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Cash " sheetId="6" r:id="rId6"/>
    <s:sheet name="Accounting Policies" sheetId="7" r:id="rId7"/>
    <s:sheet name="Loan Sale and Servicing Activit" sheetId="8" r:id="rId8"/>
    <s:sheet name="Asset Quality" sheetId="9" r:id="rId9"/>
    <s:sheet name="Purchased Loans" sheetId="10" r:id="rId10"/>
    <s:sheet name="Allowances for Loan and Lease L" sheetId="11" r:id="rId11"/>
    <s:sheet name="Investment Securities" sheetId="12" r:id="rId12"/>
    <s:sheet name="Fair Value" sheetId="13" r:id="rId13"/>
    <s:sheet name="Goodwill and Other Intangible A" sheetId="14" r:id="rId14"/>
    <s:sheet name="Certain Employee Benefit and St" sheetId="15" r:id="rId15"/>
    <s:sheet name="Financial Derivatives" sheetId="16" r:id="rId16"/>
    <s:sheet name="Earnings per Share" sheetId="17" r:id="rId17"/>
    <s:sheet name="Total Equity and Other Comprehe" sheetId="18" r:id="rId18"/>
    <s:sheet name="Income Taxes" sheetId="19" r:id="rId19"/>
    <s:sheet name="Legal Proceedings" sheetId="20" r:id="rId20"/>
    <s:sheet name="Commitments and Guarantees" sheetId="21" r:id="rId21"/>
    <s:sheet name="Segment Reporting" sheetId="22" r:id="rId22"/>
    <s:sheet name="Subsequent Events" sheetId="23" r:id="rId23"/>
    <s:sheet name="Accounting Policies - 10-Q (Pol" sheetId="24" r:id="rId24"/>
    <s:sheet name="Loan Sale and Servicing Activ25" sheetId="25" r:id="rId25"/>
    <s:sheet name="Asset Quality (Tables)" sheetId="26" r:id="rId26"/>
    <s:sheet name="Purchased Loans (Tables)" sheetId="27" r:id="rId27"/>
    <s:sheet name="Allowances for Loan and Lease28" sheetId="28" r:id="rId28"/>
    <s:sheet name="Investment Securities (Tables)" sheetId="29" r:id="rId29"/>
    <s:sheet name="Fair Value (Tables)" sheetId="30" r:id="rId30"/>
    <s:sheet name="Goodwill and Other Intangible31" sheetId="31" r:id="rId31"/>
    <s:sheet name="Certain Employee Benefit and 32" sheetId="32" r:id="rId32"/>
    <s:sheet name="Financial Derivatives (Tables)" sheetId="33" r:id="rId33"/>
    <s:sheet name="Earnings per Share (Tables)" sheetId="34" r:id="rId34"/>
    <s:sheet name="Total Equity and Other Compre35" sheetId="35" r:id="rId35"/>
    <s:sheet name="Income Taxes (Tables)" sheetId="36" r:id="rId36"/>
    <s:sheet name="Commitments And Guarantees (Tab" sheetId="37" r:id="rId37"/>
    <s:sheet name="Segment Reporting (Tables)" sheetId="38" r:id="rId38"/>
    <s:sheet name="Accounting Policies (Details)" sheetId="39" r:id="rId39"/>
    <s:sheet name="Loan Sale and Servicing Activ40" sheetId="40" r:id="rId40"/>
    <s:sheet name="Loan Sale and Servicing Activ41" sheetId="41" r:id="rId41"/>
    <s:sheet name="Loan Sale and Servicing Activ42" sheetId="42" r:id="rId42"/>
    <s:sheet name="Loan Sale and Servicing Activ43" sheetId="43" r:id="rId43"/>
    <s:sheet name="Asset Quality (Narrative) (Deta" sheetId="44" r:id="rId44"/>
    <s:sheet name="Asset Quality (Analysis of Loan" sheetId="45" r:id="rId45"/>
    <s:sheet name="Asset Quality (Nonperforming As" sheetId="46" r:id="rId46"/>
    <s:sheet name="Asset Quality (Commercial Lendi" sheetId="47" r:id="rId47"/>
    <s:sheet name="Asset Quality (Home Equity and " sheetId="48" r:id="rId48"/>
    <s:sheet name="Asset Quality (Consumer Real Es" sheetId="49" r:id="rId49"/>
    <s:sheet name="Asset Quality (Credit Card and " sheetId="50" r:id="rId50"/>
    <s:sheet name="Asset Quality (Summary of TDRs)" sheetId="51" r:id="rId51"/>
    <s:sheet name="Asset Quality (Financial Impact" sheetId="52" r:id="rId52"/>
    <s:sheet name="Asset Quality (TDRs that were M" sheetId="53" r:id="rId53"/>
    <s:sheet name="Asset Quality (Impaired Loans) " sheetId="54" r:id="rId54"/>
    <s:sheet name="Purchased Loans (Narrative) (De" sheetId="55" r:id="rId55"/>
    <s:sheet name="Purchased Loans (Purchase Loan " sheetId="56" r:id="rId56"/>
    <s:sheet name="Purchased Loans (Accretable Yie" sheetId="57" r:id="rId57"/>
    <s:sheet name="Allowances for Loan and Lease58" sheetId="58" r:id="rId58"/>
    <s:sheet name="Allowances for Loan and Lease59" sheetId="59" r:id="rId59"/>
    <s:sheet name="Investment Securities (Narrativ" sheetId="60" r:id="rId60"/>
    <s:sheet name="Investment Securities (Summary)" sheetId="61" r:id="rId61"/>
    <s:sheet name="Investment Securities (Gross Un" sheetId="62" r:id="rId62"/>
    <s:sheet name="Investment Securities (Gains (L" sheetId="63" r:id="rId63"/>
    <s:sheet name="Investment Securities (Contract" sheetId="64" r:id="rId64"/>
    <s:sheet name="Investment Securities (Fair Val" sheetId="65" r:id="rId65"/>
    <s:sheet name="Fair Value (Recurring Fair Valu" sheetId="66" r:id="rId66"/>
    <s:sheet name="Fair Value (Reconciliation of R" sheetId="67" r:id="rId67"/>
    <s:sheet name="Fair Value (Fair Value Measurem" sheetId="68" r:id="rId68"/>
    <s:sheet name="Fair Value (Nonrecurring Fair V" sheetId="69" r:id="rId69"/>
    <s:sheet name="Fair Value (Fair Value Measur70" sheetId="70" r:id="rId70"/>
    <s:sheet name="Fair Value (Fair Value Option -" sheetId="71" r:id="rId71"/>
    <s:sheet name="Fair Value (Fair Value Option72" sheetId="72" r:id="rId72"/>
    <s:sheet name="Fair Value (Additional Fair Val" sheetId="73" r:id="rId73"/>
    <s:sheet name="Goodwill and Other Intangible74" sheetId="74" r:id="rId74"/>
    <s:sheet name="Goodwill and Other Intangible75" sheetId="75" r:id="rId75"/>
    <s:sheet name="Goodwill and Other Intangible76" sheetId="76" r:id="rId76"/>
    <s:sheet name="Goodwill and Other Intangible77" sheetId="77" r:id="rId77"/>
    <s:sheet name="Certain Employee Benefit and 78" sheetId="78" r:id="rId78"/>
    <s:sheet name="Certain Employee Benefit and 79" sheetId="79" r:id="rId79"/>
    <s:sheet name="Certain Employee Benefit and 80" sheetId="80" r:id="rId80"/>
    <s:sheet name="Certain Employee Benefit and 81" sheetId="81" r:id="rId81"/>
    <s:sheet name="Certain Employee Benefit and 82" sheetId="82" r:id="rId82"/>
    <s:sheet name="Financial Derivatives (Narrativ" sheetId="83" r:id="rId83"/>
    <s:sheet name="Financial Derivatives (Total Gr" sheetId="84" r:id="rId84"/>
    <s:sheet name="Financial Derivatives (Derivati" sheetId="85" r:id="rId85"/>
    <s:sheet name="Financial Derivatives (Gains (L" sheetId="86" r:id="rId86"/>
    <s:sheet name="Financial Derivatives (Gains 87" sheetId="87" r:id="rId87"/>
    <s:sheet name="Financial Derivatives (Deriva88" sheetId="88" r:id="rId88"/>
    <s:sheet name="Financial Derivatives (Gains 89" sheetId="89" r:id="rId89"/>
    <s:sheet name="Financial Derivatives (Deriva90" sheetId="90" r:id="rId90"/>
    <s:sheet name="Earnings per Share (Details)" sheetId="91" r:id="rId91"/>
    <s:sheet name="Total Equity and Other Compre92" sheetId="92" r:id="rId92"/>
    <s:sheet name="Total Equity and Other Compre93" sheetId="93" r:id="rId93"/>
    <s:sheet name="Total Equity and Other Compre94" sheetId="94" r:id="rId94"/>
    <s:sheet name="Total Equity and Other Compre95" sheetId="95" r:id="rId95"/>
    <s:sheet name="Income Taxes (Narrative) (Detai" sheetId="96" r:id="rId96"/>
    <s:sheet name="Income Taxes (Net Operating Los" sheetId="97" r:id="rId97"/>
    <s:sheet name="Legal Proceedings (Details)" sheetId="98" r:id="rId98"/>
    <s:sheet name="Commitments and Guarantees (Nar" sheetId="99" r:id="rId99"/>
    <s:sheet name="Commitments and Guarantees (Oth" sheetId="100" r:id="rId100"/>
    <s:sheet name="Commitments and Guarantees (Int" sheetId="101" r:id="rId101"/>
    <s:sheet name="Commitments and Guarantees (Res" sheetId="102" r:id="rId102"/>
    <s:sheet name="Segment Reporting (Narrative) (" sheetId="103" r:id="rId103"/>
    <s:sheet name="Segment Reporting (Table) (Deta" sheetId="104" r:id="rId104"/>
    <s:sheet name="Subsequent Events (Details)" sheetId="105" r:id="rId105"/>
  </s:sheets>
  <s:definedNames/>
  <s:calcPr calcId="124519" calcMode="auto" fullCalcOnLoad="1"/>
</s:workbook>
</file>

<file path=xl/sharedStrings.xml><?xml version="1.0" encoding="utf-8"?>
<sst xmlns="http://schemas.openxmlformats.org/spreadsheetml/2006/main" uniqueCount="1585">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Consolidated Income Statement - USD ($) shares in Millions, $ in Millions</t>
  </si>
  <si>
    <t>Mar. 31, 2015</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Net gains on sales of securities</t>
  </si>
  <si>
    <t>Total noninterest income</t>
  </si>
  <si>
    <t>Total revenue</t>
  </si>
  <si>
    <t>Provision For Credit Losses</t>
  </si>
  <si>
    <t>Noninterest Expense</t>
  </si>
  <si>
    <t>Personnel</t>
  </si>
  <si>
    <t>Occupancy</t>
  </si>
  <si>
    <t>Equipment</t>
  </si>
  <si>
    <t>Marketing</t>
  </si>
  <si>
    <t>Total noninterest expense</t>
  </si>
  <si>
    <t>Income (loss) before income taxes and noncontrolling interests</t>
  </si>
  <si>
    <t>Income taxes</t>
  </si>
  <si>
    <t>Net income</t>
  </si>
  <si>
    <t>Net income (loss) attributable to noncontrolling interests</t>
  </si>
  <si>
    <t>Preferred stock dividends and discount accretion and redemptions</t>
  </si>
  <si>
    <t>Net income attributable to common shareholders</t>
  </si>
  <si>
    <t>Earnings Per Common Share</t>
  </si>
  <si>
    <t>Basic</t>
  </si>
  <si>
    <t>Diluted</t>
  </si>
  <si>
    <t>Average Common Shares Outstanding</t>
  </si>
  <si>
    <t>Consolidated Statement of Comprehensive Income - USD ($) $ in Millions</t>
  </si>
  <si>
    <t>Other Comprehensive Income (Loss), before Tax [Abstract]</t>
  </si>
  <si>
    <t>Net unrealized gains (losses) on non-OTTI securities, Before Tax</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 (a)</t>
  </si>
  <si>
    <t>Comprehensive income attributable to PNC</t>
  </si>
  <si>
    <t>Consolidated Balance Sheet - USD ($) $ in Millions</t>
  </si>
  <si>
    <t>Dec. 31, 2015</t>
  </si>
  <si>
    <t>Assets</t>
  </si>
  <si>
    <t>Cash and due from banks (a)</t>
  </si>
  <si>
    <t>[1]</t>
  </si>
  <si>
    <t>Federal funds sold and resale agreements (b)</t>
  </si>
  <si>
    <t>[2]</t>
  </si>
  <si>
    <t>Trading securities</t>
  </si>
  <si>
    <t>Interest-earning deposits with banks (a)</t>
  </si>
  <si>
    <t>Loans held for sale (b)</t>
  </si>
  <si>
    <t>Loans (b)</t>
  </si>
  <si>
    <t>Allowance for loan and lease losses</t>
  </si>
  <si>
    <t>Net loans (a)</t>
  </si>
  <si>
    <t>Goodwill</t>
  </si>
  <si>
    <t>Mortgage servicing rights</t>
  </si>
  <si>
    <t>Other intangible assets</t>
  </si>
  <si>
    <t>Equity investments (a)</t>
  </si>
  <si>
    <t>Other (a) (b)</t>
  </si>
  <si>
    <t>[1],[2]</t>
  </si>
  <si>
    <t>Total assets</t>
  </si>
  <si>
    <t>Noninterest-bearing</t>
  </si>
  <si>
    <t>Interest-bearing</t>
  </si>
  <si>
    <t>Total deposits</t>
  </si>
  <si>
    <t>Federal funds purchased and repurchase agreements</t>
  </si>
  <si>
    <t>Federal Home Loan Bank Borrowings</t>
  </si>
  <si>
    <t>Bank notes and senior debt</t>
  </si>
  <si>
    <t>Subordinated debt</t>
  </si>
  <si>
    <t>Other (c) (d)</t>
  </si>
  <si>
    <t>[3],[4]</t>
  </si>
  <si>
    <t>Allowance for unfunded loan commitments and letters of credit</t>
  </si>
  <si>
    <t>Accrued expenses (c)</t>
  </si>
  <si>
    <t>[4]</t>
  </si>
  <si>
    <t>Other (c)</t>
  </si>
  <si>
    <t>Total liabilities</t>
  </si>
  <si>
    <t>Equity</t>
  </si>
  <si>
    <t>Preferred stock (e)</t>
  </si>
  <si>
    <t>[5]</t>
  </si>
  <si>
    <t>Common stock ($5 par value, authorized 800 shares, issued 542 and 542 shares)</t>
  </si>
  <si>
    <t>Capital surplus - preferred stock</t>
  </si>
  <si>
    <t>Capital surplus - common stock and other</t>
  </si>
  <si>
    <t>Retained earnings</t>
  </si>
  <si>
    <t>Accumulated other comprehensive income</t>
  </si>
  <si>
    <t>Common stock held in treasury at cost: 43 and 38 shares</t>
  </si>
  <si>
    <t>Total shareholders' equity</t>
  </si>
  <si>
    <t>Noncontrolling interests</t>
  </si>
  <si>
    <t>Total equity</t>
  </si>
  <si>
    <t>Total liabilities and equity</t>
  </si>
  <si>
    <t xml:space="preserve"> Our consolidated assets at March 31, 2016 included the following assets of certain variable interest entities (VIEs): Equity investments of $326 million and Other assets of $41 million. Our consolidated assets at December 31, 2015 included the following assets of certain VIEs: Cash and due from banks of $11 million, Interest-earning deposits with banks of $4 million, Net loans of $1.3 billion, Equity investments of $183 million, and Other assets of $402 million.</t>
  </si>
  <si>
    <t xml:space="preserve"> Our consolidated assets at March 31, 2016 included the following for which we have elected the fair value option: Federal funds sold and resale agreements of $138 million, Loans held for sale of $1.4 billion, Loans of $.9 billion, and Other assets of $375 million. Our consolidated assets at December 31, 2015 included the following for which we have elected the fair value option: Federal funds sold and resale agreements of $137 million, Loans held for sale of $1.5 billion, Loans of $.9 billion, and Other assets of $521 million.</t>
  </si>
  <si>
    <t>[3]</t>
  </si>
  <si>
    <t xml:space="preserve"> Our consolidated liabilities at March 31, 2016 and December 31, 2015 included Other borrowed funds of $63 million and $93 million, respectively, for which we have elected the fair value option.</t>
  </si>
  <si>
    <t xml:space="preserve"> Our consolidated liabilities at March 31, 2016 included liabilities of $9 million for certain VIEs. Our consolidated liabilities at December 31, 2015 included the following liabilities of certain VIEs: Other borrowed funds of $148 million, Accrued expenses of $44 million, and Other liabilities of $202 million.</t>
  </si>
  <si>
    <t xml:space="preserve"> Par value less than $.5 million at each date.</t>
  </si>
  <si>
    <t>Consolidated Balance Sheet (Parenthetical) - USD ($) shares in Millions, $ in Millions</t>
  </si>
  <si>
    <t>Cash and due from banks</t>
  </si>
  <si>
    <t>Interest-earning deposits with banks</t>
  </si>
  <si>
    <t>Net loans</t>
  </si>
  <si>
    <t>Equity investments</t>
  </si>
  <si>
    <t>Other assets</t>
  </si>
  <si>
    <t>Other borrowed funds</t>
  </si>
  <si>
    <t>Accrued expenses</t>
  </si>
  <si>
    <t>Other liabilities</t>
  </si>
  <si>
    <t>Common stock, par value</t>
  </si>
  <si>
    <t>Common stock, authorized</t>
  </si>
  <si>
    <t>Common stock, issued</t>
  </si>
  <si>
    <t>Common stock held in treasury at cost, shares</t>
  </si>
  <si>
    <t>Portion at Fair Value, Fair Value Disclosure</t>
  </si>
  <si>
    <t>Federal funds sold and resale agreements, fair value</t>
  </si>
  <si>
    <t>Loans held for sale, fair value</t>
  </si>
  <si>
    <t>Loans, Fair Value</t>
  </si>
  <si>
    <t>Other assets, fair value</t>
  </si>
  <si>
    <t>Other borrowed funds, fair value</t>
  </si>
  <si>
    <t>Variable Interest Entity, Primary Beneficiary [Member]</t>
  </si>
  <si>
    <t>Consolidated Statement of Cash Flows - USD ($) $ in Millions</t>
  </si>
  <si>
    <t>Operating Activities</t>
  </si>
  <si>
    <t>Adjustments to reconcile net income to net cash provided (used) by operating activities</t>
  </si>
  <si>
    <t>Provision for credit losses (benefit)</t>
  </si>
  <si>
    <t>Depreciation and amortization</t>
  </si>
  <si>
    <t>Deferred income taxes</t>
  </si>
  <si>
    <t>Changes in fair value of mortgage servicing rights</t>
  </si>
  <si>
    <t>Gain on sales of Visa Class B common shares</t>
  </si>
  <si>
    <t>Undistributed earnings of BlackRock</t>
  </si>
  <si>
    <t>Net change in</t>
  </si>
  <si>
    <t>Trading securities and other short-term investments</t>
  </si>
  <si>
    <t>Loans held for sale</t>
  </si>
  <si>
    <t>Accrued expenses and other liabilitie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Commercial paper</t>
  </si>
  <si>
    <t>Sales/issuances</t>
  </si>
  <si>
    <t>Federal Home Loan Bank borrowings</t>
  </si>
  <si>
    <t>Common and treasury stock</t>
  </si>
  <si>
    <t>Repayments Maturities Financing [Abstract]</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to) loans to (from) loans held for sale, net</t>
  </si>
  <si>
    <t>Transfer from loans to foreclosed assets</t>
  </si>
  <si>
    <t>Accounting Policies</t>
  </si>
  <si>
    <t>Accounting Policies [Abstract]</t>
  </si>
  <si>
    <t xml:space="preserve">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Florida, North Carolina, Kentucky, Washington, D.C., Delaware, Virginia, Alabama, Georgia, Missouri, Wisconsin and South Carolina. We also p 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 and variable interest entities. We prepared these consolidated financial statements in accordance with accounting principles generally accepted in the United States of America (GAAP). We have eliminated interc ompany accounts and transactions. We have also reclassified certain prior year amounts to conform to the 2016 presentation, which did not have a material impact on our consolidated financial condition or results of operations. Additionally, we eval uate the materiality of identified errors in the financial statements using both an income statement and a balance sheet approach, based on relevant quantitative and qualitative factors. The consolidated financial statements include certain adjustments to correct immaterial errors related to previously reported period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5 Annual Report on Form 10-K . Reference is made to Note 1 Accounting Policies in the 2015 Form 10-K for a detailed description of significant accounting policies. Included herein are policies that are required to be disclosed on an interim basis as well as policies where there has been a significant change within the first three months of 2016 . These interim consolidated financial statements serve to update the 2015 Form 10-K and may not include all information and notes necessary to constitute a comple te set of financial statements .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 Nonperforming Loans and Leases The matrix below summarizes PNC's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by nature of the accounting for these assets.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and the loan is 30 days or more past due; – The bank holds a subordinate lien position in the loan and the first lien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 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dollar commercial loans of $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 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 ned loan to value ratio of greater than or equal to 110% and the first lien loan is seriously stressed ( i.e ., 90 days or more past due); The loan is modified or otherwise restructured in a manner that results in the loan becoming collateral dependent; Not ification of bankruptcy has been received within the last 60 days and the loan is 60 days or more past due; The borrower has been discharged from personal liability through Chapter 7 bankruptcy and has not formally reaffirmed his or her loan obligation to PNC; or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 ve yield method. For nonaccrual loans, interest income accrual and deferred fee/cost recogni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ts to sell. If payment is received on a nonaccrual loan, generally the payment is first applied to the recorded investment; paym ents are then applied to recover any charged-off amounts related to the loan. Finally, if both recorded investment and any charge-offs have been recovered, then the payment will be recorded as fee and interest income. For TDRs, payments are applied based upon their contractual terms unless the related loan is deemed non-performing. TDRs are generally included in nonperforming and nonaccrual loans. However, after a reasonable period of time in which the loan performs under restructured terms and meets othe r performance indicators, it is returned to performing/accruing status. This return to performing/accruing status demonstrates that the bank expects to collect all of the loan’s remaining contractual principal and interest. TDRs resulting from 1) borrowers that have been discharged from personal liability through Chapter 7 bankruptcy and have not formally reaffirmed their loan obligations to PNC and 2) borrowers that are not currently obligated to make both principal and interest payments under the restruct 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 set Quality and Note 5 Allowances for Loan and Lease Losses and Unfunded Loan Commitments and Letters of Credit in this Report, as well as Note 3 Asset Quality in Item 8 of our 2015 Form 10-K, for additional TDR information. Allowance f or Loan and Lease Losses 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 tors. This critical estimate includes significant use of PNC’s own historical data and complex methods to interpret this data. These evaluations are inherently subjective, as they require material estimates and may be susceptible to significant change, and include, among others: Probability of default (PD), Loss given default (LGD), Outstanding balance of the loan, Movement through delinquency stages, Amounts and timing of expected future cash flows, Value of collateral, which may be obtained from third parties, and Qualitative factors, such as changes in current economic conditions, that may not be reflected in modeled results. For all loans, except purchased impaired loans, the ALLL is the sum of three components: ( i ) asset specific/individual i mpaired reserves, (ii) quantitative (formulaic or pooled) reserves and (iii) qualitative (judgmental) reserves. 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Asset Specific/Individual Component Nonperformi ng loans that are considered impaired under ASC 310 – Receivables, which include all commercial and consumer TDRs, are evaluated for a specific reserve. Specific reserve allocations are determined as follows: For commercial nonperforming loans and commerc ial TDRs greater than or equal to a defined dollar threshold, specific reserves are based on an analysis of the present value of the loan’s expected future cash flows, the loan’s observable market price or the fair value of the collateral. For commercial nonperforming loans and commercial TDRs below the defined dollar threshold, the individual loan’s loss given default (LGD) percentage is multiplied by the loan balance and the results are aggregated for purposes of measuring specific reserve impairment. Consumer nonperforming loans are collectively reserved for unless classified as consumer TDRs. For consumer TDRs, specific reserves are determined through an analysis of the present value of the loan’s expected future cash flows, except for t hose instances where loans have been deemed collateral dependent, including loans where borrowers have been discharged from personal liability through Chapter 7 bankruptcy and have not formally reaffirmed their loan obligations to PNC. Once that determinat ion has been made, those TDRs are charged down to the fair value of the collateral less costs to sell at each period end. Commercial Lending Quantitative Component The estimates of the quantitative component of ALLL for incurred losses within the commerc ial lending portfolio segment are determined through statistical loss modeling utilizing PD, LGD and outstanding balance of the loan. Based upon loan risk ratings, we assign PDs and LGDs. Each of these statistical parameters is determined based on internal historical data and market data. PD is influenced by such factors as liquidity, industry, obligor financial structure, access to capital and cash flow. LGD is influenced by collateral type, original and/or updated loan-to-value ratio (LTV), facility struc ture and other factors. Consumer Lending Quantitative Component Quantitative estimates within the consumer lending portfolio segment are calculated primarily using a roll-rate model based on statistical relationships, calculated from historical data that estimate the movement of loan outstandings through the various stages of delinquency and ultimately charge-off over our loss emergence period. Qualitative Component While our reserve methodologies strive to reflect all relevant risk factors, there continu 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Industry concentrations and conditions, Recent credit quality trends, Recent loss experience in particular portfolios, Recent macro-economic factors, Model imprecision, Changes in lending policies and procedures, Timing of available information, including the performance of fi rst lien positions, and Limitations of available historical data. Allowance for Purchased Non-Impaired Loans ALLL for purchased non-impaired loans is determined based upon a comparison between the methodologies described above and the remaining acquisition date fair value discount that has yet to be accreted into interest income. After making the comparison, an ALLL is recorded for the amount greate r than the discount, or no ALLL is recorded if the discount is greater. Allowance for Purchased Impaired Loans ALLL for purchased impaired loans is determined in accordance with ASC 310-30 by comparing the net present value of the cash flows expected to b e collected to the recorded investment for a given loan (or pool of loans). In cases where the net present value of expected cash flows is lower than the recorded investment, ALLL is established. Cash flows expected to be collected represent management’s b est estimate of the cash flows expected over the life of a loan (or pool of loans). For large balance commercial loans, cash flows are separately estimated at the loan level. For smaller balance pooled loans, pool cash flows are estimated using cash flow m odels. Pools were defined at acquisition based on the risk characteristics of the loan. Our cash flow models use loan data including, but not limited to, contractual loan balance, delinquency status of the loan, updated borrower FICO credit scores, geograp hic information, historical loss experience, and updated LTVs, as well as best estimates for changes in unemployment rates, home prices and other economic factors, to determine estimated cash flows. See Note 4 Purchased Loans and Note 5 Allowances for Loan and Lease Losses and Unfunded Loan Commitments and Letters of Credit for additional loan data and application of the policies disclosed herein. Our credit risk management policies, procedures and practices are designed to promote sound lending standa rds and prudent credit risk management. We have policies, procedures and practices that address financial statement requirements, collateral review and appraisal requirements, advance rates based upon collateral types, appropriate levels of exposure, cross -border risk, lending to specialized industries or borrower type, guarantor requirements, and regulatory compliance. Allowance for Unfunded Loan Commitments and Letters of Credit We maintain the allowance for unfunded loan commitments and letters of cred it at a level we believe is appropriate to absorb estimated probable credit losses incurred on these unfunded credit facilities as of the balance sheet date. We determine the allowance based on periodic evaluations of the unfunded credit facilities, includ ing an assessment of the probability of commitment usage, credit risk factors, and, solely for commercial lending, the terms and expiration dates of the unfunded credit facilities. Other than the estimation of the probability of funding, the reserve for un 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 See Note 5 Allowances for Loan and Lease Losses and Unfunded Loan Commitments and Letters of Credit for additio nal loan data and application of the policies disclosed herein. 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reduce the amount of income attributable to common shareholders.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 ng convertible preferred stock from the beginning of the year or date of issuance, if later, and the number of shares of common stock that would be issued assuming the exercise of stock options and warrants and the issuance of incentive shares using the tr easury stock method. These adjustments to the weighted-average number of shares of common stock outstanding are made only when such adjustments will dilute earnings per common share. See Note 11 Earnings Per Share for additional information. Recently Adopted Accounting Standards In March 2016, the Financial Accounting Standards Board (“FASB”) issued Accounting Standards Update (“ASU”) 2016-09, Compensation – St ock Compensation (Topic 718): Improvements to Employee Share-Based Payment Accounting . This ASU simplifies the accounting for several aspects of share-based payment transactions, including income tax consequences, classification of awards as either equity or liabilities, and classification on the statement of cash flows. The cha nges which impacted PNC included a requirement that all excess tax benefits and deficiencies that pertain to share-based payment arrangements be recognized within income tax expense line instead of Capital surplus – common stock and other. This change also removes the impact of the excess tax benefits and deficiencies from the calculation of diluted earnings per share. PNC is required to apply these changes on a prospective basis. Additionally, the ASU no longer requires a presentation of excess tax benefit s and deficiencies related to the vesting and exercise of share-based compensation as both an operating outflow and financing inflow on the statement of cash flows . This change was applied on a retrospective basis. We elected to early adop t this standard as of January 1, 2016. Adoption of this ASU did not have a material impact on our results of operations or financial position. In February 2015, the FASB issued ASU 2015-02, Consolidation (Topic 810): Amendments to the Consolidation Analysis . All legal entities are subject to evaluation under this ASU, including investment companies and certain other entities measured in a manner consistent with ASC 946 Financial Services – Investment Companies which were previously excluded. The ASU changes the analysis that a reporting entity must perf orm to determine whether it should consolidate certain types of legal entities. Specifically, the ASU modifies the evaluation of whether limited partnerships and similar legal entities are variable interest entities (VIEs) or voting interest entities (VOEs ); eliminates the presumption that a general partner should consolidate a limited partnership; potentially changes the consolidation conclusions of reporting entities that are involved with VIEs, in particular those that have fee arrangements and related p arty arrangements; and provides a scope exception for reporting entities with interests held in certain money market funds. We adopted this standard as of January 1, 2016 under a modified retrospective approach. The impact of adoption resulted in a decreas e of $ . 4 billion in consolidated total assets at January 1, 2016. In addition the adoption impacted the classification of certain limited partnerships and legal entities as either VIEs or VOEs. See Note 2 Loan Sale and Servicing Activities and Variable In terest Entities for further disclosu re on adoption of the standard. </t>
  </si>
  <si>
    <t>Loan Sale and Servicing Activities and Variable Interest Entities</t>
  </si>
  <si>
    <t>Loan Sale and Servicing Activities and Variable Interest Entities [Abstract]</t>
  </si>
  <si>
    <t>Note 2 Loan Sale and Servicing Activities and Variable Interest Entities Loan Sale and Servicing Activities As more fully described in Note 2 Loan Sale and Servicing Activities and Variable Interest Entities in our 2015 Form 10-K, w 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 f the servicing arrangement, we can be terminated as servicer with or without cause. At the consummation date of each type of loan transfer where PNC retains the servicing, we recognize a servicing right at fair value. See Note 8 Goodwill and Intangible Assets for information on our servicing rights, including the carrying value of servicing assets. The following table provides cash flows associated with PNC's loan sale and servicing activities: Table 42: Cash Flows Associated with Loan Sale and Servicing Activities Residential Commercial Home Equity In millions Mortgages Mortgages (a) Loans/Lines (b) CASH FLOWS - Three months ended March 31, 2016 Sales of loans (c) $ 1,438 $ 650 Repurchases of previously transferred loans (d) 160 Servicing fees (e) 93 30 $ 3 Servicing advances recovered/(funded), net 28 31 24 Cash flows on mortgage-backed securities held (f) 352 105 CASH FLOWS - Three months ended March 31, 2015 Sales of loans (c) $ 1,940 $ 1,020 Repurchases of previously transferred loans (d) 169 $ 2 Servicing fees (e) 83 32 4 Servicing advances recovered/(funded), net (9) 7 24 Cash flows on mortgage-backed securities held (f) 240 60 (a) Represents cash flow information associated with both commercial mortgage loan transfer and servicing activities. (b) These activities were part of an acquired brokered home equity lending business in which PNC is no longer engaged. (c) Gains/losses recognized on sales of loans were insignificant for the periods presented. (d) Includes residential mortgage government insured or guaranteed loans eligible for repurchase through the exercise of our Removal of Account Provision (ROAP) option, and loans repurchased due to alleged breaches of origination covenants or representations and warranties made to purchasers. Includes home equity lines of credit repurchased at the end of their draw periods due to contractual requirements. (e) Includes contractually specified servicing fees, late charges and ancillary fees. (f) Represents cash flows on securities we hold issued by a securitization SPE in which PNC transferred to and/or services loans. The carrying values of such securities held were $6.6 billion in residential mortgage-backed securities and $1.2 billion in commercial mortgage-backed securities at March 31, 2016 and $5.2 billion in residential mortgage-backed securities and $1.1 billion in commercial mortgage-backed securities at March 31, 2015. Additionally, at December 31, 2015, the carrying values of such securities held were $6.6 billion in residential mortgage-backed securities and $1.3 billion in commercial mortgage-backed securities. The table below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For more information regarding our recourse and repurchase obligations, including our reserve of estimated los ses, see the Recourse and Repurchase Obligations section of Note 15 Commitments and Guarantees. Table 43: Principal Balance, Delinquent Loans, and Net Charge-offs Related to Serviced Loans For Others Residential Commercial Home Equity In millions Mortgages Mortgages (a) Loans/Lines (b) March 31, 2016 Total principal balance $ 71,275 $ 51,369 $ 2,683 Delinquent loans (c) 1,693 1,051 896 December 31, 2015 Total principal balance $ 72,898 $ 53,789 $ 2,806 Delinquent loans (c) 1,923 1,057 904 Three months ended March 31, 2016 Net charge-offs (d) $ 26 $ 912 $ 7 Three months ended March 31, 2015 Net charge-offs (d) $ 32 $ 107 $ 7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5 Form 10-K, we are involved with various entities in the normal course of business that are deemed to be VIEs. The following provides a summary of VIEs, including those that we have consolidated and those in which we hold variable interests but have not consolidated into our financial statements as of March 31, 2016 and December 31, 2015 , respe ctively. Amounts presented for March 31, 2016 are based on the assessments performed in accordance with ASC 810 as amended by ASU 20 15-02. Specifically, the ASU modifies the evaluation of whether limited partnerships and similar legal entities are VIEs or VOEs . We have not provided additional financial support to these entities which we are not contractually required to provide. Table 44: Consolidated VIEs – Carrying Value (a) March 31, 2016 (b) In millions Total Assets Equity investments $ 326 Other assets 41 Total assets $ 367 Total liabilities $ 9 Noncontrolling interests $ 156 December 31, 2015 In millions Total Assets Cash and due from banks $ 11 Interest-earning deposits with banks 4 Loans 1,341 Allowance for loan and lease losses (48) Equity investments 183 Other assets 402 Total assets $ 1,893 Liabilities Other borrowed funds $ 148 Accrued expenses 44 Other liabilities 202 Total liabilities $ 394 Noncontrolling interests $ 99 (a) Amounts represent carrying value on PNC’s Consolidated Balance Sheet. (b) Amounts for March 31, 2016 reflect the first quarter 2016 adoption of ASU 2015-02. The following table provides a summary of non-consolidated VIEs with which we have significant continuing involvement but are not the primary beneficiary. We do not consider our continuing involvement to be significant when it relates to a VIE where we only invest in securities issued by the VIE and were not involved in the design of the VIE or where no transfers have occurred between PNC and the VIE. We have excluded certain transactions with non-consolidated VIEs from the balances presented in Table 45 where we have determined that our continuing involvement is not significant. In addition, where PNC only has lending arrangements in the normal course of business with entities that could be VIEs, we have excluded these transactio ns with non-consolidated entities from the balances presented in Table 45 . These loans are included as part of the asset quality disclosures that we make in Note 3 Asset Quality. Table 45: Non-Consolidated VIEs PNC Risk of Loss (a) Carrying Value of Assets Owned by PNC Carrying Value of Liabilities Owned by PNC In millions March 31, 2016 (b) Commercial Mortgage-Backed Securitizations (c) $ 1,420 $ 1,420 (d) Residential Mortgage-Backed Securitizations (c) 6,579 6,579 (d) $ 2 (f) Tax Credit Investments and Other 3,004 2,918 (e) 743 (g) Total $ 11,003 $ 10,917 $ 745 December 31, 2015 Commercial Mortgage-Backed Securitizations (c) $ 1,498 $ 1,498 (d) $ 1 (f) Residential Mortgage-Backed Securitizations (c) 6,680 6,680 (d) 1 (f) Tax Credit Investments and Other 2,551 2,622 (e) 836 (g) Total $ 10,729 $ 10,800 $ 838 (a) This represents loans, investments and other assets related to non-consolidated VIEs, net of collateral (if applicable). (b) Amounts for March 31, 2016 reflect the first quarter 2016 adoption of ASU 2015-02. (c) Amounts reflect involvement with securitization SPEs where PNC transferred to and/or services loans for an SPE and we hold securities issued by that SPE. Values disclosed in the PNC Risk of Loss column represent our maximum exposure to loss for those securities’ holdings. (d) Included in Trading securities, Investment securities, Other intangible assets and Other assets on our Consolidated Balance Sheet. (e) Included in Loans, Equity investments and Other assets on our Consolidated Balance Sheet. (f) Included in Other liabilities on our Consolidated Balance Sheet. (g) Included in Deposits and Other liabilities on our Consolidated Balance Sheet. Our involvement with VIEs is discussed further in detail in Note 2 Loan Sale and Servicing Activities and Variable Interest Entities in our 2015 Form 10-K.</t>
  </si>
  <si>
    <t>Asset Quality</t>
  </si>
  <si>
    <t>Asset Quality [Abstract]</t>
  </si>
  <si>
    <t>N ote 3 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 on. Nonperforming assets include n onperforming loans and leases , OREO and foreclosed assets , and nonperforming TDRs. Nonperforming loans are those loans accounted for at amortized cost whose credit quality has deteriorated to the extent that full collection of contractual principal and in 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 Purchase d impaired loans are excluded from nonperforming loans as we are currently accreting interest income over the expected life of the loans. See Note 4 Purchased Loans for further information. See Note 1 Accounting Policies for additional delinquency, nonperforming, and charge-off information. The following tables display the delinquency status of our loans and our nonperforming assets at March 31, 2016 and December 31, 2015 , respectively. Table 46: Analysis of Loan Portfolio (a) Accruing Current or Less 30-59 60-89 90 Days Total Fair Value Option Purchased Total Than 30 Days Days Days Or More Past Nonperforming Nonaccrual Impaired Loans Dollars in millions Past Due Past Due Past Due Past Due Due (b) Loans Loans (c) Loans (d) (e) March 31, 2016 Commercial Lending Commercial $ 98,593 $ 85 $ 18 $ 39 $ 142 $ 552 $ 29 $ 99,316 Commercial real estate 27,943 6 1 7 160 120 28,230 Equipment lease financing 7,543 21 21 20 7,584 Total commercial lending 134,079 112 19 39 170 732 149 135,130 Consumer Lending Home equity 29,079 57 27 84 957 1,338 31,458 Residential real estate (f) 11,322 139 61 506 706 536 $ 215 1,893 14,672 Credit card 4,668 25 17 32 74 4 4,746 Other consumer (g) 20,964 173 85 205 463 52 21,479 Total consumer lending 66,033 394 190 743 1,327 1,549 215 3,231 72,355 Total $ 200,112 $ 506 $ 209 $ 782 $ 1,497 $ 2,281 $ 215 $ 3,380 $ 207,485 Percentage of total loans 96.45 % .24 % .10 % .38 % .72 % 1.10 % .10 % 1.63 % 100.00 %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f) 10,918 142 65 566 773 549 $ 225 1,946 14,411 Credit card 4,779 28 19 33 80 3 4,862 Other consumer (g) 21,181 180 96 237 513 52 21,746 Total consumer lending 66,534 413 210 836 1,459 1,581 225 3,353 73,152 Total $ 199,183 $ 511 $ 248 $ 881 $ 1,640 $ 2,126 $ 225 $ 3,522 $ 206,696 Percentage of total loans 96.36 % .25 % .12 % .43 % .80 % 1.03 % .11 % 1.7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4 billion at both March 31, 2016 and December 31, 2015. (e) Future accretable yield related to purchased impaired loans is not included in the analysis of loan portfolio. (f) Past due loan amounts at March 31, 2016 include government insured or guaranteed Residential real estate mortgages totaling $62 million for 30 to 59 days past due, $44 million for 60 to 89 days past due and $483 million for 90 days or more past due. Past due loan amounts at December 31, 2015 include government insured or guaranteed Residential real estate mortgages totaling $56 million for 30 to 59 days past due, $45 million for 60 to 89 days past due and $545 million for 90 days or more past due. (g) Past due loan amounts at March 31, 2016 include government insured or guaranteed Other consumer loans totaling $116 million for 30 to 59 days past due, $64 million for 60 to 89 days past due and $193 million for 90 days or more past due. Past due loan amounts at December 31, 2015 include government insured or guaranteed Other consumer loans totaling $116 million for 30 to 59 days past due, $75 million for 60 to 89 days past due and $220 million for 90 days or more past due.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s that may expose the borrower to future increases in repayments above incr eases in market interest rates, and interest-only loans, among others. We also originate home equity and residential real estate loans that are concentrated in our primary geographic markets. We originate interest-only loans to commercial borrowers. Suc h credit arrangements are usually designed to match borrower cash flow expectations ( e.g. , working capital lines, revolvers). These products are standard in the financial services industry and product features are considered during the underwriting process to mitigate the i ncreased risk that the interest-only feature may result in borrowers not being able to make interest and principal payments when due. We do not believe that these product features create a concentration of credit risk. At March 31, 2016 , we pledged $ 21.3 billion of commercial loans to the Federal Reserve Bank (FRB) and $ 56.9 billion of residential real estate and other loans to the Federal Home Loan Bank (FHLB) as collateral for the contingent ability to borrow, if necessary. The comparable amounts at December 31, 2015 were $ 20.2 billion and $ 56.4 billion, respectively . Table 47: Nonperforming Assets March 31 December 31 Dollars in millions 2016 2015 Nonperforming loans Total commercial lending $ 732 $ 545 Total consumer lending (a) 1,549 1,581 Total nonperforming loans (b) (c) 2,281 2,126 OREO and foreclosed assets Other real estate owned (OREO) 259 279 Foreclosed and other assets 12 20 Total OREO and foreclosed assets 271 299 Total nonperforming assets $ 2,552 $ 2,425 Nonperforming loans to total loans 1.10 % 1.03 % Nonperforming assets to total loans, OREO and foreclosed assets 1.23 1.17 Nonperforming assets to total assets .71 .68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5 billion and $.6 billion at March 31, 2016 and December 31, 2015, both included $.3 billion of loans that are government insured/guaranteed. Nonperforming loans also include certain l oans whose terms have bee n restructured in a manner that grants a concession to a borrower experiencing financial difficulties . In accordance with applicable accounting guidance, these loans are considered TDRs. See Note 1 Accounting Policies and the TDR section within this Note . Total nonperforming loans in the nonperforming assets table above include TDRs of $ 1.2 billion at March 31, 2016 and $ 1.1 billion at December 31, 2015 . TDRs that are performing, including consumer credit card TDR loans, totaled $ 1.2 billion at both March 31, 2016 and December 31, 2015 , and are exc luded from n onperforming loans. Nonperforming TDRs are returned to accrual and classified as performing after demonstrating a period of at least six months of consecutive performance under the restructured terms. Loans where borrowers have been discharged from personal liability through Chapter 7 bankruptcy and have not formally reaffirmed their loan obligation s to PNC and loans to borrowers not currently obligated to make both principal and interest payments under the restructured terms are not returned to accrual status . Additional Asset Quality Indicators We have two overall portfolio segments – Commercial Lending and Cons umer Lending. Each of these two segments is comprised of multiple loan classes. Classes are characterized by similarities in initial measurement, risk attributes and the manner in which we monitor and assess credit risk. The C ommercial Lending segment is comprised of the commercial, commercial real estate, equipment lease financing, a nd commercial purchased impaired loan c lasses . The Consumer Lending segment is comprised of the home equity, reside ntial real estate, credit card, other consumer, and consumer purchased impaired loan c lasses. Commercial Lending Asset Classes Commercial Loan Class For commercial loans, we monitor the performance of the borrower in a disciplined and regular manner based upon the level of credit risk inherent in the loan. To evaluate the level of credit risk, we assign an internal risk rating re flecting the borrower’s PD and LGD. This two-dimensional credit risk rating methodology provides granularity in the risk monitoring process on an ongoing basis. These ratings are reviewed and updated, generally at least once per year. Additionally, no less frequently than on an annual basis, we review PD rates related to each rating grade based upon internal historical data. These rates are updated as needed and augmented by market data as deemed necessary. For small balance homogenous pools of commercial loans, mortgages and leases, we apply statistical modeling to assist in determining the probability of default within these pools. Further, on a periodic basis, we update our LGD estimates associated with each rating grade based upon historical data. Th e combination of the PD and LGD ratings assigned to a commercial loan, capturing both the combination of expectations of default and loss severity in event of default, reflects the relative estimated likelihood of loss for that loan at the reporting date. In general, loans with better PD and LGD tend to have a lower likelihood of loss compared to loans with worse PD and LGD. The loss amount also considers an estimate of exposure at date of default, which we also periodically update based upon historical dat a. Based upon the amount of the lending arrangement and our risk rating assessment, we follow a formal schedule of written periodic review. Quarterly, we conduct formal reviews of a market's or business unit's entire loan portfolio, focusing on those loan s which we perceive to be of higher risk, based upon PDs and LGDs, or loans for which credit quality is weakening. If circumstances warrant, it is our practice to review any customer obligation and its level of credit risk more frequently. We attempt to pr oactively manage our loans by using various procedures that are customized to the risk of a given loan, including ongoing outreach, contact, and assessment of obligor financial conditions, collateral inspection and appraisal. Commercial Real Estate Loan C lass We manage credit risk associated with our commercial real estate projects and commercial mortgage activities similar to commercial loans by analyzing PD and LGD. Additionally, risks connected with commercial real estate projects and commercial mortgag e activities tend to be correlated to the loan structure and collateral location, project progress and business environment. As a result, these attributes are also monitored and utilized in assessing credit risk. As with the commercial class, a formal sch edule of periodic review is also performed to assess market/geographic risk and business unit/industry risk. Often as a result of these overviews, more in-depth reviews and increased scrutiny are placed on areas of higher risk, including adverse changes in risk ratings, deteriorating operating trends, and/or areas that concern management. These reviews are designed to assess risk and take actions to mitigate our exposure to such risks. Equipment Lease Financing Loan Class We manage credit risk associated with our equipment lease financing loan class similar to commercial loans by analyzing PD and LGD. Based upon the dollar amount of the lease and of the level of credit risk, we follow a formal schedule of periodic review.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 arantor requirements, and regulatory compliance. Commercial Purchased Impaired Loan Class Estimates of the expected cash flows primarily determine the valuation of commercial purchased impaired loans. Commercial cash flow estimates are influenced by a number of credit related items, which include but are not limited to: estimated collateral value, receipt of additional collateral, secondary trading prices, circumstances of possible and/or ongoing liquidation, capital availability, business operations an d payment patterns. We attempt to proactively manage these factors by using various procedures that are customized to the risk of a given loan. These procedures include a review by our Special Asset Committee (SAC), ongoing outreach, contact, and assess ment of obligor financial conditions, collateral inspection and appraisal. See Note 4 Purchased Loans for additional information. Table 48: Commercial Lending Asset Quality Indicators (a)(b) Criticized Commercial Loans Pass Special Total In millions Rated Mention (c) Substandard (d) Doubtful (e) Loans March 31, 2016 Commercial $ 93,617 $ 1,837 $ 3,680 $ 153 $ 99,287 Commercial real estate 27,571 91 441 7 28,110 Equipment lease financing 7,245 100 231 8 7,584 Purchased impaired loans 23 2 100 24 149 Total commercial lending $ 128,456 $ 2,030 $ 4,452 $ 192 $ 135,130 December 31, 2015 Commercial $ 93,364 $ 2,029 $ 3,089 $ 90 $ 98,572 Commercial real estate 26,729 120 481 5 27,335 Equipment lease financing 7,230 87 150 1 7,468 Purchased impaired loans 6 157 6 169 Total commercial lending $ 127,323 $ 2,242 $ 3,877 $ 102 $ 133,544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Consumer Lending Asset Classes Home Equity and Residen tial Real Estate Loan Classes We use several credit quality indicators, including delinquency information, nonperforming loan information, updated credit scores, originated and updated LTV ratios, and geography, to monitor and manage credit risk within the home equity and residential real estate loan classes. We evaluate mortgage loan performance by source originators and loan servicers. A summary of asset quality indicators follows: Delinquency/Delin quency Rates : We monitor trending of delinquency/delinquency rates for home equity and residential real estate loans. See the Asset Quality section of this Note 3 for additional information. Nonperforming Loans : We monitor trending of nonperforming loans for home equity and residential real estate loans. See the Asset Quality section of this Note 3 for additional information. Credit Scores : We use a national third-party provider to update FICO credit scores for home equity loans and lines of credit and residential real estate loans at least quarterly. The updated scores are incorporated into a series of credit management reports, which are utilized to monitor the risk in the loan classes. LTV (inclusive of combined loan-to-value (CLTV) for first and su bordinate lien positions) : At least 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Historically, we used, and we continue to use, a combination of original LTV and updated LTV for internal risk management an d reporting purposes ( e.g. , line management, loss mitigation strategies). In addition to the fact that estimated property values by their nature are estimates, given certain data limitations it is important to note that updated LTVs may be based upon ma nagement’s assumptions ( e.g. , if an updated LTV is not provided by the third-party service provider, home price index (HPI) changes will be incorporated in arriving at management’s estimate of updated LTV). Geography : Geographic concentrations are monito red to evaluate and manage exposures. Loan purchase programs are sensitive to, and focused within, certain regions to manage geographic exposures and associated risks. A combination of updated FICO scores, originated and updated LTV ratios and geographic location assigned to home equity loans and lines of credit and residential real estate loans is used to monitor the risk in the loan classes. Loans with higher FICO scores and lower LTVs tend to have a lower level of risk. Conversely, loans with lower FIC O scores, higher LTVs, and in certain geographic locations tend to have a higher level of risk. Consumer Purchased Impaired Loan Class Estimates of the expected cash flows primarily determine the valuation of consumer purchased impaired loans. Consumer ca sh flow estimates are influenced by a number of credit related items, which include, but are not limited to: estimated real estate values, payment patterns, updated FICO scores, the current economic environment, updated LTV ratios and the date of originati on. These key factors are monitored to help ensure that concentrations of risk are managed and cash flows are maximized. See Note 4 Purchased Loans for additional information. Table 49: Home Equity and Residential Real Estate Balances March 31 December 31 In millions 2016 2015 Home equity and residential real estate loans - excluding purchased impaired loans (a) $ 42,007 $ 42,268 Home equity and residential real estate loans - purchased impaired loans (b) 3,537 3,684 Government insured or guaranteed residential real estate mortgages (a) 892 923 Difference between outstanding balance and recorded investment in purchased impaired loans (306) (331) Total home equity and residential real estate loans (a) $ 46,130 $ 46,544 (a) Represents recorded investment. (b) Represents outstanding balance. Table 50: Home Equity and Residential Real Estate Asset Quality Indicators – Excluding Purchased Impaired Loans (a) (b) Home Equity Residential Real Estate March 31, 2016 - in millions 1st Liens 2nd Liens Total Current estimated LTV ratios (c) Greater than or equal to 125% and updated FICO scores: Greater than 660 $ 238 $ 917 $ 275 $ 1,430 Less than or equal to 660 (d) (e) 41 173 62 276 Missing FICO 1 6 3 10 Greater than or equal to 100% to less than 125% and updated FICO scores: Greater than 660 626 1,668 554 2,848 Less than or equal to 660 (d) (e) 87 286 98 471 Missing FICO 3 4 6 13 Greater than or equal to 90% to less than 100% and updated FICO scores: Greater than 660 682 1,449 596 2,727 Less than or equal to 660 94 217 81 392 Missing FICO 1 3 9 13 Less than 90% and updated FICO scores: Greater than 660 13,762 7,638 9,515 30,915 Less than or equal to 660 1,288 888 584 2,760 Missing FICO 33 16 103 152 Total home equity and residential real estate loans $ 16,856 $ 13,265 $ 11,886 $ 42,007 Home Equity Residential Real Estate December 31, 2015 - in millions 1st Liens 2nd Liens Total Current estimated LTV ratios (c) Greater than or equal to 125% and updated FICO scores: Greater than 660 $ 283 $ 960 $ 284 $ 1,527 Less than or equal to 660 (d) (e) 40 189 68 297 Missing FICO 1 8 5 14 Greater than or equal to 100% to less than 125% and updated FICO scores: Greater than 660 646 1,733 564 2,943 Less than or equal to 660 (d) (e)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a) Excludes purchased impaired loans of approximately $3.2 billion and $3.4 billion in recorded investment, certain government insured or guaranteed residential real estate mortgages of approximately $.9 billion and $.9 billion, and loans held for sale at March 31, 2016 and December 31, 2015, respectively.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March 31, 2016: New Jersey 15%, Pennsylvania 13%, Illinois 12%, Ohio 11%, Florida 7%, Maryland 6% and Michigan 5%. The remainder of the states had lower than 4% of the higher risk loans individually, and collectively they represent approximately 31% of the higher risk loans. The following states had the highest percentage of higher risk loans at December 31, 2015: New Jersey 14%, Pennsylvania 12%, Illinois 11%, Ohio 11%, Florida 7%, Maryland 7% and Michigan 5%. The remainder of the states had lower than 4% of the high risk loans individually, and collectively they represent approximately 33% of the higher risk loans. Table 51: Home Equity and Residential Real Estate Asset Quality Indicators – Purchased Impaired Loans (a) Home Equity (b) (c) Residential Real Estate (b) (c) March 31, 2016 - in millions 1st Liens 2nd Liens Total Current estimated LTV ratios (d) Greater than or equal to 125% and updated FICO scores: Greater than 660 $ 6 $ 157 $ 179 $ 342 Less than or equal to 660 5 71 73 149 Missing FICO 6 4 10 Greater than or equal to 100% to less than 125% and updated FICO scores: Greater than 660 9 311 167 487 Less than or equal to 660 10 132 115 257 Missing FICO 8 7 15 Greater than or equal to 90% to less than 100% and updated FICO scores: Greater than 660 9 161 120 290 Less than or equal to 660 6 72 70 148 Missing FICO 4 3 7 Less than 90% and updated FICO scores: Greater than 660 115 335 617 1,067 Less than or equal to 660 87 176 443 706 Missing FICO 1 12 30 43 Missing LTV and updated FICO scores: Greater than 660 1 11 12 Less than or equal to 660 4 4 Total home equity and residential real estate loans $ 249 $ 1,445 $ 1,843 $ 3,537 Home Equity (b) (c ) Residential Real Estate (b) (c) December 31, 2015 - in millions 1st Liens 2nd Liens Total Current estimated LTV ratios (d) Greater than or equal to 125% and updated FICO scores: Greater than 660 $ 6 $ 164 $ 147 $ 317 Less than or equal to 660 6 79 76 161 Missing FICO 7 5 12 Greater than or equal to 100% to less than 125% and updated FICO scores: Greater than 660 12 331 186 529 Less than or equal to 660 9 145 118 272 Missing FICO 8 7 15 Greater than or equal to 90% to less than 100% and updated FICO scores: Greater than 660 10 167 133 310 Less than or equal to 660 6 75 68 149 Missing FICO 4 3 7 Less than 90% and updated FICO scores: Greater than 660 106 345 665 1,116 Less than or equal to 660 91 182 455 728 Missing FICO 1 13 31 45 Missing LTV and updated FICO scores: Greater than 660 1 14 15 Less than or equal to 660 1 6 7 Missing FICO 1 1 Total home equity and residential real estate loans $ 249 $ 1,520 $ 1,915 $ 3,684 (a) Amounts shown represent outstanding balance. See Note 4 Purchased Loans for additional information.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March 31, 2016: California 16%, Florida 14%, Illinois 11%, Ohio 9%, North Carolina 7%, and Michigan 5%. The remainder of the states had lower than a 4% concentration of purchased impaired loans individually, and collectively they represent approximately 38% of the purchased impaired portfolio. The following states had the highest percentage of purchased impaired loans at December 31, 2015: California 16%, Florida 14%, Illinois 11%, Ohio 9%, North Carolina 7% and Michigan 5%. The remainder of the states had lower than a 4% concentration of purchased impaired loans individually, and collectively they represent approximately 38% of the purchased impaired portfolio. (d)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Credit Card and Other Consumer Loan Classes We monitor a variety of asset quality information in the management of the credit card and other consumer loan classes. Other consumer loan classes include education, automobile, and other secured and unsecured lines and loans. Along with the trending of delinquencies and losses for each class, FICO credit score updates are generally obtained monthly, as well as a variety of credit bureau attributes. Loans with high FICO scores tend to have a lower likelihood of loss. Conversely, loans with low FICO scores tend to have a higher likelihood of loss. Table 52: Credit Card and Other Consumer Loan Classes Asset Quality Indicators Credit Card (a) Other Consumer (b) % of Total Loans % of Total Loans Using FICO Using FICO Dollars in millions Amount Credit Metric Amount Credit Metric March 31, 2016 FICO score greater than 719 $ 2,845 60 % $ 9,424 65 % 650 to 719 1,333 28 3,584 25 620 to 649 199 4 537 4 Less than 620 219 5 625 4 No FICO score available or required (c) 150 3 388 2 Total loans using FICO credit metric 4,746 100 % 14,558 100 % Consumer loans using other internal credit metrics (b) 6,921 Total loan balance $ 4,746 $ 21,479 Weighted-average updated FICO score (d) 734 744 December 31, 2015 FICO score greater than 719 $ 2,936 60 % $ 9,371 65 % 650 to 719 1,346 28 3,534 24 620 to 649 202 4 523 4 Less than 620 227 5 604 4 No FICO score available or required (c) 151 3 501 3 Total loans using FICO credit metric 4,862 100 % 14,533 100 % Consumer loans using other internal credit metrics (b) 7,213 Total loan balance $ 4,862 $ 21,746 Weighted-average updated FICO score (d) 734 744 (a) At March 31, 2016, we had $33 million of credit card loans that are higher risk (i.e., loans with both updated FICO scores less than 660 and in late stage (90+ days) delinquency status). The majority of the March 31, 2016 balance related to higher risk credit card loans was geographically distributed throughout the following areas: Ohio 16%, Pennsylvania 16%, New Jersey 8%, Michigan 7%, Florida 7%, Illinois 6%, Indiana 5%, Maryland 5%, North Carolina 4%, and Kentucky 4%. All other states had less than 3% individually and make up the remainder of the balance. At December 31, 2015, we had $34 million of credit card loans that are higher risk. The majority of the December 31, 2015 balance related to higher risk credit card loans was geographically distributed throughout the following areas: Ohio 17%, Pennsylvania 15%, Michigan 8%, New Jersey 8%, Florida 7%, Illinois 6%, Indiana 6%, Maryland 4%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s. Other internal credit metrics may include delinquency status, geography or other factors. (c) Credit card loans and other consumer loans with no FICO score a</t>
  </si>
  <si>
    <t>Purchased Loans</t>
  </si>
  <si>
    <t>Purchased Loans [Abstract]</t>
  </si>
  <si>
    <t>Note 4 Purchased Loans Purchased Impaired Loans Purchased impaired loan accounting addresses differences between contractual cash flows and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TV. GAAP allows purchasers to account for loans individually or to aggregate purchased impaired loans acquired in the same fiscal quarter into one or more pools, provided that the loans h ave common risk characteristics. A pool is then accounted for as a single asset with a single composite interest rate and an aggregate expectation of cash flows. Purchased impaired homogeneous consumer, residential real estate and smaller balance commercia l loans with common risk characteristics are aggregated into pools where appropriate, whereas commercial loans with a total commitment greater than a defined threshold are accounted for individually. For pooled loans, proceeds of individual loans are not a pplied individually to each loan within a pool, but to the pool’s recorded investment since it is accounted for as a single asset. U pon final disposition of a loan within a pool and for loans that have nominal collateral value/expected cash flows, the loa n’s recorded investment is written-off and the associated ALLL is derecognized, thus removing it from the carrying value of the pool . Gains a nd losses on such loans are recognized as either an adjustment to the pool’s associated ALLL, or yield, as appropri ate. For more information regarding our derecognition policy, see Note 1 Accounting Policies in our 2015 Form 10-K . The following table provides balances of purchased impaired loans at March 31, 2016 and December 31, 2015 : Table 56: Purchased Impaired Loans - Balances March 31, 2016 December 31, 2015 In millions Outstanding Balance (a) Recorded Investment Carrying Value Outstanding Balance (a) Recorded Investment Carrying Value Commercial lending Commercial $ 78 $ 29 $ 18 $ 94 $ 36 $ 24 Commercial real estate 128 120 81 155 133 96 Total commercial lending 206 149 99 249 169 120 Consumer lending Consumer 1,694 1,338 1,313 1,769 1,407 1,392 Residential real estate 1,843 1,893 1,656 1,915 1,946 1,700 Total consumer lending 3,537 3,231 2,969 3,684 3,353 3,092 Total $ 3,743 $ 3,380 $ 3,068 $ 3,933 $ 3,522 $ 3,212 (a) Outstanding balance represents the balance on the loan servicing system. Recorded investment may be greater than the outstanding balance due to expected recoveries of collateral. The excess of undiscounted cash flows expected at acquisition over the estimated fair value is referred to as the accretable yield and is recognized as interest income over the remaining life of the loan using the constant effective yield method. The difference between contractually required payments at acquisition and the cash flows expected to be collected at acquisition is r eferred to as the non- accretable difference and is not recognized in income. Subsequent changes in the expected cash flows of individual or pooled purchased impaired loans will either impact the accretable yield or result in an impairment charge to provisi on for credit losses in the period in which the changes become probable. Decreases to the net present value of expected cash flows will generally result in an impairment charge recorded as a provision for credit losses, resulting in an increase to the ALLL , and a reclassification from accretable yield to non- accretable difference. At March 31, 2016 and December 31, 2015 , the ALLL on total purchased impaired loans was $.3 billion . For purchased impaired loan pools where an allowance has been recognized, subsequent increases in the net present value of cash flows will result in a provision recapture of any previously recorded ALLL to the extent applicable, and/or a reclassification f rom non- accretable difference to accretable yield, which will be recognized prospectively. Individual loan transactions where final dispositions have occurred (as noted above) result in removal of the loans from their applicable pools for cash flow estimat ion purposes. The cash flow re-estimation process is completed quarterly to evaluate the appropriateness of the ALLL associated with the purchased impaired loans. Activity for the accretable yield during the first three months of 2016 and 2015 follows: Table 57: Purchased Impaired Loans - Accretable Yield In millions 2016 2015 January 1 $ 1,250 $ 1,558 Accretion (including excess cash recoveries) (107) (132) Net reclassifications to accretable from non-accretable 17 64 Disposals (4) (6) March 31 $ 1,156 $ 1,484</t>
  </si>
  <si>
    <t>Allowances for Loan and Lease Losses and Unfunded Loan Commitments and Letters Of Credit</t>
  </si>
  <si>
    <t>Allowance For Loan And Lease Losses [Abstract]</t>
  </si>
  <si>
    <t>Note 5 Allowances for Loan and Lease Losses and Unfunded Loan Commitments and Letters of Credit Allowance for Loan and Lease Losses We maintain the ALLL at levels that we believe to be a ppropriate to absorb estimated probable credit losses incurred in the portfolios as of the balance sheet date. We use the two main portfolio segments – Commercial Lendi ng and Consumer Lending – and develop and document the ALLL under separate methodologies for each of these segments as discussed in Note 1 Accounting Policies. A rollforward of the ALLL and associated loan data follows. Table 58: Rollforward of Allowance for Loan and Lease Losses and Associated Loan Data Commercial Consumer In millions Lending Lending Total March 31, 2016 Allowance for Loan and Lease Losses January 1 $ 1,605 $ 1,122 $ 2,727 Charge-offs (89) (147) (236) Recoveries 46 41 87 Net (charge-offs) / recoveries (43) (106) (149) Provision for credit losses 84 68 152 Net change in allowance for unfunded loan commitments and letters of credit (19) (2) (21) Net recoveries of purchased impaired loans 1 1 Other 1 1 March 31 $ 1,628 $ 1,083 $ 2,711 TDRs individually evaluated for impairment $ 49 $ 261 $ 310 Other loans individually evaluated for impairment 115 115 Loans collectively evaluated for impairment 1,414 560 1,974 Purchased impaired loans 50 262 312 March 31 $ 1,628 $ 1,083 $ 2,711 Loan Portfolio TDRs individually evaluated for impairment (a) $ 500 $ 1,891 $ 2,391 Other loans individually evaluated for impairment 436 436 Loans collectively evaluated for impairment (b) 134,045 66,338 200,383 Fair value option loans (c) 895 895 Purchased impaired loans 149 3,231 3,380 March 31 $ 135,130 $ 72,355 $ 207,485 Portfolio segment ALLL as a percentage of total ALLL 60 % 40 % 100 % Ratio of the allowance for loan and lease losses to total loans (d) 1.20 % 1.50 % 1.31 % March 31, 2015 Allowance for Loan and Lease Losses January 1 $ 1,571 $ 1,760 $ 3,331 Charge-offs (46) (143) (189) Recoveries 45 41 86 Net charge-offs (1) (102) (103) Provision for credit losses (2) 56 54 Net change in allowance for unfunded loan commitments and letters of credit 25 25 Other (1) (1) March 31 $ 1,592 $ 1,714 $ 3,306 TDRs individually evaluated for impairment $ 47 $ 295 $ 342 Other loans individually evaluated for impairment 70 70 Loans collectively evaluated for impairment 1,395 638 2,033 Purchased impaired loans 80 781 861 March 31 $ 1,592 $ 1,714 $ 3,306 Loan Portfolio TDRs individually evaluated for impairment (a) $ 510 $ 2,020 $ 2,530 Other loans individually evaluated for impairment 278 278 Loans collectively evaluated for impairment (b) 128,611 67,627 196,238 Fair value option loans (c) 1,001 1,001 Purchased impaired loans 276 4,399 4,675 March 31 $ 129,675 $ 75,047 $ 204,722 Portfolio segment ALLL as a percentage of total ALLL 48 % 52 % 100 % Ratio of the allowance for loan and lease losses to total loans 1.23 % 2.28 % 1.61 % (a) TDRs individually evaluated for impairment exclude TDRs that were subsequently accounted for as held for sale loans, but continue to be disclosed as TDRs. (b) Includes $143 million of loans collectively evaluated for impairment based upon collateral values and written down to the respective collateral value less costs to sell at March 31, 2016 Accordingly, there is no allowance recorded for these loans. The comparative amount as of March 31, 2015 was $183 million. (c) Loans accounted for under the fair value option are not evaluated for impairment as these loans are accounted for at fair value. Accordingly, there is no allowance recorded on these loans. (d) See Note 1 Accounting Policies in our 2015 Form 10-K for information on our change in derecognition policy effective December 31, 2015 for certain purchased impaired loans. Allowance for Unfunded Loan Commitments and Letters of Credit We maintain the allowance for unfunded loan commitments and letters of credit at a level we believe is a ppropriate to absorb estimated probable credit losses incurred on these unfunded credit facilities as of the balance sheet date as discussed in Note 1 Accounting Policies. A rollforward of the allowance is presented below. Table 59: Rollforward of Allowance for Unfunded Loan Commitments and Letters of Credit In millions 2016 2015 January 1 $ 261 $ 259 Net change in allowance for unfunded loan commitments and letters of credit 21 (25) March 31 $ 282 $ 234</t>
  </si>
  <si>
    <t>Investment Securities</t>
  </si>
  <si>
    <t>Investment Securities Disclosure [Abstract]</t>
  </si>
  <si>
    <t xml:space="preserve">N OTE 6 I NVESTMENT S ECURITIES Table 60: Investment Securities Summary Amortized Unrealized Fair In millions Cost Gains Losses Value March 31, 2016 Securities Available for Sale Debt securities U.S. Treasury and government agencies $ 10,237 $ 263 $ (28) $ 10,472 Residential mortgage-backed Agency 25,241 466 (22) 25,685 Non-agency 3,836 216 (101) 3,951 Commercial mortgage-backed Agency 1,851 22 (3) 1,870 Non-agency 4,727 51 (35) 4,743 Asset-backed 5,634 45 (54) 5,625 State and municipal 1,954 91 (3) 2,042 Other debt 2,562 57 (5) 2,614 Total debt securities 56,042 1,211 (251) 57,002 Corporate stocks and other 413 413 Total securities available for sale $ 56,455 $ 1,211 $ (251) $ 57,415 Securities Held to Maturity (a) Debt securities U.S. Treasury and government agencies $ 260 $ 57 $ 317 Residential mortgage-backed Agency 10,109 194 $ (7) 10,296 Non-agency 227 11 238 Commercial mortgage-backed Agency 1,121 48 1,169 Non-agency 683 18 701 Asset-backed 711 (11) 700 State and municipal 1,943 145 2,088 Other debt 100 (1) 99 Total securities held to maturity $ 15,154 $ 473 $ (19) $ 15,608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State and municipal 1,982 79 (5) 2,056 Other debt 2,007 31 (12) 2,026 Total debt securities 54,679 854 (362) 55,171 Corporate stocks and other 590 (1) 589 Total securities available for sale $ 55,269 $ 854 $ (363) $ 55,760 Securities Held to Maturity (a) Debt securities U.S. Treasury and government agencies $ 258 $ 40 $ 298 Residential mortgage-backed Agency 9,552 101 $ (65) 9,588 Non-agency 233 8 241 Commercial mortgage-backed Agency 1,128 40 1,168 Non-agency 722 6 (1) 727 Asset-backed 717 (10) 707 State and municipal 1,954 116 2,070 Other debt 204 (1) 203 Total securities held to maturity $ 14,768 $ 311 $ (77) $ 15,002 (a) Held to maturity securities transferred from available for sale are recorded in held to maturity at fair value at the time of transfer. The amortized cost of held to maturity securities included net unrealized gains of $90 million and $97 million at March 31, 2016 and December 31, 2015, respectively, related to securities transferred, which are offset in Accumulated Other Comprehensive Income, net of tax. The fair value of investment securities is impacted by interest rates, credit spreads, market volatility and liquidity conditions. Net unrealized gains and losses in the securities available for sale portfolio are included in Shareholders’ equity as A ccumulated other comprehensive income or loss, net of tax, unless credit-related. Securities held to maturity are carried at amortized cost. At March 31, 2016 , Accumulated other comprehensive income included pretax gains of $ 100 million from derivatives that hedged the purchase of investment securities classified as held to maturity. The gains will be accreted into interest income as an adjustment of yield on the securities. Table 61 presents gr oss unrealized losses on securities available for sale at March 31, 2016 and December 31, 2015 . The securities are segregated between investments that have been in a continuous unrealized loss position for less than twelve months and t welve months or more based on the point in time that the fair value declined below the amortized cost basis. The table includes debt securities where a portion of other-than-temporary impairment (OTTI) has been recognized in A ccumulated other comprehensive income ( loss ) . The decrease in total unrealized loss es at March 31, 2016 when compared to December 31, 2015 was due to a decline in market interest rates . Table 61: Gross Unrealized Loss and Fair Value of Securities Available for Sale Unrealized loss position less Unrealized loss position 12 In millions than 12 months months or more Total Unrealized Fair Unrealized Fair Unrealized Fair Loss Value Loss Value Loss Value March 31, 2016 Debt securities U.S. Treasury and government agencies $ (21) $ 3,195 $ (7) $ 637 $ (28) $ 3,832 Residential mortgage-backed Agency (6) 1,451 (16) 1,153 (22) 2,604 Non-agency (8) 392 (93) 1,516 (101) 1,908 Commercial mortgage-backed Agency (a) 71 (3) 241 (3) 312 Non-agency (20) 1,839 (15) 693 (35) 2,532 Asset-backed (36) 3,341 (18) 477 (54) 3,818 State and municipal (2) 219 (1) 64 (3) 283 Other debt (3) 160 (2) 144 (5) 304 Total debt securities (96) 10,668 (155) 4,925 (251) 15,593 Corporate stocks and other (a) 15 (a) 15 Total $ (96) $ 10,668 $ (155) $ 4,940 $ (251) $ 15,608 December 31, 2015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State and municipal (3) 326 (2) 60 (5) 386 Other debt (8) 759 (4) 188 (12) 947 Total debt securities (216) 25,669 (146) 4,410 (362) 30,079 Corporate stocks and other (a) 46 (1) 15 (1) 61 Total $ (216) $ 25,715 $ (147) $ 4,425 $ (363) $ 30,140 (a) The unrealized loss on these securities was less than $.5 million. The gross unrealized loss on debt securities held to maturity was $ 19 million at March 31, 2016 , with $ 6 million of the loss related to securities with a fair value of $ .6 b illion that had been in a continuous loss position less than 12 months and $ 13 million of the loss related to securities with a fair value of $ 1.7 b illion that had been in a continuous loss position for more than 12 months. The gross unrealized loss on debt securities held to maturity was $ 82 million at December 31, 2015 , with $ 59 million of the loss related to securities with a fair value of $ 5.5 billion that had been in a continuous loss position less than 12 months and $ 23 million of the loss related to securities with a fair value of $ 953 million that had been in a continuous loss position fo r more than 12 months. For securities transferred to held to maturity from available for sale, the unrealized loss for purposes of this analysis is determined by comparing the security’s original amortized cost to its current estimated fair value. Evaluating Investment Securities for Other-than-Temporary Impairments For the securities in the preceding Table 61 , as of March 31, 2016 we do not intend to sell and believe we will not be required to sell the securities prior to recovery of the amortized cost basis. As more fully described in Note 6 Investment Securities in our 2015 Form 10-K, at least quarterly, we conduct a comprehensive security-level assessment on all securities . For those securities in an unrealized loss position we determine if OTTI exists. An unrealized loss exists when the current fair value of an individual security is less than its amortized cost basis. An OTTI loss must be recognized for a debt security in an unrealized loss position if we intend to sell the security or it is more likely than not we will be required to sell the security prior to recovery of its amortized cost basis. Even if we do not expect to sell the security, we must evaluate the expected cash flows to be received t o determine if we believe a credit loss has occurred. In the event of a credit loss, only the amount of impairment associated with the credit loss is recognized in income. The portion of the unrealized loss relating to other factors, such as liquidity cond itions in the market or changes in market interest rates, is recorded in accumulated other comprehensive income ( loss ) . See Note 6 Investment Securities in our 2015 Form 10-K for additional details on this quarterly assessment. For those securitie s on our balance sheet where we determined losses represented OTTI, we have recorded cumulative credit losses of $ 1.1 billion at March 31, 2016 . During 2016 and 2015 , the OTTI credit losses recognized in noninterest inc ome and the OTTI noncredit losses recognized in accumulated other comprehensive income (loss), net of tax, on securities were not significant. Information relating to gross realized securities gains and losses from the sales of securities is set forth in the following table. Table 62: Gains (Losses) on Sales of Securities Available for Sale Gross Gross Net Tax In millions Proceeds Gains Losses Gains Expense Three months ended March 31 2016 $ 788 $ 9 $ - $ 9 $ 3 2015 $ 1,804 $ 43 $ (1) $ 42 $ 15 The following table presents, by remaining contractual maturity, the amortized cost, fair value and weighted-average yield of debt securities at March 31, 2016 . Table 63: Contractual Maturity of Debt Securities March 31, 2016 After 1 Year After 5 Years After 10 Dollars in millions 1 Year or Less through 5 Years through 10 Years Years Total Securities Available for Sale U.S. Treasury and government agencies $ 953 $ 4,466 $ 3,756 $ 1,062 $ 10,237 Residential mortgage-backed Agency 128 919 24,194 25,241 Non-agency 3 3,833 3,836 Commercial mortgage-backed Agency 21 124 252 1,454 1,851 Non-agency 50 28 8 4,641 4,727 Asset-backed 18 1,622 1,814 2,180 5,634 State and municipal 2 127 348 1,477 1,954 Other debt 206 1,916 298 142 2,562 Total debt securities available for sale $ 1,250 $ 8,414 $ 7,395 $ 38,983 $ 56,042 Fair value $ 1,256 $ 8,529 $ 7,510 $ 39,707 $ 57,002 Weighted-average yield, GAAP basis 2.79 % 2.19 % 2.32 % 2.90 % 2.71 % Securities Held to Maturity U.S. Treasury and government agencies $ 260 $ 260 Residential mortgage-backed Agency $ 7 $ 376 9,726 10,109 Non-agency 227 227 Commercial mortgage-backed Agency $ 118 824 122 57 1,121 Non-agency 683 683 Asset-backed 2 589 120 711 State and municipal 62 948 933 1,943 Other debt 100 100 Total debt securities held to maturity $ 118 $ 995 $ 2,035 $ 12,006 $ 15,154 Fair value $ 118 $ 1,030 $ 2,128 $ 12,332 $ 15,608 Weighted-average yield, GAAP basis 3.02 % 3.48 % 3.26 % 3.44 % 3.42 % Weighted-average yields are based on historical cost with effective yields weighted for the contractual maturity of each security. At March 31, 2016 , there were no securities of a single issuer, other than FHLMC and FNMA, that exceeded 10% of Total shareholders’ equity. The FHLMC investments had a total amortized cost of $ 4.8 billion and fair value of $ 4.9 billion . The FNMA investments had a total amo rtized cost of $ 22.8 billion and fair value of $ 23.2 billion. The following table presents the fair value of securities that have been either pledged to or accepted from others to collateralize outstanding borrowings. Table 64: Fair Value of Securities Pledged and Accepted as Collateral March 31 December 31 In millions 2016 2015 Pledged to others $ 11,047 $ 9,674 Accepted from others: Permitted by contract or custom to sell or repledge 1,003 1,100 Permitted amount repledged to others 843 943 The securities pledged to others include positions held in our portfolio of investment securities, trading securities, and securities accepted as collateral from others that we are permitted by contract or custom to sell or repledge , and were used to secure public and trust deposits, repurchase agreements, and for other purposes. </t>
  </si>
  <si>
    <t>Fair Value</t>
  </si>
  <si>
    <t>Fair Value [Abstract]</t>
  </si>
  <si>
    <t>Note 7 Fair Value Fair Value Measurement PNC measures certain financial assets and liabilities at fair value in accordance with GAAP. Fair value is defined in GAAP as the price that would be received to sell an asset or the price that would be paid to transfer a liability on the measurement date. GAAP focuses on the exit price in the principal or most advantageous market for the asset or liability in an orderly transaction between market participants. GAAP also establishes a fair value hierarchy to maximize the use of observable inputs when measuring fair value. For more information regarding the fair value hierarchy see Note 7 Fair Value in our 2015 Form 10-K. Assets and Liabilities Measured at Fair Value on a Recurring Basis For mo re information on the valuation methodologies used to measure assets and liabilities at fair value on a recurring basis, see Note 7 Fair Value in our 2015 Form 10-K. The following table summarizes our assets and liabilities measured at fair value on a recurring basis, including instruments for w hich PNC has elected the fair value option. Table 65: Fair Value Measurements - Recurring Basis Summary March 31, 2016 December 31, 2015 Total Total In millions Level 1 Level 2 Level 3 Fair Value Level 1 Level 2 Level 3 Fair Value Assets Securities available for sale U.S. Treasury and government agencies $ 9,859 $ 613 $ 10,472 $ 9,267 $ 607 $ 9,874 Residential mortgage-backed Agency 25,685 25,685 24,820 24,820 Non-agency 141 $ 3,810 3,951 143 $ 4,008 4,151 Commercial mortgage-backed Agency 1,870 1,870 1,918 1,918 Non-agency 4,743 4,743 4,903 4,903 Asset-backed 5,174 451 5,625 4,941 482 5,423 State and municipal 2,028 14 2,042 2,041 15 2,056 Other debt 2,584 30 2,614 1,996 30 2,026 Total debt securities 9,859 42,838 4,305 57,002 9,267 41,369 4,535 55,171 Corporate stocks and other 350 63 413 527 62 589 Total securities available for sale 10,209 42,901 4,305 57,415 9,794 41,431 4,535 55,760 Financial derivatives (a) (b) Interest rate contracts 2 6,634 38 6,674 4,626 29 4,655 Other contracts 253 3 256 284 2 286 Total financial derivatives 2 6,887 41 6,930 4,910 31 4,941 Residential mortgage loans held for sale (c) 776 4 780 838 5 843 Trading securities (d) Debt 762 1,108 2 1,872 987 727 3 1,717 Equity 12 12 9 9 Total trading securities 774 1,108 2 1,884 996 727 3 1,726 Residential mortgage servicing rights 863 863 1,063 1,063 Commercial mortgage servicing rights 460 460 526 526 Commercial mortgage loans held for sale (c) 655 655 641 641 Equity investments - direct investments 1,156 1,156 1,098 1,098 Equity investments - indirect investments (e) (f) 347 347 Customer resale agreements (g) 138 138 137 137 Loans (h) 566 329 895 565 340 905 Other assets BlackRock Series C Preferred Stock (i) 208 208 357 357 Other 250 195 6 451 254 199 7 460 Total other assets 250 195 214 659 254 199 364 817 Total assets $ 11,235 $ 52,571 $ 8,029 $ 72,182 $ 11,044 $ 48,807 $ 8,606 $ 68,804 Liabilities Financial derivatives (b) (j) Interest rate contracts $ 3 $ 4,654 $ 10 $ 4,667 $ 1 $ 3,124 $ 7 $ 3,132 BlackRock LTIP 208 208 357 357 Other contracts 245 115 360 204 109 313 Total financial derivatives 3 4,899 333 5,235 1 3,328 473 3,802 Trading securities sold short (k) Debt 847 9 856 960 27 987 Total trading securities sold short 847 9 856 960 27 987 Other borrowed funds 55 8 63 81 12 93 Other liabilities 14 14 10 10 Total liabilities $ 850 $ 4,963 $ 355 $ 6,168 $ 961 $ 3,436 $ 495 $ 4,892 (a) Included in Other assets on the Consolidated Balance Sheet. (b) Amounts at March 31, 2016 and December 31, 2015, are presented gross and are not reduced by the impact of legally enforceable master netting agreements that allow PNC to net positive and negative positions and cash collateral held or placed with the same counterparty. At March 31, 2016 and December 31, 2015, the net asset amounts were $2.5 billion and $1.8 billion, respectively, and the net liability amounts were $.5 billion and $.6 billion, respectively. (c) Included in Loans held for sale on the Consolidated Balance Sheet. PNC has elected the fair value option for certain residential and commercial mortgage loans held for sale. (d) Fair value includes net unrealized gains of $49 million at March 31, 2016 compared with net unrealized gains of $23 million at December 31, 2015. (e)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f) The indirect equity funds are not redeemable, but PNC receives distributions over the life of the partnership from liquidation of the underlying investments by the investee, which we expect to occur over the next twelve years. The amount of unfunded contractual commitments as of March 31, 2016 related to indirect equity investments was $111 million and related to direct equity investments was $22 million, respectively. Comparable amounts at December 31, 2015 were $103 million and $23 million, respectively. (g) Included in Federal funds sold and resale agreements on the Consolidated Balance Sheet. PNC has elected the fair value option for these items. (h) Included in Loans on the Consolidated Balance Sheet. (i) PNC has elected the fair value option for these shares. (j) Included in Other liabilities on the Consolidated Balance Sheet. (k) Included in Other borrowed funds on the Consolidated Balance Sheet. Reconciliations of assets and liabilities measured at fair value on a recurring basis using Level 3 inputs for the three months ended March 31, 2016 and 2015 follow: Table 66: Reconciliation of Level 3 Assets and Liabilities Three Months Ended March 31, 2016 Unrealized gains / losses Total realized / unrealized on assets and gains or losses for the period (a) liabilities held on Included Consolidated Level 3 Instruments Fair Value in Other Transfers Transfers Fair Value Balance Sheet Only Dec. 31, Included in comprehensive into out of Mar. 31, at Mar. 31, In millions 2015 Earnings income Purchases Sales Issuances Settlements Level 3 Level 3 2016 2016 (a) (b) Assets Securities available for sale Residential mortgage- backed non-agency $ 4,008 $ 22 $ (45) $ (175) $ 3,810 $ (1) Asset-backed 482 3 (12) (22) 451 State and municipal 15 (1) 14 Other debt 30 $ 2 $ (2) 30 Total securities available for sale 4,535 25 (58) 2 (2) (197) 4,305 (1) Financial derivatives 31 34 (24) 41 28 Residential mortgage loans held for sale 5 3 (1) $ 2 $ (5) 4 Trading securities - Debt 3 (1) 2 Residential mortgage servicing rights 1,063 (226) 52 $ 11 (37) 863 (225) Commercial mortgage servicing rights 526 (55) 3 9 (23) 460 (55) Commercial mortgage loans held for sale 641 16 (649) 647 655 12 Equity investments - direct investments 1,098 51 23 (16) 1,156 50 Loans 340 2 33 (8) (25) (13) 329 1 Other assets BlackRock Series C Preferred Stock 357 (11) (138) 208 (11) Other 7 2 (2) (1) 6 Total other assets 364 (9) (2) (1) (138) 214 (11) Total assets $ 8,606 $ (162) (c) $ (60) $ 116 $ (677) $ 667 $ (445) $ 2 $ (18) $ 8,029 $ (201) (d) Liabilities Financial derivatives (e) $ 473 $ 7 $ 2 $ (149) $ 333 $ 8 Other borrowed funds 12 $ 23 (27) 8 Other liabilities 10 38 (34) 14 Total liabilities $ 495 $ 7 (c) $ 2 $ 61 $ (210) $ 355 $ 8 (d) Three Months Ended March 31, 2015 Unrealized gains / losses Total realized / unrealized on assets and gains or losses for the period (a) liabilities held on Included Consolidated Level 3 Instruments Fair Value in Other Transfers Transfers Fair Value Balance Sheet Only Dec. 31, Included in comprehensive into out of Mar. 31, at Mar. 31, In millions 2014 Earnings income Purchases Sales Issuances Settlements Level 3 Level 3 2015 2015 (a) (b) Assets Securities available for sale Residential mortgage- backed non-agency $ 4,798 $ 25 $ (14) $ (185) $ 4,624 $ (1) Commercial mortgage- backed non-agency 7 (7) - Asset-backed 563 6 4 (25) 548 State and municipal 134 (1) 133 Other debt 30 1 $ 3 (1) 33 Total securities available for sale 5,525 39 (11) 3 (218) 5,338 (1) Financial derivatives 42 71 1 (60) 54 59 Residential mortgage loans held for sale 6 6 $ 1 $ (6) 7 Trading securities - Debt 32 (29) 3 Residential mortgage servicing rights 845 (67) 83 $ 17 (39) 839 (65) Commercial mortgage servicing rights 506 (16) 11 14 (21) 494 (16) Commercial mortgage loans held for sale 893 21 $ (1,020) 1,083 (2) 975 15 Equity investments - direct investments 1,152 29 43 (75) 1,149 18 Loans 397 10 32 (4) (37) 5 (20) 383 8 Other assets BlackRock Series C Preferred Stock 375 9 384 9 Other 15 (5) 10 Total other assets 390 9 (5) 394 9 Total assets $ 9,788 $ 96 (c) $ (11) $ 179 $ (1,104) $ 1,114 $ (406) $ 6 $ (26) $ 9,636 $ 27 (d) Liabilities Financial derivatives (e) $ 526 $ 41 $ (38) $ 529 $ (6) Other borrowed funds 181 $ 25 (35) 171 Other liabilities 9 1 10 Total liabilities $ 716 $ 42 (c) $ 25 $ (73) $ 710 $ (6)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losses (realized and unrealized) included in earnings relating to Level 3 assets and liabilities were $169 million for the first three months of 2016 compared with net gains (realized and unrealized) of $54 million for the first three months of 2015.These amounts also included amortization and accretion. The amortization and accretion amounts were included in Interest income on the Consolidated Income Statement, and the remaining net gains/(losses) (realized and unrealized) were included in Noninterest income on the Consolidated Income Statement. (d) Net unrealized losses relating to those assets and liabilities held at the end of the reporting period were $209 million for the first three months of 2016, compared with net unrealized gains of $33 million for the first three months of 2015. These amounts were included in Noninterest income on the Consolidated Income Statement. (e) Includes swaps entered into in connection with sales of certain Visa Class B common shares.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PNC’s policy is to recognize transfers in and transfers out as of the end of the reporting period. There were no significa nt transfers into or out of Level 3 assets and liabilities during the first three months of 2016 and 2015 Quantitative information about the significant unobservable inputs within Level 3 recurring assets and liabilities follows. Table 67: Fair Value Measurements - Recurring Quantitative Information March 31, 2016 Level 3 Instruments Only Dollars in millions Fair Value Valuation Techniques Unobservable Inputs Range (Weighted Average) Residential mortgage-backed non-agency securities $ 3,810 Priced by a third-party vendor Constant prepayment rate (CPR) 1.0%-24.2% (7.0%) (a) using a discounted cash flow Constant default rate (CDR) 0.0%-16.7% (5.4%) (a) pricing model (a) Loss severity 10.0%-98.5% (53.3%) (a) Spread over the benchmark curve (b) 283bps weighted average (a) Asset-backed securities 451 Priced by a third-party vendor Constant prepayment rate (CPR) 1.0%-14.0% (6.3%) (a) using a discounted cash flow Constant default rate (CDR) 1.7%-13.9% (6.7%) (a) pricing model (a) Loss severity 24.2%-100% (77.8%) (a) Spread over the benchmark curve (b) 397bps weighted average (a) Residential mortgage servicing rights 863 Discounted cash flow Constant prepayment rate (CPR) 0.3%-36.6% (15.7%) Spread over the benchmark curve (b) 171bps-1,856bps (882bps) Commercial mortgage servicing 460 Discounted cash flow Constant prepayment rate (CPR) 5.4%-42.0% (7.3%) rights Discount rate 5.1%-7.5% (7.4%) Commercial mortgage loans held 655 Discounted cash flow Spread over the benchmark curve (b) 64bps-5,540bps (561bps) for sale Estimated servicing cash flows 0.0%-6.5% (3.0%) Equity investments - Direct investments 1,156 Multiple of adjusted earnings Multiple of earnings 4.5x-13.8x (8.0x) Loans - Residential real estate 126 Consensus pricing (c) Cumulative default rate 2.0%-100% (81.5%) Loss severity 0.0%-100% (25.5%) Discount rate 4.9%-7.0% (5.2%) 110 Discounted cash flow Loss severity 8.0% weighted average Discount rate 3.8% weighted average Loans - Home equity 93 Consensus pricing (c) Credit and Liquidity discount 26.0%-99.0% (55.0%) BlackRock Series C Preferred Stock 208 Consensus pricing (c) Liquidity discount 20.0% BlackRock LTIP (208) Consensus pricing (c) Liquidity discount 20.0% Swaps related to sales of certain Visa (109) Discounted cash flow Estimated conversion factor of Class B common shares Class B shares into Class A shares 164.3% Estimated growth rate of Visa Class A share price 18.0% Insignificant Level 3 assets, net of liabilities (d) 59 Total Level 3 assets, net of liabilities (e) $ 7,674 December 31, 2015 Level 3 Instruments Only Dollars in millions Fair Value Valuation Techniques Unobservable Inputs Range (Weighted Average) Residential mortgage-backed non-agency securities $ 4,008 Priced by a third-party vendor Constant prepayment rate (CPR) 1.0%-24.2% (7.0%) (a) using a discounted cash flow Constant default rate (CDR) 0.0%-16.7% (5.4%) (a) pricing model (a) Loss severity 10.0%-98.5% (53.3%) (a) Spread over the benchmark curve (b) 241bps weighted average (a) Asset-backed securities 482 Priced by a third-party vendor Constant prepayment rate (CPR) 1.0%-14.0% (6.3%) (a) using a discounted cash flow Constant default rate (CDR) 1.7%-13.9% (6.8%) (a) pricing model (a) Loss severity 24.2%-100.0% (77.5%) (a) Spread over the benchmark curve (b) 324bps weighted average (a) Residential mortgage servicing rights 1,063 Discounted cash flow Constant prepayment rate (CPR) 0.3%-46.5% (10.6%) Spread over the benchmark curve (b) 559bps-1,883bps (893bps) Commercial mortgage servicing rights 526 Discounted cash flow Constant prepayment rate (CPR) 3.9%-26.5% (5.7%) Discount rate 2.6%-7.7% (7.5%) Commercial mortgage loans held for sale 641 Discounted cash flow Spread over the benchmark curve (b) 85bps-4,270bps (547bps) Estimated servicing cash flows 0.0%-7.0% (0.9%) Equity investments - Direct investments 1,098 Multiple of adjusted earnings Multiple of earnings 4.2x-14.1x (7.6x) Loans - Residential real estate 123 Consensus pricing (c) Cumulative default rate 2.0%-100.0% (85.1%) Loss severity 0.0%-100.0% (27.3%) Discount rate 4.9%-7.0% (5.2%) 116 Discounted cash flow Loss severity 8.0% weighted average Discount rate 3.9% weighted average Loans - Home equity 101 Consensus pricing (c) Credit and Liquidity discount 26.0%-99.0% (54.0%) BlackRock Series C Preferred Stock 357 Consensus pricing (c) Liquidity discount 20.0% BlackRock LTIP (357) Consensus pricing (c) Liquidity discount 20.0% Swaps related to sales of certain (104) Discounted cash flow Estimated conversion factor of Visa Class B common shares Class B shares into Class A shares 164.3% Estimated growth rate of Visa Class A share price 16.3% Insignificant Level 3 assets, net of liabilities (d) 57 Total Level 3 assets, net of liabilities (e) $ 8,111 (a) Level 3 residential mortgage-backed non-agency and asset-backed securities with fair values as of March 31, 2016 totaling $3,197 million and $419 million, respectively, were priced by a third-party vendor using a discounted cash flow pricing model that incorporates consensus pricing, where available. The comparable amounts as of December 31, 2015 were $3,379 million and $448 million, respectively. The significant unobservable inputs for these securities were provided by the third-party vendor and are disclosed in the table. Our procedures to validate the prices provided by the third-party vendor related to these securities are discussed further in the Assets and Liabilities Measured at Fair Value on a Recurring Basis section of Note 7 Fair Value in our 2015 Form 10-K. Certain Level 3 residential mortgage-backed non-agency and asset-backed securities with fair values as of March 31, 2016 of $613 million and $32 million, respectively, were valued using a pricing source, such as a dealer quote or comparable security price, for which the significant unobservable inputs used to determine the price were not reasonably available. The comparable amounts as of December 31, 2015 were $629 million and $34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state and municipal securities, other debt securities, residential mortgage loans held for sale, other assets, other borrowed funds (ROAPs) and other liabilities. For additional information, please see the Assets and Liabilities Measured at Fair Value on a Recurring Basis discussion included in Note 7 Fair Value in our 2015 Form 10-K. (e) Consisted of total Level 3 assets of $8,029 million and total Level 3 liabilities of $355 million as of March 31, 2016 and $8,606 million and $495 million as of December 31, 2015,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8 and Table 69 . For more information regarding the valuation methodologie s of our financial assets measured at fair value on a nonrecurring basis, see Note 7 Fair Value in our 2015 Form 10-K. Table 68: Fair Value Measurements - Nonrecurring Gains (Losses) Fair Value (a) Three months ended March 31 December 31 March 31 March 31 In millions 2016 2015 2016 2015 Assets Nonaccrual loans $ 87 $ 30 $ (47) $ 3 Equity investments 1 5 (4) (1) OREO and foreclosed assets 70 137 (8) (10) Long-lived assets held for sale 6 23 (3) (8) Total assets $ 164 $ 195 $ (62) $ (16) (a) All Level 3 as of March 31, 2016 and December 31, 2015. Quantitative information about the significant unobservable inputs within Level 3 nonrecurring assets follows. Table 69: Fair Value Measurements - Nonrecurring Quantitative Information Level 3 Instruments Only Dollars in millions Fair Value Valuation Techniques Unobservable Inputs Range (Weighted Average) March 31, 2016 Assets Nonaccrual loans (a) $ 62 LGD percentage (b) Loss severity 6.7%-62.7% (33.8%) Equity investments 1 Discounted cash flow Market rate of return 5.0% Other (c) 101 Fair value of property or collateral Appraised value/sales price Not meaningful Total assets $ 164 December 31, 2015 Assets Nonaccrual loans (a) $ 20 LGD percentage (b) Loss severity 8.1%-73.3% (58.6%) Equity investments 5 Discounted cash flow Market rate of return 5.0% Other (c) 170 Fair value of property or collateral Appraised value/sales price Not meaningful Total assets $ 195 (a) The fair value of nonaccrual loans included in this line item is determined based on internal loss rates. The fair value of nonaccrual loans where the fair value is determined based on the appraised value or sales price is included within Other, below. (b) LGD percentage represents the amount that PNC expects to lose in the event a borrower defaults on an obligation. (c) Other included Nonaccrual loans of $25 million, OREO and foreclosed assets of $70 million and Long-lived assets held for sale of $6 million as of March 31, 2016. Comparably, as of December 31, 2015, Other included Nonaccrual loans of $10 million, OREO and foreclosed assets of $137 million and Long-lived assets held for sale of $23 million. The fair value of these assets is determined based on appraised value or sales price, the range of which is not meaningful to disclose. Financial Instruments Accounted For Under Fair Value Option We elect the fair value option to account for certain financial instruments. For more information on these financial instruments for which the fair value option election has been made, please refer to Note 7 Fair Value in our 2015 Form 10-K. The changes in fair value for items for which we elected the fair value option are included in Noninterest income and Noninterest expense on the Consolidated Income Statement and are as follows: Table 70: Fair Value Option - Changes in Fair Value (a) Gains (Losses) Three months ended March 31 March 31 In millions 2016 2015 Assets Commercial mortgage loans held for sale $ 27 $ 25 Residential mortgage loans held for sale 47 46 Residential mortgage loans – portfolio 6 16 BlackRock Series C Preferred Stock (11) 9 Other assets (16) 1 (a) The impact on earnings of offsetting hedged items or hedging instruments is not reflected in these amounts. Fair values and aggregate unpaid principal balances of items for which we elected the fair value option follow. Table 71: Fair Value Option - Fair Value and Principal Balances Aggregate Unpaid In millions Fair Value Principal Balance Difference March 31, 2016 Assets Customer resale agreements $ 138 $ 134 $ 4 Residential mortgage loans held for sale Performing loans 767 731 36 Accruing loans 90 days or more past due 4 4 Nonaccrual loans 9 9 Total 780 744 36 Commercial mortgage loans held for sale (a) Performing loans 652 657 (5) Nonaccrual loans 3 5 (2) Total 655 662 (7) Residential mortgage loans - portfolio Performing loans 270 313 (43) Accruing loans 90 days or more past due 410 410 Nonaccrual loans 215 361 (146) Total 895 1,084 (189) Other assets 167 172 (5) Liabilities Other borrowed funds $ 63 $ 64 $ (1) December 31, 2015 Assets Customer resale agreements $ 137 $ 133 $ 4 Residential mortgage loans held for sale Performing loans 832 804 28 Accruing loans 90 days or more past due 4 4 Nonaccrual loans 7 8 (1) Total 843 816 27 Commercial mortgage loans held for sale (a) Performing loans 639 659 (20) Nonaccrual loans 2 3 (1) Total 641 662 (21) Residential mortgage loans - portfolio Performing loans 204 260 (56) Accruing loans 90 days or more past due 475 478 (3) Nonaccrual loans 226 361 (135) Total 905 1,099 (194) Other assets 164 159 5 Liabilities Other borrowed funds $ 93 $ 95 $ (2) (a) There were no accruing loans 90 days or more past due within this category at March 31, 2016 or December 31, 2015. Additional Fair Value Information Related to Other Financial Instruments The following table presents the carrying amounts and estimated fair values, including the level within the fair value hierarchy, of all other financial instruments that are not measured on the consolidated financial statements at fair value as of March 31, 2016 and December 31, 2015 . Table 72: Additional Fair Value Information Related to Other Financial Instruments Carrying Fair Value In millions Amount Total Level 1 Level 2 Level 3 March 31, 2016 Assets Cash and due from banks $ 3,861 $ 3,861 $ 3,861 Short-term assets 31,787 31,787 $ 31,787 Securities held to maturity 15,154 15,608 317 15,285 $ 6 Loans held for sale 106 109 94 15 Net loans (excludes leases) 196,280 199,002 199,002 Other assets 1,767 2,298 1,748 550 (a) Total assets $ 248,955 $ 252,665 $ 4,178 $ 48,914 $ 199,573 Liabilities Demand, savings and money market deposits $ 231,304 $ 231,304 $ 231,304 Time deposits 19,055 19,132 19,132 Borrowed funds 53,545 54,109 52,775 $ 1,334 Unfunded loan commitments and letters of credit 263 263 263 Other liabilities 53 53 53 Total liabilities $ 304,220 $ 304,861 $ 303,264 $ 1,597 December 31, 2015 Assets Cash and due from banks $ 4,065 $ 4,065 $ 4,065 Short-term assets 32,959 32,959 $ 32,959 Securities held to maturity 14,768 15,002 298 14,698 $ 6 Loans held for sale 56 56 22 34 Net loans (excludes leases) 195,579 197,611 197,611 Other assets 1,817 2,408 1,786 622 (a) Total assets $ 249,244 $ 252,101 $ 4,363 $ 49,465 $ 198,273 Liabilities Demand, savings and money market deposits $ 228,492 $ 228,492 $ 228,492 Time deposits 20,510 20,471 20,471 Borrowed funds 53,761 54,002 52,578 $ 1,424 Unfunded loan commitments and letters of credit 245 245 245 Total liabilities $ 303,008 $ 303,210 $ 301,541 $ 1,669 (a) Represents estimated fair value of Visa Class B common shares, which was estimated solely based upon the March 31, 2016 and December 31, 2015 closing price for the Visa Class A common shares, respectively, and the Visa Class B common share conversion rate, which reflects adjustments in respect of all litigation funding by Visa as of that date. The transfer restrictions on the Visa Class B common shares could impact the aforementioned estimate, until they can be converted to Class A common shares. See Note 21 Commitments and Guarantees in our 2015 Form 10-K for additional information. T he aggregate fair values in the preceding table represent only a portion of the total market value of PNC’s assets and liabilities as , in accordance with the guidance related to fair values of financial instruments, T able 72 excludes the following: financial instruments recorded at fair value on a recurring basis, real and personal property, lease financing, loan customer relationships, deposit customer intangibles, mortgage servicing rights, retail branch networks, fee-based busines ses, such as asset management and brokerage, and trademarks and brand names. For more information regarding the methods and assumptions used to estimate the fair values of financial instruments included in Table 72 , see Note 7 Fair Value in our 2015 Form 10-K.</t>
  </si>
  <si>
    <t>Goodwill and Other Intangible Assets</t>
  </si>
  <si>
    <t>Goodwill and Other Intangible Assets Disclosure [Abstract]</t>
  </si>
  <si>
    <t>Note 8 Goodwill and Intangible Assets Goodwi ll See Note 8 Goodwill and Intangible Assets of our 2015 F orm 10-K for more information regarding our goodwill . Mortgage Servicing Rights We recognize the right to service mortgage loans for others as an intangible asset. MSRs are purchased or originated when loans are sold with servicing retained. MSRs totaled $1.3 billion and $1.6 billion at March 31, 2016 and December 31 , 2015 , respectively, and consisted of loan servicing contracts for commercial and residential mortgages measured at fair value . MSRs are subject to declines in value from actual or expected prepaym ent of the underlying loans and defaults as well as market driven changes in interest rates . We manage this risk by economically hedging the fair value of MSRs with securities and derivative instruments which are expected to increase (or decrease) in value when the value of MSRs declines (or increases). See the Sensitivity Analysis section of this Note 8, as well as Note 7 Fair Value for more detail on our fair value measurement of MSRs. Refer to Note 8 Goodwill and Intangible Assets in our 2015 Form 10-K for more information on our accounting and measure ment of MSRs. Changes in the commercial and residential MSRs follow: Table 73: Mortgage Servicing Rights Commercial MSRs Residential MSRs In millions 2016 2015 2016 2015 January 1 $ 526 $ 506 $ 1,063 $ 845 Additions: From loans sold with servicing retained 9 14 11 17 Purchases 3 11 52 83 Changes in fair value due to: Time and payoffs (a) (23) (21) (37) (39) Other (b) (55) (16) (226) (67) March 31 $ 460 $ 494 $ 863 $ 839 Related unpaid principal balance at March 31 $ 143,922 $ 143,724 $ 124,839 $ 112,932 Servicing advances at March 31 $ 220 $ 292 $ 383 $ 510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March 31, 2016 are shown in the tables below.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 he s e model s have been refined based on current market conditions and management judgment . Future interest rates are another important factor in the valuation of MSRs. Management utilizes market implied forward interest rates to estimate the future directio 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below.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 ir value of the MSRs is calculated independently without changing any other assumption. In reality, changes in one factor may result in changes in another (for example, changes in mortgage interest rates, which drive changes in prepayment rate estimates, c ould result in changes in the interest rate spread), which could either magnify or counteract the sensitivities. The following tables set forth the fair value of commercial and residential MSRs and the sensitivity analysis of the hypothetical effect on th e fair value of MSRs to immediate adverse changes of 10% and 20% in those assumptions: Table 74: Commercial Mortgage Loan Servicing Rights - Key Valuation Assumptions March 31 December 31 Dollars in millions 2016 2015 Fair value $ 460 $ 526 Weighted-average life (years) 4.6 4.7 Weighted-average constant prepayment rate 7.30 % 5.71 % Decline in fair value from 10% adverse change $ 10 $ 10 Decline in fair value from 20% adverse change $ 19 $ 19 Effective discount rate 7.38 % 7.49 % Decline in fair value from 10% adverse change $ 13 $ 14 Decline in fair value from 20% adverse change $ 26 $ 29 Table 75: Residential Mortgage Loan Servicing Rights - Key Valuation Assumptions March 31 December 31 Dollars in millions 2016 2015 Fair value $ 863 $ 1,063 Weighted-average life (years) 4.8 6.3 Weighted-average constant prepayment rate 15.71 % 10.61 % Decline in fair value from 10% adverse change $ 48 $ 44 Decline in fair value from 20% adverse change $ 92 $ 85 Weighted-average option adjusted spread 8.82 % 8.93 % Decline in fair value from 10% adverse change $ 26 $ 34 Decline in fair value from 20% adverse change $ 51 $ 67 Fees from mortgage loan servicing, which includes contractually specified servicing fees, late fees and ancillary fees, follows: Table 76: Fees from Mortgage Loan Servicing In millions 2016 2015 Three months ended March 31 $ 129 $ 121 We also generate servicing fees from fee-based activities provided to others for which we do not have an associated servicing asset. Fees from commercial and residential MSRs are reported on our Consolidated Income Statement in the line items Corporate services and Residential mortgage, respectively. Other Intangible Assets Other intangible assets consist primarily of core deposit intangibles, customer lists and non-compete agreements. See Note 8 Goodwill and Intangible Assets of our 2015 F orm 10-K for more information regarding our other intangible assets.</t>
  </si>
  <si>
    <t>Certain Employee Benefit and Stock Based Compensation Plans</t>
  </si>
  <si>
    <t>Employee Benefit Plans [Abstract]</t>
  </si>
  <si>
    <t>Note 9 Certain Employee Benefit And Stock Based Compensation Plans Pension And Postretirement Plans As described in Note 12 Employee Benefit Plans in our 2015 Form 10-K, we have a noncontributory, qualified defined benefit pension plan covering eligible employees. Benefits are determined using a cash balance formula where earnings credits are a percentage of eligible compensation. Any pension contributions to the plan are based on an actuarially determined amount necessary to fund total benefits payable to plan participants. We also maintain nonqualified supplemental retirement plans for certain employees and provide certain health care and life insurance benefits for qualifying retired employees (postretirement benefits) through variou s plans. PNC reserves the right to terminate or make changes to these plans at any time. The nonqualified pension is unfunded. The components of our net periodic pensi on and post retirement benefit cost for the first three months of 2016 and 2015 , respectively, were as follows: Table 77: Net Periodic Pension and Postretirement Benefit Costs Qualified Pension Plan Nonqualified Retirement Plans Postretirement Benefit Three months ended March 31 In millions 2016 2015 2016 2015 2016 2015 Net periodic cost consists of: Service cost $ 26 $ 27 $ 1 $ 1 Interest cost 46 44 $ 3 $ 3 4 4 Expected return on plan assets (70) (74) (1) Amortization of prior service credit (2) (2) Amortization of actuarial losses 11 7 1 2 Net periodic cost/(benefit) $ 11 $ 2 $ 4 $ 5 $ 4 $ 5 Stock Based Compensation Plans As more fully described in Note 13 Stock Based Compensation Plans in our 2015 Form 10-K, we have long-term incentive award plans (Incentive Plans) that provide for the granting of incentive stock options, nonqualified stock options, stock appreciation rights, incentive shares/performance units, restricted shares, restricted share units, other share-based awards and dollar-denominated awards to executives and, other than incentive stock options, to non-emplo yee directors. Certain Incentive Plan awards may be paid in stock, cash or a combination of stock and cash. We typically grant a substantial portion of our stock-based compensation awards during the first quarter of the year. As of March 31, 2016 , no stock appreciation rights were outstanding. Total compensation expense recognized related to all share-based payment arrangements during the first three months of 2016 and 2015 was $ 13 million and $ 40 million, respectively. At March 31, 2016 , there was $ 314 million of unamortized share-based compensation expense related to nonvested equity compensation arrangements granted under the Incentive Plans. This unamortiz ed cost is expected to be recognized as expense over a period of no longer than five years. Nonqualified Stock Options Additional information regarding PNC stock options is more fully described in Note 13 Stock Based Compensation Plans in our 2015 Fo rm 10-K. The following table represents the stock option activity for the first three months of 2016. Table 78: Stock Options - Rollforward PNC Options Converted From National City PNC Options Total Weighted-Average Weighted-Average Weighted-Average In thousands, except weighted-average data Shares Exercise Price Shares Exercise Price Shares Exercise Price Outstanding at December 31, 2015 4,931 $ 55.50 243 $ 522.54 5,174 $ 77.47 Granted (a) Exercised (49) 63.82 (49) 63.82 Cancelled (3) 372.30 (3) 372.30 Outstanding and Exercisable at March 31, 2016 4,882 $ 55.42 240 $ 524.27 5,122 $ 77.44 (a) PNC did not grant any stock options in the first three months of 2016. Incentive/Performance Unit Awards and Restricted Share / Restricted Share Unit Awards Information on incentive/performance unit share awards and restricted share/restricted share unit awards is more fully described in Note 13 Stock Based Compensation Plans in our 2015 Form 10-K. Table 79: Nonvested Incentive/Performance Unit Awards and Restricted Share/Restricted Share Unit Awards - Rollforward Nonvested Nonvested Weighted- Restricted Weighted- Incentive/ Average Share/ Average Performance Grant Date Restricted Share Grant Date Shares in thousands Unit Shares Fair Value Units Fair Value December 31, 2015 1,830 $ 79.27 3,333 $ 79.26 Granted (a) 776 77.71 1,264 78.22 Vested/Released (a) (691) 71.55 (897) 64.00 Forfeited (30) 79.65 March 31, 2016 1,915 $ 81.42 3,670 $ 82.63 (a) Includes adjustments for achieving specific performance goals for Incentive/Performance Unit Share awards granted in prior periods. In the preceding table, the units and related weighted-average grant date fair value of the incentive/performance unit share awards exclude the effect of dividends on the underlying shares, as those dividends will be paid in cash if and when the underlying shares are issued to the participants. Liability Awards A summary of all nonvested , cash-payable incentive/performance units and restricted share unit activity follows: Table 80: Nonvested Cash-Payable Incentive/Performance Units and Restricted Share Units – Rollforward Cash-Payable Incentive/ Cash-Payable Performance Restricted In thousands Units Share Units Total Outstanding at December 31, 2015 117 664 781 Granted (a) 85 395 480 Vested and Released (a) (94) (327) (421) Forfeited (4) (4) Outstanding at March 31, 2016 108 728 836 (a) Includes adjustments for achieving specific performance goals for Cash-Payable Incentive/Performance Units granted in prior periods. Included in the preceding table are cash-payable restricted share units granted to certain executives. These grants were made primarily as part of an annual bonus incentive deferral plan. While there are time-based and other vesting criteria, there are generally no market or performance criteria associated with these awards. Prior to the 2015 grant, compensation expense recognized related to these awards was recorded in prior periods as part of the annual cash bonus process. Due to certain requisite serv ice period changes in the award agreements starting with the 2015 grant (for the 2014 performance year), compensation expense is recognized ratably over a four - year period commensurate with the performance year plus the three years of service-based vesting requirements. As of March 31, 2016 , the aggregate intrinsic value of all outstanding nonvested cash-payable incentive/performance units and restricted share units was approximately $ 71 million.</t>
  </si>
  <si>
    <t>Financial Derivatives</t>
  </si>
  <si>
    <t>Derivative Instruments And Hedging Activities Disclosure [Abstract]</t>
  </si>
  <si>
    <t>N ote 10 F inancial D erivatives We use derivative financial instruments (derivative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lt in one party delivering cash or an other type of asset to the other party based on a notional amount and an underlying as specified in the contract. For more information regarding derivatives see Note 1 Accounting Policies and Note 1 4 Financial Derivatives in our Notes To Consolidated Fin ancial Statements under Item 8 of our 201 5 Form 10-K. The following table presents the notional amounts and gross fair values of all derivative assets and liabilities held by PNC : Table 81: Total Gross Derivatives March 31, 2016 December 31, 2015 Notional/ Asset Liability Notional/ Asset Liability Contract Fair Fair Contract Fair Fair In millions Amount Value (a) Value (b) Amount Value (a) Value (b) Derivatives designated as hedging instruments under GAAP $ 51,508 $ 1,663 $ 301 $ 52,074 $ 1,159 $ 174 Derivatives not designated as hedging instruments under GAAP 316,988 5,267 4,934 295,902 3,782 3,628 Total gross derivatives $ 368,496 $ 6,930 $ 5,235 $ 347,976 $ 4,941 $ 3,802 (a) Included in Other assets on our Consolidated Balance Sheet. (b) Included in Other liabilities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 etting agreements is included in the Offsetting, Counterparty Credit Risk, and Contingent Features section below. Any nonperformance risk, including credit risk, is included in the determination of the estimated net fair value of the derivativ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 re considered cash flow hedges , and derivatives hedging a net investme nt in a foreign subsidiary are considered net investment hedges. Designating derivatives as accounting hedges allows for gains and losses on those derivatives, to the extent effective, to be recognized in the income statement in the same period the hedged items affect earnings. Further detail regarding the notional amounts and fair values related to derivatives designated in hedge relationships is presented in the following table: Table 82: Derivatives Designated As Hedging Instruments under GAAP March 31, 2016 December 31, 2015 Notional/ Asset Liability Notional/ Asset Liability Contract Fair Fair Contract Fair Fair In millions Amount Value (a) Value (b) Amount Value (a) Value (b) Interest rate contracts: Fair value hedges: Receive-fixed swaps $ 25,928 $ 1,064 $ 25,756 $ 699 $ 18 Pay-fixed swaps (c) 5,934 $ 301 5,934 13 153 Subtotal 31,862 1,064 301 31,690 712 171 Cash flow hedges: Receive-fixed swaps 17,413 534 17,879 412 2 Forward purchase commitments 1,150 6 1,400 4 1 Subtotal 18,563 540 19,279 416 3 Foreign exchange contracts: Net investment hedges 1,083 59 1,105 31 Total derivatives designated as hedging instruments $ 51,508 $ 1,663 $ 301 $ 52,074 $ 1,159 $ 174 (a) Included in Other assets on our Consolidated Balance Sheet. (b) Included in Other liabilities on our Consolidated Balance Sheet. (c) Includes zero-coupon swap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urther detail regarding gains (los ses) on fair value hedge derivatives and related hedged items is presented in the following table: Table 83: Gains (Losses) on Derivatives and Related Hedged Items - Fair Value Hedges Three months ended March 31, 2016 March 31, 2015 Gain (Loss) Gain (Loss) Gain on Related Gain on Related (Loss) on Hedged (Loss) on Hedged Derivatives Items Derivatives Items Recognized Recognized Recognized Recognized In millions Hedged Items Location in Income in Income in Income in Income Interest rate contracts U.S. Treasury and Government Agencies Securities and Other Debt Securities Investment securities (interest income) $ (154) $ 158 $ (52) $ 54 Interest rate contracts Subordinated debt and Bank notes and senior debt Borrowed funds (interest expense) 407 (432) 157 (172) Total (a) $ 253 $ (274) $ 105 $ (118) (a) The ineffective portion of the change in value of our fair value hedge derivatives resulted in net losses of $21 million for the first three months of 2016 compared with net losses of $13 million for the first three months of 2015.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 o interest income in conjunction with the recognition of interest received on the loans. In the 12 months that follow March 31, 2016 , we expect to reclassify from the amount currently reported in Accumulated other comprehensive income, net der ivative gains of $ 198 million pretax, or $ 129 million after-tax, in association with interest received on the hedged loans. This amount could differ from amounts actually recognized due to changes in interest rates, hedge de-designations, and the addition of other hedges subsequent to March 31, 2016 . The maximum length of time over which forecasted loan cash flows are hedged is 6 years. We use statistical regression analysis to assess the effectiveness of these hedge relationships at both the inception of the hedge relationship and on an ongoing basis. We also periodically enter into forward purchase and sale contracts to hedge the variability of the consideration that will be paid or rec 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March 31, 2016 , we expect to reclassify from the amount currently reported in Accumulated other comprehensive income, net derivative gains of $ 45 million pretax, or $ 29 million after-tax, as adjustments of yield on investment securities. As of March 31, 2016 , the maximu m length of time over which forecasted purchase contracts are hedged is 2 months. There were no components of derivative gains or losses excluded from the assessment of hedge effectiveness related to either cash flow hedge strategy. During the first three months of 2016 and 2015 , there were no gains or losses from cash flow hedge derivatives reclassified to earnings because it became probable that the original forecasted transaction would not occur. Further detail regarding gains (losses) on derivatives and related cash flows is presented in the following table: Table 84: Gains (Losses) on Derivatives and Related Cash Flows - Cash Flow Hedges (a) (b) Three months ended March 31 In millions 2016 2015 Gains (losses) on derivatives recognized in OCI - (effective portion) $ 265 $ 298 Less: Gains (losses) reclassified from accumulated OCI into income - (effective portion) Interest income 65 68 Noninterest income (9) Total gains (losses) reclassified from accumulated OCI into income - (effective portion) $ 65 $ 59 Net unrealized gains (losses) on cash flow hedge derivatives $ 200 $ 239 (a) All cash flow hedge derivatives are interest rate contracts as of March 31, 2016 and March 31, 2015. (b) The amount of cash flow hedge ineffectiveness recognized in income was not material for the periods presented. Net Investment Hedges We enter into foreign currency forward contracts to hedge non-U.S. Dollar (USD)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 vatives are classified as foreign exchange contracts. There were no components of derivative gains or losses excluded from the assessment of the hedge effectiveness. During the first three months of 2016 and 2015 , there was no net investment h edge ineffectiveness. Gains (losses) on net investment hedge derivatives recognized in OCI was net gains of $ 29 million for the three months ended March 31, 2016 compared with net gains of $ 54 million at March 31, 2015 . Derivatives Not Designated As Hedging Instruments under GAAP We also enter into derivatives that are not designated as accounting hedges under GAAP . For additional information on derivatives not designated as hedging instruments under GAAP see Note 14 Financial Derivatives in our 2015 Form 10-K. Further detail regarding the notional amounts and fair values related to derivatives not designated in hedge relationships is presented in the following table: Table 85: Derivatives Not Designated As Hedging Instruments under GAAP March 31, 2016 December 31, 2015 In millions Notional / Contract Amount Asset Fair Value (a) Liability Fair Value (b) Notional / Contract Amount Asset Fair Value (a) Liability Fair Value (b) Derivatives used for residential mortgage banking activities: Residential mortgage servicing Interest rate contracts: Swaps $ 36,925 $ 1,225 $ 793 $ 37,505 $ 758 $ 416 Swaptions 1,103 39 23 650 27 14 Futures (c) 20,626 17,653 Futures options 18,000 2 3 6,000 1 Mortgage-backed securities commitments 4,280 12 5 3,920 4 8 Subtotal 80,934 1,278 824 65,728 789 439 Loan sales Interest rate contracts: Futures (c) 10 20 Bond options 200 200 2 Mortgage-backed securities commitments 5,113 8 14 6,363 16 8 Residential mortgage loan commitments 1,950 22 1,580 16 Subtotal 7,273 30 14 8,163 34 8 Subtotal $ 88,207 $ 1,308 $ 838 $ 73,891 $ 823 $ 447 Derivatives used for commercial mortgage banking activities: Interest rate contracts: Swaps $ 4,186 $ 129 $ 68 $ 3,945 $ 77 $ 46 Swaptions 439 Futures (c) 15,450 18,454 Commercial mortgage loan commitments 1,380 14 8 1,176 11 6 Subtotal 21,016 143 76 24,014 88 52 Credit contracts 58 77 Subtotal $ 21,074 $ 143 $ 76 $ 24,091 $ 88 $ 52 Derivatives used for customer-related activities: Interest rate contracts: Swaps $ 163,175 $ 3,445 $ 3,424 $ 157,041 $ 2,507 $ 2,433 Caps/floors - Sold 5,277 7 5,337 11 Caps/floors - Purchased 6,617 19 6,383 18 Swaptions 4,963 144 11 4,363 86 13 Futures (c) 1,632 1,673 Mortgage-backed securities commitments 3,457 11 10 1,910 5 2 Subtotal 185,121 3,619 3,452 176,707 2,616 2,459 Foreign exchange contracts 11,261 178 157 10,888 194 198 Credit contracts 5,775 3 6 5,026 2 4 Subtotal $ 202,157 $ 3,800 $ 3,615 $ 192,621 $ 2,812 $ 2,661 Derivatives used for other risk management activities: Foreign exchange contracts $ 2,995 $ 16 $ 88 $ 2,742 $ 59 $ 6 Other contracts (d) 2,555 317 2,557 462 Subtotal 5,550 16 405 5,299 59 468 Total derivatives not designated as hedging instruments $ 316,988 $ 5,267 $ 4,934 $ 295,902 $ 3,782 $ 3,628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Further detail regarding the gains (losses) on derivatives not designated in hedging relationships is presented in the following table: Table 86: Gains (Losses) on Derivatives Not Designated As Hedging Instruments under GAAP Three months ended March 31 In millions 2016 2015 Derivatives used for residential mortgage banking activities: Residential mortgage servicing Interest rate contracts $ 195 $ 98 Loan sales Interest rate contracts (7) 21 Gains (losses) included in residential mortgage banking activities (a) $ 188 $ 119 Derivatives used for commercial mortgage banking activities: Interest rate contracts (b) (c) $ 53 $ 30 Credit contracts (c) (1) Gains (losses) from commercial mortgage banking activities $ 53 $ 29 Derivatives used for customer-related activities: Interest rate contracts $ (4) $ 4 Foreign exchange contracts 29 1 Gains (losses) from customer-related activities (c) $ 25 $ 5 Derivatives used for other risk management activities: Interest rate contracts Foreign exchange contracts $ (95) $ 183 Other contracts (d) (4) (7) Gains (losses) from other risk management activities (c) $ (99) $ 176 Total gains (losses) from derivatives not designated as hedging instruments $ 167 $ 329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 Credit Derivatives - Risk Participation Agreements We have entered into risk participation agreements to share some of the credit exposure with other counterparties related to interest rate derivative contracts or to take on credit exposure to generate revenue. The notional amount of risk participation agreements sold was $ 3.2 billion at March 31 , 2016 and $ 2.5 billion at December 31, 2015 . Assuming all underlying third party customers referenced in the swap con tracts defaulted at March 31, 2016 , the exposure from these agreements would be $ 166 million based on the fair value of the underlying swaps, compared with $ 122 million at December 31, 2015 .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 e closeout netting of all outstanding derivative instruments under the master netting agreement with the same counterparty upon the occurrence of an event of default. The master netting agreement also may require the exchange of cash or marketable securiti es to collateralize either party’s net position. For additional information on derivative offsetting, counterparty credit risk, and contingent features see Note 1 4 Financial Derivatives in our 201 5 Form 10-K. Refer to Note 15 Commitments and Guara ntees in this Report for additional information related to resale and repurchase agreements offsetting. The following derivative Table 87 shows the impact legally enforceable master netting agreements had on our derivative assets and derivative liabilities as of March 31, 2016 and December 31, 2015 . The table includes cash collateral held or pledged under legally enforceable master netting agreements. The table also includes the fair value of any securities collate ral held or pledged under legally enforceable master netting agreements. Cash and securities collateral amounts are included in the table only to the extent of the related net derivative fair values. Table 87: Derivative Assets and Liabilities Offsetting Amounts Securities Collateral Offset on the Held/(Pledged) Consolidated Balance Sheet Under Master March 31, 2016 Gross Fair Value Cash Net Netting Net In millions Fair Value Offset Amount Collateral Fair Value Agreements Amounts Derivative assets Interest rate contracts: Cleared $ 1,844 $ 1,651 $ 152 $ 41 $ 41 Exchange-traded 2 2 2 Over-the-counter 4,828 2,010 481 2,337 $ 296 2,041 Foreign exchange contracts 253 112 12 129 1 128 Credit contracts 3 1 1 1 1 Total derivative assets $ 6,930 $ 3,774 $ 646 $ 2,510 (a) $ 297 $ 2,213 Derivative liabilities Interest rate contracts: Cleared $ 1,923 $ 1,651 $ 243 $ 29 $ 29 Exchange-traded 3 3 3 Over-the-counter 2,741 1,996 663 82 82 Foreign exchange contracts 245 123 35 87 87 Credit contracts 6 4 2 Other contracts 317 317 317 Total derivative liabilities $ 5,235 $ 3,774 $ 943 $ 518 (b) $ 518 December 31, 2015 In millions Derivative assets Interest rate contracts: Cleared $ 1,003 $ 779 $ 195 $ 29 $ 29 Over-the-counter 3,652 1,645 342 1,665 $ 178 1,487 Foreign exchange contracts 284 129 13 142 2 140 Credit contracts 2 1 1 Total derivative assets $ 4,941 $ 2,554 $ 551 $ 1,836 (a) $ 180 $ 1,656 Derivative liabilities Interest rate contracts: Cleared $ 855 $ 779 $ 57 $ 19 $ 19 Exchange-traded 1 1 1 Over-the-counter 2,276 1,687 530 59 59 Foreign exchange contracts 204 85 20 99 99 Credit contracts 4 3 1 Other contracts 462 462 462 Total derivative liabilities $ 3,802 $ 2,554 $ 608 $ 640 (b) $ 640 (a) Represents the net amount of derivative assets included in Other assets on our Consolidated Balance Sheet. (b) Represents the net amount of derivative liabilities included in Other liabilities on our Consolidated Balance Sheet. The table above includes over-the-counter (OTC) derivatives, cleared derivatives, and exchange-traded derivatives. OTC derivatives represent contracts executed bilaterally with counterparties that are not settled through an organized exchange or cleared through a central clearing house. The majority of OTC derivatives are governed by ISDA documentation or other legally enforceable industry standard master netting agreements. Cleared derivatives represent contracts executed bilaterally with counter parties in the OTC market that are novated to a central clearing house who then becomes our counterparty. Exchange-traded derivatives represent standardized futures and options contracts executed directly on an organized exchange. In addition to using ma ster netting agreements and other collateral agreements to reduce credit risk associated with derivative instruments, we also seek to manage credit risk by evaluating credit ratings of counterparties and by using internal credit analysis, limits, and monit oring procedures. At March 31, 2016 , we held cash, U . S . government securities and mortgage-backed securities totaling $ .9 billion under master netting agreements and other collateral agreements to collateralize net derivativ e assets due from counterparties, and we pledged cash totaling $ 1.3 billion under these agreements to collateralize net derivative liabilities owed to counterparties and to meet initial margin requirements . These totals may differ from t he amounts presented in the preceding offsetting table because these totals may include collateral exchanged under an agreement that does not qualify as a master netting agreement or because the total amount of collateral held or pledged exceeds the net de 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 ties remain on our balance sheet. Certain derivative agreements contain various credit-risk related contingent provisions, such as those that require PNC’s debt to maintain a specified credit rating from one or more of the major credit rating agencies. If PNC’s debt ratings were to fall below such specified ratings, the counterparties to the derivative instruments could request immediate payment or demand immediate and ongoing full collateralization on derivative instruments in net liability positions. T he aggregate fair value of all derivative instruments with credit-risk-related contingent features that were in a net liability position on March 31, 2016 was $ 1.2 billion for whi ch PNC had posted collateral of $ 1.0 billion in the normal course of business. The maximum additional amount of collateral PNC would have been required to post if the credit-risk-related contingent features underlying these agreements had been triggered on March 31, 2016 would be $ .2 billion.</t>
  </si>
  <si>
    <t>Earnings per Share</t>
  </si>
  <si>
    <t xml:space="preserve">NOTE 11 EARNINGS PER SHARE Table 88: Basic and Diluted Earnings per Common Share Three months ended March 31 In millions, except per share data 2016 2015 Basic Net income $ 943 $ 1,004 Less: Net income (loss) attributable to noncontrolling interests 19 1 Preferred stock dividends and discount accretion and redemptions 65 70 Net income attributable to common shares 859 933 Less: Dividends and undistributed earnings allocated to participating securities 6 2 Net income attributable to basic common shares $ 853 $ 931 Basic weighted-average common shares outstanding 501 521 Basic earnings per common share (a) $ 1.70 $ 1.79 Diluted Net income attributable to basic common shares $ 853 $ 931 Less: Impact of BlackRock earnings per share dilution 3 5 Net income attributable to diluted common shares $ 850 $ 926 Basic weighted-average common shares outstanding 501 521 Dilutive potential common shares 6 8 Diluted weighted-average common shares outstanding 507 529 Diluted earnings per common share (a) $ 1.68 $ 1.75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t>
  </si>
  <si>
    <t>Total Equity and Other Comprehensive Income</t>
  </si>
  <si>
    <t>Other Comprehensive Income [Abstract]</t>
  </si>
  <si>
    <t>Total Equity And Other Comprehensive Income Disclosure [Text Block]</t>
  </si>
  <si>
    <t>Note 12 Total Equity And Other Comprehensive Income Activity in total equity for the first three months of 2015 and 2016 follows: Table 89: Rollforward of Total Equity Shareholders' Equity Capital Accumulated Shares Capital Surplus - Other Outstanding Surplus - Common Comprehensive Non- Common Common Preferred Stock Retained Income Treasury controlling Total In millions Stock Stock Stock and Other Earnings (Loss) Stock Interests Equity Balance at January 1, 2015 523 $ 2,705 $ 3,946 $ 12,627 $ 26,200 $ 503 $ (1,430) $ 1,523 $ 46,074 Net income 1,003 1 1,004 Other comprehensive income (loss), net of tax 200 200 Cash dividends declared Common ($.48 per share) (251) (251) Preferred (68) (68) Preferred stock discount accretion 2 (2) Common stock activity (b) 1 8 9 Treasury stock activity (3) (18) (345) (363) Other (56) (111) (167) Balance at March 31, 2015 (a) 520 $ 2,706 $ 3,948 $ 12,561 $ 26,882 $ 703 $ (1,775) $ 1,413 $ 46,438 Balance at January 1, 2016 504 $ 2,708 $ 3,452 $ 12,745 $ 29,043 $ 130 $ (3,368) $ 1,270 $ 45,980 Net income 924 19 943 Other comprehensive income (loss), net of tax 402 402 Cash dividends declared Common ($.51 per share) (260) (260) Preferred (64) (64) Preferred stock discount accretion 1 (1) Common stock activity (b) 2 2 Treasury stock activity (5) (11) (423) (434) Other (150) (91) (241) Balance at March 31, 2016 (a) 499 $ 2,708 $ 3,453 $ 12,586 $ 29,642 $ 532 $ (3,791) $ 1,198 $ 46,328 (a) The par value of our preferred stock outstanding was less than $.5 million at each date and, therefore, is excluded from this presentation. (b) Common stock activity totaled less than .5 million shares issued. Warrants We had 13.4 million warrants outstanding at both March 31, 2016 and December 31, 2015 . Each warrant entitles the holder to purchase one share of PNC common stock at an exercise price of $67.33 per share. In accordance with the terms of the warrants, the warrants are exercised on a non-cash net basis with the warrant holder receiving PNC co mmon shares determined based on the excess of the market price of PNC common stock on the exercise date over the exercise price of the warrant. The outstanding warrants will expire as of December 31, 2018, and are considered in the calculation of diluted e arnings per common share in Note 11 Earnings Per Share in this Report. Details of other comprehensive income (loss) are as follows: Table 90: Other Comprehensive Income Three months ended March 31 In millions 2016 2015 Net unrealized gains (losses) on non-OTTI securities Increase in net unrealized gains (losses) on non-OTTI securities $ 519 $ 132 Less: Net gains (losses) realized as a yield adjustment reclassified to investment securities interest income 6 7 Less: Net gains (losses) realized on sales of securities reclassified to noninterest income 9 51 Net increase (decrease), pre-tax 504 74 Effect of income taxes (185) (27) Net increase (decrease), after-tax 319 47 Net unrealized gains (losses) on OTTI securities Increase in net unrealized gains (losses) on OTTI securities (39) 2 Less: OTTI losses realized on securities reclassified to noninterest income (1) (1) Net increase (decrease), pre-tax (38) 3 Effect of income taxes 14 (1) Net increase (decrease), after-tax (24) 2 Net unrealized gains (losses) on cash flow hedge derivatives Increase in net unrealized gains (losses) on cash flow hedge derivatives 265 298 Less: Net gains (losses) realized as a yield adjustment reclassified to loan interest income 60 64 Less: Net gains (losses) realized as a yield adjustment reclassified to investment securities interest income 5 4 Less: Net gains (losses) realized on sales of securities reclassified to noninterest income (9) Net increase (decrease), pre-tax 200 239 Effect of income taxes (73) (88) Net increase (decrease), after-tax 127 151 Pension and other postretirement benefit plan adjustments Net pension and other postretirement benefit activity 2 53 Amortization of actuarial loss (gain) reclassified to other noninterest expense 12 9 Amortization of prior service cost (credit) reclassified to other noninterest expense (2) (2) Net increase (decrease), pre-tax 12 60 Effect of income taxes (4) (22) Net increase (decrease), after-tax 8 38 Other PNC's portion of BlackRock's OCI (25) (25) Net investment hedge derivatives 29 54 Foreign currency translation adjustments (a) (29) (56) SBA I/O Strip sold (2) Net increase (decrease), pre-tax (27) (27) Effect of income taxes (a) (1) (11) Net increase (decrease), after-tax (28) (38) Total other comprehensive income, pre-tax 651 349 Total other comprehensive income, tax effect (249) (149) Total other comprehensive income, after-tax $ 402 $ 200 (a) The earnings of PNC's Luxembourg-UK lending business have been indefinitely reinvested: therefore, no U.S. deferred income tax has been recorded on the foreign currency translation of the investment. Table 91: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4 $ 647 $ 74 $ 350 $ (520) $ (48) $ 503 Net activity 47 2 151 38 (38) 200 Balance at March 31, 2015 694 76 501 (482) (86) 703 Balance at December 31, 2015 286 66 430 (554) (98) 130 Net activity 319 (24) 127 8 (28) 402 Balance at March 31, 2016 $ 605 $ 42 $ 557 $ (546) $ (126) $ 532</t>
  </si>
  <si>
    <t>Income Taxes</t>
  </si>
  <si>
    <t>Income Taxes [Abstract]</t>
  </si>
  <si>
    <t>Note 13 Income Taxes Table 92: Net Operating Loss Carryforwards and Tax Credit Carryforwards March 31 December 31 In millions 2016 2015 Net Operating Loss Carryforwards: Federal $ 858 $ 878 State $ 2,249 $ 2,272 Tax Credit Carryforwards: Federal $ 59 $ 64 State $ 3 $ 3 The federal net operating loss carryforwards expire in 2032 . The state net operating loss carryforwards will expire from 2016 to 2036. The majority of the tax credit carryforwards expire in 2032 . All federal and most state net operating loss and credit carryforwards are from acquired entities and utilization is subject to various statutory limitations. It is anticipated that the company will be able to fully utilize its carryforwards for federal tax purposes, but a valuation allowance of $ 61 million has been recorded against certain state tax carryforwards as of March 31, 2016 . If select uncertain tax positions were successfully challenged by a state, the state net operating losses listed above could be reduced by $ 60 million. PNC is subject to U.S. federal income tax as well as income tax in most states and some foreign jurisdictions. Examinations were completed for PNC’s consolidated federal income tax returns for 2007 through 2010 and Nationa l City’s consolidated federal income tax returns through 2008 and were settled with the Internal Revenue Service (IRS). The IR S is currently examining PNC's consolidated federal income tax returns for 20 11 through 20 13 . In addition, we are under continuous examinations by various state taxing authorities. With few exceptions, we are no longer subject to state and local and foreign income tax examinations by taxing authorities for periods before 2010 . For all open audits, any potential adjustments have been considered in establishing our unrecognized tax benefits as of March 31, 2016. PNC had unrecognized tax benefits of $ 20 million at March 31, 2016 and $ 26 million at December 31, 2015 . At March 31, 2016 , these unrecognized tax benefits, if recognized, would favorably impact the effective income tax rate . While i t is reasonably possible that the balance of unrecognized tax benefits could increase or decrease in the next twelve months due to completion of tax authorities’ exams or the expirat ion of statutes of limitations, management believes it is unlikely that it s unrecognized tax benefits will change by a significant amount during the next twelve months. During the three months ended March 31, 2016 , we recognized $ 52 million of amortization, $ 56 million of tax credits, and $ 19 million of other tax benefits associated with qualified investments in low income housing tax credits within Income taxes .</t>
  </si>
  <si>
    <t>Legal Proceedings</t>
  </si>
  <si>
    <t>Legal Proceedings [Abstract]</t>
  </si>
  <si>
    <t>N OTE 14 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 imates of possible losses or ra nges of possible losses, whether in excess of any related accrued liability or where there is no accrued liability, for disclosed legal proceedings (“Disclosed Matters,” which are those matters disclosed in this Note 14 as well as those matters disc losed in Note 20 Legal Proceedings in Part II, Item 8 of our 2015 Form 10-K (such prior disclosure referred to as “Prior Disclosure”)) . For Disclosed Matters where we are able to estimate such possible losses or ranges of possible losses, as of March 31, 20 16, we estimate that it is reasonably possible that we could incur losses in excess of related accrued liabilities, if any, in an aggregate amount of up to approximately $ 550 million. The estimates included in this amount are ba sed on our analysis of currently available information and are subject to significant judgment and a variety of assumptions and uncertainties. As new information is obtained we may change our estimates. Due to the inherent subjectivity of the assessments a nd unpredictability of outcomes of legal proceedings, any amounts accrued or included in this aggregate amount may not represent the ultimate loss to us from the legal proceedings in question. Thus, our exposure and ultimate losses may be higher, and possi 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 e other party is seeking relief other than or in addition to compensatory damages (including, in the case of regulatory and governmental investigations and inquiries, the possibility of fines and penalties); the matter presents meaningful legal uncertainti es, including novel issues of law; we have not engaged in meaningful settlement discussions; discovery has not started or is not complete; there are significant facts in dispute; the possible outcomes may not be amenable to the use of statistical or quanti tative analytical tools; predicting possible outcomes depends on making assumptions about future decisions of courts or regulatory bodies or the behavior of other parties; and there are a large number of parties named as defendants (including where it is u 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As a result of these types of factors, we are unable, at this time, to estimate the losses that are reasonably possible to be incurred or ranges of such losses with respect to some of the matters discl 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 scriptions of individual Disclosed Matters certain quantitative information related to the plaintiff’s claim against us as alleged in the plaintiff’s pleadings or other public filings or otherwise publicly available information. While information of this t 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 crual) or in determining any estimates of possible losses or ranges of possible losses. CBNV Mortgage Litigation Our petition for a writ of certiorari filed with the U.S. Supreme Court seeking review of the decision of the U.S. Court of Appeals for the T hird Circuit in the matter currently pending in the U.S. District Court for the Western District of Pennsylvania under the caption In re: Community Bank of Northern Virginia Lending Practices Litigation (No. 03-0425 (W.D. Pa.), MDL No. 1674) was denied in February 2016. We filed motions for decertification and summary judgment with the district court in April 2016. Lender Placed Insurance Litigation The U.S. District Court for the Southern District of Florida granted final approval of the settlement in Mo ntoya, et al. v. PNC Bank, N.A., et al. (Case No. 1:14-cv-20474-JEM) in April 2016. Pre-need Funeral Arrangements In the lawsuit filed in the U.S. District Court for the Eastern District of Missouri under the caption Jo Ann Howard, P.C., et al. v. Cassity , et al. (No. 4:09-CV-1252-ERW), the plaintiffs have cross-appealed to the U.S. Court of Appeals for the Eighth Circuit from the trial court's orders reducing the judgment by amounts paid in settlement by other defendants, denying plaintiffs’ motion for pre-judgment interest, and dismissing the plaintiffs’ aiding and abetting claims. Other Regulatory and Governmental Inquiries PNC is the subject of investigations, audits and other forms of regulatory and governmental inquiry covering a broad range of issues in our banking, securities and other financial services businesses, in some cases as part of reviews of specified activities at multiple industry participants. Over the last few years, we have experienced an increase in regulatory and governmenta l investigations, audits and other inquiries. Areas of current regulatory or governmental inquiry with respect to PNC include consumer protection, fair lending, mortgage origination and servicing, mortgage and non mortgage -related insurance and reinsurance , municipal finance activities, conduct by broker-dealers, automobile lending practices, employment practices, and participation in government insurance or guarantee programs, some of which are described in Prior Disclosure. These inquiries, including thos e described in Prior Disclosure, may lead to administrative, civil or criminal proceedings, and possibly result in remedies including fines, penalties, restitution, or alterations in our business practices, and in additional expenses and collateral costs. Our practice is to cooperate fully with regulatory and governmental investigations, audits and other inquiries, including those described in Prior Disclosure. Other In addition to the proceedings or other matters described above and in Prior Disclosure, PNC and persons to whom we may have indemnification obligations, in the normal course of business, are subject to various other pending and threatened legal proceedings in which claims for monetary damages and other relief are asserted. We do not anticipat 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 ng other things, the amount of the loss resulting from the claim and the amount of income otherwise reported for the reporting period.</t>
  </si>
  <si>
    <t>Commitments and Guarantees</t>
  </si>
  <si>
    <t>Commitments and Guarantees [Abstract]</t>
  </si>
  <si>
    <t xml:space="preserve">Note 15 Commitments and Guarantees Commitments In the normal course of business, we have various commitments outstanding, certain of which are not included on our Consolidated Balance Sheet. The following table presents our outstanding commitments to extend credit along with significant other commitments as of March 31, 2016 and December 31, 2015 , respectively. Table 93: Commitments to Extend Credit and Other Commitments March 31 December 31 In millions 2016 2015 Commitments to extend credit Total commercial lending $ 101,434 $ 101,252 Home equity lines of credit 17,311 17,268 Credit card 20,814 19,937 Other 4,399 4,032 Total commitments to extend credit 143,958 142,489 Net outstanding standby letters of credit (a) 8,969 8,765 Reinsurance agreements (b) 1,968 2,010 Standby bond purchase agreements (c) 891 911 Other commitments (d) 969 966 Total commitments to extend credit and other commitments $ 156,755 $ 155,141 (a) Net outstanding standby letters of credit include $4.6 billion and $4.7 billion which support remarketing programs at March 31, 2016 and December 31, 2015, respectively. (b) Represents aggregate maximum exposure up to the specified limits of the reinsurance contracts, and reflects estimates based on availability of financial information from insurance carriers. As of both March 31, 2016 and December 31, 2015, the aggregate maximum exposure amount comprised $1.6 billion for accidental death &amp; dismemberment contracts and $.4 billion for credit life, accident &amp; health contracts. (c) We enter into standby bond purchase agreements to support municipal bond obligations. (d) Includes $.5 billion related to investments in qualified affordable housing projects at both March 31, 2016 and December 31, 2015. Commitments to Extend Credit Commitments to extend credit, or net unfunded loan commitments, represent arrangements to lend funds or provide liquidity subject to specified contractual conditions. These c ommitments generally have fixed expiration dates, may require payment of a fee, and contain termination clauses in the event the customer’s credit quality deteriorates. Based on our historical experience, some commitments expire unfunded, and therefore cas h requirements are substantially less than the total commitment. Net Outstanding Standby Letters of Credit We issue standby letters of credit and share in the risk of standby letters of credit issued by other financial institutions, in each case t o support obligations of our customers to third parties, such as insurance requirements and the facilitation of transactions involving capital markets pro duct execution. I nternal credit ratings related to our net outstanding standby letters of credit were as follows: Table 94: Internal Credit Ratings Related to Net Outstanding Standby Letters of Credit March 31 December 31 2016 2015 Internal credit ratings (as a percentage of portfolio): Pass (a) 92 % 93 % Below pass (b) 8 % 7 % (a) Indicates that expected risk of loss is currently low. (b) Indicates a higher degree of risk of default.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16 had terms ranging from less than 1 year to 9 years. As of March 31, 2016 , assets of $ 1.1 billion secured certain specifically identified standby letters of credit. In addition, a portion of the remaining standby letters of credit issued on behalf of specific customers is also secured by collateral or guarantees that secure the custo mers’ other obligations to us. The carrying amount of the liability for our obligations related to standby letters of credit and participations in standby letters of credit was $ .2 billion at March 31, 2016 and is included in Ot her liabilities on our Consolidated Balance Sheet. Reinsurance Agreements We have a wholly-owned captive insurance subsidiary which provides reinsurance for accidental death &amp; dismemberment, credit life, and accident &amp; health , all o f which are in run-off. This subsidiary previously entered into these various types of reinsurance agreements with third-party insurers where the subsidiary assumed the risk of loss through quota share agreements up to 100% reinsurance. In quota share agr eements, the subsidiary and the third-party insurers share the responsibility for payment of all claims. Recourse and Repurchase Obligations As discussed in Note 2 Loan Sale and Servicing Activities and Variable Interest Entities, P NC has sold commercial mortgage, residential mortgage and home equity loans/lines of credit directly or indirectly through securitization and loan sale transactions in which we have continuing involvement. One form of continuing involvement includes certain recourse and loan repurchase obligations associated with the transferred assets. See Note 21 Commitments and Guarantees in our 2015 Form 10-K for details related to our Recourse and Repurchase Obligations. Resale and Repurchase Agreements We enter into repurchase and resale agreements where we transfer investment securities to/from a third party with the agreement to repurchase/resell those investment securities at a fut ure date for a specified price. These agreements are entered into primarily to provide short-term financing for securities inventory positions, acquire securities to cover short positions and accommodate customers’ investing and financing needs. Repurchase and resale agreements are treat ed as collateralized financing transactions for accounting purposes and are generally carried at the amounts at which the securities will be subsequently reacquired or resold, including accrued interest. Our policy is to take possession of securities purch ased under agreements to resell. We monitor the market value of securities to be repurchased and resold and additional collateral may be obtained where considered appropriate to protect against credit exposure. Repurchase and resale agreements are typica lly entered into with counterparties under industry standard master netting agreements which provide for the right to offset amounts owed to one another with respect to multiple repurchase and resale agreements under such master netting agreement (referred to as netting arrangements) and liquidate the purchased or borrowed securities in the event of counterparty default. In order for an arrangement to be eligible for netting under GAAP, we must obtain the requisite assurance that the offsetting rights inclu ded in the master netting agreement would be legally enforceable in the event of bankruptcy, insolvency, or a similar proceeding of such third party. Enforceability is evidenced by obtaining a legal opinion that supports, with sufficient confidence, the en forceability of the master netting agreement in bankruptcy. Table 95 shows the amounts owed under resale and repurchase agreements and the securities collateral associated with those agreements where a legal opinion supporting the enforceability of the offsetting rights has been obtained. We do not present resale and repurchase agreements entered into with the same counterparty under a legally enforceable master netting agreement on a net basis on our Consolidated Balance Sheet or within Table 95 . Refer to Note 10 Financial Derivatives for additional information related to offsetting of financial derivatives. Table 95: Resale and Repurchase Agreements Offsetting Amounts Securities Offset Collateral Gross on the Net Held Under Resale Consolidated Resale Master Netting Net In millions Agreements Balance Sheet Agreements (a) Agreements (b) Amounts (c) Resale Agreements March 31, 2016 $ 978 $ 978 $ 904 $ 74 December 31, 2015 $ 1,082 $ 1,082 $ 1,008 $ 74 Amounts Securities Offset Collateral Gross on the Net Pledged Under Repurchase Consolidated Repurchase Master Netting Net In millions Agreements Balance Sheet Agreements (a) Agreements (b) Amounts (d) Repurchase Agreements (e) March 31, 2016 $ 2,492 $ 2,492 $ 1,760 $ 732 December 31, 2015 $ 1,767 $ 1,767 $ 1,014 $ 753 (a) Resale agreements are included on the Consolidated Balance Sheet in Federal funds sold and resale agreements. Repurchase agreements are included on the Consolidated Balance Sheet in Federal funds purchased and repurchase agreements.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March 31, 2016 and December 31, 2015. (e) Repurchase agreements have remaining contractual maturities that are classified as overnight or continuous. As of March 31, 2016 and December 31, 2015, the collateral pledged under these agreements consisted primarily of residential mortgage-backed agency securities. </t>
  </si>
  <si>
    <t>Segment Reporting</t>
  </si>
  <si>
    <t>Segment Reporting [Abstract]</t>
  </si>
  <si>
    <t>Note 16 Segment Reporting We have six reportable business segments: Retail Banking Corporate &amp; Institutional Banking Asset Management Group Residential Mortgage Banking BlackRock Non-Strategic Assets Portfolio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inancial results are presented, to the extent practicable, as if each business operated on a stand-alone ba sis. Additionally, we have aggregated the results for corporate support functions within “Other” for financial reporting purposes. Net interest income in business segment results reflects PNC’s internal funds transfer pricing methodology. Assets receive a funding charge and liabilities and capital receive a funding credit based on a transfer pricing methodology that incorporates product repricing characteri stics, tenor and other factors. A portion of capital is intended to cover unexpected losses and is a ssigned to our business segments using our risk-based economic capital model, including consideration of the goodwill at those business segments, as well as the diversification of risk among the business segments, ultimately reflecting PNC’s portfolio risk adjusted capital allocation. We have allocated the allowances for loan and lease losses and for unfunded loan commitments and letters of credit based on the loan exposures within each business segment’s portfolio. Key reserve assumptions and estimation p rocesses react to and are influenced by observed changes in loan portfolio performance experience, the financial strength of the borrower, and economic conditions. Key reserve assumptions are periodically updated. Our allocation of the costs incurred by operations and other shared support areas not directly aligned with the businesses is primarily based on the use of services.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 curities and certain trading activities, exited businesses, private equity investments, intercompany eliminations, most corporate overhead, tax adjustments that are not allocated to business segments, and differences between business segment performance re porting and financial statement reporting (GAAP), including the presentation of net income attributable to noncontrolling interests as the segments’ results exclude their portion of net income attributable to noncontrolling interests. Assets, revenue and e arnings attributable to foreign activities were not material in the periods presented for comparative purposes.
Business Segment Products and Services Retail Banking provides deposit, lending, b rokerage, investment management and cash management servi ces to consumer and small business customers within our primary geographic markets. Our customers are serviced through our branch network, ATMs, call centers, online banking and mobile channels. The branch network is located primarily in Pennsylvania, Ohio , New Jersey, Michigan, Illinois, Maryland, Indiana, Florida, North Carolina , Kentucky, Washington, D.C., Delaware, Virginia, Alabama, Georgia, Missouri, Wisconsin and South Carolina . Corporate &amp; Institutional Banking provides lending, treasury management , and capital markets-related products and services to mid-sized and large corporations, government and not-for-profit entities. Lending products include secured and unsecured loans, letters of credit and equipment leases. Treasury management services incl ude cash and investment management, receivables management, disbursement services, funds transfer services, information reporting and global trade services. Capital markets-related products and services include foreign exchange, derivatives, securities, lo an syndications , mergers and acquisitions advisory , equity capital markets advisory activities and related services . We also provide commercial loan servicing and technology solutions for the commercial real estate finance industry. P roducts and services a re generally provided within our primary geographic markets, with certain products and services offered nationally and internationally. Asset Management Group inclu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Our Hawthorn unit provides multi-generational family planning including wealth strategy, investment management, private banking, tax and estate planning guidance, performance reporting and personal administration servic es to ultra high net worth families. Institutional asset management provides investment management, custody administration and retirement administration services. The business also offers PNC proprietary mutual funds. Institutional clients include corporat ions, unions, municipalities, non-profits, foundations and endowments, primarily located in our geographic footprint. Residential Mortgage Banking directly originates first lien residential mortgage loans on a nationwide basis with a significant presence within the retail banking footprint. Mortgage loans represent loans collateralized by one-to-four family residential real estate. These loans are typically underwritten to government agency and/or third-party standards, and either sold, servicing retained, or held on PNC’s balance sheet. Loan sales are primarily to secondary mortgage conduits of FNMA, FHLMC, Federal Home Loan Banks and third-party investors, or are securitized and issued under the GNMA program. The mortgage servicing operation performs all functions related to servicing mortgage loans, primarily those in first lien position, for various investors and for loans owned by PNC. BlackRock is a leading publicly traded investment management firm providing a broad range of investment and risk manag ement services to institutional and retail clients worldwide. Using a diverse platform of active and index investment strategies across asset classes, BlackRock develops investment outcomes and asset allocation solutions for clients. Product offerings incl ude single- and multi-asset class portfolios investing in equities, fixed income, alternatives and money market instruments. BlackRock also offers an investment and risk management technology platform, risk analytics and advisory services and solutions to a broad base of institutional investors. We hold an equity investment in BlackRock, which provides us with an additional source of noninterest income and increases our overall revenue diversification. BlackRock is a publicly traded company, and additiona l information regarding its business is available in its filings with the Securities and Exchange Commission (SEC). At March 31, 2016 , our economic interest in BlackRock was 22% . PNC received cash dividends from BlackRock of $ 83 million and $ 80 million during the first three months of 2016 and 2015 , respectively. Non-Strategic Assets Portfolio includes a consumer portfolio of mainly residential mortgage and brokered home equit y loans and lines of credit and a small commercial/commercial real estate loan and lease portfolio. We obta ined a significant portion of these non-strategic assets through acquisitions of other companies. Table 96: Results Of Businesses Corporate &amp; Asset Residential Non-Strategic Three months ended March 31 Retail Institutional Management Mortgage Assets In millions Banking Banking Group Banking BlackRock Portfolio Other Consolidated 2016 Income Statement Net interest income $ 1,113 $ 838 $ 77 $ 25 $ 75 $ (30) $ 2,098 Noninterest income 537 434 203 105 $ 141 22 125 1,567 Total revenue 1,650 1,272 280 130 141 97 95 3,665 Provision for credit losses (benefit) 77 107 (3) (1) (7) (21) 152 Depreciation and amortization 40 35 11 3 113 202 Other noninterest expense 1,110 486 195 149 21 118 2,079 Income (loss) before income taxes and noncontrolling interests 423 644 77 (21) 141 83 (115) 1,232 Income taxes (benefit) 155 213 28 (8) 27 31 (157) 289 Net income (loss) $ 268 $ 431 $ 49 $ (13) $ 114 $ 52 $ 42 $ 943 Inter-segment revenue $ 2 $ 9 $ 2 $ 6 $ 3 $ (2) $ (20) Average Assets (a) $ 72,216 $ 135,521 $ 7,887 $ 6,306 $ 6,775 $ 5,816 $ 121,392 $ 355,913 2015 Income Statement Net interest income $ 1,037 $ 823 $ 73 $ 30 $ 112 $ (3) $ 2,072 Noninterest income 488 429 208 177 $ 175 9 173 1,659 Total revenue 1,525 1,252 281 207 175 121 170 3,731 Provision for credit losses (benefit) 49 17 12 2 (31) 5 54 Depreciation and amortization 43 36 11 4 99 193 Other noninterest expense 1,115 478 199 157 24 183 2,156 Income (loss) before income taxes and noncontrolling interests 318 721 59 44 175 128 (117) 1,328 Income taxes (benefit) 116 239 22 16 40 47 (156) 324 Net income $ 202 $ 482 $ 37 $ 28 $ 135 $ 81 $ 39 $ 1,004 Inter-segment revenue $ 2 $ 2 $ 5 $ 4 $ (2) $ (11) Average Assets (a) $ 74,017 $ 131,178 $ 7,943 $ 7,245 $ 6,645 $ 7,276 $ 113,753 $ 348,057 (a) Period-end balances for BlackRock.</t>
  </si>
  <si>
    <t>Subsequent Events</t>
  </si>
  <si>
    <t>Subsequent Events [Abstract]</t>
  </si>
  <si>
    <t>Subsequent Events [Text Block]</t>
  </si>
  <si>
    <t xml:space="preserve">N ote 17 S ubsequent E vents On April 29, 2016, PNC Bank issued an additional $600 million of senior notes with a maturity date of June 1, 2025. Interest is payable semi-annually in arrears at a fixed rate of 3.250% on June 1 and December 1 of each year, beginning on June 1, 2016. These notes form part of the same series as the outstanding 3.250% senior notes issued on June 1, 2015. Following the issuance of these additional notes, the aggregate principal amount of such series was $1.0 billion. On April 29, 2016, PNC Bank issued $1.25 billion of senior notes with a maturity date of April 29, 2021. Interest is payable semi-annually in arrears at a fixed rate of 2.150% on April 29 and October 29 of each year, beginning on October 29, 2016. </t>
  </si>
  <si>
    <t>Accounting Policies - 10-Q (Policies)</t>
  </si>
  <si>
    <t>Business and Basis of Financial Statement Presentation</t>
  </si>
  <si>
    <t>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Florida, North Carolina, Kentucky, Washington, D.C., Delaware, Virginia, Alabama, Georgia, Missouri, Wisconsin and South Carolina. We also p 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 and variable interest entities. We prepared these consolidated financial statements in accordance with accounting principles generally accepted in the United States of America (GAAP). We have eliminated interc ompany accounts and transactions. We have also reclassified certain prior year amounts to conform to the 2016 presentation, which did not have a material impact on our consolidated financial condition or results of operations. Additionally, we eval uate the materiality of identified errors in the financial statements using both an income statement and a balance sheet approach, based on relevant quantitative and qualitative factors. The consolidated financial statements include certain adjustments to correct immaterial errors related to previously reported period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5 Annual Report on Form 10-K . Reference is made to Note 1 Accounting Policies in the 2015 Form 10-K for a detailed description of significant accounting policies. Included herein are policies that are required to be disclosed on an interim basis as well as policies where there has been a significant change within the first three months of 2016 . These interim consolidated financial statements serve to update the 2015 Form 10-K and may not include all information and notes necessary to constitute a comple te set of financial statements .</t>
  </si>
  <si>
    <t>Use of Estimates</t>
  </si>
  <si>
    <t>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t>
  </si>
  <si>
    <t>Nonperforming Assets</t>
  </si>
  <si>
    <t>Nonperforming Loans and Leases The matrix below summarizes PNC's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by nature of the accounting for these assets.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and the loan is 30 days or more past due; – The bank holds a subordinate lien position in the loan and the first lien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 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dollar commercial loans of $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 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 ned loan to value ratio of greater than or equal to 110% and the first lien loan is seriously stressed ( i.e ., 90 days or more past due); The loan is modified or otherwise restructured in a manner that results in the loan becoming collateral dependent; Not ification of bankruptcy has been received within the last 60 days and the loan is 60 days or more past due; The borrower has been discharged from personal liability through Chapter 7 bankruptcy and has not formally reaffirmed his or her loan obligation to PNC; or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 ve yield method. For nonaccrual loans, interest income accrual and deferred fee/cost recogni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ts to sell. If payment is received on a nonaccrual loan, generally the payment is first applied to the recorded investment; paym ents are then applied to recover any charged-off amounts related to the loan. Finally, if both recorded investment and any charge-offs have been recovered, then the payment will be recorded as fee and interest income. For TDRs, payments are applied based upon their contractual terms unless the related loan is deemed non-performing. TDRs are generally included in nonperforming and nonaccrual loans. However, after a reasonable period of time in which the loan performs under restructured terms and meets othe r performance indicators, it is returned to performing/accruing status. This return to performing/accruing status demonstrates that the bank expects to collect all of the loan’s remaining contractual principal and interest. TDRs resulting from 1) borrowers that have been discharged from personal liability through Chapter 7 bankruptcy and have not formally reaffirmed their loan obligations to PNC and 2) borrowers that are not currently obligated to make both principal and interest payments under the restruct 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 set Quality and Note 5 Allowances for Loan and Lease Losses and Unfunded Loan Commitments and Letters of Credit in this Report, as well as Note 3 Asset Quality in Item 8 of our 2015 Form 10-K, for additional TDR information.</t>
  </si>
  <si>
    <t>Allowance for Loan and Lease Losses</t>
  </si>
  <si>
    <t>Allowance f or Loan and Lease Losses 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 tors. This critical estimate includes significant use of PNC’s own historical data and complex methods to interpret this data. These evaluations are inherently subjective, as they require material estimates and may be susceptible to significant change, and include, among others: Probability of default (PD), Loss given default (LGD), Outstanding balance of the loan, Movement through delinquency stages, Amounts and timing of expected future cash flows, Value of collateral, which may be obtained from third parties, and Qualitative factors, such as changes in current economic conditions, that may not be reflected in modeled results. For all loans, except purchased impaired loans, the ALLL is the sum of three components: ( i ) asset specific/individual i mpaired reserves, (ii) quantitative (formulaic or pooled) reserves and (iii) qualitative (judgmental) reserves. 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Asset Specific/Individual Component Nonperformi ng loans that are considered impaired under ASC 310 – Receivables, which include all commercial and consumer TDRs, are evaluated for a specific reserve. Specific reserve allocations are determined as follows: For commercial nonperforming loans and commerc ial TDRs greater than or equal to a defined dollar threshold, specific reserves are based on an analysis of the present value of the loan’s expected future cash flows, the loan’s observable market price or the fair value of the collateral. For commercial nonperforming loans and commercial TDRs below the defined dollar threshold, the individual loan’s loss given default (LGD) percentage is multiplied by the loan balance and the results are aggregated for purposes of measuring specific reserve impairment. Consumer nonperforming loans are collectively reserved for unless classified as consumer TDRs. For consumer TDRs, specific reserves are determined through an analysis of the present value of the loan’s expected future cash flows, except for t hose instances where loans have been deemed collateral dependent, including loans where borrowers have been discharged from personal liability through Chapter 7 bankruptcy and have not formally reaffirmed their loan obligations to PNC. Once that determinat ion has been made, those TDRs are charged down to the fair value of the collateral less costs to sell at each period end. Commercial Lending Quantitative Component The estimates of the quantitative component of ALLL for incurred losses within the commerc ial lending portfolio segment are determined through statistical loss modeling utilizing PD, LGD and outstanding balance of the loan. Based upon loan risk ratings, we assign PDs and LGDs. Each of these statistical parameters is determined based on internal historical data and market data. PD is influenced by such factors as liquidity, industry, obligor financial structure, access to capital and cash flow. LGD is influenced by collateral type, original and/or updated loan-to-value ratio (LTV), facility struc ture and other factors. Consumer Lending Quantitative Component Quantitative estimates within the consumer lending portfolio segment are calculated primarily using a roll-rate model based on statistical relationships, calculated from historical data that estimate the movement of loan outstandings through the various stages of delinquency and ultimately charge-off over our loss emergence period. Qualitative Component While our reserve methodologies strive to reflect all relevant risk factors, there continu 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Industry concentrations and conditions, Recent credit quality trends, Recent loss experience in particular portfolios, Recent macro-economic factors, Model imprecision, Changes in lending policies and procedures, Timing of available information, including the performance of fi rst lien positions, and Limitations of available historical data. Allowance for Purchased Non-Impaired Loans ALLL for purchased non-impaired loans is determined based upon a comparison between the methodologies described above and the remaining acquisition date fair value discount that has yet to be accreted into interest income. After making the comparison, an ALLL is recorded for the amount greate r than the discount, or no ALLL is recorded if the discount is greater. Allowance for Purchased Impaired Loans ALLL for purchased impaired loans is determined in accordance with ASC 310-30 by comparing the net present value of the cash flows expected to b e collected to the recorded investment for a given loan (or pool of loans). In cases where the net present value of expected cash flows is lower than the recorded investment, ALLL is established. Cash flows expected to be collected represent management’s b est estimate of the cash flows expected over the life of a loan (or pool of loans). For large balance commercial loans, cash flows are separately estimated at the loan level. For smaller balance pooled loans, pool cash flows are estimated using cash flow m odels. Pools were defined at acquisition based on the risk characteristics of the loan. Our cash flow models use loan data including, but not limited to, contractual loan balance, delinquency status of the loan, updated borrower FICO credit scores, geograp hic information, historical loss experience, and updated LTVs, as well as best estimates for changes in unemployment rates, home prices and other economic factors, to determine estimated cash flows. See Note 4 Purchased Loans and Note 5 Allowances for Loan and Lease Losses and Unfunded Loan Commitments and Letters of Credit for additional loan data and application of the policies disclosed herein. Our credit risk management policies, procedures and practices are designed to promote sound lending standa rds and prudent credit risk management. We have policies, procedures and practices that address financial statement requirements, collateral review and appraisal requirements, advance rates based upon collateral types, appropriate levels of exposure, cross -border risk, lending to specialized industries or borrower type, guarantor requirements, and regulatory compliance.</t>
  </si>
  <si>
    <t>Allowance for Unfunded Loan Commitments and Letters of Credit</t>
  </si>
  <si>
    <t xml:space="preserve">Allowance for Unfunded Loan Commitments and Letters of Credit We maintain the allowance for unfunded loan commitments and letters of cred it at a level we believe is appropriate to absorb estimated probable credit losses incurred on these unfunded credit facilities as of the balance sheet date. We determine the allowance based on periodic evaluations of the unfunded credit facilities, includ ing an assessment of the probability of commitment usage, credit risk factors, and, solely for commercial lending, the terms and expiration dates of the unfunded credit facilities. Other than the estimation of the probability of funding, the reserve for un 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 See Note 5 Allowances for Loan and Lease Losses and Unfunded Loan Commitments and Letters of Credit for additio nal loan data and application of the policies disclosed herein. </t>
  </si>
  <si>
    <t>Earnings per Common Share</t>
  </si>
  <si>
    <t xml:space="preserve">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reduce the amount of income attributable to common shareholders.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 ng convertible preferred stock from the beginning of the year or date of issuance, if later, and the number of shares of common stock that would be issued assuming the exercise of stock options and warrants and the issuance of incentive shares using the tr easury stock method. These adjustments to the weighted-average number of shares of common stock outstanding are made only when such adjustments will dilute earnings per common share. See Note 11 Earnings Per Share for additional information. </t>
  </si>
  <si>
    <t>Recently Adopted Accounting Standards</t>
  </si>
  <si>
    <t xml:space="preserve">Recently Adopted Accounting Standards In March 2016, the Financial Accounting Standards Board (“FASB”) issued Accounting Standards Update (“ASU”) 2016-09, Compensation – St ock Compensation (Topic 718): Improvements to Employee Share-Based Payment Accounting . This ASU simplifies the accounting for several aspects of share-based payment transactions, including income tax consequences, classification of awards as either equity or liabilities, and classification on the statement of cash flows. The cha nges which impacted PNC included a requirement that all excess tax benefits and deficiencies that pertain to share-based payment arrangements be recognized within income tax expense line instead of Capital surplus – common stock and other. This change also removes the impact of the excess tax benefits and deficiencies from the calculation of diluted earnings per share. PNC is required to apply these changes on a prospective basis. Additionally, the ASU no longer requires a presentation of excess tax benefit s and deficiencies related to the vesting and exercise of share-based compensation as both an operating outflow and financing inflow on the statement of cash flows . This change was applied on a retrospective basis. We elected to early adop t this standard as of January 1, 2016. Adoption of this ASU did not have a material impact on our results of operations or financial position. In February 2015, the FASB issued ASU 2015-02, Consolidation (Topic 810): Amendments to the Consolidation Analysis . All legal entities are subject to evaluation under this ASU, including investment companies and certain other entities measured in a manner consistent with ASC 946 Financial Services – Investment Companies which were previously excluded. The ASU changes the analysis that a reporting entity must perf orm to determine whether it should consolidate certain types of legal entities. Specifically, the ASU modifies the evaluation of whether limited partnerships and similar legal entities are variable interest entities (VIEs) or voting interest entities (VOEs ); eliminates the presumption that a general partner should consolidate a limited partnership; potentially changes the consolidation conclusions of reporting entities that are involved with VIEs, in particular those that have fee arrangements and related p arty arrangements; and provides a scope exception for reporting entities with interests held in certain money market funds. We adopted this standard as of January 1, 2016 under a modified retrospective approach. The impact of adoption resulted in a decreas e of $ . 4 billion in consolidated total assets at January 1, 2016. In addition the adoption impacted the classification of certain limited partnerships and legal entities as either VIEs or VOEs. See Note 2 Loan Sale and Servicing Activities and Variable In terest Entities for further disclosu re on adoption of the standard. </t>
  </si>
  <si>
    <t>Loan Sale and Servicing Activities and Variable Interest Entities (Tables)</t>
  </si>
  <si>
    <t>Cash Flows Associated with Loan Sale and Servicing Activities</t>
  </si>
  <si>
    <t>Table 42: Cash Flows Associated with Loan Sale and Servicing Activities Residential Commercial Home Equity In millions Mortgages Mortgages (a) Loans/Lines (b) CASH FLOWS - Three months ended March 31, 2016 Sales of loans (c) $ 1,438 $ 650 Repurchases of previously transferred loans (d) 160 Servicing fees (e) 93 30 $ 3 Servicing advances recovered/(funded), net 28 31 24 Cash flows on mortgage-backed securities held (f) 352 105 CASH FLOWS - Three months ended March 31, 2015 Sales of loans (c) $ 1,940 $ 1,020 Repurchases of previously transferred loans (d) 169 $ 2 Servicing fees (e) 83 32 4 Servicing advances recovered/(funded), net (9) 7 24 Cash flows on mortgage-backed securities held (f) 240 60 (a) Represents cash flow information associated with both commercial mortgage loan transfer and servicing activities. (b) These activities were part of an acquired brokered home equity lending business in which PNC is no longer engaged. (c) Gains/losses recognized on sales of loans were insignificant for the periods presented. (d) Includes residential mortgage government insured or guaranteed loans eligible for repurchase through the exercise of our Removal of Account Provision (ROAP) option, and loans repurchased due to alleged breaches of origination covenants or representations and warranties made to purchasers. Includes home equity lines of credit repurchased at the end of their draw periods due to contractual requirements. (e) Includes contractually specified servicing fees, late charges and ancillary fees. (f) Represents cash flows on securities we hold issued by a securitization SPE in which PNC transferred to and/or services loans. The carrying values of such securities held were $6.6 billion in residential mortgage-backed securities and $1.2 billion in commercial mortgage-backed securities at March 31, 2016 and $5.2 billion in residential mortgage-backed securities and $1.1 billion in commercial mortgage-backed securities at March 31, 2015. Additionally, at December 31, 2015, the carrying values of such securities held were $6.6 billion in residential mortgage-backed securities and $1.3 billion in commercial mortgage-backed securities.</t>
  </si>
  <si>
    <t>Principal Balance, Delinquent Loans (Loans 90 Days or More Past Due), and Net Charge-Offs Related to Serviced Loans</t>
  </si>
  <si>
    <t>Table 43: Principal Balance, Delinquent Loans, and Net Charge-offs Related to Serviced Loans For Others Residential Commercial Home Equity In millions Mortgages Mortgages (a) Loans/Lines (b) March 31, 2016 Total principal balance $ 71,275 $ 51,369 $ 2,683 Delinquent loans (c) 1,693 1,051 896 December 31, 2015 Total principal balance $ 72,898 $ 53,789 $ 2,806 Delinquent loans (c) 1,923 1,057 904 Three months ended March 31, 2016 Net charge-offs (d) $ 26 $ 912 $ 7 Three months ended March 31, 2015 Net charge-offs (d) $ 32 $ 107 $ 7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Consolidated VIEs - Carrying Value</t>
  </si>
  <si>
    <t>Table 44: Consolidated VIEs – Carrying Value (a) March 31, 2016 (b) In millions Total Assets Equity investments $ 326 Other assets 41 Total assets $ 367 Total liabilities $ 9 Noncontrolling interests $ 156 December 31, 2015 In millions Total Assets Cash and due from banks $ 11 Interest-earning deposits with banks 4 Loans 1,341 Allowance for loan and lease losses (48) Equity investments 183 Other assets 402 Total assets $ 1,893 Liabilities Other borrowed funds $ 148 Accrued expenses 44 Other liabilities 202 Total liabilities $ 394 Noncontrolling interests $ 99 (a) Amounts represent carrying value on PNC’s Consolidated Balance Sheet. (b) Amounts for March 31, 2016 reflect the first quarter 2016 adoption of ASU 2015-02.</t>
  </si>
  <si>
    <t>Non-Consolidated VIEs</t>
  </si>
  <si>
    <t xml:space="preserve">Table 45: Non-Consolidated VIEs PNC Risk of Loss (a) Carrying Value of Assets Owned by PNC Carrying Value of Liabilities Owned by PNC In millions March 31, 2016 (b) Commercial Mortgage-Backed Securitizations (c) $ 1,420 $ 1,420 (d) Residential Mortgage-Backed Securitizations (c) 6,579 6,579 (d) $ 2 (f) Tax Credit Investments and Other 3,004 2,918 (e) 743 (g) Total $ 11,003 $ 10,917 $ 745 December 31, 2015 Commercial Mortgage-Backed Securitizations (c) $ 1,498 $ 1,498 (d) $ 1 (f) Residential Mortgage-Backed Securitizations (c) 6,680 6,680 (d) 1 (f) Tax Credit Investments and Other 2,551 2,622 (e) 836 (g) Total $ 10,729 $ 10,800 $ 838 (a) This represents loans, investments and other assets related to non-consolidated VIEs, net of collateral (if applicable). (b) Amounts for March 31, 2016 reflect the first quarter 2016 adoption of ASU 2015-02. (c) Amounts reflect involvement with securitization SPEs where PNC transferred to and/or services loans for an SPE and we hold securities issued by that SPE. Values disclosed in the PNC Risk of Loss column represent our maximum exposure to loss for those securities’ holdings. (d) Included in Trading securities, Investment securities, Other intangible assets and Other assets on our Consolidated Balance Sheet. (e) Included in Loans, Equity investments and Other assets on our Consolidated Balance Sheet. (f) Included in Other liabilities on our Consolidated Balance Sheet. (g) Included in Deposits and Other liabilities on our Consolidated Balance Sheet. </t>
  </si>
  <si>
    <t>Asset Quality (Tables)</t>
  </si>
  <si>
    <t>Analysis of Loan Portfolio</t>
  </si>
  <si>
    <t>Table 46: Analysis of Loan Portfolio (a) Accruing Current or Less 30-59 60-89 90 Days Total Fair Value Option Purchased Total Than 30 Days Days Days Or More Past Nonperforming Nonaccrual Impaired Loans Dollars in millions Past Due Past Due Past Due Past Due Due (b) Loans Loans (c) Loans (d) (e) March 31, 2016 Commercial Lending Commercial $ 98,593 $ 85 $ 18 $ 39 $ 142 $ 552 $ 29 $ 99,316 Commercial real estate 27,943 6 1 7 160 120 28,230 Equipment lease financing 7,543 21 21 20 7,584 Total commercial lending 134,079 112 19 39 170 732 149 135,130 Consumer Lending Home equity 29,079 57 27 84 957 1,338 31,458 Residential real estate (f) 11,322 139 61 506 706 536 $ 215 1,893 14,672 Credit card 4,668 25 17 32 74 4 4,746 Other consumer (g) 20,964 173 85 205 463 52 21,479 Total consumer lending 66,033 394 190 743 1,327 1,549 215 3,231 72,355 Total $ 200,112 $ 506 $ 209 $ 782 $ 1,497 $ 2,281 $ 215 $ 3,380 $ 207,485 Percentage of total loans 96.45 % .24 % .10 % .38 % .72 % 1.10 % .10 % 1.63 % 100.00 %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f) 10,918 142 65 566 773 549 $ 225 1,946 14,411 Credit card 4,779 28 19 33 80 3 4,862 Other consumer (g) 21,181 180 96 237 513 52 21,746 Total consumer lending 66,534 413 210 836 1,459 1,581 225 3,353 73,152 Total $ 199,183 $ 511 $ 248 $ 881 $ 1,640 $ 2,126 $ 225 $ 3,522 $ 206,696 Percentage of total loans 96.36 % .25 % .12 % .43 % .80 % 1.03 % .11 % 1.7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4 billion at both March 31, 2016 and December 31, 2015. (e) Future accretable yield related to purchased impaired loans is not included in the analysis of loan portfolio. (f) Past due loan amounts at March 31, 2016 include government insured or guaranteed Residential real estate mortgages totaling $62 million for 30 to 59 days past due, $44 million for 60 to 89 days past due and $483 million for 90 days or more past due. Past due loan amounts at December 31, 2015 include government insured or guaranteed Residential real estate mortgages totaling $56 million for 30 to 59 days past due, $45 million for 60 to 89 days past due and $545 million for 90 days or more past due. (g) Past due loan amounts at March 31, 2016 include government insured or guaranteed Other consumer loans totaling $116 million for 30 to 59 days past due, $64 million for 60 to 89 days past due and $193 million for 90 days or more past due. Past due loan amounts at December 31, 2015 include government insured or guaranteed Other consumer loans totaling $116 million for 30 to 59 days past due, $75 million for 60 to 89 days past due and $220 million for 90 days or more past due.</t>
  </si>
  <si>
    <t>Table 47: Nonperforming Assets March 31 December 31 Dollars in millions 2016 2015 Nonperforming loans Total commercial lending $ 732 $ 545 Total consumer lending (a) 1,549 1,581 Total nonperforming loans (b) (c) 2,281 2,126 OREO and foreclosed assets Other real estate owned (OREO) 259 279 Foreclosed and other assets 12 20 Total OREO and foreclosed assets 271 299 Total nonperforming assets $ 2,552 $ 2,425 Nonperforming loans to total loans 1.10 % 1.03 % Nonperforming assets to total loans, OREO and foreclosed assets 1.23 1.17 Nonperforming assets to total assets .71 .68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5 billion and $.6 billion at March 31, 2016 and December 31, 2015, both included $.3 billion of loans that are government insured/guaranteed.</t>
  </si>
  <si>
    <t>Commercial Lending Asset Quality Indicators</t>
  </si>
  <si>
    <t xml:space="preserve">Table 48: Commercial Lending Asset Quality Indicators (a)(b) Criticized Commercial Loans Pass Special Total In millions Rated Mention (c) Substandard (d) Doubtful (e) Loans March 31, 2016 Commercial $ 93,617 $ 1,837 $ 3,680 $ 153 $ 99,287 Commercial real estate 27,571 91 441 7 28,110 Equipment lease financing 7,245 100 231 8 7,584 Purchased impaired loans 23 2 100 24 149 Total commercial lending $ 128,456 $ 2,030 $ 4,452 $ 192 $ 135,130 December 31, 2015 Commercial $ 93,364 $ 2,029 $ 3,089 $ 90 $ 98,572 Commercial real estate 26,729 120 481 5 27,335 Equipment lease financing 7,230 87 150 1 7,468 Purchased impaired loans 6 157 6 169 Total commercial lending $ 127,323 $ 2,242 $ 3,877 $ 102 $ 133,544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t>
  </si>
  <si>
    <t>Home Equity and Residential Real Estate Balances</t>
  </si>
  <si>
    <t>Table 49: Home Equity and Residential Real Estate Balances March 31 December 31 In millions 2016 2015 Home equity and residential real estate loans - excluding purchased impaired loans (a) $ 42,007 $ 42,268 Home equity and residential real estate loans - purchased impaired loans (b) 3,537 3,684 Government insured or guaranteed residential real estate mortgages (a) 892 923 Difference between outstanding balance and recorded investment in purchased impaired loans (306) (331) Total home equity and residential real estate loans (a) $ 46,130 $ 46,544 (a) Represents recorded investment. (b) Represents outstanding balance.</t>
  </si>
  <si>
    <t>Home Equity and Residential Real Estate Asset Quality Indicators</t>
  </si>
  <si>
    <t xml:space="preserve">Table 50: Home Equity and Residential Real Estate Asset Quality Indicators – Excluding Purchased Impaired Loans (a) (b) Home Equity Residential Real Estate March 31, 2016 - in millions 1st Liens 2nd Liens Total Current estimated LTV ratios (c) Greater than or equal to 125% and updated FICO scores: Greater than 660 $ 238 $ 917 $ 275 $ 1,430 Less than or equal to 660 (d) (e) 41 173 62 276 Missing FICO 1 6 3 10 Greater than or equal to 100% to less than 125% and updated FICO scores: Greater than 660 626 1,668 554 2,848 Less than or equal to 660 (d) (e) 87 286 98 471 Missing FICO 3 4 6 13 Greater than or equal to 90% to less than 100% and updated FICO scores: Greater than 660 682 1,449 596 2,727 Less than or equal to 660 94 217 81 392 Missing FICO 1 3 9 13 Less than 90% and updated FICO scores: Greater than 660 13,762 7,638 9,515 30,915 Less than or equal to 660 1,288 888 584 2,760 Missing FICO 33 16 103 152 Total home equity and residential real estate loans $ 16,856 $ 13,265 $ 11,886 $ 42,007 Home Equity Residential Real Estate December 31, 2015 - in millions 1st Liens 2nd Liens Total Current estimated LTV ratios (c) Greater than or equal to 125% and updated FICO scores: Greater than 660 $ 283 $ 960 $ 284 $ 1,527 Less than or equal to 660 (d) (e) 40 189 68 297 Missing FICO 1 8 5 14 Greater than or equal to 100% to less than 125% and updated FICO scores: Greater than 660 646 1,733 564 2,943 Less than or equal to 660 (d) (e)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a) Excludes purchased impaired loans of approximately $3.2 billion and $3.4 billion in recorded investment, certain government insured or guaranteed residential real estate mortgages of approximately $.9 billion and $.9 billion, and loans held for sale at March 31, 2016 and December 31, 2015, respectively.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March 31, 2016: New Jersey 15%, Pennsylvania 13%, Illinois 12%, Ohio 11%, Florida 7%, Maryland 6% and Michigan 5%. The remainder of the states had lower than 4% of the higher risk loans individually, and collectively they represent approximately 31% of the higher risk loans. The following states had the highest percentage of higher risk loans at December 31, 2015: New Jersey 14%, Pennsylvania 12%, Illinois 11%, Ohio 11%, Florida 7%, Maryland 7% and Michigan 5%. The remainder of the states had lower than 4% of the high risk loans individually, and collectively they represent approximately 33% of the higher risk loans. Table 51: Home Equity and Residential Real Estate Asset Quality Indicators – Purchased Impaired Loans (a) Home Equity (b) (c) Residential Real Estate (b) (c) March 31, 2016 - in millions 1st Liens 2nd Liens Total Current estimated LTV ratios (d) Greater than or equal to 125% and updated FICO scores: Greater than 660 $ 6 $ 157 $ 179 $ 342 Less than or equal to 660 5 71 73 149 Missing FICO 6 4 10 Greater than or equal to 100% to less than 125% and updated FICO scores: Greater than 660 9 311 167 487 Less than or equal to 660 10 132 115 257 Missing FICO 8 7 15 Greater than or equal to 90% to less than 100% and updated FICO scores: Greater than 660 9 161 120 290 Less than or equal to 660 6 72 70 148 Missing FICO 4 3 7 Less than 90% and updated FICO scores: Greater than 660 115 335 617 1,067 Less than or equal to 660 87 176 443 706 Missing FICO 1 12 30 43 Missing LTV and updated FICO scores: Greater than 660 1 11 12 Less than or equal to 660 4 4 Total home equity and residential real estate loans $ 249 $ 1,445 $ 1,843 $ 3,537 Home Equity (b) (c ) Residential Real Estate (b) (c) December 31, 2015 - in millions 1st Liens 2nd Liens Total Current estimated LTV ratios (d) Greater than or equal to 125% and updated FICO scores: Greater than 660 $ 6 $ 164 $ 147 $ 317 Less than or equal to 660 6 79 76 161 Missing FICO 7 5 12 Greater than or equal to 100% to less than 125% and updated FICO scores: Greater than 660 12 331 186 529 Less than or equal to 660 9 145 118 272 Missing FICO 8 7 15 Greater than or equal to 90% to less than 100% and updated FICO scores: Greater than 660 10 167 133 310 Less than or equal to 660 6 75 68 149 Missing FICO 4 3 7 Less than 90% and updated FICO scores: Greater than 660 106 345 665 1,116 Less than or equal to 660 91 182 455 728 Missing FICO 1 13 31 45 Missing LTV and updated FICO scores: Greater than 660 1 14 15 Less than or equal to 660 1 6 7 Missing FICO 1 1 Total home equity and residential real estate loans $ 249 $ 1,520 $ 1,915 $ 3,684 (a) Amounts shown represent outstanding balance. See Note 4 Purchased Loans for additional information.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March 31, 2016: California 16%, Florida 14%, Illinois 11%, Ohio 9%, North Carolina 7%, and Michigan 5%. The remainder of the states had lower than a 4% concentration of purchased impaired loans individually, and collectively they represent approximately 38% of the purchased impaired portfolio. The following states had the highest percentage of purchased impaired loans at December 31, 2015: California 16%, Florida 14%, Illinois 11%, Ohio 9%, North Carolina 7% and Michigan 5%. The remainder of the states had lower than a 4% concentration of purchased impaired loans individually, and collectively they represent approximately 38% of the purchased impaired portfolio. (d)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t>
  </si>
  <si>
    <t>Credit Card and Other Consumer Loan Classes Asset Quality Indicators</t>
  </si>
  <si>
    <t>Table 52: Credit Card and Other Consumer Loan Classes Asset Quality Indicators Credit Card (a) Other Consumer (b) % of Total Loans % of Total Loans Using FICO Using FICO Dollars in millions Amount Credit Metric Amount Credit Metric March 31, 2016 FICO score greater than 719 $ 2,845 60 % $ 9,424 65 % 650 to 719 1,333 28 3,584 25 620 to 649 199 4 537 4 Less than 620 219 5 625 4 No FICO score available or required (c) 150 3 388 2 Total loans using FICO credit metric 4,746 100 % 14,558 100 % Consumer loans using other internal credit metrics (b) 6,921 Total loan balance $ 4,746 $ 21,479 Weighted-average updated FICO score (d) 734 744 December 31, 2015 FICO score greater than 719 $ 2,936 60 % $ 9,371 65 % 650 to 719 1,346 28 3,534 24 620 to 649 202 4 523 4 Less than 620 227 5 604 4 No FICO score available or required (c) 151 3 501 3 Total loans using FICO credit metric 4,862 100 % 14,533 100 % Consumer loans using other internal credit metrics (b) 7,213 Total loan balance $ 4,862 $ 21,746 Weighted-average updated FICO score (d) 734 744 (a) At March 31, 2016, we had $33 million of credit card loans that are higher risk (i.e., loans with both updated FICO scores less than 660 and in late stage (90+ days) delinquency status). The majority of the March 31, 2016 balance related to higher risk credit card loans was geographically distributed throughout the following areas: Ohio 16%, Pennsylvania 16%, New Jersey 8%, Michigan 7%, Florida 7%, Illinois 6%, Indiana 5%, Maryland 5%, North Carolina 4%, and Kentucky 4%. All other states had less than 3% individually and make up the remainder of the balance. At December 31, 2015, we had $34 million of credit card loans that are higher risk. The majority of the December 31, 2015 balance related to higher risk credit card loans was geographically distributed throughout the following areas: Ohio 17%, Pennsylvania 15%, Michigan 8%, New Jersey 8%, Florida 7%, Illinois 6%, Indiana 6%, Maryland 4%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s. Other internal credit metrics may include delinquency status, geography or other factors. (c)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d) Weighted-average updated FICO score excludes accounts with no FICO score available or required.</t>
  </si>
  <si>
    <t>Summary of Troubled Debt Restructurings</t>
  </si>
  <si>
    <t>Troubled Debt Restructurings (TDRs) Table 53: Summary of Troubled Debt Restructurings March 31 December 31 In millions 2016 2015 Total commercial lending $ 500 $ 434 Total consumer lending 1,891 1,917 Total TDRs $ 2,391 $ 2,351 Nonperforming $ 1,172 $ 1,119 Accruing (a) 1,219 1,232 Total TDRs $ 2,391 $ 2,351 (a) Accruing loans include consumer credit card loans and loans that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t>
  </si>
  <si>
    <t>Financial Impact and TDRs by Concession Type</t>
  </si>
  <si>
    <t>Table 54: Financial Impact and TDRs by Concession Type (a) Pre-TDR Post-TDR Recorded Investment (c) During the three months ended March 31, 2016 Number Recorded Principal Rate Dollars in millions of Loans Investment (b) Forgiveness (d) Reduction (e) Other (f) Total Total commercial lending 42 $ 168 $ 10 $ 142 $ 152 Total consumer lending 2,965 68 44 20 64 Total TDRs 3,007 $ 236 $ 54 $ 162 $ 216 During the three months ended March 31, 2015 Dollars in millions Total commercial lending 38 $ 63 $ 1 $ 2 $ 50 $ 53 Total consumer lending 2,738 71 42 25 67 Total TDRs 2,776 $ 134 $ 1 $ 44 $ 75 $ 120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d) Includes principal forgiveness and accrued interest forgiveness. These types of TDRs result in a write down of the recorded investment and a charge-off if such action has not already taken place. (e) Includes reduced interest rate and interest deferral. The TDRs within this category result in reductions to future interest income. (f) Primarily includes consumer borrowers that have been discharged from personal liability through Chapter 7 bankruptcy and have not formally reaffirmed their loan obligations to PNC, as well as postponement/reduction of scheduled amortization and contractual extensions for both consumer and commercial borrowers.</t>
  </si>
  <si>
    <t>Impaired Loans</t>
  </si>
  <si>
    <t>Table 55: Impaired Loans Unpaid Average Principal Recorded Associated Recorded In millions Balance Investment Allowance (a) Investment (b) March 31, 2016 Impaired loans with an associated allowance Commercial $ 468 $ 359 $ 134 $ 348 Commercial real estate 218 105 30 117 Home equity 1,036 929 205 920 Residential real estate 274 264 32 264 Credit card 107 106 23 107 Other consumer 31 24 1 25 Total impaired loans with an associated allowance $ 2,134 $ 1,787 $ 425 $ 1,781 Impaired loans without an associated allowance Commercial $ 416 $ 316 $ 217 Commercial real estate 210 156 157 Home equity 409 179 192 Residential real estate 495 381 389 Other consumer 24 8 8 Total impaired loans without an associated allowance $ 1,554 $ 1,040 $ 963 Total impaired loans $ 3,688 $ 2,827 $ 425 $ 2,744 December 31, 2015 Impaired loans with an associated allowance Commercial $ 442 $ 337 $ 84 $ 306 Commercial real estate 254 130 35 197 Home equity 978 909 216 965 Residential real estate 272 264 35 359 Credit card 108 108 24 118 Other consumer 31 26 1 32 Total impaired loans with an associated allowance $ 2,085 $ 1,774 $ 395 $ 1,977 Impaired loans without an associated allowance Commercial $ 201 $ 118 $ 87 Commercial real estate 206 158 168 Home equity 464 206 158 Residential real estate 512 396 346 Other consumer 24 8 8 Total impaired loans without an associated allowance $ 1,407 $ 886 $ 767 Total impaired loans $ 3,492 $ 2,660 $ 395 $ 2,744 (a) Associated allowance amounts include $.3 billion for TDRs at both March 31, 2016 and December 31, 2015. (b) Average recorded investment is for the three months ended March 31, 2016 and the year ended December 31, 2015, respectively.</t>
  </si>
  <si>
    <t>Purchased Loans (Tables)</t>
  </si>
  <si>
    <t>Accounting for Acquired Loans Disclosure</t>
  </si>
  <si>
    <t>Purchased Impaired Loans - Balances</t>
  </si>
  <si>
    <t>Table 56: Purchased Impaired Loans - Balances March 31, 2016 December 31, 2015 In millions Outstanding Balance (a) Recorded Investment Carrying Value Outstanding Balance (a) Recorded Investment Carrying Value Commercial lending Commercial $ 78 $ 29 $ 18 $ 94 $ 36 $ 24 Commercial real estate 128 120 81 155 133 96 Total commercial lending 206 149 99 249 169 120 Consumer lending Consumer 1,694 1,338 1,313 1,769 1,407 1,392 Residential real estate 1,843 1,893 1,656 1,915 1,946 1,700 Total consumer lending 3,537 3,231 2,969 3,684 3,353 3,092 Total $ 3,743 $ 3,380 $ 3,068 $ 3,933 $ 3,522 $ 3,212 (a) Outstanding balance represents the balance on the loan servicing system. Recorded investment may be greater than the outstanding balance due to expected recoveries of collateral.</t>
  </si>
  <si>
    <t>Purchased Impaired Loans - Accretable Yield</t>
  </si>
  <si>
    <t>Activity for the accretable yield during the first three months of 2016 and 2015 follows: Table 57: Purchased Impaired Loans - Accretable Yield In millions 2016 2015 January 1 $ 1,250 $ 1,558 Accretion (including excess cash recoveries) (107) (132) Net reclassifications to accretable from non-accretable 17 64 Disposals (4) (6) March 31 $ 1,156 $ 1,484</t>
  </si>
  <si>
    <t>Allowances for Loan and Lease Losses and Unfunded Loan Commitments and Letters Of Credit (Tables)</t>
  </si>
  <si>
    <t>Rollforward of Allowance for Loan and Lease Losses and Associated Loan Data</t>
  </si>
  <si>
    <t>Table 58: Rollforward of Allowance for Loan and Lease Losses and Associated Loan Data Commercial Consumer In millions Lending Lending Total March 31, 2016 Allowance for Loan and Lease Losses January 1 $ 1,605 $ 1,122 $ 2,727 Charge-offs (89) (147) (236) Recoveries 46 41 87 Net (charge-offs) / recoveries (43) (106) (149) Provision for credit losses 84 68 152 Net change in allowance for unfunded loan commitments and letters of credit (19) (2) (21) Net recoveries of purchased impaired loans 1 1 Other 1 1 March 31 $ 1,628 $ 1,083 $ 2,711 TDRs individually evaluated for impairment $ 49 $ 261 $ 310 Other loans individually evaluated for impairment 115 115 Loans collectively evaluated for impairment 1,414 560 1,974 Purchased impaired loans 50 262 312 March 31 $ 1,628 $ 1,083 $ 2,711 Loan Portfolio TDRs individually evaluated for impairment (a) $ 500 $ 1,891 $ 2,391 Other loans individually evaluated for impairment 436 436 Loans collectively evaluated for impairment (b) 134,045 66,338 200,383 Fair value option loans (c) 895 895 Purchased impaired loans 149 3,231 3,380 March 31 $ 135,130 $ 72,355 $ 207,485 Portfolio segment ALLL as a percentage of total ALLL 60 % 40 % 100 % Ratio of the allowance for loan and lease losses to total loans (d) 1.20 % 1.50 % 1.31 % March 31, 2015 Allowance for Loan and Lease Losses January 1 $ 1,571 $ 1,760 $ 3,331 Charge-offs (46) (143) (189) Recoveries 45 41 86 Net charge-offs (1) (102) (103) Provision for credit losses (2) 56 54 Net change in allowance for unfunded loan commitments and letters of credit 25 25 Other (1) (1) March 31 $ 1,592 $ 1,714 $ 3,306 TDRs individually evaluated for impairment $ 47 $ 295 $ 342 Other loans individually evaluated for impairment 70 70 Loans collectively evaluated for impairment 1,395 638 2,033 Purchased impaired loans 80 781 861 March 31 $ 1,592 $ 1,714 $ 3,306 Loan Portfolio TDRs individually evaluated for impairment (a) $ 510 $ 2,020 $ 2,530 Other loans individually evaluated for impairment 278 278 Loans collectively evaluated for impairment (b) 128,611 67,627 196,238 Fair value option loans (c) 1,001 1,001 Purchased impaired loans 276 4,399 4,675 March 31 $ 129,675 $ 75,047 $ 204,722 Portfolio segment ALLL as a percentage of total ALLL 48 % 52 % 100 % Ratio of the allowance for loan and lease losses to total loans 1.23 % 2.28 % 1.61 % (a) TDRs individually evaluated for impairment exclude TDRs that were subsequently accounted for as held for sale loans, but continue to be disclosed as TDRs. (b) Includes $143 million of loans collectively evaluated for impairment based upon collateral values and written down to the respective collateral value less costs to sell at March 31, 2016 Accordingly, there is no allowance recorded for these loans. The comparative amount as of March 31, 2015 was $183 million. (c) Loans accounted for under the fair value option are not evaluated for impairment as these loans are accounted for at fair value. Accordingly, there is no allowance recorded on these loans. (d) See Note 1 Accounting Policies in our 2015 Form 10-K for information on our change in derecognition policy effective December 31, 2015 for certain purchased impaired loans.</t>
  </si>
  <si>
    <t>Rollforward of Allowance for Unfunded Loan Commitments and Letters of Credit</t>
  </si>
  <si>
    <t>Table 59: Rollforward of Allowance for Unfunded Loan Commitments and Letters of Credit In millions 2016 2015 January 1 $ 261 $ 259 Net change in allowance for unfunded loan commitments and letters of credit 21 (25) March 31 $ 282 $ 234</t>
  </si>
  <si>
    <t>Investment Securities (Tables)</t>
  </si>
  <si>
    <t>Investment Securities Summary</t>
  </si>
  <si>
    <t>N OTE 6 I NVESTMENT S ECURITIES Table 60: Investment Securities Summary Amortized Unrealized Fair In millions Cost Gains Losses Value March 31, 2016 Securities Available for Sale Debt securities U.S. Treasury and government agencies $ 10,237 $ 263 $ (28) $ 10,472 Residential mortgage-backed Agency 25,241 466 (22) 25,685 Non-agency 3,836 216 (101) 3,951 Commercial mortgage-backed Agency 1,851 22 (3) 1,870 Non-agency 4,727 51 (35) 4,743 Asset-backed 5,634 45 (54) 5,625 State and municipal 1,954 91 (3) 2,042 Other debt 2,562 57 (5) 2,614 Total debt securities 56,042 1,211 (251) 57,002 Corporate stocks and other 413 413 Total securities available for sale $ 56,455 $ 1,211 $ (251) $ 57,415 Securities Held to Maturity (a) Debt securities U.S. Treasury and government agencies $ 260 $ 57 $ 317 Residential mortgage-backed Agency 10,109 194 $ (7) 10,296 Non-agency 227 11 238 Commercial mortgage-backed Agency 1,121 48 1,169 Non-agency 683 18 701 Asset-backed 711 (11) 700 State and municipal 1,943 145 2,088 Other debt 100 (1) 99 Total securities held to maturity $ 15,154 $ 473 $ (19) $ 15,608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State and municipal 1,982 79 (5) 2,056 Other debt 2,007 31 (12) 2,026 Total debt securities 54,679 854 (362) 55,171 Corporate stocks and other 590 (1) 589 Total securities available for sale $ 55,269 $ 854 $ (363) $ 55,760 Securities Held to Maturity (a) Debt securities U.S. Treasury and government agencies $ 258 $ 40 $ 298 Residential mortgage-backed Agency 9,552 101 $ (65) 9,588 Non-agency 233 8 241 Commercial mortgage-backed Agency 1,128 40 1,168 Non-agency 722 6 (1) 727 Asset-backed 717 (10) 707 State and municipal 1,954 116 2,070 Other debt 204 (1) 203 Total securities held to maturity $ 14,768 $ 311 $ (77) $ 15,002 (a) Held to maturity securities transferred from available for sale are recorded in held to maturity at fair value at the time of transfer. The amortized cost of held to maturity securities included net unrealized gains of $90 million and $97 million at March 31, 2016 and December 31, 2015, respectively, related to securities transferred, which are offset in Accumulated Other Comprehensive Income, net of tax.</t>
  </si>
  <si>
    <t>Gross Unrealized Loss and Fair Value of Securities Available for Sale</t>
  </si>
  <si>
    <t>Table 61: Gross Unrealized Loss and Fair Value of Securities Available for Sale Unrealized loss position less Unrealized loss position 12 In millions than 12 months months or more Total Unrealized Fair Unrealized Fair Unrealized Fair Loss Value Loss Value Loss Value March 31, 2016 Debt securities U.S. Treasury and government agencies $ (21) $ 3,195 $ (7) $ 637 $ (28) $ 3,832 Residential mortgage-backed Agency (6) 1,451 (16) 1,153 (22) 2,604 Non-agency (8) 392 (93) 1,516 (101) 1,908 Commercial mortgage-backed Agency (a) 71 (3) 241 (3) 312 Non-agency (20) 1,839 (15) 693 (35) 2,532 Asset-backed (36) 3,341 (18) 477 (54) 3,818 State and municipal (2) 219 (1) 64 (3) 283 Other debt (3) 160 (2) 144 (5) 304 Total debt securities (96) 10,668 (155) 4,925 (251) 15,593 Corporate stocks and other (a) 15 (a) 15 Total $ (96) $ 10,668 $ (155) $ 4,940 $ (251) $ 15,608 December 31, 2015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State and municipal (3) 326 (2) 60 (5) 386 Other debt (8) 759 (4) 188 (12) 947 Total debt securities (216) 25,669 (146) 4,410 (362) 30,079 Corporate stocks and other (a) 46 (1) 15 (1) 61 Total $ (216) $ 25,715 $ (147) $ 4,425 $ (363) $ 30,140 (a) The unrealized loss on these securities was less than $.5 million.</t>
  </si>
  <si>
    <t>Gains (Losses) on Sales Of Securities Available for Sale</t>
  </si>
  <si>
    <t>Table 62: Gains (Losses) on Sales of Securities Available for Sale Gross Gross Net Tax In millions Proceeds Gains Losses Gains Expense Three months ended March 31 2016 $ 788 $ 9 $ - $ 9 $ 3 2015 $ 1,804 $ 43 $ (1) $ 42 $ 15</t>
  </si>
  <si>
    <t>Contractual Maturity of Debt Securities</t>
  </si>
  <si>
    <t>Table 63: Contractual Maturity of Debt Securities March 31, 2016 After 1 Year After 5 Years After 10 Dollars in millions 1 Year or Less through 5 Years through 10 Years Years Total Securities Available for Sale U.S. Treasury and government agencies $ 953 $ 4,466 $ 3,756 $ 1,062 $ 10,237 Residential mortgage-backed Agency 128 919 24,194 25,241 Non-agency 3 3,833 3,836 Commercial mortgage-backed Agency 21 124 252 1,454 1,851 Non-agency 50 28 8 4,641 4,727 Asset-backed 18 1,622 1,814 2,180 5,634 State and municipal 2 127 348 1,477 1,954 Other debt 206 1,916 298 142 2,562 Total debt securities available for sale $ 1,250 $ 8,414 $ 7,395 $ 38,983 $ 56,042 Fair value $ 1,256 $ 8,529 $ 7,510 $ 39,707 $ 57,002 Weighted-average yield, GAAP basis 2.79 % 2.19 % 2.32 % 2.90 % 2.71 % Securities Held to Maturity U.S. Treasury and government agencies $ 260 $ 260 Residential mortgage-backed Agency $ 7 $ 376 9,726 10,109 Non-agency 227 227 Commercial mortgage-backed Agency $ 118 824 122 57 1,121 Non-agency 683 683 Asset-backed 2 589 120 711 State and municipal 62 948 933 1,943 Other debt 100 100 Total debt securities held to maturity $ 118 $ 995 $ 2,035 $ 12,006 $ 15,154 Fair value $ 118 $ 1,030 $ 2,128 $ 12,332 $ 15,608 Weighted-average yield, GAAP basis 3.02 % 3.48 % 3.26 % 3.44 % 3.42 %</t>
  </si>
  <si>
    <t>Fair Value of Securities Pledged and Accepted as Collateral</t>
  </si>
  <si>
    <t>Table 64: Fair Value of Securities Pledged and Accepted as Collateral March 31 December 31 In millions 2016 2015 Pledged to others $ 11,047 $ 9,674 Accepted from others: Permitted by contract or custom to sell or repledge 1,003 1,100 Permitted amount repledged to others 843 943</t>
  </si>
  <si>
    <t>Fair Value (Tables)</t>
  </si>
  <si>
    <t>Fair Value Measurements - Recurring Basis Summary</t>
  </si>
  <si>
    <t>Table 65: Fair Value Measurements - Recurring Basis Summary March 31, 2016 December 31, 2015 Total Total In millions Level 1 Level 2 Level 3 Fair Value Level 1 Level 2 Level 3 Fair Value Assets Securities available for sale U.S. Treasury and government agencies $ 9,859 $ 613 $ 10,472 $ 9,267 $ 607 $ 9,874 Residential mortgage-backed Agency 25,685 25,685 24,820 24,820 Non-agency 141 $ 3,810 3,951 143 $ 4,008 4,151 Commercial mortgage-backed Agency 1,870 1,870 1,918 1,918 Non-agency 4,743 4,743 4,903 4,903 Asset-backed 5,174 451 5,625 4,941 482 5,423 State and municipal 2,028 14 2,042 2,041 15 2,056 Other debt 2,584 30 2,614 1,996 30 2,026 Total debt securities 9,859 42,838 4,305 57,002 9,267 41,369 4,535 55,171 Corporate stocks and other 350 63 413 527 62 589 Total securities available for sale 10,209 42,901 4,305 57,415 9,794 41,431 4,535 55,760 Financial derivatives (a) (b) Interest rate contracts 2 6,634 38 6,674 4,626 29 4,655 Other contracts 253 3 256 284 2 286 Total financial derivatives 2 6,887 41 6,930 4,910 31 4,941 Residential mortgage loans held for sale (c) 776 4 780 838 5 843 Trading securities (d) Debt 762 1,108 2 1,872 987 727 3 1,717 Equity 12 12 9 9 Total trading securities 774 1,108 2 1,884 996 727 3 1,726 Residential mortgage servicing rights 863 863 1,063 1,063 Commercial mortgage servicing rights 460 460 526 526 Commercial mortgage loans held for sale (c) 655 655 641 641 Equity investments - direct investments 1,156 1,156 1,098 1,098 Equity investments - indirect investments (e) (f) 347 347 Customer resale agreements (g) 138 138 137 137 Loans (h) 566 329 895 565 340 905 Other assets BlackRock Series C Preferred Stock (i) 208 208 357 357 Other 250 195 6 451 254 199 7 460 Total other assets 250 195 214 659 254 199 364 817 Total assets $ 11,235 $ 52,571 $ 8,029 $ 72,182 $ 11,044 $ 48,807 $ 8,606 $ 68,804 Liabilities Financial derivatives (b) (j) Interest rate contracts $ 3 $ 4,654 $ 10 $ 4,667 $ 1 $ 3,124 $ 7 $ 3,132 BlackRock LTIP 208 208 357 357 Other contracts 245 115 360 204 109 313 Total financial derivatives 3 4,899 333 5,235 1 3,328 473 3,802 Trading securities sold short (k) Debt 847 9 856 960 27 987 Total trading securities sold short 847 9 856 960 27 987 Other borrowed funds 55 8 63 81 12 93 Other liabilities 14 14 10 10 Total liabilities $ 850 $ 4,963 $ 355 $ 6,168 $ 961 $ 3,436 $ 495 $ 4,892 (a) Included in Other assets on the Consolidated Balance Sheet. (b) Amounts at March 31, 2016 and December 31, 2015, are presented gross and are not reduced by the impact of legally enforceable master netting agreements that allow PNC to net positive and negative positions and cash collateral held or placed with the same counterparty. At March 31, 2016 and December 31, 2015, the net asset amounts were $2.5 billion and $1.8 billion, respectively, and the net liability amounts were $.5 billion and $.6 billion, respectively. (c) Included in Loans held for sale on the Consolidated Balance Sheet. PNC has elected the fair value option for certain residential and commercial mortgage loans held for sale. (d) Fair value includes net unrealized gains of $49 million at March 31, 2016 compared with net unrealized gains of $23 million at December 31, 2015. (e)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f) The indirect equity funds are not redeemable, but PNC receives distributions over the life of the partnership from liquidation of the underlying investments by the investee, which we expect to occur over the next twelve years. The amount of unfunded contractual commitments as of March 31, 2016 related to indirect equity investments was $111 million and related to direct equity investments was $22 million, respectively. Comparable amounts at December 31, 2015 were $103 million and $23 million, respectively. (g) Included in Federal funds sold and resale agreements on the Consolidated Balance Sheet. PNC has elected the fair value option for these items. (h) Included in Loans on the Consolidated Balance Sheet. (i) PNC has elected the fair value option for these shares. (j) Included in Other liabilities on the Consolidated Balance Sheet. (k) Included in Other borrowed funds on the Consolidated Balance Sheet.</t>
  </si>
  <si>
    <t>Reconciliation of Level 3 Assets and Liabilities</t>
  </si>
  <si>
    <t xml:space="preserve">Reconciliations of assets and liabilities measured at fair value on a recurring basis using Level 3 inputs for the three months ended March 31, 2016 and 2015 follow: Table 66: Reconciliation of Level 3 Assets and Liabilities Three Months Ended March 31, 2016 Unrealized gains / losses Total realized / unrealized on assets and gains or losses for the period (a) liabilities held on Included Consolidated Level 3 Instruments Fair Value in Other Transfers Transfers Fair Value Balance Sheet Only Dec. 31, Included in comprehensive into out of Mar. 31, at Mar. 31, In millions 2015 Earnings income Purchases Sales Issuances Settlements Level 3 Level 3 2016 2016 (a) (b) Assets Securities available for sale Residential mortgage- backed non-agency $ 4,008 $ 22 $ (45) $ (175) $ 3,810 $ (1) Asset-backed 482 3 (12) (22) 451 State and municipal 15 (1) 14 Other debt 30 $ 2 $ (2) 30 Total securities available for sale 4,535 25 (58) 2 (2) (197) 4,305 (1) Financial derivatives 31 34 (24) 41 28 Residential mortgage loans held for sale 5 3 (1) $ 2 $ (5) 4 Trading securities - Debt 3 (1) 2 Residential mortgage servicing rights 1,063 (226) 52 $ 11 (37) 863 (225) Commercial mortgage servicing rights 526 (55) 3 9 (23) 460 (55) Commercial mortgage loans held for sale 641 16 (649) 647 655 12 Equity investments - direct investments 1,098 51 23 (16) 1,156 50 Loans 340 2 33 (8) (25) (13) 329 1 Other assets BlackRock Series C Preferred Stock 357 (11) (138) 208 (11) Other 7 2 (2) (1) 6 Total other assets 364 (9) (2) (1) (138) 214 (11) Total assets $ 8,606 $ (162) (c) $ (60) $ 116 $ (677) $ 667 $ (445) $ 2 $ (18) $ 8,029 $ (201) (d) Liabilities Financial derivatives (e) $ 473 $ 7 $ 2 $ (149) $ 333 $ 8 Other borrowed funds 12 $ 23 (27) 8 Other liabilities 10 38 (34) 14 Total liabilities $ 495 $ 7 (c) $ 2 $ 61 $ (210) $ 355 $ 8 (d) Three Months Ended March 31, 2015 Unrealized gains / losses Total realized / unrealized on assets and gains or losses for the period (a) liabilities held on Included Consolidated Level 3 Instruments Fair Value in Other Transfers Transfers Fair Value Balance Sheet Only Dec. 31, Included in comprehensive into out of Mar. 31, at Mar. 31, In millions 2014 Earnings income Purchases Sales Issuances Settlements Level 3 Level 3 2015 2015 (a) (b) Assets Securities available for sale Residential mortgage- backed non-agency $ 4,798 $ 25 $ (14) $ (185) $ 4,624 $ (1) Commercial mortgage- backed non-agency 7 (7) - Asset-backed 563 6 4 (25) 548 State and municipal 134 (1) 133 Other debt 30 1 $ 3 (1) 33 Total securities available for sale 5,525 39 (11) 3 (218) 5,338 (1) Financial derivatives 42 71 1 (60) 54 59 Residential mortgage loans held for sale 6 6 $ 1 $ (6) 7 Trading securities - Debt 32 (29) 3 Residential mortgage servicing rights 845 (67) 83 $ 17 (39) 839 (65) Commercial mortgage servicing rights 506 (16) 11 14 (21) 494 (16) Commercial mortgage loans held for sale 893 21 $ (1,020) 1,083 (2) 975 15 Equity investments - direct investments 1,152 29 43 (75) 1,149 18 Loans 397 10 32 (4) (37) 5 (20) 383 8 Other assets BlackRock Series C Preferred Stock 375 9 384 9 Other 15 (5) 10 Total other assets 390 9 (5) 394 9 Total assets $ 9,788 $ 96 (c) $ (11) $ 179 $ (1,104) $ 1,114 $ (406) $ 6 $ (26) $ 9,636 $ 27 (d) Liabilities Financial derivatives (e) $ 526 $ 41 $ (38) $ 529 $ (6) Other borrowed funds 181 $ 25 (35) 171 Other liabilities 9 1 10 Total liabilities $ 716 $ 42 (c) $ 25 $ (73) $ 710 $ (6)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losses (realized and unrealized) included in earnings relating to Level 3 assets and liabilities were $169 million for the first three months of 2016 compared with net gains (realized and unrealized) of $54 million for the first three months of 2015.These amounts also included amortization and accretion. The amortization and accretion amounts were included in Interest income on the Consolidated Income Statement, and the remaining net gains/(losses) (realized and unrealized) were included in Noninterest income on the Consolidated Income Statement. (d) Net unrealized losses relating to those assets and liabilities held at the end of the reporting period were $209 million for the first three months of 2016, compared with net unrealized gains of $33 million for the first three months of 2015. These amounts were included in Noninterest income on the Consolidated Income Statement. (e) Includes swaps entered into in connection with sales of certain Visa Class B common shares. </t>
  </si>
  <si>
    <t>Fair Value Measurements - Recurring Quantitative Information</t>
  </si>
  <si>
    <t xml:space="preserve">Quantitative information about the significant unobservable inputs within Level 3 recurring assets and liabilities follows. Table 67: Fair Value Measurements - Recurring Quantitative Information March 31, 2016 Level 3 Instruments Only Dollars in millions Fair Value Valuation Techniques Unobservable Inputs Range (Weighted Average) Residential mortgage-backed non-agency securities $ 3,810 Priced by a third-party vendor Constant prepayment rate (CPR) 1.0%-24.2% (7.0%) (a) using a discounted cash flow Constant default rate (CDR) 0.0%-16.7% (5.4%) (a) pricing model (a) Loss severity 10.0%-98.5% (53.3%) (a) Spread over the benchmark curve (b) 283bps weighted average (a) Asset-backed securities 451 Priced by a third-party vendor Constant prepayment rate (CPR) 1.0%-14.0% (6.3%) (a) using a discounted cash flow Constant default rate (CDR) 1.7%-13.9% (6.7%) (a) pricing model (a) Loss severity 24.2%-100% (77.8%) (a) Spread over the benchmark curve (b) 397bps weighted average (a) Residential mortgage servicing rights 863 Discounted cash flow Constant prepayment rate (CPR) 0.3%-36.6% (15.7%) Spread over the benchmark curve (b) 171bps-1,856bps (882bps) Commercial mortgage servicing 460 Discounted cash flow Constant prepayment rate (CPR) 5.4%-42.0% (7.3%) rights Discount rate 5.1%-7.5% (7.4%) Commercial mortgage loans held 655 Discounted cash flow Spread over the benchmark curve (b) 64bps-5,540bps (561bps) for sale Estimated servicing cash flows 0.0%-6.5% (3.0%) Equity investments - Direct investments 1,156 Multiple of adjusted earnings Multiple of earnings 4.5x-13.8x (8.0x) Loans - Residential real estate 126 Consensus pricing (c) Cumulative default rate 2.0%-100% (81.5%) Loss severity 0.0%-100% (25.5%) Discount rate 4.9%-7.0% (5.2%) 110 Discounted cash flow Loss severity 8.0% weighted average Discount rate 3.8% weighted average Loans - Home equity 93 Consensus pricing (c) Credit and Liquidity discount 26.0%-99.0% (55.0%) BlackRock Series C Preferred Stock 208 Consensus pricing (c) Liquidity discount 20.0% BlackRock LTIP (208) Consensus pricing (c) Liquidity discount 20.0% Swaps related to sales of certain Visa (109) Discounted cash flow Estimated conversion factor of Class B common shares Class B shares into Class A shares 164.3% Estimated growth rate of Visa Class A share price 18.0% Insignificant Level 3 assets, net of liabilities (d) 59 Total Level 3 assets, net of liabilities (e) $ 7,674 December 31, 2015 Level 3 Instruments Only Dollars in millions Fair Value Valuation Techniques Unobservable Inputs Range (Weighted Average) Residential mortgage-backed non-agency securities $ 4,008 Priced by a third-party vendor Constant prepayment rate (CPR) 1.0%-24.2% (7.0%) (a) using a discounted cash flow Constant default rate (CDR) 0.0%-16.7% (5.4%) (a) pricing model (a) Loss severity 10.0%-98.5% (53.3%) (a) Spread over the benchmark curve (b) 241bps weighted average (a) Asset-backed securities 482 Priced by a third-party vendor Constant prepayment rate (CPR) 1.0%-14.0% (6.3%) (a) using a discounted cash flow Constant default rate (CDR) 1.7%-13.9% (6.8%) (a) pricing model (a) Loss severity 24.2%-100.0% (77.5%) (a) Spread over the benchmark curve (b) 324bps weighted average (a) Residential mortgage servicing rights 1,063 Discounted cash flow Constant prepayment rate (CPR) 0.3%-46.5% (10.6%) Spread over the benchmark curve (b) 559bps-1,883bps (893bps) Commercial mortgage servicing rights 526 Discounted cash flow Constant prepayment rate (CPR) 3.9%-26.5% (5.7%) Discount rate 2.6%-7.7% (7.5%) Commercial mortgage loans held for sale 641 Discounted cash flow Spread over the benchmark curve (b) 85bps-4,270bps (547bps) Estimated servicing cash flows 0.0%-7.0% (0.9%) Equity investments - Direct investments 1,098 Multiple of adjusted earnings Multiple of earnings 4.2x-14.1x (7.6x) Loans - Residential real estate 123 Consensus pricing (c) Cumulative default rate 2.0%-100.0% (85.1%) Loss severity 0.0%-100.0% (27.3%) Discount rate 4.9%-7.0% (5.2%) 116 Discounted cash flow Loss severity 8.0% weighted average Discount rate 3.9% weighted average Loans - Home equity 101 Consensus pricing (c) Credit and Liquidity discount 26.0%-99.0% (54.0%) BlackRock Series C Preferred Stock 357 Consensus pricing (c) Liquidity discount 20.0% BlackRock LTIP (357) Consensus pricing (c) Liquidity discount 20.0% Swaps related to sales of certain (104) Discounted cash flow Estimated conversion factor of Visa Class B common shares Class B shares into Class A shares 164.3% Estimated growth rate of Visa Class A share price 16.3% Insignificant Level 3 assets, net of liabilities (d) 57 Total Level 3 assets, net of liabilities (e) $ 8,111 (a) Level 3 residential mortgage-backed non-agency and asset-backed securities with fair values as of March 31, 2016 totaling $3,197 million and $419 million, respectively, were priced by a third-party vendor using a discounted cash flow pricing model that incorporates consensus pricing, where available. The comparable amounts as of December 31, 2015 were $3,379 million and $448 million, respectively. The significant unobservable inputs for these securities were provided by the third-party vendor and are disclosed in the table. Our procedures to validate the prices provided by the third-party vendor related to these securities are discussed further in the Assets and Liabilities Measured at Fair Value on a Recurring Basis section of Note 7 Fair Value in our 2015 Form 10-K. Certain Level 3 residential mortgage-backed non-agency and asset-backed securities with fair values as of March 31, 2016 of $613 million and $32 million, respectively, were valued using a pricing source, such as a dealer quote or comparable security price, for which the significant unobservable inputs used to determine the price were not reasonably available. The comparable amounts as of December 31, 2015 were $629 million and $34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state and municipal securities, other debt securities, residential mortgage loans held for sale, other assets, other borrowed funds (ROAPs) and other liabilities. For additional information, please see the Assets and Liabilities Measured at Fair Value on a Recurring Basis discussion included in Note 7 Fair Value in our 2015 Form 10-K. (e) Consisted of total Level 3 assets of $8,029 million and total Level 3 liabilities of $355 million as of March 31, 2016 and $8,606 million and $495 million as of December 31, 2015, respectively. </t>
  </si>
  <si>
    <t>Fair Value Measurements - Nonrecurring</t>
  </si>
  <si>
    <t xml:space="preserve">Table 68: Fair Value Measurements - Nonrecurring Gains (Losses) Fair Value (a) Three months ended March 31 December 31 March 31 March 31 In millions 2016 2015 2016 2015 Assets Nonaccrual loans $ 87 $ 30 $ (47) $ 3 Equity investments 1 5 (4) (1) OREO and foreclosed assets 70 137 (8) (10) Long-lived assets held for sale 6 23 (3) (8) Total assets $ 164 $ 195 $ (62) $ (16) (a) All Level 3 as of March 31, 2016 and December 31, 2015. </t>
  </si>
  <si>
    <t>Fair Value Measurements - Nonrecurring Quantitative Information</t>
  </si>
  <si>
    <t xml:space="preserve">Quantitative information about the significant unobservable inputs within Level 3 nonrecurring assets follows. Table 69: Fair Value Measurements - Nonrecurring Quantitative Information Level 3 Instruments Only Dollars in millions Fair Value Valuation Techniques Unobservable Inputs Range (Weighted Average) March 31, 2016 Assets Nonaccrual loans (a) $ 62 LGD percentage (b) Loss severity 6.7%-62.7% (33.8%) Equity investments 1 Discounted cash flow Market rate of return 5.0% Other (c) 101 Fair value of property or collateral Appraised value/sales price Not meaningful Total assets $ 164 December 31, 2015 Assets Nonaccrual loans (a) $ 20 LGD percentage (b) Loss severity 8.1%-73.3% (58.6%) Equity investments 5 Discounted cash flow Market rate of return 5.0% Other (c) 170 Fair value of property or collateral Appraised value/sales price Not meaningful Total assets $ 195 (a) The fair value of nonaccrual loans included in this line item is determined based on internal loss rates. The fair value of nonaccrual loans where the fair value is determined based on the appraised value or sales price is included within Other, below. (b) LGD percentage represents the amount that PNC expects to lose in the event a borrower defaults on an obligation. (c) Other included Nonaccrual loans of $25 million, OREO and foreclosed assets of $70 million and Long-lived assets held for sale of $6 million as of March 31, 2016. Comparably, as of December 31, 2015, Other included Nonaccrual loans of $10 million, OREO and foreclosed assets of $137 million and Long-lived assets held for sale of $23 million. The fair value of these assets is determined based on appraised value or sales price, the range of which is not meaningful to disclose. </t>
  </si>
  <si>
    <t>Fair Value Option - Changes in Fair Value</t>
  </si>
  <si>
    <t>The changes in fair value for items for which we elected the fair value option are included in Noninterest income and Noninterest expense on the Consolidated Income Statement and are as follows: Table 70: Fair Value Option - Changes in Fair Value (a) Gains (Losses) Three months ended March 31 March 31 In millions 2016 2015 Assets Commercial mortgage loans held for sale $ 27 $ 25 Residential mortgage loans held for sale 47 46 Residential mortgage loans – portfolio 6 16 BlackRock Series C Preferred Stock (11) 9 Other assets (16) 1 (a) The impact on earnings of offsetting hedged items or hedging instruments is not reflected in these amounts.</t>
  </si>
  <si>
    <t>Fair Value Option - Fair Value and Principal Balances</t>
  </si>
  <si>
    <t>Fair values and aggregate unpaid principal balances of items for which we elected the fair value option follow. Table 71: Fair Value Option - Fair Value and Principal Balances Aggregate Unpaid In millions Fair Value Principal Balance Difference March 31, 2016 Assets Customer resale agreements $ 138 $ 134 $ 4 Residential mortgage loans held for sale Performing loans 767 731 36 Accruing loans 90 days or more past due 4 4 Nonaccrual loans 9 9 Total 780 744 36 Commercial mortgage loans held for sale (a) Performing loans 652 657 (5) Nonaccrual loans 3 5 (2) Total 655 662 (7) Residential mortgage loans - portfolio Performing loans 270 313 (43) Accruing loans 90 days or more past due 410 410 Nonaccrual loans 215 361 (146) Total 895 1,084 (189) Other assets 167 172 (5) Liabilities Other borrowed funds $ 63 $ 64 $ (1) December 31, 2015 Assets Customer resale agreements $ 137 $ 133 $ 4 Residential mortgage loans held for sale Performing loans 832 804 28 Accruing loans 90 days or more past due 4 4 Nonaccrual loans 7 8 (1) Total 843 816 27 Commercial mortgage loans held for sale (a) Performing loans 639 659 (20) Nonaccrual loans 2 3 (1) Total 641 662 (21) Residential mortgage loans - portfolio Performing loans 204 260 (56) Accruing loans 90 days or more past due 475 478 (3) Nonaccrual loans 226 361 (135) Total 905 1,099 (194) Other assets 164 159 5 Liabilities Other borrowed funds $ 93 $ 95 $ (2) (a) There were no accruing loans 90 days or more past due within this category at March 31, 2016 or December 31, 2015.</t>
  </si>
  <si>
    <t>Additional Fair Value Information Related to Other Financial Instruments</t>
  </si>
  <si>
    <t xml:space="preserve">Table 72: Additional Fair Value Information Related to Other Financial Instruments Carrying Fair Value In millions Amount Total Level 1 Level 2 Level 3 March 31, 2016 Assets Cash and due from banks $ 3,861 $ 3,861 $ 3,861 Short-term assets 31,787 31,787 $ 31,787 Securities held to maturity 15,154 15,608 317 15,285 $ 6 Loans held for sale 106 109 94 15 Net loans (excludes leases) 196,280 199,002 199,002 Other assets 1,767 2,298 1,748 550 (a) Total assets $ 248,955 $ 252,665 $ 4,178 $ 48,914 $ 199,573 Liabilities Demand, savings and money market deposits $ 231,304 $ 231,304 $ 231,304 Time deposits 19,055 19,132 19,132 Borrowed funds 53,545 54,109 52,775 $ 1,334 Unfunded loan commitments and letters of credit 263 263 263 Other liabilities 53 53 53 Total liabilities $ 304,220 $ 304,861 $ 303,264 $ 1,597 December 31, 2015 Assets Cash and due from banks $ 4,065 $ 4,065 $ 4,065 Short-term assets 32,959 32,959 $ 32,959 Securities held to maturity 14,768 15,002 298 14,698 $ 6 Loans held for sale 56 56 22 34 Net loans (excludes leases) 195,579 197,611 197,611 Other assets 1,817 2,408 1,786 622 (a) Total assets $ 249,244 $ 252,101 $ 4,363 $ 49,465 $ 198,273 Liabilities Demand, savings and money market deposits $ 228,492 $ 228,492 $ 228,492 Time deposits 20,510 20,471 20,471 Borrowed funds 53,761 54,002 52,578 $ 1,424 Unfunded loan commitments and letters of credit 245 245 245 Total liabilities $ 303,008 $ 303,210 $ 301,541 $ 1,669 (a) Represents estimated fair value of Visa Class B common shares, which was estimated solely based upon the March 31, 2016 and December 31, 2015 closing price for the Visa Class A common shares, respectively, and the Visa Class B common share conversion rate, which reflects adjustments in respect of all litigation funding by Visa as of that date. The transfer restrictions on the Visa Class B common shares could impact the aforementioned estimate, until they can be converted to Class A common shares. See Note 21 Commitments and Guarantees in our 2015 Form 10-K for additional information. </t>
  </si>
  <si>
    <t>Goodwill and Other Intangible Assets (Tables)</t>
  </si>
  <si>
    <t>Mortgage Servicing Rights</t>
  </si>
  <si>
    <t>Changes in the commercial and residential MSRs follow: Table 73: Mortgage Servicing Rights Commercial MSRs Residential MSRs In millions 2016 2015 2016 2015 January 1 $ 526 $ 506 $ 1,063 $ 845 Additions: From loans sold with servicing retained 9 14 11 17 Purchases 3 11 52 83 Changes in fair value due to: Time and payoffs (a) (23) (21) (37) (39) Other (b) (55) (16) (226) (67) March 31 $ 460 $ 494 $ 863 $ 839 Related unpaid principal balance at March 31 $ 143,922 $ 143,724 $ 124,839 $ 112,932 Servicing advances at March 31 $ 220 $ 292 $ 383 $ 510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Table 74: Commercial Mortgage Loan Servicing Rights - Key Valuation Assumptions March 31 December 31 Dollars in millions 2016 2015 Fair value $ 460 $ 526 Weighted-average life (years) 4.6 4.7 Weighted-average constant prepayment rate 7.30 % 5.71 % Decline in fair value from 10% adverse change $ 10 $ 10 Decline in fair value from 20% adverse change $ 19 $ 19 Effective discount rate 7.38 % 7.49 % Decline in fair value from 10% adverse change $ 13 $ 14 Decline in fair value from 20% adverse change $ 26 $ 29</t>
  </si>
  <si>
    <t>Residential Mortgage Loan Servicing Assets - Key Valuation Assumptions</t>
  </si>
  <si>
    <t>Table 75: Residential Mortgage Loan Servicing Rights - Key Valuation Assumptions March 31 December 31 Dollars in millions 2016 2015 Fair value $ 863 $ 1,063 Weighted-average life (years) 4.8 6.3 Weighted-average constant prepayment rate 15.71 % 10.61 % Decline in fair value from 10% adverse change $ 48 $ 44 Decline in fair value from 20% adverse change $ 92 $ 85 Weighted-average option adjusted spread 8.82 % 8.93 % Decline in fair value from 10% adverse change $ 26 $ 34 Decline in fair value from 20% adverse change $ 51 $ 67</t>
  </si>
  <si>
    <t>Fees from Mortgage Loan Servicing</t>
  </si>
  <si>
    <t>Table 76: Fees from Mortgage Loan Servicing In millions 2016 2015 Three months ended March 31 $ 129 $ 121</t>
  </si>
  <si>
    <t>Certain Employee Benefit and Stock Based Compensation Plans (Tables)</t>
  </si>
  <si>
    <t>Share-based Compensation [Abstract]</t>
  </si>
  <si>
    <t>Net Periodic Pension and Postretirement Benefit Costs</t>
  </si>
  <si>
    <t>Table 77: Net Periodic Pension and Postretirement Benefit Costs Qualified Pension Plan Nonqualified Retirement Plans Postretirement Benefit Three months ended March 31 In millions 2016 2015 2016 2015 2016 2015 Net periodic cost consists of: Service cost $ 26 $ 27 $ 1 $ 1 Interest cost 46 44 $ 3 $ 3 4 4 Expected return on plan assets (70) (74) (1) Amortization of prior service credit (2) (2) Amortization of actuarial losses 11 7 1 2 Net periodic cost/(benefit) $ 11 $ 2 $ 4 $ 5 $ 4 $ 5</t>
  </si>
  <si>
    <t>Stock Options - Rollforward</t>
  </si>
  <si>
    <t>The following table represents the stock option activity for the first three months of 2016. Table 78: Stock Options - Rollforward PNC Options Converted From National City PNC Options Total Weighted-Average Weighted-Average Weighted-Average In thousands, except weighted-average data Shares Exercise Price Shares Exercise Price Shares Exercise Price Outstanding at December 31, 2015 4,931 $ 55.50 243 $ 522.54 5,174 $ 77.47 Granted (a) Exercised (49) 63.82 (49) 63.82 Cancelled (3) 372.30 (3) 372.30 Outstanding and Exercisable at March 31, 2016 4,882 $ 55.42 240 $ 524.27 5,122 $ 77.44 (a) PNC did not grant any stock options in the first three months of 2016.</t>
  </si>
  <si>
    <t>Nonvested Incentive/Performance Unit Awards and Restricted Share/Restricted Share Unit Awards - Rollforward</t>
  </si>
  <si>
    <t>Table 79: Nonvested Incentive/Performance Unit Awards and Restricted Share/Restricted Share Unit Awards - Rollforward Nonvested Nonvested Weighted- Restricted Weighted- Incentive/ Average Share/ Average Performance Grant Date Restricted Share Grant Date Shares in thousands Unit Shares Fair Value Units Fair Value December 31, 2015 1,830 $ 79.27 3,333 $ 79.26 Granted (a) 776 77.71 1,264 78.22 Vested/Released (a) (691) 71.55 (897) 64.00 Forfeited (30) 79.65 March 31, 2016 1,915 $ 81.42 3,670 $ 82.63 (a) Includes adjustments for achieving specific performance goals for Incentive/Performance Unit Share awards granted in prior periods.</t>
  </si>
  <si>
    <t>Nonvested Cash-Payable Incentive/Performance Units and Restricted Share Units - Rollforward</t>
  </si>
  <si>
    <t>Table 80: Nonvested Cash-Payable Incentive/Performance Units and Restricted Share Units – Rollforward Cash-Payable Incentive/ Cash-Payable Performance Restricted In thousands Units Share Units Total Outstanding at December 31, 2015 117 664 781 Granted (a) 85 395 480 Vested and Released (a) (94) (327) (421) Forfeited (4) (4) Outstanding at March 31, 2016 108 728 836 (a) Includes adjustments for achieving specific performance goals for Cash-Payable Incentive/Performance Units granted in prior periods.</t>
  </si>
  <si>
    <t>Financial Derivatives (Tables)</t>
  </si>
  <si>
    <t>Total Gross Derivatives</t>
  </si>
  <si>
    <t>Table 81: Total Gross Derivatives March 31, 2016 December 31, 2015 Notional/ Asset Liability Notional/ Asset Liability Contract Fair Fair Contract Fair Fair In millions Amount Value (a) Value (b) Amount Value (a) Value (b) Derivatives designated as hedging instruments under GAAP $ 51,508 $ 1,663 $ 301 $ 52,074 $ 1,159 $ 174 Derivatives not designated as hedging instruments under GAAP 316,988 5,267 4,934 295,902 3,782 3,628 Total gross derivatives $ 368,496 $ 6,930 $ 5,235 $ 347,976 $ 4,941 $ 3,802 (a) Included in Other assets on our Consolidated Balance Sheet. (b) Included in Other liabilities on our Consolidated Balance Sheet.</t>
  </si>
  <si>
    <t>Derivatives Designated as Hedging Instruments under GAAP</t>
  </si>
  <si>
    <t>Table 82: Derivatives Designated As Hedging Instruments under GAAP March 31, 2016 December 31, 2015 Notional/ Asset Liability Notional/ Asset Liability Contract Fair Fair Contract Fair Fair In millions Amount Value (a) Value (b) Amount Value (a) Value (b) Interest rate contracts: Fair value hedges: Receive-fixed swaps $ 25,928 $ 1,064 $ 25,756 $ 699 $ 18 Pay-fixed swaps (c) 5,934 $ 301 5,934 13 153 Subtotal 31,862 1,064 301 31,690 712 171 Cash flow hedges: Receive-fixed swaps 17,413 534 17,879 412 2 Forward purchase commitments 1,150 6 1,400 4 1 Subtotal 18,563 540 19,279 416 3 Foreign exchange contracts: Net investment hedges 1,083 59 1,105 31 Total derivatives designated as hedging instruments $ 51,508 $ 1,663 $ 301 $ 52,074 $ 1,159 $ 174 (a) Included in Other assets on our Consolidated Balance Sheet. (b) Included in Other liabilities on our Consolidated Balance Sheet. (c) Includes zero-coupon swaps.</t>
  </si>
  <si>
    <t>Gains (Losses) on Derivatives and Related Hedged Items - Fair Value Hedges</t>
  </si>
  <si>
    <t>Table 83: Gains (Losses) on Derivatives and Related Hedged Items - Fair Value Hedges Three months ended March 31, 2016 March 31, 2015 Gain (Loss) Gain (Loss) Gain on Related Gain on Related (Loss) on Hedged (Loss) on Hedged Derivatives Items Derivatives Items Recognized Recognized Recognized Recognized In millions Hedged Items Location in Income in Income in Income in Income Interest rate contracts U.S. Treasury and Government Agencies Securities and Other Debt Securities Investment securities (interest income) $ (154) $ 158 $ (52) $ 54 Interest rate contracts Subordinated debt and Bank notes and senior debt Borrowed funds (interest expense) 407 (432) 157 (172) Total (a) $ 253 $ (274) $ 105 $ (118) (a) The ineffective portion of the change in value of our fair value hedge derivatives resulted in net losses of $21 million for the first three months of 2016 compared with net losses of $13 million for the first three months of 2015.</t>
  </si>
  <si>
    <t>Gains (Losses) on Derivatives and Related Cash Flows - Cash Flow Hedges</t>
  </si>
  <si>
    <t>Further detail regarding gains (losses) on derivatives and related cash flows is presented in the following table: Table 84: Gains (Losses) on Derivatives and Related Cash Flows - Cash Flow Hedges (a) (b) Three months ended March 31 In millions 2016 2015 Gains (losses) on derivatives recognized in OCI - (effective portion) $ 265 $ 298 Less: Gains (losses) reclassified from accumulated OCI into income - (effective portion) Interest income 65 68 Noninterest income (9) Total gains (losses) reclassified from accumulated OCI into income - (effective portion) $ 65 $ 59 Net unrealized gains (losses) on cash flow hedge derivatives $ 200 $ 239 (a) All cash flow hedge derivatives are interest rate contracts as of March 31, 2016 and March 31, 2015. (b) The amount of cash flow hedge ineffectiveness recognized in income was not material for the periods presented.</t>
  </si>
  <si>
    <t>Derivatives Not Designated as Hedging Instruments under GAAP</t>
  </si>
  <si>
    <t xml:space="preserve">Further detail regarding the notional amounts and fair values related to derivatives not designated in hedge relationships is presented in the following table: Table 85: Derivatives Not Designated As Hedging Instruments under GAAP March 31, 2016 December 31, 2015 In millions Notional / Contract Amount Asset Fair Value (a) Liability Fair Value (b) Notional / Contract Amount Asset Fair Value (a) Liability Fair Value (b) Derivatives used for residential mortgage banking activities: Residential mortgage servicing Interest rate contracts: Swaps $ 36,925 $ 1,225 $ 793 $ 37,505 $ 758 $ 416 Swaptions 1,103 39 23 650 27 14 Futures (c) 20,626 17,653 Futures options 18,000 2 3 6,000 1 Mortgage-backed securities commitments 4,280 12 5 3,920 4 8 Subtotal 80,934 1,278 824 65,728 789 439 Loan sales Interest rate contracts: Futures (c) 10 20 Bond options 200 200 2 Mortgage-backed securities commitments 5,113 8 14 6,363 16 8 Residential mortgage loan commitments 1,950 22 1,580 16 Subtotal 7,273 30 14 8,163 34 8 Subtotal $ 88,207 $ 1,308 $ 838 $ 73,891 $ 823 $ 447 Derivatives used for commercial mortgage banking activities: Interest rate contracts: Swaps $ 4,186 $ 129 $ 68 $ 3,945 $ 77 $ 46 Swaptions 439 Futures (c) 15,450 18,454 Commercial mortgage loan commitments 1,380 14 8 1,176 11 6 Subtotal 21,016 143 76 24,014 88 52 Credit contracts 58 77 Subtotal $ 21,074 $ 143 $ 76 $ 24,091 $ 88 $ 52 Derivatives used for customer-related activities: Interest rate contracts: Swaps $ 163,175 $ 3,445 $ 3,424 $ 157,041 $ 2,507 $ 2,433 Caps/floors - Sold 5,277 7 5,337 11 Caps/floors - Purchased 6,617 19 6,383 18 Swaptions 4,963 144 11 4,363 86 13 Futures (c) 1,632 1,673 Mortgage-backed securities commitments 3,457 11 10 1,910 5 2 Subtotal 185,121 3,619 3,452 176,707 2,616 2,459 Foreign exchange contracts 11,261 178 157 10,888 194 198 Credit contracts 5,775 3 6 5,026 2 4 Subtotal $ 202,157 $ 3,800 $ 3,615 $ 192,621 $ 2,812 $ 2,661 Derivatives used for other risk management activities: Foreign exchange contracts $ 2,995 $ 16 $ 88 $ 2,742 $ 59 $ 6 Other contracts (d) 2,555 317 2,557 462 Subtotal 5,550 16 405 5,299 59 468 Total derivatives not designated as hedging instruments $ 316,988 $ 5,267 $ 4,934 $ 295,902 $ 3,782 $ 3,628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t>
  </si>
  <si>
    <t>Gains (Losses) on Derivatives Not Designated as Hedging Instruments under GAAP</t>
  </si>
  <si>
    <t>Further detail regarding the gains (losses) on derivatives not designated in hedging relationships is presented in the following table: Table 86: Gains (Losses) on Derivatives Not Designated As Hedging Instruments under GAAP Three months ended March 31 In millions 2016 2015 Derivatives used for residential mortgage banking activities: Residential mortgage servicing Interest rate contracts $ 195 $ 98 Loan sales Interest rate contracts (7) 21 Gains (losses) included in residential mortgage banking activities (a) $ 188 $ 119 Derivatives used for commercial mortgage banking activities: Interest rate contracts (b) (c) $ 53 $ 30 Credit contracts (c) (1) Gains (losses) from commercial mortgage banking activities $ 53 $ 29 Derivatives used for customer-related activities: Interest rate contracts $ (4) $ 4 Foreign exchange contracts 29 1 Gains (losses) from customer-related activities (c) $ 25 $ 5 Derivatives used for other risk management activities: Interest rate contracts Foreign exchange contracts $ (95) $ 183 Other contracts (d) (4) (7) Gains (losses) from other risk management activities (c) $ (99) $ 176 Total gains (losses) from derivatives not designated as hedging instruments $ 167 $ 329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t>
  </si>
  <si>
    <t>Derivative Assets And Liabilities Offsetting</t>
  </si>
  <si>
    <t>Table 87: Derivative Assets and Liabilities Offsetting Amounts Securities Collateral Offset on the Held/(Pledged) Consolidated Balance Sheet Under Master March 31, 2016 Gross Fair Value Cash Net Netting Net In millions Fair Value Offset Amount Collateral Fair Value Agreements Amounts Derivative assets Interest rate contracts: Cleared $ 1,844 $ 1,651 $ 152 $ 41 $ 41 Exchange-traded 2 2 2 Over-the-counter 4,828 2,010 481 2,337 $ 296 2,041 Foreign exchange contracts 253 112 12 129 1 128 Credit contracts 3 1 1 1 1 Total derivative assets $ 6,930 $ 3,774 $ 646 $ 2,510 (a) $ 297 $ 2,213 Derivative liabilities Interest rate contracts: Cleared $ 1,923 $ 1,651 $ 243 $ 29 $ 29 Exchange-traded 3 3 3 Over-the-counter 2,741 1,996 663 82 82 Foreign exchange contracts 245 123 35 87 87 Credit contracts 6 4 2 Other contracts 317 317 317 Total derivative liabilities $ 5,235 $ 3,774 $ 943 $ 518 (b) $ 518 December 31, 2015 In millions Derivative assets Interest rate contracts: Cleared $ 1,003 $ 779 $ 195 $ 29 $ 29 Over-the-counter 3,652 1,645 342 1,665 $ 178 1,487 Foreign exchange contracts 284 129 13 142 2 140 Credit contracts 2 1 1 Total derivative assets $ 4,941 $ 2,554 $ 551 $ 1,836 (a) $ 180 $ 1,656 Derivative liabilities Interest rate contracts: Cleared $ 855 $ 779 $ 57 $ 19 $ 19 Exchange-traded 1 1 1 Over-the-counter 2,276 1,687 530 59 59 Foreign exchange contracts 204 85 20 99 99 Credit contracts 4 3 1 Other contracts 462 462 462 Total derivative liabilities $ 3,802 $ 2,554 $ 608 $ 640 (b) $ 640 (a) Represents the net amount of derivative assets included in Other assets on our Consolidated Balance Sheet. (b) Represents the net amount of derivative liabilities included in Other liabilities on our Consolidated Balance Sheet.</t>
  </si>
  <si>
    <t>Earnings per Share (Tables)</t>
  </si>
  <si>
    <t>Basic and Diluted Earnings per Common Share</t>
  </si>
  <si>
    <t>Total Equity and Other Comprehensive Income (Tables)</t>
  </si>
  <si>
    <t>Rollforward of Total Equity</t>
  </si>
  <si>
    <t>Table 89: Rollforward of Total Equity Shareholders' Equity Capital Accumulated Shares Capital Surplus - Other Outstanding Surplus - Common Comprehensive Non- Common Common Preferred Stock Retained Income Treasury controlling Total In millions Stock Stock Stock and Other Earnings (Loss) Stock Interests Equity Balance at January 1, 2015 523 $ 2,705 $ 3,946 $ 12,627 $ 26,200 $ 503 $ (1,430) $ 1,523 $ 46,074 Net income 1,003 1 1,004 Other comprehensive income (loss), net of tax 200 200 Cash dividends declared Common ($.48 per share) (251) (251) Preferred (68) (68) Preferred stock discount accretion 2 (2) Common stock activity (b) 1 8 9 Treasury stock activity (3) (18) (345) (363) Other (56) (111) (167) Balance at March 31, 2015 (a) 520 $ 2,706 $ 3,948 $ 12,561 $ 26,882 $ 703 $ (1,775) $ 1,413 $ 46,438 Balance at January 1, 2016 504 $ 2,708 $ 3,452 $ 12,745 $ 29,043 $ 130 $ (3,368) $ 1,270 $ 45,980 Net income 924 19 943 Other comprehensive income (loss), net of tax 402 402 Cash dividends declared Common ($.51 per share) (260) (260) Preferred (64) (64) Preferred stock discount accretion 1 (1) Common stock activity (b) 2 2 Treasury stock activity (5) (11) (423) (434) Other (150) (91) (241) Balance at March 31, 2016 (a) 499 $ 2,708 $ 3,453 $ 12,586 $ 29,642 $ 532 $ (3,791) $ 1,198 $ 46,328 (a) The par value of our preferred stock outstanding was less than $.5 million at each date and, therefore, is excluded from this presentation. (b) Common stock activity totaled less than .5 million shares issued.</t>
  </si>
  <si>
    <t>Other Comprehensive Income</t>
  </si>
  <si>
    <t>Details of other comprehensive income (loss) are as follows: Table 90: Other Comprehensive Income Three months ended March 31 In millions 2016 2015 Net unrealized gains (losses) on non-OTTI securities Increase in net unrealized gains (losses) on non-OTTI securities $ 519 $ 132 Less: Net gains (losses) realized as a yield adjustment reclassified to investment securities interest income 6 7 Less: Net gains (losses) realized on sales of securities reclassified to noninterest income 9 51 Net increase (decrease), pre-tax 504 74 Effect of income taxes (185) (27) Net increase (decrease), after-tax 319 47 Net unrealized gains (losses) on OTTI securities Increase in net unrealized gains (losses) on OTTI securities (39) 2 Less: OTTI losses realized on securities reclassified to noninterest income (1) (1) Net increase (decrease), pre-tax (38) 3 Effect of income taxes 14 (1) Net increase (decrease), after-tax (24) 2 Net unrealized gains (losses) on cash flow hedge derivatives Increase in net unrealized gains (losses) on cash flow hedge derivatives 265 298 Less: Net gains (losses) realized as a yield adjustment reclassified to loan interest income 60 64 Less: Net gains (losses) realized as a yield adjustment reclassified to investment securities interest income 5 4 Less: Net gains (losses) realized on sales of securities reclassified to noninterest income (9) Net increase (decrease), pre-tax 200 239 Effect of income taxes (73) (88) Net increase (decrease), after-tax 127 151 Pension and other postretirement benefit plan adjustments Net pension and other postretirement benefit activity 2 53 Amortization of actuarial loss (gain) reclassified to other noninterest expense 12 9 Amortization of prior service cost (credit) reclassified to other noninterest expense (2) (2) Net increase (decrease), pre-tax 12 60 Effect of income taxes (4) (22) Net increase (decrease), after-tax 8 38 Other PNC's portion of BlackRock's OCI (25) (25) Net investment hedge derivatives 29 54 Foreign currency translation adjustments (a) (29) (56) SBA I/O Strip sold (2) Net increase (decrease), pre-tax (27) (27) Effect of income taxes (a) (1) (11) Net increase (decrease), after-tax (28) (38) Total other comprehensive income, pre-tax 651 349 Total other comprehensive income, tax effect (249) (149) Total other comprehensive income, after-tax $ 402 $ 200 (a) The earnings of PNC's Luxembourg-UK lending business have been indefinitely reinvested: therefore, no U.S. deferred income tax has been recorded on the foreign currency translation of the investment.</t>
  </si>
  <si>
    <t>Accumulated Other Comprehensive Income (Loss) Components</t>
  </si>
  <si>
    <t>Table 91: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4 $ 647 $ 74 $ 350 $ (520) $ (48) $ 503 Net activity 47 2 151 38 (38) 200 Balance at March 31, 2015 694 76 501 (482) (86) 703 Balance at December 31, 2015 286 66 430 (554) (98) 130 Net activity 319 (24) 127 8 (28) 402 Balance at March 31, 2016 $ 605 $ 42 $ 557 $ (546) $ (126) $ 532</t>
  </si>
  <si>
    <t>Income Taxes (Tables)</t>
  </si>
  <si>
    <t>Net Operating Loss Carryforwards and Tax Credit Carryforwards</t>
  </si>
  <si>
    <t>Table 92: Net Operating Loss Carryforwards and Tax Credit Carryforwards March 31 December 31 In millions 2016 2015 Net Operating Loss Carryforwards: Federal $ 858 $ 878 State $ 2,249 $ 2,272 Tax Credit Carryforwards: Federal $ 59 $ 64 State $ 3 $ 3</t>
  </si>
  <si>
    <t>Commitments And Guarantees (Tables)</t>
  </si>
  <si>
    <t>Commitments to Extend Credit and Other Commitments</t>
  </si>
  <si>
    <t>Table 93: Commitments to Extend Credit and Other Commitments March 31 December 31 In millions 2016 2015 Commitments to extend credit Total commercial lending $ 101,434 $ 101,252 Home equity lines of credit 17,311 17,268 Credit card 20,814 19,937 Other 4,399 4,032 Total commitments to extend credit 143,958 142,489 Net outstanding standby letters of credit (a) 8,969 8,765 Reinsurance agreements (b) 1,968 2,010 Standby bond purchase agreements (c) 891 911 Other commitments (d) 969 966 Total commitments to extend credit and other commitments $ 156,755 $ 155,141 (a) Net outstanding standby letters of credit include $4.6 billion and $4.7 billion which support remarketing programs at March 31, 2016 and December 31, 2015, respectively. (b) Represents aggregate maximum exposure up to the specified limits of the reinsurance contracts, and reflects estimates based on availability of financial information from insurance carriers. As of both March 31, 2016 and December 31, 2015, the aggregate maximum exposure amount comprised $1.6 billion for accidental death &amp; dismemberment contracts and $.4 billion for credit life, accident &amp; health contracts. (c) We enter into standby bond purchase agreements to support municipal bond obligations. (d) Includes $.5 billion related to investments in qualified affordable housing projects at both March 31, 2016 and December 31, 2015.</t>
  </si>
  <si>
    <t>Internal Credit Ratings Related to Net Outstanding Standby Letters of Credit</t>
  </si>
  <si>
    <t>Table 94: Internal Credit Ratings Related to Net Outstanding Standby Letters of Credit March 31 December 31 2016 2015 Internal credit ratings (as a percentage of portfolio): Pass (a) 92 % 93 % Below pass (b) 8 % 7 % (a) Indicates that expected risk of loss is currently low. (b) Indicates a higher degree of risk of default.</t>
  </si>
  <si>
    <t>Resale and Repurchase Agreements Offsetting</t>
  </si>
  <si>
    <t xml:space="preserve">Table 95: Resale and Repurchase Agreements Offsetting Amounts Securities Offset Collateral Gross on the Net Held Under Resale Consolidated Resale Master Netting Net In millions Agreements Balance Sheet Agreements (a) Agreements (b) Amounts (c) Resale Agreements March 31, 2016 $ 978 $ 978 $ 904 $ 74 December 31, 2015 $ 1,082 $ 1,082 $ 1,008 $ 74 Amounts Securities Offset Collateral Gross on the Net Pledged Under Repurchase Consolidated Repurchase Master Netting Net In millions Agreements Balance Sheet Agreements (a) Agreements (b) Amounts (d) Repurchase Agreements (e) March 31, 2016 $ 2,492 $ 2,492 $ 1,760 $ 732 December 31, 2015 $ 1,767 $ 1,767 $ 1,014 $ 753 (a) Resale agreements are included on the Consolidated Balance Sheet in Federal funds sold and resale agreements. Repurchase agreements are included on the Consolidated Balance Sheet in Federal funds purchased and repurchase agreements.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March 31, 2016 and December 31, 2015. (e) Repurchase agreements have remaining contractual maturities that are classified as overnight or continuous. As of March 31, 2016 and December 31, 2015, the collateral pledged under these agreements consisted primarily of residential mortgage-backed agency securities. </t>
  </si>
  <si>
    <t>Segment Reporting (Tables)</t>
  </si>
  <si>
    <t>Results of Businesses</t>
  </si>
  <si>
    <t>Table 96: Results Of Businesses Corporate &amp; Asset Residential Non-Strategic Three months ended March 31 Retail Institutional Management Mortgage Assets In millions Banking Banking Group Banking BlackRock Portfolio Other Consolidated 2016 Income Statement Net interest income $ 1,113 $ 838 $ 77 $ 25 $ 75 $ (30) $ 2,098 Noninterest income 537 434 203 105 $ 141 22 125 1,567 Total revenue 1,650 1,272 280 130 141 97 95 3,665 Provision for credit losses (benefit) 77 107 (3) (1) (7) (21) 152 Depreciation and amortization 40 35 11 3 113 202 Other noninterest expense 1,110 486 195 149 21 118 2,079 Income (loss) before income taxes and noncontrolling interests 423 644 77 (21) 141 83 (115) 1,232 Income taxes (benefit) 155 213 28 (8) 27 31 (157) 289 Net income (loss) $ 268 $ 431 $ 49 $ (13) $ 114 $ 52 $ 42 $ 943 Inter-segment revenue $ 2 $ 9 $ 2 $ 6 $ 3 $ (2) $ (20) Average Assets (a) $ 72,216 $ 135,521 $ 7,887 $ 6,306 $ 6,775 $ 5,816 $ 121,392 $ 355,913 2015 Income Statement Net interest income $ 1,037 $ 823 $ 73 $ 30 $ 112 $ (3) $ 2,072 Noninterest income 488 429 208 177 $ 175 9 173 1,659 Total revenue 1,525 1,252 281 207 175 121 170 3,731 Provision for credit losses (benefit) 49 17 12 2 (31) 5 54 Depreciation and amortization 43 36 11 4 99 193 Other noninterest expense 1,115 478 199 157 24 183 2,156 Income (loss) before income taxes and noncontrolling interests 318 721 59 44 175 128 (117) 1,328 Income taxes (benefit) 116 239 22 16 40 47 (156) 324 Net income $ 202 $ 482 $ 37 $ 28 $ 135 $ 81 $ 39 $ 1,004 Inter-segment revenue $ 2 $ 2 $ 5 $ 4 $ (2) $ (11) Average Assets (a) $ 74,017 $ 131,178 $ 7,943 $ 7,245 $ 6,645 $ 7,276 $ 113,753 $ 348,057 (a) Period-end balances for BlackRock.</t>
  </si>
  <si>
    <t>Accounting Policies (Details) - USD ($) $ in Millions</t>
  </si>
  <si>
    <t>Charge off threshold - small business commercial loans</t>
  </si>
  <si>
    <t>Effect of adopting ASU 2015-02 [Member]</t>
  </si>
  <si>
    <t>Loan Sale and Servicing Activities and Variable Interest Entities (Cash Flows Associated with Loan Sale and Servicing Activities) (Details) - USD ($) $ in Millions</t>
  </si>
  <si>
    <t>Residential Mortgages [Member]</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Cash flows from servicing advances (funded)</t>
  </si>
  <si>
    <t>Commercial Mortgages [Member]</t>
  </si>
  <si>
    <t>Home Equity Loans Lines [Member]</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Consolidated VIEs - Carrying Value) (Details) - USD ($) $ in Millions</t>
  </si>
  <si>
    <t>Dec. 31, 2014</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Commercial Mortgage-Backed Securitizations [Member]</t>
  </si>
  <si>
    <t>Residential Mortgage-Backed Securitizations [Member]</t>
  </si>
  <si>
    <t>Tax Credit Investments And Other [Member]</t>
  </si>
  <si>
    <t>Asset Quality (Narrative) (Details) - USD ($) $ in Millions</t>
  </si>
  <si>
    <t>Troubled debt restructurings (TDRs)</t>
  </si>
  <si>
    <t>Nonperforming loans</t>
  </si>
  <si>
    <t>Recorded Investment - Subsequently defaulted TDRs</t>
  </si>
  <si>
    <t>TDRs [Member]</t>
  </si>
  <si>
    <t>Associated Allowance for TDRs</t>
  </si>
  <si>
    <t>Nonperforming [Member]</t>
  </si>
  <si>
    <t>Performing, including Consumer Credit Card TDRs [Member]</t>
  </si>
  <si>
    <t>Excluded from impaired loans due to authoritative lease accounting guidance [Member] | Equipment Lease Financing [Member]</t>
  </si>
  <si>
    <t>Federal Reserve Bank [Member]</t>
  </si>
  <si>
    <t>Loans pledged as collateral for contingent borrowings</t>
  </si>
  <si>
    <t>Federal Home Loan Bank [Member]</t>
  </si>
  <si>
    <t>Asset Quality (Analysis of Loan Portfolio) (Details) - USD ($) $ in Millions</t>
  </si>
  <si>
    <t>FinancingReceivableRecordedInvestmentPastDue [Line Items]</t>
  </si>
  <si>
    <t>Total Loans</t>
  </si>
  <si>
    <t>Percentage Of Total Loans</t>
  </si>
  <si>
    <t>100.00%</t>
  </si>
  <si>
    <t>Unearned income, net deferred loan fees, unamortized discounts and premiums, and purchase discounts and premiums</t>
  </si>
  <si>
    <t>Current or Less Than 30 Days Past Due [Member]</t>
  </si>
  <si>
    <t>96.45%</t>
  </si>
  <si>
    <t>96.36%</t>
  </si>
  <si>
    <t>30-59 Days Past Due [Member]</t>
  </si>
  <si>
    <t>0.24%</t>
  </si>
  <si>
    <t>0.25%</t>
  </si>
  <si>
    <t>60-89 Days Past Due [Member]</t>
  </si>
  <si>
    <t>0.10%</t>
  </si>
  <si>
    <t>0.12%</t>
  </si>
  <si>
    <t>90 Days or More Past Due [Member]</t>
  </si>
  <si>
    <t>0.38%</t>
  </si>
  <si>
    <t>0.43%</t>
  </si>
  <si>
    <t>Total Past Due [Member]</t>
  </si>
  <si>
    <t>0.72%</t>
  </si>
  <si>
    <t>0.80%</t>
  </si>
  <si>
    <t>Nonperforming Loans [Member]</t>
  </si>
  <si>
    <t>1.10%</t>
  </si>
  <si>
    <t>1.03%</t>
  </si>
  <si>
    <t>Fair Value Option Nonaccrual Loans [Member]</t>
  </si>
  <si>
    <t>0.11%</t>
  </si>
  <si>
    <t>Purchased Impaired Loans [Member]</t>
  </si>
  <si>
    <t>1.63%</t>
  </si>
  <si>
    <t>1.70%</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mmercial lending [Member] | Purchased Impaired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Member] | Total commercial lending [Member] | Purchased Impaired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Commercial Real Estate [Member] | Total commercial lending [Member] | Purchased Impaired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30-59 Days Past Due [Member] | Government Insured or Guaranteed Loans [Member]</t>
  </si>
  <si>
    <t>Residential Real Estate [Member] | Total consumer lending [Member] | 60-89 Days Past Due [Member]</t>
  </si>
  <si>
    <t>Residential Real Estate [Member] | Total consumer lending [Member] | 60-89 Days Past Due [Member] | Government Insured or Guaranteed Loans [Member]</t>
  </si>
  <si>
    <t>Residential Real Estate [Member] | Total consumer lending [Member] | 90 Days or More Past Due [Member]</t>
  </si>
  <si>
    <t>Residential Real Estate [Member] | Total consumer lending [Member] | 90 Days or More Past Due [Member] | Government Insured or Guaranteed Loans [Member]</t>
  </si>
  <si>
    <t>Residential Real Estate [Member] | Total consumer lending [Member] | Total Past Due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Other Consumer [Member]</t>
  </si>
  <si>
    <t>Other Consumer [Member] | Total consumer lending [Member]</t>
  </si>
  <si>
    <t>Other Consumer [Member] | Total consumer lending [Member] | Current or Less Than 30 Days Past Due [Member]</t>
  </si>
  <si>
    <t>Other Consumer [Member] | Total consumer lending [Member] | 30-59 Days Past Due [Member]</t>
  </si>
  <si>
    <t>Other Consumer [Member] | Total consumer lending [Member] | 30-59 Days Past Due [Member] | Government Insured or Guaranteed Loans [Member]</t>
  </si>
  <si>
    <t>Other Consumer [Member] | Total consumer lending [Member] | 60-89 Days Past Due [Member]</t>
  </si>
  <si>
    <t>Other Consumer [Member] | Total consumer lending [Member] | 60-89 Days Past Due [Member] | Government Insured or Guaranteed Loans [Member]</t>
  </si>
  <si>
    <t>Other Consumer [Member] | Total consumer lending [Member] | 90 Days or More Past Due [Member]</t>
  </si>
  <si>
    <t>Other Consumer [Member] | Total consumer lending [Member] | 90 Days or More Past Due [Member] | Government Insured or Guaranteed Loans [Member]</t>
  </si>
  <si>
    <t>Other Consumer [Member] | Total consumer lending [Member] | Total Past Due [Member]</t>
  </si>
  <si>
    <t>Other Consumer [Member] | Total consumer lending [Member] | Nonperforming Loans [Member]</t>
  </si>
  <si>
    <t>Asset Quality (Nonperforming Assets) (Details) - USD ($) $ in Millions</t>
  </si>
  <si>
    <t>Other real estate owned (OREO)</t>
  </si>
  <si>
    <t>Foreclosed and other assets</t>
  </si>
  <si>
    <t>Total OREO and foreclosed assets</t>
  </si>
  <si>
    <t>Total nonperforming assets</t>
  </si>
  <si>
    <t>Nonperforming loans to total loans</t>
  </si>
  <si>
    <t>Nonperforming assets to total loans, OREO and foreclosed assets</t>
  </si>
  <si>
    <t>1.23%</t>
  </si>
  <si>
    <t>1.17%</t>
  </si>
  <si>
    <t>Nonperforming assets to total assets</t>
  </si>
  <si>
    <t>0.71%</t>
  </si>
  <si>
    <t>0.68%</t>
  </si>
  <si>
    <t>Mortgage loans in process of foreclosure</t>
  </si>
  <si>
    <t>Government Insured or Guaranteed Loans [Member]</t>
  </si>
  <si>
    <t>Asset Quality (Commercial Lending Asset Quality Indicators) (Details) - USD ($) $ in Millions</t>
  </si>
  <si>
    <t>Financing Receivable, Recorded Investment [Line Items]</t>
  </si>
  <si>
    <t>Purchased impaired loans</t>
  </si>
  <si>
    <t>Total commercial lending [Member] | Commercial [Member]</t>
  </si>
  <si>
    <t>Loans - Excluding Purchased Impaired Loans</t>
  </si>
  <si>
    <t>Total commercial lending [Member] | Commercial Real Estate [Member]</t>
  </si>
  <si>
    <t>Total commercial lending [Member] | Equipment Lease Financing [Member]</t>
  </si>
  <si>
    <t>Pass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Member]</t>
  </si>
  <si>
    <t>Doubtful [Member] | Total commercial lending [Member] | Commercial Real Estate [Member]</t>
  </si>
  <si>
    <t>Doubtful [Member] | Total commercial lending [Member] | Equipment Lease Financing [Member]</t>
  </si>
  <si>
    <t>Asset Quality (Home Equity and Residential Real Estate Balances) (Details) - USD ($) $ in Millions</t>
  </si>
  <si>
    <t>Purchased Impaired Loans - Outstanding Balance</t>
  </si>
  <si>
    <t>Total loans</t>
  </si>
  <si>
    <t>Total home equity and residential real estate loans [Member]</t>
  </si>
  <si>
    <t>Government insured or guaranteed residential real estate mortgages</t>
  </si>
  <si>
    <t>Difference between outstanding balance and recorded investment - purchased impaired loans</t>
  </si>
  <si>
    <t>Asset Quality (Consumer Real Estate Secured Asset Quality Indicators) (Details) - USD ($) $ in Millions</t>
  </si>
  <si>
    <t>Purchased Impaired Loans - Recorded Investment</t>
  </si>
  <si>
    <t>% of Loans</t>
  </si>
  <si>
    <t>Home Equity [Member] | 1st Liens [Member]</t>
  </si>
  <si>
    <t>Home Equity [Member] | 2nd Liens [Member]</t>
  </si>
  <si>
    <t>Residential Real Estate [Member]</t>
  </si>
  <si>
    <t>Residential Real Estate [Member] | Government Insured or Guaranteed Loans [Member]</t>
  </si>
  <si>
    <t>Total home equity and residential real estate loans [Member] | New Jersey [Member] | High Risk [Member]</t>
  </si>
  <si>
    <t>15.00%</t>
  </si>
  <si>
    <t>14.00%</t>
  </si>
  <si>
    <t>Total home equity and residential real estate loans [Member] | Pennsylvania [Member] | High Risk [Member]</t>
  </si>
  <si>
    <t>13.00%</t>
  </si>
  <si>
    <t>12.00%</t>
  </si>
  <si>
    <t>Total home equity and residential real estate loans [Member] | Illinois [Member] | High Risk [Member]</t>
  </si>
  <si>
    <t>11.00%</t>
  </si>
  <si>
    <t>Total home equity and residential real estate loans [Member] | Illinois [Member] | Purchased Impaired Loans [Member]</t>
  </si>
  <si>
    <t>Total home equity and residential real estate loans [Member] | Ohio [Member] | High Risk [Member]</t>
  </si>
  <si>
    <t>Total home equity and residential real estate loans [Member] | Ohio [Member] | Purchased Impaired Loans [Member]</t>
  </si>
  <si>
    <t>9.00%</t>
  </si>
  <si>
    <t>Total home equity and residential real estate loans [Member] | Florida [Member] | High Risk [Member]</t>
  </si>
  <si>
    <t>7.00%</t>
  </si>
  <si>
    <t>Total home equity and residential real estate loans [Member] | Florida [Member] | Purchased Impaired Loans [Member]</t>
  </si>
  <si>
    <t>Total home equity and residential real estate loans [Member] | California [Member] | Purchased Impaired Loans [Member]</t>
  </si>
  <si>
    <t>16.00%</t>
  </si>
  <si>
    <t>Total home equity and residential real estate loans [Member] | Maryland [Member] | High Risk [Member]</t>
  </si>
  <si>
    <t>6.00%</t>
  </si>
  <si>
    <t>Total home equity and residential real estate loans [Member] | Michigan [Member] | High Risk [Member]</t>
  </si>
  <si>
    <t>5.00%</t>
  </si>
  <si>
    <t>Total home equity and residential real estate loans [Member] | Michigan [Member] | Purchased Impaired Loans [Member]</t>
  </si>
  <si>
    <t>Total home equity and residential real estate loans [Member] | North Carolina [Member] | Purchased Impaired Loans [Member]</t>
  </si>
  <si>
    <t>Total home equity and residential real estate loans [Member] | All Other States Maximum [Member] | High Risk [Member]</t>
  </si>
  <si>
    <t>4.00%</t>
  </si>
  <si>
    <t>Total home equity and residential real estate loans [Member] | All Other States Maximum [Member] | Purchased Impaired Loans [Member]</t>
  </si>
  <si>
    <t>Total home equity and residential real estate loans [Member] | All Other States [Member] | High Risk [Member]</t>
  </si>
  <si>
    <t>31.00%</t>
  </si>
  <si>
    <t>33.00%</t>
  </si>
  <si>
    <t>Total home equity and residential real estate loans [Member] | All Other States [Member] | Purchased Impaired Loans [Member]</t>
  </si>
  <si>
    <t>38.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Missing LTV and updated FICO scores [Member] | FICO Score- Greater than 660 [Member] | Home Equity [Member] | 1st Liens [Member]</t>
  </si>
  <si>
    <t>Missing LTV and updated FICO scores [Member] | FICO Score- Greater than 660 [Member] | Residential Real Estate [Member]</t>
  </si>
  <si>
    <t>Missing LTV and updated FICO scores [Member] | FICO Score- Greater than 660 [Member] | Total home equity and residential real estate loans [Member]</t>
  </si>
  <si>
    <t>Missing LTV and updated FICO scores [Member] | FICO Score- Less than or equal to 660 [Member] | Home Equity [Member] | 1st Liens [Member]</t>
  </si>
  <si>
    <t>Missing LTV and updated FICO scores [Member] | FICO Score- Less than or equal to 660 [Member] | Residential Real Estate [Member]</t>
  </si>
  <si>
    <t>Missing LTV and updated FICO scores [Member] | FICO Score- Less than or equal to 660 [Member] | Total home equity and residential real estate loans [Member]</t>
  </si>
  <si>
    <t>Missing LTV and updated FICO scores [Member] | FICO Score- Missing [Member] | Residential Real Estate [Member]</t>
  </si>
  <si>
    <t>Missing LTV and updated FICO scores [Member] | FICO Score- Missing [Member] | Total home equity and residential real estate loans [Member]</t>
  </si>
  <si>
    <t>Asset Quality (Credit Card and Other Consumer Loan Classes Asset Quality Indicators) (Details) $ in Millions</t>
  </si>
  <si>
    <t>Mar. 31, 2016USD ($)</t>
  </si>
  <si>
    <t>Dec. 31, 2015USD ($)</t>
  </si>
  <si>
    <t>Mar. 31, 2015USD ($)</t>
  </si>
  <si>
    <t>Credit Card [Member] | High Risk [Member]</t>
  </si>
  <si>
    <t>Credit Card [Member] | High Risk [Member] | Ohio [Member]</t>
  </si>
  <si>
    <t>17.00%</t>
  </si>
  <si>
    <t>Credit Card [Member] | High Risk [Member] | Pennsylvania [Member]</t>
  </si>
  <si>
    <t>Credit Card [Member] | High Risk [Member] | Michigan [Member]</t>
  </si>
  <si>
    <t>8.00%</t>
  </si>
  <si>
    <t>Credit Card [Member] | High Risk [Member] | New Jersey [Member]</t>
  </si>
  <si>
    <t>Credit Card [Member] | High Risk [Member] | Florida [Member]</t>
  </si>
  <si>
    <t>Credit Card [Member] | High Risk [Member] | Illinois [Member]</t>
  </si>
  <si>
    <t>Credit Card [Member] | High Risk [Member] | Indiana [Member]</t>
  </si>
  <si>
    <t>Credit Card [Member] | High Risk [Member] | Maryland [Member]</t>
  </si>
  <si>
    <t>Credit Card [Member] | High Risk [Member] | Kentucky [Member]</t>
  </si>
  <si>
    <t>Credit Card [Member] | High Risk [Member] | North Carolina [Member]</t>
  </si>
  <si>
    <t>Credit Card [Member] | High Risk [Member] | All Other States Maximum [Member]</t>
  </si>
  <si>
    <t>3.00%</t>
  </si>
  <si>
    <t>Credit Card [Member] | Using FICO Credit Metric [Member]</t>
  </si>
  <si>
    <t>Weighted average FICO score</t>
  </si>
  <si>
    <t>Credit Card [Member] | FICO Score - Greater than 719 [Member] | Using FICO Credit Metric [Member]</t>
  </si>
  <si>
    <t>60.00%</t>
  </si>
  <si>
    <t>Credit Card [Member] | FICO Score - 650 to 719 [Member] | Using FICO Credit Metric [Member]</t>
  </si>
  <si>
    <t>28.00%</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Other Consumer Loans [Member]</t>
  </si>
  <si>
    <t>Other Consumer Loans [Member] | Using FICO Credit Metric [Member]</t>
  </si>
  <si>
    <t>Other Consumer Loans [Member] | FICO Score - Greater than 719 [Member] | Using FICO Credit Metric [Member]</t>
  </si>
  <si>
    <t>65.00%</t>
  </si>
  <si>
    <t>Other Consumer Loans [Member] | FICO Score - 650 to 719 [Member] | Using FICO Credit Metric [Member]</t>
  </si>
  <si>
    <t>25.00%</t>
  </si>
  <si>
    <t>24.00%</t>
  </si>
  <si>
    <t>Other Consumer Loans [Member] | FICO Score - 620 to 649 [Member] | Using FICO Credit Metric [Member]</t>
  </si>
  <si>
    <t>Other Consumer Loans [Member] | FICO Score - Less than 620 [Member] | Using FICO Credit Metric [Member]</t>
  </si>
  <si>
    <t>Other Consumer Loans [Member] | No FICO Score Available Or Required [Member] | Using FICO Credit Metric [Member]</t>
  </si>
  <si>
    <t>2.00%</t>
  </si>
  <si>
    <t>Other Consumer Loans [Member] | Other Internal Credit Metrics [Member]</t>
  </si>
  <si>
    <t>Asset Quality (Summary of TDRs) (Details) - USD ($) $ in Millions</t>
  </si>
  <si>
    <t>Financing Receivable, Modifications [Line Items]</t>
  </si>
  <si>
    <t>Accruing [Member]</t>
  </si>
  <si>
    <t>Asset Quality (Financial Impact and TDRs by Concession Type) (Details) $ in Millions</t>
  </si>
  <si>
    <t>Mar. 31, 2016USD ($)loans</t>
  </si>
  <si>
    <t>Mar. 31, 2015USD ($)loan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Asset Quality (TDRs that were Modified in the Past Twelve Months which have Subsequently Defaulted) (Details) - USD ($) $ in Millions</t>
  </si>
  <si>
    <t>Asset Quality (Impaired Loans) (Details) - USD ($) $ in Millions</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Commercial [Member]</t>
  </si>
  <si>
    <t>Commercial Real Estate [Member]</t>
  </si>
  <si>
    <t>Home Equity [Member]</t>
  </si>
  <si>
    <t>Purchased Loans (Narrative) (Details) - USD ($) $ in Millions</t>
  </si>
  <si>
    <t>Financing Receivable, Impaired [Line Items]</t>
  </si>
  <si>
    <t>Impaired loans - associated allowance</t>
  </si>
  <si>
    <t>Purchased Loans (Purchase Loan Balances) (Details) - USD ($) $ in Millions</t>
  </si>
  <si>
    <t>Purchased Impaired Loans - Carrying Value</t>
  </si>
  <si>
    <t>Total consumer lending [Member] | Consumer [Member]</t>
  </si>
  <si>
    <t>Total consumer lending [Member] | Residential Real Estate [Member]</t>
  </si>
  <si>
    <t>Purchased Loans (Accretable Yield) (Details) - Purchased Impaired Loans [Member] - USD ($) $ in Millions</t>
  </si>
  <si>
    <t>Beginning Balance</t>
  </si>
  <si>
    <t>Accretion (including excess cash recoveries)</t>
  </si>
  <si>
    <t>Net reclassifications to accretable from non-accretable</t>
  </si>
  <si>
    <t>Disposals</t>
  </si>
  <si>
    <t>Ending Balance</t>
  </si>
  <si>
    <t>Allowances for Loan and Lease Losses and Unfunded Loan Commitments and Letters of Credit (Rollforward of Allowance For Loan and Lease Losses and Associated Loan Data) (Details) - USD ($) $ in Millions</t>
  </si>
  <si>
    <t>Financing Receivable Allowance For Credit Losses [Line Items]</t>
  </si>
  <si>
    <t>Charge-offs</t>
  </si>
  <si>
    <t>Recoveries</t>
  </si>
  <si>
    <t>Net change in allowance for unfunded loan commitments and letters of credit</t>
  </si>
  <si>
    <t>Net Recoveries of purchased impaired loans</t>
  </si>
  <si>
    <t>Loans collectively evaluated for impairment - associated allowance</t>
  </si>
  <si>
    <t>Loans collectively evaluated for impairment</t>
  </si>
  <si>
    <t>Fair value option loans</t>
  </si>
  <si>
    <t>Portfolio segment ALLL as a percentage of total ALLL</t>
  </si>
  <si>
    <t>Ratio of the allowance for loan and lease losses to total loans</t>
  </si>
  <si>
    <t>1.31%</t>
  </si>
  <si>
    <t>1.61%</t>
  </si>
  <si>
    <t>Loans individually evaluated for impairment - associated allowance</t>
  </si>
  <si>
    <t>Loans individually evaluated for impairment</t>
  </si>
  <si>
    <t>Other Loans [Member]</t>
  </si>
  <si>
    <t>Evaluated Based On Collateral Values [Member]</t>
  </si>
  <si>
    <t>48.00%</t>
  </si>
  <si>
    <t>1.20%</t>
  </si>
  <si>
    <t>Total commercial lending [Member] | TDRs [Member]</t>
  </si>
  <si>
    <t>Total commercial lending [Member] | Other Loans [Member]</t>
  </si>
  <si>
    <t>40.00%</t>
  </si>
  <si>
    <t>52.00%</t>
  </si>
  <si>
    <t>1.50%</t>
  </si>
  <si>
    <t>2.28%</t>
  </si>
  <si>
    <t>Total consumer lending [Member] | TDRs [Member]</t>
  </si>
  <si>
    <t>Allowances for Loan and Lease Losses and Unfunded Loan Commitments and Letters Of Credit (Rollforward of Allowance for Unfunded Loan Commitments and Letters of Credit) (Details) - USD ($) $ in Millions</t>
  </si>
  <si>
    <t>Beginning balance</t>
  </si>
  <si>
    <t>Ending balance</t>
  </si>
  <si>
    <t>Investment Securities (Narrative) (Details) - USD ($) $ in Millions</t>
  </si>
  <si>
    <t>Schedule of Investments [Line Items]</t>
  </si>
  <si>
    <t>Other Than Temporary Impairment Credit Losses Recognized In Earnings Credit Losses On Debt Securities Held</t>
  </si>
  <si>
    <t>Gross unrealized loss on debt securities held to maturity in a continuous loss position for less than 12 months - fair value</t>
  </si>
  <si>
    <t>Gross unrealized loss on debt securities held to maturity in a continuous loss position for less than 12 months</t>
  </si>
  <si>
    <t>Gross unrealized loss on debt securities held to maturity in a continuous loss position greater than 12 months</t>
  </si>
  <si>
    <t>Gross unrealized loss on debt securities held to maturity</t>
  </si>
  <si>
    <t>Gain on derivatives used to hedge purchase of investment securities</t>
  </si>
  <si>
    <t>Gross unrealized loss on debt securities held to maturity in a continuous loss position greater than 12 months - fair value</t>
  </si>
  <si>
    <t>Federal Home Loan Mortgage Corporation Certificates And Obligations [FHLMC Member]</t>
  </si>
  <si>
    <t>Fair value of debt securities of a single issuer that exceeeds 10 percent of shareholders equity</t>
  </si>
  <si>
    <t>Amortized cost of debt securities of a single issuer that exceeeds 10 percent of shareholders equity</t>
  </si>
  <si>
    <t>Federal National Mortgage Association Certificates And Obligations [FNMA Member]</t>
  </si>
  <si>
    <t>Investment Securities (Summary) (Details) - USD ($) $ in Millions</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Debt Securities [Member]</t>
  </si>
  <si>
    <t>Held to Maturity Securities, Amortized Cost, Total</t>
  </si>
  <si>
    <t>Held-to-maturity securities, unrealized gains</t>
  </si>
  <si>
    <t>Held-to-maturity securities, unrealized losses</t>
  </si>
  <si>
    <t>Held-to-maturity securities, fair value</t>
  </si>
  <si>
    <t>AFS to HTM Transfer Net Unrealized Gains In AOCI</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State and Municipal [Member] | Debt Securities [Member]</t>
  </si>
  <si>
    <t>Other Debt Securities [Member] | Debt Securities [Member]</t>
  </si>
  <si>
    <t>Corporate Stocks And Other [Member]</t>
  </si>
  <si>
    <t>Securities available for sale equity securities, fair value</t>
  </si>
  <si>
    <t>Securities available for sale equity securities, unrealized losses</t>
  </si>
  <si>
    <t>Securities available for sale equity securities, amortized cost</t>
  </si>
  <si>
    <t>Investment Securities (Gross Unrealized Loss and Fair Value of Securities Available for Sale) (Details) - USD ($) $ in Millions</t>
  </si>
  <si>
    <t>Unrealized loss position less than 12 months - unrealized loss</t>
  </si>
  <si>
    <t>Unrealized loss position less than 12 months - fair value</t>
  </si>
  <si>
    <t>Unrealized loss position 12 months or more - unrealized loss</t>
  </si>
  <si>
    <t>Unrealized loss position 12 months or more - fair value</t>
  </si>
  <si>
    <t>Total unrealized loss</t>
  </si>
  <si>
    <t>Total fair value</t>
  </si>
  <si>
    <t>Asset backed [Member] | Debt Securities [Member]</t>
  </si>
  <si>
    <t>Investment Securities (Gains (Losses) on Sales of Securities Available for Sale) (Details) - USD ($) $ in Millions</t>
  </si>
  <si>
    <t>Proceeds</t>
  </si>
  <si>
    <t>Gross Gains</t>
  </si>
  <si>
    <t>Gross Losses</t>
  </si>
  <si>
    <t>Net Gains</t>
  </si>
  <si>
    <t>Tax Expense</t>
  </si>
  <si>
    <t>Investment Securities (Contractual Maturity of Debt Securities) (Details) - USD ($) $ in Millions</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71%</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42%</t>
  </si>
  <si>
    <t>One Year or Less [Member] | Debt Securities [Member]</t>
  </si>
  <si>
    <t>2.79%</t>
  </si>
  <si>
    <t>3.02%</t>
  </si>
  <si>
    <t>After One Year Through Five Years [Member] | Debt Securities [Member]</t>
  </si>
  <si>
    <t>2.19%</t>
  </si>
  <si>
    <t>3.48%</t>
  </si>
  <si>
    <t>After Five Years Through Ten Years [Member] | Debt Securities [Member]</t>
  </si>
  <si>
    <t>2.32%</t>
  </si>
  <si>
    <t>3.26%</t>
  </si>
  <si>
    <t>After Ten Years [Member] | Debt Securities [Member]</t>
  </si>
  <si>
    <t>2.90%</t>
  </si>
  <si>
    <t>3.44%</t>
  </si>
  <si>
    <t>Investment Securities (Fair Value of Securities Pledged and Accepted as Collateral) (Details) - USD ($) $ in Millions</t>
  </si>
  <si>
    <t>Pledged to others</t>
  </si>
  <si>
    <t>Permitted by contract or custom to sell or repledge</t>
  </si>
  <si>
    <t>Permitted amount repledged to others</t>
  </si>
  <si>
    <t>Fair Value (Recurring Fair Value Measurements) (Details) - USD ($) $ in Millions</t>
  </si>
  <si>
    <t>Fair Value, Measurements, Recurring [Member]</t>
  </si>
  <si>
    <t>Total debt securities</t>
  </si>
  <si>
    <t>Total financial derivatives</t>
  </si>
  <si>
    <t>Total customer resale agreements</t>
  </si>
  <si>
    <t>Total Assets</t>
  </si>
  <si>
    <t>Liabilities</t>
  </si>
  <si>
    <t>Total trading securities sold short</t>
  </si>
  <si>
    <t>Fair Value Additional Information [Abstract]</t>
  </si>
  <si>
    <t>Fair value net derivative assets</t>
  </si>
  <si>
    <t>Fair value net derivative liabilities</t>
  </si>
  <si>
    <t>Net unrealized gains (losses)</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State and Municipal [Member] | Fair Value, Measurements, Recurring [Member]</t>
  </si>
  <si>
    <t>Other Debt Securities [Member] | Fair Value, Measurements, Recurring [Member]</t>
  </si>
  <si>
    <t>Corporate Stocks And Other [Member] | Fair Value, Measurements, Recurring [Member]</t>
  </si>
  <si>
    <t>Interest Rate Contracts [Member] | Fair Value, Measurements, Recurring [Member]</t>
  </si>
  <si>
    <t>BlackRock LTIP [Member] | Fair Value, Measurements, Recurring [Member]</t>
  </si>
  <si>
    <t>Other Contracts [Member] | Fair Value, Measurements, Recurring [Member]</t>
  </si>
  <si>
    <t>Residential Mortgage [Member] | Fair Value, Measurements, Recurring [Member]</t>
  </si>
  <si>
    <t>Commercial Mortgage [Member] | Fair Value, Measurements, Recurring [Member]</t>
  </si>
  <si>
    <t>Direct equity investments [Member] | Fair Value, Measurements, Recurring [Member]</t>
  </si>
  <si>
    <t>Equity investments - direct investments</t>
  </si>
  <si>
    <t>Direct Investments - Unfunded Commitments</t>
  </si>
  <si>
    <t>Indirect Equity Investments [Member] | Fair Value, Measurements, Recurring [Member]</t>
  </si>
  <si>
    <t>Equity investments - indirect investments</t>
  </si>
  <si>
    <t>Indirect Investments - Unfunded Commitments</t>
  </si>
  <si>
    <t>Indirect Investments - Estimated remaining liquidation period</t>
  </si>
  <si>
    <t>12 years</t>
  </si>
  <si>
    <t>BlackRock Series C Preferred Stock | Fair Value, Measurements, Recurring [Member]</t>
  </si>
  <si>
    <t>Other Assets [Member] | Fair Value, Measurements, Recurring [Member]</t>
  </si>
  <si>
    <t>Debt Securities [Member] | Fair Value, Measurements, Recurring [Member]</t>
  </si>
  <si>
    <t>Equity Securities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1 [Member] | Interest Rate Contracts [Member] | Fair Value, Measurements, Recurring [Member]</t>
  </si>
  <si>
    <t>Level 1 [Member] | Other Assets [Member] | Fair Value, Measurements, Recurring [Member]</t>
  </si>
  <si>
    <t>Level 1 [Member] | Debt Securities [Member] | Fair Value, Measurements, Recurring [Member]</t>
  </si>
  <si>
    <t>Level 1 [Member] | Equity Securities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State and Municipal [Member] | Fair Value, Measurements, Recurring [Member]</t>
  </si>
  <si>
    <t>Level 2 [Member] | Other Debt Securities [Member] | Fair Value, Measurements, Recurring [Member]</t>
  </si>
  <si>
    <t>Level 2 [Member] | Corporate Stocks And Other [Member] | Fair Value, Measurements, Recurring [Member]</t>
  </si>
  <si>
    <t>Level 2 [Member] | Interest Rate Contracts [Member] | Fair Value, Measurements, Recurring [Member]</t>
  </si>
  <si>
    <t>Level 2 [Member] | Other Contracts [Member] | Fair Value, Measurements, Recurring [Member]</t>
  </si>
  <si>
    <t>Level 2 [Member] | Residential Mortgage [Member] | Fair Value, Measurements, Recurring [Member]</t>
  </si>
  <si>
    <t>Level 2 [Member] | Other Assets [Member] | Fair Value, Measurements, Recurring [Member]</t>
  </si>
  <si>
    <t>Level 2 [Member] | Debt Securities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State and Municipal [Member] | Fair Value, Measurements, Recurring [Member]</t>
  </si>
  <si>
    <t>Level 3 [Member] | Other Debt Securities [Member] | Fair Value, Measurements, Recurring [Member]</t>
  </si>
  <si>
    <t>Level 3 [Member] | Interest Rate Contracts [Member] | Fair Value, Measurements, Recurring [Member]</t>
  </si>
  <si>
    <t>Level 3 [Member] | BlackRock LTIP [Member] | Fair Value, Measurements, Recurring [Member]</t>
  </si>
  <si>
    <t>Level 3 [Member] | Other Contracts [Member] | Fair Value, Measurements, Recurring [Member]</t>
  </si>
  <si>
    <t>Level 3 [Member] | Residential Mortgage [Member] | Fair Value, Measurements, Recurring [Member]</t>
  </si>
  <si>
    <t>Level 3 [Member] | Commercial Mortgage [Member] | Fair Value, Measurements, Recurring [Member]</t>
  </si>
  <si>
    <t>Level 3 [Member] | Direct equity investments [Member] | Fair Value, Measurements, Recurring [Member]</t>
  </si>
  <si>
    <t>Level 3 [Member] | BlackRock Series C Preferred Stock | Fair Value, Measurements, Recurring [Member]</t>
  </si>
  <si>
    <t>Level 3 [Member] | Other Assets [Member] | Fair Value, Measurements, Recurring [Member]</t>
  </si>
  <si>
    <t>Level 3 [Member] | Debt Securities [Member] | Fair Value, Measurements, Recurring [Member]</t>
  </si>
  <si>
    <t>Fair Value (Reconciliation of Recurring Fair Value Measurements) (Details) - Fair Value, Measurements, Recurring [Member] - Level 3 [Member]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Net gains (losses) included in earnings (realized and unrealized) relating to Level 3 assets and liabilities</t>
  </si>
  <si>
    <t>Net unrealized gains (losses) relating to Level 3 assets and liabilities</t>
  </si>
  <si>
    <t>Available-for-sale Securities [Member]</t>
  </si>
  <si>
    <t>Available-for-sale Securities [Member] | Residential mortgage-backed Securities [Member] | Mortgage-backed Securities Non-agency [Member]</t>
  </si>
  <si>
    <t>Available-for-sale Securities [Member] | Commercial mortgage-backed securities [Member] | Mortgage-backed Securities Non-agency [Member]</t>
  </si>
  <si>
    <t>Available-for-sale Securities [Member] | Asset backed [Member]</t>
  </si>
  <si>
    <t>Available-for-sale Securities [Member] | State and Municipal [Member]</t>
  </si>
  <si>
    <t>Available-for-sale Securities [Member] | Other debt [Member]</t>
  </si>
  <si>
    <t>Financial Derivatives [Member]</t>
  </si>
  <si>
    <t>Loans Held For Sale [Member] | Residential Mortgage [Member]</t>
  </si>
  <si>
    <t>Loans Held For Sale [Member] | Commercial Mortgage [Member]</t>
  </si>
  <si>
    <t>Trading Securities - Debt [Member]</t>
  </si>
  <si>
    <t>Mortgage Servicing Rights [Member] | Residential Mortgage [Member]</t>
  </si>
  <si>
    <t>Mortgage Servicing Rights [Member] | Commercial Mortgage [Member]</t>
  </si>
  <si>
    <t>Equity Investments [Member] | Direct equity investments [Member]</t>
  </si>
  <si>
    <t>Loans [Member]</t>
  </si>
  <si>
    <t>Other Assets [Member]</t>
  </si>
  <si>
    <t>Other Assets [Member] | BlackRock Series C Preferred Stock</t>
  </si>
  <si>
    <t>Other Assets [Member] | Other Assets [Member]</t>
  </si>
  <si>
    <t>Other Borrowed Funds [Member]</t>
  </si>
  <si>
    <t>Other Liabilities</t>
  </si>
  <si>
    <t>Fair Value (Fair Value Measurements- Recurring Quantitative Information) (Details) - Fair Value, Measurements, Recurring [Member] - Level 3 [Member] - USD ($) $ in Millions</t>
  </si>
  <si>
    <t>Fair Value, Assets and Liabilities Measured on Recurring and Nonrecurring Basis [Line Items]</t>
  </si>
  <si>
    <t>Recurring Assets - Fair Value</t>
  </si>
  <si>
    <t>Recurring Liabilities - Fair Value</t>
  </si>
  <si>
    <t>Total Recurring Assets Net of Recurring Liabilities - Fair Value</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0.00%</t>
  </si>
  <si>
    <t>Loss Severity</t>
  </si>
  <si>
    <t>10.00%</t>
  </si>
  <si>
    <t>Available-for-sale Securities [Member] | Residential Mortgage-backed Securities [Member] | Mortgage-backed Securities Non-agency [Member] | Priced By A Third Party Vendor Using Discounted Cash Flow Pricing Model [Member] | Maximum [Member]</t>
  </si>
  <si>
    <t>24.20%</t>
  </si>
  <si>
    <t>16.70%</t>
  </si>
  <si>
    <t>98.50%</t>
  </si>
  <si>
    <t>Available-for-sale Securities [Member] | Residential Mortgage-backed Securities [Member] | Mortgage-backed Securities Non-agency [Member] | Priced By A Third Party Vendor Using Discounted Cash Flow Pricing Model [Member] | Weighted Average [Member]</t>
  </si>
  <si>
    <t>5.40%</t>
  </si>
  <si>
    <t>53.30%</t>
  </si>
  <si>
    <t>Spread over the benchmark curve</t>
  </si>
  <si>
    <t>2.83%</t>
  </si>
  <si>
    <t>2.41%</t>
  </si>
  <si>
    <t>Available-for-sale Securities [Member] | Residential Mortgage-backed Securities [Member] | Mortgage-backed Securities Non-agency [Member] | Priced By A Third Party Vendor Using Discounted Cash Flow Pricing Model [Member] | Third Party Pricing Services Available [Member]</t>
  </si>
  <si>
    <t>Available-for-sale Securities [Member] | Residential Mortgage-backed Securities [Member] | Mortgage-backed Securities Non-agency [Member] | Priced By A Third Party Vendor Using Discounted Cash Flow Pricing Model [Member] | Third Party Pricing Services Unavailable [Member]</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Available-for-sale Securities [Member] | Asset backed [Member] | Priced By A Third Party Vendor Using Discounted Cash Flow Pricing Model [Member] | Maximum [Member]</t>
  </si>
  <si>
    <t>13.90%</t>
  </si>
  <si>
    <t>Available-for-sale Securities [Member] | Asset backed [Member] | Priced By A Third Party Vendor Using Discounted Cash Flow Pricing Model [Member] | Weighted Average [Member]</t>
  </si>
  <si>
    <t>6.30%</t>
  </si>
  <si>
    <t>6.70%</t>
  </si>
  <si>
    <t>6.80%</t>
  </si>
  <si>
    <t>77.80%</t>
  </si>
  <si>
    <t>77.50%</t>
  </si>
  <si>
    <t>3.97%</t>
  </si>
  <si>
    <t>3.24%</t>
  </si>
  <si>
    <t>Available-for-sale Securities [Member] | Asset backed [Member] | Priced By A Third Party Vendor Using Discounted Cash Flow Pricing Model [Member] | Third Party Pricing Services Available [Member]</t>
  </si>
  <si>
    <t>Available-for-sale Securities [Member] | Asset backed [Member] | Priced By A Third Party Vendor Using Discounted Cash Flow Pricing Model [Member] | Third Party Pricing Services Unavailable [Member]</t>
  </si>
  <si>
    <t>Mortgage Servicing Rights [Member] | Residential Mortgage [Member] | Discounted Cash Flow [Member]</t>
  </si>
  <si>
    <t>Mortgage Servicing Rights [Member] | Residential Mortgage [Member] | Discounted Cash Flow [Member] | Minimum [Member]</t>
  </si>
  <si>
    <t>0.30%</t>
  </si>
  <si>
    <t>1.71%</t>
  </si>
  <si>
    <t>5.59%</t>
  </si>
  <si>
    <t>Mortgage Servicing Rights [Member] | Residential Mortgage [Member] | Discounted Cash Flow [Member] | Maximum [Member]</t>
  </si>
  <si>
    <t>36.60%</t>
  </si>
  <si>
    <t>46.50%</t>
  </si>
  <si>
    <t>18.56%</t>
  </si>
  <si>
    <t>18.83%</t>
  </si>
  <si>
    <t>Mortgage Servicing Rights [Member] | Residential Mortgage [Member] | Discounted Cash Flow [Member] | Weighted Average [Member]</t>
  </si>
  <si>
    <t>15.70%</t>
  </si>
  <si>
    <t>10.60%</t>
  </si>
  <si>
    <t>8.82%</t>
  </si>
  <si>
    <t>8.93%</t>
  </si>
  <si>
    <t>Mortgage Servicing Rights [Member] | Commercial Mortgage [Member] | Discounted Cash Flow [Member]</t>
  </si>
  <si>
    <t>Mortgage Servicing Rights [Member] | Commercial Mortgage [Member] | Discounted Cash Flow [Member] | Minimum [Member]</t>
  </si>
  <si>
    <t>3.90%</t>
  </si>
  <si>
    <t>Discount rate</t>
  </si>
  <si>
    <t>5.10%</t>
  </si>
  <si>
    <t>2.60%</t>
  </si>
  <si>
    <t>Mortgage Servicing Rights [Member] | Commercial Mortgage [Member] | Discounted Cash Flow [Member] | Maximum [Member]</t>
  </si>
  <si>
    <t>42.00%</t>
  </si>
  <si>
    <t>26.50%</t>
  </si>
  <si>
    <t>7.50%</t>
  </si>
  <si>
    <t>7.70%</t>
  </si>
  <si>
    <t>Mortgage Servicing Rights [Member] | Commercial Mortgage [Member] | Discounted Cash Flow [Member] | Weighted Average [Member]</t>
  </si>
  <si>
    <t>7.30%</t>
  </si>
  <si>
    <t>5.70%</t>
  </si>
  <si>
    <t>7.40%</t>
  </si>
  <si>
    <t>Loans Held For Sale [Member] | Commercial Mortgage [Member] | Discounted Cash Flow [Member]</t>
  </si>
  <si>
    <t>Loans Held For Sale [Member] | Commercial Mortgage [Member] | Discounted Cash Flow [Member] | Minimum [Member]</t>
  </si>
  <si>
    <t>0.64%</t>
  </si>
  <si>
    <t>0.85%</t>
  </si>
  <si>
    <t>Estimated servicing cash flows</t>
  </si>
  <si>
    <t>Loans Held For Sale [Member] | Commercial Mortgage [Member] | Discounted Cash Flow [Member] | Maximum [Member]</t>
  </si>
  <si>
    <t>55.40%</t>
  </si>
  <si>
    <t>42.70%</t>
  </si>
  <si>
    <t>6.50%</t>
  </si>
  <si>
    <t>Loans Held For Sale [Member] | Commercial Mortgage [Member] | Discounted Cash Flow [Member] | Weighted Average [Member]</t>
  </si>
  <si>
    <t>5.61%</t>
  </si>
  <si>
    <t>5.47%</t>
  </si>
  <si>
    <t>0.90%</t>
  </si>
  <si>
    <t>Equity Investments [Member] | Direct equity investments [Member] | Multiple Of Adjusted Earnings [Member]</t>
  </si>
  <si>
    <t>Equity Investments [Member] | Direct equity investments [Member] | Multiple Of Adjusted Earnings [Member] | Minimum [Member]</t>
  </si>
  <si>
    <t>Multiple of earnings</t>
  </si>
  <si>
    <t>Equity Investments [Member] | Direct equity investments [Member] | Multiple Of Adjusted Earnings [Member] | Maximum [Member]</t>
  </si>
  <si>
    <t>Equity Investments [Member] | Direct equity investments [Member] | Multiple Of Adjusted Earnings [Member] | Weighted Average [Member]</t>
  </si>
  <si>
    <t>Loans - Residential real estate [Member] | Discounted Cash Flow [Member]</t>
  </si>
  <si>
    <t>Loans - Residential real estate [Member] | Discounted Cash Flow [Member] | Weighted Average [Member]</t>
  </si>
  <si>
    <t>3.80%</t>
  </si>
  <si>
    <t>Loans - Residential real estate [Member] | Consensus Pricing [Member]</t>
  </si>
  <si>
    <t>Loans - Residential real estate [Member] | Consensus Pricing [Member] | Minimum [Member]</t>
  </si>
  <si>
    <t>Cumulative default rate</t>
  </si>
  <si>
    <t>4.90%</t>
  </si>
  <si>
    <t>Loans - Residential real estate [Member] | Consensus Pricing [Member] | Maximum [Member]</t>
  </si>
  <si>
    <t>Loans - Residential real estate [Member] | Consensus Pricing [Member] | Weighted Average [Member]</t>
  </si>
  <si>
    <t>25.50%</t>
  </si>
  <si>
    <t>27.30%</t>
  </si>
  <si>
    <t>81.50%</t>
  </si>
  <si>
    <t>85.10%</t>
  </si>
  <si>
    <t>5.20%</t>
  </si>
  <si>
    <t>Loans - Home equity [Member] | Consensus Pricing [Member]</t>
  </si>
  <si>
    <t>Loans - Home equity [Member] | Consensus Pricing [Member] | Minimum [Member]</t>
  </si>
  <si>
    <t>Credit and Liquidity discount</t>
  </si>
  <si>
    <t>26.00%</t>
  </si>
  <si>
    <t>Loans - Home equity [Member] | Consensus Pricing [Member] | Maximum [Member]</t>
  </si>
  <si>
    <t>99.00%</t>
  </si>
  <si>
    <t>Loans - Home equity [Member] | Consensus Pricing [Member] | Weighted Average [Member]</t>
  </si>
  <si>
    <t>55.00%</t>
  </si>
  <si>
    <t>54.00%</t>
  </si>
  <si>
    <t>Other Assets [Member] | BlackRock Series C Preferred Stock | Consensus Pricing [Member]</t>
  </si>
  <si>
    <t>Other Assets [Member] | BlackRock Series C Preferred Stock | Consensus Pricing [Member] | Minimum [Member]</t>
  </si>
  <si>
    <t>Liquidity Discount</t>
  </si>
  <si>
    <t>20.00%</t>
  </si>
  <si>
    <t>Other Assets [Member] | BlackRock Series C Preferred Stock | Consensus Pricing [Member] | Maximum [Member]</t>
  </si>
  <si>
    <t>Other Assets [Member] | BlackRock Series C Preferred Stock | Consensus Pricing [Member] | Weighted Average [Member]</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 | Discounted Cash Flow [Member]</t>
  </si>
  <si>
    <t>Financial Derivatives [Member] | Visa Class B Swap [Member] | Discounted Cash Flow [Member] | Minimum [Member]</t>
  </si>
  <si>
    <t>Estimated conversion factor of Class B shares into Class A shares</t>
  </si>
  <si>
    <t>164.30%</t>
  </si>
  <si>
    <t>Estimated growth rate of Visa Class A share price</t>
  </si>
  <si>
    <t>18.00%</t>
  </si>
  <si>
    <t>16.30%</t>
  </si>
  <si>
    <t>Financial Derivatives [Member] | Visa Class B Swap [Member] | Discounted Cash Flow [Member] | Maximum [Member]</t>
  </si>
  <si>
    <t>Financial Derivatives [Member] | Visa Class B Swap [Member] | Discounted Cash Flow [Member] | Weighted Average [Member]</t>
  </si>
  <si>
    <t>Insignificant Assets, Net of Liabilities</t>
  </si>
  <si>
    <t>Fair Value (Nonrecurring Fair Value Measurements) (Details) - Fair Value, Measurements, Nonrecurring [Member] - Level 3 [Member] - USD ($) $ in Millions</t>
  </si>
  <si>
    <t>Nonrecurring Assets - Fair Value</t>
  </si>
  <si>
    <t>Nonrecurring Assets - Gains (Losses)</t>
  </si>
  <si>
    <t>Nonaccrual Loans [Member]</t>
  </si>
  <si>
    <t>Equity Investments [Member]</t>
  </si>
  <si>
    <t>OREO and Foreclosed Assets [Member]</t>
  </si>
  <si>
    <t>Long-lived assets held for sale [Member]</t>
  </si>
  <si>
    <t>Fair Value (Fair Value Measurements- Nonrecurring Quantitative Information) (Details) - Fair Value, Measurements, Nonrecurring [Member] - Level 3 [Member] - USD ($) $ in Millions</t>
  </si>
  <si>
    <t>12 Months Ended</t>
  </si>
  <si>
    <t>Nonaccrual Loans [Member] | Other Assets [Member]</t>
  </si>
  <si>
    <t>Nonaccrual Loans [Member] | LGD percentage [Member]</t>
  </si>
  <si>
    <t>Nonaccrual Loans [Member] | LGD percentage [Member] | Minimum [Member]</t>
  </si>
  <si>
    <t>8.10%</t>
  </si>
  <si>
    <t>Nonaccrual Loans [Member] | LGD percentage [Member] | Maximum [Member]</t>
  </si>
  <si>
    <t>62.70%</t>
  </si>
  <si>
    <t>73.30%</t>
  </si>
  <si>
    <t>Nonaccrual Loans [Member] | LGD percentage [Member] | Weighted Average [Member]</t>
  </si>
  <si>
    <t>33.80%</t>
  </si>
  <si>
    <t>58.60%</t>
  </si>
  <si>
    <t>Equity Investments [Member] | Discounted Cash Flow [Member] | Minimum [Member]</t>
  </si>
  <si>
    <t>Market rate of return</t>
  </si>
  <si>
    <t>Equity Investments [Member] | Discounted Cash Flow [Member] | Maximum [Member]</t>
  </si>
  <si>
    <t>Equity Investments [Member] | Discounted Cash Flow [Member] | Weighted Average [Member]</t>
  </si>
  <si>
    <t>OREO and Foreclosed Assets [Member] | Other Assets [Member]</t>
  </si>
  <si>
    <t>Long-lived assets held for sale [Member] | Other Assets [Member]</t>
  </si>
  <si>
    <t>Fair Value (Fair Value Option - Changes in Fair Value) (Details) - USD ($) $ in Millions</t>
  </si>
  <si>
    <t>Gains (Losses) - FVO: Changes in Fair Value</t>
  </si>
  <si>
    <t>Loans - Portfolio [Member] | Residential Mortgage [Member]</t>
  </si>
  <si>
    <t>BlackRock Series C Preferred Stock</t>
  </si>
  <si>
    <t>Fair Value (Fair Value Option - Fair Value and Principal Balances) (Details) - USD ($) $ in Millions</t>
  </si>
  <si>
    <t>Customer Resale Agreements [Member]</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 Portfolio [Member] | Performing Loans [Member] | Residential Mortgage [Member]</t>
  </si>
  <si>
    <t>Loans - Portfolio [Member] | Accruing loans 90 days or more past due | Residential Mortgage [Member]</t>
  </si>
  <si>
    <t>Loans - Portfolio [Member] | Nonaccrual Loans [Member] | Residential Mortgage [Member]</t>
  </si>
  <si>
    <t>Fair Value - Liabilities</t>
  </si>
  <si>
    <t>Aggregate Unpaid Principal Balance - Liabilities</t>
  </si>
  <si>
    <t>Difference - Liabilities</t>
  </si>
  <si>
    <t>Fair Value (Additional Fair Value Information Related To Financial Instruments) (Details) - USD ($) $ in Millions</t>
  </si>
  <si>
    <t>Carrying Amount [Member]</t>
  </si>
  <si>
    <t>Financial Instruments, Financial Assets, Balance Sheet Groupings</t>
  </si>
  <si>
    <t>Short-term assets</t>
  </si>
  <si>
    <t>Net loans (excludes leases)</t>
  </si>
  <si>
    <t>Financial Instruments, Financial Liabilities, Balance Sheet Groupings</t>
  </si>
  <si>
    <t>Unfunded loan commitments and letters of credit</t>
  </si>
  <si>
    <t>Carrying Amount [Member] | Demand, savings and money market deposits [Member]</t>
  </si>
  <si>
    <t>Carrying Amount [Member] | Time deposits [Member]</t>
  </si>
  <si>
    <t>Fair Value [Member]</t>
  </si>
  <si>
    <t>Fair Value [Member] | Demand, savings and money market deposits [Member]</t>
  </si>
  <si>
    <t>Fair Value [Member] | Time deposits [Member]</t>
  </si>
  <si>
    <t>Fair Value [Member] | Level 1 [Member]</t>
  </si>
  <si>
    <t>Fair Value [Member] | Level 2 [Member]</t>
  </si>
  <si>
    <t>Fair Value [Member] | Level 2 [Member] | Demand, savings and money market deposits [Member]</t>
  </si>
  <si>
    <t>Fair Value [Member] | Level 2 [Member] | Time deposits [Member]</t>
  </si>
  <si>
    <t>Fair Value [Member] | Level 3 [Member]</t>
  </si>
  <si>
    <t>Goodwill and Other Intangible Assets (Narrative) (Details) - USD ($) $ in Millions</t>
  </si>
  <si>
    <t>Finite-Lived Intangible Assets [Line Items]</t>
  </si>
  <si>
    <t>Goodwill and Other Intangible Assets (Mortgage Servicing Rights) (Details) - USD ($) $ in Millions</t>
  </si>
  <si>
    <t>Servicing Assets At Fair Value [Line Items]</t>
  </si>
  <si>
    <t>Mortgage servicing rights, beginning balance</t>
  </si>
  <si>
    <t>Mortgage servicing rights, ending balance</t>
  </si>
  <si>
    <t>Unpaid principal balance of loans serviced for others at end of period</t>
  </si>
  <si>
    <t>Servicing Advances</t>
  </si>
  <si>
    <t>Mortgage Servicing Rights [Member] | Residential Mortgage [Member] | Time and Payoffs [Member]</t>
  </si>
  <si>
    <t>Changes in Fair Value</t>
  </si>
  <si>
    <t>Mortgage Servicing Rights [Member] | Residential Mortgage [Member] | Other [Member]</t>
  </si>
  <si>
    <t>Mortgage Servicing Rights [Member] | Residential Mortgage [Member] | From loans sold with servicing retained [Member]</t>
  </si>
  <si>
    <t>Additions</t>
  </si>
  <si>
    <t>Mortgage Servicing Rights [Member] | Residential Mortgage [Member] | Purchases [Member]</t>
  </si>
  <si>
    <t>Mortgage Servicing Rights [Member] | Commercial Mortgage [Member] | Time and Payoffs [Member]</t>
  </si>
  <si>
    <t>Mortgage Servicing Rights [Member] | Commercial Mortgage [Member] | Other [Member]</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Loan Servicing Assets - Key Valuation Assumptions) (Details) - USD ($) $ in Millions</t>
  </si>
  <si>
    <t>Sensitivity Analysis Of Fair Value Of Interests Continued To Be Held By Transferor Servicing Assets Or Liabilities Impact Of Adverse Change In Assumption [Line Items]</t>
  </si>
  <si>
    <t>Weighted-average life</t>
  </si>
  <si>
    <t>4 years 7 months</t>
  </si>
  <si>
    <t>4 years 8 months</t>
  </si>
  <si>
    <t>5.71%</t>
  </si>
  <si>
    <t>Decline in fair value from 10% adverse change in prepayment rate</t>
  </si>
  <si>
    <t>Decline in fair value from 20% adverse change in prepayment rate</t>
  </si>
  <si>
    <t>7.38%</t>
  </si>
  <si>
    <t>7.49%</t>
  </si>
  <si>
    <t>Decline in fair value from 10% adverse change in interest rate</t>
  </si>
  <si>
    <t>Decline in fair value from 20% adverse change in interest rate</t>
  </si>
  <si>
    <t>4 years 9 months</t>
  </si>
  <si>
    <t>6 years 4 months</t>
  </si>
  <si>
    <t>15.71%</t>
  </si>
  <si>
    <t>10.61%</t>
  </si>
  <si>
    <t>Decline in fair value from 10% adverse change in adjusted spread</t>
  </si>
  <si>
    <t>Decline in fair value from 20% adverse change in adjusted spread</t>
  </si>
  <si>
    <t>Goodwill and Other Intangible Assets (Fees from Mortgage and Other Loan Servicing) (Details) - USD ($) $ in Millions</t>
  </si>
  <si>
    <t>Servicing Contracts [Member]</t>
  </si>
  <si>
    <t>Fees from Mortgage and Other Loan Servicing</t>
  </si>
  <si>
    <t>Certain Employee Benefit and Stock Based Compensation Plans (Narrative) (Details) - USD ($) $ in Millions</t>
  </si>
  <si>
    <t>Share-based Compensation Arrangement by Share-based Payment Award [Line Items]</t>
  </si>
  <si>
    <t>Share-based compensation expense</t>
  </si>
  <si>
    <t>Unamortized share-based compensation expense related to nonvested equity compensation arrangements</t>
  </si>
  <si>
    <t>Period over which unamortized share-based compensation expense will be amortized.</t>
  </si>
  <si>
    <t>5 years</t>
  </si>
  <si>
    <t>Nonvested Cash Payable Incentive Performance Units And Restricted Share Units</t>
  </si>
  <si>
    <t>Aggregate intrinsic value</t>
  </si>
  <si>
    <t>Certain Employee Benefit and Stock Based Compensation Plans (Net Periodic Pension and Postretirement Benefits Costs) (Details) - USD ($) $ in Millions</t>
  </si>
  <si>
    <t>Qualified Pension Plan</t>
  </si>
  <si>
    <t>Defined Benefit Plan Disclosure [Line Items]</t>
  </si>
  <si>
    <t>Service cost</t>
  </si>
  <si>
    <t>Interest cost</t>
  </si>
  <si>
    <t>Expected return on plan assets</t>
  </si>
  <si>
    <t>Amortization of prior service cost/(credit)</t>
  </si>
  <si>
    <t>Amortization of actuarial losses</t>
  </si>
  <si>
    <t>Net periodic cost/(benefit)</t>
  </si>
  <si>
    <t>Nonqualified Retirement Plans [Member]</t>
  </si>
  <si>
    <t>Postretirement Benefit</t>
  </si>
  <si>
    <t>Certain Employee Benefit and Stock Based Compensation Plans (Stock Option Rollforward) (Details) shares in Thousands</t>
  </si>
  <si>
    <t>Mar. 31, 2016$ / sharesshares</t>
  </si>
  <si>
    <t>Total Stock Options [Member]</t>
  </si>
  <si>
    <t>Outstanding, beginning balance | shares</t>
  </si>
  <si>
    <t>Exercised | shares</t>
  </si>
  <si>
    <t>Cancelled | shares</t>
  </si>
  <si>
    <t>Outstanding, ending balance | shares</t>
  </si>
  <si>
    <t>Weighted-average exercise price, beginning of period | $ / shares</t>
  </si>
  <si>
    <t>Weighted-average exercise price, exercised | $ / shares</t>
  </si>
  <si>
    <t>Weighted-average exercise price, cancelled | $ / shares</t>
  </si>
  <si>
    <t>Weighted-average exercise price, end of period | $ / shares</t>
  </si>
  <si>
    <t>PNC [Member]</t>
  </si>
  <si>
    <t>PNC Options Converted From National City Options [Member]</t>
  </si>
  <si>
    <t>Certain Employee Benefit and Stock Based Compensation Plans (Nonvested Incentive Performance Unit Share Awards and Restricted Stock Share Unit Awards - Rollforward) (Details) shares in Thousands</t>
  </si>
  <si>
    <t>Nonvested Incentive Performance Unit Shares [Member]</t>
  </si>
  <si>
    <t>Outstanding, Beginning balance | shares</t>
  </si>
  <si>
    <t>Granted | shares</t>
  </si>
  <si>
    <t>Vested/Released | shares</t>
  </si>
  <si>
    <t>Outstanding, Ending balance | shares</t>
  </si>
  <si>
    <t>Weighted-average grant date fair value, beginning of period | $ / shares</t>
  </si>
  <si>
    <t>Weighted-average grant date fair value, granted shares | $ / shares</t>
  </si>
  <si>
    <t>Weighted-average grant date fair value, vested/released shares | $ / shares</t>
  </si>
  <si>
    <t>Weighted-average grant date fair value, end of period | $ / shares</t>
  </si>
  <si>
    <t>Nonvested Restricted Share / Restricted Share Units [Member]</t>
  </si>
  <si>
    <t>Forfeited | shares</t>
  </si>
  <si>
    <t>Weighted-average grant date fair value, forfeited shares | $ / shares</t>
  </si>
  <si>
    <t>Certain Employee Benefit and Stock Based Compensation Plans (Nonvested Cash-Payable Incentive Performance Units and Restricted Share Unit - Rollforward) (Details) shares in Thousands</t>
  </si>
  <si>
    <t>Mar. 31, 2016shares</t>
  </si>
  <si>
    <t>Nonvested Cash-Payable Incentive/Performance Units [Member]</t>
  </si>
  <si>
    <t>Outstanding, Beginning balance</t>
  </si>
  <si>
    <t>Granted</t>
  </si>
  <si>
    <t>Vested/Released</t>
  </si>
  <si>
    <t>Outstanding, Ending balance</t>
  </si>
  <si>
    <t>Nonvested Cash-Payable Restricted Share Units [Member]</t>
  </si>
  <si>
    <t>Forfeited</t>
  </si>
  <si>
    <t>Total - Nonvested Cash Payable Incentive/Performance Units and Restricted Share Units</t>
  </si>
  <si>
    <t>Financial Derivatives (Narrative) (Details) - USD ($) $ in Millions</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 [Member]</t>
  </si>
  <si>
    <t>Credit Derivative Maximum Exposure Undiscounted</t>
  </si>
  <si>
    <t>Derivative Liability Notional Amount</t>
  </si>
  <si>
    <t>Cash Flow Hedging [Member] | Interest Rate Contracts [Member]</t>
  </si>
  <si>
    <t>Maximum length of time over which forecasted loan cash flows are hedged</t>
  </si>
  <si>
    <t>6 years</t>
  </si>
  <si>
    <t>Derivative Instruments, Gain (Loss) Recognized in Other Comprehensive Income, Effective Portion, Net</t>
  </si>
  <si>
    <t>Cash Flow Hedging [Member] | Interest Rate Contracts [Member] | Pretax [Member]</t>
  </si>
  <si>
    <t>Cash Flow Hedge Gain Loss To Be Reclassified Within Twelve Months</t>
  </si>
  <si>
    <t>Cash Flow Hedging [Member] | Interest Rate Contracts [Member] | After Tax [Member]</t>
  </si>
  <si>
    <t>Net Investment Hedging [Member]</t>
  </si>
  <si>
    <t>Forward Contracts [Member] | Cash Flow Hedging [Member] | Interest Rate Contracts [Member]</t>
  </si>
  <si>
    <t>2 months</t>
  </si>
  <si>
    <t>Forward Contracts [Member] | Cash Flow Hedging [Member] | Interest Rate Contracts [Member] | Pretax [Member]</t>
  </si>
  <si>
    <t>Forward Contracts [Member] | Cash Flow Hedging [Member] | Interest Rate Contracts [Member] | After Tax [Member]</t>
  </si>
  <si>
    <t>Financial Derivatives (Total Gross Derivatives) (Details) - USD ($) $ in Millions</t>
  </si>
  <si>
    <t>Derivative Asset, Fair Value</t>
  </si>
  <si>
    <t>Derivative Liability, Fair Value</t>
  </si>
  <si>
    <t>Derivative Notional Amount</t>
  </si>
  <si>
    <t>Designated as Hedging Instrument [Member]</t>
  </si>
  <si>
    <t>Not Designated as Hedging Instrument [Member]</t>
  </si>
  <si>
    <t>Financial Derivatives (Derivatives Designated As Hedging Instruments Under GAAP) (Details) - USD ($) $ in Millions</t>
  </si>
  <si>
    <t>Fair Value Hedging [Member] | Designated as Hedging Instrument [Member]</t>
  </si>
  <si>
    <t>Fair Value Hedging [Member] | Designated as Hedging Instrument [Member] | Receive Fixed Swaps [Member]</t>
  </si>
  <si>
    <t>Fair Value Hedging [Member] | Designated as Hedging Instrument [Member] | Pay Fixed Swaps [Member]</t>
  </si>
  <si>
    <t>Cash Flow Hedging [Member] | Designated as Hedging Instrument [Member]</t>
  </si>
  <si>
    <t>Cash Flow Hedging [Member] | Designated as Hedging Instrument [Member] | Receive Fixed Swaps [Member]</t>
  </si>
  <si>
    <t>Cash Flow Hedging [Member] | Designated as Hedging Instrument [Member] | Forward Purchase Commitments [Member]</t>
  </si>
  <si>
    <t>Net Investment Hedging [Member] | Designated as Hedging Instrument [Member] | Foreign Exchange Contract [Member]</t>
  </si>
  <si>
    <t>Financial Derivatives (Gains (Losses) on Derivatives and Related Hedged Items - Fair Value Hedges) (Details) - Fair Value Hedging [Member] - Designated as Hedging Instrument [Member] - Interest Rate Contracts [Member] - USD ($) $ in Millions</t>
  </si>
  <si>
    <t>Derivative Instruments, Gain (Loss) [Line Items]</t>
  </si>
  <si>
    <t>Gain (Loss) on Derivatives Recognized in Income</t>
  </si>
  <si>
    <t>Gain (Loss) on Related Hedged Items Recognized in Income</t>
  </si>
  <si>
    <t>The ineffective portion of the change in value of our fair value hedge derivatives</t>
  </si>
  <si>
    <t>Us Treasury And Government And Other Debt Securities [Member] | Investment Securities Interest Income [Member]</t>
  </si>
  <si>
    <t>Subordinated debt and Bank notes and senior debt [Member] | Borrowed Funds Interest Expense [Member]</t>
  </si>
  <si>
    <t>Financial Derivatives (Gains (Losses) on Derivatives and Related Cash Flows - Cash Flow Hedges) (Details) - USD ($) $ in Millions</t>
  </si>
  <si>
    <t>Gain (Loss) on Derivatives Recognized in OCI (Effective Portion)</t>
  </si>
  <si>
    <t>Gain (Loss) Reclassified from Accumulated OCI into Income (Effective Portion)</t>
  </si>
  <si>
    <t>Cash Flow Hedging [Member] | Interest Rate Contracts [Member] | Interest Income [Member]</t>
  </si>
  <si>
    <t>Cash Flow Hedging [Member] | Interest Rate Contracts [Member] | Noninterest Income [Member]</t>
  </si>
  <si>
    <t>Financial Derivatives (Derivatives Not Designated As Hedging Instruments under GAAP) (Details) - USD ($) $ in Millions</t>
  </si>
  <si>
    <t>Not Designated as Hedging Instrument [Member] | Residential Mortgages [Member]</t>
  </si>
  <si>
    <t>Not Designated as Hedging Instrument [Member] | Residential Mortgages [Member] | Residential Mortgage Servicing Interest Rate Contract [Member]</t>
  </si>
  <si>
    <t>Not Designated as Hedging Instrument [Member] | Residential Mortgages [Member] | Loan Sales Interest Rate Contract [Member]</t>
  </si>
  <si>
    <t>Not Designated as Hedging Instrument [Member] | Commercial Mortgage Banking [Member]</t>
  </si>
  <si>
    <t>Not Designated as Hedging Instrument [Member] | Commercial Mortgage Banking [Member] | Credit Default Swap [Member]</t>
  </si>
  <si>
    <t>Not Designated as Hedging Instrument [Member] | Commercial Mortgage Banking [Member] | Commercial Mortgage Banking Interest Rate Contract [Member]</t>
  </si>
  <si>
    <t>Not Designated as Hedging Instrument [Member] | Customer Contracts [Member]</t>
  </si>
  <si>
    <t>Not Designated as Hedging Instrument [Member] | Customer Contracts [Member] | Foreign Exchange Contract [Member]</t>
  </si>
  <si>
    <t>Not Designated as Hedging Instrument [Member] | Customer Contracts [Member] | Risk Participation Agreement [Member]</t>
  </si>
  <si>
    <t>Not Designated as Hedging Instrument [Member] | Customer Contracts [Member] | Customer Related Interest Rate Contract [Member]</t>
  </si>
  <si>
    <t>Not Designated as Hedging Instrument [Member] | Other Risk Management Activity [Member]</t>
  </si>
  <si>
    <t>Not Designated as Hedging Instrument [Member] | Other Risk Management Activity [Member] | Foreign Exchange Contract [Member]</t>
  </si>
  <si>
    <t>Not Designated as Hedging Instrument [Member] | Other Risk Management Activity [Member] | Other Contract [Member]</t>
  </si>
  <si>
    <t>Not Designated as Hedging Instrument [Member] | Interest Rate Swap [Member] | Residential Mortgage Servicing Interest Rate Contract [Member]</t>
  </si>
  <si>
    <t>Not Designated as Hedging Instrument [Member] | Interest Rate Swap [Member] | Commercial Mortgage Banking Interest Rate Contract [Member]</t>
  </si>
  <si>
    <t>Not Designated as Hedging Instrument [Member] | Interest Rate Swap [Member] | Customer Related Interest Rate Contract [Member]</t>
  </si>
  <si>
    <t>Not Designated as Hedging Instrument [Member] | Interest Rate Swaption [Member] | Residential Mortgage Servicing Interest Rate Contract [Member]</t>
  </si>
  <si>
    <t>Not Designated as Hedging Instrument [Member] | Interest Rate Swaption [Member] | Commercial Mortgage Banking Interest Rate Contract [Member]</t>
  </si>
  <si>
    <t>Not Designated as Hedging Instrument [Member] | Interest Rate Swaption [Member] | Customer Related Interest Rate Contract [Member]</t>
  </si>
  <si>
    <t>Not Designated as Hedging Instrument [Member] | Future [Member] | Residential Mortgage Servicing Interest Rate Contract [Member]</t>
  </si>
  <si>
    <t>Not Designated as Hedging Instrument [Member] | Future [Member] | Loan Sales Interest Rate Contract [Member]</t>
  </si>
  <si>
    <t>Not Designated as Hedging Instrument [Member] | Future [Member] | Commercial Mortgage Banking Interest Rate Contract [Member]</t>
  </si>
  <si>
    <t>Not Designated as Hedging Instrument [Member] | Future [Member] | Customer Related Interest Rate Contract [Member]</t>
  </si>
  <si>
    <t>Not Designated as Hedging Instrument [Member] | Future Options [Member] | Residential Mortgage Servicing Interest Rate Contract [Member]</t>
  </si>
  <si>
    <t>Not Designated as Hedging Instrument [Member] | Residential Mortgage Loan Commitment [Member] | Loan Sales Interest Rate Contract [Member]</t>
  </si>
  <si>
    <t>Not Designated as Hedging Instrument [Member] | Commercial Mortgage Loan Commitment [Member] | Commercial Mortgage Banking Interest Rate Contract [Member]</t>
  </si>
  <si>
    <t>Not Designated as Hedging Instrument [Member] | Bond Option [Member] | Loan Sales Interest Rate Contract [Member]</t>
  </si>
  <si>
    <t>Not Designated as Hedging Instrument [Member] | Caps Floors Sold [Member] | Customer Related Interest Rate Contract [Member]</t>
  </si>
  <si>
    <t>Not Designated as Hedging Instrument [Member] | Caps Floors Purchased [Member] | Customer Related Interest Rate Contract [Member]</t>
  </si>
  <si>
    <t>Not Designated as Hedging Instrument [Member] | Mortgage Backed Securities Commitments [Member] | Residential Mortgage Servicing Interest Rate Contract [Member]</t>
  </si>
  <si>
    <t>Not Designated as Hedging Instrument [Member] | Mortgage Backed Securities Commitments [Member] | Loan Sales Interest Rate Contract [Member]</t>
  </si>
  <si>
    <t>Not Designated as Hedging Instrument [Member] | Mortgage Backed Securities Commitments [Member] | Customer Related Interest Rate Contract [Member]</t>
  </si>
  <si>
    <t>Financial Derivatives (Gains (Losses) on Derivatives Not Designated As Hedging Instruments under GAAP) (Details) - USD ($) $ in Millions</t>
  </si>
  <si>
    <t>Derivative Instruments Not Designated As Hedging Instruments Gain Loss Net</t>
  </si>
  <si>
    <t>Residential Mortgages [Member] | Residential Mortgage Servicing Interest Rate Contract [Member]</t>
  </si>
  <si>
    <t>Residential Mortgages [Member] | Loan Sales Interest Rate Contract [Member]</t>
  </si>
  <si>
    <t>Commercial Mortgage Banking [Member]</t>
  </si>
  <si>
    <t>Commercial Mortgage Banking [Member] | Interest Rate Contracts [Member]</t>
  </si>
  <si>
    <t>Commercial Mortgage Banking [Member] | Credit Default Swap [Member]</t>
  </si>
  <si>
    <t>Customer Contracts [Member]</t>
  </si>
  <si>
    <t>Customer Contracts [Member] | Interest Rate Contracts [Member]</t>
  </si>
  <si>
    <t>Customer Contracts [Member] | Foreign Exchange Contract [Member]</t>
  </si>
  <si>
    <t>Other Risk Management Activity [Member]</t>
  </si>
  <si>
    <t>Other Risk Management Activity [Member] | Foreign Exchange Contract [Member]</t>
  </si>
  <si>
    <t>Other Risk Management Activity [Member] | Other Contract [Member]</t>
  </si>
  <si>
    <t>Financial Derivatives (Derivative Assets and Liabilitites Offsetting) (Details) - USD ($) $ in Millions</t>
  </si>
  <si>
    <t>Offsetting Assets [Line Items]</t>
  </si>
  <si>
    <t>Derivative Asset, Gross Fair Value</t>
  </si>
  <si>
    <t>Offsetting Liabilities [Line Items]</t>
  </si>
  <si>
    <t>Derivative Liability, Gross Fair Value</t>
  </si>
  <si>
    <t>Liability [Member]</t>
  </si>
  <si>
    <t>Derivative Liability, Fair Value Offset Amount</t>
  </si>
  <si>
    <t>Derivative Liability, Cash Collateral</t>
  </si>
  <si>
    <t>Derivative Liability, Net Fair Value</t>
  </si>
  <si>
    <t>Derivative Liability, Net</t>
  </si>
  <si>
    <t>Assets [Member]</t>
  </si>
  <si>
    <t>Derivative Asset, Fair Value Offset Amount</t>
  </si>
  <si>
    <t>Derivative Asset, Cash Collateral</t>
  </si>
  <si>
    <t>Derivative Asset, Net Fair Value</t>
  </si>
  <si>
    <t>Derivative Asset, Securities Collateral Held Under Master Netting Agreements</t>
  </si>
  <si>
    <t>Derivative Asset, Net</t>
  </si>
  <si>
    <t>Interest Rate Contracts [Member] | Liability [Member] | Exchange Cleared, Liability [Member]</t>
  </si>
  <si>
    <t>Interest Rate Contracts [Member] | Liability [Member] | Exchange Traded, Liability [Member]</t>
  </si>
  <si>
    <t>Interest Rate Contracts [Member] | Liability [Member] | Over The Counter, Liability [Member]</t>
  </si>
  <si>
    <t>Interest Rate Contracts [Member] | Assets [Member] | Exchange Cleared [Member]</t>
  </si>
  <si>
    <t>Interest Rate Contracts [Member] | Assets [Member] | Exchange Traded [Member]</t>
  </si>
  <si>
    <t>Interest Rate Contracts [Member] | Assets [Member] | Over The Counter [Member]</t>
  </si>
  <si>
    <t>Foreign Exchange [Member] | Liability [Member]</t>
  </si>
  <si>
    <t>Foreign Exchange [Member] | Assets [Member]</t>
  </si>
  <si>
    <t>Credit Risk Contract [Member] | Liability [Member]</t>
  </si>
  <si>
    <t>Credit Risk Contract [Member] | Assets [Member]</t>
  </si>
  <si>
    <t>Other Contract [Member] | Liability [Member]</t>
  </si>
  <si>
    <t>Earnings per Share (Details) - USD ($) $ / shares in Units, shares in Millions, $ in Millions</t>
  </si>
  <si>
    <t>Earnings Per Share Basic and Diluted [Line Items]</t>
  </si>
  <si>
    <t>Net income attributable to common shares</t>
  </si>
  <si>
    <t>Dividends and undistributed earnings allocated to participating securities</t>
  </si>
  <si>
    <t>Net income attributable to basic common shares</t>
  </si>
  <si>
    <t>Less: Impact of BlackRock earnings per share dilution</t>
  </si>
  <si>
    <t>Net income attributable to diluted common shares</t>
  </si>
  <si>
    <t>Basic weighted-average common shares outstanding</t>
  </si>
  <si>
    <t>Basic earnings per common share</t>
  </si>
  <si>
    <t>Dilutive potential common shares</t>
  </si>
  <si>
    <t>Diluted weighted-average common shares outstanding</t>
  </si>
  <si>
    <t>Diluted earnings per common share</t>
  </si>
  <si>
    <t>Total Equity and Other Comprehensive Income (Narrative) (Details) - TARP Warrant [Member] - $ / shares shares in Millions</t>
  </si>
  <si>
    <t>Number of warrants or rights outstanding</t>
  </si>
  <si>
    <t>Exercise price per share of warrants or rights outstanding</t>
  </si>
  <si>
    <t>Total Equity and Other Comprehensive Income (Rollforward of Total Equity) (Details) - USD ($) $ / shares in Units, shares in Millions, $ in Millions</t>
  </si>
  <si>
    <t>Common Stock [Abstract]</t>
  </si>
  <si>
    <t>Common Stock, Beginning Balance</t>
  </si>
  <si>
    <t>Capital surplus - Preferred Stock, Beginning Balance</t>
  </si>
  <si>
    <t>Capital surplus - 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t>
  </si>
  <si>
    <t>Other comprehensive income (loss), net of tax</t>
  </si>
  <si>
    <t>Cash dividends declared [Abstract]</t>
  </si>
  <si>
    <t>Common</t>
  </si>
  <si>
    <t>Preferred</t>
  </si>
  <si>
    <t>Common stock activity</t>
  </si>
  <si>
    <t>Treasury stock activity</t>
  </si>
  <si>
    <t>Common Stock, Ending Balance</t>
  </si>
  <si>
    <t>Capital surplus - Preferred Stock, Ending Balance</t>
  </si>
  <si>
    <t>Capital surplus - Common Stock, Ending Balance</t>
  </si>
  <si>
    <t>Retained Earnings, Ending Balance</t>
  </si>
  <si>
    <t>Accumulated Other Comprehensive Income (Loss), Net of Tax, Ending Balance</t>
  </si>
  <si>
    <t>Treasury Stock, Ending Balance</t>
  </si>
  <si>
    <t>Noncontrolling interests, Ending Balance</t>
  </si>
  <si>
    <t>Total Equity, Ending Balance</t>
  </si>
  <si>
    <t>Common Stock [Member]</t>
  </si>
  <si>
    <t>Beginning Balance (in shares)</t>
  </si>
  <si>
    <t>Treasury stock activity, shares</t>
  </si>
  <si>
    <t>Ending Balance, (in shares)</t>
  </si>
  <si>
    <t>Common Stock Per Share Dividends Declared</t>
  </si>
  <si>
    <t>Preferred Stock Including Additional Paid in Capital [Member]</t>
  </si>
  <si>
    <t>Preferred stock discount accretion</t>
  </si>
  <si>
    <t>Common Stock Including Additional Paid in Capital [Member]</t>
  </si>
  <si>
    <t>Retained Earnings [Member]</t>
  </si>
  <si>
    <t>Accumulated Other Comprehensive Income (Loss) [Member]</t>
  </si>
  <si>
    <t>Treasury Stock [Member]</t>
  </si>
  <si>
    <t>Noncontrolling Interest [Member]</t>
  </si>
  <si>
    <t>Total Equity and 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Other Comprehensive Income (Loss), Non Otti Securities Adjustment, Tax</t>
  </si>
  <si>
    <t>Net unrealized gains (losses) on non-OTTI securities, Activity, After Tax</t>
  </si>
  <si>
    <t>Net Unrealized Gains Losses On Otti Securities [Abstract]</t>
  </si>
  <si>
    <t>Increase in net unrealized gains (losses) on OTTI securities, Pretax</t>
  </si>
  <si>
    <t>Less: Net OTTI losses realized in net income, Pre-tax</t>
  </si>
  <si>
    <t>Net unrealized gains (losses) on cash flow hedge derivatives, tax</t>
  </si>
  <si>
    <t>Net unrealized gains (losses) on OTTI securities, Activity, After Tax</t>
  </si>
  <si>
    <t>Net unrealized gains (losses) on cash flow hedge derivatives [Abstract]</t>
  </si>
  <si>
    <t>Increase in net unrealized gains (losses) on cash flow hedge derivatives, Pre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Before Tax</t>
  </si>
  <si>
    <t>Net unrealized gains (losses) on cash flow hedge derivatives, Net of tax, Total</t>
  </si>
  <si>
    <t>Pension and other postretirement benefit plan adjustments [Abstract]</t>
  </si>
  <si>
    <t>Net pension and other postretirement benefit plan activity, Before tax</t>
  </si>
  <si>
    <t>Amortization of actuarial loss (gain) reclassified to other noninterest expense, Before tax</t>
  </si>
  <si>
    <t>Amortization of prior service cost (credit) reclassified to other noninterest expense, Before tax</t>
  </si>
  <si>
    <t>Pension and other postretirement benefit plan adjustments, net activity, Pre-Tax</t>
  </si>
  <si>
    <t>Pension and other postretirement benefit plan adjustments, net activity, Tax</t>
  </si>
  <si>
    <t>Pension and other postretirement benefit plan adjustments, net activity, After Tax</t>
  </si>
  <si>
    <t>Other Comprehensive Income Other Adjustments [Abstract]</t>
  </si>
  <si>
    <t>PNC's portion of BlackRock's OCI, Before tax</t>
  </si>
  <si>
    <t>Net investment hedge derivatives, Before tax</t>
  </si>
  <si>
    <t>Foreign Currency Transaction and Translation Adjustment, before Tax</t>
  </si>
  <si>
    <t>I/O Strip OCI Impact, BeforeTax</t>
  </si>
  <si>
    <t>Total Other, net activity, Before tax</t>
  </si>
  <si>
    <t>Total Other, net activity, Tax</t>
  </si>
  <si>
    <t>Total Other, net activity, After tax</t>
  </si>
  <si>
    <t>Other Comprehensive Income Loss Before Tax</t>
  </si>
  <si>
    <t>Other Comprehensive Income (Loss), Tax</t>
  </si>
  <si>
    <t>Other Comprehensive Income (Loss), Net of Tax</t>
  </si>
  <si>
    <t>Total Equity and Other Comprehensive Income (Accumulated Other Comprehensive Income (Loss) Components) (Details) - USD ($) $ in Millions</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Income Taxes (Narrative) (Details) - USD ($) $ in Millions</t>
  </si>
  <si>
    <t>Operating Loss Carryforwards [Line Items]</t>
  </si>
  <si>
    <t>Unrecognized tax benefits</t>
  </si>
  <si>
    <t>Cumulative effect of adopting ASU 2014-01 [Member] | Low Income Housing Tax Credit Investments [Member]</t>
  </si>
  <si>
    <t>Amortization recognized for low income housing tax credits associated with adoption of ASU 2014-01</t>
  </si>
  <si>
    <t>Tax credits recognized for low income housing tax credits associated with adoption of ASU 2014-01</t>
  </si>
  <si>
    <t>Other tax benefits recognized for low income housing tax credits associated with adoption of ASU 2014-01</t>
  </si>
  <si>
    <t>State and Local Jurisdiction [Member]</t>
  </si>
  <si>
    <t>Net Operating Loss Carryforwards</t>
  </si>
  <si>
    <t>Tax Credit Carryforward Valuation Allowance</t>
  </si>
  <si>
    <t>Operating Loss Carryforwards Earliest Expiration Date</t>
  </si>
  <si>
    <t>Operating Loss Carryforwards Latest Expiration Date</t>
  </si>
  <si>
    <t>Reduction of state net operating losses</t>
  </si>
  <si>
    <t>Internal Revenue Service (IRS) [Member]</t>
  </si>
  <si>
    <t>Operating Loss Carryforwards Expiration Date</t>
  </si>
  <si>
    <t>Dec. 31,
		2032</t>
  </si>
  <si>
    <t>Tax Credit Carryforward Expiration Date</t>
  </si>
  <si>
    <t>Income Tax Examination Earliest Year Complete</t>
  </si>
  <si>
    <t>Income Tax Examination Latest Year Complete</t>
  </si>
  <si>
    <t>Income Tax Examination Earliest Year Under Examination</t>
  </si>
  <si>
    <t>Income Tax Examination Latest Year Under Examination</t>
  </si>
  <si>
    <t>Internal Revenue Service (IRS) [Member] | National City Acquisition [Member]</t>
  </si>
  <si>
    <t>Income Tax Returns National City Year Settled</t>
  </si>
  <si>
    <t>Income Taxes (Net Operating Loss Carryforwards and Tax Credit Carryforwards) (Details) - USD ($) $ in Millions</t>
  </si>
  <si>
    <t>Tax Credit Carryforward</t>
  </si>
  <si>
    <t>Legal Proceedings (Details) $ in Millions</t>
  </si>
  <si>
    <t>Legal Reserve [Member] | Maximum [Member]</t>
  </si>
  <si>
    <t>Loss Contingencies [Line Items]</t>
  </si>
  <si>
    <t>Loss contingency, range of possible loss not accrued</t>
  </si>
  <si>
    <t>Commitments and Guarantees (Narrative) (Details) - Standby letters of credit [Member] $ in Billions</t>
  </si>
  <si>
    <t>Standby letters of credit - Terms outstanding - Minimum</t>
  </si>
  <si>
    <t>1 year</t>
  </si>
  <si>
    <t>Standby letters of credit - Terms outstanding - Maximum</t>
  </si>
  <si>
    <t>9 years</t>
  </si>
  <si>
    <t>Standby letters of credit - Assets securing certain specifically identified standby letters of credit</t>
  </si>
  <si>
    <t>Standby letters of credit and participations in standby letters of credit - Liability carrying amount</t>
  </si>
  <si>
    <t>Commitments and Guarantees (Other Commitments) (Details) - USD ($) $ in Millions</t>
  </si>
  <si>
    <t>Other Commitments [Line Items]</t>
  </si>
  <si>
    <t>Commitments</t>
  </si>
  <si>
    <t>Commitments to extend credit [Member]</t>
  </si>
  <si>
    <t>Commitments to extend credit [Member] | Total commercial lending [Member]</t>
  </si>
  <si>
    <t>Commitments to extend credit [Member] | Home Equity Lines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Commitments and Guarantees (Internal Credit Ratings Related to Net Outstanding Standby Letters of Credit) (Details) - Standby letters of credit [Member]</t>
  </si>
  <si>
    <t>Internal credit ratings (as a percentage of portfolio) - Pass</t>
  </si>
  <si>
    <t>92.00%</t>
  </si>
  <si>
    <t>93.00%</t>
  </si>
  <si>
    <t>Internal credit ratings (as a percentage of portfolio) - Below pass</t>
  </si>
  <si>
    <t>Commitments and Guarantees (Resale and Repurchase Agreements) (Details) - USD ($) $ in Millions</t>
  </si>
  <si>
    <t>Gross Resale Agreements</t>
  </si>
  <si>
    <t>Net Resale Agreements</t>
  </si>
  <si>
    <t>Securities Collateral Held Under Master Netting Agreements</t>
  </si>
  <si>
    <t>Net Amounts</t>
  </si>
  <si>
    <t>Gross Repurchase Agreements</t>
  </si>
  <si>
    <t>Net Repurchase Agreements</t>
  </si>
  <si>
    <t>Securities Collateral Pledged Under Master Netting Agreements</t>
  </si>
  <si>
    <t>Long Term Repurchase Agreements [Member]</t>
  </si>
  <si>
    <t>Segment Reporting (Narrative) (Details) $ in Millions</t>
  </si>
  <si>
    <t>Segment Reporting Information [Line Items]</t>
  </si>
  <si>
    <t>Segment reporting, number of segments</t>
  </si>
  <si>
    <t>BlackRock [Member]</t>
  </si>
  <si>
    <t>PNC's economic interest in BlackRock</t>
  </si>
  <si>
    <t>22.00%</t>
  </si>
  <si>
    <t>Proceeds from dividends received</t>
  </si>
  <si>
    <t>Segment Reporting (Table) (Details) - USD ($) $ in Millions</t>
  </si>
  <si>
    <t>Noninterest income</t>
  </si>
  <si>
    <t>Other noninterest expense</t>
  </si>
  <si>
    <t>Net income (loss)</t>
  </si>
  <si>
    <t>Average Assets</t>
  </si>
  <si>
    <t>Retail Banking [Member]</t>
  </si>
  <si>
    <t>Inter-segment revenue</t>
  </si>
  <si>
    <t>Corporate &amp; Institutional Banking [Member]</t>
  </si>
  <si>
    <t>Asset Management Group [Member]</t>
  </si>
  <si>
    <t>Residential Mortgage Banking [Member]</t>
  </si>
  <si>
    <t>Non Strategic Assets [Member]</t>
  </si>
  <si>
    <t>All Other Segments [Member]</t>
  </si>
  <si>
    <t>Subsequent Events (Details) - Senior Notes [Member] - USD ($) $ in Millions</t>
  </si>
  <si>
    <t>Apr. 29, 2016</t>
  </si>
  <si>
    <t>Jun. 01, 2015</t>
  </si>
  <si>
    <t>Maturity Date 2025 [Member]</t>
  </si>
  <si>
    <t>Subsequent Event [Line Items]</t>
  </si>
  <si>
    <t>Debt Instrument - Fixed interest rate payable</t>
  </si>
  <si>
    <t>3.25%</t>
  </si>
  <si>
    <t>Subsequent Events [Member] | Maturity Date 2021 [Member]</t>
  </si>
  <si>
    <t>Debt Instrument - Face value</t>
  </si>
  <si>
    <t>Debt Instrument - Maturity Date</t>
  </si>
  <si>
    <t>Apr. 29,
		2021</t>
  </si>
  <si>
    <t>2.15%</t>
  </si>
  <si>
    <t>Subsequent Events [Member] | Maturity Date 2025 [Member]</t>
  </si>
  <si>
    <t>Debt Instrument Aggregate Face Value</t>
  </si>
  <si>
    <t>Jun. 1,
		2025</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13676</v>
      </c>
    </row>
    <row spans="1:3" r="12">
      <c t="s" r="A12" s="4">
        <v>19</v>
      </c>
      <c t="s" r="B12" s="4">
        <v>20</v>
      </c>
    </row>
    <row spans="1:3" r="13">
      <c t="s" r="A13" s="4">
        <v>21</v>
      </c>
      <c t="s" r="B13" s="4">
        <v>22</v>
      </c>
    </row>
    <row spans="1:3" r="14">
      <c t="s" r="A14" s="4">
        <v>23</v>
      </c>
      <c t="n" r="C14" s="6">
        <v>499323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0</v>
      </c>
      <c t="s" r="B1" s="2">
        <v>2</v>
      </c>
      <c t="s" r="C1" s="2">
        <v>75</v>
      </c>
    </row>
    <row spans="1:3" r="2">
      <c t="s" r="A2" s="3">
        <v>1521</v>
      </c>
    </row>
    <row spans="1:3" r="3">
      <c t="s" r="A3" s="4">
        <v>1522</v>
      </c>
      <c t="n" r="B3" s="7">
        <v>156755</v>
      </c>
      <c t="n" r="C3" s="7">
        <v>155141</v>
      </c>
    </row>
    <row spans="1:3" r="4">
      <c t="s" r="A4" s="4">
        <v>1523</v>
      </c>
    </row>
    <row spans="1:3" r="5">
      <c t="s" r="A5" s="3">
        <v>1521</v>
      </c>
    </row>
    <row spans="1:3" r="6">
      <c t="s" r="A6" s="4">
        <v>1522</v>
      </c>
      <c t="n" r="B6" s="6">
        <v>143958</v>
      </c>
      <c t="n" r="C6" s="6">
        <v>142489</v>
      </c>
    </row>
    <row spans="1:3" r="7">
      <c t="s" r="A7" s="4">
        <v>1524</v>
      </c>
    </row>
    <row spans="1:3" r="8">
      <c t="s" r="A8" s="3">
        <v>1521</v>
      </c>
    </row>
    <row spans="1:3" r="9">
      <c t="s" r="A9" s="4">
        <v>1522</v>
      </c>
      <c t="n" r="B9" s="6">
        <v>101434</v>
      </c>
      <c t="n" r="C9" s="6">
        <v>101252</v>
      </c>
    </row>
    <row spans="1:3" r="10">
      <c t="s" r="A10" s="4">
        <v>1525</v>
      </c>
    </row>
    <row spans="1:3" r="11">
      <c t="s" r="A11" s="3">
        <v>1521</v>
      </c>
    </row>
    <row spans="1:3" r="12">
      <c t="s" r="A12" s="4">
        <v>1522</v>
      </c>
      <c t="n" r="B12" s="6">
        <v>17311</v>
      </c>
      <c t="n" r="C12" s="6">
        <v>17268</v>
      </c>
    </row>
    <row spans="1:3" r="13">
      <c t="s" r="A13" s="4">
        <v>1526</v>
      </c>
    </row>
    <row spans="1:3" r="14">
      <c t="s" r="A14" s="3">
        <v>1521</v>
      </c>
    </row>
    <row spans="1:3" r="15">
      <c t="s" r="A15" s="4">
        <v>1522</v>
      </c>
      <c t="n" r="B15" s="6">
        <v>20814</v>
      </c>
      <c t="n" r="C15" s="6">
        <v>19937</v>
      </c>
    </row>
    <row spans="1:3" r="16">
      <c t="s" r="A16" s="4">
        <v>1527</v>
      </c>
    </row>
    <row spans="1:3" r="17">
      <c t="s" r="A17" s="3">
        <v>1521</v>
      </c>
    </row>
    <row spans="1:3" r="18">
      <c t="s" r="A18" s="4">
        <v>1522</v>
      </c>
      <c t="n" r="B18" s="6">
        <v>4399</v>
      </c>
      <c t="n" r="C18" s="6">
        <v>4032</v>
      </c>
    </row>
    <row spans="1:3" r="19">
      <c t="s" r="A19" s="4">
        <v>1528</v>
      </c>
    </row>
    <row spans="1:3" r="20">
      <c t="s" r="A20" s="3">
        <v>1521</v>
      </c>
    </row>
    <row spans="1:3" r="21">
      <c t="s" r="A21" s="4">
        <v>1522</v>
      </c>
      <c t="n" r="B21" s="6">
        <v>8969</v>
      </c>
      <c t="n" r="C21" s="6">
        <v>8765</v>
      </c>
    </row>
    <row spans="1:3" r="22">
      <c t="s" r="A22" s="4">
        <v>1529</v>
      </c>
    </row>
    <row spans="1:3" r="23">
      <c t="s" r="A23" s="3">
        <v>1521</v>
      </c>
    </row>
    <row spans="1:3" r="24">
      <c t="s" r="A24" s="4">
        <v>1522</v>
      </c>
      <c t="n" r="B24" s="6">
        <v>4600</v>
      </c>
      <c t="n" r="C24" s="6">
        <v>4700</v>
      </c>
    </row>
    <row spans="1:3" r="25">
      <c t="s" r="A25" s="4">
        <v>1530</v>
      </c>
    </row>
    <row spans="1:3" r="26">
      <c t="s" r="A26" s="3">
        <v>1521</v>
      </c>
    </row>
    <row spans="1:3" r="27">
      <c t="s" r="A27" s="4">
        <v>1522</v>
      </c>
      <c t="n" r="B27" s="6">
        <v>1968</v>
      </c>
      <c t="n" r="C27" s="6">
        <v>2010</v>
      </c>
    </row>
    <row spans="1:3" r="28">
      <c t="s" r="A28" s="4">
        <v>1531</v>
      </c>
    </row>
    <row spans="1:3" r="29">
      <c t="s" r="A29" s="3">
        <v>1521</v>
      </c>
    </row>
    <row spans="1:3" r="30">
      <c t="s" r="A30" s="4">
        <v>1532</v>
      </c>
      <c t="n" r="B30" s="6">
        <v>1600</v>
      </c>
      <c t="n" r="C30" s="6">
        <v>1600</v>
      </c>
    </row>
    <row spans="1:3" r="31">
      <c t="s" r="A31" s="4">
        <v>1533</v>
      </c>
    </row>
    <row spans="1:3" r="32">
      <c t="s" r="A32" s="3">
        <v>1521</v>
      </c>
    </row>
    <row spans="1:3" r="33">
      <c t="s" r="A33" s="4">
        <v>1532</v>
      </c>
      <c t="n" r="B33" s="6">
        <v>400</v>
      </c>
      <c t="n" r="C33" s="6">
        <v>400</v>
      </c>
    </row>
    <row spans="1:3" r="34">
      <c t="s" r="A34" s="4">
        <v>1534</v>
      </c>
    </row>
    <row spans="1:3" r="35">
      <c t="s" r="A35" s="3">
        <v>1521</v>
      </c>
    </row>
    <row spans="1:3" r="36">
      <c t="s" r="A36" s="4">
        <v>1522</v>
      </c>
      <c t="n" r="B36" s="6">
        <v>891</v>
      </c>
      <c t="n" r="C36" s="6">
        <v>911</v>
      </c>
    </row>
    <row spans="1:3" r="37">
      <c t="s" r="A37" s="4">
        <v>1535</v>
      </c>
    </row>
    <row spans="1:3" r="38">
      <c t="s" r="A38" s="3">
        <v>1521</v>
      </c>
    </row>
    <row spans="1:3" r="39">
      <c t="s" r="A39" s="4">
        <v>1522</v>
      </c>
      <c t="n" r="B39" s="6">
        <v>969</v>
      </c>
      <c t="n" r="C39" s="6">
        <v>966</v>
      </c>
    </row>
    <row spans="1:3" r="40">
      <c t="s" r="A40" s="4">
        <v>1536</v>
      </c>
    </row>
    <row spans="1:3" r="41">
      <c t="s" r="A41" s="3">
        <v>1521</v>
      </c>
    </row>
    <row spans="1:3" r="42">
      <c t="s" r="A42" s="4">
        <v>1522</v>
      </c>
      <c t="n" r="B42" s="7">
        <v>500</v>
      </c>
      <c t="n" r="C42" s="7">
        <v>5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7</v>
      </c>
      <c t="s" r="B1" s="2">
        <v>2</v>
      </c>
      <c t="s" r="C1" s="2">
        <v>75</v>
      </c>
    </row>
    <row spans="1:3" r="2">
      <c t="s" r="A2" s="3">
        <v>1511</v>
      </c>
    </row>
    <row spans="1:3" r="3">
      <c t="s" r="A3" s="4">
        <v>1538</v>
      </c>
      <c t="s" r="B3" s="4">
        <v>1539</v>
      </c>
      <c t="s" r="C3" s="4">
        <v>1540</v>
      </c>
    </row>
    <row spans="1:3" r="4">
      <c t="s" r="A4" s="4">
        <v>1541</v>
      </c>
      <c t="s" r="B4" s="4">
        <v>669</v>
      </c>
      <c t="s" r="C4" s="4">
        <v>58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42</v>
      </c>
      <c t="s" r="B1" s="2">
        <v>2</v>
      </c>
      <c t="s" r="C1" s="2">
        <v>75</v>
      </c>
    </row>
    <row spans="1:3" r="2">
      <c t="s" r="A2" s="3">
        <v>1355</v>
      </c>
    </row>
    <row spans="1:3" r="3">
      <c t="s" r="A3" s="4">
        <v>1543</v>
      </c>
      <c t="n" r="B3" s="7">
        <v>978</v>
      </c>
      <c t="n" r="C3" s="7">
        <v>1082</v>
      </c>
    </row>
    <row spans="1:3" r="4">
      <c t="s" r="A4" s="4">
        <v>1544</v>
      </c>
      <c t="n" r="B4" s="6">
        <v>978</v>
      </c>
      <c t="n" r="C4" s="6">
        <v>1082</v>
      </c>
    </row>
    <row spans="1:3" r="5">
      <c t="s" r="A5" s="4">
        <v>1545</v>
      </c>
      <c t="n" r="B5" s="6">
        <v>904</v>
      </c>
      <c t="n" r="C5" s="6">
        <v>1008</v>
      </c>
    </row>
    <row spans="1:3" r="6">
      <c t="s" r="A6" s="4">
        <v>1546</v>
      </c>
      <c t="n" r="B6" s="6">
        <v>74</v>
      </c>
      <c t="n" r="C6" s="6">
        <v>74</v>
      </c>
    </row>
    <row spans="1:3" r="7">
      <c t="s" r="A7" s="3">
        <v>1357</v>
      </c>
    </row>
    <row spans="1:3" r="8">
      <c t="s" r="A8" s="4">
        <v>1547</v>
      </c>
      <c t="n" r="B8" s="6">
        <v>2492</v>
      </c>
      <c t="n" r="C8" s="6">
        <v>1767</v>
      </c>
    </row>
    <row spans="1:3" r="9">
      <c t="s" r="A9" s="4">
        <v>1548</v>
      </c>
      <c t="n" r="B9" s="6">
        <v>2492</v>
      </c>
      <c t="n" r="C9" s="6">
        <v>1767</v>
      </c>
    </row>
    <row spans="1:3" r="10">
      <c t="s" r="A10" s="4">
        <v>1549</v>
      </c>
      <c t="n" r="B10" s="6">
        <v>1760</v>
      </c>
      <c t="n" r="C10" s="6">
        <v>1014</v>
      </c>
    </row>
    <row spans="1:3" r="11">
      <c t="s" r="A11" s="4">
        <v>1546</v>
      </c>
      <c t="n" r="B11" s="6">
        <v>732</v>
      </c>
      <c t="n" r="C11" s="6">
        <v>753</v>
      </c>
    </row>
    <row spans="1:3" r="12">
      <c t="s" r="A12" s="4">
        <v>1550</v>
      </c>
    </row>
    <row spans="1:3" r="13">
      <c t="s" r="A13" s="3">
        <v>1357</v>
      </c>
    </row>
    <row spans="1:3" r="14">
      <c t="s" r="A14" s="4">
        <v>1548</v>
      </c>
      <c t="n" r="B14" s="7">
        <v>0</v>
      </c>
      <c t="n" r="C14" s="7">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r="A1" s="1">
        <v>1551</v>
      </c>
      <c t="s" r="B1" s="2">
        <v>1</v>
      </c>
    </row>
    <row spans="1:3" r="2">
      <c t="s" r="B2" s="2">
        <v>661</v>
      </c>
      <c t="s" r="C2" s="2">
        <v>663</v>
      </c>
    </row>
    <row spans="1:3" r="3">
      <c t="s" r="A3" s="3">
        <v>1552</v>
      </c>
    </row>
    <row spans="1:3" r="4">
      <c t="s" r="A4" s="4">
        <v>1553</v>
      </c>
      <c t="n" r="B4" s="6">
        <v>6</v>
      </c>
    </row>
    <row spans="1:3" r="5">
      <c t="s" r="A5" s="4">
        <v>1554</v>
      </c>
    </row>
    <row spans="1:3" r="6">
      <c t="s" r="A6" s="3">
        <v>1552</v>
      </c>
    </row>
    <row spans="1:3" r="7">
      <c t="s" r="A7" s="4">
        <v>1555</v>
      </c>
      <c t="s" r="B7" s="4">
        <v>1556</v>
      </c>
    </row>
    <row spans="1:3" r="8">
      <c t="s" r="A8" s="4">
        <v>1557</v>
      </c>
      <c t="n" r="B8" s="7">
        <v>83</v>
      </c>
      <c t="n" r="C8" s="7">
        <v>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558</v>
      </c>
      <c t="s" r="B1" s="2">
        <v>1</v>
      </c>
    </row>
    <row spans="1:3" r="2">
      <c t="s" r="B2" s="2">
        <v>2</v>
      </c>
      <c t="s" r="C2" s="2">
        <v>25</v>
      </c>
    </row>
    <row spans="1:3" r="3">
      <c t="s" r="A3" s="3">
        <v>1552</v>
      </c>
    </row>
    <row spans="1:3" r="4">
      <c t="s" r="A4" s="4">
        <v>35</v>
      </c>
      <c t="n" r="B4" s="7">
        <v>2098</v>
      </c>
      <c t="n" r="C4" s="7">
        <v>2072</v>
      </c>
    </row>
    <row spans="1:3" r="5">
      <c t="s" r="A5" s="4">
        <v>1559</v>
      </c>
      <c t="n" r="B5" s="6">
        <v>1567</v>
      </c>
      <c t="n" r="C5" s="6">
        <v>1659</v>
      </c>
    </row>
    <row spans="1:3" r="6">
      <c t="s" r="A6" s="4">
        <v>44</v>
      </c>
      <c t="n" r="B6" s="6">
        <v>3665</v>
      </c>
      <c t="n" r="C6" s="6">
        <v>3731</v>
      </c>
    </row>
    <row spans="1:3" r="7">
      <c t="s" r="A7" s="4">
        <v>150</v>
      </c>
      <c t="n" r="B7" s="6">
        <v>152</v>
      </c>
      <c t="n" r="C7" s="6">
        <v>54</v>
      </c>
    </row>
    <row spans="1:3" r="8">
      <c t="s" r="A8" s="4">
        <v>151</v>
      </c>
      <c t="n" r="B8" s="6">
        <v>202</v>
      </c>
      <c t="n" r="C8" s="6">
        <v>193</v>
      </c>
    </row>
    <row spans="1:3" r="9">
      <c t="s" r="A9" s="4">
        <v>1560</v>
      </c>
      <c t="n" r="B9" s="6">
        <v>2079</v>
      </c>
      <c t="n" r="C9" s="6">
        <v>2156</v>
      </c>
    </row>
    <row spans="1:3" r="10">
      <c t="s" r="A10" s="4">
        <v>52</v>
      </c>
      <c t="n" r="B10" s="6">
        <v>1232</v>
      </c>
      <c t="n" r="C10" s="6">
        <v>1328</v>
      </c>
    </row>
    <row spans="1:3" r="11">
      <c t="s" r="A11" s="4">
        <v>53</v>
      </c>
      <c t="n" r="B11" s="6">
        <v>289</v>
      </c>
      <c t="n" r="C11" s="6">
        <v>324</v>
      </c>
    </row>
    <row spans="1:3" r="12">
      <c t="s" r="A12" s="4">
        <v>1561</v>
      </c>
      <c t="n" r="B12" s="6">
        <v>943</v>
      </c>
      <c t="n" r="C12" s="6">
        <v>1004</v>
      </c>
    </row>
    <row spans="1:3" r="13">
      <c t="s" r="A13" s="4">
        <v>1562</v>
      </c>
      <c t="n" r="B13" s="6">
        <v>355913</v>
      </c>
      <c t="n" r="C13" s="6">
        <v>348057</v>
      </c>
    </row>
    <row spans="1:3" r="14">
      <c t="s" r="A14" s="4">
        <v>1563</v>
      </c>
    </row>
    <row spans="1:3" r="15">
      <c t="s" r="A15" s="3">
        <v>1552</v>
      </c>
    </row>
    <row spans="1:3" r="16">
      <c t="s" r="A16" s="4">
        <v>35</v>
      </c>
      <c t="n" r="B16" s="6">
        <v>1113</v>
      </c>
      <c t="n" r="C16" s="6">
        <v>1037</v>
      </c>
    </row>
    <row spans="1:3" r="17">
      <c t="s" r="A17" s="4">
        <v>1559</v>
      </c>
      <c t="n" r="B17" s="6">
        <v>537</v>
      </c>
      <c t="n" r="C17" s="6">
        <v>488</v>
      </c>
    </row>
    <row spans="1:3" r="18">
      <c t="s" r="A18" s="4">
        <v>44</v>
      </c>
      <c t="n" r="B18" s="6">
        <v>1650</v>
      </c>
      <c t="n" r="C18" s="6">
        <v>1525</v>
      </c>
    </row>
    <row spans="1:3" r="19">
      <c t="s" r="A19" s="4">
        <v>150</v>
      </c>
      <c t="n" r="B19" s="6">
        <v>77</v>
      </c>
      <c t="n" r="C19" s="6">
        <v>49</v>
      </c>
    </row>
    <row spans="1:3" r="20">
      <c t="s" r="A20" s="4">
        <v>151</v>
      </c>
      <c t="n" r="B20" s="6">
        <v>40</v>
      </c>
      <c t="n" r="C20" s="6">
        <v>43</v>
      </c>
    </row>
    <row spans="1:3" r="21">
      <c t="s" r="A21" s="4">
        <v>1560</v>
      </c>
      <c t="n" r="B21" s="6">
        <v>1110</v>
      </c>
      <c t="n" r="C21" s="6">
        <v>1115</v>
      </c>
    </row>
    <row spans="1:3" r="22">
      <c t="s" r="A22" s="4">
        <v>52</v>
      </c>
      <c t="n" r="B22" s="6">
        <v>423</v>
      </c>
      <c t="n" r="C22" s="6">
        <v>318</v>
      </c>
    </row>
    <row spans="1:3" r="23">
      <c t="s" r="A23" s="4">
        <v>53</v>
      </c>
      <c t="n" r="B23" s="6">
        <v>155</v>
      </c>
      <c t="n" r="C23" s="6">
        <v>116</v>
      </c>
    </row>
    <row spans="1:3" r="24">
      <c t="s" r="A24" s="4">
        <v>1561</v>
      </c>
      <c t="n" r="B24" s="6">
        <v>268</v>
      </c>
      <c t="n" r="C24" s="6">
        <v>202</v>
      </c>
    </row>
    <row spans="1:3" r="25">
      <c t="s" r="A25" s="4">
        <v>1564</v>
      </c>
      <c t="n" r="B25" s="6">
        <v>2</v>
      </c>
    </row>
    <row spans="1:3" r="26">
      <c t="s" r="A26" s="4">
        <v>1562</v>
      </c>
      <c t="n" r="B26" s="6">
        <v>72216</v>
      </c>
      <c t="n" r="C26" s="6">
        <v>74017</v>
      </c>
    </row>
    <row spans="1:3" r="27">
      <c t="s" r="A27" s="4">
        <v>1565</v>
      </c>
    </row>
    <row spans="1:3" r="28">
      <c t="s" r="A28" s="3">
        <v>1552</v>
      </c>
    </row>
    <row spans="1:3" r="29">
      <c t="s" r="A29" s="4">
        <v>35</v>
      </c>
      <c t="n" r="B29" s="6">
        <v>838</v>
      </c>
      <c t="n" r="C29" s="6">
        <v>823</v>
      </c>
    </row>
    <row spans="1:3" r="30">
      <c t="s" r="A30" s="4">
        <v>1559</v>
      </c>
      <c t="n" r="B30" s="6">
        <v>434</v>
      </c>
      <c t="n" r="C30" s="6">
        <v>429</v>
      </c>
    </row>
    <row spans="1:3" r="31">
      <c t="s" r="A31" s="4">
        <v>44</v>
      </c>
      <c t="n" r="B31" s="6">
        <v>1272</v>
      </c>
      <c t="n" r="C31" s="6">
        <v>1252</v>
      </c>
    </row>
    <row spans="1:3" r="32">
      <c t="s" r="A32" s="4">
        <v>150</v>
      </c>
      <c t="n" r="B32" s="6">
        <v>107</v>
      </c>
      <c t="n" r="C32" s="6">
        <v>17</v>
      </c>
    </row>
    <row spans="1:3" r="33">
      <c t="s" r="A33" s="4">
        <v>151</v>
      </c>
      <c t="n" r="B33" s="6">
        <v>35</v>
      </c>
      <c t="n" r="C33" s="6">
        <v>36</v>
      </c>
    </row>
    <row spans="1:3" r="34">
      <c t="s" r="A34" s="4">
        <v>1560</v>
      </c>
      <c t="n" r="B34" s="6">
        <v>486</v>
      </c>
      <c t="n" r="C34" s="6">
        <v>478</v>
      </c>
    </row>
    <row spans="1:3" r="35">
      <c t="s" r="A35" s="4">
        <v>52</v>
      </c>
      <c t="n" r="B35" s="6">
        <v>644</v>
      </c>
      <c t="n" r="C35" s="6">
        <v>721</v>
      </c>
    </row>
    <row spans="1:3" r="36">
      <c t="s" r="A36" s="4">
        <v>53</v>
      </c>
      <c t="n" r="B36" s="6">
        <v>213</v>
      </c>
      <c t="n" r="C36" s="6">
        <v>239</v>
      </c>
    </row>
    <row spans="1:3" r="37">
      <c t="s" r="A37" s="4">
        <v>1561</v>
      </c>
      <c t="n" r="B37" s="6">
        <v>431</v>
      </c>
      <c t="n" r="C37" s="6">
        <v>482</v>
      </c>
    </row>
    <row spans="1:3" r="38">
      <c t="s" r="A38" s="4">
        <v>1564</v>
      </c>
      <c t="n" r="B38" s="6">
        <v>9</v>
      </c>
      <c t="n" r="C38" s="6">
        <v>2</v>
      </c>
    </row>
    <row spans="1:3" r="39">
      <c t="s" r="A39" s="4">
        <v>1562</v>
      </c>
      <c t="n" r="B39" s="6">
        <v>135521</v>
      </c>
      <c t="n" r="C39" s="6">
        <v>131178</v>
      </c>
    </row>
    <row spans="1:3" r="40">
      <c t="s" r="A40" s="4">
        <v>1566</v>
      </c>
    </row>
    <row spans="1:3" r="41">
      <c t="s" r="A41" s="3">
        <v>1552</v>
      </c>
    </row>
    <row spans="1:3" r="42">
      <c t="s" r="A42" s="4">
        <v>35</v>
      </c>
      <c t="n" r="B42" s="6">
        <v>77</v>
      </c>
      <c t="n" r="C42" s="6">
        <v>73</v>
      </c>
    </row>
    <row spans="1:3" r="43">
      <c t="s" r="A43" s="4">
        <v>1559</v>
      </c>
      <c t="n" r="B43" s="6">
        <v>203</v>
      </c>
      <c t="n" r="C43" s="6">
        <v>208</v>
      </c>
    </row>
    <row spans="1:3" r="44">
      <c t="s" r="A44" s="4">
        <v>44</v>
      </c>
      <c t="n" r="B44" s="6">
        <v>280</v>
      </c>
      <c t="n" r="C44" s="6">
        <v>281</v>
      </c>
    </row>
    <row spans="1:3" r="45">
      <c t="s" r="A45" s="4">
        <v>150</v>
      </c>
      <c t="n" r="B45" s="6">
        <v>-3</v>
      </c>
      <c t="n" r="C45" s="6">
        <v>12</v>
      </c>
    </row>
    <row spans="1:3" r="46">
      <c t="s" r="A46" s="4">
        <v>151</v>
      </c>
      <c t="n" r="B46" s="6">
        <v>11</v>
      </c>
      <c t="n" r="C46" s="6">
        <v>11</v>
      </c>
    </row>
    <row spans="1:3" r="47">
      <c t="s" r="A47" s="4">
        <v>1560</v>
      </c>
      <c t="n" r="B47" s="6">
        <v>195</v>
      </c>
      <c t="n" r="C47" s="6">
        <v>199</v>
      </c>
    </row>
    <row spans="1:3" r="48">
      <c t="s" r="A48" s="4">
        <v>52</v>
      </c>
      <c t="n" r="B48" s="6">
        <v>77</v>
      </c>
      <c t="n" r="C48" s="6">
        <v>59</v>
      </c>
    </row>
    <row spans="1:3" r="49">
      <c t="s" r="A49" s="4">
        <v>53</v>
      </c>
      <c t="n" r="B49" s="6">
        <v>28</v>
      </c>
      <c t="n" r="C49" s="6">
        <v>22</v>
      </c>
    </row>
    <row spans="1:3" r="50">
      <c t="s" r="A50" s="4">
        <v>1561</v>
      </c>
      <c t="n" r="B50" s="6">
        <v>49</v>
      </c>
      <c t="n" r="C50" s="6">
        <v>37</v>
      </c>
    </row>
    <row spans="1:3" r="51">
      <c t="s" r="A51" s="4">
        <v>1564</v>
      </c>
      <c t="n" r="B51" s="6">
        <v>2</v>
      </c>
      <c t="n" r="C51" s="6">
        <v>2</v>
      </c>
    </row>
    <row spans="1:3" r="52">
      <c t="s" r="A52" s="4">
        <v>1562</v>
      </c>
      <c t="n" r="B52" s="6">
        <v>7887</v>
      </c>
      <c t="n" r="C52" s="6">
        <v>7943</v>
      </c>
    </row>
    <row spans="1:3" r="53">
      <c t="s" r="A53" s="4">
        <v>1567</v>
      </c>
    </row>
    <row spans="1:3" r="54">
      <c t="s" r="A54" s="3">
        <v>1552</v>
      </c>
    </row>
    <row spans="1:3" r="55">
      <c t="s" r="A55" s="4">
        <v>35</v>
      </c>
      <c t="n" r="B55" s="6">
        <v>25</v>
      </c>
      <c t="n" r="C55" s="6">
        <v>30</v>
      </c>
    </row>
    <row spans="1:3" r="56">
      <c t="s" r="A56" s="4">
        <v>1559</v>
      </c>
      <c t="n" r="B56" s="6">
        <v>105</v>
      </c>
      <c t="n" r="C56" s="6">
        <v>177</v>
      </c>
    </row>
    <row spans="1:3" r="57">
      <c t="s" r="A57" s="4">
        <v>44</v>
      </c>
      <c t="n" r="B57" s="6">
        <v>130</v>
      </c>
      <c t="n" r="C57" s="6">
        <v>207</v>
      </c>
    </row>
    <row spans="1:3" r="58">
      <c t="s" r="A58" s="4">
        <v>150</v>
      </c>
      <c t="n" r="B58" s="6">
        <v>-1</v>
      </c>
      <c t="n" r="C58" s="6">
        <v>2</v>
      </c>
    </row>
    <row spans="1:3" r="59">
      <c t="s" r="A59" s="4">
        <v>151</v>
      </c>
      <c t="n" r="B59" s="6">
        <v>3</v>
      </c>
      <c t="n" r="C59" s="6">
        <v>4</v>
      </c>
    </row>
    <row spans="1:3" r="60">
      <c t="s" r="A60" s="4">
        <v>1560</v>
      </c>
      <c t="n" r="B60" s="6">
        <v>149</v>
      </c>
      <c t="n" r="C60" s="6">
        <v>157</v>
      </c>
    </row>
    <row spans="1:3" r="61">
      <c t="s" r="A61" s="4">
        <v>52</v>
      </c>
      <c t="n" r="B61" s="6">
        <v>-21</v>
      </c>
      <c t="n" r="C61" s="6">
        <v>44</v>
      </c>
    </row>
    <row spans="1:3" r="62">
      <c t="s" r="A62" s="4">
        <v>53</v>
      </c>
      <c t="n" r="B62" s="6">
        <v>-8</v>
      </c>
      <c t="n" r="C62" s="6">
        <v>16</v>
      </c>
    </row>
    <row spans="1:3" r="63">
      <c t="s" r="A63" s="4">
        <v>1561</v>
      </c>
      <c t="n" r="B63" s="6">
        <v>-13</v>
      </c>
      <c t="n" r="C63" s="6">
        <v>28</v>
      </c>
    </row>
    <row spans="1:3" r="64">
      <c t="s" r="A64" s="4">
        <v>1564</v>
      </c>
      <c t="n" r="B64" s="6">
        <v>6</v>
      </c>
      <c t="n" r="C64" s="6">
        <v>5</v>
      </c>
    </row>
    <row spans="1:3" r="65">
      <c t="s" r="A65" s="4">
        <v>1562</v>
      </c>
      <c t="n" r="B65" s="6">
        <v>6306</v>
      </c>
      <c t="n" r="C65" s="6">
        <v>7245</v>
      </c>
    </row>
    <row spans="1:3" r="66">
      <c t="s" r="A66" s="4">
        <v>1554</v>
      </c>
    </row>
    <row spans="1:3" r="67">
      <c t="s" r="A67" s="3">
        <v>1552</v>
      </c>
    </row>
    <row spans="1:3" r="68">
      <c t="s" r="A68" s="4">
        <v>1559</v>
      </c>
      <c t="n" r="B68" s="6">
        <v>141</v>
      </c>
      <c t="n" r="C68" s="6">
        <v>175</v>
      </c>
    </row>
    <row spans="1:3" r="69">
      <c t="s" r="A69" s="4">
        <v>44</v>
      </c>
      <c t="n" r="B69" s="6">
        <v>141</v>
      </c>
      <c t="n" r="C69" s="6">
        <v>175</v>
      </c>
    </row>
    <row spans="1:3" r="70">
      <c t="s" r="A70" s="4">
        <v>52</v>
      </c>
      <c t="n" r="B70" s="6">
        <v>141</v>
      </c>
      <c t="n" r="C70" s="6">
        <v>175</v>
      </c>
    </row>
    <row spans="1:3" r="71">
      <c t="s" r="A71" s="4">
        <v>53</v>
      </c>
      <c t="n" r="B71" s="6">
        <v>27</v>
      </c>
      <c t="n" r="C71" s="6">
        <v>40</v>
      </c>
    </row>
    <row spans="1:3" r="72">
      <c t="s" r="A72" s="4">
        <v>1561</v>
      </c>
      <c t="n" r="B72" s="6">
        <v>114</v>
      </c>
      <c t="n" r="C72" s="6">
        <v>135</v>
      </c>
    </row>
    <row spans="1:3" r="73">
      <c t="s" r="A73" s="4">
        <v>1564</v>
      </c>
      <c t="n" r="B73" s="6">
        <v>3</v>
      </c>
      <c t="n" r="C73" s="6">
        <v>4</v>
      </c>
    </row>
    <row spans="1:3" r="74">
      <c t="s" r="A74" s="4">
        <v>1562</v>
      </c>
      <c t="n" r="B74" s="6">
        <v>6775</v>
      </c>
      <c t="n" r="C74" s="6">
        <v>6645</v>
      </c>
    </row>
    <row spans="1:3" r="75">
      <c t="s" r="A75" s="4">
        <v>1568</v>
      </c>
    </row>
    <row spans="1:3" r="76">
      <c t="s" r="A76" s="3">
        <v>1552</v>
      </c>
    </row>
    <row spans="1:3" r="77">
      <c t="s" r="A77" s="4">
        <v>35</v>
      </c>
      <c t="n" r="B77" s="6">
        <v>75</v>
      </c>
      <c t="n" r="C77" s="6">
        <v>112</v>
      </c>
    </row>
    <row spans="1:3" r="78">
      <c t="s" r="A78" s="4">
        <v>1559</v>
      </c>
      <c t="n" r="B78" s="6">
        <v>22</v>
      </c>
      <c t="n" r="C78" s="6">
        <v>9</v>
      </c>
    </row>
    <row spans="1:3" r="79">
      <c t="s" r="A79" s="4">
        <v>44</v>
      </c>
      <c t="n" r="B79" s="6">
        <v>97</v>
      </c>
      <c t="n" r="C79" s="6">
        <v>121</v>
      </c>
    </row>
    <row spans="1:3" r="80">
      <c t="s" r="A80" s="4">
        <v>150</v>
      </c>
      <c t="n" r="B80" s="6">
        <v>-7</v>
      </c>
      <c t="n" r="C80" s="6">
        <v>-31</v>
      </c>
    </row>
    <row spans="1:3" r="81">
      <c t="s" r="A81" s="4">
        <v>1560</v>
      </c>
      <c t="n" r="B81" s="6">
        <v>21</v>
      </c>
      <c t="n" r="C81" s="6">
        <v>24</v>
      </c>
    </row>
    <row spans="1:3" r="82">
      <c t="s" r="A82" s="4">
        <v>52</v>
      </c>
      <c t="n" r="B82" s="6">
        <v>83</v>
      </c>
      <c t="n" r="C82" s="6">
        <v>128</v>
      </c>
    </row>
    <row spans="1:3" r="83">
      <c t="s" r="A83" s="4">
        <v>53</v>
      </c>
      <c t="n" r="B83" s="6">
        <v>31</v>
      </c>
      <c t="n" r="C83" s="6">
        <v>47</v>
      </c>
    </row>
    <row spans="1:3" r="84">
      <c t="s" r="A84" s="4">
        <v>1561</v>
      </c>
      <c t="n" r="B84" s="6">
        <v>52</v>
      </c>
      <c t="n" r="C84" s="6">
        <v>81</v>
      </c>
    </row>
    <row spans="1:3" r="85">
      <c t="s" r="A85" s="4">
        <v>1564</v>
      </c>
      <c t="n" r="B85" s="6">
        <v>-2</v>
      </c>
      <c t="n" r="C85" s="6">
        <v>-2</v>
      </c>
    </row>
    <row spans="1:3" r="86">
      <c t="s" r="A86" s="4">
        <v>1562</v>
      </c>
      <c t="n" r="B86" s="6">
        <v>5816</v>
      </c>
      <c t="n" r="C86" s="6">
        <v>7276</v>
      </c>
    </row>
    <row spans="1:3" r="87">
      <c t="s" r="A87" s="4">
        <v>1569</v>
      </c>
    </row>
    <row spans="1:3" r="88">
      <c t="s" r="A88" s="3">
        <v>1552</v>
      </c>
    </row>
    <row spans="1:3" r="89">
      <c t="s" r="A89" s="4">
        <v>35</v>
      </c>
      <c t="n" r="B89" s="6">
        <v>-30</v>
      </c>
      <c t="n" r="C89" s="6">
        <v>-3</v>
      </c>
    </row>
    <row spans="1:3" r="90">
      <c t="s" r="A90" s="4">
        <v>1559</v>
      </c>
      <c t="n" r="B90" s="6">
        <v>125</v>
      </c>
      <c t="n" r="C90" s="6">
        <v>173</v>
      </c>
    </row>
    <row spans="1:3" r="91">
      <c t="s" r="A91" s="4">
        <v>44</v>
      </c>
      <c t="n" r="B91" s="6">
        <v>95</v>
      </c>
      <c t="n" r="C91" s="6">
        <v>170</v>
      </c>
    </row>
    <row spans="1:3" r="92">
      <c t="s" r="A92" s="4">
        <v>150</v>
      </c>
      <c t="n" r="B92" s="6">
        <v>-21</v>
      </c>
      <c t="n" r="C92" s="6">
        <v>5</v>
      </c>
    </row>
    <row spans="1:3" r="93">
      <c t="s" r="A93" s="4">
        <v>151</v>
      </c>
      <c t="n" r="B93" s="6">
        <v>113</v>
      </c>
      <c t="n" r="C93" s="6">
        <v>99</v>
      </c>
    </row>
    <row spans="1:3" r="94">
      <c t="s" r="A94" s="4">
        <v>1560</v>
      </c>
      <c t="n" r="B94" s="6">
        <v>118</v>
      </c>
      <c t="n" r="C94" s="6">
        <v>183</v>
      </c>
    </row>
    <row spans="1:3" r="95">
      <c t="s" r="A95" s="4">
        <v>52</v>
      </c>
      <c t="n" r="B95" s="6">
        <v>-115</v>
      </c>
      <c t="n" r="C95" s="6">
        <v>-117</v>
      </c>
    </row>
    <row spans="1:3" r="96">
      <c t="s" r="A96" s="4">
        <v>53</v>
      </c>
      <c t="n" r="B96" s="6">
        <v>-157</v>
      </c>
      <c t="n" r="C96" s="6">
        <v>-156</v>
      </c>
    </row>
    <row spans="1:3" r="97">
      <c t="s" r="A97" s="4">
        <v>1561</v>
      </c>
      <c t="n" r="B97" s="6">
        <v>42</v>
      </c>
      <c t="n" r="C97" s="6">
        <v>39</v>
      </c>
    </row>
    <row spans="1:3" r="98">
      <c t="s" r="A98" s="4">
        <v>1564</v>
      </c>
      <c t="n" r="B98" s="6">
        <v>-20</v>
      </c>
      <c t="n" r="C98" s="6">
        <v>-11</v>
      </c>
    </row>
    <row spans="1:3" r="99">
      <c t="s" r="A99" s="4">
        <v>1562</v>
      </c>
      <c t="n" r="B99" s="7">
        <v>121392</v>
      </c>
      <c t="n" r="C99" s="7">
        <v>11375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570</v>
      </c>
      <c t="s" r="B1" s="2">
        <v>1571</v>
      </c>
      <c t="s" r="C1" s="2">
        <v>1572</v>
      </c>
    </row>
    <row spans="1:3" r="2">
      <c t="s" r="A2" s="4">
        <v>1573</v>
      </c>
    </row>
    <row spans="1:3" r="3">
      <c t="s" r="A3" s="3">
        <v>1574</v>
      </c>
    </row>
    <row spans="1:3" r="4">
      <c t="s" r="A4" s="4">
        <v>1575</v>
      </c>
      <c t="s" r="C4" s="4">
        <v>1576</v>
      </c>
    </row>
    <row spans="1:3" r="5">
      <c t="s" r="A5" s="4">
        <v>1577</v>
      </c>
    </row>
    <row spans="1:3" r="6">
      <c t="s" r="A6" s="3">
        <v>1574</v>
      </c>
    </row>
    <row spans="1:3" r="7">
      <c t="s" r="A7" s="4">
        <v>1578</v>
      </c>
      <c t="n" r="B7" s="7">
        <v>1250</v>
      </c>
    </row>
    <row spans="1:3" r="8">
      <c t="s" r="A8" s="4">
        <v>1579</v>
      </c>
      <c t="s" r="B8" s="4">
        <v>1580</v>
      </c>
    </row>
    <row spans="1:3" r="9">
      <c t="s" r="A9" s="4">
        <v>1575</v>
      </c>
      <c t="s" r="B9" s="4">
        <v>1581</v>
      </c>
    </row>
    <row spans="1:3" r="10">
      <c t="s" r="A10" s="4">
        <v>1582</v>
      </c>
    </row>
    <row spans="1:3" r="11">
      <c t="s" r="A11" s="3">
        <v>1574</v>
      </c>
    </row>
    <row spans="1:3" r="12">
      <c t="s" r="A12" s="4">
        <v>1578</v>
      </c>
      <c t="n" r="B12" s="7">
        <v>600</v>
      </c>
    </row>
    <row spans="1:3" r="13">
      <c t="s" r="A13" s="4">
        <v>1583</v>
      </c>
      <c t="n" r="B13" s="7">
        <v>1000</v>
      </c>
    </row>
    <row spans="1:3" r="14">
      <c t="s" r="A14" s="4">
        <v>1579</v>
      </c>
      <c t="s" r="B14" s="4">
        <v>1584</v>
      </c>
    </row>
    <row spans="1:3" r="15">
      <c t="s" r="A15" s="4">
        <v>1575</v>
      </c>
      <c t="s" r="B15" s="4">
        <v>157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1843</v>
      </c>
      <c t="n" r="C4" s="7">
        <v>1802</v>
      </c>
    </row>
    <row spans="1:3" r="5">
      <c t="s" r="A5" s="4">
        <v>28</v>
      </c>
      <c t="n" r="B5" s="6">
        <v>462</v>
      </c>
      <c t="n" r="C5" s="6">
        <v>406</v>
      </c>
    </row>
    <row spans="1:3" r="6">
      <c t="s" r="A6" s="4">
        <v>29</v>
      </c>
      <c t="n" r="B6" s="6">
        <v>102</v>
      </c>
      <c t="n" r="C6" s="6">
        <v>111</v>
      </c>
    </row>
    <row spans="1:3" r="7">
      <c t="s" r="A7" s="4">
        <v>30</v>
      </c>
      <c t="n" r="B7" s="6">
        <v>2407</v>
      </c>
      <c t="n" r="C7" s="6">
        <v>2319</v>
      </c>
    </row>
    <row spans="1:3" r="8">
      <c t="s" r="A8" s="3">
        <v>31</v>
      </c>
    </row>
    <row spans="1:3" r="9">
      <c t="s" r="A9" s="4">
        <v>32</v>
      </c>
      <c t="n" r="B9" s="6">
        <v>105</v>
      </c>
      <c t="n" r="C9" s="6">
        <v>92</v>
      </c>
    </row>
    <row spans="1:3" r="10">
      <c t="s" r="A10" s="4">
        <v>33</v>
      </c>
      <c t="n" r="B10" s="6">
        <v>204</v>
      </c>
      <c t="n" r="C10" s="6">
        <v>155</v>
      </c>
    </row>
    <row spans="1:3" r="11">
      <c t="s" r="A11" s="4">
        <v>34</v>
      </c>
      <c t="n" r="B11" s="6">
        <v>309</v>
      </c>
      <c t="n" r="C11" s="6">
        <v>247</v>
      </c>
    </row>
    <row spans="1:3" r="12">
      <c t="s" r="A12" s="4">
        <v>35</v>
      </c>
      <c t="n" r="B12" s="6">
        <v>2098</v>
      </c>
      <c t="n" r="C12" s="6">
        <v>2072</v>
      </c>
    </row>
    <row spans="1:3" r="13">
      <c t="s" r="A13" s="3">
        <v>36</v>
      </c>
    </row>
    <row spans="1:3" r="14">
      <c t="s" r="A14" s="4">
        <v>37</v>
      </c>
      <c t="n" r="B14" s="6">
        <v>341</v>
      </c>
      <c t="n" r="C14" s="6">
        <v>376</v>
      </c>
    </row>
    <row spans="1:3" r="15">
      <c t="s" r="A15" s="4">
        <v>38</v>
      </c>
      <c t="n" r="B15" s="6">
        <v>337</v>
      </c>
      <c t="n" r="C15" s="6">
        <v>311</v>
      </c>
    </row>
    <row spans="1:3" r="16">
      <c t="s" r="A16" s="4">
        <v>39</v>
      </c>
      <c t="n" r="B16" s="6">
        <v>325</v>
      </c>
      <c t="n" r="C16" s="6">
        <v>344</v>
      </c>
    </row>
    <row spans="1:3" r="17">
      <c t="s" r="A17" s="4">
        <v>40</v>
      </c>
      <c t="n" r="B17" s="6">
        <v>100</v>
      </c>
      <c t="n" r="C17" s="6">
        <v>164</v>
      </c>
    </row>
    <row spans="1:3" r="18">
      <c t="s" r="A18" s="4">
        <v>41</v>
      </c>
      <c t="n" r="B18" s="6">
        <v>158</v>
      </c>
      <c t="n" r="C18" s="6">
        <v>153</v>
      </c>
    </row>
    <row spans="1:3" r="19">
      <c t="s" r="A19" s="4">
        <v>42</v>
      </c>
      <c t="n" r="B19" s="6">
        <v>9</v>
      </c>
      <c t="n" r="C19" s="6">
        <v>42</v>
      </c>
    </row>
    <row spans="1:3" r="20">
      <c t="s" r="A20" s="4">
        <v>29</v>
      </c>
      <c t="n" r="B20" s="6">
        <v>297</v>
      </c>
      <c t="n" r="C20" s="6">
        <v>269</v>
      </c>
    </row>
    <row spans="1:3" r="21">
      <c t="s" r="A21" s="4">
        <v>43</v>
      </c>
      <c t="n" r="B21" s="6">
        <v>1567</v>
      </c>
      <c t="n" r="C21" s="6">
        <v>1659</v>
      </c>
    </row>
    <row spans="1:3" r="22">
      <c t="s" r="A22" s="4">
        <v>44</v>
      </c>
      <c t="n" r="B22" s="6">
        <v>3665</v>
      </c>
      <c t="n" r="C22" s="6">
        <v>3731</v>
      </c>
    </row>
    <row spans="1:3" r="23">
      <c t="s" r="A23" s="4">
        <v>45</v>
      </c>
      <c t="n" r="B23" s="6">
        <v>152</v>
      </c>
      <c t="n" r="C23" s="6">
        <v>54</v>
      </c>
    </row>
    <row spans="1:3" r="24">
      <c t="s" r="A24" s="3">
        <v>46</v>
      </c>
    </row>
    <row spans="1:3" r="25">
      <c t="s" r="A25" s="4">
        <v>47</v>
      </c>
      <c t="n" r="B25" s="6">
        <v>1145</v>
      </c>
      <c t="n" r="C25" s="6">
        <v>1157</v>
      </c>
    </row>
    <row spans="1:3" r="26">
      <c t="s" r="A26" s="4">
        <v>48</v>
      </c>
      <c t="n" r="B26" s="6">
        <v>221</v>
      </c>
      <c t="n" r="C26" s="6">
        <v>216</v>
      </c>
    </row>
    <row spans="1:3" r="27">
      <c t="s" r="A27" s="4">
        <v>49</v>
      </c>
      <c t="n" r="B27" s="6">
        <v>234</v>
      </c>
      <c t="n" r="C27" s="6">
        <v>222</v>
      </c>
    </row>
    <row spans="1:3" r="28">
      <c t="s" r="A28" s="4">
        <v>50</v>
      </c>
      <c t="n" r="B28" s="6">
        <v>54</v>
      </c>
      <c t="n" r="C28" s="6">
        <v>62</v>
      </c>
    </row>
    <row spans="1:3" r="29">
      <c t="s" r="A29" s="4">
        <v>29</v>
      </c>
      <c t="n" r="B29" s="6">
        <v>627</v>
      </c>
      <c t="n" r="C29" s="6">
        <v>692</v>
      </c>
    </row>
    <row spans="1:3" r="30">
      <c t="s" r="A30" s="4">
        <v>51</v>
      </c>
      <c t="n" r="B30" s="6">
        <v>2281</v>
      </c>
      <c t="n" r="C30" s="6">
        <v>2349</v>
      </c>
    </row>
    <row spans="1:3" r="31">
      <c t="s" r="A31" s="4">
        <v>52</v>
      </c>
      <c t="n" r="B31" s="6">
        <v>1232</v>
      </c>
      <c t="n" r="C31" s="6">
        <v>1328</v>
      </c>
    </row>
    <row spans="1:3" r="32">
      <c t="s" r="A32" s="4">
        <v>53</v>
      </c>
      <c t="n" r="B32" s="6">
        <v>289</v>
      </c>
      <c t="n" r="C32" s="6">
        <v>324</v>
      </c>
    </row>
    <row spans="1:3" r="33">
      <c t="s" r="A33" s="4">
        <v>54</v>
      </c>
      <c t="n" r="B33" s="6">
        <v>943</v>
      </c>
      <c t="n" r="C33" s="6">
        <v>1004</v>
      </c>
    </row>
    <row spans="1:3" r="34">
      <c t="s" r="A34" s="4">
        <v>55</v>
      </c>
      <c t="n" r="B34" s="6">
        <v>19</v>
      </c>
      <c t="n" r="C34" s="6">
        <v>1</v>
      </c>
    </row>
    <row spans="1:3" r="35">
      <c t="s" r="A35" s="4">
        <v>56</v>
      </c>
      <c t="n" r="B35" s="6">
        <v>65</v>
      </c>
      <c t="n" r="C35" s="6">
        <v>70</v>
      </c>
    </row>
    <row spans="1:3" r="36">
      <c t="s" r="A36" s="4">
        <v>57</v>
      </c>
      <c t="n" r="B36" s="7">
        <v>859</v>
      </c>
      <c t="n" r="C36" s="7">
        <v>933</v>
      </c>
    </row>
    <row spans="1:3" r="37">
      <c t="s" r="A37" s="3">
        <v>58</v>
      </c>
    </row>
    <row spans="1:3" r="38">
      <c t="s" r="A38" s="4">
        <v>59</v>
      </c>
      <c t="n" r="B38" s="8">
        <v>1.7</v>
      </c>
      <c t="n" r="C38" s="9">
        <v>1.79</v>
      </c>
    </row>
    <row spans="1:3" r="39">
      <c t="s" r="A39" s="4">
        <v>60</v>
      </c>
      <c t="n" r="B39" s="9">
        <v>1.68</v>
      </c>
      <c t="n" r="C39" s="9">
        <v>1.75</v>
      </c>
    </row>
    <row spans="1:3" r="40">
      <c t="s" r="A40" s="3">
        <v>61</v>
      </c>
    </row>
    <row spans="1:3" r="41">
      <c t="s" r="A41" s="4">
        <v>59</v>
      </c>
      <c t="n" r="B41" s="6">
        <v>501</v>
      </c>
      <c t="n" r="C41" s="6">
        <v>521</v>
      </c>
    </row>
    <row spans="1:3" r="42">
      <c t="s" r="A42" s="4">
        <v>60</v>
      </c>
      <c t="n" r="B42" s="6">
        <v>507</v>
      </c>
      <c t="n" r="C42" s="6">
        <v>5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r="A1" s="1">
        <v>241</v>
      </c>
      <c t="s" r="B1" s="2">
        <v>1</v>
      </c>
    </row>
    <row spans="1:2" r="2">
      <c t="s" r="B2" s="2">
        <v>2</v>
      </c>
    </row>
    <row spans="1:2" r="3">
      <c t="s" r="A3" s="3">
        <v>190</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252</v>
      </c>
      <c t="s" r="B9" s="4">
        <v>253</v>
      </c>
    </row>
    <row spans="1:2" r="10">
      <c t="s" r="A10" s="4">
        <v>254</v>
      </c>
      <c t="s" r="B10"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93</v>
      </c>
    </row>
    <row spans="1:2" r="4">
      <c t="s" r="A4" s="4">
        <v>257</v>
      </c>
      <c t="s" r="B4" s="4">
        <v>258</v>
      </c>
    </row>
    <row spans="1:2" r="5">
      <c t="s" r="A5" s="4">
        <v>259</v>
      </c>
      <c t="s" r="B5" s="4">
        <v>260</v>
      </c>
    </row>
    <row spans="1:2" r="6">
      <c t="s" r="A6" s="4">
        <v>261</v>
      </c>
      <c t="s" r="B6" s="4">
        <v>262</v>
      </c>
    </row>
    <row spans="1:2" r="7">
      <c t="s" r="A7" s="4">
        <v>263</v>
      </c>
      <c t="s" r="B7"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r="A1" s="1">
        <v>265</v>
      </c>
      <c t="s" r="B1" s="2">
        <v>1</v>
      </c>
    </row>
    <row spans="1:2" r="2">
      <c t="s" r="B2" s="2">
        <v>2</v>
      </c>
    </row>
    <row spans="1:2" r="3">
      <c t="s" r="A3" s="3">
        <v>196</v>
      </c>
    </row>
    <row spans="1:2" r="4">
      <c t="s" r="A4" s="4">
        <v>266</v>
      </c>
      <c t="s" r="B4" s="4">
        <v>267</v>
      </c>
    </row>
    <row spans="1:2" r="5">
      <c t="s" r="A5" s="4">
        <v>246</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279</v>
      </c>
      <c t="s" r="B11" s="4">
        <v>280</v>
      </c>
    </row>
    <row spans="1:2" r="12">
      <c t="s" r="A12" s="4">
        <v>281</v>
      </c>
      <c t="s" r="B12"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83</v>
      </c>
      <c t="s" r="B1" s="2">
        <v>1</v>
      </c>
    </row>
    <row spans="1:2" r="2">
      <c t="s" r="B2" s="2">
        <v>2</v>
      </c>
    </row>
    <row spans="1:2" r="3">
      <c t="s" r="A3" s="3">
        <v>284</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02</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294</v>
      </c>
      <c t="s" r="B1" s="2">
        <v>1</v>
      </c>
    </row>
    <row spans="1:2" r="2">
      <c t="s" r="B2" s="2">
        <v>2</v>
      </c>
    </row>
    <row spans="1:2" r="3">
      <c t="s" r="A3" s="3">
        <v>205</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25</v>
      </c>
    </row>
    <row spans="1:3" r="3">
      <c t="s" r="A3" s="4">
        <v>54</v>
      </c>
      <c t="n" r="B3" s="7">
        <v>943</v>
      </c>
      <c t="n" r="C3" s="7">
        <v>1004</v>
      </c>
    </row>
    <row spans="1:3" r="4">
      <c t="s" r="A4" s="3">
        <v>63</v>
      </c>
    </row>
    <row spans="1:3" r="5">
      <c t="s" r="A5" s="4">
        <v>64</v>
      </c>
      <c t="n" r="B5" s="6">
        <v>504</v>
      </c>
      <c t="n" r="C5" s="6">
        <v>74</v>
      </c>
    </row>
    <row spans="1:3" r="6">
      <c t="s" r="A6" s="4">
        <v>65</v>
      </c>
      <c t="n" r="B6" s="6">
        <v>-38</v>
      </c>
      <c t="n" r="C6" s="6">
        <v>3</v>
      </c>
    </row>
    <row spans="1:3" r="7">
      <c t="s" r="A7" s="4">
        <v>66</v>
      </c>
      <c t="n" r="B7" s="6">
        <v>200</v>
      </c>
      <c t="n" r="C7" s="6">
        <v>239</v>
      </c>
    </row>
    <row spans="1:3" r="8">
      <c t="s" r="A8" s="4">
        <v>67</v>
      </c>
      <c t="n" r="B8" s="6">
        <v>12</v>
      </c>
      <c t="n" r="C8" s="6">
        <v>60</v>
      </c>
    </row>
    <row spans="1:3" r="9">
      <c t="s" r="A9" s="4">
        <v>29</v>
      </c>
      <c t="n" r="B9" s="6">
        <v>-27</v>
      </c>
      <c t="n" r="C9" s="6">
        <v>-27</v>
      </c>
    </row>
    <row spans="1:3" r="10">
      <c t="s" r="A10" s="4">
        <v>68</v>
      </c>
      <c t="n" r="B10" s="6">
        <v>651</v>
      </c>
      <c t="n" r="C10" s="6">
        <v>349</v>
      </c>
    </row>
    <row spans="1:3" r="11">
      <c t="s" r="A11" s="4">
        <v>69</v>
      </c>
      <c t="n" r="B11" s="6">
        <v>-249</v>
      </c>
      <c t="n" r="C11" s="6">
        <v>-149</v>
      </c>
    </row>
    <row spans="1:3" r="12">
      <c t="s" r="A12" s="4">
        <v>70</v>
      </c>
      <c t="n" r="B12" s="6">
        <v>402</v>
      </c>
      <c t="n" r="C12" s="6">
        <v>200</v>
      </c>
    </row>
    <row spans="1:3" r="13">
      <c t="s" r="A13" s="4">
        <v>71</v>
      </c>
      <c t="n" r="B13" s="6">
        <v>1345</v>
      </c>
      <c t="n" r="C13" s="6">
        <v>1204</v>
      </c>
    </row>
    <row spans="1:3" r="14">
      <c t="s" r="A14" s="4">
        <v>72</v>
      </c>
      <c t="n" r="B14" s="6">
        <v>19</v>
      </c>
      <c t="n" r="C14" s="6">
        <v>1</v>
      </c>
    </row>
    <row spans="1:3" r="15">
      <c t="s" r="A15" s="4">
        <v>73</v>
      </c>
      <c t="n" r="B15" s="7">
        <v>1326</v>
      </c>
      <c t="n" r="C15" s="7">
        <v>12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r="A1" s="1">
        <v>305</v>
      </c>
      <c t="s" r="B1" s="2">
        <v>1</v>
      </c>
    </row>
    <row spans="1:2" r="2">
      <c t="s" r="B2" s="2">
        <v>2</v>
      </c>
    </row>
    <row spans="1:2" r="3">
      <c t="s" r="A3" s="3">
        <v>208</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c t="s" r="B9" s="4">
        <v>317</v>
      </c>
    </row>
    <row spans="1:2" r="10">
      <c t="s" r="A10" s="4">
        <v>318</v>
      </c>
      <c t="s" r="B10" s="4">
        <v>319</v>
      </c>
    </row>
    <row spans="1:2" r="11">
      <c t="s" r="A11" s="4">
        <v>320</v>
      </c>
      <c t="s" r="B11"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322</v>
      </c>
      <c t="s" r="B1" s="2">
        <v>1</v>
      </c>
    </row>
    <row spans="1:2" r="2">
      <c t="s" r="B2" s="2">
        <v>2</v>
      </c>
    </row>
    <row spans="1:2" r="3">
      <c t="s" r="A3" s="3">
        <v>211</v>
      </c>
    </row>
    <row spans="1:2" r="4">
      <c t="s" r="A4" s="4">
        <v>323</v>
      </c>
      <c t="s" r="B4" s="4">
        <v>324</v>
      </c>
    </row>
    <row spans="1:2" r="5">
      <c t="s" r="A5" s="4">
        <v>325</v>
      </c>
      <c t="s" r="B5" s="4">
        <v>326</v>
      </c>
    </row>
    <row spans="1:2" r="6">
      <c t="s" r="A6" s="4">
        <v>327</v>
      </c>
      <c t="s" r="B6" s="4">
        <v>328</v>
      </c>
    </row>
    <row spans="1:2" r="7">
      <c t="s" r="A7" s="4">
        <v>329</v>
      </c>
      <c t="s" r="B7"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332</v>
      </c>
    </row>
    <row spans="1:2" r="4">
      <c t="s" r="A4" s="4">
        <v>333</v>
      </c>
      <c t="s" r="B4" s="4">
        <v>334</v>
      </c>
    </row>
    <row spans="1:2" r="5">
      <c t="s" r="A5" s="4">
        <v>335</v>
      </c>
      <c t="s" r="B5" s="4">
        <v>336</v>
      </c>
    </row>
    <row spans="1:2" r="6">
      <c t="s" r="A6" s="4">
        <v>337</v>
      </c>
      <c t="s" r="B6" s="4">
        <v>338</v>
      </c>
    </row>
    <row spans="1:2" r="7">
      <c t="s" r="A7" s="4">
        <v>339</v>
      </c>
      <c t="s" r="B7"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341</v>
      </c>
      <c t="s" r="B1" s="2">
        <v>1</v>
      </c>
    </row>
    <row spans="1:2" r="2">
      <c t="s" r="B2" s="2">
        <v>2</v>
      </c>
    </row>
    <row spans="1:2" r="3">
      <c t="s" r="A3" s="3">
        <v>217</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c t="s" r="B9" s="4">
        <v>353</v>
      </c>
    </row>
    <row spans="1:2" r="10">
      <c t="s" r="A10" s="4">
        <v>354</v>
      </c>
      <c t="s" r="B10"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56</v>
      </c>
      <c t="s" r="B1" s="2">
        <v>1</v>
      </c>
    </row>
    <row spans="1:2" r="2">
      <c t="s" r="B2" s="2">
        <v>2</v>
      </c>
    </row>
    <row spans="1:2" r="3">
      <c t="s" r="A3" s="3">
        <v>219</v>
      </c>
    </row>
    <row spans="1:2" r="4">
      <c t="s" r="A4" s="4">
        <v>357</v>
      </c>
      <c t="s" r="B4" s="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58</v>
      </c>
      <c t="s" r="B1" s="2">
        <v>1</v>
      </c>
    </row>
    <row spans="1:2" r="2">
      <c t="s" r="B2" s="2">
        <v>2</v>
      </c>
    </row>
    <row spans="1:2" r="3">
      <c t="s" r="A3" s="3">
        <v>222</v>
      </c>
    </row>
    <row spans="1:2" r="4">
      <c t="s" r="A4" s="4">
        <v>359</v>
      </c>
      <c t="s" r="B4" s="4">
        <v>360</v>
      </c>
    </row>
    <row spans="1:2" r="5">
      <c t="s" r="A5" s="4">
        <v>361</v>
      </c>
      <c t="s" r="B5" s="4">
        <v>362</v>
      </c>
    </row>
    <row spans="1:2" r="6">
      <c t="s" r="A6" s="4">
        <v>363</v>
      </c>
      <c t="s" r="B6"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65</v>
      </c>
      <c t="s" r="B1" s="2">
        <v>1</v>
      </c>
    </row>
    <row spans="1:2" r="2">
      <c t="s" r="B2" s="2">
        <v>2</v>
      </c>
    </row>
    <row spans="1:2" r="3">
      <c t="s" r="A3" s="3">
        <v>226</v>
      </c>
    </row>
    <row spans="1:2" r="4">
      <c t="s" r="A4" s="4">
        <v>366</v>
      </c>
      <c t="s" r="B4"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68</v>
      </c>
      <c t="s" r="B1" s="2">
        <v>1</v>
      </c>
    </row>
    <row spans="1:2" r="2">
      <c t="s" r="B2" s="2">
        <v>2</v>
      </c>
    </row>
    <row spans="1:2" r="3">
      <c t="s" r="A3" s="3">
        <v>232</v>
      </c>
    </row>
    <row spans="1:2" r="4">
      <c t="s" r="A4" s="4">
        <v>369</v>
      </c>
      <c t="s" r="B4" s="4">
        <v>370</v>
      </c>
    </row>
    <row spans="1:2" r="5">
      <c t="s" r="A5" s="4">
        <v>371</v>
      </c>
      <c t="s" r="B5" s="4">
        <v>372</v>
      </c>
    </row>
    <row spans="1:2" r="6">
      <c t="s" r="A6" s="4">
        <v>373</v>
      </c>
      <c t="s" r="B6"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75</v>
      </c>
      <c t="s" r="B1" s="2">
        <v>1</v>
      </c>
    </row>
    <row spans="1:2" r="2">
      <c t="s" r="B2" s="2">
        <v>2</v>
      </c>
    </row>
    <row spans="1:2" r="3">
      <c t="s" r="A3" s="3">
        <v>235</v>
      </c>
    </row>
    <row spans="1:2" r="4">
      <c t="s" r="A4" s="4">
        <v>376</v>
      </c>
      <c t="s" r="B4"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78</v>
      </c>
      <c t="s" r="B1" s="2">
        <v>2</v>
      </c>
      <c t="s" r="C1" s="2">
        <v>75</v>
      </c>
    </row>
    <row spans="1:3" r="2">
      <c t="s" r="A2" s="4">
        <v>379</v>
      </c>
      <c t="n" r="B2" s="7">
        <v>1</v>
      </c>
    </row>
    <row spans="1:3" r="3">
      <c t="s" r="A3" s="4">
        <v>93</v>
      </c>
      <c t="n" r="B3" s="6">
        <v>360985</v>
      </c>
      <c t="n" r="C3" s="7">
        <v>358493</v>
      </c>
    </row>
    <row spans="1:3" r="4">
      <c t="s" r="A4" s="4">
        <v>380</v>
      </c>
    </row>
    <row spans="1:3" r="5">
      <c t="s" r="A5" s="4">
        <v>93</v>
      </c>
      <c t="n" r="B5" s="7">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4"/>
  </cols>
  <sheetData>
    <row spans="1:5" r="1">
      <c t="s" r="A1" s="1">
        <v>74</v>
      </c>
      <c t="s" r="C1" s="2">
        <v>2</v>
      </c>
      <c t="s" r="D1" s="2">
        <v>75</v>
      </c>
    </row>
    <row spans="1:5" r="2">
      <c t="s" r="A2" s="3">
        <v>76</v>
      </c>
    </row>
    <row spans="1:5" r="3">
      <c t="s" r="A3" s="4">
        <v>77</v>
      </c>
      <c t="n" r="C3" s="7">
        <v>3861</v>
      </c>
      <c t="n" r="D3" s="7">
        <v>4065</v>
      </c>
      <c t="s" r="E3" s="4">
        <v>78</v>
      </c>
    </row>
    <row spans="1:5" r="4">
      <c t="s" r="A4" s="4">
        <v>79</v>
      </c>
      <c t="s" r="B4" s="4">
        <v>80</v>
      </c>
      <c t="n" r="C4" s="6">
        <v>1123</v>
      </c>
      <c t="n" r="D4" s="6">
        <v>1369</v>
      </c>
    </row>
    <row spans="1:5" r="5">
      <c t="s" r="A5" s="4">
        <v>81</v>
      </c>
      <c t="n" r="C5" s="6">
        <v>1884</v>
      </c>
      <c t="n" r="D5" s="6">
        <v>1726</v>
      </c>
    </row>
    <row spans="1:5" r="6">
      <c t="s" r="A6" s="4">
        <v>82</v>
      </c>
      <c t="n" r="C6" s="6">
        <v>29478</v>
      </c>
      <c t="n" r="D6" s="6">
        <v>30546</v>
      </c>
      <c t="s" r="E6" s="4">
        <v>78</v>
      </c>
    </row>
    <row spans="1:5" r="7">
      <c t="s" r="A7" s="4">
        <v>83</v>
      </c>
      <c t="s" r="B7" s="4">
        <v>80</v>
      </c>
      <c t="n" r="C7" s="6">
        <v>1541</v>
      </c>
      <c t="n" r="D7" s="6">
        <v>1540</v>
      </c>
    </row>
    <row spans="1:5" r="8">
      <c t="s" r="A8" s="4">
        <v>28</v>
      </c>
      <c t="n" r="C8" s="6">
        <v>72569</v>
      </c>
      <c t="n" r="D8" s="6">
        <v>70528</v>
      </c>
    </row>
    <row spans="1:5" r="9">
      <c t="s" r="A9" s="4">
        <v>84</v>
      </c>
      <c t="s" r="B9" s="4">
        <v>80</v>
      </c>
      <c t="n" r="C9" s="6">
        <v>207485</v>
      </c>
      <c t="n" r="D9" s="6">
        <v>206696</v>
      </c>
    </row>
    <row spans="1:5" r="10">
      <c t="s" r="A10" s="4">
        <v>85</v>
      </c>
      <c t="n" r="C10" s="6">
        <v>-2711</v>
      </c>
      <c t="n" r="D10" s="6">
        <v>-2727</v>
      </c>
    </row>
    <row spans="1:5" r="11">
      <c t="s" r="A11" s="4">
        <v>86</v>
      </c>
      <c t="n" r="C11" s="6">
        <v>204774</v>
      </c>
      <c t="n" r="D11" s="6">
        <v>203969</v>
      </c>
      <c t="s" r="E11" s="4">
        <v>78</v>
      </c>
    </row>
    <row spans="1:5" r="12">
      <c t="s" r="A12" s="4">
        <v>87</v>
      </c>
      <c t="n" r="C12" s="6">
        <v>9103</v>
      </c>
      <c t="n" r="D12" s="6">
        <v>9103</v>
      </c>
    </row>
    <row spans="1:5" r="13">
      <c t="s" r="A13" s="4">
        <v>88</v>
      </c>
      <c t="n" r="C13" s="6">
        <v>1323</v>
      </c>
      <c t="n" r="D13" s="6">
        <v>1589</v>
      </c>
    </row>
    <row spans="1:5" r="14">
      <c t="s" r="A14" s="4">
        <v>89</v>
      </c>
      <c t="n" r="C14" s="6">
        <v>353</v>
      </c>
      <c t="n" r="D14" s="6">
        <v>379</v>
      </c>
    </row>
    <row spans="1:5" r="15">
      <c t="s" r="A15" s="4">
        <v>90</v>
      </c>
      <c t="s" r="B15" s="4">
        <v>78</v>
      </c>
      <c t="n" r="C15" s="6">
        <v>10391</v>
      </c>
      <c t="n" r="D15" s="6">
        <v>10587</v>
      </c>
    </row>
    <row spans="1:5" r="16">
      <c t="s" r="A16" s="4">
        <v>91</v>
      </c>
      <c t="s" r="B16" s="4">
        <v>92</v>
      </c>
      <c t="n" r="C16" s="6">
        <v>24585</v>
      </c>
      <c t="n" r="D16" s="6">
        <v>23092</v>
      </c>
    </row>
    <row spans="1:5" r="17">
      <c t="s" r="A17" s="4">
        <v>93</v>
      </c>
      <c t="n" r="C17" s="6">
        <v>360985</v>
      </c>
      <c t="n" r="D17" s="6">
        <v>358493</v>
      </c>
    </row>
    <row spans="1:5" r="18">
      <c t="s" r="A18" s="3">
        <v>32</v>
      </c>
    </row>
    <row spans="1:5" r="19">
      <c t="s" r="A19" s="4">
        <v>94</v>
      </c>
      <c t="n" r="C19" s="6">
        <v>78151</v>
      </c>
      <c t="n" r="D19" s="6">
        <v>79435</v>
      </c>
    </row>
    <row spans="1:5" r="20">
      <c t="s" r="A20" s="4">
        <v>95</v>
      </c>
      <c t="n" r="C20" s="6">
        <v>172208</v>
      </c>
      <c t="n" r="D20" s="6">
        <v>169567</v>
      </c>
    </row>
    <row spans="1:5" r="21">
      <c t="s" r="A21" s="4">
        <v>96</v>
      </c>
      <c t="n" r="C21" s="6">
        <v>250359</v>
      </c>
      <c t="n" r="D21" s="6">
        <v>249002</v>
      </c>
    </row>
    <row spans="1:5" r="22">
      <c t="s" r="A22" s="3">
        <v>33</v>
      </c>
    </row>
    <row spans="1:5" r="23">
      <c t="s" r="A23" s="4">
        <v>97</v>
      </c>
      <c t="n" r="C23" s="6">
        <v>2495</v>
      </c>
      <c t="n" r="D23" s="6">
        <v>1777</v>
      </c>
    </row>
    <row spans="1:5" r="24">
      <c t="s" r="A24" s="4">
        <v>98</v>
      </c>
      <c t="n" r="C24" s="6">
        <v>19058</v>
      </c>
      <c t="n" r="D24" s="6">
        <v>20108</v>
      </c>
    </row>
    <row spans="1:5" r="25">
      <c t="s" r="A25" s="4">
        <v>99</v>
      </c>
      <c t="n" r="C25" s="6">
        <v>21594</v>
      </c>
      <c t="n" r="D25" s="6">
        <v>21298</v>
      </c>
    </row>
    <row spans="1:5" r="26">
      <c t="s" r="A26" s="4">
        <v>100</v>
      </c>
      <c t="n" r="C26" s="6">
        <v>8707</v>
      </c>
      <c t="n" r="D26" s="6">
        <v>8556</v>
      </c>
    </row>
    <row spans="1:5" r="27">
      <c t="s" r="A27" s="4">
        <v>101</v>
      </c>
      <c t="s" r="B27" s="4">
        <v>102</v>
      </c>
      <c t="n" r="C27" s="6">
        <v>2324</v>
      </c>
      <c t="n" r="D27" s="6">
        <v>2793</v>
      </c>
    </row>
    <row spans="1:5" r="28">
      <c t="s" r="A28" s="4">
        <v>33</v>
      </c>
      <c t="n" r="C28" s="6">
        <v>54178</v>
      </c>
      <c t="n" r="D28" s="6">
        <v>54532</v>
      </c>
    </row>
    <row spans="1:5" r="29">
      <c t="s" r="A29" s="4">
        <v>103</v>
      </c>
      <c t="n" r="C29" s="6">
        <v>282</v>
      </c>
      <c t="n" r="D29" s="6">
        <v>261</v>
      </c>
    </row>
    <row spans="1:5" r="30">
      <c t="s" r="A30" s="4">
        <v>104</v>
      </c>
      <c t="s" r="B30" s="4">
        <v>105</v>
      </c>
      <c t="n" r="C30" s="6">
        <v>4850</v>
      </c>
      <c t="n" r="D30" s="6">
        <v>4975</v>
      </c>
    </row>
    <row spans="1:5" r="31">
      <c t="s" r="A31" s="4">
        <v>106</v>
      </c>
      <c t="s" r="B31" s="4">
        <v>105</v>
      </c>
      <c t="n" r="C31" s="6">
        <v>4988</v>
      </c>
      <c t="n" r="D31" s="6">
        <v>3743</v>
      </c>
    </row>
    <row spans="1:5" r="32">
      <c t="s" r="A32" s="4">
        <v>107</v>
      </c>
      <c t="n" r="C32" s="6">
        <v>314657</v>
      </c>
      <c t="n" r="D32" s="6">
        <v>312513</v>
      </c>
    </row>
    <row spans="1:5" r="33">
      <c t="s" r="A33" s="3">
        <v>108</v>
      </c>
    </row>
    <row spans="1:5" r="34">
      <c t="s" r="A34" s="4">
        <v>109</v>
      </c>
      <c t="s" r="B34" s="4">
        <v>110</v>
      </c>
      <c t="n" r="C34" s="6">
        <v>0</v>
      </c>
      <c t="n" r="D34" s="6">
        <v>0</v>
      </c>
    </row>
    <row spans="1:5" r="35">
      <c t="s" r="A35" s="4">
        <v>111</v>
      </c>
      <c t="n" r="C35" s="6">
        <v>2708</v>
      </c>
      <c t="n" r="D35" s="6">
        <v>2708</v>
      </c>
    </row>
    <row spans="1:5" r="36">
      <c t="s" r="A36" s="4">
        <v>112</v>
      </c>
      <c t="n" r="C36" s="6">
        <v>3453</v>
      </c>
      <c t="n" r="D36" s="6">
        <v>3452</v>
      </c>
    </row>
    <row spans="1:5" r="37">
      <c t="s" r="A37" s="4">
        <v>113</v>
      </c>
      <c t="n" r="C37" s="6">
        <v>12586</v>
      </c>
      <c t="n" r="D37" s="6">
        <v>12745</v>
      </c>
    </row>
    <row spans="1:5" r="38">
      <c t="s" r="A38" s="4">
        <v>114</v>
      </c>
      <c t="n" r="C38" s="6">
        <v>29642</v>
      </c>
      <c t="n" r="D38" s="6">
        <v>29043</v>
      </c>
    </row>
    <row spans="1:5" r="39">
      <c t="s" r="A39" s="4">
        <v>115</v>
      </c>
      <c t="n" r="C39" s="6">
        <v>532</v>
      </c>
      <c t="n" r="D39" s="6">
        <v>130</v>
      </c>
    </row>
    <row spans="1:5" r="40">
      <c t="s" r="A40" s="4">
        <v>116</v>
      </c>
      <c t="n" r="C40" s="6">
        <v>-3791</v>
      </c>
      <c t="n" r="D40" s="6">
        <v>-3368</v>
      </c>
    </row>
    <row spans="1:5" r="41">
      <c t="s" r="A41" s="4">
        <v>117</v>
      </c>
      <c t="n" r="C41" s="6">
        <v>45130</v>
      </c>
      <c t="n" r="D41" s="6">
        <v>44710</v>
      </c>
    </row>
    <row spans="1:5" r="42">
      <c t="s" r="A42" s="4">
        <v>118</v>
      </c>
      <c t="n" r="C42" s="6">
        <v>1198</v>
      </c>
      <c t="n" r="D42" s="6">
        <v>1270</v>
      </c>
    </row>
    <row spans="1:5" r="43">
      <c t="s" r="A43" s="4">
        <v>119</v>
      </c>
      <c t="n" r="C43" s="6">
        <v>46328</v>
      </c>
      <c t="n" r="D43" s="6">
        <v>45980</v>
      </c>
    </row>
    <row spans="1:5" r="44">
      <c t="s" r="A44" s="4">
        <v>120</v>
      </c>
      <c t="n" r="C44" s="7">
        <v>360985</v>
      </c>
      <c t="n" r="D44" s="7">
        <v>358493</v>
      </c>
    </row>
    <row spans="1:5" r="45">
      <c t="n" r="A45"/>
    </row>
    <row spans="1:5" r="46">
      <c t="s" r="A46" s="4">
        <v>78</v>
      </c>
      <c t="s" r="B46" s="4">
        <v>121</v>
      </c>
    </row>
    <row spans="1:5" r="47">
      <c t="s" r="A47" s="4">
        <v>80</v>
      </c>
      <c t="s" r="B47" s="4">
        <v>122</v>
      </c>
    </row>
    <row spans="1:5" r="48">
      <c t="s" r="A48" s="4">
        <v>123</v>
      </c>
      <c t="s" r="B48" s="4">
        <v>124</v>
      </c>
    </row>
    <row spans="1:5" r="49">
      <c t="s" r="A49" s="4">
        <v>105</v>
      </c>
      <c t="s" r="B49" s="4">
        <v>125</v>
      </c>
    </row>
    <row spans="1:5" r="50">
      <c t="s" r="A50" s="4">
        <v>110</v>
      </c>
      <c t="s" r="B50" s="4">
        <v>126</v>
      </c>
    </row>
  </sheetData>
  <mergeCells count="8">
    <mergeCell ref="A1:B1"/>
    <mergeCell ref="D1:E1"/>
    <mergeCell ref="A45:D45"/>
    <mergeCell ref="B46:D46"/>
    <mergeCell ref="B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1</v>
      </c>
      <c t="s" r="B1" s="2">
        <v>1</v>
      </c>
    </row>
    <row spans="1:4" r="2">
      <c t="s" r="B2" s="2">
        <v>2</v>
      </c>
      <c t="s" r="C2" s="2">
        <v>25</v>
      </c>
      <c t="s" r="D2" s="2">
        <v>75</v>
      </c>
    </row>
    <row spans="1:4" r="3">
      <c t="s" r="A3" s="4">
        <v>382</v>
      </c>
    </row>
    <row spans="1:4" r="4">
      <c t="s" r="A4" s="4">
        <v>383</v>
      </c>
      <c t="n" r="B4" s="7">
        <v>6600</v>
      </c>
      <c t="n" r="C4" s="7">
        <v>5200</v>
      </c>
      <c t="n" r="D4" s="7">
        <v>6600</v>
      </c>
    </row>
    <row spans="1:4" r="5">
      <c t="s" r="A5" s="4">
        <v>384</v>
      </c>
      <c t="n" r="B5" s="6">
        <v>1438</v>
      </c>
      <c t="n" r="C5" s="6">
        <v>1940</v>
      </c>
    </row>
    <row spans="1:4" r="6">
      <c t="s" r="A6" s="4">
        <v>385</v>
      </c>
      <c t="n" r="B6" s="6">
        <v>160</v>
      </c>
      <c t="n" r="C6" s="6">
        <v>169</v>
      </c>
    </row>
    <row spans="1:4" r="7">
      <c t="s" r="A7" s="4">
        <v>386</v>
      </c>
      <c t="n" r="B7" s="6">
        <v>93</v>
      </c>
      <c t="n" r="C7" s="6">
        <v>83</v>
      </c>
    </row>
    <row spans="1:4" r="8">
      <c t="s" r="A8" s="4">
        <v>387</v>
      </c>
      <c t="n" r="B8" s="6">
        <v>28</v>
      </c>
    </row>
    <row spans="1:4" r="9">
      <c t="s" r="A9" s="4">
        <v>388</v>
      </c>
      <c t="n" r="B9" s="6">
        <v>352</v>
      </c>
      <c t="n" r="C9" s="6">
        <v>240</v>
      </c>
    </row>
    <row spans="1:4" r="10">
      <c t="s" r="A10" s="4">
        <v>389</v>
      </c>
      <c t="n" r="C10" s="6">
        <v>-9</v>
      </c>
    </row>
    <row spans="1:4" r="11">
      <c t="s" r="A11" s="4">
        <v>390</v>
      </c>
    </row>
    <row spans="1:4" r="12">
      <c t="s" r="A12" s="4">
        <v>383</v>
      </c>
      <c t="n" r="B12" s="6">
        <v>1200</v>
      </c>
      <c t="n" r="C12" s="6">
        <v>1100</v>
      </c>
      <c t="n" r="D12" s="7">
        <v>1300</v>
      </c>
    </row>
    <row spans="1:4" r="13">
      <c t="s" r="A13" s="4">
        <v>384</v>
      </c>
      <c t="n" r="B13" s="6">
        <v>650</v>
      </c>
      <c t="n" r="C13" s="6">
        <v>1020</v>
      </c>
    </row>
    <row spans="1:4" r="14">
      <c t="s" r="A14" s="4">
        <v>386</v>
      </c>
      <c t="n" r="B14" s="6">
        <v>30</v>
      </c>
      <c t="n" r="C14" s="6">
        <v>32</v>
      </c>
    </row>
    <row spans="1:4" r="15">
      <c t="s" r="A15" s="4">
        <v>387</v>
      </c>
      <c t="n" r="B15" s="6">
        <v>31</v>
      </c>
      <c t="n" r="C15" s="6">
        <v>7</v>
      </c>
    </row>
    <row spans="1:4" r="16">
      <c t="s" r="A16" s="4">
        <v>388</v>
      </c>
      <c t="n" r="B16" s="6">
        <v>105</v>
      </c>
      <c t="n" r="C16" s="6">
        <v>60</v>
      </c>
    </row>
    <row spans="1:4" r="17">
      <c t="s" r="A17" s="4">
        <v>391</v>
      </c>
    </row>
    <row spans="1:4" r="18">
      <c t="s" r="A18" s="4">
        <v>385</v>
      </c>
      <c t="n" r="C18" s="6">
        <v>2</v>
      </c>
    </row>
    <row spans="1:4" r="19">
      <c t="s" r="A19" s="4">
        <v>386</v>
      </c>
      <c t="n" r="B19" s="6">
        <v>3</v>
      </c>
      <c t="n" r="C19" s="6">
        <v>4</v>
      </c>
    </row>
    <row spans="1:4" r="20">
      <c t="s" r="A20" s="4">
        <v>387</v>
      </c>
      <c t="n" r="B20" s="7">
        <v>24</v>
      </c>
      <c t="n" r="C20" s="7">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2</v>
      </c>
      <c t="s" r="B1" s="2">
        <v>1</v>
      </c>
    </row>
    <row spans="1:4" r="2">
      <c t="s" r="B2" s="2">
        <v>2</v>
      </c>
      <c t="s" r="C2" s="2">
        <v>25</v>
      </c>
      <c t="s" r="D2" s="2">
        <v>75</v>
      </c>
    </row>
    <row spans="1:4" r="3">
      <c t="s" r="A3" s="4">
        <v>382</v>
      </c>
    </row>
    <row spans="1:4" r="4">
      <c t="s" r="A4" s="4">
        <v>393</v>
      </c>
      <c t="n" r="B4" s="7">
        <v>71275</v>
      </c>
      <c t="n" r="D4" s="7">
        <v>72898</v>
      </c>
    </row>
    <row spans="1:4" r="5">
      <c t="s" r="A5" s="4">
        <v>394</v>
      </c>
      <c t="n" r="B5" s="6">
        <v>1693</v>
      </c>
      <c t="n" r="D5" s="6">
        <v>1923</v>
      </c>
    </row>
    <row spans="1:4" r="6">
      <c t="s" r="A6" s="4">
        <v>395</v>
      </c>
      <c t="n" r="B6" s="6">
        <v>26</v>
      </c>
      <c t="n" r="C6" s="7">
        <v>32</v>
      </c>
    </row>
    <row spans="1:4" r="7">
      <c t="s" r="A7" s="4">
        <v>390</v>
      </c>
    </row>
    <row spans="1:4" r="8">
      <c t="s" r="A8" s="4">
        <v>393</v>
      </c>
      <c t="n" r="B8" s="6">
        <v>51369</v>
      </c>
      <c t="n" r="D8" s="6">
        <v>53789</v>
      </c>
    </row>
    <row spans="1:4" r="9">
      <c t="s" r="A9" s="4">
        <v>394</v>
      </c>
      <c t="n" r="B9" s="6">
        <v>1051</v>
      </c>
      <c t="n" r="D9" s="6">
        <v>1057</v>
      </c>
    </row>
    <row spans="1:4" r="10">
      <c t="s" r="A10" s="4">
        <v>395</v>
      </c>
      <c t="n" r="B10" s="6">
        <v>912</v>
      </c>
      <c t="n" r="C10" s="6">
        <v>107</v>
      </c>
    </row>
    <row spans="1:4" r="11">
      <c t="s" r="A11" s="4">
        <v>391</v>
      </c>
    </row>
    <row spans="1:4" r="12">
      <c t="s" r="A12" s="4">
        <v>393</v>
      </c>
      <c t="n" r="B12" s="6">
        <v>2683</v>
      </c>
      <c t="n" r="D12" s="6">
        <v>2806</v>
      </c>
    </row>
    <row spans="1:4" r="13">
      <c t="s" r="A13" s="4">
        <v>394</v>
      </c>
      <c t="n" r="B13" s="6">
        <v>896</v>
      </c>
      <c t="n" r="D13" s="7">
        <v>904</v>
      </c>
    </row>
    <row spans="1:4" r="14">
      <c t="s" r="A14" s="4">
        <v>395</v>
      </c>
      <c t="n" r="B14" s="7">
        <v>7</v>
      </c>
      <c t="n" r="C14" s="7">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r="A1" s="1">
        <v>396</v>
      </c>
      <c t="s" r="C1" s="2">
        <v>2</v>
      </c>
      <c t="s" r="E1" s="2">
        <v>75</v>
      </c>
      <c t="s" r="G1" s="2">
        <v>25</v>
      </c>
      <c t="s" r="H1" s="2">
        <v>397</v>
      </c>
    </row>
    <row spans="1:8" r="2">
      <c t="s" r="A2" s="4">
        <v>128</v>
      </c>
      <c t="n" r="C2" s="7">
        <v>3861</v>
      </c>
      <c t="n" r="E2" s="7">
        <v>4065</v>
      </c>
      <c t="s" r="F2" s="4">
        <v>78</v>
      </c>
      <c t="n" r="G2" s="7">
        <v>4151</v>
      </c>
      <c t="n" r="H2" s="7">
        <v>4360</v>
      </c>
    </row>
    <row spans="1:8" r="3">
      <c t="s" r="A3" s="4">
        <v>129</v>
      </c>
      <c t="n" r="C3" s="6">
        <v>29478</v>
      </c>
      <c t="n" r="E3" s="6">
        <v>30546</v>
      </c>
      <c t="s" r="F3" s="4">
        <v>78</v>
      </c>
    </row>
    <row spans="1:8" r="4">
      <c t="s" r="A4" s="4">
        <v>84</v>
      </c>
      <c t="n" r="C4" s="6">
        <v>207485</v>
      </c>
      <c t="s" r="D4" s="4">
        <v>80</v>
      </c>
      <c t="n" r="E4" s="6">
        <v>206696</v>
      </c>
      <c t="s" r="F4" s="4">
        <v>80</v>
      </c>
      <c t="n" r="G4" s="6">
        <v>204722</v>
      </c>
    </row>
    <row spans="1:8" r="5">
      <c t="s" r="A5" s="4">
        <v>85</v>
      </c>
      <c t="n" r="C5" s="6">
        <v>-2711</v>
      </c>
      <c t="n" r="E5" s="6">
        <v>-2727</v>
      </c>
      <c t="n" r="G5" s="7">
        <v>-3306</v>
      </c>
      <c t="n" r="H5" s="7">
        <v>-3331</v>
      </c>
    </row>
    <row spans="1:8" r="6">
      <c t="s" r="A6" s="4">
        <v>131</v>
      </c>
      <c t="s" r="B6" s="4">
        <v>78</v>
      </c>
      <c t="n" r="C6" s="6">
        <v>10391</v>
      </c>
      <c t="n" r="E6" s="6">
        <v>10587</v>
      </c>
    </row>
    <row spans="1:8" r="7">
      <c t="s" r="A7" s="4">
        <v>132</v>
      </c>
      <c t="s" r="B7" s="4">
        <v>92</v>
      </c>
      <c t="n" r="C7" s="6">
        <v>24585</v>
      </c>
      <c t="n" r="E7" s="6">
        <v>23092</v>
      </c>
    </row>
    <row spans="1:8" r="8">
      <c t="s" r="A8" s="4">
        <v>93</v>
      </c>
      <c t="n" r="C8" s="6">
        <v>360985</v>
      </c>
      <c t="n" r="E8" s="6">
        <v>358493</v>
      </c>
    </row>
    <row spans="1:8" r="9">
      <c t="s" r="A9" s="4">
        <v>133</v>
      </c>
      <c t="s" r="B9" s="4">
        <v>102</v>
      </c>
      <c t="n" r="C9" s="6">
        <v>2324</v>
      </c>
      <c t="n" r="E9" s="6">
        <v>2793</v>
      </c>
    </row>
    <row spans="1:8" r="10">
      <c t="s" r="A10" s="4">
        <v>134</v>
      </c>
      <c t="s" r="B10" s="4">
        <v>105</v>
      </c>
      <c t="n" r="C10" s="6">
        <v>4850</v>
      </c>
      <c t="n" r="E10" s="6">
        <v>4975</v>
      </c>
    </row>
    <row spans="1:8" r="11">
      <c t="s" r="A11" s="4">
        <v>135</v>
      </c>
      <c t="s" r="B11" s="4">
        <v>105</v>
      </c>
      <c t="n" r="C11" s="6">
        <v>4988</v>
      </c>
      <c t="n" r="E11" s="6">
        <v>3743</v>
      </c>
    </row>
    <row spans="1:8" r="12">
      <c t="s" r="A12" s="4">
        <v>107</v>
      </c>
      <c t="n" r="C12" s="6">
        <v>314657</v>
      </c>
      <c t="n" r="E12" s="6">
        <v>312513</v>
      </c>
    </row>
    <row spans="1:8" r="13">
      <c t="s" r="A13" s="4">
        <v>118</v>
      </c>
      <c t="n" r="C13" s="6">
        <v>1198</v>
      </c>
      <c t="n" r="E13" s="6">
        <v>1270</v>
      </c>
    </row>
    <row spans="1:8" r="14">
      <c t="s" r="A14" s="4">
        <v>146</v>
      </c>
    </row>
    <row spans="1:8" r="15">
      <c t="s" r="A15" s="4">
        <v>128</v>
      </c>
      <c t="s" r="B15" s="4">
        <v>78</v>
      </c>
      <c t="n" r="E15" s="6">
        <v>11</v>
      </c>
    </row>
    <row spans="1:8" r="16">
      <c t="s" r="A16" s="4">
        <v>129</v>
      </c>
      <c t="s" r="B16" s="4">
        <v>78</v>
      </c>
      <c t="n" r="E16" s="6">
        <v>4</v>
      </c>
    </row>
    <row spans="1:8" r="17">
      <c t="s" r="A17" s="4">
        <v>84</v>
      </c>
      <c t="n" r="E17" s="6">
        <v>1341</v>
      </c>
    </row>
    <row spans="1:8" r="18">
      <c t="s" r="A18" s="4">
        <v>85</v>
      </c>
      <c t="n" r="E18" s="6">
        <v>-48</v>
      </c>
    </row>
    <row spans="1:8" r="19">
      <c t="s" r="A19" s="4">
        <v>131</v>
      </c>
      <c t="s" r="B19" s="4">
        <v>78</v>
      </c>
      <c t="n" r="C19" s="6">
        <v>326</v>
      </c>
      <c t="n" r="E19" s="6">
        <v>183</v>
      </c>
    </row>
    <row spans="1:8" r="20">
      <c t="s" r="A20" s="4">
        <v>132</v>
      </c>
      <c t="s" r="B20" s="4">
        <v>78</v>
      </c>
      <c t="n" r="C20" s="6">
        <v>41</v>
      </c>
      <c t="n" r="E20" s="6">
        <v>402</v>
      </c>
    </row>
    <row spans="1:8" r="21">
      <c t="s" r="A21" s="4">
        <v>93</v>
      </c>
      <c t="n" r="C21" s="6">
        <v>367</v>
      </c>
      <c t="n" r="E21" s="6">
        <v>1893</v>
      </c>
    </row>
    <row spans="1:8" r="22">
      <c t="s" r="A22" s="4">
        <v>133</v>
      </c>
      <c t="s" r="B22" s="4">
        <v>105</v>
      </c>
      <c t="n" r="E22" s="6">
        <v>148</v>
      </c>
    </row>
    <row spans="1:8" r="23">
      <c t="s" r="A23" s="4">
        <v>134</v>
      </c>
      <c t="s" r="B23" s="4">
        <v>105</v>
      </c>
      <c t="n" r="E23" s="6">
        <v>44</v>
      </c>
    </row>
    <row spans="1:8" r="24">
      <c t="s" r="A24" s="4">
        <v>135</v>
      </c>
      <c t="s" r="B24" s="4">
        <v>105</v>
      </c>
      <c t="n" r="E24" s="6">
        <v>202</v>
      </c>
    </row>
    <row spans="1:8" r="25">
      <c t="s" r="A25" s="4">
        <v>107</v>
      </c>
      <c t="n" r="C25" s="6">
        <v>9</v>
      </c>
      <c t="n" r="E25" s="6">
        <v>394</v>
      </c>
    </row>
    <row spans="1:8" r="26">
      <c t="s" r="A26" s="4">
        <v>118</v>
      </c>
      <c t="n" r="C26" s="7">
        <v>156</v>
      </c>
      <c t="n" r="E26" s="7">
        <v>99</v>
      </c>
    </row>
    <row spans="1:8" r="27">
      <c t="n" r="A27"/>
    </row>
    <row spans="1:8" r="28">
      <c t="s" r="A28" s="4">
        <v>78</v>
      </c>
      <c t="s" r="B28" s="4">
        <v>121</v>
      </c>
    </row>
    <row spans="1:8" r="29">
      <c t="s" r="A29" s="4">
        <v>80</v>
      </c>
      <c t="s" r="B29" s="4">
        <v>122</v>
      </c>
    </row>
    <row spans="1:8" r="30">
      <c t="s" r="A30" s="4">
        <v>123</v>
      </c>
      <c t="s" r="B30" s="4">
        <v>124</v>
      </c>
    </row>
    <row spans="1:8" r="31">
      <c t="s" r="A31" s="4">
        <v>105</v>
      </c>
      <c t="s" r="B31" s="4">
        <v>125</v>
      </c>
    </row>
  </sheetData>
  <mergeCells count="8">
    <mergeCell ref="A1:B1"/>
    <mergeCell ref="C1:D1"/>
    <mergeCell ref="E1:F1"/>
    <mergeCell ref="A27:G27"/>
    <mergeCell ref="B28:G28"/>
    <mergeCell ref="B29:G29"/>
    <mergeCell ref="B30:G30"/>
    <mergeCell ref="B31:G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75</v>
      </c>
    </row>
    <row spans="1:3" r="2">
      <c t="s" r="A2" s="4">
        <v>399</v>
      </c>
      <c t="n" r="B2" s="7">
        <v>11003</v>
      </c>
      <c t="n" r="C2" s="7">
        <v>10729</v>
      </c>
    </row>
    <row spans="1:3" r="3">
      <c t="s" r="A3" s="4">
        <v>400</v>
      </c>
      <c t="n" r="B3" s="6">
        <v>10917</v>
      </c>
      <c t="n" r="C3" s="6">
        <v>10800</v>
      </c>
    </row>
    <row spans="1:3" r="4">
      <c t="s" r="A4" s="4">
        <v>401</v>
      </c>
      <c t="n" r="B4" s="6">
        <v>745</v>
      </c>
      <c t="n" r="C4" s="6">
        <v>838</v>
      </c>
    </row>
    <row spans="1:3" r="5">
      <c t="s" r="A5" s="4">
        <v>402</v>
      </c>
    </row>
    <row spans="1:3" r="6">
      <c t="s" r="A6" s="4">
        <v>399</v>
      </c>
      <c t="n" r="B6" s="6">
        <v>1420</v>
      </c>
      <c t="n" r="C6" s="6">
        <v>1498</v>
      </c>
    </row>
    <row spans="1:3" r="7">
      <c t="s" r="A7" s="4">
        <v>400</v>
      </c>
      <c t="n" r="B7" s="6">
        <v>1420</v>
      </c>
      <c t="n" r="C7" s="6">
        <v>1498</v>
      </c>
    </row>
    <row spans="1:3" r="8">
      <c t="s" r="A8" s="4">
        <v>401</v>
      </c>
      <c t="n" r="C8" s="6">
        <v>1</v>
      </c>
    </row>
    <row spans="1:3" r="9">
      <c t="s" r="A9" s="4">
        <v>403</v>
      </c>
    </row>
    <row spans="1:3" r="10">
      <c t="s" r="A10" s="4">
        <v>399</v>
      </c>
      <c t="n" r="B10" s="6">
        <v>6579</v>
      </c>
      <c t="n" r="C10" s="6">
        <v>6680</v>
      </c>
    </row>
    <row spans="1:3" r="11">
      <c t="s" r="A11" s="4">
        <v>400</v>
      </c>
      <c t="n" r="B11" s="6">
        <v>6579</v>
      </c>
      <c t="n" r="C11" s="6">
        <v>6680</v>
      </c>
    </row>
    <row spans="1:3" r="12">
      <c t="s" r="A12" s="4">
        <v>401</v>
      </c>
      <c t="n" r="B12" s="6">
        <v>2</v>
      </c>
      <c t="n" r="C12" s="6">
        <v>1</v>
      </c>
    </row>
    <row spans="1:3" r="13">
      <c t="s" r="A13" s="4">
        <v>404</v>
      </c>
    </row>
    <row spans="1:3" r="14">
      <c t="s" r="A14" s="4">
        <v>399</v>
      </c>
      <c t="n" r="B14" s="6">
        <v>3004</v>
      </c>
      <c t="n" r="C14" s="6">
        <v>2551</v>
      </c>
    </row>
    <row spans="1:3" r="15">
      <c t="s" r="A15" s="4">
        <v>400</v>
      </c>
      <c t="n" r="B15" s="6">
        <v>2918</v>
      </c>
      <c t="n" r="C15" s="6">
        <v>2622</v>
      </c>
    </row>
    <row spans="1:3" r="16">
      <c t="s" r="A16" s="4">
        <v>401</v>
      </c>
      <c t="n" r="B16" s="7">
        <v>743</v>
      </c>
      <c t="n" r="C16" s="7">
        <v>8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5</v>
      </c>
      <c t="s" r="B1" s="2">
        <v>1</v>
      </c>
    </row>
    <row spans="1:4" r="2">
      <c t="s" r="B2" s="2">
        <v>2</v>
      </c>
      <c t="s" r="C2" s="2">
        <v>75</v>
      </c>
      <c t="s" r="D2" s="2">
        <v>25</v>
      </c>
    </row>
    <row spans="1:4" r="3">
      <c t="s" r="A3" s="4">
        <v>406</v>
      </c>
      <c t="n" r="B3" s="7">
        <v>2391</v>
      </c>
      <c t="n" r="C3" s="7">
        <v>2351</v>
      </c>
    </row>
    <row spans="1:4" r="4">
      <c t="s" r="A4" s="4">
        <v>407</v>
      </c>
      <c t="n" r="B4" s="6">
        <v>2281</v>
      </c>
      <c t="n" r="C4" s="6">
        <v>2126</v>
      </c>
    </row>
    <row spans="1:4" r="5">
      <c t="s" r="A5" s="4">
        <v>408</v>
      </c>
      <c t="n" r="B5" s="6">
        <v>27</v>
      </c>
      <c t="n" r="C5" s="6">
        <v>23</v>
      </c>
    </row>
    <row spans="1:4" r="6">
      <c t="s" r="A6" s="4">
        <v>409</v>
      </c>
    </row>
    <row spans="1:4" r="7">
      <c t="s" r="A7" s="4">
        <v>410</v>
      </c>
      <c t="n" r="B7" s="6">
        <v>310</v>
      </c>
      <c t="n" r="C7" s="6">
        <v>319</v>
      </c>
      <c t="n" r="D7" s="7">
        <v>342</v>
      </c>
    </row>
    <row spans="1:4" r="8">
      <c t="s" r="A8" s="4">
        <v>411</v>
      </c>
    </row>
    <row spans="1:4" r="9">
      <c t="s" r="A9" s="4">
        <v>406</v>
      </c>
      <c t="n" r="B9" s="6">
        <v>1172</v>
      </c>
      <c t="n" r="C9" s="6">
        <v>1119</v>
      </c>
    </row>
    <row spans="1:4" r="10">
      <c t="s" r="A10" s="4">
        <v>412</v>
      </c>
    </row>
    <row spans="1:4" r="11">
      <c t="s" r="A11" s="4">
        <v>406</v>
      </c>
      <c t="n" r="B11" s="6">
        <v>1219</v>
      </c>
      <c t="n" r="C11" s="6">
        <v>1232</v>
      </c>
    </row>
    <row spans="1:4" r="12">
      <c t="s" r="A12" s="4">
        <v>413</v>
      </c>
    </row>
    <row spans="1:4" r="13">
      <c t="s" r="A13" s="4">
        <v>407</v>
      </c>
      <c t="n" r="B13" s="6">
        <v>20</v>
      </c>
      <c t="n" r="C13" s="6">
        <v>7</v>
      </c>
    </row>
    <row spans="1:4" r="14">
      <c t="s" r="A14" s="4">
        <v>414</v>
      </c>
    </row>
    <row spans="1:4" r="15">
      <c t="s" r="A15" s="4">
        <v>415</v>
      </c>
      <c t="n" r="B15" s="6">
        <v>21300</v>
      </c>
      <c t="n" r="C15" s="6">
        <v>20200</v>
      </c>
    </row>
    <row spans="1:4" r="16">
      <c t="s" r="A16" s="4">
        <v>416</v>
      </c>
    </row>
    <row spans="1:4" r="17">
      <c t="s" r="A17" s="4">
        <v>415</v>
      </c>
      <c t="n" r="B17" s="7">
        <v>56900</v>
      </c>
      <c t="n" r="C17" s="7">
        <v>56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417</v>
      </c>
      <c t="s" r="B1" s="2">
        <v>2</v>
      </c>
      <c t="s" r="D1" s="2">
        <v>75</v>
      </c>
      <c t="s" r="F1" s="2">
        <v>25</v>
      </c>
    </row>
    <row spans="1:6" r="2">
      <c t="s" r="A2" s="3">
        <v>418</v>
      </c>
    </row>
    <row spans="1:6" r="3">
      <c t="s" r="A3" s="4">
        <v>419</v>
      </c>
      <c t="n" r="B3" s="7">
        <v>207485</v>
      </c>
      <c t="s" r="C3" s="4">
        <v>78</v>
      </c>
      <c t="n" r="D3" s="7">
        <v>206696</v>
      </c>
      <c t="s" r="E3" s="4">
        <v>78</v>
      </c>
      <c t="n" r="F3" s="7">
        <v>204722</v>
      </c>
    </row>
    <row spans="1:6" r="4">
      <c t="s" r="A4" s="4">
        <v>420</v>
      </c>
      <c t="s" r="B4" s="4">
        <v>421</v>
      </c>
      <c t="s" r="D4" s="4">
        <v>421</v>
      </c>
    </row>
    <row spans="1:6" r="5">
      <c t="s" r="A5" s="4">
        <v>422</v>
      </c>
      <c t="n" r="B5" s="7">
        <v>1400</v>
      </c>
      <c t="n" r="D5" s="7">
        <v>1400</v>
      </c>
    </row>
    <row spans="1:6" r="6">
      <c t="s" r="A6" s="4">
        <v>423</v>
      </c>
    </row>
    <row spans="1:6" r="7">
      <c t="s" r="A7" s="3">
        <v>418</v>
      </c>
    </row>
    <row spans="1:6" r="8">
      <c t="s" r="A8" s="4">
        <v>419</v>
      </c>
      <c t="n" r="B8" s="7">
        <v>200112</v>
      </c>
      <c t="n" r="D8" s="7">
        <v>199183</v>
      </c>
    </row>
    <row spans="1:6" r="9">
      <c t="s" r="A9" s="4">
        <v>420</v>
      </c>
      <c t="s" r="B9" s="4">
        <v>424</v>
      </c>
      <c t="s" r="D9" s="4">
        <v>425</v>
      </c>
    </row>
    <row spans="1:6" r="10">
      <c t="s" r="A10" s="4">
        <v>426</v>
      </c>
    </row>
    <row spans="1:6" r="11">
      <c t="s" r="A11" s="3">
        <v>418</v>
      </c>
    </row>
    <row spans="1:6" r="12">
      <c t="s" r="A12" s="4">
        <v>419</v>
      </c>
      <c t="n" r="B12" s="7">
        <v>506</v>
      </c>
      <c t="n" r="D12" s="7">
        <v>511</v>
      </c>
    </row>
    <row spans="1:6" r="13">
      <c t="s" r="A13" s="4">
        <v>420</v>
      </c>
      <c t="s" r="B13" s="4">
        <v>427</v>
      </c>
      <c t="s" r="D13" s="4">
        <v>428</v>
      </c>
    </row>
    <row spans="1:6" r="14">
      <c t="s" r="A14" s="4">
        <v>429</v>
      </c>
    </row>
    <row spans="1:6" r="15">
      <c t="s" r="A15" s="3">
        <v>418</v>
      </c>
    </row>
    <row spans="1:6" r="16">
      <c t="s" r="A16" s="4">
        <v>419</v>
      </c>
      <c t="n" r="B16" s="7">
        <v>209</v>
      </c>
      <c t="n" r="D16" s="7">
        <v>248</v>
      </c>
    </row>
    <row spans="1:6" r="17">
      <c t="s" r="A17" s="4">
        <v>420</v>
      </c>
      <c t="s" r="B17" s="4">
        <v>430</v>
      </c>
      <c t="s" r="D17" s="4">
        <v>431</v>
      </c>
    </row>
    <row spans="1:6" r="18">
      <c t="s" r="A18" s="4">
        <v>432</v>
      </c>
    </row>
    <row spans="1:6" r="19">
      <c t="s" r="A19" s="3">
        <v>418</v>
      </c>
    </row>
    <row spans="1:6" r="20">
      <c t="s" r="A20" s="4">
        <v>419</v>
      </c>
      <c t="n" r="B20" s="7">
        <v>782</v>
      </c>
      <c t="n" r="D20" s="7">
        <v>881</v>
      </c>
    </row>
    <row spans="1:6" r="21">
      <c t="s" r="A21" s="4">
        <v>420</v>
      </c>
      <c t="s" r="B21" s="4">
        <v>433</v>
      </c>
      <c t="s" r="D21" s="4">
        <v>434</v>
      </c>
    </row>
    <row spans="1:6" r="22">
      <c t="s" r="A22" s="4">
        <v>435</v>
      </c>
    </row>
    <row spans="1:6" r="23">
      <c t="s" r="A23" s="3">
        <v>418</v>
      </c>
    </row>
    <row spans="1:6" r="24">
      <c t="s" r="A24" s="4">
        <v>419</v>
      </c>
      <c t="n" r="B24" s="7">
        <v>1497</v>
      </c>
      <c t="n" r="D24" s="7">
        <v>1640</v>
      </c>
    </row>
    <row spans="1:6" r="25">
      <c t="s" r="A25" s="4">
        <v>420</v>
      </c>
      <c t="s" r="B25" s="4">
        <v>436</v>
      </c>
      <c t="s" r="D25" s="4">
        <v>437</v>
      </c>
    </row>
    <row spans="1:6" r="26">
      <c t="s" r="A26" s="4">
        <v>438</v>
      </c>
    </row>
    <row spans="1:6" r="27">
      <c t="s" r="A27" s="3">
        <v>418</v>
      </c>
    </row>
    <row spans="1:6" r="28">
      <c t="s" r="A28" s="4">
        <v>419</v>
      </c>
      <c t="n" r="B28" s="7">
        <v>2281</v>
      </c>
      <c t="n" r="D28" s="7">
        <v>2126</v>
      </c>
    </row>
    <row spans="1:6" r="29">
      <c t="s" r="A29" s="4">
        <v>420</v>
      </c>
      <c t="s" r="B29" s="4">
        <v>439</v>
      </c>
      <c t="s" r="D29" s="4">
        <v>440</v>
      </c>
    </row>
    <row spans="1:6" r="30">
      <c t="s" r="A30" s="4">
        <v>441</v>
      </c>
    </row>
    <row spans="1:6" r="31">
      <c t="s" r="A31" s="3">
        <v>418</v>
      </c>
    </row>
    <row spans="1:6" r="32">
      <c t="s" r="A32" s="4">
        <v>419</v>
      </c>
      <c t="n" r="B32" s="7">
        <v>215</v>
      </c>
      <c t="n" r="D32" s="7">
        <v>225</v>
      </c>
    </row>
    <row spans="1:6" r="33">
      <c t="s" r="A33" s="4">
        <v>420</v>
      </c>
      <c t="s" r="B33" s="4">
        <v>430</v>
      </c>
      <c t="s" r="D33" s="4">
        <v>442</v>
      </c>
    </row>
    <row spans="1:6" r="34">
      <c t="s" r="A34" s="4">
        <v>443</v>
      </c>
    </row>
    <row spans="1:6" r="35">
      <c t="s" r="A35" s="3">
        <v>418</v>
      </c>
    </row>
    <row spans="1:6" r="36">
      <c t="s" r="A36" s="4">
        <v>419</v>
      </c>
      <c t="n" r="B36" s="7">
        <v>3380</v>
      </c>
      <c t="n" r="D36" s="7">
        <v>3522</v>
      </c>
    </row>
    <row spans="1:6" r="37">
      <c t="s" r="A37" s="4">
        <v>420</v>
      </c>
      <c t="s" r="B37" s="4">
        <v>444</v>
      </c>
      <c t="s" r="D37" s="4">
        <v>445</v>
      </c>
    </row>
    <row spans="1:6" r="38">
      <c t="s" r="A38" s="4">
        <v>446</v>
      </c>
    </row>
    <row spans="1:6" r="39">
      <c t="s" r="A39" s="3">
        <v>418</v>
      </c>
    </row>
    <row spans="1:6" r="40">
      <c t="s" r="A40" s="4">
        <v>419</v>
      </c>
      <c t="n" r="B40" s="7">
        <v>135130</v>
      </c>
      <c t="n" r="D40" s="7">
        <v>133544</v>
      </c>
      <c t="n" r="F40" s="6">
        <v>129675</v>
      </c>
    </row>
    <row spans="1:6" r="41">
      <c t="s" r="A41" s="4">
        <v>447</v>
      </c>
    </row>
    <row spans="1:6" r="42">
      <c t="s" r="A42" s="3">
        <v>418</v>
      </c>
    </row>
    <row spans="1:6" r="43">
      <c t="s" r="A43" s="4">
        <v>419</v>
      </c>
      <c t="n" r="B43" s="6">
        <v>134079</v>
      </c>
      <c t="n" r="D43" s="6">
        <v>132649</v>
      </c>
    </row>
    <row spans="1:6" r="44">
      <c t="s" r="A44" s="4">
        <v>448</v>
      </c>
    </row>
    <row spans="1:6" r="45">
      <c t="s" r="A45" s="3">
        <v>418</v>
      </c>
    </row>
    <row spans="1:6" r="46">
      <c t="s" r="A46" s="4">
        <v>419</v>
      </c>
      <c t="n" r="B46" s="6">
        <v>112</v>
      </c>
      <c t="n" r="D46" s="6">
        <v>98</v>
      </c>
    </row>
    <row spans="1:6" r="47">
      <c t="s" r="A47" s="4">
        <v>449</v>
      </c>
    </row>
    <row spans="1:6" r="48">
      <c t="s" r="A48" s="3">
        <v>418</v>
      </c>
    </row>
    <row spans="1:6" r="49">
      <c t="s" r="A49" s="4">
        <v>419</v>
      </c>
      <c t="n" r="B49" s="6">
        <v>19</v>
      </c>
      <c t="n" r="D49" s="6">
        <v>38</v>
      </c>
    </row>
    <row spans="1:6" r="50">
      <c t="s" r="A50" s="4">
        <v>450</v>
      </c>
    </row>
    <row spans="1:6" r="51">
      <c t="s" r="A51" s="3">
        <v>418</v>
      </c>
    </row>
    <row spans="1:6" r="52">
      <c t="s" r="A52" s="4">
        <v>419</v>
      </c>
      <c t="n" r="B52" s="6">
        <v>39</v>
      </c>
      <c t="n" r="D52" s="6">
        <v>45</v>
      </c>
    </row>
    <row spans="1:6" r="53">
      <c t="s" r="A53" s="4">
        <v>451</v>
      </c>
    </row>
    <row spans="1:6" r="54">
      <c t="s" r="A54" s="3">
        <v>418</v>
      </c>
    </row>
    <row spans="1:6" r="55">
      <c t="s" r="A55" s="4">
        <v>419</v>
      </c>
      <c t="n" r="B55" s="6">
        <v>170</v>
      </c>
      <c t="n" r="D55" s="6">
        <v>181</v>
      </c>
    </row>
    <row spans="1:6" r="56">
      <c t="s" r="A56" s="4">
        <v>452</v>
      </c>
    </row>
    <row spans="1:6" r="57">
      <c t="s" r="A57" s="3">
        <v>418</v>
      </c>
    </row>
    <row spans="1:6" r="58">
      <c t="s" r="A58" s="4">
        <v>419</v>
      </c>
      <c t="n" r="B58" s="6">
        <v>732</v>
      </c>
      <c t="n" r="D58" s="6">
        <v>545</v>
      </c>
    </row>
    <row spans="1:6" r="59">
      <c t="s" r="A59" s="4">
        <v>453</v>
      </c>
    </row>
    <row spans="1:6" r="60">
      <c t="s" r="A60" s="3">
        <v>418</v>
      </c>
    </row>
    <row spans="1:6" r="61">
      <c t="s" r="A61" s="4">
        <v>419</v>
      </c>
      <c t="n" r="B61" s="6">
        <v>149</v>
      </c>
      <c t="n" r="D61" s="6">
        <v>169</v>
      </c>
    </row>
    <row spans="1:6" r="62">
      <c t="s" r="A62" s="4">
        <v>454</v>
      </c>
    </row>
    <row spans="1:6" r="63">
      <c t="s" r="A63" s="3">
        <v>418</v>
      </c>
    </row>
    <row spans="1:6" r="64">
      <c t="s" r="A64" s="4">
        <v>419</v>
      </c>
      <c t="n" r="B64" s="6">
        <v>72355</v>
      </c>
      <c t="n" r="D64" s="6">
        <v>73152</v>
      </c>
      <c t="n" r="F64" s="7">
        <v>75047</v>
      </c>
    </row>
    <row spans="1:6" r="65">
      <c t="s" r="A65" s="4">
        <v>455</v>
      </c>
    </row>
    <row spans="1:6" r="66">
      <c t="s" r="A66" s="3">
        <v>418</v>
      </c>
    </row>
    <row spans="1:6" r="67">
      <c t="s" r="A67" s="4">
        <v>419</v>
      </c>
      <c t="n" r="B67" s="6">
        <v>66033</v>
      </c>
      <c t="n" r="D67" s="6">
        <v>66534</v>
      </c>
    </row>
    <row spans="1:6" r="68">
      <c t="s" r="A68" s="4">
        <v>456</v>
      </c>
    </row>
    <row spans="1:6" r="69">
      <c t="s" r="A69" s="3">
        <v>418</v>
      </c>
    </row>
    <row spans="1:6" r="70">
      <c t="s" r="A70" s="4">
        <v>419</v>
      </c>
      <c t="n" r="B70" s="6">
        <v>394</v>
      </c>
      <c t="n" r="D70" s="6">
        <v>413</v>
      </c>
    </row>
    <row spans="1:6" r="71">
      <c t="s" r="A71" s="4">
        <v>457</v>
      </c>
    </row>
    <row spans="1:6" r="72">
      <c t="s" r="A72" s="3">
        <v>418</v>
      </c>
    </row>
    <row spans="1:6" r="73">
      <c t="s" r="A73" s="4">
        <v>419</v>
      </c>
      <c t="n" r="B73" s="6">
        <v>190</v>
      </c>
      <c t="n" r="D73" s="6">
        <v>210</v>
      </c>
    </row>
    <row spans="1:6" r="74">
      <c t="s" r="A74" s="4">
        <v>458</v>
      </c>
    </row>
    <row spans="1:6" r="75">
      <c t="s" r="A75" s="3">
        <v>418</v>
      </c>
    </row>
    <row spans="1:6" r="76">
      <c t="s" r="A76" s="4">
        <v>419</v>
      </c>
      <c t="n" r="B76" s="6">
        <v>743</v>
      </c>
      <c t="n" r="D76" s="6">
        <v>836</v>
      </c>
    </row>
    <row spans="1:6" r="77">
      <c t="s" r="A77" s="4">
        <v>459</v>
      </c>
    </row>
    <row spans="1:6" r="78">
      <c t="s" r="A78" s="3">
        <v>418</v>
      </c>
    </row>
    <row spans="1:6" r="79">
      <c t="s" r="A79" s="4">
        <v>419</v>
      </c>
      <c t="n" r="B79" s="6">
        <v>1327</v>
      </c>
      <c t="n" r="D79" s="6">
        <v>1459</v>
      </c>
    </row>
    <row spans="1:6" r="80">
      <c t="s" r="A80" s="4">
        <v>460</v>
      </c>
    </row>
    <row spans="1:6" r="81">
      <c t="s" r="A81" s="3">
        <v>418</v>
      </c>
    </row>
    <row spans="1:6" r="82">
      <c t="s" r="A82" s="4">
        <v>419</v>
      </c>
      <c t="n" r="B82" s="6">
        <v>1549</v>
      </c>
      <c t="n" r="D82" s="6">
        <v>1581</v>
      </c>
    </row>
    <row spans="1:6" r="83">
      <c t="s" r="A83" s="4">
        <v>461</v>
      </c>
    </row>
    <row spans="1:6" r="84">
      <c t="s" r="A84" s="3">
        <v>418</v>
      </c>
    </row>
    <row spans="1:6" r="85">
      <c t="s" r="A85" s="4">
        <v>419</v>
      </c>
      <c t="n" r="B85" s="6">
        <v>215</v>
      </c>
      <c t="n" r="D85" s="6">
        <v>225</v>
      </c>
    </row>
    <row spans="1:6" r="86">
      <c t="s" r="A86" s="4">
        <v>462</v>
      </c>
    </row>
    <row spans="1:6" r="87">
      <c t="s" r="A87" s="3">
        <v>418</v>
      </c>
    </row>
    <row spans="1:6" r="88">
      <c t="s" r="A88" s="4">
        <v>419</v>
      </c>
      <c t="n" r="B88" s="6">
        <v>3231</v>
      </c>
      <c t="n" r="D88" s="6">
        <v>3353</v>
      </c>
    </row>
    <row spans="1:6" r="89">
      <c t="s" r="A89" s="4">
        <v>463</v>
      </c>
    </row>
    <row spans="1:6" r="90">
      <c t="s" r="A90" s="3">
        <v>418</v>
      </c>
    </row>
    <row spans="1:6" r="91">
      <c t="s" r="A91" s="4">
        <v>419</v>
      </c>
      <c t="n" r="B91" s="6">
        <v>99316</v>
      </c>
      <c t="n" r="D91" s="6">
        <v>98608</v>
      </c>
    </row>
    <row spans="1:6" r="92">
      <c t="s" r="A92" s="4">
        <v>464</v>
      </c>
    </row>
    <row spans="1:6" r="93">
      <c t="s" r="A93" s="3">
        <v>418</v>
      </c>
    </row>
    <row spans="1:6" r="94">
      <c t="s" r="A94" s="4">
        <v>419</v>
      </c>
      <c t="n" r="B94" s="6">
        <v>98593</v>
      </c>
      <c t="n" r="D94" s="6">
        <v>98075</v>
      </c>
    </row>
    <row spans="1:6" r="95">
      <c t="s" r="A95" s="4">
        <v>465</v>
      </c>
    </row>
    <row spans="1:6" r="96">
      <c t="s" r="A96" s="3">
        <v>418</v>
      </c>
    </row>
    <row spans="1:6" r="97">
      <c t="s" r="A97" s="4">
        <v>419</v>
      </c>
      <c t="n" r="B97" s="6">
        <v>85</v>
      </c>
      <c t="n" r="D97" s="6">
        <v>69</v>
      </c>
    </row>
    <row spans="1:6" r="98">
      <c t="s" r="A98" s="4">
        <v>466</v>
      </c>
    </row>
    <row spans="1:6" r="99">
      <c t="s" r="A99" s="3">
        <v>418</v>
      </c>
    </row>
    <row spans="1:6" r="100">
      <c t="s" r="A100" s="4">
        <v>419</v>
      </c>
      <c t="n" r="B100" s="6">
        <v>18</v>
      </c>
      <c t="n" r="D100" s="6">
        <v>32</v>
      </c>
    </row>
    <row spans="1:6" r="101">
      <c t="s" r="A101" s="4">
        <v>467</v>
      </c>
    </row>
    <row spans="1:6" r="102">
      <c t="s" r="A102" s="3">
        <v>418</v>
      </c>
    </row>
    <row spans="1:6" r="103">
      <c t="s" r="A103" s="4">
        <v>419</v>
      </c>
      <c t="n" r="B103" s="6">
        <v>39</v>
      </c>
      <c t="n" r="D103" s="6">
        <v>45</v>
      </c>
    </row>
    <row spans="1:6" r="104">
      <c t="s" r="A104" s="4">
        <v>468</v>
      </c>
    </row>
    <row spans="1:6" r="105">
      <c t="s" r="A105" s="3">
        <v>418</v>
      </c>
    </row>
    <row spans="1:6" r="106">
      <c t="s" r="A106" s="4">
        <v>419</v>
      </c>
      <c t="n" r="B106" s="6">
        <v>142</v>
      </c>
      <c t="n" r="D106" s="6">
        <v>146</v>
      </c>
    </row>
    <row spans="1:6" r="107">
      <c t="s" r="A107" s="4">
        <v>469</v>
      </c>
    </row>
    <row spans="1:6" r="108">
      <c t="s" r="A108" s="3">
        <v>418</v>
      </c>
    </row>
    <row spans="1:6" r="109">
      <c t="s" r="A109" s="4">
        <v>419</v>
      </c>
      <c t="n" r="B109" s="6">
        <v>552</v>
      </c>
      <c t="n" r="D109" s="6">
        <v>351</v>
      </c>
    </row>
    <row spans="1:6" r="110">
      <c t="s" r="A110" s="4">
        <v>470</v>
      </c>
    </row>
    <row spans="1:6" r="111">
      <c t="s" r="A111" s="3">
        <v>418</v>
      </c>
    </row>
    <row spans="1:6" r="112">
      <c t="s" r="A112" s="4">
        <v>419</v>
      </c>
      <c t="n" r="B112" s="6">
        <v>29</v>
      </c>
      <c t="n" r="D112" s="6">
        <v>36</v>
      </c>
    </row>
    <row spans="1:6" r="113">
      <c t="s" r="A113" s="4">
        <v>471</v>
      </c>
    </row>
    <row spans="1:6" r="114">
      <c t="s" r="A114" s="3">
        <v>418</v>
      </c>
    </row>
    <row spans="1:6" r="115">
      <c t="s" r="A115" s="4">
        <v>419</v>
      </c>
      <c t="n" r="B115" s="6">
        <v>28230</v>
      </c>
      <c t="n" r="D115" s="6">
        <v>27468</v>
      </c>
    </row>
    <row spans="1:6" r="116">
      <c t="s" r="A116" s="4">
        <v>472</v>
      </c>
    </row>
    <row spans="1:6" r="117">
      <c t="s" r="A117" s="3">
        <v>418</v>
      </c>
    </row>
    <row spans="1:6" r="118">
      <c t="s" r="A118" s="4">
        <v>419</v>
      </c>
      <c t="n" r="B118" s="6">
        <v>27943</v>
      </c>
      <c t="n" r="D118" s="6">
        <v>27134</v>
      </c>
    </row>
    <row spans="1:6" r="119">
      <c t="s" r="A119" s="4">
        <v>473</v>
      </c>
    </row>
    <row spans="1:6" r="120">
      <c t="s" r="A120" s="3">
        <v>418</v>
      </c>
    </row>
    <row spans="1:6" r="121">
      <c t="s" r="A121" s="4">
        <v>419</v>
      </c>
      <c t="n" r="B121" s="6">
        <v>6</v>
      </c>
      <c t="n" r="D121" s="6">
        <v>10</v>
      </c>
    </row>
    <row spans="1:6" r="122">
      <c t="s" r="A122" s="4">
        <v>474</v>
      </c>
    </row>
    <row spans="1:6" r="123">
      <c t="s" r="A123" s="3">
        <v>418</v>
      </c>
    </row>
    <row spans="1:6" r="124">
      <c t="s" r="A124" s="4">
        <v>419</v>
      </c>
      <c t="n" r="B124" s="6">
        <v>1</v>
      </c>
      <c t="n" r="D124" s="6">
        <v>4</v>
      </c>
    </row>
    <row spans="1:6" r="125">
      <c t="s" r="A125" s="4">
        <v>475</v>
      </c>
    </row>
    <row spans="1:6" r="126">
      <c t="s" r="A126" s="3">
        <v>418</v>
      </c>
    </row>
    <row spans="1:6" r="127">
      <c t="s" r="A127" s="4">
        <v>419</v>
      </c>
      <c t="n" r="B127" s="6">
        <v>7</v>
      </c>
      <c t="n" r="D127" s="6">
        <v>14</v>
      </c>
    </row>
    <row spans="1:6" r="128">
      <c t="s" r="A128" s="4">
        <v>476</v>
      </c>
    </row>
    <row spans="1:6" r="129">
      <c t="s" r="A129" s="3">
        <v>418</v>
      </c>
    </row>
    <row spans="1:6" r="130">
      <c t="s" r="A130" s="4">
        <v>419</v>
      </c>
      <c t="n" r="B130" s="6">
        <v>160</v>
      </c>
      <c t="n" r="D130" s="6">
        <v>187</v>
      </c>
    </row>
    <row spans="1:6" r="131">
      <c t="s" r="A131" s="4">
        <v>477</v>
      </c>
    </row>
    <row spans="1:6" r="132">
      <c t="s" r="A132" s="3">
        <v>418</v>
      </c>
    </row>
    <row spans="1:6" r="133">
      <c t="s" r="A133" s="4">
        <v>419</v>
      </c>
      <c t="n" r="B133" s="6">
        <v>120</v>
      </c>
      <c t="n" r="D133" s="6">
        <v>133</v>
      </c>
    </row>
    <row spans="1:6" r="134">
      <c t="s" r="A134" s="4">
        <v>478</v>
      </c>
    </row>
    <row spans="1:6" r="135">
      <c t="s" r="A135" s="3">
        <v>418</v>
      </c>
    </row>
    <row spans="1:6" r="136">
      <c t="s" r="A136" s="4">
        <v>419</v>
      </c>
      <c t="n" r="B136" s="6">
        <v>7584</v>
      </c>
      <c t="n" r="D136" s="6">
        <v>7468</v>
      </c>
    </row>
    <row spans="1:6" r="137">
      <c t="s" r="A137" s="4">
        <v>479</v>
      </c>
    </row>
    <row spans="1:6" r="138">
      <c t="s" r="A138" s="3">
        <v>418</v>
      </c>
    </row>
    <row spans="1:6" r="139">
      <c t="s" r="A139" s="4">
        <v>419</v>
      </c>
      <c t="n" r="B139" s="6">
        <v>7543</v>
      </c>
      <c t="n" r="D139" s="6">
        <v>7440</v>
      </c>
    </row>
    <row spans="1:6" r="140">
      <c t="s" r="A140" s="4">
        <v>480</v>
      </c>
    </row>
    <row spans="1:6" r="141">
      <c t="s" r="A141" s="3">
        <v>418</v>
      </c>
    </row>
    <row spans="1:6" r="142">
      <c t="s" r="A142" s="4">
        <v>419</v>
      </c>
      <c t="n" r="B142" s="6">
        <v>21</v>
      </c>
      <c t="n" r="D142" s="6">
        <v>19</v>
      </c>
    </row>
    <row spans="1:6" r="143">
      <c t="s" r="A143" s="4">
        <v>481</v>
      </c>
    </row>
    <row spans="1:6" r="144">
      <c t="s" r="A144" s="3">
        <v>418</v>
      </c>
    </row>
    <row spans="1:6" r="145">
      <c t="s" r="A145" s="4">
        <v>419</v>
      </c>
      <c t="n" r="D145" s="6">
        <v>2</v>
      </c>
    </row>
    <row spans="1:6" r="146">
      <c t="s" r="A146" s="4">
        <v>482</v>
      </c>
    </row>
    <row spans="1:6" r="147">
      <c t="s" r="A147" s="3">
        <v>418</v>
      </c>
    </row>
    <row spans="1:6" r="148">
      <c t="s" r="A148" s="4">
        <v>419</v>
      </c>
      <c t="n" r="B148" s="6">
        <v>21</v>
      </c>
      <c t="n" r="D148" s="6">
        <v>21</v>
      </c>
    </row>
    <row spans="1:6" r="149">
      <c t="s" r="A149" s="4">
        <v>483</v>
      </c>
    </row>
    <row spans="1:6" r="150">
      <c t="s" r="A150" s="3">
        <v>418</v>
      </c>
    </row>
    <row spans="1:6" r="151">
      <c t="s" r="A151" s="4">
        <v>419</v>
      </c>
      <c t="n" r="B151" s="6">
        <v>20</v>
      </c>
      <c t="n" r="D151" s="6">
        <v>7</v>
      </c>
    </row>
    <row spans="1:6" r="152">
      <c t="s" r="A152" s="4">
        <v>484</v>
      </c>
    </row>
    <row spans="1:6" r="153">
      <c t="s" r="A153" s="3">
        <v>418</v>
      </c>
    </row>
    <row spans="1:6" r="154">
      <c t="s" r="A154" s="4">
        <v>419</v>
      </c>
      <c t="n" r="B154" s="6">
        <v>31458</v>
      </c>
      <c t="n" r="D154" s="6">
        <v>32133</v>
      </c>
    </row>
    <row spans="1:6" r="155">
      <c t="s" r="A155" s="4">
        <v>485</v>
      </c>
    </row>
    <row spans="1:6" r="156">
      <c t="s" r="A156" s="3">
        <v>418</v>
      </c>
    </row>
    <row spans="1:6" r="157">
      <c t="s" r="A157" s="4">
        <v>419</v>
      </c>
      <c t="n" r="B157" s="6">
        <v>29079</v>
      </c>
      <c t="n" r="D157" s="6">
        <v>29656</v>
      </c>
    </row>
    <row spans="1:6" r="158">
      <c t="s" r="A158" s="4">
        <v>486</v>
      </c>
    </row>
    <row spans="1:6" r="159">
      <c t="s" r="A159" s="3">
        <v>418</v>
      </c>
    </row>
    <row spans="1:6" r="160">
      <c t="s" r="A160" s="4">
        <v>419</v>
      </c>
      <c t="n" r="B160" s="6">
        <v>57</v>
      </c>
      <c t="n" r="D160" s="6">
        <v>63</v>
      </c>
    </row>
    <row spans="1:6" r="161">
      <c t="s" r="A161" s="4">
        <v>487</v>
      </c>
    </row>
    <row spans="1:6" r="162">
      <c t="s" r="A162" s="3">
        <v>418</v>
      </c>
    </row>
    <row spans="1:6" r="163">
      <c t="s" r="A163" s="4">
        <v>419</v>
      </c>
      <c t="n" r="B163" s="6">
        <v>27</v>
      </c>
      <c t="n" r="D163" s="6">
        <v>30</v>
      </c>
    </row>
    <row spans="1:6" r="164">
      <c t="s" r="A164" s="4">
        <v>488</v>
      </c>
    </row>
    <row spans="1:6" r="165">
      <c t="s" r="A165" s="3">
        <v>418</v>
      </c>
    </row>
    <row spans="1:6" r="166">
      <c t="s" r="A166" s="4">
        <v>419</v>
      </c>
      <c t="n" r="B166" s="6">
        <v>84</v>
      </c>
      <c t="n" r="D166" s="6">
        <v>93</v>
      </c>
    </row>
    <row spans="1:6" r="167">
      <c t="s" r="A167" s="4">
        <v>489</v>
      </c>
    </row>
    <row spans="1:6" r="168">
      <c t="s" r="A168" s="3">
        <v>418</v>
      </c>
    </row>
    <row spans="1:6" r="169">
      <c t="s" r="A169" s="4">
        <v>419</v>
      </c>
      <c t="n" r="B169" s="6">
        <v>957</v>
      </c>
      <c t="n" r="D169" s="6">
        <v>977</v>
      </c>
    </row>
    <row spans="1:6" r="170">
      <c t="s" r="A170" s="4">
        <v>490</v>
      </c>
    </row>
    <row spans="1:6" r="171">
      <c t="s" r="A171" s="3">
        <v>418</v>
      </c>
    </row>
    <row spans="1:6" r="172">
      <c t="s" r="A172" s="4">
        <v>419</v>
      </c>
      <c t="n" r="B172" s="6">
        <v>1338</v>
      </c>
      <c t="n" r="D172" s="6">
        <v>1407</v>
      </c>
    </row>
    <row spans="1:6" r="173">
      <c t="s" r="A173" s="4">
        <v>491</v>
      </c>
    </row>
    <row spans="1:6" r="174">
      <c t="s" r="A174" s="3">
        <v>418</v>
      </c>
    </row>
    <row spans="1:6" r="175">
      <c t="s" r="A175" s="4">
        <v>419</v>
      </c>
      <c t="n" r="B175" s="6">
        <v>14672</v>
      </c>
      <c t="n" r="D175" s="6">
        <v>14411</v>
      </c>
    </row>
    <row spans="1:6" r="176">
      <c t="s" r="A176" s="4">
        <v>492</v>
      </c>
    </row>
    <row spans="1:6" r="177">
      <c t="s" r="A177" s="3">
        <v>418</v>
      </c>
    </row>
    <row spans="1:6" r="178">
      <c t="s" r="A178" s="4">
        <v>419</v>
      </c>
      <c t="n" r="B178" s="6">
        <v>11322</v>
      </c>
      <c t="n" r="D178" s="6">
        <v>10918</v>
      </c>
    </row>
    <row spans="1:6" r="179">
      <c t="s" r="A179" s="4">
        <v>493</v>
      </c>
    </row>
    <row spans="1:6" r="180">
      <c t="s" r="A180" s="3">
        <v>418</v>
      </c>
    </row>
    <row spans="1:6" r="181">
      <c t="s" r="A181" s="4">
        <v>419</v>
      </c>
      <c t="n" r="B181" s="6">
        <v>139</v>
      </c>
      <c t="n" r="D181" s="6">
        <v>142</v>
      </c>
    </row>
    <row spans="1:6" r="182">
      <c t="s" r="A182" s="4">
        <v>494</v>
      </c>
    </row>
    <row spans="1:6" r="183">
      <c t="s" r="A183" s="3">
        <v>418</v>
      </c>
    </row>
    <row spans="1:6" r="184">
      <c t="s" r="A184" s="4">
        <v>419</v>
      </c>
      <c t="n" r="B184" s="6">
        <v>62</v>
      </c>
      <c t="n" r="D184" s="6">
        <v>56</v>
      </c>
    </row>
    <row spans="1:6" r="185">
      <c t="s" r="A185" s="4">
        <v>495</v>
      </c>
    </row>
    <row spans="1:6" r="186">
      <c t="s" r="A186" s="3">
        <v>418</v>
      </c>
    </row>
    <row spans="1:6" r="187">
      <c t="s" r="A187" s="4">
        <v>419</v>
      </c>
      <c t="n" r="B187" s="6">
        <v>61</v>
      </c>
      <c t="n" r="D187" s="6">
        <v>65</v>
      </c>
    </row>
    <row spans="1:6" r="188">
      <c t="s" r="A188" s="4">
        <v>496</v>
      </c>
    </row>
    <row spans="1:6" r="189">
      <c t="s" r="A189" s="3">
        <v>418</v>
      </c>
    </row>
    <row spans="1:6" r="190">
      <c t="s" r="A190" s="4">
        <v>419</v>
      </c>
      <c t="n" r="B190" s="6">
        <v>44</v>
      </c>
      <c t="n" r="D190" s="6">
        <v>45</v>
      </c>
    </row>
    <row spans="1:6" r="191">
      <c t="s" r="A191" s="4">
        <v>497</v>
      </c>
    </row>
    <row spans="1:6" r="192">
      <c t="s" r="A192" s="3">
        <v>418</v>
      </c>
    </row>
    <row spans="1:6" r="193">
      <c t="s" r="A193" s="4">
        <v>419</v>
      </c>
      <c t="n" r="B193" s="6">
        <v>506</v>
      </c>
      <c t="n" r="D193" s="6">
        <v>566</v>
      </c>
    </row>
    <row spans="1:6" r="194">
      <c t="s" r="A194" s="4">
        <v>498</v>
      </c>
    </row>
    <row spans="1:6" r="195">
      <c t="s" r="A195" s="3">
        <v>418</v>
      </c>
    </row>
    <row spans="1:6" r="196">
      <c t="s" r="A196" s="4">
        <v>419</v>
      </c>
      <c t="n" r="B196" s="6">
        <v>483</v>
      </c>
      <c t="n" r="D196" s="6">
        <v>545</v>
      </c>
    </row>
    <row spans="1:6" r="197">
      <c t="s" r="A197" s="4">
        <v>499</v>
      </c>
    </row>
    <row spans="1:6" r="198">
      <c t="s" r="A198" s="3">
        <v>418</v>
      </c>
    </row>
    <row spans="1:6" r="199">
      <c t="s" r="A199" s="4">
        <v>419</v>
      </c>
      <c t="n" r="B199" s="6">
        <v>706</v>
      </c>
      <c t="n" r="D199" s="6">
        <v>773</v>
      </c>
    </row>
    <row spans="1:6" r="200">
      <c t="s" r="A200" s="4">
        <v>500</v>
      </c>
    </row>
    <row spans="1:6" r="201">
      <c t="s" r="A201" s="3">
        <v>418</v>
      </c>
    </row>
    <row spans="1:6" r="202">
      <c t="s" r="A202" s="4">
        <v>419</v>
      </c>
      <c t="n" r="B202" s="6">
        <v>536</v>
      </c>
      <c t="n" r="D202" s="6">
        <v>549</v>
      </c>
    </row>
    <row spans="1:6" r="203">
      <c t="s" r="A203" s="4">
        <v>501</v>
      </c>
    </row>
    <row spans="1:6" r="204">
      <c t="s" r="A204" s="3">
        <v>418</v>
      </c>
    </row>
    <row spans="1:6" r="205">
      <c t="s" r="A205" s="4">
        <v>419</v>
      </c>
      <c t="n" r="B205" s="6">
        <v>215</v>
      </c>
      <c t="n" r="D205" s="6">
        <v>225</v>
      </c>
    </row>
    <row spans="1:6" r="206">
      <c t="s" r="A206" s="4">
        <v>502</v>
      </c>
    </row>
    <row spans="1:6" r="207">
      <c t="s" r="A207" s="3">
        <v>418</v>
      </c>
    </row>
    <row spans="1:6" r="208">
      <c t="s" r="A208" s="4">
        <v>419</v>
      </c>
      <c t="n" r="B208" s="6">
        <v>1893</v>
      </c>
      <c t="n" r="D208" s="6">
        <v>1946</v>
      </c>
    </row>
    <row spans="1:6" r="209">
      <c t="s" r="A209" s="4">
        <v>503</v>
      </c>
    </row>
    <row spans="1:6" r="210">
      <c t="s" r="A210" s="3">
        <v>418</v>
      </c>
    </row>
    <row spans="1:6" r="211">
      <c t="s" r="A211" s="4">
        <v>419</v>
      </c>
      <c t="n" r="B211" s="6">
        <v>4746</v>
      </c>
      <c t="n" r="D211" s="6">
        <v>4862</v>
      </c>
    </row>
    <row spans="1:6" r="212">
      <c t="s" r="A212" s="4">
        <v>504</v>
      </c>
    </row>
    <row spans="1:6" r="213">
      <c t="s" r="A213" s="3">
        <v>418</v>
      </c>
    </row>
    <row spans="1:6" r="214">
      <c t="s" r="A214" s="4">
        <v>419</v>
      </c>
      <c t="n" r="B214" s="6">
        <v>4746</v>
      </c>
      <c t="n" r="D214" s="6">
        <v>4862</v>
      </c>
    </row>
    <row spans="1:6" r="215">
      <c t="s" r="A215" s="4">
        <v>505</v>
      </c>
    </row>
    <row spans="1:6" r="216">
      <c t="s" r="A216" s="3">
        <v>418</v>
      </c>
    </row>
    <row spans="1:6" r="217">
      <c t="s" r="A217" s="4">
        <v>419</v>
      </c>
      <c t="n" r="B217" s="6">
        <v>4668</v>
      </c>
      <c t="n" r="D217" s="6">
        <v>4779</v>
      </c>
    </row>
    <row spans="1:6" r="218">
      <c t="s" r="A218" s="4">
        <v>506</v>
      </c>
    </row>
    <row spans="1:6" r="219">
      <c t="s" r="A219" s="3">
        <v>418</v>
      </c>
    </row>
    <row spans="1:6" r="220">
      <c t="s" r="A220" s="4">
        <v>419</v>
      </c>
      <c t="n" r="B220" s="6">
        <v>25</v>
      </c>
      <c t="n" r="D220" s="6">
        <v>28</v>
      </c>
    </row>
    <row spans="1:6" r="221">
      <c t="s" r="A221" s="4">
        <v>507</v>
      </c>
    </row>
    <row spans="1:6" r="222">
      <c t="s" r="A222" s="3">
        <v>418</v>
      </c>
    </row>
    <row spans="1:6" r="223">
      <c t="s" r="A223" s="4">
        <v>419</v>
      </c>
      <c t="n" r="B223" s="6">
        <v>17</v>
      </c>
      <c t="n" r="D223" s="6">
        <v>19</v>
      </c>
    </row>
    <row spans="1:6" r="224">
      <c t="s" r="A224" s="4">
        <v>508</v>
      </c>
    </row>
    <row spans="1:6" r="225">
      <c t="s" r="A225" s="3">
        <v>418</v>
      </c>
    </row>
    <row spans="1:6" r="226">
      <c t="s" r="A226" s="4">
        <v>419</v>
      </c>
      <c t="n" r="B226" s="6">
        <v>32</v>
      </c>
      <c t="n" r="D226" s="6">
        <v>33</v>
      </c>
    </row>
    <row spans="1:6" r="227">
      <c t="s" r="A227" s="4">
        <v>509</v>
      </c>
    </row>
    <row spans="1:6" r="228">
      <c t="s" r="A228" s="3">
        <v>418</v>
      </c>
    </row>
    <row spans="1:6" r="229">
      <c t="s" r="A229" s="4">
        <v>419</v>
      </c>
      <c t="n" r="B229" s="6">
        <v>74</v>
      </c>
      <c t="n" r="D229" s="6">
        <v>80</v>
      </c>
    </row>
    <row spans="1:6" r="230">
      <c t="s" r="A230" s="4">
        <v>510</v>
      </c>
    </row>
    <row spans="1:6" r="231">
      <c t="s" r="A231" s="3">
        <v>418</v>
      </c>
    </row>
    <row spans="1:6" r="232">
      <c t="s" r="A232" s="4">
        <v>419</v>
      </c>
      <c t="n" r="B232" s="6">
        <v>4</v>
      </c>
      <c t="n" r="D232" s="6">
        <v>3</v>
      </c>
    </row>
    <row spans="1:6" r="233">
      <c t="s" r="A233" s="4">
        <v>511</v>
      </c>
    </row>
    <row spans="1:6" r="234">
      <c t="s" r="A234" s="3">
        <v>418</v>
      </c>
    </row>
    <row spans="1:6" r="235">
      <c t="s" r="A235" s="4">
        <v>419</v>
      </c>
      <c t="n" r="B235" s="6">
        <v>21479</v>
      </c>
      <c t="n" r="D235" s="6">
        <v>21746</v>
      </c>
    </row>
    <row spans="1:6" r="236">
      <c t="s" r="A236" s="4">
        <v>512</v>
      </c>
    </row>
    <row spans="1:6" r="237">
      <c t="s" r="A237" s="3">
        <v>418</v>
      </c>
    </row>
    <row spans="1:6" r="238">
      <c t="s" r="A238" s="4">
        <v>419</v>
      </c>
      <c t="n" r="B238" s="6">
        <v>21479</v>
      </c>
      <c t="n" r="D238" s="6">
        <v>21746</v>
      </c>
    </row>
    <row spans="1:6" r="239">
      <c t="s" r="A239" s="4">
        <v>513</v>
      </c>
    </row>
    <row spans="1:6" r="240">
      <c t="s" r="A240" s="3">
        <v>418</v>
      </c>
    </row>
    <row spans="1:6" r="241">
      <c t="s" r="A241" s="4">
        <v>419</v>
      </c>
      <c t="n" r="B241" s="6">
        <v>20964</v>
      </c>
      <c t="n" r="D241" s="6">
        <v>21181</v>
      </c>
    </row>
    <row spans="1:6" r="242">
      <c t="s" r="A242" s="4">
        <v>514</v>
      </c>
    </row>
    <row spans="1:6" r="243">
      <c t="s" r="A243" s="3">
        <v>418</v>
      </c>
    </row>
    <row spans="1:6" r="244">
      <c t="s" r="A244" s="4">
        <v>419</v>
      </c>
      <c t="n" r="B244" s="6">
        <v>173</v>
      </c>
      <c t="n" r="D244" s="6">
        <v>180</v>
      </c>
    </row>
    <row spans="1:6" r="245">
      <c t="s" r="A245" s="4">
        <v>515</v>
      </c>
    </row>
    <row spans="1:6" r="246">
      <c t="s" r="A246" s="3">
        <v>418</v>
      </c>
    </row>
    <row spans="1:6" r="247">
      <c t="s" r="A247" s="4">
        <v>419</v>
      </c>
      <c t="n" r="B247" s="6">
        <v>116</v>
      </c>
      <c t="n" r="D247" s="6">
        <v>116</v>
      </c>
    </row>
    <row spans="1:6" r="248">
      <c t="s" r="A248" s="4">
        <v>516</v>
      </c>
    </row>
    <row spans="1:6" r="249">
      <c t="s" r="A249" s="3">
        <v>418</v>
      </c>
    </row>
    <row spans="1:6" r="250">
      <c t="s" r="A250" s="4">
        <v>419</v>
      </c>
      <c t="n" r="B250" s="6">
        <v>85</v>
      </c>
      <c t="n" r="D250" s="6">
        <v>96</v>
      </c>
    </row>
    <row spans="1:6" r="251">
      <c t="s" r="A251" s="4">
        <v>517</v>
      </c>
    </row>
    <row spans="1:6" r="252">
      <c t="s" r="A252" s="3">
        <v>418</v>
      </c>
    </row>
    <row spans="1:6" r="253">
      <c t="s" r="A253" s="4">
        <v>419</v>
      </c>
      <c t="n" r="B253" s="6">
        <v>64</v>
      </c>
      <c t="n" r="D253" s="6">
        <v>75</v>
      </c>
    </row>
    <row spans="1:6" r="254">
      <c t="s" r="A254" s="4">
        <v>518</v>
      </c>
    </row>
    <row spans="1:6" r="255">
      <c t="s" r="A255" s="3">
        <v>418</v>
      </c>
    </row>
    <row spans="1:6" r="256">
      <c t="s" r="A256" s="4">
        <v>419</v>
      </c>
      <c t="n" r="B256" s="6">
        <v>205</v>
      </c>
      <c t="n" r="D256" s="6">
        <v>237</v>
      </c>
    </row>
    <row spans="1:6" r="257">
      <c t="s" r="A257" s="4">
        <v>519</v>
      </c>
    </row>
    <row spans="1:6" r="258">
      <c t="s" r="A258" s="3">
        <v>418</v>
      </c>
    </row>
    <row spans="1:6" r="259">
      <c t="s" r="A259" s="4">
        <v>419</v>
      </c>
      <c t="n" r="B259" s="6">
        <v>193</v>
      </c>
      <c t="n" r="D259" s="6">
        <v>220</v>
      </c>
    </row>
    <row spans="1:6" r="260">
      <c t="s" r="A260" s="4">
        <v>520</v>
      </c>
    </row>
    <row spans="1:6" r="261">
      <c t="s" r="A261" s="3">
        <v>418</v>
      </c>
    </row>
    <row spans="1:6" r="262">
      <c t="s" r="A262" s="4">
        <v>419</v>
      </c>
      <c t="n" r="B262" s="6">
        <v>463</v>
      </c>
      <c t="n" r="D262" s="6">
        <v>513</v>
      </c>
    </row>
    <row spans="1:6" r="263">
      <c t="s" r="A263" s="4">
        <v>521</v>
      </c>
    </row>
    <row spans="1:6" r="264">
      <c t="s" r="A264" s="3">
        <v>418</v>
      </c>
    </row>
    <row spans="1:6" r="265">
      <c t="s" r="A265" s="4">
        <v>419</v>
      </c>
      <c t="n" r="B265" s="7">
        <v>52</v>
      </c>
      <c t="n" r="D265" s="7">
        <v>52</v>
      </c>
    </row>
    <row spans="1:6" r="266">
      <c t="n" r="A266"/>
    </row>
    <row spans="1:6" r="267">
      <c t="s" r="A267" s="4">
        <v>78</v>
      </c>
      <c t="s" r="B267" s="4">
        <v>122</v>
      </c>
    </row>
  </sheetData>
  <mergeCells count="4">
    <mergeCell ref="B1:C1"/>
    <mergeCell ref="D1:E1"/>
    <mergeCell ref="A266:F266"/>
    <mergeCell ref="B267:F26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22</v>
      </c>
      <c t="s" r="B1" s="2">
        <v>2</v>
      </c>
      <c t="s" r="C1" s="2">
        <v>75</v>
      </c>
    </row>
    <row spans="1:3" r="2">
      <c t="s" r="A2" s="4">
        <v>407</v>
      </c>
      <c t="n" r="B2" s="7">
        <v>2281</v>
      </c>
      <c t="n" r="C2" s="7">
        <v>2126</v>
      </c>
    </row>
    <row spans="1:3" r="3">
      <c t="s" r="A3" s="4">
        <v>523</v>
      </c>
      <c t="n" r="B3" s="6">
        <v>259</v>
      </c>
      <c t="n" r="C3" s="6">
        <v>279</v>
      </c>
    </row>
    <row spans="1:3" r="4">
      <c t="s" r="A4" s="4">
        <v>524</v>
      </c>
      <c t="n" r="B4" s="6">
        <v>12</v>
      </c>
      <c t="n" r="C4" s="6">
        <v>20</v>
      </c>
    </row>
    <row spans="1:3" r="5">
      <c t="s" r="A5" s="4">
        <v>525</v>
      </c>
      <c t="n" r="B5" s="6">
        <v>271</v>
      </c>
      <c t="n" r="C5" s="6">
        <v>299</v>
      </c>
    </row>
    <row spans="1:3" r="6">
      <c t="s" r="A6" s="4">
        <v>526</v>
      </c>
      <c t="n" r="B6" s="7">
        <v>2552</v>
      </c>
      <c t="n" r="C6" s="7">
        <v>2425</v>
      </c>
    </row>
    <row spans="1:3" r="7">
      <c t="s" r="A7" s="4">
        <v>527</v>
      </c>
      <c t="s" r="B7" s="4">
        <v>439</v>
      </c>
      <c t="s" r="C7" s="4">
        <v>440</v>
      </c>
    </row>
    <row spans="1:3" r="8">
      <c t="s" r="A8" s="4">
        <v>528</v>
      </c>
      <c t="s" r="B8" s="4">
        <v>529</v>
      </c>
      <c t="s" r="C8" s="4">
        <v>530</v>
      </c>
    </row>
    <row spans="1:3" r="9">
      <c t="s" r="A9" s="4">
        <v>531</v>
      </c>
      <c t="s" r="B9" s="4">
        <v>532</v>
      </c>
      <c t="s" r="C9" s="4">
        <v>533</v>
      </c>
    </row>
    <row spans="1:3" r="10">
      <c t="s" r="A10" s="4">
        <v>534</v>
      </c>
      <c t="n" r="B10" s="7">
        <v>500</v>
      </c>
      <c t="n" r="C10" s="7">
        <v>600</v>
      </c>
    </row>
    <row spans="1:3" r="11">
      <c t="s" r="A11" s="4">
        <v>535</v>
      </c>
    </row>
    <row spans="1:3" r="12">
      <c t="s" r="A12" s="4">
        <v>534</v>
      </c>
      <c t="n" r="B12" s="6">
        <v>300</v>
      </c>
      <c t="n" r="C12" s="6">
        <v>300</v>
      </c>
    </row>
    <row spans="1:3" r="13">
      <c t="s" r="A13" s="4">
        <v>446</v>
      </c>
    </row>
    <row spans="1:3" r="14">
      <c t="s" r="A14" s="4">
        <v>407</v>
      </c>
      <c t="n" r="B14" s="6">
        <v>732</v>
      </c>
      <c t="n" r="C14" s="6">
        <v>545</v>
      </c>
    </row>
    <row spans="1:3" r="15">
      <c t="s" r="A15" s="4">
        <v>454</v>
      </c>
    </row>
    <row spans="1:3" r="16">
      <c t="s" r="A16" s="4">
        <v>407</v>
      </c>
      <c t="n" r="B16" s="7">
        <v>1549</v>
      </c>
      <c t="n" r="C16" s="7">
        <v>15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536</v>
      </c>
      <c t="s" r="B1" s="2">
        <v>2</v>
      </c>
      <c t="s" r="D1" s="2">
        <v>75</v>
      </c>
      <c t="s" r="F1" s="2">
        <v>25</v>
      </c>
    </row>
    <row spans="1:6" r="2">
      <c t="s" r="A2" s="3">
        <v>537</v>
      </c>
    </row>
    <row spans="1:6" r="3">
      <c t="s" r="A3" s="4">
        <v>538</v>
      </c>
      <c t="n" r="B3" s="7">
        <v>3380</v>
      </c>
      <c t="n" r="D3" s="7">
        <v>3522</v>
      </c>
      <c t="n" r="F3" s="7">
        <v>4675</v>
      </c>
    </row>
    <row spans="1:6" r="4">
      <c t="s" r="A4" s="4">
        <v>419</v>
      </c>
      <c t="n" r="B4" s="6">
        <v>207485</v>
      </c>
      <c t="s" r="C4" s="4">
        <v>78</v>
      </c>
      <c t="n" r="D4" s="6">
        <v>206696</v>
      </c>
      <c t="s" r="E4" s="4">
        <v>78</v>
      </c>
      <c t="n" r="F4" s="6">
        <v>204722</v>
      </c>
    </row>
    <row spans="1:6" r="5">
      <c t="s" r="A5" s="4">
        <v>446</v>
      </c>
    </row>
    <row spans="1:6" r="6">
      <c t="s" r="A6" s="3">
        <v>537</v>
      </c>
    </row>
    <row spans="1:6" r="7">
      <c t="s" r="A7" s="4">
        <v>538</v>
      </c>
      <c t="n" r="B7" s="6">
        <v>149</v>
      </c>
      <c t="n" r="D7" s="6">
        <v>169</v>
      </c>
      <c t="n" r="F7" s="6">
        <v>276</v>
      </c>
    </row>
    <row spans="1:6" r="8">
      <c t="s" r="A8" s="4">
        <v>419</v>
      </c>
      <c t="n" r="B8" s="6">
        <v>135130</v>
      </c>
      <c t="n" r="D8" s="6">
        <v>133544</v>
      </c>
      <c t="n" r="F8" s="7">
        <v>129675</v>
      </c>
    </row>
    <row spans="1:6" r="9">
      <c t="s" r="A9" s="4">
        <v>539</v>
      </c>
    </row>
    <row spans="1:6" r="10">
      <c t="s" r="A10" s="3">
        <v>537</v>
      </c>
    </row>
    <row spans="1:6" r="11">
      <c t="s" r="A11" s="4">
        <v>540</v>
      </c>
      <c t="n" r="B11" s="6">
        <v>99287</v>
      </c>
      <c t="n" r="D11" s="6">
        <v>98572</v>
      </c>
    </row>
    <row spans="1:6" r="12">
      <c t="s" r="A12" s="4">
        <v>538</v>
      </c>
      <c t="n" r="B12" s="6">
        <v>29</v>
      </c>
      <c t="n" r="D12" s="6">
        <v>36</v>
      </c>
    </row>
    <row spans="1:6" r="13">
      <c t="s" r="A13" s="4">
        <v>419</v>
      </c>
      <c t="n" r="B13" s="6">
        <v>99316</v>
      </c>
      <c t="n" r="D13" s="6">
        <v>98608</v>
      </c>
    </row>
    <row spans="1:6" r="14">
      <c t="s" r="A14" s="4">
        <v>541</v>
      </c>
    </row>
    <row spans="1:6" r="15">
      <c t="s" r="A15" s="3">
        <v>537</v>
      </c>
    </row>
    <row spans="1:6" r="16">
      <c t="s" r="A16" s="4">
        <v>540</v>
      </c>
      <c t="n" r="B16" s="6">
        <v>28110</v>
      </c>
      <c t="n" r="D16" s="6">
        <v>27335</v>
      </c>
    </row>
    <row spans="1:6" r="17">
      <c t="s" r="A17" s="4">
        <v>538</v>
      </c>
      <c t="n" r="B17" s="6">
        <v>120</v>
      </c>
      <c t="n" r="D17" s="6">
        <v>133</v>
      </c>
    </row>
    <row spans="1:6" r="18">
      <c t="s" r="A18" s="4">
        <v>419</v>
      </c>
      <c t="n" r="B18" s="6">
        <v>28230</v>
      </c>
      <c t="n" r="D18" s="6">
        <v>27468</v>
      </c>
    </row>
    <row spans="1:6" r="19">
      <c t="s" r="A19" s="4">
        <v>542</v>
      </c>
    </row>
    <row spans="1:6" r="20">
      <c t="s" r="A20" s="3">
        <v>537</v>
      </c>
    </row>
    <row spans="1:6" r="21">
      <c t="s" r="A21" s="4">
        <v>540</v>
      </c>
      <c t="n" r="B21" s="6">
        <v>7584</v>
      </c>
      <c t="n" r="D21" s="6">
        <v>7468</v>
      </c>
    </row>
    <row spans="1:6" r="22">
      <c t="s" r="A22" s="4">
        <v>419</v>
      </c>
      <c t="n" r="B22" s="6">
        <v>7584</v>
      </c>
      <c t="n" r="D22" s="6">
        <v>7468</v>
      </c>
    </row>
    <row spans="1:6" r="23">
      <c t="s" r="A23" s="4">
        <v>543</v>
      </c>
    </row>
    <row spans="1:6" r="24">
      <c t="s" r="A24" s="3">
        <v>537</v>
      </c>
    </row>
    <row spans="1:6" r="25">
      <c t="s" r="A25" s="4">
        <v>538</v>
      </c>
      <c t="n" r="B25" s="6">
        <v>23</v>
      </c>
    </row>
    <row spans="1:6" r="26">
      <c t="s" r="A26" s="4">
        <v>544</v>
      </c>
    </row>
    <row spans="1:6" r="27">
      <c t="s" r="A27" s="3">
        <v>537</v>
      </c>
    </row>
    <row spans="1:6" r="28">
      <c t="s" r="A28" s="4">
        <v>419</v>
      </c>
      <c t="n" r="B28" s="6">
        <v>128456</v>
      </c>
      <c t="n" r="D28" s="6">
        <v>127323</v>
      </c>
    </row>
    <row spans="1:6" r="29">
      <c t="s" r="A29" s="4">
        <v>545</v>
      </c>
    </row>
    <row spans="1:6" r="30">
      <c t="s" r="A30" s="3">
        <v>537</v>
      </c>
    </row>
    <row spans="1:6" r="31">
      <c t="s" r="A31" s="4">
        <v>540</v>
      </c>
      <c t="n" r="B31" s="6">
        <v>93617</v>
      </c>
      <c t="n" r="D31" s="6">
        <v>93364</v>
      </c>
    </row>
    <row spans="1:6" r="32">
      <c t="s" r="A32" s="4">
        <v>546</v>
      </c>
    </row>
    <row spans="1:6" r="33">
      <c t="s" r="A33" s="3">
        <v>537</v>
      </c>
    </row>
    <row spans="1:6" r="34">
      <c t="s" r="A34" s="4">
        <v>540</v>
      </c>
      <c t="n" r="B34" s="6">
        <v>27571</v>
      </c>
      <c t="n" r="D34" s="6">
        <v>26729</v>
      </c>
    </row>
    <row spans="1:6" r="35">
      <c t="s" r="A35" s="4">
        <v>547</v>
      </c>
    </row>
    <row spans="1:6" r="36">
      <c t="s" r="A36" s="3">
        <v>537</v>
      </c>
    </row>
    <row spans="1:6" r="37">
      <c t="s" r="A37" s="4">
        <v>540</v>
      </c>
      <c t="n" r="B37" s="6">
        <v>7245</v>
      </c>
      <c t="n" r="D37" s="6">
        <v>7230</v>
      </c>
    </row>
    <row spans="1:6" r="38">
      <c t="s" r="A38" s="4">
        <v>548</v>
      </c>
    </row>
    <row spans="1:6" r="39">
      <c t="s" r="A39" s="3">
        <v>537</v>
      </c>
    </row>
    <row spans="1:6" r="40">
      <c t="s" r="A40" s="4">
        <v>538</v>
      </c>
      <c t="n" r="B40" s="6">
        <v>2</v>
      </c>
      <c t="n" r="D40" s="6">
        <v>6</v>
      </c>
    </row>
    <row spans="1:6" r="41">
      <c t="s" r="A41" s="4">
        <v>419</v>
      </c>
      <c t="n" r="B41" s="6">
        <v>2030</v>
      </c>
      <c t="n" r="D41" s="6">
        <v>2242</v>
      </c>
    </row>
    <row spans="1:6" r="42">
      <c t="s" r="A42" s="4">
        <v>549</v>
      </c>
    </row>
    <row spans="1:6" r="43">
      <c t="s" r="A43" s="3">
        <v>537</v>
      </c>
    </row>
    <row spans="1:6" r="44">
      <c t="s" r="A44" s="4">
        <v>540</v>
      </c>
      <c t="n" r="B44" s="6">
        <v>1837</v>
      </c>
      <c t="n" r="D44" s="6">
        <v>2029</v>
      </c>
    </row>
    <row spans="1:6" r="45">
      <c t="s" r="A45" s="4">
        <v>550</v>
      </c>
    </row>
    <row spans="1:6" r="46">
      <c t="s" r="A46" s="3">
        <v>537</v>
      </c>
    </row>
    <row spans="1:6" r="47">
      <c t="s" r="A47" s="4">
        <v>540</v>
      </c>
      <c t="n" r="B47" s="6">
        <v>91</v>
      </c>
      <c t="n" r="D47" s="6">
        <v>120</v>
      </c>
    </row>
    <row spans="1:6" r="48">
      <c t="s" r="A48" s="4">
        <v>551</v>
      </c>
    </row>
    <row spans="1:6" r="49">
      <c t="s" r="A49" s="3">
        <v>537</v>
      </c>
    </row>
    <row spans="1:6" r="50">
      <c t="s" r="A50" s="4">
        <v>540</v>
      </c>
      <c t="n" r="B50" s="6">
        <v>100</v>
      </c>
      <c t="n" r="D50" s="6">
        <v>87</v>
      </c>
    </row>
    <row spans="1:6" r="51">
      <c t="s" r="A51" s="4">
        <v>552</v>
      </c>
    </row>
    <row spans="1:6" r="52">
      <c t="s" r="A52" s="3">
        <v>537</v>
      </c>
    </row>
    <row spans="1:6" r="53">
      <c t="s" r="A53" s="4">
        <v>538</v>
      </c>
      <c t="n" r="B53" s="6">
        <v>100</v>
      </c>
      <c t="n" r="D53" s="6">
        <v>157</v>
      </c>
    </row>
    <row spans="1:6" r="54">
      <c t="s" r="A54" s="4">
        <v>419</v>
      </c>
      <c t="n" r="B54" s="6">
        <v>4452</v>
      </c>
      <c t="n" r="D54" s="6">
        <v>3877</v>
      </c>
    </row>
    <row spans="1:6" r="55">
      <c t="s" r="A55" s="4">
        <v>553</v>
      </c>
    </row>
    <row spans="1:6" r="56">
      <c t="s" r="A56" s="3">
        <v>537</v>
      </c>
    </row>
    <row spans="1:6" r="57">
      <c t="s" r="A57" s="4">
        <v>540</v>
      </c>
      <c t="n" r="B57" s="6">
        <v>3680</v>
      </c>
      <c t="n" r="D57" s="6">
        <v>3089</v>
      </c>
    </row>
    <row spans="1:6" r="58">
      <c t="s" r="A58" s="4">
        <v>554</v>
      </c>
    </row>
    <row spans="1:6" r="59">
      <c t="s" r="A59" s="3">
        <v>537</v>
      </c>
    </row>
    <row spans="1:6" r="60">
      <c t="s" r="A60" s="4">
        <v>540</v>
      </c>
      <c t="n" r="B60" s="6">
        <v>441</v>
      </c>
      <c t="n" r="D60" s="6">
        <v>481</v>
      </c>
    </row>
    <row spans="1:6" r="61">
      <c t="s" r="A61" s="4">
        <v>555</v>
      </c>
    </row>
    <row spans="1:6" r="62">
      <c t="s" r="A62" s="3">
        <v>537</v>
      </c>
    </row>
    <row spans="1:6" r="63">
      <c t="s" r="A63" s="4">
        <v>540</v>
      </c>
      <c t="n" r="B63" s="6">
        <v>231</v>
      </c>
      <c t="n" r="D63" s="6">
        <v>150</v>
      </c>
    </row>
    <row spans="1:6" r="64">
      <c t="s" r="A64" s="4">
        <v>556</v>
      </c>
    </row>
    <row spans="1:6" r="65">
      <c t="s" r="A65" s="3">
        <v>537</v>
      </c>
    </row>
    <row spans="1:6" r="66">
      <c t="s" r="A66" s="4">
        <v>538</v>
      </c>
      <c t="n" r="B66" s="6">
        <v>24</v>
      </c>
      <c t="n" r="D66" s="6">
        <v>6</v>
      </c>
    </row>
    <row spans="1:6" r="67">
      <c t="s" r="A67" s="4">
        <v>419</v>
      </c>
      <c t="n" r="B67" s="6">
        <v>192</v>
      </c>
      <c t="n" r="D67" s="6">
        <v>102</v>
      </c>
    </row>
    <row spans="1:6" r="68">
      <c t="s" r="A68" s="4">
        <v>557</v>
      </c>
    </row>
    <row spans="1:6" r="69">
      <c t="s" r="A69" s="3">
        <v>537</v>
      </c>
    </row>
    <row spans="1:6" r="70">
      <c t="s" r="A70" s="4">
        <v>540</v>
      </c>
      <c t="n" r="B70" s="6">
        <v>153</v>
      </c>
      <c t="n" r="D70" s="6">
        <v>90</v>
      </c>
    </row>
    <row spans="1:6" r="71">
      <c t="s" r="A71" s="4">
        <v>558</v>
      </c>
    </row>
    <row spans="1:6" r="72">
      <c t="s" r="A72" s="3">
        <v>537</v>
      </c>
    </row>
    <row spans="1:6" r="73">
      <c t="s" r="A73" s="4">
        <v>540</v>
      </c>
      <c t="n" r="B73" s="6">
        <v>7</v>
      </c>
      <c t="n" r="D73" s="6">
        <v>5</v>
      </c>
    </row>
    <row spans="1:6" r="74">
      <c t="s" r="A74" s="4">
        <v>559</v>
      </c>
    </row>
    <row spans="1:6" r="75">
      <c t="s" r="A75" s="3">
        <v>537</v>
      </c>
    </row>
    <row spans="1:6" r="76">
      <c t="s" r="A76" s="4">
        <v>540</v>
      </c>
      <c t="n" r="B76" s="7">
        <v>8</v>
      </c>
      <c t="n" r="D76" s="7">
        <v>1</v>
      </c>
    </row>
    <row spans="1:6" r="77">
      <c t="n" r="A77"/>
    </row>
    <row spans="1:6" r="78">
      <c t="s" r="A78" s="4">
        <v>78</v>
      </c>
      <c t="s" r="B78" s="4">
        <v>122</v>
      </c>
    </row>
  </sheetData>
  <mergeCells count="4">
    <mergeCell ref="B1:C1"/>
    <mergeCell ref="D1:E1"/>
    <mergeCell ref="A77:F77"/>
    <mergeCell ref="B78:F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560</v>
      </c>
      <c t="s" r="B1" s="2">
        <v>2</v>
      </c>
      <c t="s" r="D1" s="2">
        <v>75</v>
      </c>
      <c t="s" r="F1" s="2">
        <v>25</v>
      </c>
    </row>
    <row spans="1:6" r="2">
      <c t="s" r="A2" s="3">
        <v>537</v>
      </c>
    </row>
    <row spans="1:6" r="3">
      <c t="s" r="A3" s="4">
        <v>561</v>
      </c>
      <c t="n" r="B3" s="7">
        <v>3743</v>
      </c>
      <c t="n" r="D3" s="7">
        <v>3933</v>
      </c>
    </row>
    <row spans="1:6" r="4">
      <c t="s" r="A4" s="4">
        <v>562</v>
      </c>
      <c t="n" r="B4" s="6">
        <v>207485</v>
      </c>
      <c t="s" r="C4" s="4">
        <v>78</v>
      </c>
      <c t="n" r="D4" s="6">
        <v>206696</v>
      </c>
      <c t="s" r="E4" s="4">
        <v>78</v>
      </c>
      <c t="n" r="F4" s="7">
        <v>204722</v>
      </c>
    </row>
    <row spans="1:6" r="5">
      <c t="s" r="A5" s="4">
        <v>563</v>
      </c>
    </row>
    <row spans="1:6" r="6">
      <c t="s" r="A6" s="3">
        <v>537</v>
      </c>
    </row>
    <row spans="1:6" r="7">
      <c t="s" r="A7" s="4">
        <v>540</v>
      </c>
      <c t="n" r="B7" s="6">
        <v>42007</v>
      </c>
      <c t="n" r="D7" s="6">
        <v>42268</v>
      </c>
    </row>
    <row spans="1:6" r="8">
      <c t="s" r="A8" s="4">
        <v>561</v>
      </c>
      <c t="n" r="B8" s="6">
        <v>3537</v>
      </c>
      <c t="n" r="D8" s="6">
        <v>3684</v>
      </c>
    </row>
    <row spans="1:6" r="9">
      <c t="s" r="A9" s="4">
        <v>564</v>
      </c>
      <c t="n" r="B9" s="6">
        <v>892</v>
      </c>
      <c t="n" r="D9" s="6">
        <v>923</v>
      </c>
    </row>
    <row spans="1:6" r="10">
      <c t="s" r="A10" s="4">
        <v>565</v>
      </c>
      <c t="n" r="B10" s="6">
        <v>-306</v>
      </c>
      <c t="n" r="D10" s="6">
        <v>-331</v>
      </c>
    </row>
    <row spans="1:6" r="11">
      <c t="s" r="A11" s="4">
        <v>562</v>
      </c>
      <c t="n" r="B11" s="7">
        <v>46130</v>
      </c>
      <c t="n" r="D11" s="7">
        <v>46544</v>
      </c>
    </row>
    <row spans="1:6" r="12">
      <c t="n" r="A12"/>
    </row>
    <row spans="1:6" r="13">
      <c t="s" r="A13" s="4">
        <v>78</v>
      </c>
      <c t="s" r="B13" s="4">
        <v>122</v>
      </c>
    </row>
  </sheetData>
  <mergeCells count="4">
    <mergeCell ref="B1:C1"/>
    <mergeCell ref="D1:E1"/>
    <mergeCell ref="A12:F12"/>
    <mergeCell ref="B13:F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6</v>
      </c>
      <c t="s" r="B1" s="2">
        <v>2</v>
      </c>
      <c t="s" r="C1" s="2">
        <v>75</v>
      </c>
      <c t="s" r="D1" s="2">
        <v>25</v>
      </c>
    </row>
    <row spans="1:4" r="2">
      <c t="s" r="A2" s="3">
        <v>537</v>
      </c>
    </row>
    <row spans="1:4" r="3">
      <c t="s" r="A3" s="4">
        <v>561</v>
      </c>
      <c t="n" r="B3" s="7">
        <v>3743</v>
      </c>
      <c t="n" r="C3" s="7">
        <v>3933</v>
      </c>
    </row>
    <row spans="1:4" r="4">
      <c t="s" r="A4" s="4">
        <v>567</v>
      </c>
      <c t="n" r="B4" s="7">
        <v>3380</v>
      </c>
      <c t="n" r="C4" s="7">
        <v>3522</v>
      </c>
      <c t="n" r="D4" s="7">
        <v>4675</v>
      </c>
    </row>
    <row spans="1:4" r="5">
      <c t="s" r="A5" s="4">
        <v>568</v>
      </c>
      <c t="s" r="B5" s="4">
        <v>421</v>
      </c>
      <c t="s" r="C5" s="4">
        <v>421</v>
      </c>
    </row>
    <row spans="1:4" r="6">
      <c t="s" r="A6" s="4">
        <v>569</v>
      </c>
    </row>
    <row spans="1:4" r="7">
      <c t="s" r="A7" s="3">
        <v>537</v>
      </c>
    </row>
    <row spans="1:4" r="8">
      <c t="s" r="A8" s="4">
        <v>540</v>
      </c>
      <c t="n" r="B8" s="7">
        <v>16856</v>
      </c>
      <c t="n" r="C8" s="7">
        <v>17060</v>
      </c>
    </row>
    <row spans="1:4" r="9">
      <c t="s" r="A9" s="4">
        <v>561</v>
      </c>
      <c t="n" r="B9" s="6">
        <v>249</v>
      </c>
      <c t="n" r="C9" s="6">
        <v>249</v>
      </c>
    </row>
    <row spans="1:4" r="10">
      <c t="s" r="A10" s="4">
        <v>570</v>
      </c>
    </row>
    <row spans="1:4" r="11">
      <c t="s" r="A11" s="3">
        <v>537</v>
      </c>
    </row>
    <row spans="1:4" r="12">
      <c t="s" r="A12" s="4">
        <v>540</v>
      </c>
      <c t="n" r="B12" s="6">
        <v>13265</v>
      </c>
      <c t="n" r="C12" s="6">
        <v>13666</v>
      </c>
    </row>
    <row spans="1:4" r="13">
      <c t="s" r="A13" s="4">
        <v>561</v>
      </c>
      <c t="n" r="B13" s="6">
        <v>1445</v>
      </c>
      <c t="n" r="C13" s="6">
        <v>1520</v>
      </c>
    </row>
    <row spans="1:4" r="14">
      <c t="s" r="A14" s="4">
        <v>571</v>
      </c>
    </row>
    <row spans="1:4" r="15">
      <c t="s" r="A15" s="3">
        <v>537</v>
      </c>
    </row>
    <row spans="1:4" r="16">
      <c t="s" r="A16" s="4">
        <v>540</v>
      </c>
      <c t="n" r="B16" s="6">
        <v>11886</v>
      </c>
      <c t="n" r="C16" s="6">
        <v>11542</v>
      </c>
    </row>
    <row spans="1:4" r="17">
      <c t="s" r="A17" s="4">
        <v>561</v>
      </c>
      <c t="n" r="B17" s="6">
        <v>1843</v>
      </c>
      <c t="n" r="C17" s="6">
        <v>1915</v>
      </c>
    </row>
    <row spans="1:4" r="18">
      <c t="s" r="A18" s="4">
        <v>572</v>
      </c>
    </row>
    <row spans="1:4" r="19">
      <c t="s" r="A19" s="3">
        <v>537</v>
      </c>
    </row>
    <row spans="1:4" r="20">
      <c t="s" r="A20" s="4">
        <v>540</v>
      </c>
      <c t="n" r="B20" s="6">
        <v>892</v>
      </c>
      <c t="n" r="C20" s="6">
        <v>923</v>
      </c>
    </row>
    <row spans="1:4" r="21">
      <c t="s" r="A21" s="4">
        <v>563</v>
      </c>
    </row>
    <row spans="1:4" r="22">
      <c t="s" r="A22" s="3">
        <v>537</v>
      </c>
    </row>
    <row spans="1:4" r="23">
      <c t="s" r="A23" s="4">
        <v>540</v>
      </c>
      <c t="n" r="B23" s="6">
        <v>42007</v>
      </c>
      <c t="n" r="C23" s="6">
        <v>42268</v>
      </c>
    </row>
    <row spans="1:4" r="24">
      <c t="s" r="A24" s="4">
        <v>561</v>
      </c>
      <c t="n" r="B24" s="6">
        <v>3537</v>
      </c>
      <c t="n" r="C24" s="6">
        <v>3684</v>
      </c>
    </row>
    <row spans="1:4" r="25">
      <c t="s" r="A25" s="4">
        <v>567</v>
      </c>
      <c t="n" r="B25" s="7">
        <v>3231</v>
      </c>
      <c t="n" r="C25" s="7">
        <v>3353</v>
      </c>
    </row>
    <row spans="1:4" r="26">
      <c t="s" r="A26" s="4">
        <v>573</v>
      </c>
    </row>
    <row spans="1:4" r="27">
      <c t="s" r="A27" s="3">
        <v>537</v>
      </c>
    </row>
    <row spans="1:4" r="28">
      <c t="s" r="A28" s="4">
        <v>568</v>
      </c>
      <c t="s" r="B28" s="4">
        <v>574</v>
      </c>
      <c t="s" r="C28" s="4">
        <v>575</v>
      </c>
    </row>
    <row spans="1:4" r="29">
      <c t="s" r="A29" s="4">
        <v>576</v>
      </c>
    </row>
    <row spans="1:4" r="30">
      <c t="s" r="A30" s="3">
        <v>537</v>
      </c>
    </row>
    <row spans="1:4" r="31">
      <c t="s" r="A31" s="4">
        <v>568</v>
      </c>
      <c t="s" r="B31" s="4">
        <v>577</v>
      </c>
      <c t="s" r="C31" s="4">
        <v>578</v>
      </c>
    </row>
    <row spans="1:4" r="32">
      <c t="s" r="A32" s="4">
        <v>579</v>
      </c>
    </row>
    <row spans="1:4" r="33">
      <c t="s" r="A33" s="3">
        <v>537</v>
      </c>
    </row>
    <row spans="1:4" r="34">
      <c t="s" r="A34" s="4">
        <v>568</v>
      </c>
      <c t="s" r="B34" s="4">
        <v>578</v>
      </c>
      <c t="s" r="C34" s="4">
        <v>580</v>
      </c>
    </row>
    <row spans="1:4" r="35">
      <c t="s" r="A35" s="4">
        <v>581</v>
      </c>
    </row>
    <row spans="1:4" r="36">
      <c t="s" r="A36" s="3">
        <v>537</v>
      </c>
    </row>
    <row spans="1:4" r="37">
      <c t="s" r="A37" s="4">
        <v>568</v>
      </c>
      <c t="s" r="B37" s="4">
        <v>580</v>
      </c>
      <c t="s" r="C37" s="4">
        <v>580</v>
      </c>
    </row>
    <row spans="1:4" r="38">
      <c t="s" r="A38" s="4">
        <v>582</v>
      </c>
    </row>
    <row spans="1:4" r="39">
      <c t="s" r="A39" s="3">
        <v>537</v>
      </c>
    </row>
    <row spans="1:4" r="40">
      <c t="s" r="A40" s="4">
        <v>568</v>
      </c>
      <c t="s" r="B40" s="4">
        <v>580</v>
      </c>
      <c t="s" r="C40" s="4">
        <v>580</v>
      </c>
    </row>
    <row spans="1:4" r="41">
      <c t="s" r="A41" s="4">
        <v>583</v>
      </c>
    </row>
    <row spans="1:4" r="42">
      <c t="s" r="A42" s="3">
        <v>537</v>
      </c>
    </row>
    <row spans="1:4" r="43">
      <c t="s" r="A43" s="4">
        <v>568</v>
      </c>
      <c t="s" r="B43" s="4">
        <v>584</v>
      </c>
      <c t="s" r="C43" s="4">
        <v>584</v>
      </c>
    </row>
    <row spans="1:4" r="44">
      <c t="s" r="A44" s="4">
        <v>585</v>
      </c>
    </row>
    <row spans="1:4" r="45">
      <c t="s" r="A45" s="3">
        <v>537</v>
      </c>
    </row>
    <row spans="1:4" r="46">
      <c t="s" r="A46" s="4">
        <v>568</v>
      </c>
      <c t="s" r="B46" s="4">
        <v>586</v>
      </c>
      <c t="s" r="C46" s="4">
        <v>586</v>
      </c>
    </row>
    <row spans="1:4" r="47">
      <c t="s" r="A47" s="4">
        <v>587</v>
      </c>
    </row>
    <row spans="1:4" r="48">
      <c t="s" r="A48" s="3">
        <v>537</v>
      </c>
    </row>
    <row spans="1:4" r="49">
      <c t="s" r="A49" s="4">
        <v>568</v>
      </c>
      <c t="s" r="B49" s="4">
        <v>575</v>
      </c>
      <c t="s" r="C49" s="4">
        <v>575</v>
      </c>
    </row>
    <row spans="1:4" r="50">
      <c t="s" r="A50" s="4">
        <v>588</v>
      </c>
    </row>
    <row spans="1:4" r="51">
      <c t="s" r="A51" s="3">
        <v>537</v>
      </c>
    </row>
    <row spans="1:4" r="52">
      <c t="s" r="A52" s="4">
        <v>568</v>
      </c>
      <c t="s" r="B52" s="4">
        <v>589</v>
      </c>
      <c t="s" r="C52" s="4">
        <v>589</v>
      </c>
    </row>
    <row spans="1:4" r="53">
      <c t="s" r="A53" s="4">
        <v>590</v>
      </c>
    </row>
    <row spans="1:4" r="54">
      <c t="s" r="A54" s="3">
        <v>537</v>
      </c>
    </row>
    <row spans="1:4" r="55">
      <c t="s" r="A55" s="4">
        <v>568</v>
      </c>
      <c t="s" r="B55" s="4">
        <v>591</v>
      </c>
      <c t="s" r="C55" s="4">
        <v>586</v>
      </c>
    </row>
    <row spans="1:4" r="56">
      <c t="s" r="A56" s="4">
        <v>592</v>
      </c>
    </row>
    <row spans="1:4" r="57">
      <c t="s" r="A57" s="3">
        <v>537</v>
      </c>
    </row>
    <row spans="1:4" r="58">
      <c t="s" r="A58" s="4">
        <v>568</v>
      </c>
      <c t="s" r="B58" s="4">
        <v>593</v>
      </c>
      <c t="s" r="C58" s="4">
        <v>593</v>
      </c>
    </row>
    <row spans="1:4" r="59">
      <c t="s" r="A59" s="4">
        <v>594</v>
      </c>
    </row>
    <row spans="1:4" r="60">
      <c t="s" r="A60" s="3">
        <v>537</v>
      </c>
    </row>
    <row spans="1:4" r="61">
      <c t="s" r="A61" s="4">
        <v>568</v>
      </c>
      <c t="s" r="B61" s="4">
        <v>593</v>
      </c>
      <c t="s" r="C61" s="4">
        <v>593</v>
      </c>
    </row>
    <row spans="1:4" r="62">
      <c t="s" r="A62" s="4">
        <v>595</v>
      </c>
    </row>
    <row spans="1:4" r="63">
      <c t="s" r="A63" s="3">
        <v>537</v>
      </c>
    </row>
    <row spans="1:4" r="64">
      <c t="s" r="A64" s="4">
        <v>568</v>
      </c>
      <c t="s" r="B64" s="4">
        <v>586</v>
      </c>
      <c t="s" r="C64" s="4">
        <v>586</v>
      </c>
    </row>
    <row spans="1:4" r="65">
      <c t="s" r="A65" s="4">
        <v>596</v>
      </c>
    </row>
    <row spans="1:4" r="66">
      <c t="s" r="A66" s="3">
        <v>537</v>
      </c>
    </row>
    <row spans="1:4" r="67">
      <c t="s" r="A67" s="4">
        <v>568</v>
      </c>
      <c t="s" r="B67" s="4">
        <v>597</v>
      </c>
      <c t="s" r="C67" s="4">
        <v>597</v>
      </c>
    </row>
    <row spans="1:4" r="68">
      <c t="s" r="A68" s="4">
        <v>598</v>
      </c>
    </row>
    <row spans="1:4" r="69">
      <c t="s" r="A69" s="3">
        <v>537</v>
      </c>
    </row>
    <row spans="1:4" r="70">
      <c t="s" r="A70" s="4">
        <v>568</v>
      </c>
      <c t="s" r="B70" s="4">
        <v>597</v>
      </c>
      <c t="s" r="C70" s="4">
        <v>597</v>
      </c>
    </row>
    <row spans="1:4" r="71">
      <c t="s" r="A71" s="4">
        <v>599</v>
      </c>
    </row>
    <row spans="1:4" r="72">
      <c t="s" r="A72" s="3">
        <v>537</v>
      </c>
    </row>
    <row spans="1:4" r="73">
      <c t="s" r="A73" s="4">
        <v>568</v>
      </c>
      <c t="s" r="B73" s="4">
        <v>600</v>
      </c>
      <c t="s" r="C73" s="4">
        <v>601</v>
      </c>
    </row>
    <row spans="1:4" r="74">
      <c t="s" r="A74" s="4">
        <v>602</v>
      </c>
    </row>
    <row spans="1:4" r="75">
      <c t="s" r="A75" s="3">
        <v>537</v>
      </c>
    </row>
    <row spans="1:4" r="76">
      <c t="s" r="A76" s="4">
        <v>568</v>
      </c>
      <c t="s" r="B76" s="4">
        <v>603</v>
      </c>
      <c t="s" r="C76" s="4">
        <v>603</v>
      </c>
    </row>
    <row spans="1:4" r="77">
      <c t="s" r="A77" s="4">
        <v>604</v>
      </c>
    </row>
    <row spans="1:4" r="78">
      <c t="s" r="A78" s="3">
        <v>537</v>
      </c>
    </row>
    <row spans="1:4" r="79">
      <c t="s" r="A79" s="4">
        <v>540</v>
      </c>
      <c t="n" r="B79" s="7">
        <v>238</v>
      </c>
      <c t="n" r="C79" s="7">
        <v>283</v>
      </c>
    </row>
    <row spans="1:4" r="80">
      <c t="s" r="A80" s="4">
        <v>561</v>
      </c>
      <c t="n" r="B80" s="6">
        <v>6</v>
      </c>
      <c t="n" r="C80" s="6">
        <v>6</v>
      </c>
    </row>
    <row spans="1:4" r="81">
      <c t="s" r="A81" s="4">
        <v>605</v>
      </c>
    </row>
    <row spans="1:4" r="82">
      <c t="s" r="A82" s="3">
        <v>537</v>
      </c>
    </row>
    <row spans="1:4" r="83">
      <c t="s" r="A83" s="4">
        <v>540</v>
      </c>
      <c t="n" r="B83" s="6">
        <v>917</v>
      </c>
      <c t="n" r="C83" s="6">
        <v>960</v>
      </c>
    </row>
    <row spans="1:4" r="84">
      <c t="s" r="A84" s="4">
        <v>561</v>
      </c>
      <c t="n" r="B84" s="6">
        <v>157</v>
      </c>
      <c t="n" r="C84" s="6">
        <v>164</v>
      </c>
    </row>
    <row spans="1:4" r="85">
      <c t="s" r="A85" s="4">
        <v>606</v>
      </c>
    </row>
    <row spans="1:4" r="86">
      <c t="s" r="A86" s="3">
        <v>537</v>
      </c>
    </row>
    <row spans="1:4" r="87">
      <c t="s" r="A87" s="4">
        <v>540</v>
      </c>
      <c t="n" r="B87" s="6">
        <v>275</v>
      </c>
      <c t="n" r="C87" s="6">
        <v>284</v>
      </c>
    </row>
    <row spans="1:4" r="88">
      <c t="s" r="A88" s="4">
        <v>561</v>
      </c>
      <c t="n" r="B88" s="6">
        <v>179</v>
      </c>
      <c t="n" r="C88" s="6">
        <v>147</v>
      </c>
    </row>
    <row spans="1:4" r="89">
      <c t="s" r="A89" s="4">
        <v>607</v>
      </c>
    </row>
    <row spans="1:4" r="90">
      <c t="s" r="A90" s="3">
        <v>537</v>
      </c>
    </row>
    <row spans="1:4" r="91">
      <c t="s" r="A91" s="4">
        <v>540</v>
      </c>
      <c t="n" r="B91" s="6">
        <v>1430</v>
      </c>
      <c t="n" r="C91" s="6">
        <v>1527</v>
      </c>
    </row>
    <row spans="1:4" r="92">
      <c t="s" r="A92" s="4">
        <v>561</v>
      </c>
      <c t="n" r="B92" s="6">
        <v>342</v>
      </c>
      <c t="n" r="C92" s="6">
        <v>317</v>
      </c>
    </row>
    <row spans="1:4" r="93">
      <c t="s" r="A93" s="4">
        <v>608</v>
      </c>
    </row>
    <row spans="1:4" r="94">
      <c t="s" r="A94" s="3">
        <v>537</v>
      </c>
    </row>
    <row spans="1:4" r="95">
      <c t="s" r="A95" s="4">
        <v>540</v>
      </c>
      <c t="n" r="B95" s="6">
        <v>41</v>
      </c>
      <c t="n" r="C95" s="6">
        <v>40</v>
      </c>
    </row>
    <row spans="1:4" r="96">
      <c t="s" r="A96" s="4">
        <v>561</v>
      </c>
      <c t="n" r="B96" s="6">
        <v>5</v>
      </c>
      <c t="n" r="C96" s="6">
        <v>6</v>
      </c>
    </row>
    <row spans="1:4" r="97">
      <c t="s" r="A97" s="4">
        <v>609</v>
      </c>
    </row>
    <row spans="1:4" r="98">
      <c t="s" r="A98" s="3">
        <v>537</v>
      </c>
    </row>
    <row spans="1:4" r="99">
      <c t="s" r="A99" s="4">
        <v>540</v>
      </c>
      <c t="n" r="B99" s="6">
        <v>173</v>
      </c>
      <c t="n" r="C99" s="6">
        <v>189</v>
      </c>
    </row>
    <row spans="1:4" r="100">
      <c t="s" r="A100" s="4">
        <v>561</v>
      </c>
      <c t="n" r="B100" s="6">
        <v>71</v>
      </c>
      <c t="n" r="C100" s="6">
        <v>79</v>
      </c>
    </row>
    <row spans="1:4" r="101">
      <c t="s" r="A101" s="4">
        <v>610</v>
      </c>
    </row>
    <row spans="1:4" r="102">
      <c t="s" r="A102" s="3">
        <v>537</v>
      </c>
    </row>
    <row spans="1:4" r="103">
      <c t="s" r="A103" s="4">
        <v>540</v>
      </c>
      <c t="n" r="B103" s="6">
        <v>62</v>
      </c>
      <c t="n" r="C103" s="6">
        <v>68</v>
      </c>
    </row>
    <row spans="1:4" r="104">
      <c t="s" r="A104" s="4">
        <v>561</v>
      </c>
      <c t="n" r="B104" s="6">
        <v>73</v>
      </c>
      <c t="n" r="C104" s="6">
        <v>76</v>
      </c>
    </row>
    <row spans="1:4" r="105">
      <c t="s" r="A105" s="4">
        <v>611</v>
      </c>
    </row>
    <row spans="1:4" r="106">
      <c t="s" r="A106" s="3">
        <v>537</v>
      </c>
    </row>
    <row spans="1:4" r="107">
      <c t="s" r="A107" s="4">
        <v>540</v>
      </c>
      <c t="n" r="B107" s="6">
        <v>276</v>
      </c>
      <c t="n" r="C107" s="6">
        <v>297</v>
      </c>
    </row>
    <row spans="1:4" r="108">
      <c t="s" r="A108" s="4">
        <v>561</v>
      </c>
      <c t="n" r="B108" s="6">
        <v>149</v>
      </c>
      <c t="n" r="C108" s="6">
        <v>161</v>
      </c>
    </row>
    <row spans="1:4" r="109">
      <c t="s" r="A109" s="4">
        <v>612</v>
      </c>
    </row>
    <row spans="1:4" r="110">
      <c t="s" r="A110" s="3">
        <v>537</v>
      </c>
    </row>
    <row spans="1:4" r="111">
      <c t="s" r="A111" s="4">
        <v>540</v>
      </c>
      <c t="n" r="B111" s="6">
        <v>1</v>
      </c>
      <c t="n" r="C111" s="6">
        <v>1</v>
      </c>
    </row>
    <row spans="1:4" r="112">
      <c t="s" r="A112" s="4">
        <v>613</v>
      </c>
    </row>
    <row spans="1:4" r="113">
      <c t="s" r="A113" s="3">
        <v>537</v>
      </c>
    </row>
    <row spans="1:4" r="114">
      <c t="s" r="A114" s="4">
        <v>540</v>
      </c>
      <c t="n" r="B114" s="6">
        <v>6</v>
      </c>
      <c t="n" r="C114" s="6">
        <v>8</v>
      </c>
    </row>
    <row spans="1:4" r="115">
      <c t="s" r="A115" s="4">
        <v>561</v>
      </c>
      <c t="n" r="B115" s="6">
        <v>6</v>
      </c>
      <c t="n" r="C115" s="6">
        <v>7</v>
      </c>
    </row>
    <row spans="1:4" r="116">
      <c t="s" r="A116" s="4">
        <v>614</v>
      </c>
    </row>
    <row spans="1:4" r="117">
      <c t="s" r="A117" s="3">
        <v>537</v>
      </c>
    </row>
    <row spans="1:4" r="118">
      <c t="s" r="A118" s="4">
        <v>540</v>
      </c>
      <c t="n" r="B118" s="6">
        <v>3</v>
      </c>
      <c t="n" r="C118" s="6">
        <v>5</v>
      </c>
    </row>
    <row spans="1:4" r="119">
      <c t="s" r="A119" s="4">
        <v>561</v>
      </c>
      <c t="n" r="B119" s="6">
        <v>4</v>
      </c>
      <c t="n" r="C119" s="6">
        <v>5</v>
      </c>
    </row>
    <row spans="1:4" r="120">
      <c t="s" r="A120" s="4">
        <v>615</v>
      </c>
    </row>
    <row spans="1:4" r="121">
      <c t="s" r="A121" s="3">
        <v>537</v>
      </c>
    </row>
    <row spans="1:4" r="122">
      <c t="s" r="A122" s="4">
        <v>540</v>
      </c>
      <c t="n" r="B122" s="6">
        <v>10</v>
      </c>
      <c t="n" r="C122" s="6">
        <v>14</v>
      </c>
    </row>
    <row spans="1:4" r="123">
      <c t="s" r="A123" s="4">
        <v>561</v>
      </c>
      <c t="n" r="B123" s="6">
        <v>10</v>
      </c>
      <c t="n" r="C123" s="6">
        <v>12</v>
      </c>
    </row>
    <row spans="1:4" r="124">
      <c t="s" r="A124" s="4">
        <v>616</v>
      </c>
    </row>
    <row spans="1:4" r="125">
      <c t="s" r="A125" s="3">
        <v>537</v>
      </c>
    </row>
    <row spans="1:4" r="126">
      <c t="s" r="A126" s="4">
        <v>540</v>
      </c>
      <c t="n" r="B126" s="6">
        <v>626</v>
      </c>
      <c t="n" r="C126" s="6">
        <v>646</v>
      </c>
    </row>
    <row spans="1:4" r="127">
      <c t="s" r="A127" s="4">
        <v>561</v>
      </c>
      <c t="n" r="B127" s="6">
        <v>9</v>
      </c>
      <c t="n" r="C127" s="6">
        <v>12</v>
      </c>
    </row>
    <row spans="1:4" r="128">
      <c t="s" r="A128" s="4">
        <v>617</v>
      </c>
    </row>
    <row spans="1:4" r="129">
      <c t="s" r="A129" s="3">
        <v>537</v>
      </c>
    </row>
    <row spans="1:4" r="130">
      <c t="s" r="A130" s="4">
        <v>540</v>
      </c>
      <c t="n" r="B130" s="6">
        <v>1668</v>
      </c>
      <c t="n" r="C130" s="6">
        <v>1733</v>
      </c>
    </row>
    <row spans="1:4" r="131">
      <c t="s" r="A131" s="4">
        <v>561</v>
      </c>
      <c t="n" r="B131" s="6">
        <v>311</v>
      </c>
      <c t="n" r="C131" s="6">
        <v>331</v>
      </c>
    </row>
    <row spans="1:4" r="132">
      <c t="s" r="A132" s="4">
        <v>618</v>
      </c>
    </row>
    <row spans="1:4" r="133">
      <c t="s" r="A133" s="3">
        <v>537</v>
      </c>
    </row>
    <row spans="1:4" r="134">
      <c t="s" r="A134" s="4">
        <v>540</v>
      </c>
      <c t="n" r="B134" s="6">
        <v>554</v>
      </c>
      <c t="n" r="C134" s="6">
        <v>564</v>
      </c>
    </row>
    <row spans="1:4" r="135">
      <c t="s" r="A135" s="4">
        <v>561</v>
      </c>
      <c t="n" r="B135" s="6">
        <v>167</v>
      </c>
      <c t="n" r="C135" s="6">
        <v>186</v>
      </c>
    </row>
    <row spans="1:4" r="136">
      <c t="s" r="A136" s="4">
        <v>619</v>
      </c>
    </row>
    <row spans="1:4" r="137">
      <c t="s" r="A137" s="3">
        <v>537</v>
      </c>
    </row>
    <row spans="1:4" r="138">
      <c t="s" r="A138" s="4">
        <v>540</v>
      </c>
      <c t="n" r="B138" s="6">
        <v>2848</v>
      </c>
      <c t="n" r="C138" s="6">
        <v>2943</v>
      </c>
    </row>
    <row spans="1:4" r="139">
      <c t="s" r="A139" s="4">
        <v>561</v>
      </c>
      <c t="n" r="B139" s="6">
        <v>487</v>
      </c>
      <c t="n" r="C139" s="6">
        <v>529</v>
      </c>
    </row>
    <row spans="1:4" r="140">
      <c t="s" r="A140" s="4">
        <v>620</v>
      </c>
    </row>
    <row spans="1:4" r="141">
      <c t="s" r="A141" s="3">
        <v>537</v>
      </c>
    </row>
    <row spans="1:4" r="142">
      <c t="s" r="A142" s="4">
        <v>540</v>
      </c>
      <c t="n" r="B142" s="6">
        <v>87</v>
      </c>
      <c t="n" r="C142" s="6">
        <v>92</v>
      </c>
    </row>
    <row spans="1:4" r="143">
      <c t="s" r="A143" s="4">
        <v>561</v>
      </c>
      <c t="n" r="B143" s="6">
        <v>10</v>
      </c>
      <c t="n" r="C143" s="6">
        <v>9</v>
      </c>
    </row>
    <row spans="1:4" r="144">
      <c t="s" r="A144" s="4">
        <v>621</v>
      </c>
    </row>
    <row spans="1:4" r="145">
      <c t="s" r="A145" s="3">
        <v>537</v>
      </c>
    </row>
    <row spans="1:4" r="146">
      <c t="s" r="A146" s="4">
        <v>540</v>
      </c>
      <c t="n" r="B146" s="6">
        <v>286</v>
      </c>
      <c t="n" r="C146" s="6">
        <v>302</v>
      </c>
    </row>
    <row spans="1:4" r="147">
      <c t="s" r="A147" s="4">
        <v>561</v>
      </c>
      <c t="n" r="B147" s="6">
        <v>132</v>
      </c>
      <c t="n" r="C147" s="6">
        <v>145</v>
      </c>
    </row>
    <row spans="1:4" r="148">
      <c t="s" r="A148" s="4">
        <v>622</v>
      </c>
    </row>
    <row spans="1:4" r="149">
      <c t="s" r="A149" s="3">
        <v>537</v>
      </c>
    </row>
    <row spans="1:4" r="150">
      <c t="s" r="A150" s="4">
        <v>540</v>
      </c>
      <c t="n" r="B150" s="6">
        <v>98</v>
      </c>
      <c t="n" r="C150" s="6">
        <v>102</v>
      </c>
    </row>
    <row spans="1:4" r="151">
      <c t="s" r="A151" s="4">
        <v>561</v>
      </c>
      <c t="n" r="B151" s="6">
        <v>115</v>
      </c>
      <c t="n" r="C151" s="6">
        <v>118</v>
      </c>
    </row>
    <row spans="1:4" r="152">
      <c t="s" r="A152" s="4">
        <v>623</v>
      </c>
    </row>
    <row spans="1:4" r="153">
      <c t="s" r="A153" s="3">
        <v>537</v>
      </c>
    </row>
    <row spans="1:4" r="154">
      <c t="s" r="A154" s="4">
        <v>540</v>
      </c>
      <c t="n" r="B154" s="6">
        <v>471</v>
      </c>
      <c t="n" r="C154" s="6">
        <v>496</v>
      </c>
    </row>
    <row spans="1:4" r="155">
      <c t="s" r="A155" s="4">
        <v>561</v>
      </c>
      <c t="n" r="B155" s="6">
        <v>257</v>
      </c>
      <c t="n" r="C155" s="6">
        <v>272</v>
      </c>
    </row>
    <row spans="1:4" r="156">
      <c t="s" r="A156" s="4">
        <v>624</v>
      </c>
    </row>
    <row spans="1:4" r="157">
      <c t="s" r="A157" s="3">
        <v>537</v>
      </c>
    </row>
    <row spans="1:4" r="158">
      <c t="s" r="A158" s="4">
        <v>540</v>
      </c>
      <c t="n" r="B158" s="6">
        <v>3</v>
      </c>
      <c t="n" r="C158" s="6">
        <v>3</v>
      </c>
    </row>
    <row spans="1:4" r="159">
      <c t="s" r="A159" s="4">
        <v>625</v>
      </c>
    </row>
    <row spans="1:4" r="160">
      <c t="s" r="A160" s="3">
        <v>537</v>
      </c>
    </row>
    <row spans="1:4" r="161">
      <c t="s" r="A161" s="4">
        <v>540</v>
      </c>
      <c t="n" r="B161" s="6">
        <v>4</v>
      </c>
      <c t="n" r="C161" s="6">
        <v>4</v>
      </c>
    </row>
    <row spans="1:4" r="162">
      <c t="s" r="A162" s="4">
        <v>561</v>
      </c>
      <c t="n" r="B162" s="6">
        <v>8</v>
      </c>
      <c t="n" r="C162" s="6">
        <v>8</v>
      </c>
    </row>
    <row spans="1:4" r="163">
      <c t="s" r="A163" s="4">
        <v>626</v>
      </c>
    </row>
    <row spans="1:4" r="164">
      <c t="s" r="A164" s="3">
        <v>537</v>
      </c>
    </row>
    <row spans="1:4" r="165">
      <c t="s" r="A165" s="4">
        <v>540</v>
      </c>
      <c t="n" r="B165" s="6">
        <v>6</v>
      </c>
      <c t="n" r="C165" s="6">
        <v>8</v>
      </c>
    </row>
    <row spans="1:4" r="166">
      <c t="s" r="A166" s="4">
        <v>561</v>
      </c>
      <c t="n" r="B166" s="6">
        <v>7</v>
      </c>
      <c t="n" r="C166" s="6">
        <v>7</v>
      </c>
    </row>
    <row spans="1:4" r="167">
      <c t="s" r="A167" s="4">
        <v>627</v>
      </c>
    </row>
    <row spans="1:4" r="168">
      <c t="s" r="A168" s="3">
        <v>537</v>
      </c>
    </row>
    <row spans="1:4" r="169">
      <c t="s" r="A169" s="4">
        <v>540</v>
      </c>
      <c t="n" r="B169" s="6">
        <v>13</v>
      </c>
      <c t="n" r="C169" s="6">
        <v>15</v>
      </c>
    </row>
    <row spans="1:4" r="170">
      <c t="s" r="A170" s="4">
        <v>561</v>
      </c>
      <c t="n" r="B170" s="6">
        <v>15</v>
      </c>
      <c t="n" r="C170" s="6">
        <v>15</v>
      </c>
    </row>
    <row spans="1:4" r="171">
      <c t="s" r="A171" s="4">
        <v>628</v>
      </c>
    </row>
    <row spans="1:4" r="172">
      <c t="s" r="A172" s="3">
        <v>537</v>
      </c>
    </row>
    <row spans="1:4" r="173">
      <c t="s" r="A173" s="4">
        <v>540</v>
      </c>
      <c t="n" r="B173" s="6">
        <v>682</v>
      </c>
      <c t="n" r="C173" s="6">
        <v>698</v>
      </c>
    </row>
    <row spans="1:4" r="174">
      <c t="s" r="A174" s="4">
        <v>561</v>
      </c>
      <c t="n" r="B174" s="6">
        <v>9</v>
      </c>
      <c t="n" r="C174" s="6">
        <v>10</v>
      </c>
    </row>
    <row spans="1:4" r="175">
      <c t="s" r="A175" s="4">
        <v>629</v>
      </c>
    </row>
    <row spans="1:4" r="176">
      <c t="s" r="A176" s="3">
        <v>537</v>
      </c>
    </row>
    <row spans="1:4" r="177">
      <c t="s" r="A177" s="4">
        <v>540</v>
      </c>
      <c t="n" r="B177" s="6">
        <v>1449</v>
      </c>
      <c t="n" r="C177" s="6">
        <v>1492</v>
      </c>
    </row>
    <row spans="1:4" r="178">
      <c t="s" r="A178" s="4">
        <v>561</v>
      </c>
      <c t="n" r="B178" s="6">
        <v>161</v>
      </c>
      <c t="n" r="C178" s="6">
        <v>167</v>
      </c>
    </row>
    <row spans="1:4" r="179">
      <c t="s" r="A179" s="4">
        <v>630</v>
      </c>
    </row>
    <row spans="1:4" r="180">
      <c t="s" r="A180" s="3">
        <v>537</v>
      </c>
    </row>
    <row spans="1:4" r="181">
      <c t="s" r="A181" s="4">
        <v>540</v>
      </c>
      <c t="n" r="B181" s="6">
        <v>596</v>
      </c>
      <c t="n" r="C181" s="6">
        <v>615</v>
      </c>
    </row>
    <row spans="1:4" r="182">
      <c t="s" r="A182" s="4">
        <v>561</v>
      </c>
      <c t="n" r="B182" s="6">
        <v>120</v>
      </c>
      <c t="n" r="C182" s="6">
        <v>133</v>
      </c>
    </row>
    <row spans="1:4" r="183">
      <c t="s" r="A183" s="4">
        <v>631</v>
      </c>
    </row>
    <row spans="1:4" r="184">
      <c t="s" r="A184" s="3">
        <v>537</v>
      </c>
    </row>
    <row spans="1:4" r="185">
      <c t="s" r="A185" s="4">
        <v>540</v>
      </c>
      <c t="n" r="B185" s="6">
        <v>2727</v>
      </c>
      <c t="n" r="C185" s="6">
        <v>2805</v>
      </c>
    </row>
    <row spans="1:4" r="186">
      <c t="s" r="A186" s="4">
        <v>561</v>
      </c>
      <c t="n" r="B186" s="6">
        <v>290</v>
      </c>
      <c t="n" r="C186" s="6">
        <v>310</v>
      </c>
    </row>
    <row spans="1:4" r="187">
      <c t="s" r="A187" s="4">
        <v>632</v>
      </c>
    </row>
    <row spans="1:4" r="188">
      <c t="s" r="A188" s="3">
        <v>537</v>
      </c>
    </row>
    <row spans="1:4" r="189">
      <c t="s" r="A189" s="4">
        <v>540</v>
      </c>
      <c t="n" r="B189" s="6">
        <v>94</v>
      </c>
      <c t="n" r="C189" s="6">
        <v>88</v>
      </c>
    </row>
    <row spans="1:4" r="190">
      <c t="s" r="A190" s="4">
        <v>561</v>
      </c>
      <c t="n" r="B190" s="6">
        <v>6</v>
      </c>
      <c t="n" r="C190" s="6">
        <v>6</v>
      </c>
    </row>
    <row spans="1:4" r="191">
      <c t="s" r="A191" s="4">
        <v>633</v>
      </c>
    </row>
    <row spans="1:4" r="192">
      <c t="s" r="A192" s="3">
        <v>537</v>
      </c>
    </row>
    <row spans="1:4" r="193">
      <c t="s" r="A193" s="4">
        <v>540</v>
      </c>
      <c t="n" r="B193" s="6">
        <v>217</v>
      </c>
      <c t="n" r="C193" s="6">
        <v>226</v>
      </c>
    </row>
    <row spans="1:4" r="194">
      <c t="s" r="A194" s="4">
        <v>561</v>
      </c>
      <c t="n" r="B194" s="6">
        <v>72</v>
      </c>
      <c t="n" r="C194" s="6">
        <v>75</v>
      </c>
    </row>
    <row spans="1:4" r="195">
      <c t="s" r="A195" s="4">
        <v>634</v>
      </c>
    </row>
    <row spans="1:4" r="196">
      <c t="s" r="A196" s="3">
        <v>537</v>
      </c>
    </row>
    <row spans="1:4" r="197">
      <c t="s" r="A197" s="4">
        <v>540</v>
      </c>
      <c t="n" r="B197" s="6">
        <v>81</v>
      </c>
      <c t="n" r="C197" s="6">
        <v>94</v>
      </c>
    </row>
    <row spans="1:4" r="198">
      <c t="s" r="A198" s="4">
        <v>561</v>
      </c>
      <c t="n" r="B198" s="6">
        <v>70</v>
      </c>
      <c t="n" r="C198" s="6">
        <v>68</v>
      </c>
    </row>
    <row spans="1:4" r="199">
      <c t="s" r="A199" s="4">
        <v>635</v>
      </c>
    </row>
    <row spans="1:4" r="200">
      <c t="s" r="A200" s="3">
        <v>537</v>
      </c>
    </row>
    <row spans="1:4" r="201">
      <c t="s" r="A201" s="4">
        <v>540</v>
      </c>
      <c t="n" r="B201" s="6">
        <v>392</v>
      </c>
      <c t="n" r="C201" s="6">
        <v>408</v>
      </c>
    </row>
    <row spans="1:4" r="202">
      <c t="s" r="A202" s="4">
        <v>561</v>
      </c>
      <c t="n" r="B202" s="6">
        <v>148</v>
      </c>
      <c t="n" r="C202" s="6">
        <v>149</v>
      </c>
    </row>
    <row spans="1:4" r="203">
      <c t="s" r="A203" s="4">
        <v>636</v>
      </c>
    </row>
    <row spans="1:4" r="204">
      <c t="s" r="A204" s="3">
        <v>537</v>
      </c>
    </row>
    <row spans="1:4" r="205">
      <c t="s" r="A205" s="4">
        <v>540</v>
      </c>
      <c t="n" r="B205" s="6">
        <v>1</v>
      </c>
      <c t="n" r="C205" s="6">
        <v>1</v>
      </c>
    </row>
    <row spans="1:4" r="206">
      <c t="s" r="A206" s="4">
        <v>637</v>
      </c>
    </row>
    <row spans="1:4" r="207">
      <c t="s" r="A207" s="3">
        <v>537</v>
      </c>
    </row>
    <row spans="1:4" r="208">
      <c t="s" r="A208" s="4">
        <v>540</v>
      </c>
      <c t="n" r="B208" s="6">
        <v>3</v>
      </c>
      <c t="n" r="C208" s="6">
        <v>3</v>
      </c>
    </row>
    <row spans="1:4" r="209">
      <c t="s" r="A209" s="4">
        <v>561</v>
      </c>
      <c t="n" r="B209" s="6">
        <v>4</v>
      </c>
      <c t="n" r="C209" s="6">
        <v>4</v>
      </c>
    </row>
    <row spans="1:4" r="210">
      <c t="s" r="A210" s="4">
        <v>638</v>
      </c>
    </row>
    <row spans="1:4" r="211">
      <c t="s" r="A211" s="3">
        <v>537</v>
      </c>
    </row>
    <row spans="1:4" r="212">
      <c t="s" r="A212" s="4">
        <v>540</v>
      </c>
      <c t="n" r="B212" s="6">
        <v>9</v>
      </c>
      <c t="n" r="C212" s="6">
        <v>10</v>
      </c>
    </row>
    <row spans="1:4" r="213">
      <c t="s" r="A213" s="4">
        <v>561</v>
      </c>
      <c t="n" r="B213" s="6">
        <v>3</v>
      </c>
      <c t="n" r="C213" s="6">
        <v>3</v>
      </c>
    </row>
    <row spans="1:4" r="214">
      <c t="s" r="A214" s="4">
        <v>639</v>
      </c>
    </row>
    <row spans="1:4" r="215">
      <c t="s" r="A215" s="3">
        <v>537</v>
      </c>
    </row>
    <row spans="1:4" r="216">
      <c t="s" r="A216" s="4">
        <v>540</v>
      </c>
      <c t="n" r="B216" s="6">
        <v>13</v>
      </c>
      <c t="n" r="C216" s="6">
        <v>14</v>
      </c>
    </row>
    <row spans="1:4" r="217">
      <c t="s" r="A217" s="4">
        <v>561</v>
      </c>
      <c t="n" r="B217" s="6">
        <v>7</v>
      </c>
      <c t="n" r="C217" s="6">
        <v>7</v>
      </c>
    </row>
    <row spans="1:4" r="218">
      <c t="s" r="A218" s="4">
        <v>640</v>
      </c>
    </row>
    <row spans="1:4" r="219">
      <c t="s" r="A219" s="3">
        <v>537</v>
      </c>
    </row>
    <row spans="1:4" r="220">
      <c t="s" r="A220" s="4">
        <v>540</v>
      </c>
      <c t="n" r="B220" s="6">
        <v>13762</v>
      </c>
      <c t="n" r="C220" s="6">
        <v>13895</v>
      </c>
    </row>
    <row spans="1:4" r="221">
      <c t="s" r="A221" s="4">
        <v>561</v>
      </c>
      <c t="n" r="B221" s="6">
        <v>115</v>
      </c>
      <c t="n" r="C221" s="6">
        <v>106</v>
      </c>
    </row>
    <row spans="1:4" r="222">
      <c t="s" r="A222" s="4">
        <v>641</v>
      </c>
    </row>
    <row spans="1:4" r="223">
      <c t="s" r="A223" s="3">
        <v>537</v>
      </c>
    </row>
    <row spans="1:4" r="224">
      <c t="s" r="A224" s="4">
        <v>540</v>
      </c>
      <c t="n" r="B224" s="6">
        <v>7638</v>
      </c>
      <c t="n" r="C224" s="6">
        <v>7808</v>
      </c>
    </row>
    <row spans="1:4" r="225">
      <c t="s" r="A225" s="4">
        <v>561</v>
      </c>
      <c t="n" r="B225" s="6">
        <v>335</v>
      </c>
      <c t="n" r="C225" s="6">
        <v>345</v>
      </c>
    </row>
    <row spans="1:4" r="226">
      <c t="s" r="A226" s="4">
        <v>642</v>
      </c>
    </row>
    <row spans="1:4" r="227">
      <c t="s" r="A227" s="3">
        <v>537</v>
      </c>
    </row>
    <row spans="1:4" r="228">
      <c t="s" r="A228" s="4">
        <v>540</v>
      </c>
      <c t="n" r="B228" s="6">
        <v>9515</v>
      </c>
      <c t="n" r="C228" s="6">
        <v>9117</v>
      </c>
    </row>
    <row spans="1:4" r="229">
      <c t="s" r="A229" s="4">
        <v>561</v>
      </c>
      <c t="n" r="B229" s="6">
        <v>617</v>
      </c>
      <c t="n" r="C229" s="6">
        <v>665</v>
      </c>
    </row>
    <row spans="1:4" r="230">
      <c t="s" r="A230" s="4">
        <v>643</v>
      </c>
    </row>
    <row spans="1:4" r="231">
      <c t="s" r="A231" s="3">
        <v>537</v>
      </c>
    </row>
    <row spans="1:4" r="232">
      <c t="s" r="A232" s="4">
        <v>540</v>
      </c>
      <c t="n" r="B232" s="6">
        <v>30915</v>
      </c>
      <c t="n" r="C232" s="6">
        <v>30820</v>
      </c>
    </row>
    <row spans="1:4" r="233">
      <c t="s" r="A233" s="4">
        <v>561</v>
      </c>
      <c t="n" r="B233" s="6">
        <v>1067</v>
      </c>
      <c t="n" r="C233" s="6">
        <v>1116</v>
      </c>
    </row>
    <row spans="1:4" r="234">
      <c t="s" r="A234" s="4">
        <v>644</v>
      </c>
    </row>
    <row spans="1:4" r="235">
      <c t="s" r="A235" s="3">
        <v>537</v>
      </c>
    </row>
    <row spans="1:4" r="236">
      <c t="s" r="A236" s="4">
        <v>540</v>
      </c>
      <c t="n" r="B236" s="6">
        <v>1288</v>
      </c>
      <c t="n" r="C236" s="6">
        <v>1282</v>
      </c>
    </row>
    <row spans="1:4" r="237">
      <c t="s" r="A237" s="4">
        <v>561</v>
      </c>
      <c t="n" r="B237" s="6">
        <v>87</v>
      </c>
      <c t="n" r="C237" s="6">
        <v>91</v>
      </c>
    </row>
    <row spans="1:4" r="238">
      <c t="s" r="A238" s="4">
        <v>645</v>
      </c>
    </row>
    <row spans="1:4" r="239">
      <c t="s" r="A239" s="3">
        <v>537</v>
      </c>
    </row>
    <row spans="1:4" r="240">
      <c t="s" r="A240" s="4">
        <v>540</v>
      </c>
      <c t="n" r="B240" s="6">
        <v>888</v>
      </c>
      <c t="n" r="C240" s="6">
        <v>923</v>
      </c>
    </row>
    <row spans="1:4" r="241">
      <c t="s" r="A241" s="4">
        <v>561</v>
      </c>
      <c t="n" r="B241" s="6">
        <v>176</v>
      </c>
      <c t="n" r="C241" s="6">
        <v>182</v>
      </c>
    </row>
    <row spans="1:4" r="242">
      <c t="s" r="A242" s="4">
        <v>646</v>
      </c>
    </row>
    <row spans="1:4" r="243">
      <c t="s" r="A243" s="3">
        <v>537</v>
      </c>
    </row>
    <row spans="1:4" r="244">
      <c t="s" r="A244" s="4">
        <v>540</v>
      </c>
      <c t="n" r="B244" s="6">
        <v>584</v>
      </c>
      <c t="n" r="C244" s="6">
        <v>570</v>
      </c>
    </row>
    <row spans="1:4" r="245">
      <c t="s" r="A245" s="4">
        <v>561</v>
      </c>
      <c t="n" r="B245" s="6">
        <v>443</v>
      </c>
      <c t="n" r="C245" s="6">
        <v>455</v>
      </c>
    </row>
    <row spans="1:4" r="246">
      <c t="s" r="A246" s="4">
        <v>647</v>
      </c>
    </row>
    <row spans="1:4" r="247">
      <c t="s" r="A247" s="3">
        <v>537</v>
      </c>
    </row>
    <row spans="1:4" r="248">
      <c t="s" r="A248" s="4">
        <v>540</v>
      </c>
      <c t="n" r="B248" s="6">
        <v>2760</v>
      </c>
      <c t="n" r="C248" s="6">
        <v>2775</v>
      </c>
    </row>
    <row spans="1:4" r="249">
      <c t="s" r="A249" s="4">
        <v>561</v>
      </c>
      <c t="n" r="B249" s="6">
        <v>706</v>
      </c>
      <c t="n" r="C249" s="6">
        <v>728</v>
      </c>
    </row>
    <row spans="1:4" r="250">
      <c t="s" r="A250" s="4">
        <v>648</v>
      </c>
    </row>
    <row spans="1:4" r="251">
      <c t="s" r="A251" s="3">
        <v>537</v>
      </c>
    </row>
    <row spans="1:4" r="252">
      <c t="s" r="A252" s="4">
        <v>540</v>
      </c>
      <c t="n" r="B252" s="6">
        <v>33</v>
      </c>
      <c t="n" r="C252" s="6">
        <v>31</v>
      </c>
    </row>
    <row spans="1:4" r="253">
      <c t="s" r="A253" s="4">
        <v>561</v>
      </c>
      <c t="n" r="B253" s="6">
        <v>1</v>
      </c>
      <c t="n" r="C253" s="6">
        <v>1</v>
      </c>
    </row>
    <row spans="1:4" r="254">
      <c t="s" r="A254" s="4">
        <v>649</v>
      </c>
    </row>
    <row spans="1:4" r="255">
      <c t="s" r="A255" s="3">
        <v>537</v>
      </c>
    </row>
    <row spans="1:4" r="256">
      <c t="s" r="A256" s="4">
        <v>540</v>
      </c>
      <c t="n" r="B256" s="6">
        <v>16</v>
      </c>
      <c t="n" r="C256" s="6">
        <v>18</v>
      </c>
    </row>
    <row spans="1:4" r="257">
      <c t="s" r="A257" s="4">
        <v>561</v>
      </c>
      <c t="n" r="B257" s="6">
        <v>12</v>
      </c>
      <c t="n" r="C257" s="6">
        <v>13</v>
      </c>
    </row>
    <row spans="1:4" r="258">
      <c t="s" r="A258" s="4">
        <v>650</v>
      </c>
    </row>
    <row spans="1:4" r="259">
      <c t="s" r="A259" s="3">
        <v>537</v>
      </c>
    </row>
    <row spans="1:4" r="260">
      <c t="s" r="A260" s="4">
        <v>540</v>
      </c>
      <c t="n" r="B260" s="6">
        <v>103</v>
      </c>
      <c t="n" r="C260" s="6">
        <v>105</v>
      </c>
    </row>
    <row spans="1:4" r="261">
      <c t="s" r="A261" s="4">
        <v>561</v>
      </c>
      <c t="n" r="B261" s="6">
        <v>30</v>
      </c>
      <c t="n" r="C261" s="6">
        <v>31</v>
      </c>
    </row>
    <row spans="1:4" r="262">
      <c t="s" r="A262" s="4">
        <v>651</v>
      </c>
    </row>
    <row spans="1:4" r="263">
      <c t="s" r="A263" s="3">
        <v>537</v>
      </c>
    </row>
    <row spans="1:4" r="264">
      <c t="s" r="A264" s="4">
        <v>540</v>
      </c>
      <c t="n" r="B264" s="6">
        <v>152</v>
      </c>
      <c t="n" r="C264" s="6">
        <v>154</v>
      </c>
    </row>
    <row spans="1:4" r="265">
      <c t="s" r="A265" s="4">
        <v>561</v>
      </c>
      <c t="n" r="B265" s="6">
        <v>43</v>
      </c>
      <c t="n" r="C265" s="6">
        <v>45</v>
      </c>
    </row>
    <row spans="1:4" r="266">
      <c t="s" r="A266" s="4">
        <v>652</v>
      </c>
    </row>
    <row spans="1:4" r="267">
      <c t="s" r="A267" s="3">
        <v>537</v>
      </c>
    </row>
    <row spans="1:4" r="268">
      <c t="s" r="A268" s="4">
        <v>561</v>
      </c>
      <c t="n" r="B268" s="6">
        <v>1</v>
      </c>
      <c t="n" r="C268" s="6">
        <v>1</v>
      </c>
    </row>
    <row spans="1:4" r="269">
      <c t="s" r="A269" s="4">
        <v>653</v>
      </c>
    </row>
    <row spans="1:4" r="270">
      <c t="s" r="A270" s="3">
        <v>537</v>
      </c>
    </row>
    <row spans="1:4" r="271">
      <c t="s" r="A271" s="4">
        <v>561</v>
      </c>
      <c t="n" r="B271" s="6">
        <v>11</v>
      </c>
      <c t="n" r="C271" s="6">
        <v>14</v>
      </c>
    </row>
    <row spans="1:4" r="272">
      <c t="s" r="A272" s="4">
        <v>654</v>
      </c>
    </row>
    <row spans="1:4" r="273">
      <c t="s" r="A273" s="3">
        <v>537</v>
      </c>
    </row>
    <row spans="1:4" r="274">
      <c t="s" r="A274" s="4">
        <v>561</v>
      </c>
      <c t="n" r="B274" s="6">
        <v>12</v>
      </c>
      <c t="n" r="C274" s="6">
        <v>15</v>
      </c>
    </row>
    <row spans="1:4" r="275">
      <c t="s" r="A275" s="4">
        <v>655</v>
      </c>
    </row>
    <row spans="1:4" r="276">
      <c t="s" r="A276" s="3">
        <v>537</v>
      </c>
    </row>
    <row spans="1:4" r="277">
      <c t="s" r="A277" s="4">
        <v>561</v>
      </c>
      <c t="n" r="C277" s="6">
        <v>1</v>
      </c>
    </row>
    <row spans="1:4" r="278">
      <c t="s" r="A278" s="4">
        <v>656</v>
      </c>
    </row>
    <row spans="1:4" r="279">
      <c t="s" r="A279" s="3">
        <v>537</v>
      </c>
    </row>
    <row spans="1:4" r="280">
      <c t="s" r="A280" s="4">
        <v>561</v>
      </c>
      <c t="n" r="B280" s="6">
        <v>4</v>
      </c>
      <c t="n" r="C280" s="6">
        <v>6</v>
      </c>
    </row>
    <row spans="1:4" r="281">
      <c t="s" r="A281" s="4">
        <v>657</v>
      </c>
    </row>
    <row spans="1:4" r="282">
      <c t="s" r="A282" s="3">
        <v>537</v>
      </c>
    </row>
    <row spans="1:4" r="283">
      <c t="s" r="A283" s="4">
        <v>561</v>
      </c>
      <c t="n" r="B283" s="7">
        <v>4</v>
      </c>
      <c t="n" r="C283" s="6">
        <v>7</v>
      </c>
    </row>
    <row spans="1:4" r="284">
      <c t="s" r="A284" s="4">
        <v>658</v>
      </c>
    </row>
    <row spans="1:4" r="285">
      <c t="s" r="A285" s="3">
        <v>537</v>
      </c>
    </row>
    <row spans="1:4" r="286">
      <c t="s" r="A286" s="4">
        <v>561</v>
      </c>
      <c t="n" r="C286" s="6">
        <v>1</v>
      </c>
    </row>
    <row spans="1:4" r="287">
      <c t="s" r="A287" s="4">
        <v>659</v>
      </c>
    </row>
    <row spans="1:4" r="288">
      <c t="s" r="A288" s="3">
        <v>537</v>
      </c>
    </row>
    <row spans="1:4" r="289">
      <c t="s" r="A289" s="4">
        <v>561</v>
      </c>
      <c t="n" r="C289"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27</v>
      </c>
      <c t="s" r="C1" s="2">
        <v>2</v>
      </c>
      <c t="s" r="D1" s="2">
        <v>75</v>
      </c>
    </row>
    <row spans="1:5" r="2">
      <c t="s" r="A2" s="4">
        <v>128</v>
      </c>
      <c t="n" r="C2" s="7">
        <v>3861</v>
      </c>
      <c t="n" r="D2" s="7">
        <v>4065</v>
      </c>
      <c t="s" r="E2" s="4">
        <v>78</v>
      </c>
    </row>
    <row spans="1:5" r="3">
      <c t="s" r="A3" s="4">
        <v>129</v>
      </c>
      <c t="n" r="C3" s="6">
        <v>29478</v>
      </c>
      <c t="n" r="D3" s="6">
        <v>30546</v>
      </c>
      <c t="s" r="E3" s="4">
        <v>78</v>
      </c>
    </row>
    <row spans="1:5" r="4">
      <c t="s" r="A4" s="4">
        <v>130</v>
      </c>
      <c t="n" r="C4" s="6">
        <v>204774</v>
      </c>
      <c t="n" r="D4" s="6">
        <v>203969</v>
      </c>
      <c t="s" r="E4" s="4">
        <v>78</v>
      </c>
    </row>
    <row spans="1:5" r="5">
      <c t="s" r="A5" s="4">
        <v>131</v>
      </c>
      <c t="s" r="B5" s="4">
        <v>78</v>
      </c>
      <c t="n" r="C5" s="6">
        <v>10391</v>
      </c>
      <c t="n" r="D5" s="6">
        <v>10587</v>
      </c>
    </row>
    <row spans="1:5" r="6">
      <c t="s" r="A6" s="4">
        <v>132</v>
      </c>
      <c t="s" r="B6" s="4">
        <v>92</v>
      </c>
      <c t="n" r="C6" s="6">
        <v>24585</v>
      </c>
      <c t="n" r="D6" s="6">
        <v>23092</v>
      </c>
    </row>
    <row spans="1:5" r="7">
      <c t="s" r="A7" s="4">
        <v>133</v>
      </c>
      <c t="s" r="B7" s="4">
        <v>102</v>
      </c>
      <c t="n" r="C7" s="6">
        <v>2324</v>
      </c>
      <c t="n" r="D7" s="6">
        <v>2793</v>
      </c>
    </row>
    <row spans="1:5" r="8">
      <c t="s" r="A8" s="4">
        <v>134</v>
      </c>
      <c t="s" r="B8" s="4">
        <v>105</v>
      </c>
      <c t="n" r="C8" s="6">
        <v>4850</v>
      </c>
      <c t="n" r="D8" s="6">
        <v>4975</v>
      </c>
    </row>
    <row spans="1:5" r="9">
      <c t="s" r="A9" s="4">
        <v>135</v>
      </c>
      <c t="s" r="B9" s="4">
        <v>105</v>
      </c>
      <c t="n" r="C9" s="6">
        <v>4988</v>
      </c>
      <c t="n" r="D9" s="6">
        <v>3743</v>
      </c>
    </row>
    <row spans="1:5" r="10">
      <c t="s" r="A10" s="4">
        <v>107</v>
      </c>
      <c t="n" r="C10" s="7">
        <v>314657</v>
      </c>
      <c t="n" r="D10" s="7">
        <v>312513</v>
      </c>
    </row>
    <row spans="1:5" r="11">
      <c t="s" r="A11" s="4">
        <v>136</v>
      </c>
      <c t="n" r="C11" s="7">
        <v>5</v>
      </c>
      <c t="n" r="D11" s="7">
        <v>5</v>
      </c>
    </row>
    <row spans="1:5" r="12">
      <c t="s" r="A12" s="4">
        <v>137</v>
      </c>
      <c t="n" r="C12" s="6">
        <v>800</v>
      </c>
      <c t="n" r="D12" s="6">
        <v>800</v>
      </c>
    </row>
    <row spans="1:5" r="13">
      <c t="s" r="A13" s="4">
        <v>138</v>
      </c>
      <c t="n" r="C13" s="6">
        <v>542</v>
      </c>
      <c t="n" r="D13" s="6">
        <v>542</v>
      </c>
    </row>
    <row spans="1:5" r="14">
      <c t="s" r="A14" s="4">
        <v>139</v>
      </c>
      <c t="n" r="C14" s="6">
        <v>43</v>
      </c>
      <c t="n" r="D14" s="6">
        <v>38</v>
      </c>
    </row>
    <row spans="1:5" r="15">
      <c t="s" r="A15" s="4">
        <v>109</v>
      </c>
      <c t="s" r="B15" s="4">
        <v>110</v>
      </c>
      <c t="n" r="C15" s="8">
        <v>0.5</v>
      </c>
      <c t="n" r="D15" s="8">
        <v>0.5</v>
      </c>
    </row>
    <row spans="1:5" r="16">
      <c t="s" r="A16" s="4">
        <v>140</v>
      </c>
    </row>
    <row spans="1:5" r="17">
      <c t="s" r="A17" s="4">
        <v>141</v>
      </c>
      <c t="s" r="B17" s="4">
        <v>80</v>
      </c>
      <c t="n" r="C17" s="6">
        <v>138</v>
      </c>
      <c t="n" r="D17" s="6">
        <v>137</v>
      </c>
    </row>
    <row spans="1:5" r="18">
      <c t="s" r="A18" s="4">
        <v>142</v>
      </c>
      <c t="s" r="B18" s="4">
        <v>80</v>
      </c>
      <c t="n" r="C18" s="6">
        <v>1400</v>
      </c>
      <c t="n" r="D18" s="6">
        <v>1500</v>
      </c>
    </row>
    <row spans="1:5" r="19">
      <c t="s" r="A19" s="4">
        <v>143</v>
      </c>
      <c t="s" r="B19" s="4">
        <v>80</v>
      </c>
      <c t="n" r="C19" s="6">
        <v>900</v>
      </c>
      <c t="n" r="D19" s="6">
        <v>900</v>
      </c>
    </row>
    <row spans="1:5" r="20">
      <c t="s" r="A20" s="4">
        <v>144</v>
      </c>
      <c t="s" r="B20" s="4">
        <v>80</v>
      </c>
      <c t="n" r="C20" s="6">
        <v>375</v>
      </c>
      <c t="n" r="D20" s="6">
        <v>521</v>
      </c>
    </row>
    <row spans="1:5" r="21">
      <c t="s" r="A21" s="4">
        <v>145</v>
      </c>
      <c t="s" r="B21" s="4">
        <v>123</v>
      </c>
      <c t="n" r="C21" s="6">
        <v>63</v>
      </c>
      <c t="n" r="D21" s="6">
        <v>93</v>
      </c>
    </row>
    <row spans="1:5" r="22">
      <c t="s" r="A22" s="4">
        <v>146</v>
      </c>
    </row>
    <row spans="1:5" r="23">
      <c t="s" r="A23" s="4">
        <v>128</v>
      </c>
      <c t="s" r="B23" s="4">
        <v>78</v>
      </c>
      <c t="n" r="D23" s="6">
        <v>11</v>
      </c>
    </row>
    <row spans="1:5" r="24">
      <c t="s" r="A24" s="4">
        <v>129</v>
      </c>
      <c t="s" r="B24" s="4">
        <v>78</v>
      </c>
      <c t="n" r="D24" s="6">
        <v>4</v>
      </c>
    </row>
    <row spans="1:5" r="25">
      <c t="s" r="A25" s="4">
        <v>130</v>
      </c>
      <c t="s" r="B25" s="4">
        <v>78</v>
      </c>
      <c t="n" r="D25" s="6">
        <v>1300</v>
      </c>
    </row>
    <row spans="1:5" r="26">
      <c t="s" r="A26" s="4">
        <v>131</v>
      </c>
      <c t="s" r="B26" s="4">
        <v>78</v>
      </c>
      <c t="n" r="C26" s="6">
        <v>326</v>
      </c>
      <c t="n" r="D26" s="6">
        <v>183</v>
      </c>
    </row>
    <row spans="1:5" r="27">
      <c t="s" r="A27" s="4">
        <v>132</v>
      </c>
      <c t="s" r="B27" s="4">
        <v>78</v>
      </c>
      <c t="n" r="C27" s="6">
        <v>41</v>
      </c>
      <c t="n" r="D27" s="6">
        <v>402</v>
      </c>
    </row>
    <row spans="1:5" r="28">
      <c t="s" r="A28" s="4">
        <v>133</v>
      </c>
      <c t="s" r="B28" s="4">
        <v>105</v>
      </c>
      <c t="n" r="D28" s="6">
        <v>148</v>
      </c>
    </row>
    <row spans="1:5" r="29">
      <c t="s" r="A29" s="4">
        <v>134</v>
      </c>
      <c t="s" r="B29" s="4">
        <v>105</v>
      </c>
      <c t="n" r="D29" s="6">
        <v>44</v>
      </c>
    </row>
    <row spans="1:5" r="30">
      <c t="s" r="A30" s="4">
        <v>135</v>
      </c>
      <c t="s" r="B30" s="4">
        <v>105</v>
      </c>
      <c t="n" r="D30" s="6">
        <v>202</v>
      </c>
    </row>
    <row spans="1:5" r="31">
      <c t="s" r="A31" s="4">
        <v>107</v>
      </c>
      <c t="n" r="C31" s="7">
        <v>9</v>
      </c>
      <c t="n" r="D31" s="7">
        <v>394</v>
      </c>
    </row>
    <row spans="1:5" r="32">
      <c t="n" r="A32"/>
    </row>
    <row spans="1:5" r="33">
      <c t="s" r="A33" s="4">
        <v>78</v>
      </c>
      <c t="s" r="B33" s="4">
        <v>121</v>
      </c>
    </row>
    <row spans="1:5" r="34">
      <c t="s" r="A34" s="4">
        <v>80</v>
      </c>
      <c t="s" r="B34" s="4">
        <v>122</v>
      </c>
    </row>
    <row spans="1:5" r="35">
      <c t="s" r="A35" s="4">
        <v>123</v>
      </c>
      <c t="s" r="B35" s="4">
        <v>124</v>
      </c>
    </row>
    <row spans="1:5" r="36">
      <c t="s" r="A36" s="4">
        <v>105</v>
      </c>
      <c t="s" r="B36" s="4">
        <v>125</v>
      </c>
    </row>
    <row spans="1:5" r="37">
      <c t="s" r="A37" s="4">
        <v>110</v>
      </c>
      <c t="s" r="B37" s="4">
        <v>126</v>
      </c>
    </row>
  </sheetData>
  <mergeCells count="8">
    <mergeCell ref="A1:B1"/>
    <mergeCell ref="D1:E1"/>
    <mergeCell ref="A32:D32"/>
    <mergeCell ref="B33:D33"/>
    <mergeCell ref="B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spans="1:6" r="1">
      <c t="s" r="A1" s="1">
        <v>660</v>
      </c>
      <c t="s" r="B1" s="2">
        <v>661</v>
      </c>
      <c t="s" r="D1" s="2">
        <v>662</v>
      </c>
      <c t="s" r="F1" s="2">
        <v>663</v>
      </c>
    </row>
    <row spans="1:6" r="2">
      <c t="s" r="A2" s="3">
        <v>537</v>
      </c>
    </row>
    <row spans="1:6" r="3">
      <c t="s" r="A3" s="4">
        <v>419</v>
      </c>
      <c t="n" r="B3" s="7">
        <v>207485</v>
      </c>
      <c t="s" r="C3" s="4">
        <v>78</v>
      </c>
      <c t="n" r="D3" s="7">
        <v>206696</v>
      </c>
      <c t="s" r="E3" s="4">
        <v>78</v>
      </c>
      <c t="n" r="F3" s="7">
        <v>204722</v>
      </c>
    </row>
    <row spans="1:6" r="4">
      <c t="s" r="A4" s="4">
        <v>568</v>
      </c>
      <c t="s" r="B4" s="4">
        <v>421</v>
      </c>
      <c t="s" r="D4" s="4">
        <v>421</v>
      </c>
    </row>
    <row spans="1:6" r="5">
      <c t="s" r="A5" s="4">
        <v>503</v>
      </c>
    </row>
    <row spans="1:6" r="6">
      <c t="s" r="A6" s="3">
        <v>537</v>
      </c>
    </row>
    <row spans="1:6" r="7">
      <c t="s" r="A7" s="4">
        <v>419</v>
      </c>
      <c t="n" r="B7" s="7">
        <v>4746</v>
      </c>
      <c t="n" r="D7" s="7">
        <v>4862</v>
      </c>
    </row>
    <row spans="1:6" r="8">
      <c t="s" r="A8" s="4">
        <v>664</v>
      </c>
    </row>
    <row spans="1:6" r="9">
      <c t="s" r="A9" s="3">
        <v>537</v>
      </c>
    </row>
    <row spans="1:6" r="10">
      <c t="s" r="A10" s="4">
        <v>419</v>
      </c>
      <c t="n" r="B10" s="7">
        <v>33</v>
      </c>
      <c t="n" r="D10" s="7">
        <v>34</v>
      </c>
    </row>
    <row spans="1:6" r="11">
      <c t="s" r="A11" s="4">
        <v>665</v>
      </c>
    </row>
    <row spans="1:6" r="12">
      <c t="s" r="A12" s="3">
        <v>537</v>
      </c>
    </row>
    <row spans="1:6" r="13">
      <c t="s" r="A13" s="4">
        <v>568</v>
      </c>
      <c t="s" r="B13" s="4">
        <v>589</v>
      </c>
      <c t="s" r="D13" s="4">
        <v>666</v>
      </c>
    </row>
    <row spans="1:6" r="14">
      <c t="s" r="A14" s="4">
        <v>667</v>
      </c>
    </row>
    <row spans="1:6" r="15">
      <c t="s" r="A15" s="3">
        <v>537</v>
      </c>
    </row>
    <row spans="1:6" r="16">
      <c t="s" r="A16" s="4">
        <v>568</v>
      </c>
      <c t="s" r="B16" s="4">
        <v>589</v>
      </c>
      <c t="s" r="D16" s="4">
        <v>574</v>
      </c>
    </row>
    <row spans="1:6" r="17">
      <c t="s" r="A17" s="4">
        <v>668</v>
      </c>
    </row>
    <row spans="1:6" r="18">
      <c t="s" r="A18" s="3">
        <v>537</v>
      </c>
    </row>
    <row spans="1:6" r="19">
      <c t="s" r="A19" s="4">
        <v>568</v>
      </c>
      <c t="s" r="B19" s="4">
        <v>586</v>
      </c>
      <c t="s" r="D19" s="4">
        <v>669</v>
      </c>
    </row>
    <row spans="1:6" r="20">
      <c t="s" r="A20" s="4">
        <v>670</v>
      </c>
    </row>
    <row spans="1:6" r="21">
      <c t="s" r="A21" s="3">
        <v>537</v>
      </c>
    </row>
    <row spans="1:6" r="22">
      <c t="s" r="A22" s="4">
        <v>568</v>
      </c>
      <c t="s" r="B22" s="4">
        <v>669</v>
      </c>
      <c t="s" r="D22" s="4">
        <v>669</v>
      </c>
    </row>
    <row spans="1:6" r="23">
      <c t="s" r="A23" s="4">
        <v>671</v>
      </c>
    </row>
    <row spans="1:6" r="24">
      <c t="s" r="A24" s="3">
        <v>537</v>
      </c>
    </row>
    <row spans="1:6" r="25">
      <c t="s" r="A25" s="4">
        <v>568</v>
      </c>
      <c t="s" r="B25" s="4">
        <v>586</v>
      </c>
      <c t="s" r="D25" s="4">
        <v>586</v>
      </c>
    </row>
    <row spans="1:6" r="26">
      <c t="s" r="A26" s="4">
        <v>672</v>
      </c>
    </row>
    <row spans="1:6" r="27">
      <c t="s" r="A27" s="3">
        <v>537</v>
      </c>
    </row>
    <row spans="1:6" r="28">
      <c t="s" r="A28" s="4">
        <v>568</v>
      </c>
      <c t="s" r="B28" s="4">
        <v>591</v>
      </c>
      <c t="s" r="D28" s="4">
        <v>591</v>
      </c>
    </row>
    <row spans="1:6" r="29">
      <c t="s" r="A29" s="4">
        <v>673</v>
      </c>
    </row>
    <row spans="1:6" r="30">
      <c t="s" r="A30" s="3">
        <v>537</v>
      </c>
    </row>
    <row spans="1:6" r="31">
      <c t="s" r="A31" s="4">
        <v>568</v>
      </c>
      <c t="s" r="B31" s="4">
        <v>593</v>
      </c>
      <c t="s" r="D31" s="4">
        <v>591</v>
      </c>
    </row>
    <row spans="1:6" r="32">
      <c t="s" r="A32" s="4">
        <v>674</v>
      </c>
    </row>
    <row spans="1:6" r="33">
      <c t="s" r="A33" s="3">
        <v>537</v>
      </c>
    </row>
    <row spans="1:6" r="34">
      <c t="s" r="A34" s="4">
        <v>568</v>
      </c>
      <c t="s" r="B34" s="4">
        <v>593</v>
      </c>
      <c t="s" r="D34" s="4">
        <v>597</v>
      </c>
    </row>
    <row spans="1:6" r="35">
      <c t="s" r="A35" s="4">
        <v>675</v>
      </c>
    </row>
    <row spans="1:6" r="36">
      <c t="s" r="A36" s="3">
        <v>537</v>
      </c>
    </row>
    <row spans="1:6" r="37">
      <c t="s" r="A37" s="4">
        <v>568</v>
      </c>
      <c t="s" r="B37" s="4">
        <v>597</v>
      </c>
    </row>
    <row spans="1:6" r="38">
      <c t="s" r="A38" s="4">
        <v>676</v>
      </c>
    </row>
    <row spans="1:6" r="39">
      <c t="s" r="A39" s="3">
        <v>537</v>
      </c>
    </row>
    <row spans="1:6" r="40">
      <c t="s" r="A40" s="4">
        <v>568</v>
      </c>
      <c t="s" r="B40" s="4">
        <v>597</v>
      </c>
      <c t="s" r="D40" s="4">
        <v>597</v>
      </c>
    </row>
    <row spans="1:6" r="41">
      <c t="s" r="A41" s="4">
        <v>677</v>
      </c>
    </row>
    <row spans="1:6" r="42">
      <c t="s" r="A42" s="3">
        <v>537</v>
      </c>
    </row>
    <row spans="1:6" r="43">
      <c t="s" r="A43" s="4">
        <v>568</v>
      </c>
      <c t="s" r="B43" s="4">
        <v>678</v>
      </c>
      <c t="s" r="D43" s="4">
        <v>597</v>
      </c>
    </row>
    <row spans="1:6" r="44">
      <c t="s" r="A44" s="4">
        <v>679</v>
      </c>
    </row>
    <row spans="1:6" r="45">
      <c t="s" r="A45" s="3">
        <v>537</v>
      </c>
    </row>
    <row spans="1:6" r="46">
      <c t="s" r="A46" s="4">
        <v>419</v>
      </c>
      <c t="n" r="B46" s="7">
        <v>4746</v>
      </c>
      <c t="n" r="D46" s="7">
        <v>4862</v>
      </c>
    </row>
    <row spans="1:6" r="47">
      <c t="s" r="A47" s="4">
        <v>568</v>
      </c>
      <c t="s" r="B47" s="4">
        <v>421</v>
      </c>
      <c t="s" r="D47" s="4">
        <v>421</v>
      </c>
    </row>
    <row spans="1:6" r="48">
      <c t="s" r="A48" s="4">
        <v>680</v>
      </c>
      <c t="n" r="B48" s="6">
        <v>734</v>
      </c>
      <c t="n" r="D48" s="6">
        <v>734</v>
      </c>
    </row>
    <row spans="1:6" r="49">
      <c t="s" r="A49" s="4">
        <v>681</v>
      </c>
    </row>
    <row spans="1:6" r="50">
      <c t="s" r="A50" s="3">
        <v>537</v>
      </c>
    </row>
    <row spans="1:6" r="51">
      <c t="s" r="A51" s="4">
        <v>419</v>
      </c>
      <c t="n" r="B51" s="7">
        <v>2845</v>
      </c>
      <c t="n" r="D51" s="7">
        <v>2936</v>
      </c>
    </row>
    <row spans="1:6" r="52">
      <c t="s" r="A52" s="4">
        <v>568</v>
      </c>
      <c t="s" r="B52" s="4">
        <v>682</v>
      </c>
      <c t="s" r="D52" s="4">
        <v>682</v>
      </c>
    </row>
    <row spans="1:6" r="53">
      <c t="s" r="A53" s="4">
        <v>683</v>
      </c>
    </row>
    <row spans="1:6" r="54">
      <c t="s" r="A54" s="3">
        <v>537</v>
      </c>
    </row>
    <row spans="1:6" r="55">
      <c t="s" r="A55" s="4">
        <v>419</v>
      </c>
      <c t="n" r="B55" s="7">
        <v>1333</v>
      </c>
      <c t="n" r="D55" s="7">
        <v>1346</v>
      </c>
    </row>
    <row spans="1:6" r="56">
      <c t="s" r="A56" s="4">
        <v>568</v>
      </c>
      <c t="s" r="B56" s="4">
        <v>684</v>
      </c>
      <c t="s" r="D56" s="4">
        <v>684</v>
      </c>
    </row>
    <row spans="1:6" r="57">
      <c t="s" r="A57" s="4">
        <v>685</v>
      </c>
    </row>
    <row spans="1:6" r="58">
      <c t="s" r="A58" s="3">
        <v>537</v>
      </c>
    </row>
    <row spans="1:6" r="59">
      <c t="s" r="A59" s="4">
        <v>419</v>
      </c>
      <c t="n" r="B59" s="7">
        <v>199</v>
      </c>
      <c t="n" r="D59" s="7">
        <v>202</v>
      </c>
    </row>
    <row spans="1:6" r="60">
      <c t="s" r="A60" s="4">
        <v>568</v>
      </c>
      <c t="s" r="B60" s="4">
        <v>597</v>
      </c>
      <c t="s" r="D60" s="4">
        <v>597</v>
      </c>
    </row>
    <row spans="1:6" r="61">
      <c t="s" r="A61" s="4">
        <v>686</v>
      </c>
    </row>
    <row spans="1:6" r="62">
      <c t="s" r="A62" s="3">
        <v>537</v>
      </c>
    </row>
    <row spans="1:6" r="63">
      <c t="s" r="A63" s="4">
        <v>419</v>
      </c>
      <c t="n" r="B63" s="7">
        <v>219</v>
      </c>
      <c t="n" r="D63" s="7">
        <v>227</v>
      </c>
    </row>
    <row spans="1:6" r="64">
      <c t="s" r="A64" s="4">
        <v>568</v>
      </c>
      <c t="s" r="B64" s="4">
        <v>593</v>
      </c>
      <c t="s" r="D64" s="4">
        <v>593</v>
      </c>
    </row>
    <row spans="1:6" r="65">
      <c t="s" r="A65" s="4">
        <v>687</v>
      </c>
    </row>
    <row spans="1:6" r="66">
      <c t="s" r="A66" s="3">
        <v>537</v>
      </c>
    </row>
    <row spans="1:6" r="67">
      <c t="s" r="A67" s="4">
        <v>419</v>
      </c>
      <c t="n" r="B67" s="7">
        <v>150</v>
      </c>
      <c t="n" r="D67" s="7">
        <v>151</v>
      </c>
    </row>
    <row spans="1:6" r="68">
      <c t="s" r="A68" s="4">
        <v>568</v>
      </c>
      <c t="s" r="B68" s="4">
        <v>678</v>
      </c>
      <c t="s" r="D68" s="4">
        <v>678</v>
      </c>
    </row>
    <row spans="1:6" r="69">
      <c t="s" r="A69" s="4">
        <v>688</v>
      </c>
    </row>
    <row spans="1:6" r="70">
      <c t="s" r="A70" s="3">
        <v>537</v>
      </c>
    </row>
    <row spans="1:6" r="71">
      <c t="s" r="A71" s="4">
        <v>419</v>
      </c>
      <c t="n" r="B71" s="7">
        <v>21479</v>
      </c>
      <c t="n" r="D71" s="7">
        <v>21746</v>
      </c>
    </row>
    <row spans="1:6" r="72">
      <c t="s" r="A72" s="4">
        <v>689</v>
      </c>
    </row>
    <row spans="1:6" r="73">
      <c t="s" r="A73" s="3">
        <v>537</v>
      </c>
    </row>
    <row spans="1:6" r="74">
      <c t="s" r="A74" s="4">
        <v>419</v>
      </c>
      <c t="n" r="B74" s="7">
        <v>14558</v>
      </c>
      <c t="n" r="D74" s="7">
        <v>14533</v>
      </c>
    </row>
    <row spans="1:6" r="75">
      <c t="s" r="A75" s="4">
        <v>568</v>
      </c>
      <c t="s" r="B75" s="4">
        <v>421</v>
      </c>
      <c t="s" r="D75" s="4">
        <v>421</v>
      </c>
    </row>
    <row spans="1:6" r="76">
      <c t="s" r="A76" s="4">
        <v>680</v>
      </c>
      <c t="n" r="B76" s="6">
        <v>744</v>
      </c>
      <c t="n" r="D76" s="6">
        <v>744</v>
      </c>
    </row>
    <row spans="1:6" r="77">
      <c t="s" r="A77" s="4">
        <v>690</v>
      </c>
    </row>
    <row spans="1:6" r="78">
      <c t="s" r="A78" s="3">
        <v>537</v>
      </c>
    </row>
    <row spans="1:6" r="79">
      <c t="s" r="A79" s="4">
        <v>419</v>
      </c>
      <c t="n" r="B79" s="7">
        <v>9424</v>
      </c>
      <c t="n" r="D79" s="7">
        <v>9371</v>
      </c>
    </row>
    <row spans="1:6" r="80">
      <c t="s" r="A80" s="4">
        <v>568</v>
      </c>
      <c t="s" r="B80" s="4">
        <v>691</v>
      </c>
      <c t="s" r="D80" s="4">
        <v>691</v>
      </c>
    </row>
    <row spans="1:6" r="81">
      <c t="s" r="A81" s="4">
        <v>692</v>
      </c>
    </row>
    <row spans="1:6" r="82">
      <c t="s" r="A82" s="3">
        <v>537</v>
      </c>
    </row>
    <row spans="1:6" r="83">
      <c t="s" r="A83" s="4">
        <v>419</v>
      </c>
      <c t="n" r="B83" s="7">
        <v>3584</v>
      </c>
      <c t="n" r="D83" s="7">
        <v>3534</v>
      </c>
    </row>
    <row spans="1:6" r="84">
      <c t="s" r="A84" s="4">
        <v>568</v>
      </c>
      <c t="s" r="B84" s="4">
        <v>693</v>
      </c>
      <c t="s" r="D84" s="4">
        <v>694</v>
      </c>
    </row>
    <row spans="1:6" r="85">
      <c t="s" r="A85" s="4">
        <v>695</v>
      </c>
    </row>
    <row spans="1:6" r="86">
      <c t="s" r="A86" s="3">
        <v>537</v>
      </c>
    </row>
    <row spans="1:6" r="87">
      <c t="s" r="A87" s="4">
        <v>419</v>
      </c>
      <c t="n" r="B87" s="7">
        <v>537</v>
      </c>
      <c t="n" r="D87" s="7">
        <v>523</v>
      </c>
    </row>
    <row spans="1:6" r="88">
      <c t="s" r="A88" s="4">
        <v>568</v>
      </c>
      <c t="s" r="B88" s="4">
        <v>597</v>
      </c>
      <c t="s" r="D88" s="4">
        <v>597</v>
      </c>
    </row>
    <row spans="1:6" r="89">
      <c t="s" r="A89" s="4">
        <v>696</v>
      </c>
    </row>
    <row spans="1:6" r="90">
      <c t="s" r="A90" s="3">
        <v>537</v>
      </c>
    </row>
    <row spans="1:6" r="91">
      <c t="s" r="A91" s="4">
        <v>419</v>
      </c>
      <c t="n" r="B91" s="7">
        <v>625</v>
      </c>
      <c t="n" r="D91" s="7">
        <v>604</v>
      </c>
    </row>
    <row spans="1:6" r="92">
      <c t="s" r="A92" s="4">
        <v>568</v>
      </c>
      <c t="s" r="B92" s="4">
        <v>597</v>
      </c>
      <c t="s" r="D92" s="4">
        <v>597</v>
      </c>
    </row>
    <row spans="1:6" r="93">
      <c t="s" r="A93" s="4">
        <v>697</v>
      </c>
    </row>
    <row spans="1:6" r="94">
      <c t="s" r="A94" s="3">
        <v>537</v>
      </c>
    </row>
    <row spans="1:6" r="95">
      <c t="s" r="A95" s="4">
        <v>419</v>
      </c>
      <c t="n" r="B95" s="7">
        <v>388</v>
      </c>
      <c t="n" r="D95" s="7">
        <v>501</v>
      </c>
    </row>
    <row spans="1:6" r="96">
      <c t="s" r="A96" s="4">
        <v>568</v>
      </c>
      <c t="s" r="B96" s="4">
        <v>698</v>
      </c>
      <c t="s" r="D96" s="4">
        <v>678</v>
      </c>
    </row>
    <row spans="1:6" r="97">
      <c t="s" r="A97" s="4">
        <v>699</v>
      </c>
    </row>
    <row spans="1:6" r="98">
      <c t="s" r="A98" s="3">
        <v>537</v>
      </c>
    </row>
    <row spans="1:6" r="99">
      <c t="s" r="A99" s="4">
        <v>419</v>
      </c>
      <c t="n" r="B99" s="7">
        <v>6921</v>
      </c>
      <c t="n" r="D99" s="7">
        <v>7213</v>
      </c>
    </row>
    <row spans="1:6" r="100">
      <c t="n" r="A100"/>
    </row>
    <row spans="1:6" r="101">
      <c t="s" r="A101" s="4">
        <v>78</v>
      </c>
      <c t="s" r="B101" s="4">
        <v>122</v>
      </c>
    </row>
  </sheetData>
  <mergeCells count="4">
    <mergeCell ref="B1:C1"/>
    <mergeCell ref="D1:E1"/>
    <mergeCell ref="A100:F100"/>
    <mergeCell ref="B101:F10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00</v>
      </c>
      <c t="s" r="B1" s="2">
        <v>2</v>
      </c>
      <c t="s" r="C1" s="2">
        <v>75</v>
      </c>
    </row>
    <row spans="1:3" r="2">
      <c t="s" r="A2" s="3">
        <v>701</v>
      </c>
    </row>
    <row spans="1:3" r="3">
      <c t="s" r="A3" s="4">
        <v>406</v>
      </c>
      <c t="n" r="B3" s="7">
        <v>2391</v>
      </c>
      <c t="n" r="C3" s="7">
        <v>2351</v>
      </c>
    </row>
    <row spans="1:3" r="4">
      <c t="s" r="A4" s="4">
        <v>411</v>
      </c>
    </row>
    <row spans="1:3" r="5">
      <c t="s" r="A5" s="3">
        <v>701</v>
      </c>
    </row>
    <row spans="1:3" r="6">
      <c t="s" r="A6" s="4">
        <v>406</v>
      </c>
      <c t="n" r="B6" s="6">
        <v>1172</v>
      </c>
      <c t="n" r="C6" s="6">
        <v>1119</v>
      </c>
    </row>
    <row spans="1:3" r="7">
      <c t="s" r="A7" s="4">
        <v>702</v>
      </c>
    </row>
    <row spans="1:3" r="8">
      <c t="s" r="A8" s="3">
        <v>701</v>
      </c>
    </row>
    <row spans="1:3" r="9">
      <c t="s" r="A9" s="4">
        <v>406</v>
      </c>
      <c t="n" r="B9" s="6">
        <v>1219</v>
      </c>
      <c t="n" r="C9" s="6">
        <v>1232</v>
      </c>
    </row>
    <row spans="1:3" r="10">
      <c t="s" r="A10" s="4">
        <v>446</v>
      </c>
    </row>
    <row spans="1:3" r="11">
      <c t="s" r="A11" s="3">
        <v>701</v>
      </c>
    </row>
    <row spans="1:3" r="12">
      <c t="s" r="A12" s="4">
        <v>406</v>
      </c>
      <c t="n" r="B12" s="6">
        <v>500</v>
      </c>
      <c t="n" r="C12" s="6">
        <v>434</v>
      </c>
    </row>
    <row spans="1:3" r="13">
      <c t="s" r="A13" s="4">
        <v>454</v>
      </c>
    </row>
    <row spans="1:3" r="14">
      <c t="s" r="A14" s="3">
        <v>701</v>
      </c>
    </row>
    <row spans="1:3" r="15">
      <c t="s" r="A15" s="4">
        <v>406</v>
      </c>
      <c t="n" r="B15" s="7">
        <v>1891</v>
      </c>
      <c t="n" r="C15" s="7">
        <v>19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703</v>
      </c>
      <c t="s" r="B1" s="2">
        <v>1</v>
      </c>
    </row>
    <row spans="1:3" r="2">
      <c t="s" r="B2" s="2">
        <v>704</v>
      </c>
      <c t="s" r="C2" s="2">
        <v>705</v>
      </c>
    </row>
    <row spans="1:3" r="3">
      <c t="s" r="A3" s="3">
        <v>701</v>
      </c>
    </row>
    <row spans="1:3" r="4">
      <c t="s" r="A4" s="4">
        <v>706</v>
      </c>
      <c t="n" r="B4" s="6">
        <v>3007</v>
      </c>
      <c t="n" r="C4" s="6">
        <v>2776</v>
      </c>
    </row>
    <row spans="1:3" r="5">
      <c t="s" r="A5" s="4">
        <v>707</v>
      </c>
      <c t="n" r="B5" s="7">
        <v>236</v>
      </c>
      <c t="n" r="C5" s="7">
        <v>134</v>
      </c>
    </row>
    <row spans="1:3" r="6">
      <c t="s" r="A6" s="4">
        <v>708</v>
      </c>
      <c t="n" r="B6" s="6">
        <v>216</v>
      </c>
      <c t="n" r="C6" s="6">
        <v>120</v>
      </c>
    </row>
    <row spans="1:3" r="7">
      <c t="s" r="A7" s="4">
        <v>709</v>
      </c>
    </row>
    <row spans="1:3" r="8">
      <c t="s" r="A8" s="3">
        <v>701</v>
      </c>
    </row>
    <row spans="1:3" r="9">
      <c t="s" r="A9" s="4">
        <v>708</v>
      </c>
      <c t="n" r="C9" s="6">
        <v>1</v>
      </c>
    </row>
    <row spans="1:3" r="10">
      <c t="s" r="A10" s="4">
        <v>710</v>
      </c>
    </row>
    <row spans="1:3" r="11">
      <c t="s" r="A11" s="3">
        <v>701</v>
      </c>
    </row>
    <row spans="1:3" r="12">
      <c t="s" r="A12" s="4">
        <v>708</v>
      </c>
      <c t="n" r="B12" s="6">
        <v>54</v>
      </c>
      <c t="n" r="C12" s="6">
        <v>44</v>
      </c>
    </row>
    <row spans="1:3" r="13">
      <c t="s" r="A13" s="4">
        <v>711</v>
      </c>
    </row>
    <row spans="1:3" r="14">
      <c t="s" r="A14" s="3">
        <v>701</v>
      </c>
    </row>
    <row spans="1:3" r="15">
      <c t="s" r="A15" s="4">
        <v>708</v>
      </c>
      <c t="n" r="B15" s="7">
        <v>162</v>
      </c>
      <c t="n" r="C15" s="7">
        <v>75</v>
      </c>
    </row>
    <row spans="1:3" r="16">
      <c t="s" r="A16" s="4">
        <v>446</v>
      </c>
    </row>
    <row spans="1:3" r="17">
      <c t="s" r="A17" s="3">
        <v>701</v>
      </c>
    </row>
    <row spans="1:3" r="18">
      <c t="s" r="A18" s="4">
        <v>706</v>
      </c>
      <c t="n" r="B18" s="6">
        <v>42</v>
      </c>
      <c t="n" r="C18" s="6">
        <v>38</v>
      </c>
    </row>
    <row spans="1:3" r="19">
      <c t="s" r="A19" s="4">
        <v>707</v>
      </c>
      <c t="n" r="B19" s="7">
        <v>168</v>
      </c>
      <c t="n" r="C19" s="7">
        <v>63</v>
      </c>
    </row>
    <row spans="1:3" r="20">
      <c t="s" r="A20" s="4">
        <v>708</v>
      </c>
      <c t="n" r="B20" s="6">
        <v>152</v>
      </c>
      <c t="n" r="C20" s="6">
        <v>53</v>
      </c>
    </row>
    <row spans="1:3" r="21">
      <c t="s" r="A21" s="4">
        <v>712</v>
      </c>
    </row>
    <row spans="1:3" r="22">
      <c t="s" r="A22" s="3">
        <v>701</v>
      </c>
    </row>
    <row spans="1:3" r="23">
      <c t="s" r="A23" s="4">
        <v>708</v>
      </c>
      <c t="n" r="C23" s="6">
        <v>1</v>
      </c>
    </row>
    <row spans="1:3" r="24">
      <c t="s" r="A24" s="4">
        <v>713</v>
      </c>
    </row>
    <row spans="1:3" r="25">
      <c t="s" r="A25" s="3">
        <v>701</v>
      </c>
    </row>
    <row spans="1:3" r="26">
      <c t="s" r="A26" s="4">
        <v>708</v>
      </c>
      <c t="n" r="B26" s="6">
        <v>10</v>
      </c>
      <c t="n" r="C26" s="6">
        <v>2</v>
      </c>
    </row>
    <row spans="1:3" r="27">
      <c t="s" r="A27" s="4">
        <v>714</v>
      </c>
    </row>
    <row spans="1:3" r="28">
      <c t="s" r="A28" s="3">
        <v>701</v>
      </c>
    </row>
    <row spans="1:3" r="29">
      <c t="s" r="A29" s="4">
        <v>708</v>
      </c>
      <c t="n" r="B29" s="7">
        <v>142</v>
      </c>
      <c t="n" r="C29" s="7">
        <v>50</v>
      </c>
    </row>
    <row spans="1:3" r="30">
      <c t="s" r="A30" s="4">
        <v>454</v>
      </c>
    </row>
    <row spans="1:3" r="31">
      <c t="s" r="A31" s="3">
        <v>701</v>
      </c>
    </row>
    <row spans="1:3" r="32">
      <c t="s" r="A32" s="4">
        <v>706</v>
      </c>
      <c t="n" r="B32" s="6">
        <v>2965</v>
      </c>
      <c t="n" r="C32" s="6">
        <v>2738</v>
      </c>
    </row>
    <row spans="1:3" r="33">
      <c t="s" r="A33" s="4">
        <v>707</v>
      </c>
      <c t="n" r="B33" s="7">
        <v>68</v>
      </c>
      <c t="n" r="C33" s="7">
        <v>71</v>
      </c>
    </row>
    <row spans="1:3" r="34">
      <c t="s" r="A34" s="4">
        <v>708</v>
      </c>
      <c t="n" r="B34" s="6">
        <v>64</v>
      </c>
      <c t="n" r="C34" s="6">
        <v>67</v>
      </c>
    </row>
    <row spans="1:3" r="35">
      <c t="s" r="A35" s="4">
        <v>715</v>
      </c>
    </row>
    <row spans="1:3" r="36">
      <c t="s" r="A36" s="3">
        <v>701</v>
      </c>
    </row>
    <row spans="1:3" r="37">
      <c t="s" r="A37" s="4">
        <v>708</v>
      </c>
      <c t="n" r="B37" s="6">
        <v>44</v>
      </c>
      <c t="n" r="C37" s="6">
        <v>42</v>
      </c>
    </row>
    <row spans="1:3" r="38">
      <c t="s" r="A38" s="4">
        <v>716</v>
      </c>
    </row>
    <row spans="1:3" r="39">
      <c t="s" r="A39" s="3">
        <v>701</v>
      </c>
    </row>
    <row spans="1:3" r="40">
      <c t="s" r="A40" s="4">
        <v>708</v>
      </c>
      <c t="n" r="B40" s="7">
        <v>20</v>
      </c>
      <c t="n" r="C40" s="7">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7</v>
      </c>
      <c t="s" r="B1" s="2">
        <v>1</v>
      </c>
    </row>
    <row spans="1:3" r="2">
      <c t="s" r="B2" s="2">
        <v>2</v>
      </c>
      <c t="s" r="C2" s="2">
        <v>75</v>
      </c>
    </row>
    <row spans="1:3" r="3">
      <c t="s" r="A3" s="3">
        <v>701</v>
      </c>
    </row>
    <row spans="1:3" r="4">
      <c t="s" r="A4" s="4">
        <v>408</v>
      </c>
      <c t="n" r="B4" s="7">
        <v>27</v>
      </c>
      <c t="n" r="C4" s="7">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718</v>
      </c>
      <c t="s" r="B1" s="2">
        <v>1</v>
      </c>
    </row>
    <row spans="1:4" r="2">
      <c t="s" r="B2" s="2">
        <v>2</v>
      </c>
      <c t="s" r="C2" s="2">
        <v>75</v>
      </c>
      <c t="s" r="D2" s="2">
        <v>25</v>
      </c>
    </row>
    <row spans="1:4" r="3">
      <c t="s" r="A3" s="3">
        <v>719</v>
      </c>
    </row>
    <row spans="1:4" r="4">
      <c t="s" r="A4" s="4">
        <v>720</v>
      </c>
      <c t="n" r="B4" s="7">
        <v>2134</v>
      </c>
      <c t="n" r="C4" s="7">
        <v>2085</v>
      </c>
    </row>
    <row spans="1:4" r="5">
      <c t="s" r="A5" s="4">
        <v>721</v>
      </c>
      <c t="n" r="B5" s="6">
        <v>1554</v>
      </c>
      <c t="n" r="C5" s="6">
        <v>1407</v>
      </c>
    </row>
    <row spans="1:4" r="6">
      <c t="s" r="A6" s="4">
        <v>722</v>
      </c>
      <c t="n" r="B6" s="6">
        <v>3688</v>
      </c>
      <c t="n" r="C6" s="6">
        <v>3492</v>
      </c>
    </row>
    <row spans="1:4" r="7">
      <c t="s" r="A7" s="3">
        <v>723</v>
      </c>
    </row>
    <row spans="1:4" r="8">
      <c t="s" r="A8" s="4">
        <v>724</v>
      </c>
      <c t="n" r="B8" s="6">
        <v>1787</v>
      </c>
      <c t="n" r="C8" s="6">
        <v>1774</v>
      </c>
    </row>
    <row spans="1:4" r="9">
      <c t="s" r="A9" s="4">
        <v>725</v>
      </c>
      <c t="n" r="B9" s="6">
        <v>1040</v>
      </c>
      <c t="n" r="C9" s="6">
        <v>886</v>
      </c>
    </row>
    <row spans="1:4" r="10">
      <c t="s" r="A10" s="4">
        <v>726</v>
      </c>
      <c t="n" r="B10" s="6">
        <v>2827</v>
      </c>
      <c t="n" r="C10" s="6">
        <v>2660</v>
      </c>
    </row>
    <row spans="1:4" r="11">
      <c t="s" r="A11" s="4">
        <v>727</v>
      </c>
      <c t="n" r="B11" s="6">
        <v>425</v>
      </c>
      <c t="n" r="C11" s="6">
        <v>395</v>
      </c>
    </row>
    <row spans="1:4" r="12">
      <c t="s" r="A12" s="3">
        <v>728</v>
      </c>
    </row>
    <row spans="1:4" r="13">
      <c t="s" r="A13" s="4">
        <v>729</v>
      </c>
      <c t="n" r="B13" s="6">
        <v>1781</v>
      </c>
      <c t="n" r="C13" s="6">
        <v>1977</v>
      </c>
    </row>
    <row spans="1:4" r="14">
      <c t="s" r="A14" s="4">
        <v>730</v>
      </c>
      <c t="n" r="B14" s="6">
        <v>963</v>
      </c>
      <c t="n" r="C14" s="6">
        <v>767</v>
      </c>
    </row>
    <row spans="1:4" r="15">
      <c t="s" r="A15" s="4">
        <v>731</v>
      </c>
      <c t="n" r="B15" s="6">
        <v>2744</v>
      </c>
      <c t="n" r="C15" s="6">
        <v>2744</v>
      </c>
    </row>
    <row spans="1:4" r="16">
      <c t="s" r="A16" s="4">
        <v>409</v>
      </c>
    </row>
    <row spans="1:4" r="17">
      <c t="s" r="A17" s="3">
        <v>723</v>
      </c>
    </row>
    <row spans="1:4" r="18">
      <c t="s" r="A18" s="4">
        <v>410</v>
      </c>
      <c t="n" r="B18" s="6">
        <v>310</v>
      </c>
      <c t="n" r="C18" s="6">
        <v>319</v>
      </c>
      <c t="n" r="D18" s="7">
        <v>342</v>
      </c>
    </row>
    <row spans="1:4" r="19">
      <c t="s" r="A19" s="4">
        <v>732</v>
      </c>
    </row>
    <row spans="1:4" r="20">
      <c t="s" r="A20" s="3">
        <v>719</v>
      </c>
    </row>
    <row spans="1:4" r="21">
      <c t="s" r="A21" s="4">
        <v>720</v>
      </c>
      <c t="n" r="B21" s="6">
        <v>468</v>
      </c>
      <c t="n" r="C21" s="6">
        <v>442</v>
      </c>
    </row>
    <row spans="1:4" r="22">
      <c t="s" r="A22" s="4">
        <v>721</v>
      </c>
      <c t="n" r="B22" s="6">
        <v>416</v>
      </c>
      <c t="n" r="C22" s="6">
        <v>201</v>
      </c>
    </row>
    <row spans="1:4" r="23">
      <c t="s" r="A23" s="3">
        <v>723</v>
      </c>
    </row>
    <row spans="1:4" r="24">
      <c t="s" r="A24" s="4">
        <v>724</v>
      </c>
      <c t="n" r="B24" s="6">
        <v>359</v>
      </c>
      <c t="n" r="C24" s="6">
        <v>337</v>
      </c>
    </row>
    <row spans="1:4" r="25">
      <c t="s" r="A25" s="4">
        <v>725</v>
      </c>
      <c t="n" r="B25" s="6">
        <v>316</v>
      </c>
      <c t="n" r="C25" s="6">
        <v>118</v>
      </c>
    </row>
    <row spans="1:4" r="26">
      <c t="s" r="A26" s="4">
        <v>727</v>
      </c>
      <c t="n" r="B26" s="6">
        <v>134</v>
      </c>
      <c t="n" r="C26" s="6">
        <v>84</v>
      </c>
    </row>
    <row spans="1:4" r="27">
      <c t="s" r="A27" s="3">
        <v>728</v>
      </c>
    </row>
    <row spans="1:4" r="28">
      <c t="s" r="A28" s="4">
        <v>729</v>
      </c>
      <c t="n" r="B28" s="6">
        <v>348</v>
      </c>
      <c t="n" r="C28" s="6">
        <v>306</v>
      </c>
    </row>
    <row spans="1:4" r="29">
      <c t="s" r="A29" s="4">
        <v>730</v>
      </c>
      <c t="n" r="B29" s="6">
        <v>217</v>
      </c>
      <c t="n" r="C29" s="6">
        <v>87</v>
      </c>
    </row>
    <row spans="1:4" r="30">
      <c t="s" r="A30" s="4">
        <v>733</v>
      </c>
    </row>
    <row spans="1:4" r="31">
      <c t="s" r="A31" s="3">
        <v>719</v>
      </c>
    </row>
    <row spans="1:4" r="32">
      <c t="s" r="A32" s="4">
        <v>720</v>
      </c>
      <c t="n" r="B32" s="6">
        <v>218</v>
      </c>
      <c t="n" r="C32" s="6">
        <v>254</v>
      </c>
    </row>
    <row spans="1:4" r="33">
      <c t="s" r="A33" s="4">
        <v>721</v>
      </c>
      <c t="n" r="B33" s="6">
        <v>210</v>
      </c>
      <c t="n" r="C33" s="6">
        <v>206</v>
      </c>
    </row>
    <row spans="1:4" r="34">
      <c t="s" r="A34" s="3">
        <v>723</v>
      </c>
    </row>
    <row spans="1:4" r="35">
      <c t="s" r="A35" s="4">
        <v>724</v>
      </c>
      <c t="n" r="B35" s="6">
        <v>105</v>
      </c>
      <c t="n" r="C35" s="6">
        <v>130</v>
      </c>
    </row>
    <row spans="1:4" r="36">
      <c t="s" r="A36" s="4">
        <v>725</v>
      </c>
      <c t="n" r="B36" s="6">
        <v>156</v>
      </c>
      <c t="n" r="C36" s="6">
        <v>158</v>
      </c>
    </row>
    <row spans="1:4" r="37">
      <c t="s" r="A37" s="4">
        <v>727</v>
      </c>
      <c t="n" r="B37" s="6">
        <v>30</v>
      </c>
      <c t="n" r="C37" s="6">
        <v>35</v>
      </c>
    </row>
    <row spans="1:4" r="38">
      <c t="s" r="A38" s="3">
        <v>728</v>
      </c>
    </row>
    <row spans="1:4" r="39">
      <c t="s" r="A39" s="4">
        <v>729</v>
      </c>
      <c t="n" r="B39" s="6">
        <v>117</v>
      </c>
      <c t="n" r="C39" s="6">
        <v>197</v>
      </c>
    </row>
    <row spans="1:4" r="40">
      <c t="s" r="A40" s="4">
        <v>730</v>
      </c>
      <c t="n" r="B40" s="6">
        <v>157</v>
      </c>
      <c t="n" r="C40" s="6">
        <v>168</v>
      </c>
    </row>
    <row spans="1:4" r="41">
      <c t="s" r="A41" s="4">
        <v>734</v>
      </c>
    </row>
    <row spans="1:4" r="42">
      <c t="s" r="A42" s="3">
        <v>719</v>
      </c>
    </row>
    <row spans="1:4" r="43">
      <c t="s" r="A43" s="4">
        <v>720</v>
      </c>
      <c t="n" r="B43" s="6">
        <v>1036</v>
      </c>
      <c t="n" r="C43" s="6">
        <v>978</v>
      </c>
    </row>
    <row spans="1:4" r="44">
      <c t="s" r="A44" s="4">
        <v>721</v>
      </c>
      <c t="n" r="B44" s="6">
        <v>409</v>
      </c>
      <c t="n" r="C44" s="6">
        <v>464</v>
      </c>
    </row>
    <row spans="1:4" r="45">
      <c t="s" r="A45" s="3">
        <v>723</v>
      </c>
    </row>
    <row spans="1:4" r="46">
      <c t="s" r="A46" s="4">
        <v>724</v>
      </c>
      <c t="n" r="B46" s="6">
        <v>929</v>
      </c>
      <c t="n" r="C46" s="6">
        <v>909</v>
      </c>
    </row>
    <row spans="1:4" r="47">
      <c t="s" r="A47" s="4">
        <v>725</v>
      </c>
      <c t="n" r="B47" s="6">
        <v>179</v>
      </c>
      <c t="n" r="C47" s="6">
        <v>206</v>
      </c>
    </row>
    <row spans="1:4" r="48">
      <c t="s" r="A48" s="4">
        <v>727</v>
      </c>
      <c t="n" r="B48" s="6">
        <v>205</v>
      </c>
      <c t="n" r="C48" s="6">
        <v>216</v>
      </c>
    </row>
    <row spans="1:4" r="49">
      <c t="s" r="A49" s="3">
        <v>728</v>
      </c>
    </row>
    <row spans="1:4" r="50">
      <c t="s" r="A50" s="4">
        <v>729</v>
      </c>
      <c t="n" r="B50" s="6">
        <v>920</v>
      </c>
      <c t="n" r="C50" s="6">
        <v>965</v>
      </c>
    </row>
    <row spans="1:4" r="51">
      <c t="s" r="A51" s="4">
        <v>730</v>
      </c>
      <c t="n" r="B51" s="6">
        <v>192</v>
      </c>
      <c t="n" r="C51" s="6">
        <v>158</v>
      </c>
    </row>
    <row spans="1:4" r="52">
      <c t="s" r="A52" s="4">
        <v>571</v>
      </c>
    </row>
    <row spans="1:4" r="53">
      <c t="s" r="A53" s="3">
        <v>719</v>
      </c>
    </row>
    <row spans="1:4" r="54">
      <c t="s" r="A54" s="4">
        <v>720</v>
      </c>
      <c t="n" r="B54" s="6">
        <v>274</v>
      </c>
      <c t="n" r="C54" s="6">
        <v>272</v>
      </c>
    </row>
    <row spans="1:4" r="55">
      <c t="s" r="A55" s="4">
        <v>721</v>
      </c>
      <c t="n" r="B55" s="6">
        <v>495</v>
      </c>
      <c t="n" r="C55" s="6">
        <v>512</v>
      </c>
    </row>
    <row spans="1:4" r="56">
      <c t="s" r="A56" s="3">
        <v>723</v>
      </c>
    </row>
    <row spans="1:4" r="57">
      <c t="s" r="A57" s="4">
        <v>724</v>
      </c>
      <c t="n" r="B57" s="6">
        <v>264</v>
      </c>
      <c t="n" r="C57" s="6">
        <v>264</v>
      </c>
    </row>
    <row spans="1:4" r="58">
      <c t="s" r="A58" s="4">
        <v>725</v>
      </c>
      <c t="n" r="B58" s="6">
        <v>381</v>
      </c>
      <c t="n" r="C58" s="6">
        <v>396</v>
      </c>
    </row>
    <row spans="1:4" r="59">
      <c t="s" r="A59" s="4">
        <v>727</v>
      </c>
      <c t="n" r="B59" s="6">
        <v>32</v>
      </c>
      <c t="n" r="C59" s="6">
        <v>35</v>
      </c>
    </row>
    <row spans="1:4" r="60">
      <c t="s" r="A60" s="3">
        <v>728</v>
      </c>
    </row>
    <row spans="1:4" r="61">
      <c t="s" r="A61" s="4">
        <v>729</v>
      </c>
      <c t="n" r="B61" s="6">
        <v>264</v>
      </c>
      <c t="n" r="C61" s="6">
        <v>359</v>
      </c>
    </row>
    <row spans="1:4" r="62">
      <c t="s" r="A62" s="4">
        <v>730</v>
      </c>
      <c t="n" r="B62" s="6">
        <v>389</v>
      </c>
      <c t="n" r="C62" s="6">
        <v>346</v>
      </c>
    </row>
    <row spans="1:4" r="63">
      <c t="s" r="A63" s="4">
        <v>503</v>
      </c>
    </row>
    <row spans="1:4" r="64">
      <c t="s" r="A64" s="3">
        <v>719</v>
      </c>
    </row>
    <row spans="1:4" r="65">
      <c t="s" r="A65" s="4">
        <v>720</v>
      </c>
      <c t="n" r="B65" s="6">
        <v>107</v>
      </c>
      <c t="n" r="C65" s="6">
        <v>108</v>
      </c>
    </row>
    <row spans="1:4" r="66">
      <c t="s" r="A66" s="3">
        <v>723</v>
      </c>
    </row>
    <row spans="1:4" r="67">
      <c t="s" r="A67" s="4">
        <v>724</v>
      </c>
      <c t="n" r="B67" s="6">
        <v>106</v>
      </c>
      <c t="n" r="C67" s="6">
        <v>108</v>
      </c>
    </row>
    <row spans="1:4" r="68">
      <c t="s" r="A68" s="4">
        <v>727</v>
      </c>
      <c t="n" r="B68" s="6">
        <v>23</v>
      </c>
      <c t="n" r="C68" s="6">
        <v>24</v>
      </c>
    </row>
    <row spans="1:4" r="69">
      <c t="s" r="A69" s="3">
        <v>728</v>
      </c>
    </row>
    <row spans="1:4" r="70">
      <c t="s" r="A70" s="4">
        <v>729</v>
      </c>
      <c t="n" r="B70" s="6">
        <v>107</v>
      </c>
      <c t="n" r="C70" s="6">
        <v>118</v>
      </c>
    </row>
    <row spans="1:4" r="71">
      <c t="s" r="A71" s="4">
        <v>511</v>
      </c>
    </row>
    <row spans="1:4" r="72">
      <c t="s" r="A72" s="3">
        <v>719</v>
      </c>
    </row>
    <row spans="1:4" r="73">
      <c t="s" r="A73" s="4">
        <v>720</v>
      </c>
      <c t="n" r="B73" s="6">
        <v>31</v>
      </c>
      <c t="n" r="C73" s="6">
        <v>31</v>
      </c>
    </row>
    <row spans="1:4" r="74">
      <c t="s" r="A74" s="4">
        <v>721</v>
      </c>
      <c t="n" r="B74" s="6">
        <v>24</v>
      </c>
      <c t="n" r="C74" s="6">
        <v>24</v>
      </c>
    </row>
    <row spans="1:4" r="75">
      <c t="s" r="A75" s="3">
        <v>723</v>
      </c>
    </row>
    <row spans="1:4" r="76">
      <c t="s" r="A76" s="4">
        <v>724</v>
      </c>
      <c t="n" r="B76" s="6">
        <v>24</v>
      </c>
      <c t="n" r="C76" s="6">
        <v>26</v>
      </c>
    </row>
    <row spans="1:4" r="77">
      <c t="s" r="A77" s="4">
        <v>725</v>
      </c>
      <c t="n" r="B77" s="6">
        <v>8</v>
      </c>
      <c t="n" r="C77" s="6">
        <v>8</v>
      </c>
    </row>
    <row spans="1:4" r="78">
      <c t="s" r="A78" s="4">
        <v>727</v>
      </c>
      <c t="n" r="B78" s="6">
        <v>1</v>
      </c>
      <c t="n" r="C78" s="6">
        <v>1</v>
      </c>
    </row>
    <row spans="1:4" r="79">
      <c t="s" r="A79" s="3">
        <v>728</v>
      </c>
    </row>
    <row spans="1:4" r="80">
      <c t="s" r="A80" s="4">
        <v>729</v>
      </c>
      <c t="n" r="B80" s="6">
        <v>25</v>
      </c>
      <c t="n" r="C80" s="6">
        <v>32</v>
      </c>
    </row>
    <row spans="1:4" r="81">
      <c t="s" r="A81" s="4">
        <v>730</v>
      </c>
      <c t="n" r="B81" s="7">
        <v>8</v>
      </c>
      <c t="n" r="C81" s="7">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35</v>
      </c>
      <c t="s" r="B1" s="2">
        <v>2</v>
      </c>
      <c t="s" r="C1" s="2">
        <v>75</v>
      </c>
    </row>
    <row spans="1:3" r="2">
      <c t="s" r="A2" s="3">
        <v>736</v>
      </c>
    </row>
    <row spans="1:3" r="3">
      <c t="s" r="A3" s="4">
        <v>737</v>
      </c>
      <c t="n" r="B3" s="7">
        <v>425</v>
      </c>
      <c t="n" r="C3" s="7">
        <v>395</v>
      </c>
    </row>
    <row spans="1:3" r="4">
      <c t="s" r="A4" s="4">
        <v>443</v>
      </c>
    </row>
    <row spans="1:3" r="5">
      <c t="s" r="A5" s="3">
        <v>736</v>
      </c>
    </row>
    <row spans="1:3" r="6">
      <c t="s" r="A6" s="4">
        <v>737</v>
      </c>
      <c t="n" r="B6" s="7">
        <v>312</v>
      </c>
      <c t="n" r="C6" s="7">
        <v>3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738</v>
      </c>
      <c t="s" r="B1" s="2">
        <v>2</v>
      </c>
      <c t="s" r="C1" s="2">
        <v>75</v>
      </c>
      <c t="s" r="D1" s="2">
        <v>25</v>
      </c>
    </row>
    <row spans="1:4" r="2">
      <c t="s" r="A2" s="3">
        <v>736</v>
      </c>
    </row>
    <row spans="1:4" r="3">
      <c t="s" r="A3" s="4">
        <v>561</v>
      </c>
      <c t="n" r="B3" s="7">
        <v>3743</v>
      </c>
      <c t="n" r="C3" s="7">
        <v>3933</v>
      </c>
    </row>
    <row spans="1:4" r="4">
      <c t="s" r="A4" s="4">
        <v>567</v>
      </c>
      <c t="n" r="B4" s="6">
        <v>3380</v>
      </c>
      <c t="n" r="C4" s="6">
        <v>3522</v>
      </c>
      <c t="n" r="D4" s="7">
        <v>4675</v>
      </c>
    </row>
    <row spans="1:4" r="5">
      <c t="s" r="A5" s="4">
        <v>739</v>
      </c>
      <c t="n" r="B5" s="6">
        <v>3068</v>
      </c>
      <c t="n" r="C5" s="6">
        <v>3212</v>
      </c>
    </row>
    <row spans="1:4" r="6">
      <c t="s" r="A6" s="4">
        <v>571</v>
      </c>
    </row>
    <row spans="1:4" r="7">
      <c t="s" r="A7" s="3">
        <v>736</v>
      </c>
    </row>
    <row spans="1:4" r="8">
      <c t="s" r="A8" s="4">
        <v>561</v>
      </c>
      <c t="n" r="B8" s="6">
        <v>1843</v>
      </c>
      <c t="n" r="C8" s="6">
        <v>1915</v>
      </c>
    </row>
    <row spans="1:4" r="9">
      <c t="s" r="A9" s="4">
        <v>446</v>
      </c>
    </row>
    <row spans="1:4" r="10">
      <c t="s" r="A10" s="3">
        <v>736</v>
      </c>
    </row>
    <row spans="1:4" r="11">
      <c t="s" r="A11" s="4">
        <v>561</v>
      </c>
      <c t="n" r="B11" s="6">
        <v>206</v>
      </c>
      <c t="n" r="C11" s="6">
        <v>249</v>
      </c>
    </row>
    <row spans="1:4" r="12">
      <c t="s" r="A12" s="4">
        <v>567</v>
      </c>
      <c t="n" r="B12" s="6">
        <v>149</v>
      </c>
      <c t="n" r="C12" s="6">
        <v>169</v>
      </c>
      <c t="n" r="D12" s="6">
        <v>276</v>
      </c>
    </row>
    <row spans="1:4" r="13">
      <c t="s" r="A13" s="4">
        <v>739</v>
      </c>
      <c t="n" r="B13" s="6">
        <v>99</v>
      </c>
      <c t="n" r="C13" s="6">
        <v>120</v>
      </c>
    </row>
    <row spans="1:4" r="14">
      <c t="s" r="A14" s="4">
        <v>539</v>
      </c>
    </row>
    <row spans="1:4" r="15">
      <c t="s" r="A15" s="3">
        <v>736</v>
      </c>
    </row>
    <row spans="1:4" r="16">
      <c t="s" r="A16" s="4">
        <v>561</v>
      </c>
      <c t="n" r="B16" s="6">
        <v>78</v>
      </c>
      <c t="n" r="C16" s="6">
        <v>94</v>
      </c>
    </row>
    <row spans="1:4" r="17">
      <c t="s" r="A17" s="4">
        <v>567</v>
      </c>
      <c t="n" r="B17" s="6">
        <v>29</v>
      </c>
      <c t="n" r="C17" s="6">
        <v>36</v>
      </c>
    </row>
    <row spans="1:4" r="18">
      <c t="s" r="A18" s="4">
        <v>739</v>
      </c>
      <c t="n" r="B18" s="6">
        <v>18</v>
      </c>
      <c t="n" r="C18" s="6">
        <v>24</v>
      </c>
    </row>
    <row spans="1:4" r="19">
      <c t="s" r="A19" s="4">
        <v>541</v>
      </c>
    </row>
    <row spans="1:4" r="20">
      <c t="s" r="A20" s="3">
        <v>736</v>
      </c>
    </row>
    <row spans="1:4" r="21">
      <c t="s" r="A21" s="4">
        <v>561</v>
      </c>
      <c t="n" r="B21" s="6">
        <v>128</v>
      </c>
      <c t="n" r="C21" s="6">
        <v>155</v>
      </c>
    </row>
    <row spans="1:4" r="22">
      <c t="s" r="A22" s="4">
        <v>567</v>
      </c>
      <c t="n" r="B22" s="6">
        <v>120</v>
      </c>
      <c t="n" r="C22" s="6">
        <v>133</v>
      </c>
    </row>
    <row spans="1:4" r="23">
      <c t="s" r="A23" s="4">
        <v>739</v>
      </c>
      <c t="n" r="B23" s="6">
        <v>81</v>
      </c>
      <c t="n" r="C23" s="6">
        <v>96</v>
      </c>
    </row>
    <row spans="1:4" r="24">
      <c t="s" r="A24" s="4">
        <v>454</v>
      </c>
    </row>
    <row spans="1:4" r="25">
      <c t="s" r="A25" s="3">
        <v>736</v>
      </c>
    </row>
    <row spans="1:4" r="26">
      <c t="s" r="A26" s="4">
        <v>561</v>
      </c>
      <c t="n" r="B26" s="6">
        <v>3537</v>
      </c>
      <c t="n" r="C26" s="6">
        <v>3684</v>
      </c>
    </row>
    <row spans="1:4" r="27">
      <c t="s" r="A27" s="4">
        <v>567</v>
      </c>
      <c t="n" r="B27" s="6">
        <v>3231</v>
      </c>
      <c t="n" r="C27" s="6">
        <v>3353</v>
      </c>
      <c t="n" r="D27" s="7">
        <v>4399</v>
      </c>
    </row>
    <row spans="1:4" r="28">
      <c t="s" r="A28" s="4">
        <v>739</v>
      </c>
      <c t="n" r="B28" s="6">
        <v>2969</v>
      </c>
      <c t="n" r="C28" s="6">
        <v>3092</v>
      </c>
    </row>
    <row spans="1:4" r="29">
      <c t="s" r="A29" s="4">
        <v>740</v>
      </c>
    </row>
    <row spans="1:4" r="30">
      <c t="s" r="A30" s="3">
        <v>736</v>
      </c>
    </row>
    <row spans="1:4" r="31">
      <c t="s" r="A31" s="4">
        <v>561</v>
      </c>
      <c t="n" r="B31" s="6">
        <v>1694</v>
      </c>
      <c t="n" r="C31" s="6">
        <v>1769</v>
      </c>
    </row>
    <row spans="1:4" r="32">
      <c t="s" r="A32" s="4">
        <v>567</v>
      </c>
      <c t="n" r="B32" s="6">
        <v>1338</v>
      </c>
      <c t="n" r="C32" s="6">
        <v>1407</v>
      </c>
    </row>
    <row spans="1:4" r="33">
      <c t="s" r="A33" s="4">
        <v>739</v>
      </c>
      <c t="n" r="B33" s="6">
        <v>1313</v>
      </c>
      <c t="n" r="C33" s="6">
        <v>1392</v>
      </c>
    </row>
    <row spans="1:4" r="34">
      <c t="s" r="A34" s="4">
        <v>741</v>
      </c>
    </row>
    <row spans="1:4" r="35">
      <c t="s" r="A35" s="3">
        <v>736</v>
      </c>
    </row>
    <row spans="1:4" r="36">
      <c t="s" r="A36" s="4">
        <v>561</v>
      </c>
      <c t="n" r="B36" s="6">
        <v>1843</v>
      </c>
      <c t="n" r="C36" s="6">
        <v>1915</v>
      </c>
    </row>
    <row spans="1:4" r="37">
      <c t="s" r="A37" s="4">
        <v>567</v>
      </c>
      <c t="n" r="B37" s="6">
        <v>1893</v>
      </c>
      <c t="n" r="C37" s="6">
        <v>1946</v>
      </c>
    </row>
    <row spans="1:4" r="38">
      <c t="s" r="A38" s="4">
        <v>739</v>
      </c>
      <c t="n" r="B38" s="7">
        <v>1656</v>
      </c>
      <c t="n" r="C38" s="7">
        <v>1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2</v>
      </c>
      <c t="s" r="B1" s="2">
        <v>1</v>
      </c>
    </row>
    <row spans="1:3" r="2">
      <c t="s" r="B2" s="2">
        <v>2</v>
      </c>
      <c t="s" r="C2" s="2">
        <v>25</v>
      </c>
    </row>
    <row spans="1:3" r="3">
      <c t="s" r="A3" s="3">
        <v>736</v>
      </c>
    </row>
    <row spans="1:3" r="4">
      <c t="s" r="A4" s="4">
        <v>743</v>
      </c>
      <c t="n" r="B4" s="7">
        <v>1250</v>
      </c>
      <c t="n" r="C4" s="7">
        <v>1558</v>
      </c>
    </row>
    <row spans="1:3" r="5">
      <c t="s" r="A5" s="4">
        <v>744</v>
      </c>
      <c t="n" r="B5" s="6">
        <v>-107</v>
      </c>
      <c t="n" r="C5" s="6">
        <v>-132</v>
      </c>
    </row>
    <row spans="1:3" r="6">
      <c t="s" r="A6" s="4">
        <v>745</v>
      </c>
      <c t="n" r="B6" s="6">
        <v>17</v>
      </c>
      <c t="n" r="C6" s="6">
        <v>64</v>
      </c>
    </row>
    <row spans="1:3" r="7">
      <c t="s" r="A7" s="4">
        <v>746</v>
      </c>
      <c t="n" r="B7" s="6">
        <v>-4</v>
      </c>
      <c t="n" r="C7" s="6">
        <v>-6</v>
      </c>
    </row>
    <row spans="1:3" r="8">
      <c t="s" r="A8" s="4">
        <v>747</v>
      </c>
      <c t="n" r="B8" s="7">
        <v>1156</v>
      </c>
      <c t="n" r="C8" s="7">
        <v>1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t="s" r="A1" s="1">
        <v>748</v>
      </c>
      <c t="s" r="B1" s="2">
        <v>1</v>
      </c>
      <c t="n" r="E1"/>
    </row>
    <row spans="1:6" r="2">
      <c t="s" r="B2" s="2">
        <v>2</v>
      </c>
      <c t="s" r="D2" s="2">
        <v>25</v>
      </c>
      <c t="s" r="E2" s="2">
        <v>75</v>
      </c>
    </row>
    <row spans="1:6" r="3">
      <c t="s" r="A3" s="3">
        <v>749</v>
      </c>
    </row>
    <row spans="1:6" r="4">
      <c t="s" r="A4" s="4">
        <v>743</v>
      </c>
      <c t="n" r="B4" s="7">
        <v>2727</v>
      </c>
      <c t="n" r="D4" s="7">
        <v>3331</v>
      </c>
    </row>
    <row spans="1:6" r="5">
      <c t="s" r="A5" s="4">
        <v>750</v>
      </c>
      <c t="n" r="B5" s="6">
        <v>-236</v>
      </c>
      <c t="n" r="D5" s="6">
        <v>-189</v>
      </c>
    </row>
    <row spans="1:6" r="6">
      <c t="s" r="A6" s="4">
        <v>751</v>
      </c>
      <c t="n" r="B6" s="6">
        <v>87</v>
      </c>
      <c t="n" r="D6" s="6">
        <v>86</v>
      </c>
    </row>
    <row spans="1:6" r="7">
      <c t="s" r="A7" s="4">
        <v>395</v>
      </c>
      <c t="n" r="B7" s="6">
        <v>-149</v>
      </c>
      <c t="n" r="D7" s="6">
        <v>-103</v>
      </c>
    </row>
    <row spans="1:6" r="8">
      <c t="s" r="A8" s="4">
        <v>45</v>
      </c>
      <c t="n" r="B8" s="6">
        <v>152</v>
      </c>
      <c t="n" r="D8" s="6">
        <v>54</v>
      </c>
    </row>
    <row spans="1:6" r="9">
      <c t="s" r="A9" s="4">
        <v>752</v>
      </c>
      <c t="n" r="B9" s="6">
        <v>-21</v>
      </c>
      <c t="n" r="D9" s="6">
        <v>25</v>
      </c>
    </row>
    <row spans="1:6" r="10">
      <c t="s" r="A10" s="4">
        <v>753</v>
      </c>
      <c t="n" r="B10" s="6">
        <v>1</v>
      </c>
    </row>
    <row spans="1:6" r="11">
      <c t="s" r="A11" s="4">
        <v>29</v>
      </c>
      <c t="n" r="B11" s="6">
        <v>1</v>
      </c>
      <c t="n" r="D11" s="6">
        <v>-1</v>
      </c>
    </row>
    <row spans="1:6" r="12">
      <c t="s" r="A12" s="4">
        <v>747</v>
      </c>
      <c t="n" r="B12" s="6">
        <v>2711</v>
      </c>
      <c t="n" r="D12" s="6">
        <v>3306</v>
      </c>
    </row>
    <row spans="1:6" r="13">
      <c t="s" r="A13" s="4">
        <v>754</v>
      </c>
      <c t="n" r="B13" s="6">
        <v>1974</v>
      </c>
      <c t="n" r="D13" s="6">
        <v>2033</v>
      </c>
    </row>
    <row spans="1:6" r="14">
      <c t="s" r="A14" s="4">
        <v>737</v>
      </c>
      <c t="n" r="B14" s="6">
        <v>425</v>
      </c>
      <c t="n" r="E14" s="7">
        <v>395</v>
      </c>
    </row>
    <row spans="1:6" r="15">
      <c t="s" r="A15" s="4">
        <v>755</v>
      </c>
      <c t="n" r="B15" s="6">
        <v>200383</v>
      </c>
      <c t="n" r="D15" s="6">
        <v>196238</v>
      </c>
    </row>
    <row spans="1:6" r="16">
      <c t="s" r="A16" s="4">
        <v>756</v>
      </c>
      <c t="n" r="B16" s="6">
        <v>895</v>
      </c>
      <c t="n" r="D16" s="6">
        <v>1001</v>
      </c>
    </row>
    <row spans="1:6" r="17">
      <c t="s" r="A17" s="4">
        <v>538</v>
      </c>
      <c t="n" r="B17" s="6">
        <v>3380</v>
      </c>
      <c t="n" r="D17" s="6">
        <v>4675</v>
      </c>
      <c t="n" r="E17" s="6">
        <v>3522</v>
      </c>
    </row>
    <row spans="1:6" r="18">
      <c t="s" r="A18" s="4">
        <v>562</v>
      </c>
      <c t="n" r="B18" s="7">
        <v>207485</v>
      </c>
      <c t="s" r="C18" s="4">
        <v>78</v>
      </c>
      <c t="n" r="D18" s="7">
        <v>204722</v>
      </c>
      <c t="n" r="E18" s="6">
        <v>206696</v>
      </c>
      <c t="s" r="F18" s="4">
        <v>78</v>
      </c>
    </row>
    <row spans="1:6" r="19">
      <c t="s" r="A19" s="4">
        <v>757</v>
      </c>
      <c t="s" r="B19" s="4">
        <v>421</v>
      </c>
      <c t="s" r="D19" s="4">
        <v>421</v>
      </c>
    </row>
    <row spans="1:6" r="20">
      <c t="s" r="A20" s="4">
        <v>758</v>
      </c>
      <c t="s" r="B20" s="4">
        <v>759</v>
      </c>
      <c t="s" r="D20" s="4">
        <v>760</v>
      </c>
    </row>
    <row spans="1:6" r="21">
      <c t="s" r="A21" s="4">
        <v>409</v>
      </c>
    </row>
    <row spans="1:6" r="22">
      <c t="s" r="A22" s="3">
        <v>749</v>
      </c>
    </row>
    <row spans="1:6" r="23">
      <c t="s" r="A23" s="4">
        <v>761</v>
      </c>
      <c t="n" r="B23" s="7">
        <v>310</v>
      </c>
      <c t="n" r="D23" s="7">
        <v>342</v>
      </c>
      <c t="n" r="E23" s="6">
        <v>319</v>
      </c>
    </row>
    <row spans="1:6" r="24">
      <c t="s" r="A24" s="4">
        <v>762</v>
      </c>
      <c t="n" r="B24" s="6">
        <v>2391</v>
      </c>
      <c t="n" r="D24" s="6">
        <v>2530</v>
      </c>
    </row>
    <row spans="1:6" r="25">
      <c t="s" r="A25" s="4">
        <v>763</v>
      </c>
    </row>
    <row spans="1:6" r="26">
      <c t="s" r="A26" s="3">
        <v>749</v>
      </c>
    </row>
    <row spans="1:6" r="27">
      <c t="s" r="A27" s="4">
        <v>761</v>
      </c>
      <c t="n" r="B27" s="6">
        <v>115</v>
      </c>
      <c t="n" r="D27" s="6">
        <v>70</v>
      </c>
    </row>
    <row spans="1:6" r="28">
      <c t="s" r="A28" s="4">
        <v>762</v>
      </c>
      <c t="n" r="B28" s="6">
        <v>436</v>
      </c>
      <c t="n" r="D28" s="6">
        <v>278</v>
      </c>
    </row>
    <row spans="1:6" r="29">
      <c t="s" r="A29" s="4">
        <v>443</v>
      </c>
    </row>
    <row spans="1:6" r="30">
      <c t="s" r="A30" s="3">
        <v>749</v>
      </c>
    </row>
    <row spans="1:6" r="31">
      <c t="s" r="A31" s="4">
        <v>737</v>
      </c>
      <c t="n" r="B31" s="6">
        <v>312</v>
      </c>
      <c t="n" r="D31" s="6">
        <v>861</v>
      </c>
    </row>
    <row spans="1:6" r="32">
      <c t="s" r="A32" s="4">
        <v>764</v>
      </c>
    </row>
    <row spans="1:6" r="33">
      <c t="s" r="A33" s="3">
        <v>749</v>
      </c>
    </row>
    <row spans="1:6" r="34">
      <c t="s" r="A34" s="4">
        <v>755</v>
      </c>
      <c t="n" r="B34" s="6">
        <v>143</v>
      </c>
      <c t="n" r="D34" s="6">
        <v>183</v>
      </c>
    </row>
    <row spans="1:6" r="35">
      <c t="s" r="A35" s="4">
        <v>446</v>
      </c>
    </row>
    <row spans="1:6" r="36">
      <c t="s" r="A36" s="3">
        <v>749</v>
      </c>
    </row>
    <row spans="1:6" r="37">
      <c t="s" r="A37" s="4">
        <v>743</v>
      </c>
      <c t="n" r="B37" s="6">
        <v>1605</v>
      </c>
      <c t="n" r="D37" s="6">
        <v>1571</v>
      </c>
    </row>
    <row spans="1:6" r="38">
      <c t="s" r="A38" s="4">
        <v>750</v>
      </c>
      <c t="n" r="B38" s="6">
        <v>-89</v>
      </c>
      <c t="n" r="D38" s="6">
        <v>-46</v>
      </c>
    </row>
    <row spans="1:6" r="39">
      <c t="s" r="A39" s="4">
        <v>751</v>
      </c>
      <c t="n" r="B39" s="6">
        <v>46</v>
      </c>
      <c t="n" r="D39" s="6">
        <v>45</v>
      </c>
    </row>
    <row spans="1:6" r="40">
      <c t="s" r="A40" s="4">
        <v>395</v>
      </c>
      <c t="n" r="B40" s="6">
        <v>-43</v>
      </c>
      <c t="n" r="D40" s="6">
        <v>-1</v>
      </c>
    </row>
    <row spans="1:6" r="41">
      <c t="s" r="A41" s="4">
        <v>45</v>
      </c>
      <c t="n" r="B41" s="6">
        <v>84</v>
      </c>
      <c t="n" r="D41" s="6">
        <v>-2</v>
      </c>
    </row>
    <row spans="1:6" r="42">
      <c t="s" r="A42" s="4">
        <v>752</v>
      </c>
      <c t="n" r="B42" s="6">
        <v>-19</v>
      </c>
      <c t="n" r="D42" s="6">
        <v>25</v>
      </c>
    </row>
    <row spans="1:6" r="43">
      <c t="s" r="A43" s="4">
        <v>29</v>
      </c>
      <c t="n" r="B43" s="6">
        <v>1</v>
      </c>
      <c t="n" r="D43" s="6">
        <v>-1</v>
      </c>
    </row>
    <row spans="1:6" r="44">
      <c t="s" r="A44" s="4">
        <v>747</v>
      </c>
      <c t="n" r="B44" s="6">
        <v>1628</v>
      </c>
      <c t="n" r="D44" s="6">
        <v>1592</v>
      </c>
    </row>
    <row spans="1:6" r="45">
      <c t="s" r="A45" s="4">
        <v>754</v>
      </c>
      <c t="n" r="B45" s="6">
        <v>1414</v>
      </c>
      <c t="n" r="D45" s="6">
        <v>1395</v>
      </c>
    </row>
    <row spans="1:6" r="46">
      <c t="s" r="A46" s="4">
        <v>755</v>
      </c>
      <c t="n" r="B46" s="6">
        <v>134045</v>
      </c>
      <c t="n" r="D46" s="6">
        <v>128611</v>
      </c>
    </row>
    <row spans="1:6" r="47">
      <c t="s" r="A47" s="4">
        <v>538</v>
      </c>
      <c t="n" r="B47" s="6">
        <v>149</v>
      </c>
      <c t="n" r="D47" s="6">
        <v>276</v>
      </c>
      <c t="n" r="E47" s="6">
        <v>169</v>
      </c>
    </row>
    <row spans="1:6" r="48">
      <c t="s" r="A48" s="4">
        <v>562</v>
      </c>
      <c t="n" r="B48" s="7">
        <v>135130</v>
      </c>
      <c t="n" r="D48" s="7">
        <v>129675</v>
      </c>
      <c t="n" r="E48" s="6">
        <v>133544</v>
      </c>
    </row>
    <row spans="1:6" r="49">
      <c t="s" r="A49" s="4">
        <v>757</v>
      </c>
      <c t="s" r="B49" s="4">
        <v>682</v>
      </c>
      <c t="s" r="D49" s="4">
        <v>765</v>
      </c>
    </row>
    <row spans="1:6" r="50">
      <c t="s" r="A50" s="4">
        <v>758</v>
      </c>
      <c t="s" r="B50" s="4">
        <v>766</v>
      </c>
      <c t="s" r="D50" s="4">
        <v>529</v>
      </c>
    </row>
    <row spans="1:6" r="51">
      <c t="s" r="A51" s="4">
        <v>767</v>
      </c>
    </row>
    <row spans="1:6" r="52">
      <c t="s" r="A52" s="3">
        <v>749</v>
      </c>
    </row>
    <row spans="1:6" r="53">
      <c t="s" r="A53" s="4">
        <v>761</v>
      </c>
      <c t="n" r="B53" s="7">
        <v>49</v>
      </c>
      <c t="n" r="D53" s="7">
        <v>47</v>
      </c>
    </row>
    <row spans="1:6" r="54">
      <c t="s" r="A54" s="4">
        <v>762</v>
      </c>
      <c t="n" r="B54" s="6">
        <v>500</v>
      </c>
      <c t="n" r="D54" s="6">
        <v>510</v>
      </c>
    </row>
    <row spans="1:6" r="55">
      <c t="s" r="A55" s="4">
        <v>768</v>
      </c>
    </row>
    <row spans="1:6" r="56">
      <c t="s" r="A56" s="3">
        <v>749</v>
      </c>
    </row>
    <row spans="1:6" r="57">
      <c t="s" r="A57" s="4">
        <v>761</v>
      </c>
      <c t="n" r="B57" s="6">
        <v>115</v>
      </c>
      <c t="n" r="D57" s="6">
        <v>70</v>
      </c>
    </row>
    <row spans="1:6" r="58">
      <c t="s" r="A58" s="4">
        <v>762</v>
      </c>
      <c t="n" r="B58" s="6">
        <v>436</v>
      </c>
      <c t="n" r="D58" s="6">
        <v>278</v>
      </c>
    </row>
    <row spans="1:6" r="59">
      <c t="s" r="A59" s="4">
        <v>453</v>
      </c>
    </row>
    <row spans="1:6" r="60">
      <c t="s" r="A60" s="3">
        <v>749</v>
      </c>
    </row>
    <row spans="1:6" r="61">
      <c t="s" r="A61" s="4">
        <v>737</v>
      </c>
      <c t="n" r="B61" s="6">
        <v>50</v>
      </c>
      <c t="n" r="D61" s="6">
        <v>80</v>
      </c>
    </row>
    <row spans="1:6" r="62">
      <c t="s" r="A62" s="4">
        <v>454</v>
      </c>
    </row>
    <row spans="1:6" r="63">
      <c t="s" r="A63" s="3">
        <v>749</v>
      </c>
    </row>
    <row spans="1:6" r="64">
      <c t="s" r="A64" s="4">
        <v>743</v>
      </c>
      <c t="n" r="B64" s="6">
        <v>1122</v>
      </c>
      <c t="n" r="D64" s="6">
        <v>1760</v>
      </c>
    </row>
    <row spans="1:6" r="65">
      <c t="s" r="A65" s="4">
        <v>750</v>
      </c>
      <c t="n" r="B65" s="6">
        <v>-147</v>
      </c>
      <c t="n" r="D65" s="6">
        <v>-143</v>
      </c>
    </row>
    <row spans="1:6" r="66">
      <c t="s" r="A66" s="4">
        <v>751</v>
      </c>
      <c t="n" r="B66" s="6">
        <v>41</v>
      </c>
      <c t="n" r="D66" s="6">
        <v>41</v>
      </c>
    </row>
    <row spans="1:6" r="67">
      <c t="s" r="A67" s="4">
        <v>395</v>
      </c>
      <c t="n" r="B67" s="6">
        <v>-106</v>
      </c>
      <c t="n" r="D67" s="6">
        <v>-102</v>
      </c>
    </row>
    <row spans="1:6" r="68">
      <c t="s" r="A68" s="4">
        <v>45</v>
      </c>
      <c t="n" r="B68" s="6">
        <v>68</v>
      </c>
      <c t="n" r="D68" s="6">
        <v>56</v>
      </c>
    </row>
    <row spans="1:6" r="69">
      <c t="s" r="A69" s="4">
        <v>752</v>
      </c>
      <c t="n" r="B69" s="6">
        <v>-2</v>
      </c>
    </row>
    <row spans="1:6" r="70">
      <c t="s" r="A70" s="4">
        <v>753</v>
      </c>
      <c t="n" r="B70" s="6">
        <v>1</v>
      </c>
    </row>
    <row spans="1:6" r="71">
      <c t="s" r="A71" s="4">
        <v>747</v>
      </c>
      <c t="n" r="B71" s="6">
        <v>1083</v>
      </c>
      <c t="n" r="D71" s="6">
        <v>1714</v>
      </c>
    </row>
    <row spans="1:6" r="72">
      <c t="s" r="A72" s="4">
        <v>754</v>
      </c>
      <c t="n" r="B72" s="6">
        <v>560</v>
      </c>
      <c t="n" r="D72" s="6">
        <v>638</v>
      </c>
    </row>
    <row spans="1:6" r="73">
      <c t="s" r="A73" s="4">
        <v>755</v>
      </c>
      <c t="n" r="B73" s="6">
        <v>66338</v>
      </c>
      <c t="n" r="D73" s="6">
        <v>67627</v>
      </c>
    </row>
    <row spans="1:6" r="74">
      <c t="s" r="A74" s="4">
        <v>756</v>
      </c>
      <c t="n" r="B74" s="6">
        <v>895</v>
      </c>
      <c t="n" r="D74" s="6">
        <v>1001</v>
      </c>
    </row>
    <row spans="1:6" r="75">
      <c t="s" r="A75" s="4">
        <v>538</v>
      </c>
      <c t="n" r="B75" s="6">
        <v>3231</v>
      </c>
      <c t="n" r="D75" s="6">
        <v>4399</v>
      </c>
      <c t="n" r="E75" s="6">
        <v>3353</v>
      </c>
    </row>
    <row spans="1:6" r="76">
      <c t="s" r="A76" s="4">
        <v>562</v>
      </c>
      <c t="n" r="B76" s="7">
        <v>72355</v>
      </c>
      <c t="n" r="D76" s="7">
        <v>75047</v>
      </c>
      <c t="n" r="E76" s="7">
        <v>73152</v>
      </c>
    </row>
    <row spans="1:6" r="77">
      <c t="s" r="A77" s="4">
        <v>757</v>
      </c>
      <c t="s" r="B77" s="4">
        <v>769</v>
      </c>
      <c t="s" r="D77" s="4">
        <v>770</v>
      </c>
    </row>
    <row spans="1:6" r="78">
      <c t="s" r="A78" s="4">
        <v>758</v>
      </c>
      <c t="s" r="B78" s="4">
        <v>771</v>
      </c>
      <c t="s" r="D78" s="4">
        <v>772</v>
      </c>
    </row>
    <row spans="1:6" r="79">
      <c t="s" r="A79" s="4">
        <v>773</v>
      </c>
    </row>
    <row spans="1:6" r="80">
      <c t="s" r="A80" s="3">
        <v>749</v>
      </c>
    </row>
    <row spans="1:6" r="81">
      <c t="s" r="A81" s="4">
        <v>761</v>
      </c>
      <c t="n" r="B81" s="7">
        <v>261</v>
      </c>
      <c t="n" r="D81" s="7">
        <v>295</v>
      </c>
    </row>
    <row spans="1:6" r="82">
      <c t="s" r="A82" s="4">
        <v>762</v>
      </c>
      <c t="n" r="B82" s="6">
        <v>1891</v>
      </c>
      <c t="n" r="D82" s="6">
        <v>2020</v>
      </c>
    </row>
    <row spans="1:6" r="83">
      <c t="s" r="A83" s="4">
        <v>462</v>
      </c>
    </row>
    <row spans="1:6" r="84">
      <c t="s" r="A84" s="3">
        <v>749</v>
      </c>
    </row>
    <row spans="1:6" r="85">
      <c t="s" r="A85" s="4">
        <v>737</v>
      </c>
      <c t="n" r="B85" s="7">
        <v>262</v>
      </c>
      <c t="n" r="D85" s="7">
        <v>781</v>
      </c>
    </row>
    <row spans="1:6" r="86">
      <c t="n" r="A86"/>
    </row>
    <row spans="1:6" r="87">
      <c t="s" r="A87" s="4">
        <v>78</v>
      </c>
      <c t="s" r="B87" s="4">
        <v>122</v>
      </c>
    </row>
  </sheetData>
  <mergeCells count="7">
    <mergeCell ref="A1:A2"/>
    <mergeCell ref="B1:D1"/>
    <mergeCell ref="E1:F1"/>
    <mergeCell ref="B2:C2"/>
    <mergeCell ref="E2:F2"/>
    <mergeCell ref="A86:F86"/>
    <mergeCell ref="B87:F8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4</v>
      </c>
      <c t="s" r="B1" s="2">
        <v>1</v>
      </c>
    </row>
    <row spans="1:3" r="2">
      <c t="s" r="B2" s="2">
        <v>2</v>
      </c>
      <c t="s" r="C2" s="2">
        <v>25</v>
      </c>
    </row>
    <row spans="1:3" r="3">
      <c t="s" r="A3" s="3">
        <v>202</v>
      </c>
    </row>
    <row spans="1:3" r="4">
      <c t="s" r="A4" s="4">
        <v>775</v>
      </c>
      <c t="n" r="B4" s="7">
        <v>261</v>
      </c>
      <c t="n" r="C4" s="7">
        <v>259</v>
      </c>
    </row>
    <row spans="1:3" r="5">
      <c t="s" r="A5" s="4">
        <v>752</v>
      </c>
      <c t="n" r="B5" s="6">
        <v>21</v>
      </c>
      <c t="n" r="C5" s="6">
        <v>-25</v>
      </c>
    </row>
    <row spans="1:3" r="6">
      <c t="s" r="A6" s="4">
        <v>776</v>
      </c>
      <c t="n" r="B6" s="7">
        <v>282</v>
      </c>
      <c t="n" r="C6" s="7">
        <v>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47</v>
      </c>
      <c t="s" r="B1" s="2">
        <v>1</v>
      </c>
    </row>
    <row spans="1:4" r="2">
      <c t="s" r="B2" s="2">
        <v>2</v>
      </c>
      <c t="s" r="D2" s="2">
        <v>25</v>
      </c>
    </row>
    <row spans="1:4" r="3">
      <c t="s" r="A3" s="3">
        <v>148</v>
      </c>
    </row>
    <row spans="1:4" r="4">
      <c t="s" r="A4" s="4">
        <v>54</v>
      </c>
      <c t="n" r="B4" s="7">
        <v>943</v>
      </c>
      <c t="n" r="D4" s="7">
        <v>1004</v>
      </c>
    </row>
    <row spans="1:4" r="5">
      <c t="s" r="A5" s="3">
        <v>149</v>
      </c>
    </row>
    <row spans="1:4" r="6">
      <c t="s" r="A6" s="4">
        <v>150</v>
      </c>
      <c t="n" r="B6" s="6">
        <v>152</v>
      </c>
      <c t="n" r="D6" s="6">
        <v>54</v>
      </c>
    </row>
    <row spans="1:4" r="7">
      <c t="s" r="A7" s="4">
        <v>151</v>
      </c>
      <c t="n" r="B7" s="6">
        <v>270</v>
      </c>
      <c t="n" r="D7" s="6">
        <v>252</v>
      </c>
    </row>
    <row spans="1:4" r="8">
      <c t="s" r="A8" s="4">
        <v>152</v>
      </c>
      <c t="n" r="B8" s="6">
        <v>-49</v>
      </c>
      <c t="n" r="D8" s="6">
        <v>40</v>
      </c>
    </row>
    <row spans="1:4" r="9">
      <c t="s" r="A9" s="4">
        <v>42</v>
      </c>
      <c t="n" r="B9" s="6">
        <v>-9</v>
      </c>
      <c t="n" r="D9" s="6">
        <v>-42</v>
      </c>
    </row>
    <row spans="1:4" r="10">
      <c t="s" r="A10" s="4">
        <v>153</v>
      </c>
      <c t="n" r="B10" s="6">
        <v>341</v>
      </c>
      <c t="n" r="D10" s="6">
        <v>143</v>
      </c>
    </row>
    <row spans="1:4" r="11">
      <c t="s" r="A11" s="4">
        <v>154</v>
      </c>
      <c t="n" r="B11" s="6">
        <v>-44</v>
      </c>
    </row>
    <row spans="1:4" r="12">
      <c t="s" r="A12" s="4">
        <v>155</v>
      </c>
      <c t="n" r="B12" s="6">
        <v>-61</v>
      </c>
      <c t="n" r="D12" s="6">
        <v>-96</v>
      </c>
    </row>
    <row spans="1:4" r="13">
      <c t="s" r="A13" s="3">
        <v>156</v>
      </c>
    </row>
    <row spans="1:4" r="14">
      <c t="s" r="A14" s="4">
        <v>157</v>
      </c>
      <c t="n" r="B14" s="6">
        <v>-946</v>
      </c>
      <c t="n" r="D14" s="6">
        <v>-229</v>
      </c>
    </row>
    <row spans="1:4" r="15">
      <c t="s" r="A15" s="4">
        <v>158</v>
      </c>
      <c t="n" r="B15" s="6">
        <v>51</v>
      </c>
      <c t="n" r="D15" s="6">
        <v>-268</v>
      </c>
    </row>
    <row spans="1:4" r="16">
      <c t="s" r="A16" s="4">
        <v>132</v>
      </c>
      <c t="n" r="B16" s="6">
        <v>-1310</v>
      </c>
      <c t="n" r="D16" s="6">
        <v>-1449</v>
      </c>
    </row>
    <row spans="1:4" r="17">
      <c t="s" r="A17" s="4">
        <v>159</v>
      </c>
      <c t="n" r="B17" s="6">
        <v>1084</v>
      </c>
      <c t="n" r="D17" s="6">
        <v>1044</v>
      </c>
    </row>
    <row spans="1:4" r="18">
      <c t="s" r="A18" s="4">
        <v>29</v>
      </c>
      <c t="n" r="B18" s="6">
        <v>-146</v>
      </c>
      <c t="n" r="D18" s="6">
        <v>-193</v>
      </c>
    </row>
    <row spans="1:4" r="19">
      <c t="s" r="A19" s="4">
        <v>160</v>
      </c>
      <c t="n" r="B19" s="6">
        <v>276</v>
      </c>
      <c t="n" r="D19" s="6">
        <v>260</v>
      </c>
    </row>
    <row spans="1:4" r="20">
      <c t="s" r="A20" s="3">
        <v>161</v>
      </c>
    </row>
    <row spans="1:4" r="21">
      <c t="s" r="A21" s="4">
        <v>162</v>
      </c>
      <c t="n" r="B21" s="6">
        <v>782</v>
      </c>
      <c t="n" r="D21" s="6">
        <v>1787</v>
      </c>
    </row>
    <row spans="1:4" r="22">
      <c t="s" r="A22" s="4">
        <v>27</v>
      </c>
      <c t="n" r="B22" s="6">
        <v>371</v>
      </c>
      <c t="n" r="D22" s="6">
        <v>389</v>
      </c>
    </row>
    <row spans="1:4" r="23">
      <c t="s" r="A23" s="3">
        <v>163</v>
      </c>
    </row>
    <row spans="1:4" r="24">
      <c t="s" r="A24" s="4">
        <v>162</v>
      </c>
      <c t="n" r="B24" s="6">
        <v>2005</v>
      </c>
      <c t="n" r="D24" s="6">
        <v>1762</v>
      </c>
    </row>
    <row spans="1:4" r="25">
      <c t="s" r="A25" s="4">
        <v>164</v>
      </c>
      <c t="n" r="B25" s="6">
        <v>523</v>
      </c>
      <c t="n" r="D25" s="6">
        <v>486</v>
      </c>
    </row>
    <row spans="1:4" r="26">
      <c t="s" r="A26" s="3">
        <v>165</v>
      </c>
    </row>
    <row spans="1:4" r="27">
      <c t="s" r="A27" s="4">
        <v>162</v>
      </c>
      <c t="n" r="B27" s="6">
        <v>-3441</v>
      </c>
      <c t="n" r="D27" s="6">
        <v>-6170</v>
      </c>
    </row>
    <row spans="1:4" r="28">
      <c t="s" r="A28" s="4">
        <v>164</v>
      </c>
      <c t="n" r="B28" s="6">
        <v>-687</v>
      </c>
      <c t="n" r="D28" s="6">
        <v>-2000</v>
      </c>
    </row>
    <row spans="1:4" r="29">
      <c t="s" r="A29" s="4">
        <v>27</v>
      </c>
      <c t="n" r="B29" s="6">
        <v>-363</v>
      </c>
      <c t="n" r="D29" s="6">
        <v>-242</v>
      </c>
    </row>
    <row spans="1:4" r="30">
      <c t="s" r="A30" s="3">
        <v>156</v>
      </c>
    </row>
    <row spans="1:4" r="31">
      <c t="s" r="A31" s="4">
        <v>166</v>
      </c>
      <c t="n" r="B31" s="6">
        <v>246</v>
      </c>
      <c t="n" r="D31" s="6">
        <v>-41</v>
      </c>
    </row>
    <row spans="1:4" r="32">
      <c t="s" r="A32" s="4">
        <v>129</v>
      </c>
      <c t="n" r="B32" s="6">
        <v>1067</v>
      </c>
      <c t="n" r="D32" s="6">
        <v>581</v>
      </c>
    </row>
    <row spans="1:4" r="33">
      <c t="s" r="A33" s="4">
        <v>27</v>
      </c>
      <c t="n" r="B33" s="6">
        <v>-1530</v>
      </c>
      <c t="n" r="D33" s="6">
        <v>-173</v>
      </c>
    </row>
    <row spans="1:4" r="34">
      <c t="s" r="A34" s="4">
        <v>29</v>
      </c>
      <c t="n" r="B34" s="6">
        <v>119</v>
      </c>
      <c t="n" r="D34" s="6">
        <v>-265</v>
      </c>
    </row>
    <row spans="1:4" r="35">
      <c t="s" r="A35" s="4">
        <v>167</v>
      </c>
      <c t="n" r="B35" s="6">
        <v>-908</v>
      </c>
      <c t="n" r="D35" s="6">
        <v>-3886</v>
      </c>
    </row>
    <row spans="1:4" r="36">
      <c t="s" r="A36" s="3">
        <v>156</v>
      </c>
    </row>
    <row spans="1:4" r="37">
      <c t="s" r="A37" s="4">
        <v>168</v>
      </c>
      <c t="n" r="B37" s="6">
        <v>-877</v>
      </c>
      <c t="n" r="D37" s="6">
        <v>1488</v>
      </c>
    </row>
    <row spans="1:4" r="38">
      <c t="s" r="A38" s="4">
        <v>169</v>
      </c>
      <c t="n" r="B38" s="6">
        <v>2641</v>
      </c>
      <c t="n" r="D38" s="6">
        <v>2804</v>
      </c>
    </row>
    <row spans="1:4" r="39">
      <c t="s" r="A39" s="4">
        <v>97</v>
      </c>
      <c t="n" r="B39" s="6">
        <v>718</v>
      </c>
      <c t="n" r="D39" s="6">
        <v>-1308</v>
      </c>
    </row>
    <row spans="1:4" r="40">
      <c t="s" r="A40" s="4">
        <v>170</v>
      </c>
      <c t="n" r="D40" s="6">
        <v>-109</v>
      </c>
    </row>
    <row spans="1:4" r="41">
      <c t="s" r="A41" s="4">
        <v>133</v>
      </c>
      <c t="n" r="B41" s="6">
        <v>128</v>
      </c>
      <c t="n" r="D41" s="6">
        <v>1104</v>
      </c>
    </row>
    <row spans="1:4" r="42">
      <c t="s" r="A42" s="3">
        <v>171</v>
      </c>
    </row>
    <row spans="1:4" r="43">
      <c t="s" r="A43" s="4">
        <v>172</v>
      </c>
      <c t="n" r="D43" s="6">
        <v>1250</v>
      </c>
    </row>
    <row spans="1:4" r="44">
      <c t="s" r="A44" s="4">
        <v>99</v>
      </c>
      <c t="n" r="B44" s="6">
        <v>997</v>
      </c>
      <c t="n" r="D44" s="6">
        <v>1743</v>
      </c>
    </row>
    <row spans="1:4" r="45">
      <c t="s" r="A45" s="4">
        <v>170</v>
      </c>
      <c t="n" r="D45" s="6">
        <v>1322</v>
      </c>
    </row>
    <row spans="1:4" r="46">
      <c t="s" r="A46" s="4">
        <v>133</v>
      </c>
      <c t="n" r="B46" s="6">
        <v>80</v>
      </c>
      <c t="n" r="D46" s="6">
        <v>549</v>
      </c>
    </row>
    <row spans="1:4" r="47">
      <c t="s" r="A47" s="4">
        <v>173</v>
      </c>
      <c t="n" r="B47" s="6">
        <v>18</v>
      </c>
      <c t="n" r="D47" s="6">
        <v>60</v>
      </c>
    </row>
    <row spans="1:4" r="48">
      <c t="s" r="A48" s="3">
        <v>174</v>
      </c>
    </row>
    <row spans="1:4" r="49">
      <c t="s" r="A49" s="4">
        <v>172</v>
      </c>
      <c t="n" r="B49" s="6">
        <v>-1050</v>
      </c>
      <c t="n" r="D49" s="6">
        <v>-31</v>
      </c>
    </row>
    <row spans="1:4" r="50">
      <c t="s" r="A50" s="4">
        <v>99</v>
      </c>
      <c t="n" r="B50" s="6">
        <v>-997</v>
      </c>
      <c t="n" r="D50" s="6">
        <v>-1397</v>
      </c>
    </row>
    <row spans="1:4" r="51">
      <c t="s" r="A51" s="4">
        <v>100</v>
      </c>
      <c t="n" r="B51" s="6">
        <v>18</v>
      </c>
      <c t="n" r="D51" s="6">
        <v>14</v>
      </c>
    </row>
    <row spans="1:4" r="52">
      <c t="s" r="A52" s="4">
        <v>170</v>
      </c>
      <c t="n" r="B52" s="6">
        <v>-13</v>
      </c>
      <c t="n" r="D52" s="6">
        <v>-1809</v>
      </c>
    </row>
    <row spans="1:4" r="53">
      <c t="s" r="A53" s="4">
        <v>133</v>
      </c>
      <c t="n" r="B53" s="6">
        <v>-360</v>
      </c>
      <c t="n" r="D53" s="6">
        <v>-1481</v>
      </c>
    </row>
    <row spans="1:4" r="54">
      <c t="s" r="A54" s="4">
        <v>175</v>
      </c>
      <c t="n" r="B54" s="6">
        <v>-551</v>
      </c>
      <c t="n" r="D54" s="6">
        <v>-463</v>
      </c>
    </row>
    <row spans="1:4" r="55">
      <c t="s" r="A55" s="4">
        <v>176</v>
      </c>
      <c t="n" r="B55" s="6">
        <v>-64</v>
      </c>
      <c t="n" r="D55" s="6">
        <v>-68</v>
      </c>
    </row>
    <row spans="1:4" r="56">
      <c t="s" r="A56" s="4">
        <v>177</v>
      </c>
      <c t="n" r="B56" s="6">
        <v>-260</v>
      </c>
      <c t="n" r="D56" s="6">
        <v>-251</v>
      </c>
    </row>
    <row spans="1:4" r="57">
      <c t="s" r="A57" s="4">
        <v>178</v>
      </c>
      <c t="n" r="B57" s="6">
        <v>428</v>
      </c>
      <c t="n" r="D57" s="6">
        <v>3417</v>
      </c>
    </row>
    <row spans="1:4" r="58">
      <c t="s" r="A58" s="4">
        <v>179</v>
      </c>
      <c t="n" r="B58" s="6">
        <v>-204</v>
      </c>
      <c t="n" r="D58" s="6">
        <v>-209</v>
      </c>
    </row>
    <row spans="1:4" r="59">
      <c t="s" r="A59" s="4">
        <v>180</v>
      </c>
      <c t="n" r="B59" s="6">
        <v>4065</v>
      </c>
      <c t="s" r="C59" s="4">
        <v>78</v>
      </c>
      <c t="n" r="D59" s="6">
        <v>4360</v>
      </c>
    </row>
    <row spans="1:4" r="60">
      <c t="s" r="A60" s="4">
        <v>181</v>
      </c>
      <c t="n" r="B60" s="6">
        <v>3861</v>
      </c>
      <c t="n" r="D60" s="6">
        <v>4151</v>
      </c>
    </row>
    <row spans="1:4" r="61">
      <c t="s" r="A61" s="3">
        <v>182</v>
      </c>
    </row>
    <row spans="1:4" r="62">
      <c t="s" r="A62" s="4">
        <v>183</v>
      </c>
      <c t="n" r="B62" s="6">
        <v>345</v>
      </c>
      <c t="n" r="D62" s="6">
        <v>251</v>
      </c>
    </row>
    <row spans="1:4" r="63">
      <c t="s" r="A63" s="4">
        <v>184</v>
      </c>
      <c t="n" r="B63" s="6">
        <v>19</v>
      </c>
      <c t="n" r="D63" s="6">
        <v>28</v>
      </c>
    </row>
    <row spans="1:4" r="64">
      <c t="s" r="A64" s="4">
        <v>185</v>
      </c>
      <c t="n" r="B64" s="6">
        <v>33</v>
      </c>
      <c t="n" r="D64" s="6">
        <v>1</v>
      </c>
    </row>
    <row spans="1:4" r="65">
      <c t="s" r="A65" s="3">
        <v>186</v>
      </c>
    </row>
    <row spans="1:4" r="66">
      <c t="s" r="A66" s="4">
        <v>187</v>
      </c>
      <c t="n" r="D66" s="6">
        <v>-7</v>
      </c>
    </row>
    <row spans="1:4" r="67">
      <c t="s" r="A67" s="4">
        <v>187</v>
      </c>
      <c t="n" r="B67" s="6">
        <v>191</v>
      </c>
    </row>
    <row spans="1:4" r="68">
      <c t="s" r="A68" s="4">
        <v>188</v>
      </c>
      <c t="n" r="B68" s="7">
        <v>81</v>
      </c>
      <c t="n" r="D68" s="7">
        <v>103</v>
      </c>
    </row>
    <row spans="1:4" r="69">
      <c t="n" r="A69"/>
    </row>
    <row spans="1:4" r="70">
      <c t="s" r="A70" s="4">
        <v>78</v>
      </c>
      <c t="s" r="B70" s="4">
        <v>121</v>
      </c>
    </row>
  </sheetData>
  <mergeCells count="5">
    <mergeCell ref="A1:A2"/>
    <mergeCell ref="B1:D1"/>
    <mergeCell ref="B2:C2"/>
    <mergeCell ref="A69:D69"/>
    <mergeCell ref="B70:D7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7</v>
      </c>
      <c t="s" r="B1" s="2">
        <v>2</v>
      </c>
      <c t="s" r="C1" s="2">
        <v>75</v>
      </c>
    </row>
    <row spans="1:3" r="2">
      <c t="s" r="A2" s="3">
        <v>778</v>
      </c>
    </row>
    <row spans="1:3" r="3">
      <c t="s" r="A3" s="4">
        <v>779</v>
      </c>
      <c t="n" r="B3" s="7">
        <v>1100</v>
      </c>
    </row>
    <row spans="1:3" r="4">
      <c t="s" r="A4" s="4">
        <v>780</v>
      </c>
      <c t="n" r="B4" s="6">
        <v>600</v>
      </c>
      <c t="n" r="C4" s="7">
        <v>5500</v>
      </c>
    </row>
    <row spans="1:3" r="5">
      <c t="s" r="A5" s="4">
        <v>781</v>
      </c>
      <c t="n" r="B5" s="6">
        <v>6</v>
      </c>
      <c t="n" r="C5" s="6">
        <v>59</v>
      </c>
    </row>
    <row spans="1:3" r="6">
      <c t="s" r="A6" s="4">
        <v>782</v>
      </c>
      <c t="n" r="B6" s="6">
        <v>13</v>
      </c>
      <c t="n" r="C6" s="6">
        <v>23</v>
      </c>
    </row>
    <row spans="1:3" r="7">
      <c t="s" r="A7" s="4">
        <v>783</v>
      </c>
      <c t="n" r="B7" s="6">
        <v>19</v>
      </c>
      <c t="n" r="C7" s="6">
        <v>82</v>
      </c>
    </row>
    <row spans="1:3" r="8">
      <c t="s" r="A8" s="4">
        <v>784</v>
      </c>
      <c t="n" r="B8" s="6">
        <v>100</v>
      </c>
    </row>
    <row spans="1:3" r="9">
      <c t="s" r="A9" s="4">
        <v>785</v>
      </c>
      <c t="n" r="B9" s="6">
        <v>1700</v>
      </c>
      <c t="n" r="C9" s="7">
        <v>953</v>
      </c>
    </row>
    <row spans="1:3" r="10">
      <c t="s" r="A10" s="4">
        <v>786</v>
      </c>
    </row>
    <row spans="1:3" r="11">
      <c t="s" r="A11" s="3">
        <v>778</v>
      </c>
    </row>
    <row spans="1:3" r="12">
      <c t="s" r="A12" s="4">
        <v>787</v>
      </c>
      <c t="n" r="B12" s="6">
        <v>4900</v>
      </c>
    </row>
    <row spans="1:3" r="13">
      <c t="s" r="A13" s="4">
        <v>788</v>
      </c>
      <c t="n" r="B13" s="6">
        <v>4800</v>
      </c>
    </row>
    <row spans="1:3" r="14">
      <c t="s" r="A14" s="4">
        <v>789</v>
      </c>
    </row>
    <row spans="1:3" r="15">
      <c t="s" r="A15" s="3">
        <v>778</v>
      </c>
    </row>
    <row spans="1:3" r="16">
      <c t="s" r="A16" s="4">
        <v>787</v>
      </c>
      <c t="n" r="B16" s="6">
        <v>23200</v>
      </c>
    </row>
    <row spans="1:3" r="17">
      <c t="s" r="A17" s="4">
        <v>788</v>
      </c>
      <c t="n" r="B17" s="7">
        <v>22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0</v>
      </c>
      <c t="s" r="B1" s="2">
        <v>2</v>
      </c>
      <c t="s" r="C1" s="2">
        <v>75</v>
      </c>
    </row>
    <row spans="1:3" r="2">
      <c t="s" r="A2" s="3">
        <v>791</v>
      </c>
    </row>
    <row spans="1:3" r="3">
      <c t="s" r="A3" s="4">
        <v>792</v>
      </c>
      <c t="n" r="B3" s="7">
        <v>56455</v>
      </c>
      <c t="n" r="C3" s="7">
        <v>55269</v>
      </c>
    </row>
    <row spans="1:3" r="4">
      <c t="s" r="A4" s="4">
        <v>793</v>
      </c>
      <c t="n" r="B4" s="6">
        <v>1211</v>
      </c>
      <c t="n" r="C4" s="6">
        <v>854</v>
      </c>
    </row>
    <row spans="1:3" r="5">
      <c t="s" r="A5" s="4">
        <v>794</v>
      </c>
      <c t="n" r="B5" s="6">
        <v>-251</v>
      </c>
      <c t="n" r="C5" s="6">
        <v>-363</v>
      </c>
    </row>
    <row spans="1:3" r="6">
      <c t="s" r="A6" s="4">
        <v>795</v>
      </c>
      <c t="n" r="B6" s="6">
        <v>57415</v>
      </c>
      <c t="n" r="C6" s="6">
        <v>55760</v>
      </c>
    </row>
    <row spans="1:3" r="7">
      <c t="s" r="A7" s="4">
        <v>796</v>
      </c>
    </row>
    <row spans="1:3" r="8">
      <c t="s" r="A8" s="3">
        <v>791</v>
      </c>
    </row>
    <row spans="1:3" r="9">
      <c t="s" r="A9" s="4">
        <v>792</v>
      </c>
      <c t="n" r="B9" s="6">
        <v>56042</v>
      </c>
      <c t="n" r="C9" s="6">
        <v>54679</v>
      </c>
    </row>
    <row spans="1:3" r="10">
      <c t="s" r="A10" s="4">
        <v>793</v>
      </c>
      <c t="n" r="B10" s="6">
        <v>1211</v>
      </c>
      <c t="n" r="C10" s="6">
        <v>854</v>
      </c>
    </row>
    <row spans="1:3" r="11">
      <c t="s" r="A11" s="4">
        <v>794</v>
      </c>
      <c t="n" r="B11" s="6">
        <v>-251</v>
      </c>
      <c t="n" r="C11" s="6">
        <v>-362</v>
      </c>
    </row>
    <row spans="1:3" r="12">
      <c t="s" r="A12" s="4">
        <v>795</v>
      </c>
      <c t="n" r="B12" s="6">
        <v>57002</v>
      </c>
      <c t="n" r="C12" s="6">
        <v>55171</v>
      </c>
    </row>
    <row spans="1:3" r="13">
      <c t="s" r="A13" s="4">
        <v>797</v>
      </c>
      <c t="n" r="B13" s="6">
        <v>15154</v>
      </c>
      <c t="n" r="C13" s="6">
        <v>14768</v>
      </c>
    </row>
    <row spans="1:3" r="14">
      <c t="s" r="A14" s="4">
        <v>798</v>
      </c>
      <c t="n" r="B14" s="6">
        <v>473</v>
      </c>
      <c t="n" r="C14" s="6">
        <v>311</v>
      </c>
    </row>
    <row spans="1:3" r="15">
      <c t="s" r="A15" s="4">
        <v>799</v>
      </c>
      <c t="n" r="B15" s="6">
        <v>-19</v>
      </c>
      <c t="n" r="C15" s="6">
        <v>-77</v>
      </c>
    </row>
    <row spans="1:3" r="16">
      <c t="s" r="A16" s="4">
        <v>800</v>
      </c>
      <c t="n" r="B16" s="6">
        <v>15608</v>
      </c>
      <c t="n" r="C16" s="6">
        <v>15002</v>
      </c>
    </row>
    <row spans="1:3" r="17">
      <c t="s" r="A17" s="4">
        <v>801</v>
      </c>
      <c t="n" r="B17" s="6">
        <v>90</v>
      </c>
      <c t="n" r="C17" s="6">
        <v>97</v>
      </c>
    </row>
    <row spans="1:3" r="18">
      <c t="s" r="A18" s="4">
        <v>802</v>
      </c>
    </row>
    <row spans="1:3" r="19">
      <c t="s" r="A19" s="3">
        <v>791</v>
      </c>
    </row>
    <row spans="1:3" r="20">
      <c t="s" r="A20" s="4">
        <v>792</v>
      </c>
      <c t="n" r="B20" s="6">
        <v>10237</v>
      </c>
      <c t="n" r="C20" s="6">
        <v>9764</v>
      </c>
    </row>
    <row spans="1:3" r="21">
      <c t="s" r="A21" s="4">
        <v>793</v>
      </c>
      <c t="n" r="B21" s="6">
        <v>263</v>
      </c>
      <c t="n" r="C21" s="6">
        <v>152</v>
      </c>
    </row>
    <row spans="1:3" r="22">
      <c t="s" r="A22" s="4">
        <v>794</v>
      </c>
      <c t="n" r="B22" s="6">
        <v>-28</v>
      </c>
      <c t="n" r="C22" s="6">
        <v>-42</v>
      </c>
    </row>
    <row spans="1:3" r="23">
      <c t="s" r="A23" s="4">
        <v>795</v>
      </c>
      <c t="n" r="B23" s="6">
        <v>10472</v>
      </c>
      <c t="n" r="C23" s="6">
        <v>9874</v>
      </c>
    </row>
    <row spans="1:3" r="24">
      <c t="s" r="A24" s="4">
        <v>797</v>
      </c>
      <c t="n" r="B24" s="6">
        <v>260</v>
      </c>
      <c t="n" r="C24" s="6">
        <v>258</v>
      </c>
    </row>
    <row spans="1:3" r="25">
      <c t="s" r="A25" s="4">
        <v>798</v>
      </c>
      <c t="n" r="B25" s="6">
        <v>57</v>
      </c>
      <c t="n" r="C25" s="6">
        <v>40</v>
      </c>
    </row>
    <row spans="1:3" r="26">
      <c t="s" r="A26" s="4">
        <v>800</v>
      </c>
      <c t="n" r="B26" s="6">
        <v>317</v>
      </c>
      <c t="n" r="C26" s="6">
        <v>298</v>
      </c>
    </row>
    <row spans="1:3" r="27">
      <c t="s" r="A27" s="4">
        <v>803</v>
      </c>
    </row>
    <row spans="1:3" r="28">
      <c t="s" r="A28" s="3">
        <v>791</v>
      </c>
    </row>
    <row spans="1:3" r="29">
      <c t="s" r="A29" s="4">
        <v>792</v>
      </c>
      <c t="n" r="B29" s="6">
        <v>25241</v>
      </c>
      <c t="n" r="C29" s="6">
        <v>24698</v>
      </c>
    </row>
    <row spans="1:3" r="30">
      <c t="s" r="A30" s="4">
        <v>793</v>
      </c>
      <c t="n" r="B30" s="6">
        <v>466</v>
      </c>
      <c t="n" r="C30" s="6">
        <v>250</v>
      </c>
    </row>
    <row spans="1:3" r="31">
      <c t="s" r="A31" s="4">
        <v>794</v>
      </c>
      <c t="n" r="B31" s="6">
        <v>-22</v>
      </c>
      <c t="n" r="C31" s="6">
        <v>-128</v>
      </c>
    </row>
    <row spans="1:3" r="32">
      <c t="s" r="A32" s="4">
        <v>795</v>
      </c>
      <c t="n" r="B32" s="6">
        <v>25685</v>
      </c>
      <c t="n" r="C32" s="6">
        <v>24820</v>
      </c>
    </row>
    <row spans="1:3" r="33">
      <c t="s" r="A33" s="4">
        <v>797</v>
      </c>
      <c t="n" r="B33" s="6">
        <v>10109</v>
      </c>
      <c t="n" r="C33" s="6">
        <v>9552</v>
      </c>
    </row>
    <row spans="1:3" r="34">
      <c t="s" r="A34" s="4">
        <v>798</v>
      </c>
      <c t="n" r="B34" s="6">
        <v>194</v>
      </c>
      <c t="n" r="C34" s="6">
        <v>101</v>
      </c>
    </row>
    <row spans="1:3" r="35">
      <c t="s" r="A35" s="4">
        <v>799</v>
      </c>
      <c t="n" r="B35" s="6">
        <v>-7</v>
      </c>
      <c t="n" r="C35" s="6">
        <v>-65</v>
      </c>
    </row>
    <row spans="1:3" r="36">
      <c t="s" r="A36" s="4">
        <v>800</v>
      </c>
      <c t="n" r="B36" s="6">
        <v>10296</v>
      </c>
      <c t="n" r="C36" s="6">
        <v>9588</v>
      </c>
    </row>
    <row spans="1:3" r="37">
      <c t="s" r="A37" s="4">
        <v>804</v>
      </c>
    </row>
    <row spans="1:3" r="38">
      <c t="s" r="A38" s="3">
        <v>791</v>
      </c>
    </row>
    <row spans="1:3" r="39">
      <c t="s" r="A39" s="4">
        <v>792</v>
      </c>
      <c t="n" r="B39" s="6">
        <v>3836</v>
      </c>
      <c t="n" r="C39" s="6">
        <v>3992</v>
      </c>
    </row>
    <row spans="1:3" r="40">
      <c t="s" r="A40" s="4">
        <v>793</v>
      </c>
      <c t="n" r="B40" s="6">
        <v>216</v>
      </c>
      <c t="n" r="C40" s="6">
        <v>247</v>
      </c>
    </row>
    <row spans="1:3" r="41">
      <c t="s" r="A41" s="4">
        <v>794</v>
      </c>
      <c t="n" r="B41" s="6">
        <v>-101</v>
      </c>
      <c t="n" r="C41" s="6">
        <v>-88</v>
      </c>
    </row>
    <row spans="1:3" r="42">
      <c t="s" r="A42" s="4">
        <v>795</v>
      </c>
      <c t="n" r="B42" s="6">
        <v>3951</v>
      </c>
      <c t="n" r="C42" s="6">
        <v>4151</v>
      </c>
    </row>
    <row spans="1:3" r="43">
      <c t="s" r="A43" s="4">
        <v>797</v>
      </c>
      <c t="n" r="B43" s="6">
        <v>227</v>
      </c>
      <c t="n" r="C43" s="6">
        <v>233</v>
      </c>
    </row>
    <row spans="1:3" r="44">
      <c t="s" r="A44" s="4">
        <v>798</v>
      </c>
      <c t="n" r="B44" s="6">
        <v>11</v>
      </c>
      <c t="n" r="C44" s="6">
        <v>8</v>
      </c>
    </row>
    <row spans="1:3" r="45">
      <c t="s" r="A45" s="4">
        <v>800</v>
      </c>
      <c t="n" r="B45" s="6">
        <v>238</v>
      </c>
      <c t="n" r="C45" s="6">
        <v>241</v>
      </c>
    </row>
    <row spans="1:3" r="46">
      <c t="s" r="A46" s="4">
        <v>805</v>
      </c>
    </row>
    <row spans="1:3" r="47">
      <c t="s" r="A47" s="3">
        <v>791</v>
      </c>
    </row>
    <row spans="1:3" r="48">
      <c t="s" r="A48" s="4">
        <v>792</v>
      </c>
      <c t="n" r="B48" s="6">
        <v>1851</v>
      </c>
      <c t="n" r="C48" s="6">
        <v>1917</v>
      </c>
    </row>
    <row spans="1:3" r="49">
      <c t="s" r="A49" s="4">
        <v>793</v>
      </c>
      <c t="n" r="B49" s="6">
        <v>22</v>
      </c>
      <c t="n" r="C49" s="6">
        <v>11</v>
      </c>
    </row>
    <row spans="1:3" r="50">
      <c t="s" r="A50" s="4">
        <v>794</v>
      </c>
      <c t="n" r="B50" s="6">
        <v>-3</v>
      </c>
      <c t="n" r="C50" s="6">
        <v>-10</v>
      </c>
    </row>
    <row spans="1:3" r="51">
      <c t="s" r="A51" s="4">
        <v>795</v>
      </c>
      <c t="n" r="B51" s="6">
        <v>1870</v>
      </c>
      <c t="n" r="C51" s="6">
        <v>1918</v>
      </c>
    </row>
    <row spans="1:3" r="52">
      <c t="s" r="A52" s="4">
        <v>797</v>
      </c>
      <c t="n" r="B52" s="6">
        <v>1121</v>
      </c>
      <c t="n" r="C52" s="6">
        <v>1128</v>
      </c>
    </row>
    <row spans="1:3" r="53">
      <c t="s" r="A53" s="4">
        <v>798</v>
      </c>
      <c t="n" r="B53" s="6">
        <v>48</v>
      </c>
      <c t="n" r="C53" s="6">
        <v>40</v>
      </c>
    </row>
    <row spans="1:3" r="54">
      <c t="s" r="A54" s="4">
        <v>800</v>
      </c>
      <c t="n" r="B54" s="6">
        <v>1169</v>
      </c>
      <c t="n" r="C54" s="6">
        <v>1168</v>
      </c>
    </row>
    <row spans="1:3" r="55">
      <c t="s" r="A55" s="4">
        <v>806</v>
      </c>
    </row>
    <row spans="1:3" r="56">
      <c t="s" r="A56" s="3">
        <v>791</v>
      </c>
    </row>
    <row spans="1:3" r="57">
      <c t="s" r="A57" s="4">
        <v>792</v>
      </c>
      <c t="n" r="B57" s="6">
        <v>4727</v>
      </c>
      <c t="n" r="C57" s="6">
        <v>4902</v>
      </c>
    </row>
    <row spans="1:3" r="58">
      <c t="s" r="A58" s="4">
        <v>793</v>
      </c>
      <c t="n" r="B58" s="6">
        <v>51</v>
      </c>
      <c t="n" r="C58" s="6">
        <v>30</v>
      </c>
    </row>
    <row spans="1:3" r="59">
      <c t="s" r="A59" s="4">
        <v>794</v>
      </c>
      <c t="n" r="B59" s="6">
        <v>-35</v>
      </c>
      <c t="n" r="C59" s="6">
        <v>-29</v>
      </c>
    </row>
    <row spans="1:3" r="60">
      <c t="s" r="A60" s="4">
        <v>795</v>
      </c>
      <c t="n" r="B60" s="6">
        <v>4743</v>
      </c>
      <c t="n" r="C60" s="6">
        <v>4903</v>
      </c>
    </row>
    <row spans="1:3" r="61">
      <c t="s" r="A61" s="4">
        <v>797</v>
      </c>
      <c t="n" r="B61" s="6">
        <v>683</v>
      </c>
      <c t="n" r="C61" s="6">
        <v>722</v>
      </c>
    </row>
    <row spans="1:3" r="62">
      <c t="s" r="A62" s="4">
        <v>798</v>
      </c>
      <c t="n" r="B62" s="6">
        <v>18</v>
      </c>
      <c t="n" r="C62" s="6">
        <v>6</v>
      </c>
    </row>
    <row spans="1:3" r="63">
      <c t="s" r="A63" s="4">
        <v>799</v>
      </c>
      <c t="n" r="C63" s="6">
        <v>-1</v>
      </c>
    </row>
    <row spans="1:3" r="64">
      <c t="s" r="A64" s="4">
        <v>800</v>
      </c>
      <c t="n" r="B64" s="6">
        <v>701</v>
      </c>
      <c t="n" r="C64" s="6">
        <v>727</v>
      </c>
    </row>
    <row spans="1:3" r="65">
      <c t="s" r="A65" s="4">
        <v>807</v>
      </c>
    </row>
    <row spans="1:3" r="66">
      <c t="s" r="A66" s="3">
        <v>791</v>
      </c>
    </row>
    <row spans="1:3" r="67">
      <c t="s" r="A67" s="4">
        <v>792</v>
      </c>
      <c t="n" r="B67" s="6">
        <v>5634</v>
      </c>
      <c t="n" r="C67" s="6">
        <v>5417</v>
      </c>
    </row>
    <row spans="1:3" r="68">
      <c t="s" r="A68" s="4">
        <v>793</v>
      </c>
      <c t="n" r="B68" s="6">
        <v>45</v>
      </c>
      <c t="n" r="C68" s="6">
        <v>54</v>
      </c>
    </row>
    <row spans="1:3" r="69">
      <c t="s" r="A69" s="4">
        <v>794</v>
      </c>
      <c t="n" r="B69" s="6">
        <v>-54</v>
      </c>
      <c t="n" r="C69" s="6">
        <v>-48</v>
      </c>
    </row>
    <row spans="1:3" r="70">
      <c t="s" r="A70" s="4">
        <v>795</v>
      </c>
      <c t="n" r="B70" s="6">
        <v>5625</v>
      </c>
      <c t="n" r="C70" s="6">
        <v>5423</v>
      </c>
    </row>
    <row spans="1:3" r="71">
      <c t="s" r="A71" s="4">
        <v>797</v>
      </c>
      <c t="n" r="B71" s="6">
        <v>711</v>
      </c>
      <c t="n" r="C71" s="6">
        <v>717</v>
      </c>
    </row>
    <row spans="1:3" r="72">
      <c t="s" r="A72" s="4">
        <v>799</v>
      </c>
      <c t="n" r="B72" s="6">
        <v>-11</v>
      </c>
      <c t="n" r="C72" s="6">
        <v>-10</v>
      </c>
    </row>
    <row spans="1:3" r="73">
      <c t="s" r="A73" s="4">
        <v>800</v>
      </c>
      <c t="n" r="B73" s="6">
        <v>700</v>
      </c>
      <c t="n" r="C73" s="6">
        <v>707</v>
      </c>
    </row>
    <row spans="1:3" r="74">
      <c t="s" r="A74" s="4">
        <v>808</v>
      </c>
    </row>
    <row spans="1:3" r="75">
      <c t="s" r="A75" s="3">
        <v>791</v>
      </c>
    </row>
    <row spans="1:3" r="76">
      <c t="s" r="A76" s="4">
        <v>792</v>
      </c>
      <c t="n" r="B76" s="6">
        <v>1954</v>
      </c>
      <c t="n" r="C76" s="6">
        <v>1982</v>
      </c>
    </row>
    <row spans="1:3" r="77">
      <c t="s" r="A77" s="4">
        <v>793</v>
      </c>
      <c t="n" r="B77" s="6">
        <v>91</v>
      </c>
      <c t="n" r="C77" s="6">
        <v>79</v>
      </c>
    </row>
    <row spans="1:3" r="78">
      <c t="s" r="A78" s="4">
        <v>794</v>
      </c>
      <c t="n" r="B78" s="6">
        <v>-3</v>
      </c>
      <c t="n" r="C78" s="6">
        <v>-5</v>
      </c>
    </row>
    <row spans="1:3" r="79">
      <c t="s" r="A79" s="4">
        <v>795</v>
      </c>
      <c t="n" r="B79" s="6">
        <v>2042</v>
      </c>
      <c t="n" r="C79" s="6">
        <v>2056</v>
      </c>
    </row>
    <row spans="1:3" r="80">
      <c t="s" r="A80" s="4">
        <v>797</v>
      </c>
      <c t="n" r="B80" s="6">
        <v>1943</v>
      </c>
      <c t="n" r="C80" s="6">
        <v>1954</v>
      </c>
    </row>
    <row spans="1:3" r="81">
      <c t="s" r="A81" s="4">
        <v>798</v>
      </c>
      <c t="n" r="B81" s="6">
        <v>145</v>
      </c>
      <c t="n" r="C81" s="6">
        <v>116</v>
      </c>
    </row>
    <row spans="1:3" r="82">
      <c t="s" r="A82" s="4">
        <v>800</v>
      </c>
      <c t="n" r="B82" s="6">
        <v>2088</v>
      </c>
      <c t="n" r="C82" s="6">
        <v>2070</v>
      </c>
    </row>
    <row spans="1:3" r="83">
      <c t="s" r="A83" s="4">
        <v>809</v>
      </c>
    </row>
    <row spans="1:3" r="84">
      <c t="s" r="A84" s="3">
        <v>791</v>
      </c>
    </row>
    <row spans="1:3" r="85">
      <c t="s" r="A85" s="4">
        <v>792</v>
      </c>
      <c t="n" r="B85" s="6">
        <v>2562</v>
      </c>
      <c t="n" r="C85" s="6">
        <v>2007</v>
      </c>
    </row>
    <row spans="1:3" r="86">
      <c t="s" r="A86" s="4">
        <v>793</v>
      </c>
      <c t="n" r="B86" s="6">
        <v>57</v>
      </c>
      <c t="n" r="C86" s="6">
        <v>31</v>
      </c>
    </row>
    <row spans="1:3" r="87">
      <c t="s" r="A87" s="4">
        <v>794</v>
      </c>
      <c t="n" r="B87" s="6">
        <v>-5</v>
      </c>
      <c t="n" r="C87" s="6">
        <v>-12</v>
      </c>
    </row>
    <row spans="1:3" r="88">
      <c t="s" r="A88" s="4">
        <v>795</v>
      </c>
      <c t="n" r="B88" s="6">
        <v>2614</v>
      </c>
      <c t="n" r="C88" s="6">
        <v>2026</v>
      </c>
    </row>
    <row spans="1:3" r="89">
      <c t="s" r="A89" s="4">
        <v>797</v>
      </c>
      <c t="n" r="B89" s="6">
        <v>100</v>
      </c>
      <c t="n" r="C89" s="6">
        <v>204</v>
      </c>
    </row>
    <row spans="1:3" r="90">
      <c t="s" r="A90" s="4">
        <v>799</v>
      </c>
      <c t="n" r="B90" s="6">
        <v>-1</v>
      </c>
      <c t="n" r="C90" s="6">
        <v>-1</v>
      </c>
    </row>
    <row spans="1:3" r="91">
      <c t="s" r="A91" s="4">
        <v>800</v>
      </c>
      <c t="n" r="B91" s="6">
        <v>99</v>
      </c>
      <c t="n" r="C91" s="6">
        <v>203</v>
      </c>
    </row>
    <row spans="1:3" r="92">
      <c t="s" r="A92" s="4">
        <v>810</v>
      </c>
    </row>
    <row spans="1:3" r="93">
      <c t="s" r="A93" s="3">
        <v>791</v>
      </c>
    </row>
    <row spans="1:3" r="94">
      <c t="s" r="A94" s="4">
        <v>811</v>
      </c>
      <c t="n" r="B94" s="6">
        <v>413</v>
      </c>
      <c t="n" r="C94" s="6">
        <v>589</v>
      </c>
    </row>
    <row spans="1:3" r="95">
      <c t="s" r="A95" s="4">
        <v>812</v>
      </c>
      <c t="n" r="C95" s="6">
        <v>-1</v>
      </c>
    </row>
    <row spans="1:3" r="96">
      <c t="s" r="A96" s="4">
        <v>813</v>
      </c>
      <c t="n" r="B96" s="7">
        <v>413</v>
      </c>
      <c t="n" r="C96" s="7">
        <v>5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75</v>
      </c>
    </row>
    <row spans="1:3" r="2">
      <c t="s" r="A2" s="3">
        <v>791</v>
      </c>
    </row>
    <row spans="1:3" r="3">
      <c t="s" r="A3" s="4">
        <v>815</v>
      </c>
      <c t="n" r="B3" s="7">
        <v>-96</v>
      </c>
      <c t="n" r="C3" s="7">
        <v>-216</v>
      </c>
    </row>
    <row spans="1:3" r="4">
      <c t="s" r="A4" s="4">
        <v>816</v>
      </c>
      <c t="n" r="B4" s="6">
        <v>10668</v>
      </c>
      <c t="n" r="C4" s="6">
        <v>25715</v>
      </c>
    </row>
    <row spans="1:3" r="5">
      <c t="s" r="A5" s="4">
        <v>817</v>
      </c>
      <c t="n" r="B5" s="6">
        <v>-155</v>
      </c>
      <c t="n" r="C5" s="6">
        <v>-147</v>
      </c>
    </row>
    <row spans="1:3" r="6">
      <c t="s" r="A6" s="4">
        <v>818</v>
      </c>
      <c t="n" r="B6" s="6">
        <v>4940</v>
      </c>
      <c t="n" r="C6" s="6">
        <v>4425</v>
      </c>
    </row>
    <row spans="1:3" r="7">
      <c t="s" r="A7" s="4">
        <v>819</v>
      </c>
      <c t="n" r="B7" s="6">
        <v>-251</v>
      </c>
      <c t="n" r="C7" s="6">
        <v>-363</v>
      </c>
    </row>
    <row spans="1:3" r="8">
      <c t="s" r="A8" s="4">
        <v>820</v>
      </c>
      <c t="n" r="B8" s="6">
        <v>15608</v>
      </c>
      <c t="n" r="C8" s="6">
        <v>30140</v>
      </c>
    </row>
    <row spans="1:3" r="9">
      <c t="s" r="A9" s="4">
        <v>796</v>
      </c>
    </row>
    <row spans="1:3" r="10">
      <c t="s" r="A10" s="3">
        <v>791</v>
      </c>
    </row>
    <row spans="1:3" r="11">
      <c t="s" r="A11" s="4">
        <v>815</v>
      </c>
      <c t="n" r="B11" s="6">
        <v>-96</v>
      </c>
      <c t="n" r="C11" s="6">
        <v>-216</v>
      </c>
    </row>
    <row spans="1:3" r="12">
      <c t="s" r="A12" s="4">
        <v>816</v>
      </c>
      <c t="n" r="B12" s="6">
        <v>10668</v>
      </c>
      <c t="n" r="C12" s="6">
        <v>25669</v>
      </c>
    </row>
    <row spans="1:3" r="13">
      <c t="s" r="A13" s="4">
        <v>817</v>
      </c>
      <c t="n" r="B13" s="6">
        <v>-155</v>
      </c>
      <c t="n" r="C13" s="6">
        <v>-146</v>
      </c>
    </row>
    <row spans="1:3" r="14">
      <c t="s" r="A14" s="4">
        <v>818</v>
      </c>
      <c t="n" r="B14" s="6">
        <v>4925</v>
      </c>
      <c t="n" r="C14" s="6">
        <v>4410</v>
      </c>
    </row>
    <row spans="1:3" r="15">
      <c t="s" r="A15" s="4">
        <v>819</v>
      </c>
      <c t="n" r="B15" s="6">
        <v>-251</v>
      </c>
      <c t="n" r="C15" s="6">
        <v>-362</v>
      </c>
    </row>
    <row spans="1:3" r="16">
      <c t="s" r="A16" s="4">
        <v>820</v>
      </c>
      <c t="n" r="B16" s="6">
        <v>15593</v>
      </c>
      <c t="n" r="C16" s="6">
        <v>30079</v>
      </c>
    </row>
    <row spans="1:3" r="17">
      <c t="s" r="A17" s="4">
        <v>802</v>
      </c>
    </row>
    <row spans="1:3" r="18">
      <c t="s" r="A18" s="3">
        <v>791</v>
      </c>
    </row>
    <row spans="1:3" r="19">
      <c t="s" r="A19" s="4">
        <v>815</v>
      </c>
      <c t="n" r="B19" s="6">
        <v>-21</v>
      </c>
      <c t="n" r="C19" s="6">
        <v>-40</v>
      </c>
    </row>
    <row spans="1:3" r="20">
      <c t="s" r="A20" s="4">
        <v>816</v>
      </c>
      <c t="n" r="B20" s="6">
        <v>3195</v>
      </c>
      <c t="n" r="C20" s="6">
        <v>5885</v>
      </c>
    </row>
    <row spans="1:3" r="21">
      <c t="s" r="A21" s="4">
        <v>817</v>
      </c>
      <c t="n" r="B21" s="6">
        <v>-7</v>
      </c>
      <c t="n" r="C21" s="6">
        <v>-2</v>
      </c>
    </row>
    <row spans="1:3" r="22">
      <c t="s" r="A22" s="4">
        <v>818</v>
      </c>
      <c t="n" r="B22" s="6">
        <v>637</v>
      </c>
      <c t="n" r="C22" s="6">
        <v>120</v>
      </c>
    </row>
    <row spans="1:3" r="23">
      <c t="s" r="A23" s="4">
        <v>819</v>
      </c>
      <c t="n" r="B23" s="6">
        <v>-28</v>
      </c>
      <c t="n" r="C23" s="6">
        <v>-42</v>
      </c>
    </row>
    <row spans="1:3" r="24">
      <c t="s" r="A24" s="4">
        <v>820</v>
      </c>
      <c t="n" r="B24" s="6">
        <v>3832</v>
      </c>
      <c t="n" r="C24" s="6">
        <v>6005</v>
      </c>
    </row>
    <row spans="1:3" r="25">
      <c t="s" r="A25" s="4">
        <v>803</v>
      </c>
    </row>
    <row spans="1:3" r="26">
      <c t="s" r="A26" s="3">
        <v>791</v>
      </c>
    </row>
    <row spans="1:3" r="27">
      <c t="s" r="A27" s="4">
        <v>815</v>
      </c>
      <c t="n" r="B27" s="6">
        <v>-6</v>
      </c>
      <c t="n" r="C27" s="6">
        <v>-103</v>
      </c>
    </row>
    <row spans="1:3" r="28">
      <c t="s" r="A28" s="4">
        <v>816</v>
      </c>
      <c t="n" r="B28" s="6">
        <v>1451</v>
      </c>
      <c t="n" r="C28" s="6">
        <v>11799</v>
      </c>
    </row>
    <row spans="1:3" r="29">
      <c t="s" r="A29" s="4">
        <v>817</v>
      </c>
      <c t="n" r="B29" s="6">
        <v>-16</v>
      </c>
      <c t="n" r="C29" s="6">
        <v>-25</v>
      </c>
    </row>
    <row spans="1:3" r="30">
      <c t="s" r="A30" s="4">
        <v>818</v>
      </c>
      <c t="n" r="B30" s="6">
        <v>1153</v>
      </c>
      <c t="n" r="C30" s="6">
        <v>1094</v>
      </c>
    </row>
    <row spans="1:3" r="31">
      <c t="s" r="A31" s="4">
        <v>819</v>
      </c>
      <c t="n" r="B31" s="6">
        <v>-22</v>
      </c>
      <c t="n" r="C31" s="6">
        <v>-128</v>
      </c>
    </row>
    <row spans="1:3" r="32">
      <c t="s" r="A32" s="4">
        <v>820</v>
      </c>
      <c t="n" r="B32" s="6">
        <v>2604</v>
      </c>
      <c t="n" r="C32" s="6">
        <v>12893</v>
      </c>
    </row>
    <row spans="1:3" r="33">
      <c t="s" r="A33" s="4">
        <v>804</v>
      </c>
    </row>
    <row spans="1:3" r="34">
      <c t="s" r="A34" s="3">
        <v>791</v>
      </c>
    </row>
    <row spans="1:3" r="35">
      <c t="s" r="A35" s="4">
        <v>815</v>
      </c>
      <c t="n" r="B35" s="6">
        <v>-8</v>
      </c>
      <c t="n" r="C35" s="6">
        <v>-3</v>
      </c>
    </row>
    <row spans="1:3" r="36">
      <c t="s" r="A36" s="4">
        <v>816</v>
      </c>
      <c t="n" r="B36" s="6">
        <v>392</v>
      </c>
      <c t="n" r="C36" s="6">
        <v>368</v>
      </c>
    </row>
    <row spans="1:3" r="37">
      <c t="s" r="A37" s="4">
        <v>817</v>
      </c>
      <c t="n" r="B37" s="6">
        <v>-93</v>
      </c>
      <c t="n" r="C37" s="6">
        <v>-85</v>
      </c>
    </row>
    <row spans="1:3" r="38">
      <c t="s" r="A38" s="4">
        <v>818</v>
      </c>
      <c t="n" r="B38" s="6">
        <v>1516</v>
      </c>
      <c t="n" r="C38" s="6">
        <v>1527</v>
      </c>
    </row>
    <row spans="1:3" r="39">
      <c t="s" r="A39" s="4">
        <v>819</v>
      </c>
      <c t="n" r="B39" s="6">
        <v>-101</v>
      </c>
      <c t="n" r="C39" s="6">
        <v>-88</v>
      </c>
    </row>
    <row spans="1:3" r="40">
      <c t="s" r="A40" s="4">
        <v>820</v>
      </c>
      <c t="n" r="B40" s="6">
        <v>1908</v>
      </c>
      <c t="n" r="C40" s="6">
        <v>1895</v>
      </c>
    </row>
    <row spans="1:3" r="41">
      <c t="s" r="A41" s="4">
        <v>805</v>
      </c>
    </row>
    <row spans="1:3" r="42">
      <c t="s" r="A42" s="3">
        <v>791</v>
      </c>
    </row>
    <row spans="1:3" r="43">
      <c t="s" r="A43" s="4">
        <v>815</v>
      </c>
      <c t="n" r="B43" s="10">
        <v>-0.5</v>
      </c>
      <c t="n" r="C43" s="6">
        <v>-7</v>
      </c>
    </row>
    <row spans="1:3" r="44">
      <c t="s" r="A44" s="4">
        <v>816</v>
      </c>
      <c t="n" r="B44" s="6">
        <v>71</v>
      </c>
      <c t="n" r="C44" s="6">
        <v>745</v>
      </c>
    </row>
    <row spans="1:3" r="45">
      <c t="s" r="A45" s="4">
        <v>817</v>
      </c>
      <c t="n" r="B45" s="6">
        <v>-3</v>
      </c>
      <c t="n" r="C45" s="6">
        <v>-3</v>
      </c>
    </row>
    <row spans="1:3" r="46">
      <c t="s" r="A46" s="4">
        <v>818</v>
      </c>
      <c t="n" r="B46" s="6">
        <v>241</v>
      </c>
      <c t="n" r="C46" s="6">
        <v>120</v>
      </c>
    </row>
    <row spans="1:3" r="47">
      <c t="s" r="A47" s="4">
        <v>819</v>
      </c>
      <c t="n" r="B47" s="6">
        <v>-3</v>
      </c>
      <c t="n" r="C47" s="6">
        <v>-10</v>
      </c>
    </row>
    <row spans="1:3" r="48">
      <c t="s" r="A48" s="4">
        <v>820</v>
      </c>
      <c t="n" r="B48" s="6">
        <v>312</v>
      </c>
      <c t="n" r="C48" s="6">
        <v>865</v>
      </c>
    </row>
    <row spans="1:3" r="49">
      <c t="s" r="A49" s="4">
        <v>806</v>
      </c>
    </row>
    <row spans="1:3" r="50">
      <c t="s" r="A50" s="3">
        <v>791</v>
      </c>
    </row>
    <row spans="1:3" r="51">
      <c t="s" r="A51" s="4">
        <v>815</v>
      </c>
      <c t="n" r="B51" s="6">
        <v>-20</v>
      </c>
      <c t="n" r="C51" s="6">
        <v>-22</v>
      </c>
    </row>
    <row spans="1:3" r="52">
      <c t="s" r="A52" s="4">
        <v>816</v>
      </c>
      <c t="n" r="B52" s="6">
        <v>1839</v>
      </c>
      <c t="n" r="C52" s="6">
        <v>2310</v>
      </c>
    </row>
    <row spans="1:3" r="53">
      <c t="s" r="A53" s="4">
        <v>817</v>
      </c>
      <c t="n" r="B53" s="6">
        <v>-15</v>
      </c>
      <c t="n" r="C53" s="6">
        <v>-7</v>
      </c>
    </row>
    <row spans="1:3" r="54">
      <c t="s" r="A54" s="4">
        <v>818</v>
      </c>
      <c t="n" r="B54" s="6">
        <v>693</v>
      </c>
      <c t="n" r="C54" s="6">
        <v>807</v>
      </c>
    </row>
    <row spans="1:3" r="55">
      <c t="s" r="A55" s="4">
        <v>819</v>
      </c>
      <c t="n" r="B55" s="6">
        <v>-35</v>
      </c>
      <c t="n" r="C55" s="6">
        <v>-29</v>
      </c>
    </row>
    <row spans="1:3" r="56">
      <c t="s" r="A56" s="4">
        <v>820</v>
      </c>
      <c t="n" r="B56" s="6">
        <v>2532</v>
      </c>
      <c t="n" r="C56" s="6">
        <v>3117</v>
      </c>
    </row>
    <row spans="1:3" r="57">
      <c t="s" r="A57" s="4">
        <v>821</v>
      </c>
    </row>
    <row spans="1:3" r="58">
      <c t="s" r="A58" s="3">
        <v>791</v>
      </c>
    </row>
    <row spans="1:3" r="59">
      <c t="s" r="A59" s="4">
        <v>815</v>
      </c>
      <c t="n" r="B59" s="6">
        <v>-36</v>
      </c>
      <c t="n" r="C59" s="6">
        <v>-30</v>
      </c>
    </row>
    <row spans="1:3" r="60">
      <c t="s" r="A60" s="4">
        <v>816</v>
      </c>
      <c t="n" r="B60" s="6">
        <v>3341</v>
      </c>
      <c t="n" r="C60" s="6">
        <v>3477</v>
      </c>
    </row>
    <row spans="1:3" r="61">
      <c t="s" r="A61" s="4">
        <v>817</v>
      </c>
      <c t="n" r="B61" s="6">
        <v>-18</v>
      </c>
      <c t="n" r="C61" s="6">
        <v>-18</v>
      </c>
    </row>
    <row spans="1:3" r="62">
      <c t="s" r="A62" s="4">
        <v>818</v>
      </c>
      <c t="n" r="B62" s="6">
        <v>477</v>
      </c>
      <c t="n" r="C62" s="6">
        <v>494</v>
      </c>
    </row>
    <row spans="1:3" r="63">
      <c t="s" r="A63" s="4">
        <v>819</v>
      </c>
      <c t="n" r="B63" s="6">
        <v>-54</v>
      </c>
      <c t="n" r="C63" s="6">
        <v>-48</v>
      </c>
    </row>
    <row spans="1:3" r="64">
      <c t="s" r="A64" s="4">
        <v>820</v>
      </c>
      <c t="n" r="B64" s="6">
        <v>3818</v>
      </c>
      <c t="n" r="C64" s="6">
        <v>3971</v>
      </c>
    </row>
    <row spans="1:3" r="65">
      <c t="s" r="A65" s="4">
        <v>808</v>
      </c>
    </row>
    <row spans="1:3" r="66">
      <c t="s" r="A66" s="3">
        <v>791</v>
      </c>
    </row>
    <row spans="1:3" r="67">
      <c t="s" r="A67" s="4">
        <v>815</v>
      </c>
      <c t="n" r="B67" s="6">
        <v>-2</v>
      </c>
      <c t="n" r="C67" s="6">
        <v>-3</v>
      </c>
    </row>
    <row spans="1:3" r="68">
      <c t="s" r="A68" s="4">
        <v>816</v>
      </c>
      <c t="n" r="B68" s="6">
        <v>219</v>
      </c>
      <c t="n" r="C68" s="6">
        <v>326</v>
      </c>
    </row>
    <row spans="1:3" r="69">
      <c t="s" r="A69" s="4">
        <v>817</v>
      </c>
      <c t="n" r="B69" s="6">
        <v>-1</v>
      </c>
      <c t="n" r="C69" s="6">
        <v>-2</v>
      </c>
    </row>
    <row spans="1:3" r="70">
      <c t="s" r="A70" s="4">
        <v>818</v>
      </c>
      <c t="n" r="B70" s="6">
        <v>64</v>
      </c>
      <c t="n" r="C70" s="6">
        <v>60</v>
      </c>
    </row>
    <row spans="1:3" r="71">
      <c t="s" r="A71" s="4">
        <v>819</v>
      </c>
      <c t="n" r="B71" s="6">
        <v>-3</v>
      </c>
      <c t="n" r="C71" s="6">
        <v>-5</v>
      </c>
    </row>
    <row spans="1:3" r="72">
      <c t="s" r="A72" s="4">
        <v>820</v>
      </c>
      <c t="n" r="B72" s="6">
        <v>283</v>
      </c>
      <c t="n" r="C72" s="6">
        <v>386</v>
      </c>
    </row>
    <row spans="1:3" r="73">
      <c t="s" r="A73" s="4">
        <v>809</v>
      </c>
    </row>
    <row spans="1:3" r="74">
      <c t="s" r="A74" s="3">
        <v>791</v>
      </c>
    </row>
    <row spans="1:3" r="75">
      <c t="s" r="A75" s="4">
        <v>815</v>
      </c>
      <c t="n" r="B75" s="6">
        <v>-3</v>
      </c>
      <c t="n" r="C75" s="6">
        <v>-8</v>
      </c>
    </row>
    <row spans="1:3" r="76">
      <c t="s" r="A76" s="4">
        <v>816</v>
      </c>
      <c t="n" r="B76" s="6">
        <v>160</v>
      </c>
      <c t="n" r="C76" s="6">
        <v>759</v>
      </c>
    </row>
    <row spans="1:3" r="77">
      <c t="s" r="A77" s="4">
        <v>817</v>
      </c>
      <c t="n" r="B77" s="6">
        <v>-2</v>
      </c>
      <c t="n" r="C77" s="6">
        <v>-4</v>
      </c>
    </row>
    <row spans="1:3" r="78">
      <c t="s" r="A78" s="4">
        <v>818</v>
      </c>
      <c t="n" r="B78" s="6">
        <v>144</v>
      </c>
      <c t="n" r="C78" s="6">
        <v>188</v>
      </c>
    </row>
    <row spans="1:3" r="79">
      <c t="s" r="A79" s="4">
        <v>819</v>
      </c>
      <c t="n" r="B79" s="6">
        <v>-5</v>
      </c>
      <c t="n" r="C79" s="6">
        <v>-12</v>
      </c>
    </row>
    <row spans="1:3" r="80">
      <c t="s" r="A80" s="4">
        <v>820</v>
      </c>
      <c t="n" r="B80" s="6">
        <v>304</v>
      </c>
      <c t="n" r="C80" s="6">
        <v>947</v>
      </c>
    </row>
    <row spans="1:3" r="81">
      <c t="s" r="A81" s="4">
        <v>810</v>
      </c>
    </row>
    <row spans="1:3" r="82">
      <c t="s" r="A82" s="3">
        <v>791</v>
      </c>
    </row>
    <row spans="1:3" r="83">
      <c t="s" r="A83" s="4">
        <v>815</v>
      </c>
      <c t="n" r="C83" s="10">
        <v>-0.5</v>
      </c>
    </row>
    <row spans="1:3" r="84">
      <c t="s" r="A84" s="4">
        <v>816</v>
      </c>
      <c t="n" r="C84" s="6">
        <v>46</v>
      </c>
    </row>
    <row spans="1:3" r="85">
      <c t="s" r="A85" s="4">
        <v>817</v>
      </c>
      <c t="n" r="B85" s="10">
        <v>-0.5</v>
      </c>
      <c t="n" r="C85" s="6">
        <v>-1</v>
      </c>
    </row>
    <row spans="1:3" r="86">
      <c t="s" r="A86" s="4">
        <v>818</v>
      </c>
      <c t="n" r="B86" s="6">
        <v>15</v>
      </c>
      <c t="n" r="C86" s="6">
        <v>15</v>
      </c>
    </row>
    <row spans="1:3" r="87">
      <c t="s" r="A87" s="4">
        <v>819</v>
      </c>
      <c t="n" r="B87" s="10">
        <v>-0.5</v>
      </c>
      <c t="n" r="C87" s="6">
        <v>-1</v>
      </c>
    </row>
    <row spans="1:3" r="88">
      <c t="s" r="A88" s="4">
        <v>820</v>
      </c>
      <c t="n" r="B88" s="7">
        <v>15</v>
      </c>
      <c t="n" r="C88" s="7">
        <v>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2</v>
      </c>
      <c t="s" r="B1" s="2">
        <v>1</v>
      </c>
    </row>
    <row spans="1:3" r="2">
      <c t="s" r="B2" s="2">
        <v>2</v>
      </c>
      <c t="s" r="C2" s="2">
        <v>25</v>
      </c>
    </row>
    <row spans="1:3" r="3">
      <c t="s" r="A3" s="3">
        <v>205</v>
      </c>
    </row>
    <row spans="1:3" r="4">
      <c t="s" r="A4" s="4">
        <v>823</v>
      </c>
      <c t="n" r="B4" s="7">
        <v>788</v>
      </c>
      <c t="n" r="C4" s="7">
        <v>1804</v>
      </c>
    </row>
    <row spans="1:3" r="5">
      <c t="s" r="A5" s="4">
        <v>824</v>
      </c>
      <c t="n" r="B5" s="6">
        <v>9</v>
      </c>
      <c t="n" r="C5" s="6">
        <v>43</v>
      </c>
    </row>
    <row spans="1:3" r="6">
      <c t="s" r="A6" s="4">
        <v>825</v>
      </c>
      <c t="n" r="C6" s="6">
        <v>-1</v>
      </c>
    </row>
    <row spans="1:3" r="7">
      <c t="s" r="A7" s="4">
        <v>826</v>
      </c>
      <c t="n" r="B7" s="6">
        <v>9</v>
      </c>
      <c t="n" r="C7" s="6">
        <v>42</v>
      </c>
    </row>
    <row spans="1:3" r="8">
      <c t="s" r="A8" s="4">
        <v>827</v>
      </c>
      <c t="n" r="B8" s="7">
        <v>3</v>
      </c>
      <c t="n" r="C8" s="7">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8</v>
      </c>
      <c t="s" r="B1" s="2">
        <v>2</v>
      </c>
      <c t="s" r="C1" s="2">
        <v>75</v>
      </c>
    </row>
    <row spans="1:3" r="2">
      <c t="s" r="A2" s="3">
        <v>791</v>
      </c>
    </row>
    <row spans="1:3" r="3">
      <c t="s" r="A3" s="4">
        <v>792</v>
      </c>
      <c t="n" r="B3" s="7">
        <v>56455</v>
      </c>
      <c t="n" r="C3" s="7">
        <v>55269</v>
      </c>
    </row>
    <row spans="1:3" r="4">
      <c t="s" r="A4" s="4">
        <v>829</v>
      </c>
      <c t="n" r="B4" s="6">
        <v>57415</v>
      </c>
      <c t="n" r="C4" s="6">
        <v>55760</v>
      </c>
    </row>
    <row spans="1:3" r="5">
      <c t="s" r="A5" s="4">
        <v>796</v>
      </c>
    </row>
    <row spans="1:3" r="6">
      <c t="s" r="A6" s="3">
        <v>791</v>
      </c>
    </row>
    <row spans="1:3" r="7">
      <c t="s" r="A7" s="4">
        <v>830</v>
      </c>
      <c t="n" r="B7" s="6">
        <v>1250</v>
      </c>
    </row>
    <row spans="1:3" r="8">
      <c t="s" r="A8" s="4">
        <v>831</v>
      </c>
      <c t="n" r="B8" s="6">
        <v>8414</v>
      </c>
    </row>
    <row spans="1:3" r="9">
      <c t="s" r="A9" s="4">
        <v>832</v>
      </c>
      <c t="n" r="B9" s="6">
        <v>7395</v>
      </c>
    </row>
    <row spans="1:3" r="10">
      <c t="s" r="A10" s="4">
        <v>833</v>
      </c>
      <c t="n" r="B10" s="6">
        <v>38983</v>
      </c>
    </row>
    <row spans="1:3" r="11">
      <c t="s" r="A11" s="4">
        <v>792</v>
      </c>
      <c t="n" r="B11" s="6">
        <v>56042</v>
      </c>
      <c t="n" r="C11" s="6">
        <v>54679</v>
      </c>
    </row>
    <row spans="1:3" r="12">
      <c t="s" r="A12" s="4">
        <v>834</v>
      </c>
      <c t="n" r="B12" s="6">
        <v>1256</v>
      </c>
    </row>
    <row spans="1:3" r="13">
      <c t="s" r="A13" s="4">
        <v>835</v>
      </c>
      <c t="n" r="B13" s="6">
        <v>8529</v>
      </c>
    </row>
    <row spans="1:3" r="14">
      <c t="s" r="A14" s="4">
        <v>836</v>
      </c>
      <c t="n" r="B14" s="6">
        <v>7510</v>
      </c>
    </row>
    <row spans="1:3" r="15">
      <c t="s" r="A15" s="4">
        <v>837</v>
      </c>
      <c t="n" r="B15" s="6">
        <v>39707</v>
      </c>
    </row>
    <row spans="1:3" r="16">
      <c t="s" r="A16" s="4">
        <v>829</v>
      </c>
      <c t="n" r="B16" s="7">
        <v>57002</v>
      </c>
      <c t="n" r="C16" s="6">
        <v>55171</v>
      </c>
    </row>
    <row spans="1:3" r="17">
      <c t="s" r="A17" s="4">
        <v>838</v>
      </c>
      <c t="s" r="B17" s="4">
        <v>839</v>
      </c>
    </row>
    <row spans="1:3" r="18">
      <c t="s" r="A18" s="4">
        <v>840</v>
      </c>
      <c t="n" r="B18" s="7">
        <v>118</v>
      </c>
    </row>
    <row spans="1:3" r="19">
      <c t="s" r="A19" s="4">
        <v>841</v>
      </c>
      <c t="n" r="B19" s="6">
        <v>995</v>
      </c>
    </row>
    <row spans="1:3" r="20">
      <c t="s" r="A20" s="4">
        <v>842</v>
      </c>
      <c t="n" r="B20" s="6">
        <v>2035</v>
      </c>
    </row>
    <row spans="1:3" r="21">
      <c t="s" r="A21" s="4">
        <v>843</v>
      </c>
      <c t="n" r="B21" s="6">
        <v>12006</v>
      </c>
    </row>
    <row spans="1:3" r="22">
      <c t="s" r="A22" s="4">
        <v>797</v>
      </c>
      <c t="n" r="B22" s="6">
        <v>15154</v>
      </c>
      <c t="n" r="C22" s="6">
        <v>14768</v>
      </c>
    </row>
    <row spans="1:3" r="23">
      <c t="s" r="A23" s="4">
        <v>844</v>
      </c>
      <c t="n" r="B23" s="6">
        <v>118</v>
      </c>
    </row>
    <row spans="1:3" r="24">
      <c t="s" r="A24" s="4">
        <v>845</v>
      </c>
      <c t="n" r="B24" s="6">
        <v>1030</v>
      </c>
    </row>
    <row spans="1:3" r="25">
      <c t="s" r="A25" s="4">
        <v>846</v>
      </c>
      <c t="n" r="B25" s="6">
        <v>2128</v>
      </c>
    </row>
    <row spans="1:3" r="26">
      <c t="s" r="A26" s="4">
        <v>847</v>
      </c>
      <c t="n" r="B26" s="6">
        <v>12332</v>
      </c>
    </row>
    <row spans="1:3" r="27">
      <c t="s" r="A27" s="4">
        <v>848</v>
      </c>
      <c t="n" r="B27" s="7">
        <v>15608</v>
      </c>
      <c t="n" r="C27" s="7">
        <v>15002</v>
      </c>
    </row>
    <row spans="1:3" r="28">
      <c t="s" r="A28" s="4">
        <v>849</v>
      </c>
      <c t="s" r="B28" s="4">
        <v>850</v>
      </c>
    </row>
    <row spans="1:3" r="29">
      <c t="s" r="A29" s="4">
        <v>851</v>
      </c>
    </row>
    <row spans="1:3" r="30">
      <c t="s" r="A30" s="3">
        <v>791</v>
      </c>
    </row>
    <row spans="1:3" r="31">
      <c t="s" r="A31" s="4">
        <v>838</v>
      </c>
      <c t="s" r="B31" s="4">
        <v>852</v>
      </c>
    </row>
    <row spans="1:3" r="32">
      <c t="s" r="A32" s="4">
        <v>849</v>
      </c>
      <c t="s" r="B32" s="4">
        <v>853</v>
      </c>
    </row>
    <row spans="1:3" r="33">
      <c t="s" r="A33" s="4">
        <v>854</v>
      </c>
    </row>
    <row spans="1:3" r="34">
      <c t="s" r="A34" s="3">
        <v>791</v>
      </c>
    </row>
    <row spans="1:3" r="35">
      <c t="s" r="A35" s="4">
        <v>838</v>
      </c>
      <c t="s" r="B35" s="4">
        <v>855</v>
      </c>
    </row>
    <row spans="1:3" r="36">
      <c t="s" r="A36" s="4">
        <v>849</v>
      </c>
      <c t="s" r="B36" s="4">
        <v>856</v>
      </c>
    </row>
    <row spans="1:3" r="37">
      <c t="s" r="A37" s="4">
        <v>857</v>
      </c>
    </row>
    <row spans="1:3" r="38">
      <c t="s" r="A38" s="3">
        <v>791</v>
      </c>
    </row>
    <row spans="1:3" r="39">
      <c t="s" r="A39" s="4">
        <v>838</v>
      </c>
      <c t="s" r="B39" s="4">
        <v>858</v>
      </c>
    </row>
    <row spans="1:3" r="40">
      <c t="s" r="A40" s="4">
        <v>849</v>
      </c>
      <c t="s" r="B40" s="4">
        <v>859</v>
      </c>
    </row>
    <row spans="1:3" r="41">
      <c t="s" r="A41" s="4">
        <v>860</v>
      </c>
    </row>
    <row spans="1:3" r="42">
      <c t="s" r="A42" s="3">
        <v>791</v>
      </c>
    </row>
    <row spans="1:3" r="43">
      <c t="s" r="A43" s="4">
        <v>838</v>
      </c>
      <c t="s" r="B43" s="4">
        <v>861</v>
      </c>
    </row>
    <row spans="1:3" r="44">
      <c t="s" r="A44" s="4">
        <v>849</v>
      </c>
      <c t="s" r="B44" s="4">
        <v>862</v>
      </c>
    </row>
    <row spans="1:3" r="45">
      <c t="s" r="A45" s="4">
        <v>802</v>
      </c>
    </row>
    <row spans="1:3" r="46">
      <c t="s" r="A46" s="3">
        <v>791</v>
      </c>
    </row>
    <row spans="1:3" r="47">
      <c t="s" r="A47" s="4">
        <v>830</v>
      </c>
      <c t="n" r="B47" s="7">
        <v>953</v>
      </c>
    </row>
    <row spans="1:3" r="48">
      <c t="s" r="A48" s="4">
        <v>831</v>
      </c>
      <c t="n" r="B48" s="6">
        <v>4466</v>
      </c>
    </row>
    <row spans="1:3" r="49">
      <c t="s" r="A49" s="4">
        <v>832</v>
      </c>
      <c t="n" r="B49" s="6">
        <v>3756</v>
      </c>
    </row>
    <row spans="1:3" r="50">
      <c t="s" r="A50" s="4">
        <v>833</v>
      </c>
      <c t="n" r="B50" s="6">
        <v>1062</v>
      </c>
    </row>
    <row spans="1:3" r="51">
      <c t="s" r="A51" s="4">
        <v>792</v>
      </c>
      <c t="n" r="B51" s="6">
        <v>10237</v>
      </c>
    </row>
    <row spans="1:3" r="52">
      <c t="s" r="A52" s="4">
        <v>843</v>
      </c>
      <c t="n" r="B52" s="6">
        <v>260</v>
      </c>
    </row>
    <row spans="1:3" r="53">
      <c t="s" r="A53" s="4">
        <v>797</v>
      </c>
      <c t="n" r="B53" s="6">
        <v>260</v>
      </c>
    </row>
    <row spans="1:3" r="54">
      <c t="s" r="A54" s="4">
        <v>803</v>
      </c>
    </row>
    <row spans="1:3" r="55">
      <c t="s" r="A55" s="3">
        <v>791</v>
      </c>
    </row>
    <row spans="1:3" r="56">
      <c t="s" r="A56" s="4">
        <v>831</v>
      </c>
      <c t="n" r="B56" s="6">
        <v>128</v>
      </c>
    </row>
    <row spans="1:3" r="57">
      <c t="s" r="A57" s="4">
        <v>832</v>
      </c>
      <c t="n" r="B57" s="6">
        <v>919</v>
      </c>
    </row>
    <row spans="1:3" r="58">
      <c t="s" r="A58" s="4">
        <v>833</v>
      </c>
      <c t="n" r="B58" s="6">
        <v>24194</v>
      </c>
    </row>
    <row spans="1:3" r="59">
      <c t="s" r="A59" s="4">
        <v>792</v>
      </c>
      <c t="n" r="B59" s="6">
        <v>25241</v>
      </c>
    </row>
    <row spans="1:3" r="60">
      <c t="s" r="A60" s="4">
        <v>841</v>
      </c>
      <c t="n" r="B60" s="6">
        <v>7</v>
      </c>
    </row>
    <row spans="1:3" r="61">
      <c t="s" r="A61" s="4">
        <v>842</v>
      </c>
      <c t="n" r="B61" s="6">
        <v>376</v>
      </c>
    </row>
    <row spans="1:3" r="62">
      <c t="s" r="A62" s="4">
        <v>843</v>
      </c>
      <c t="n" r="B62" s="6">
        <v>9726</v>
      </c>
    </row>
    <row spans="1:3" r="63">
      <c t="s" r="A63" s="4">
        <v>797</v>
      </c>
      <c t="n" r="B63" s="6">
        <v>10109</v>
      </c>
    </row>
    <row spans="1:3" r="64">
      <c t="s" r="A64" s="4">
        <v>804</v>
      </c>
    </row>
    <row spans="1:3" r="65">
      <c t="s" r="A65" s="3">
        <v>791</v>
      </c>
    </row>
    <row spans="1:3" r="66">
      <c t="s" r="A66" s="4">
        <v>831</v>
      </c>
      <c t="n" r="B66" s="6">
        <v>3</v>
      </c>
    </row>
    <row spans="1:3" r="67">
      <c t="s" r="A67" s="4">
        <v>833</v>
      </c>
      <c t="n" r="B67" s="6">
        <v>3833</v>
      </c>
    </row>
    <row spans="1:3" r="68">
      <c t="s" r="A68" s="4">
        <v>792</v>
      </c>
      <c t="n" r="B68" s="6">
        <v>3836</v>
      </c>
    </row>
    <row spans="1:3" r="69">
      <c t="s" r="A69" s="4">
        <v>843</v>
      </c>
      <c t="n" r="B69" s="6">
        <v>227</v>
      </c>
    </row>
    <row spans="1:3" r="70">
      <c t="s" r="A70" s="4">
        <v>797</v>
      </c>
      <c t="n" r="B70" s="6">
        <v>227</v>
      </c>
    </row>
    <row spans="1:3" r="71">
      <c t="s" r="A71" s="4">
        <v>805</v>
      </c>
    </row>
    <row spans="1:3" r="72">
      <c t="s" r="A72" s="3">
        <v>791</v>
      </c>
    </row>
    <row spans="1:3" r="73">
      <c t="s" r="A73" s="4">
        <v>830</v>
      </c>
      <c t="n" r="B73" s="6">
        <v>21</v>
      </c>
    </row>
    <row spans="1:3" r="74">
      <c t="s" r="A74" s="4">
        <v>831</v>
      </c>
      <c t="n" r="B74" s="6">
        <v>124</v>
      </c>
    </row>
    <row spans="1:3" r="75">
      <c t="s" r="A75" s="4">
        <v>832</v>
      </c>
      <c t="n" r="B75" s="6">
        <v>252</v>
      </c>
    </row>
    <row spans="1:3" r="76">
      <c t="s" r="A76" s="4">
        <v>833</v>
      </c>
      <c t="n" r="B76" s="6">
        <v>1454</v>
      </c>
    </row>
    <row spans="1:3" r="77">
      <c t="s" r="A77" s="4">
        <v>792</v>
      </c>
      <c t="n" r="B77" s="6">
        <v>1851</v>
      </c>
    </row>
    <row spans="1:3" r="78">
      <c t="s" r="A78" s="4">
        <v>840</v>
      </c>
      <c t="n" r="B78" s="6">
        <v>118</v>
      </c>
    </row>
    <row spans="1:3" r="79">
      <c t="s" r="A79" s="4">
        <v>841</v>
      </c>
      <c t="n" r="B79" s="6">
        <v>824</v>
      </c>
    </row>
    <row spans="1:3" r="80">
      <c t="s" r="A80" s="4">
        <v>842</v>
      </c>
      <c t="n" r="B80" s="6">
        <v>122</v>
      </c>
    </row>
    <row spans="1:3" r="81">
      <c t="s" r="A81" s="4">
        <v>843</v>
      </c>
      <c t="n" r="B81" s="6">
        <v>57</v>
      </c>
    </row>
    <row spans="1:3" r="82">
      <c t="s" r="A82" s="4">
        <v>797</v>
      </c>
      <c t="n" r="B82" s="6">
        <v>1121</v>
      </c>
    </row>
    <row spans="1:3" r="83">
      <c t="s" r="A83" s="4">
        <v>806</v>
      </c>
    </row>
    <row spans="1:3" r="84">
      <c t="s" r="A84" s="3">
        <v>791</v>
      </c>
    </row>
    <row spans="1:3" r="85">
      <c t="s" r="A85" s="4">
        <v>830</v>
      </c>
      <c t="n" r="B85" s="6">
        <v>50</v>
      </c>
    </row>
    <row spans="1:3" r="86">
      <c t="s" r="A86" s="4">
        <v>831</v>
      </c>
      <c t="n" r="B86" s="6">
        <v>28</v>
      </c>
    </row>
    <row spans="1:3" r="87">
      <c t="s" r="A87" s="4">
        <v>832</v>
      </c>
      <c t="n" r="B87" s="6">
        <v>8</v>
      </c>
    </row>
    <row spans="1:3" r="88">
      <c t="s" r="A88" s="4">
        <v>833</v>
      </c>
      <c t="n" r="B88" s="6">
        <v>4641</v>
      </c>
    </row>
    <row spans="1:3" r="89">
      <c t="s" r="A89" s="4">
        <v>792</v>
      </c>
      <c t="n" r="B89" s="6">
        <v>4727</v>
      </c>
    </row>
    <row spans="1:3" r="90">
      <c t="s" r="A90" s="4">
        <v>843</v>
      </c>
      <c t="n" r="B90" s="6">
        <v>683</v>
      </c>
    </row>
    <row spans="1:3" r="91">
      <c t="s" r="A91" s="4">
        <v>797</v>
      </c>
      <c t="n" r="B91" s="6">
        <v>683</v>
      </c>
    </row>
    <row spans="1:3" r="92">
      <c t="s" r="A92" s="4">
        <v>821</v>
      </c>
    </row>
    <row spans="1:3" r="93">
      <c t="s" r="A93" s="3">
        <v>791</v>
      </c>
    </row>
    <row spans="1:3" r="94">
      <c t="s" r="A94" s="4">
        <v>830</v>
      </c>
      <c t="n" r="B94" s="6">
        <v>18</v>
      </c>
    </row>
    <row spans="1:3" r="95">
      <c t="s" r="A95" s="4">
        <v>831</v>
      </c>
      <c t="n" r="B95" s="6">
        <v>1622</v>
      </c>
    </row>
    <row spans="1:3" r="96">
      <c t="s" r="A96" s="4">
        <v>832</v>
      </c>
      <c t="n" r="B96" s="6">
        <v>1814</v>
      </c>
    </row>
    <row spans="1:3" r="97">
      <c t="s" r="A97" s="4">
        <v>833</v>
      </c>
      <c t="n" r="B97" s="6">
        <v>2180</v>
      </c>
    </row>
    <row spans="1:3" r="98">
      <c t="s" r="A98" s="4">
        <v>792</v>
      </c>
      <c t="n" r="B98" s="6">
        <v>5634</v>
      </c>
    </row>
    <row spans="1:3" r="99">
      <c t="s" r="A99" s="4">
        <v>841</v>
      </c>
      <c t="n" r="B99" s="6">
        <v>2</v>
      </c>
    </row>
    <row spans="1:3" r="100">
      <c t="s" r="A100" s="4">
        <v>842</v>
      </c>
      <c t="n" r="B100" s="6">
        <v>589</v>
      </c>
    </row>
    <row spans="1:3" r="101">
      <c t="s" r="A101" s="4">
        <v>843</v>
      </c>
      <c t="n" r="B101" s="6">
        <v>120</v>
      </c>
    </row>
    <row spans="1:3" r="102">
      <c t="s" r="A102" s="4">
        <v>797</v>
      </c>
      <c t="n" r="B102" s="6">
        <v>711</v>
      </c>
    </row>
    <row spans="1:3" r="103">
      <c t="s" r="A103" s="4">
        <v>808</v>
      </c>
    </row>
    <row spans="1:3" r="104">
      <c t="s" r="A104" s="3">
        <v>791</v>
      </c>
    </row>
    <row spans="1:3" r="105">
      <c t="s" r="A105" s="4">
        <v>830</v>
      </c>
      <c t="n" r="B105" s="6">
        <v>2</v>
      </c>
    </row>
    <row spans="1:3" r="106">
      <c t="s" r="A106" s="4">
        <v>831</v>
      </c>
      <c t="n" r="B106" s="6">
        <v>127</v>
      </c>
    </row>
    <row spans="1:3" r="107">
      <c t="s" r="A107" s="4">
        <v>832</v>
      </c>
      <c t="n" r="B107" s="6">
        <v>348</v>
      </c>
    </row>
    <row spans="1:3" r="108">
      <c t="s" r="A108" s="4">
        <v>833</v>
      </c>
      <c t="n" r="B108" s="6">
        <v>1477</v>
      </c>
    </row>
    <row spans="1:3" r="109">
      <c t="s" r="A109" s="4">
        <v>792</v>
      </c>
      <c t="n" r="B109" s="6">
        <v>1954</v>
      </c>
    </row>
    <row spans="1:3" r="110">
      <c t="s" r="A110" s="4">
        <v>841</v>
      </c>
      <c t="n" r="B110" s="6">
        <v>62</v>
      </c>
    </row>
    <row spans="1:3" r="111">
      <c t="s" r="A111" s="4">
        <v>842</v>
      </c>
      <c t="n" r="B111" s="6">
        <v>948</v>
      </c>
    </row>
    <row spans="1:3" r="112">
      <c t="s" r="A112" s="4">
        <v>843</v>
      </c>
      <c t="n" r="B112" s="6">
        <v>933</v>
      </c>
    </row>
    <row spans="1:3" r="113">
      <c t="s" r="A113" s="4">
        <v>797</v>
      </c>
      <c t="n" r="B113" s="6">
        <v>1943</v>
      </c>
    </row>
    <row spans="1:3" r="114">
      <c t="s" r="A114" s="4">
        <v>809</v>
      </c>
    </row>
    <row spans="1:3" r="115">
      <c t="s" r="A115" s="3">
        <v>791</v>
      </c>
    </row>
    <row spans="1:3" r="116">
      <c t="s" r="A116" s="4">
        <v>830</v>
      </c>
      <c t="n" r="B116" s="6">
        <v>206</v>
      </c>
    </row>
    <row spans="1:3" r="117">
      <c t="s" r="A117" s="4">
        <v>831</v>
      </c>
      <c t="n" r="B117" s="6">
        <v>1916</v>
      </c>
    </row>
    <row spans="1:3" r="118">
      <c t="s" r="A118" s="4">
        <v>832</v>
      </c>
      <c t="n" r="B118" s="6">
        <v>298</v>
      </c>
    </row>
    <row spans="1:3" r="119">
      <c t="s" r="A119" s="4">
        <v>833</v>
      </c>
      <c t="n" r="B119" s="6">
        <v>142</v>
      </c>
    </row>
    <row spans="1:3" r="120">
      <c t="s" r="A120" s="4">
        <v>792</v>
      </c>
      <c t="n" r="B120" s="6">
        <v>2562</v>
      </c>
    </row>
    <row spans="1:3" r="121">
      <c t="s" r="A121" s="4">
        <v>841</v>
      </c>
      <c t="n" r="B121" s="6">
        <v>100</v>
      </c>
    </row>
    <row spans="1:3" r="122">
      <c t="s" r="A122" s="4">
        <v>797</v>
      </c>
      <c t="n" r="B122" s="7">
        <v>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3</v>
      </c>
      <c t="s" r="B1" s="2">
        <v>2</v>
      </c>
      <c t="s" r="C1" s="2">
        <v>75</v>
      </c>
    </row>
    <row spans="1:3" r="2">
      <c t="s" r="A2" s="3">
        <v>205</v>
      </c>
    </row>
    <row spans="1:3" r="3">
      <c t="s" r="A3" s="4">
        <v>864</v>
      </c>
      <c t="n" r="B3" s="7">
        <v>11047</v>
      </c>
      <c t="n" r="C3" s="7">
        <v>9674</v>
      </c>
    </row>
    <row spans="1:3" r="4">
      <c t="s" r="A4" s="4">
        <v>865</v>
      </c>
      <c t="n" r="B4" s="6">
        <v>1003</v>
      </c>
      <c t="n" r="C4" s="6">
        <v>1100</v>
      </c>
    </row>
    <row spans="1:3" r="5">
      <c t="s" r="A5" s="4">
        <v>866</v>
      </c>
      <c t="n" r="B5" s="7">
        <v>843</v>
      </c>
      <c t="n" r="C5" s="7">
        <v>9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7</v>
      </c>
      <c t="s" r="B1" s="2">
        <v>1</v>
      </c>
    </row>
    <row spans="1:3" r="2">
      <c t="s" r="B2" s="2">
        <v>2</v>
      </c>
      <c t="s" r="C2" s="2">
        <v>75</v>
      </c>
    </row>
    <row spans="1:3" r="3">
      <c t="s" r="A3" s="3">
        <v>76</v>
      </c>
    </row>
    <row spans="1:3" r="4">
      <c t="s" r="A4" s="4">
        <v>795</v>
      </c>
      <c t="n" r="B4" s="7">
        <v>57415</v>
      </c>
      <c t="n" r="C4" s="7">
        <v>55760</v>
      </c>
    </row>
    <row spans="1:3" r="5">
      <c t="s" r="A5" s="4">
        <v>81</v>
      </c>
      <c t="n" r="B5" s="6">
        <v>1884</v>
      </c>
      <c t="n" r="C5" s="6">
        <v>1726</v>
      </c>
    </row>
    <row spans="1:3" r="6">
      <c t="s" r="A6" s="4">
        <v>88</v>
      </c>
      <c t="n" r="B6" s="6">
        <v>1323</v>
      </c>
      <c t="n" r="C6" s="6">
        <v>1589</v>
      </c>
    </row>
    <row spans="1:3" r="7">
      <c t="s" r="A7" s="4">
        <v>868</v>
      </c>
    </row>
    <row spans="1:3" r="8">
      <c t="s" r="A8" s="3">
        <v>76</v>
      </c>
    </row>
    <row spans="1:3" r="9">
      <c t="s" r="A9" s="4">
        <v>869</v>
      </c>
      <c t="n" r="B9" s="6">
        <v>57002</v>
      </c>
      <c t="n" r="C9" s="6">
        <v>55171</v>
      </c>
    </row>
    <row spans="1:3" r="10">
      <c t="s" r="A10" s="4">
        <v>795</v>
      </c>
      <c t="n" r="B10" s="6">
        <v>57415</v>
      </c>
      <c t="n" r="C10" s="6">
        <v>55760</v>
      </c>
    </row>
    <row spans="1:3" r="11">
      <c t="s" r="A11" s="4">
        <v>870</v>
      </c>
      <c t="n" r="B11" s="6">
        <v>6930</v>
      </c>
      <c t="n" r="C11" s="6">
        <v>4941</v>
      </c>
    </row>
    <row spans="1:3" r="12">
      <c t="s" r="A12" s="4">
        <v>81</v>
      </c>
      <c t="n" r="B12" s="6">
        <v>1884</v>
      </c>
      <c t="n" r="C12" s="6">
        <v>1726</v>
      </c>
    </row>
    <row spans="1:3" r="13">
      <c t="s" r="A13" s="4">
        <v>871</v>
      </c>
      <c t="n" r="B13" s="6">
        <v>138</v>
      </c>
      <c t="n" r="C13" s="6">
        <v>137</v>
      </c>
    </row>
    <row spans="1:3" r="14">
      <c t="s" r="A14" s="4">
        <v>27</v>
      </c>
      <c t="n" r="B14" s="6">
        <v>895</v>
      </c>
      <c t="n" r="C14" s="6">
        <v>905</v>
      </c>
    </row>
    <row spans="1:3" r="15">
      <c t="s" r="A15" s="4">
        <v>132</v>
      </c>
      <c t="n" r="B15" s="6">
        <v>659</v>
      </c>
      <c t="n" r="C15" s="6">
        <v>817</v>
      </c>
    </row>
    <row spans="1:3" r="16">
      <c t="s" r="A16" s="4">
        <v>872</v>
      </c>
      <c t="n" r="B16" s="6">
        <v>72182</v>
      </c>
      <c t="n" r="C16" s="6">
        <v>68804</v>
      </c>
    </row>
    <row spans="1:3" r="17">
      <c t="s" r="A17" s="3">
        <v>873</v>
      </c>
    </row>
    <row spans="1:3" r="18">
      <c t="s" r="A18" s="4">
        <v>870</v>
      </c>
      <c t="n" r="B18" s="6">
        <v>5235</v>
      </c>
      <c t="n" r="C18" s="6">
        <v>3802</v>
      </c>
    </row>
    <row spans="1:3" r="19">
      <c t="s" r="A19" s="4">
        <v>874</v>
      </c>
      <c t="n" r="B19" s="6">
        <v>856</v>
      </c>
      <c t="n" r="C19" s="6">
        <v>987</v>
      </c>
    </row>
    <row spans="1:3" r="20">
      <c t="s" r="A20" s="4">
        <v>133</v>
      </c>
      <c t="n" r="B20" s="6">
        <v>63</v>
      </c>
      <c t="n" r="C20" s="6">
        <v>93</v>
      </c>
    </row>
    <row spans="1:3" r="21">
      <c t="s" r="A21" s="4">
        <v>135</v>
      </c>
      <c t="n" r="B21" s="6">
        <v>14</v>
      </c>
      <c t="n" r="C21" s="6">
        <v>10</v>
      </c>
    </row>
    <row spans="1:3" r="22">
      <c t="s" r="A22" s="4">
        <v>107</v>
      </c>
      <c t="n" r="B22" s="6">
        <v>6168</v>
      </c>
      <c t="n" r="C22" s="6">
        <v>4892</v>
      </c>
    </row>
    <row spans="1:3" r="23">
      <c t="s" r="A23" s="3">
        <v>875</v>
      </c>
    </row>
    <row spans="1:3" r="24">
      <c t="s" r="A24" s="4">
        <v>876</v>
      </c>
      <c t="n" r="B24" s="6">
        <v>2510</v>
      </c>
      <c t="n" r="C24" s="6">
        <v>1836</v>
      </c>
    </row>
    <row spans="1:3" r="25">
      <c t="s" r="A25" s="4">
        <v>877</v>
      </c>
      <c t="n" r="B25" s="6">
        <v>518</v>
      </c>
      <c t="n" r="C25" s="6">
        <v>640</v>
      </c>
    </row>
    <row spans="1:3" r="26">
      <c t="s" r="A26" s="4">
        <v>878</v>
      </c>
      <c t="n" r="B26" s="6">
        <v>49</v>
      </c>
      <c t="n" r="C26" s="6">
        <v>23</v>
      </c>
    </row>
    <row spans="1:3" r="27">
      <c t="s" r="A27" s="4">
        <v>879</v>
      </c>
    </row>
    <row spans="1:3" r="28">
      <c t="s" r="A28" s="3">
        <v>76</v>
      </c>
    </row>
    <row spans="1:3" r="29">
      <c t="s" r="A29" s="4">
        <v>869</v>
      </c>
      <c t="n" r="B29" s="6">
        <v>10472</v>
      </c>
      <c t="n" r="C29" s="6">
        <v>9874</v>
      </c>
    </row>
    <row spans="1:3" r="30">
      <c t="s" r="A30" s="4">
        <v>880</v>
      </c>
    </row>
    <row spans="1:3" r="31">
      <c t="s" r="A31" s="3">
        <v>76</v>
      </c>
    </row>
    <row spans="1:3" r="32">
      <c t="s" r="A32" s="4">
        <v>869</v>
      </c>
      <c t="n" r="B32" s="6">
        <v>25685</v>
      </c>
      <c t="n" r="C32" s="6">
        <v>24820</v>
      </c>
    </row>
    <row spans="1:3" r="33">
      <c t="s" r="A33" s="4">
        <v>881</v>
      </c>
    </row>
    <row spans="1:3" r="34">
      <c t="s" r="A34" s="3">
        <v>76</v>
      </c>
    </row>
    <row spans="1:3" r="35">
      <c t="s" r="A35" s="4">
        <v>869</v>
      </c>
      <c t="n" r="B35" s="6">
        <v>3951</v>
      </c>
      <c t="n" r="C35" s="6">
        <v>4151</v>
      </c>
    </row>
    <row spans="1:3" r="36">
      <c t="s" r="A36" s="4">
        <v>882</v>
      </c>
    </row>
    <row spans="1:3" r="37">
      <c t="s" r="A37" s="3">
        <v>76</v>
      </c>
    </row>
    <row spans="1:3" r="38">
      <c t="s" r="A38" s="4">
        <v>869</v>
      </c>
      <c t="n" r="B38" s="6">
        <v>1870</v>
      </c>
      <c t="n" r="C38" s="6">
        <v>1918</v>
      </c>
    </row>
    <row spans="1:3" r="39">
      <c t="s" r="A39" s="4">
        <v>883</v>
      </c>
    </row>
    <row spans="1:3" r="40">
      <c t="s" r="A40" s="3">
        <v>76</v>
      </c>
    </row>
    <row spans="1:3" r="41">
      <c t="s" r="A41" s="4">
        <v>869</v>
      </c>
      <c t="n" r="B41" s="6">
        <v>4743</v>
      </c>
      <c t="n" r="C41" s="6">
        <v>4903</v>
      </c>
    </row>
    <row spans="1:3" r="42">
      <c t="s" r="A42" s="4">
        <v>884</v>
      </c>
    </row>
    <row spans="1:3" r="43">
      <c t="s" r="A43" s="3">
        <v>76</v>
      </c>
    </row>
    <row spans="1:3" r="44">
      <c t="s" r="A44" s="4">
        <v>869</v>
      </c>
      <c t="n" r="B44" s="6">
        <v>5625</v>
      </c>
      <c t="n" r="C44" s="6">
        <v>5423</v>
      </c>
    </row>
    <row spans="1:3" r="45">
      <c t="s" r="A45" s="4">
        <v>885</v>
      </c>
    </row>
    <row spans="1:3" r="46">
      <c t="s" r="A46" s="3">
        <v>76</v>
      </c>
    </row>
    <row spans="1:3" r="47">
      <c t="s" r="A47" s="4">
        <v>869</v>
      </c>
      <c t="n" r="B47" s="6">
        <v>2042</v>
      </c>
      <c t="n" r="C47" s="6">
        <v>2056</v>
      </c>
    </row>
    <row spans="1:3" r="48">
      <c t="s" r="A48" s="4">
        <v>886</v>
      </c>
    </row>
    <row spans="1:3" r="49">
      <c t="s" r="A49" s="3">
        <v>76</v>
      </c>
    </row>
    <row spans="1:3" r="50">
      <c t="s" r="A50" s="4">
        <v>869</v>
      </c>
      <c t="n" r="B50" s="6">
        <v>2614</v>
      </c>
      <c t="n" r="C50" s="6">
        <v>2026</v>
      </c>
    </row>
    <row spans="1:3" r="51">
      <c t="s" r="A51" s="4">
        <v>887</v>
      </c>
    </row>
    <row spans="1:3" r="52">
      <c t="s" r="A52" s="3">
        <v>76</v>
      </c>
    </row>
    <row spans="1:3" r="53">
      <c t="s" r="A53" s="4">
        <v>795</v>
      </c>
      <c t="n" r="B53" s="6">
        <v>413</v>
      </c>
      <c t="n" r="C53" s="6">
        <v>589</v>
      </c>
    </row>
    <row spans="1:3" r="54">
      <c t="s" r="A54" s="4">
        <v>888</v>
      </c>
    </row>
    <row spans="1:3" r="55">
      <c t="s" r="A55" s="3">
        <v>76</v>
      </c>
    </row>
    <row spans="1:3" r="56">
      <c t="s" r="A56" s="4">
        <v>870</v>
      </c>
      <c t="n" r="B56" s="6">
        <v>6674</v>
      </c>
      <c t="n" r="C56" s="6">
        <v>4655</v>
      </c>
    </row>
    <row spans="1:3" r="57">
      <c t="s" r="A57" s="3">
        <v>873</v>
      </c>
    </row>
    <row spans="1:3" r="58">
      <c t="s" r="A58" s="4">
        <v>870</v>
      </c>
      <c t="n" r="B58" s="6">
        <v>4667</v>
      </c>
      <c t="n" r="C58" s="6">
        <v>3132</v>
      </c>
    </row>
    <row spans="1:3" r="59">
      <c t="s" r="A59" s="4">
        <v>889</v>
      </c>
    </row>
    <row spans="1:3" r="60">
      <c t="s" r="A60" s="3">
        <v>873</v>
      </c>
    </row>
    <row spans="1:3" r="61">
      <c t="s" r="A61" s="4">
        <v>870</v>
      </c>
      <c t="n" r="B61" s="6">
        <v>208</v>
      </c>
      <c t="n" r="C61" s="6">
        <v>357</v>
      </c>
    </row>
    <row spans="1:3" r="62">
      <c t="s" r="A62" s="4">
        <v>890</v>
      </c>
    </row>
    <row spans="1:3" r="63">
      <c t="s" r="A63" s="3">
        <v>76</v>
      </c>
    </row>
    <row spans="1:3" r="64">
      <c t="s" r="A64" s="4">
        <v>870</v>
      </c>
      <c t="n" r="B64" s="6">
        <v>256</v>
      </c>
      <c t="n" r="C64" s="6">
        <v>286</v>
      </c>
    </row>
    <row spans="1:3" r="65">
      <c t="s" r="A65" s="3">
        <v>873</v>
      </c>
    </row>
    <row spans="1:3" r="66">
      <c t="s" r="A66" s="4">
        <v>870</v>
      </c>
      <c t="n" r="B66" s="6">
        <v>360</v>
      </c>
      <c t="n" r="C66" s="6">
        <v>313</v>
      </c>
    </row>
    <row spans="1:3" r="67">
      <c t="s" r="A67" s="4">
        <v>891</v>
      </c>
    </row>
    <row spans="1:3" r="68">
      <c t="s" r="A68" s="3">
        <v>76</v>
      </c>
    </row>
    <row spans="1:3" r="69">
      <c t="s" r="A69" s="4">
        <v>158</v>
      </c>
      <c t="n" r="B69" s="6">
        <v>780</v>
      </c>
      <c t="n" r="C69" s="6">
        <v>843</v>
      </c>
    </row>
    <row spans="1:3" r="70">
      <c t="s" r="A70" s="4">
        <v>88</v>
      </c>
      <c t="n" r="B70" s="6">
        <v>863</v>
      </c>
      <c t="n" r="C70" s="6">
        <v>1063</v>
      </c>
    </row>
    <row spans="1:3" r="71">
      <c t="s" r="A71" s="4">
        <v>892</v>
      </c>
    </row>
    <row spans="1:3" r="72">
      <c t="s" r="A72" s="3">
        <v>76</v>
      </c>
    </row>
    <row spans="1:3" r="73">
      <c t="s" r="A73" s="4">
        <v>158</v>
      </c>
      <c t="n" r="B73" s="6">
        <v>655</v>
      </c>
      <c t="n" r="C73" s="6">
        <v>641</v>
      </c>
    </row>
    <row spans="1:3" r="74">
      <c t="s" r="A74" s="4">
        <v>88</v>
      </c>
      <c t="n" r="B74" s="6">
        <v>460</v>
      </c>
      <c t="n" r="C74" s="6">
        <v>526</v>
      </c>
    </row>
    <row spans="1:3" r="75">
      <c t="s" r="A75" s="4">
        <v>893</v>
      </c>
    </row>
    <row spans="1:3" r="76">
      <c t="s" r="A76" s="3">
        <v>76</v>
      </c>
    </row>
    <row spans="1:3" r="77">
      <c t="s" r="A77" s="4">
        <v>894</v>
      </c>
      <c t="n" r="B77" s="6">
        <v>1156</v>
      </c>
      <c t="n" r="C77" s="6">
        <v>1098</v>
      </c>
    </row>
    <row spans="1:3" r="78">
      <c t="s" r="A78" s="3">
        <v>875</v>
      </c>
    </row>
    <row spans="1:3" r="79">
      <c t="s" r="A79" s="4">
        <v>895</v>
      </c>
      <c t="n" r="B79" s="6">
        <v>22</v>
      </c>
      <c t="n" r="C79" s="6">
        <v>23</v>
      </c>
    </row>
    <row spans="1:3" r="80">
      <c t="s" r="A80" s="4">
        <v>896</v>
      </c>
    </row>
    <row spans="1:3" r="81">
      <c t="s" r="A81" s="3">
        <v>76</v>
      </c>
    </row>
    <row spans="1:3" r="82">
      <c t="s" r="A82" s="4">
        <v>897</v>
      </c>
      <c t="n" r="B82" s="6">
        <v>347</v>
      </c>
      <c t="n" r="C82" s="6">
        <v>347</v>
      </c>
    </row>
    <row spans="1:3" r="83">
      <c t="s" r="A83" s="3">
        <v>875</v>
      </c>
    </row>
    <row spans="1:3" r="84">
      <c t="s" r="A84" s="4">
        <v>898</v>
      </c>
      <c t="n" r="B84" s="7">
        <v>111</v>
      </c>
      <c t="n" r="C84" s="6">
        <v>103</v>
      </c>
    </row>
    <row spans="1:3" r="85">
      <c t="s" r="A85" s="4">
        <v>899</v>
      </c>
      <c t="s" r="B85" s="4">
        <v>900</v>
      </c>
    </row>
    <row spans="1:3" r="86">
      <c t="s" r="A86" s="4">
        <v>901</v>
      </c>
    </row>
    <row spans="1:3" r="87">
      <c t="s" r="A87" s="3">
        <v>76</v>
      </c>
    </row>
    <row spans="1:3" r="88">
      <c t="s" r="A88" s="4">
        <v>132</v>
      </c>
      <c t="n" r="B88" s="7">
        <v>208</v>
      </c>
      <c t="n" r="C88" s="6">
        <v>357</v>
      </c>
    </row>
    <row spans="1:3" r="89">
      <c t="s" r="A89" s="4">
        <v>902</v>
      </c>
    </row>
    <row spans="1:3" r="90">
      <c t="s" r="A90" s="3">
        <v>76</v>
      </c>
    </row>
    <row spans="1:3" r="91">
      <c t="s" r="A91" s="4">
        <v>132</v>
      </c>
      <c t="n" r="B91" s="6">
        <v>451</v>
      </c>
      <c t="n" r="C91" s="6">
        <v>460</v>
      </c>
    </row>
    <row spans="1:3" r="92">
      <c t="s" r="A92" s="4">
        <v>903</v>
      </c>
    </row>
    <row spans="1:3" r="93">
      <c t="s" r="A93" s="3">
        <v>76</v>
      </c>
    </row>
    <row spans="1:3" r="94">
      <c t="s" r="A94" s="4">
        <v>81</v>
      </c>
      <c t="n" r="B94" s="6">
        <v>1872</v>
      </c>
      <c t="n" r="C94" s="6">
        <v>1717</v>
      </c>
    </row>
    <row spans="1:3" r="95">
      <c t="s" r="A95" s="3">
        <v>873</v>
      </c>
    </row>
    <row spans="1:3" r="96">
      <c t="s" r="A96" s="4">
        <v>874</v>
      </c>
      <c t="n" r="B96" s="6">
        <v>856</v>
      </c>
      <c t="n" r="C96" s="6">
        <v>987</v>
      </c>
    </row>
    <row spans="1:3" r="97">
      <c t="s" r="A97" s="4">
        <v>904</v>
      </c>
    </row>
    <row spans="1:3" r="98">
      <c t="s" r="A98" s="3">
        <v>76</v>
      </c>
    </row>
    <row spans="1:3" r="99">
      <c t="s" r="A99" s="4">
        <v>81</v>
      </c>
      <c t="n" r="B99" s="6">
        <v>12</v>
      </c>
      <c t="n" r="C99" s="6">
        <v>9</v>
      </c>
    </row>
    <row spans="1:3" r="100">
      <c t="s" r="A100" s="4">
        <v>905</v>
      </c>
    </row>
    <row spans="1:3" r="101">
      <c t="s" r="A101" s="3">
        <v>76</v>
      </c>
    </row>
    <row spans="1:3" r="102">
      <c t="s" r="A102" s="4">
        <v>869</v>
      </c>
      <c t="n" r="B102" s="6">
        <v>9859</v>
      </c>
      <c t="n" r="C102" s="6">
        <v>9267</v>
      </c>
    </row>
    <row spans="1:3" r="103">
      <c t="s" r="A103" s="4">
        <v>795</v>
      </c>
      <c t="n" r="B103" s="6">
        <v>10209</v>
      </c>
      <c t="n" r="C103" s="6">
        <v>9794</v>
      </c>
    </row>
    <row spans="1:3" r="104">
      <c t="s" r="A104" s="4">
        <v>870</v>
      </c>
      <c t="n" r="B104" s="6">
        <v>2</v>
      </c>
    </row>
    <row spans="1:3" r="105">
      <c t="s" r="A105" s="4">
        <v>81</v>
      </c>
      <c t="n" r="B105" s="6">
        <v>774</v>
      </c>
      <c t="n" r="C105" s="6">
        <v>996</v>
      </c>
    </row>
    <row spans="1:3" r="106">
      <c t="s" r="A106" s="4">
        <v>132</v>
      </c>
      <c t="n" r="B106" s="6">
        <v>250</v>
      </c>
      <c t="n" r="C106" s="6">
        <v>254</v>
      </c>
    </row>
    <row spans="1:3" r="107">
      <c t="s" r="A107" s="4">
        <v>872</v>
      </c>
      <c t="n" r="B107" s="6">
        <v>11235</v>
      </c>
      <c t="n" r="C107" s="6">
        <v>11044</v>
      </c>
    </row>
    <row spans="1:3" r="108">
      <c t="s" r="A108" s="3">
        <v>873</v>
      </c>
    </row>
    <row spans="1:3" r="109">
      <c t="s" r="A109" s="4">
        <v>870</v>
      </c>
      <c t="n" r="B109" s="6">
        <v>3</v>
      </c>
      <c t="n" r="C109" s="6">
        <v>1</v>
      </c>
    </row>
    <row spans="1:3" r="110">
      <c t="s" r="A110" s="4">
        <v>874</v>
      </c>
      <c t="n" r="B110" s="6">
        <v>847</v>
      </c>
      <c t="n" r="C110" s="6">
        <v>960</v>
      </c>
    </row>
    <row spans="1:3" r="111">
      <c t="s" r="A111" s="4">
        <v>107</v>
      </c>
      <c t="n" r="B111" s="6">
        <v>850</v>
      </c>
      <c t="n" r="C111" s="6">
        <v>961</v>
      </c>
    </row>
    <row spans="1:3" r="112">
      <c t="s" r="A112" s="4">
        <v>906</v>
      </c>
    </row>
    <row spans="1:3" r="113">
      <c t="s" r="A113" s="3">
        <v>76</v>
      </c>
    </row>
    <row spans="1:3" r="114">
      <c t="s" r="A114" s="4">
        <v>869</v>
      </c>
      <c t="n" r="B114" s="6">
        <v>9859</v>
      </c>
      <c t="n" r="C114" s="6">
        <v>9267</v>
      </c>
    </row>
    <row spans="1:3" r="115">
      <c t="s" r="A115" s="4">
        <v>907</v>
      </c>
    </row>
    <row spans="1:3" r="116">
      <c t="s" r="A116" s="3">
        <v>76</v>
      </c>
    </row>
    <row spans="1:3" r="117">
      <c t="s" r="A117" s="4">
        <v>795</v>
      </c>
      <c t="n" r="B117" s="6">
        <v>350</v>
      </c>
      <c t="n" r="C117" s="6">
        <v>527</v>
      </c>
    </row>
    <row spans="1:3" r="118">
      <c t="s" r="A118" s="4">
        <v>908</v>
      </c>
    </row>
    <row spans="1:3" r="119">
      <c t="s" r="A119" s="3">
        <v>76</v>
      </c>
    </row>
    <row spans="1:3" r="120">
      <c t="s" r="A120" s="4">
        <v>870</v>
      </c>
      <c t="n" r="B120" s="6">
        <v>2</v>
      </c>
    </row>
    <row spans="1:3" r="121">
      <c t="s" r="A121" s="3">
        <v>873</v>
      </c>
    </row>
    <row spans="1:3" r="122">
      <c t="s" r="A122" s="4">
        <v>870</v>
      </c>
      <c t="n" r="B122" s="6">
        <v>3</v>
      </c>
      <c t="n" r="C122" s="6">
        <v>1</v>
      </c>
    </row>
    <row spans="1:3" r="123">
      <c t="s" r="A123" s="4">
        <v>909</v>
      </c>
    </row>
    <row spans="1:3" r="124">
      <c t="s" r="A124" s="3">
        <v>76</v>
      </c>
    </row>
    <row spans="1:3" r="125">
      <c t="s" r="A125" s="4">
        <v>132</v>
      </c>
      <c t="n" r="B125" s="6">
        <v>250</v>
      </c>
      <c t="n" r="C125" s="6">
        <v>254</v>
      </c>
    </row>
    <row spans="1:3" r="126">
      <c t="s" r="A126" s="4">
        <v>910</v>
      </c>
    </row>
    <row spans="1:3" r="127">
      <c t="s" r="A127" s="3">
        <v>76</v>
      </c>
    </row>
    <row spans="1:3" r="128">
      <c t="s" r="A128" s="4">
        <v>81</v>
      </c>
      <c t="n" r="B128" s="6">
        <v>762</v>
      </c>
      <c t="n" r="C128" s="6">
        <v>987</v>
      </c>
    </row>
    <row spans="1:3" r="129">
      <c t="s" r="A129" s="3">
        <v>873</v>
      </c>
    </row>
    <row spans="1:3" r="130">
      <c t="s" r="A130" s="4">
        <v>874</v>
      </c>
      <c t="n" r="B130" s="6">
        <v>847</v>
      </c>
      <c t="n" r="C130" s="6">
        <v>960</v>
      </c>
    </row>
    <row spans="1:3" r="131">
      <c t="s" r="A131" s="4">
        <v>911</v>
      </c>
    </row>
    <row spans="1:3" r="132">
      <c t="s" r="A132" s="3">
        <v>76</v>
      </c>
    </row>
    <row spans="1:3" r="133">
      <c t="s" r="A133" s="4">
        <v>81</v>
      </c>
      <c t="n" r="B133" s="6">
        <v>12</v>
      </c>
      <c t="n" r="C133" s="6">
        <v>9</v>
      </c>
    </row>
    <row spans="1:3" r="134">
      <c t="s" r="A134" s="4">
        <v>912</v>
      </c>
    </row>
    <row spans="1:3" r="135">
      <c t="s" r="A135" s="3">
        <v>76</v>
      </c>
    </row>
    <row spans="1:3" r="136">
      <c t="s" r="A136" s="4">
        <v>869</v>
      </c>
      <c t="n" r="B136" s="6">
        <v>42838</v>
      </c>
      <c t="n" r="C136" s="6">
        <v>41369</v>
      </c>
    </row>
    <row spans="1:3" r="137">
      <c t="s" r="A137" s="4">
        <v>795</v>
      </c>
      <c t="n" r="B137" s="6">
        <v>42901</v>
      </c>
      <c t="n" r="C137" s="6">
        <v>41431</v>
      </c>
    </row>
    <row spans="1:3" r="138">
      <c t="s" r="A138" s="4">
        <v>870</v>
      </c>
      <c t="n" r="B138" s="6">
        <v>6887</v>
      </c>
      <c t="n" r="C138" s="6">
        <v>4910</v>
      </c>
    </row>
    <row spans="1:3" r="139">
      <c t="s" r="A139" s="4">
        <v>81</v>
      </c>
      <c t="n" r="B139" s="6">
        <v>1108</v>
      </c>
      <c t="n" r="C139" s="6">
        <v>727</v>
      </c>
    </row>
    <row spans="1:3" r="140">
      <c t="s" r="A140" s="4">
        <v>871</v>
      </c>
      <c t="n" r="B140" s="6">
        <v>138</v>
      </c>
      <c t="n" r="C140" s="6">
        <v>137</v>
      </c>
    </row>
    <row spans="1:3" r="141">
      <c t="s" r="A141" s="4">
        <v>27</v>
      </c>
      <c t="n" r="B141" s="6">
        <v>566</v>
      </c>
      <c t="n" r="C141" s="6">
        <v>565</v>
      </c>
    </row>
    <row spans="1:3" r="142">
      <c t="s" r="A142" s="4">
        <v>132</v>
      </c>
      <c t="n" r="B142" s="6">
        <v>195</v>
      </c>
      <c t="n" r="C142" s="6">
        <v>199</v>
      </c>
    </row>
    <row spans="1:3" r="143">
      <c t="s" r="A143" s="4">
        <v>872</v>
      </c>
      <c t="n" r="B143" s="6">
        <v>52571</v>
      </c>
      <c t="n" r="C143" s="6">
        <v>48807</v>
      </c>
    </row>
    <row spans="1:3" r="144">
      <c t="s" r="A144" s="3">
        <v>873</v>
      </c>
    </row>
    <row spans="1:3" r="145">
      <c t="s" r="A145" s="4">
        <v>870</v>
      </c>
      <c t="n" r="B145" s="6">
        <v>4899</v>
      </c>
      <c t="n" r="C145" s="6">
        <v>3328</v>
      </c>
    </row>
    <row spans="1:3" r="146">
      <c t="s" r="A146" s="4">
        <v>874</v>
      </c>
      <c t="n" r="B146" s="6">
        <v>9</v>
      </c>
      <c t="n" r="C146" s="6">
        <v>27</v>
      </c>
    </row>
    <row spans="1:3" r="147">
      <c t="s" r="A147" s="4">
        <v>133</v>
      </c>
      <c t="n" r="B147" s="6">
        <v>55</v>
      </c>
      <c t="n" r="C147" s="6">
        <v>81</v>
      </c>
    </row>
    <row spans="1:3" r="148">
      <c t="s" r="A148" s="4">
        <v>107</v>
      </c>
      <c t="n" r="B148" s="6">
        <v>4963</v>
      </c>
      <c t="n" r="C148" s="6">
        <v>3436</v>
      </c>
    </row>
    <row spans="1:3" r="149">
      <c t="s" r="A149" s="4">
        <v>913</v>
      </c>
    </row>
    <row spans="1:3" r="150">
      <c t="s" r="A150" s="3">
        <v>76</v>
      </c>
    </row>
    <row spans="1:3" r="151">
      <c t="s" r="A151" s="4">
        <v>869</v>
      </c>
      <c t="n" r="B151" s="6">
        <v>613</v>
      </c>
      <c t="n" r="C151" s="6">
        <v>607</v>
      </c>
    </row>
    <row spans="1:3" r="152">
      <c t="s" r="A152" s="4">
        <v>914</v>
      </c>
    </row>
    <row spans="1:3" r="153">
      <c t="s" r="A153" s="3">
        <v>76</v>
      </c>
    </row>
    <row spans="1:3" r="154">
      <c t="s" r="A154" s="4">
        <v>869</v>
      </c>
      <c t="n" r="B154" s="6">
        <v>25685</v>
      </c>
      <c t="n" r="C154" s="6">
        <v>24820</v>
      </c>
    </row>
    <row spans="1:3" r="155">
      <c t="s" r="A155" s="4">
        <v>915</v>
      </c>
    </row>
    <row spans="1:3" r="156">
      <c t="s" r="A156" s="3">
        <v>76</v>
      </c>
    </row>
    <row spans="1:3" r="157">
      <c t="s" r="A157" s="4">
        <v>869</v>
      </c>
      <c t="n" r="B157" s="6">
        <v>141</v>
      </c>
      <c t="n" r="C157" s="6">
        <v>143</v>
      </c>
    </row>
    <row spans="1:3" r="158">
      <c t="s" r="A158" s="4">
        <v>916</v>
      </c>
    </row>
    <row spans="1:3" r="159">
      <c t="s" r="A159" s="3">
        <v>76</v>
      </c>
    </row>
    <row spans="1:3" r="160">
      <c t="s" r="A160" s="4">
        <v>869</v>
      </c>
      <c t="n" r="B160" s="6">
        <v>1870</v>
      </c>
      <c t="n" r="C160" s="6">
        <v>1918</v>
      </c>
    </row>
    <row spans="1:3" r="161">
      <c t="s" r="A161" s="4">
        <v>917</v>
      </c>
    </row>
    <row spans="1:3" r="162">
      <c t="s" r="A162" s="3">
        <v>76</v>
      </c>
    </row>
    <row spans="1:3" r="163">
      <c t="s" r="A163" s="4">
        <v>869</v>
      </c>
      <c t="n" r="B163" s="6">
        <v>4743</v>
      </c>
      <c t="n" r="C163" s="6">
        <v>4903</v>
      </c>
    </row>
    <row spans="1:3" r="164">
      <c t="s" r="A164" s="4">
        <v>918</v>
      </c>
    </row>
    <row spans="1:3" r="165">
      <c t="s" r="A165" s="3">
        <v>76</v>
      </c>
    </row>
    <row spans="1:3" r="166">
      <c t="s" r="A166" s="4">
        <v>869</v>
      </c>
      <c t="n" r="B166" s="6">
        <v>5174</v>
      </c>
      <c t="n" r="C166" s="6">
        <v>4941</v>
      </c>
    </row>
    <row spans="1:3" r="167">
      <c t="s" r="A167" s="4">
        <v>919</v>
      </c>
    </row>
    <row spans="1:3" r="168">
      <c t="s" r="A168" s="3">
        <v>76</v>
      </c>
    </row>
    <row spans="1:3" r="169">
      <c t="s" r="A169" s="4">
        <v>869</v>
      </c>
      <c t="n" r="B169" s="6">
        <v>2028</v>
      </c>
      <c t="n" r="C169" s="6">
        <v>2041</v>
      </c>
    </row>
    <row spans="1:3" r="170">
      <c t="s" r="A170" s="4">
        <v>920</v>
      </c>
    </row>
    <row spans="1:3" r="171">
      <c t="s" r="A171" s="3">
        <v>76</v>
      </c>
    </row>
    <row spans="1:3" r="172">
      <c t="s" r="A172" s="4">
        <v>869</v>
      </c>
      <c t="n" r="B172" s="6">
        <v>2584</v>
      </c>
      <c t="n" r="C172" s="6">
        <v>1996</v>
      </c>
    </row>
    <row spans="1:3" r="173">
      <c t="s" r="A173" s="4">
        <v>921</v>
      </c>
    </row>
    <row spans="1:3" r="174">
      <c t="s" r="A174" s="3">
        <v>76</v>
      </c>
    </row>
    <row spans="1:3" r="175">
      <c t="s" r="A175" s="4">
        <v>795</v>
      </c>
      <c t="n" r="B175" s="6">
        <v>63</v>
      </c>
      <c t="n" r="C175" s="6">
        <v>62</v>
      </c>
    </row>
    <row spans="1:3" r="176">
      <c t="s" r="A176" s="4">
        <v>922</v>
      </c>
    </row>
    <row spans="1:3" r="177">
      <c t="s" r="A177" s="3">
        <v>76</v>
      </c>
    </row>
    <row spans="1:3" r="178">
      <c t="s" r="A178" s="4">
        <v>870</v>
      </c>
      <c t="n" r="B178" s="6">
        <v>6634</v>
      </c>
      <c t="n" r="C178" s="6">
        <v>4626</v>
      </c>
    </row>
    <row spans="1:3" r="179">
      <c t="s" r="A179" s="3">
        <v>873</v>
      </c>
    </row>
    <row spans="1:3" r="180">
      <c t="s" r="A180" s="4">
        <v>870</v>
      </c>
      <c t="n" r="B180" s="6">
        <v>4654</v>
      </c>
      <c t="n" r="C180" s="6">
        <v>3124</v>
      </c>
    </row>
    <row spans="1:3" r="181">
      <c t="s" r="A181" s="4">
        <v>923</v>
      </c>
    </row>
    <row spans="1:3" r="182">
      <c t="s" r="A182" s="3">
        <v>76</v>
      </c>
    </row>
    <row spans="1:3" r="183">
      <c t="s" r="A183" s="4">
        <v>870</v>
      </c>
      <c t="n" r="B183" s="6">
        <v>253</v>
      </c>
      <c t="n" r="C183" s="6">
        <v>284</v>
      </c>
    </row>
    <row spans="1:3" r="184">
      <c t="s" r="A184" s="3">
        <v>873</v>
      </c>
    </row>
    <row spans="1:3" r="185">
      <c t="s" r="A185" s="4">
        <v>870</v>
      </c>
      <c t="n" r="B185" s="6">
        <v>245</v>
      </c>
      <c t="n" r="C185" s="6">
        <v>204</v>
      </c>
    </row>
    <row spans="1:3" r="186">
      <c t="s" r="A186" s="4">
        <v>924</v>
      </c>
    </row>
    <row spans="1:3" r="187">
      <c t="s" r="A187" s="3">
        <v>76</v>
      </c>
    </row>
    <row spans="1:3" r="188">
      <c t="s" r="A188" s="4">
        <v>158</v>
      </c>
      <c t="n" r="B188" s="6">
        <v>776</v>
      </c>
      <c t="n" r="C188" s="6">
        <v>838</v>
      </c>
    </row>
    <row spans="1:3" r="189">
      <c t="s" r="A189" s="4">
        <v>925</v>
      </c>
    </row>
    <row spans="1:3" r="190">
      <c t="s" r="A190" s="3">
        <v>76</v>
      </c>
    </row>
    <row spans="1:3" r="191">
      <c t="s" r="A191" s="4">
        <v>132</v>
      </c>
      <c t="n" r="B191" s="6">
        <v>195</v>
      </c>
      <c t="n" r="C191" s="6">
        <v>199</v>
      </c>
    </row>
    <row spans="1:3" r="192">
      <c t="s" r="A192" s="4">
        <v>926</v>
      </c>
    </row>
    <row spans="1:3" r="193">
      <c t="s" r="A193" s="3">
        <v>76</v>
      </c>
    </row>
    <row spans="1:3" r="194">
      <c t="s" r="A194" s="4">
        <v>81</v>
      </c>
      <c t="n" r="B194" s="6">
        <v>1108</v>
      </c>
      <c t="n" r="C194" s="6">
        <v>727</v>
      </c>
    </row>
    <row spans="1:3" r="195">
      <c t="s" r="A195" s="3">
        <v>873</v>
      </c>
    </row>
    <row spans="1:3" r="196">
      <c t="s" r="A196" s="4">
        <v>874</v>
      </c>
      <c t="n" r="B196" s="6">
        <v>9</v>
      </c>
      <c t="n" r="C196" s="6">
        <v>27</v>
      </c>
    </row>
    <row spans="1:3" r="197">
      <c t="s" r="A197" s="4">
        <v>927</v>
      </c>
    </row>
    <row spans="1:3" r="198">
      <c t="s" r="A198" s="3">
        <v>76</v>
      </c>
    </row>
    <row spans="1:3" r="199">
      <c t="s" r="A199" s="4">
        <v>869</v>
      </c>
      <c t="n" r="B199" s="6">
        <v>4305</v>
      </c>
      <c t="n" r="C199" s="6">
        <v>4535</v>
      </c>
    </row>
    <row spans="1:3" r="200">
      <c t="s" r="A200" s="4">
        <v>795</v>
      </c>
      <c t="n" r="B200" s="6">
        <v>4305</v>
      </c>
      <c t="n" r="C200" s="6">
        <v>4535</v>
      </c>
    </row>
    <row spans="1:3" r="201">
      <c t="s" r="A201" s="4">
        <v>870</v>
      </c>
      <c t="n" r="B201" s="6">
        <v>41</v>
      </c>
      <c t="n" r="C201" s="6">
        <v>31</v>
      </c>
    </row>
    <row spans="1:3" r="202">
      <c t="s" r="A202" s="4">
        <v>81</v>
      </c>
      <c t="n" r="B202" s="6">
        <v>2</v>
      </c>
      <c t="n" r="C202" s="6">
        <v>3</v>
      </c>
    </row>
    <row spans="1:3" r="203">
      <c t="s" r="A203" s="4">
        <v>27</v>
      </c>
      <c t="n" r="B203" s="6">
        <v>329</v>
      </c>
      <c t="n" r="C203" s="6">
        <v>340</v>
      </c>
    </row>
    <row spans="1:3" r="204">
      <c t="s" r="A204" s="4">
        <v>132</v>
      </c>
      <c t="n" r="B204" s="6">
        <v>214</v>
      </c>
      <c t="n" r="C204" s="6">
        <v>364</v>
      </c>
    </row>
    <row spans="1:3" r="205">
      <c t="s" r="A205" s="4">
        <v>872</v>
      </c>
      <c t="n" r="B205" s="6">
        <v>8029</v>
      </c>
      <c t="n" r="C205" s="6">
        <v>8606</v>
      </c>
    </row>
    <row spans="1:3" r="206">
      <c t="s" r="A206" s="3">
        <v>873</v>
      </c>
    </row>
    <row spans="1:3" r="207">
      <c t="s" r="A207" s="4">
        <v>870</v>
      </c>
      <c t="n" r="B207" s="6">
        <v>333</v>
      </c>
      <c t="n" r="C207" s="6">
        <v>473</v>
      </c>
    </row>
    <row spans="1:3" r="208">
      <c t="s" r="A208" s="4">
        <v>133</v>
      </c>
      <c t="n" r="B208" s="6">
        <v>8</v>
      </c>
      <c t="n" r="C208" s="6">
        <v>12</v>
      </c>
    </row>
    <row spans="1:3" r="209">
      <c t="s" r="A209" s="4">
        <v>135</v>
      </c>
      <c t="n" r="B209" s="6">
        <v>14</v>
      </c>
      <c t="n" r="C209" s="6">
        <v>10</v>
      </c>
    </row>
    <row spans="1:3" r="210">
      <c t="s" r="A210" s="4">
        <v>107</v>
      </c>
      <c t="n" r="B210" s="6">
        <v>355</v>
      </c>
      <c t="n" r="C210" s="6">
        <v>495</v>
      </c>
    </row>
    <row spans="1:3" r="211">
      <c t="s" r="A211" s="4">
        <v>928</v>
      </c>
    </row>
    <row spans="1:3" r="212">
      <c t="s" r="A212" s="3">
        <v>76</v>
      </c>
    </row>
    <row spans="1:3" r="213">
      <c t="s" r="A213" s="4">
        <v>869</v>
      </c>
      <c t="n" r="B213" s="6">
        <v>3810</v>
      </c>
      <c t="n" r="C213" s="6">
        <v>4008</v>
      </c>
    </row>
    <row spans="1:3" r="214">
      <c t="s" r="A214" s="4">
        <v>929</v>
      </c>
    </row>
    <row spans="1:3" r="215">
      <c t="s" r="A215" s="3">
        <v>76</v>
      </c>
    </row>
    <row spans="1:3" r="216">
      <c t="s" r="A216" s="4">
        <v>869</v>
      </c>
      <c t="n" r="B216" s="6">
        <v>451</v>
      </c>
      <c t="n" r="C216" s="6">
        <v>482</v>
      </c>
    </row>
    <row spans="1:3" r="217">
      <c t="s" r="A217" s="4">
        <v>930</v>
      </c>
    </row>
    <row spans="1:3" r="218">
      <c t="s" r="A218" s="3">
        <v>76</v>
      </c>
    </row>
    <row spans="1:3" r="219">
      <c t="s" r="A219" s="4">
        <v>869</v>
      </c>
      <c t="n" r="B219" s="6">
        <v>14</v>
      </c>
      <c t="n" r="C219" s="6">
        <v>15</v>
      </c>
    </row>
    <row spans="1:3" r="220">
      <c t="s" r="A220" s="4">
        <v>931</v>
      </c>
    </row>
    <row spans="1:3" r="221">
      <c t="s" r="A221" s="3">
        <v>76</v>
      </c>
    </row>
    <row spans="1:3" r="222">
      <c t="s" r="A222" s="4">
        <v>869</v>
      </c>
      <c t="n" r="B222" s="6">
        <v>30</v>
      </c>
      <c t="n" r="C222" s="6">
        <v>30</v>
      </c>
    </row>
    <row spans="1:3" r="223">
      <c t="s" r="A223" s="4">
        <v>932</v>
      </c>
    </row>
    <row spans="1:3" r="224">
      <c t="s" r="A224" s="3">
        <v>76</v>
      </c>
    </row>
    <row spans="1:3" r="225">
      <c t="s" r="A225" s="4">
        <v>870</v>
      </c>
      <c t="n" r="B225" s="6">
        <v>38</v>
      </c>
      <c t="n" r="C225" s="6">
        <v>29</v>
      </c>
    </row>
    <row spans="1:3" r="226">
      <c t="s" r="A226" s="3">
        <v>873</v>
      </c>
    </row>
    <row spans="1:3" r="227">
      <c t="s" r="A227" s="4">
        <v>870</v>
      </c>
      <c t="n" r="B227" s="6">
        <v>10</v>
      </c>
      <c t="n" r="C227" s="6">
        <v>7</v>
      </c>
    </row>
    <row spans="1:3" r="228">
      <c t="s" r="A228" s="4">
        <v>933</v>
      </c>
    </row>
    <row spans="1:3" r="229">
      <c t="s" r="A229" s="3">
        <v>873</v>
      </c>
    </row>
    <row spans="1:3" r="230">
      <c t="s" r="A230" s="4">
        <v>870</v>
      </c>
      <c t="n" r="B230" s="6">
        <v>208</v>
      </c>
      <c t="n" r="C230" s="6">
        <v>357</v>
      </c>
    </row>
    <row spans="1:3" r="231">
      <c t="s" r="A231" s="4">
        <v>934</v>
      </c>
    </row>
    <row spans="1:3" r="232">
      <c t="s" r="A232" s="3">
        <v>76</v>
      </c>
    </row>
    <row spans="1:3" r="233">
      <c t="s" r="A233" s="4">
        <v>870</v>
      </c>
      <c t="n" r="B233" s="6">
        <v>3</v>
      </c>
      <c t="n" r="C233" s="6">
        <v>2</v>
      </c>
    </row>
    <row spans="1:3" r="234">
      <c t="s" r="A234" s="3">
        <v>873</v>
      </c>
    </row>
    <row spans="1:3" r="235">
      <c t="s" r="A235" s="4">
        <v>870</v>
      </c>
      <c t="n" r="B235" s="6">
        <v>115</v>
      </c>
      <c t="n" r="C235" s="6">
        <v>109</v>
      </c>
    </row>
    <row spans="1:3" r="236">
      <c t="s" r="A236" s="4">
        <v>935</v>
      </c>
    </row>
    <row spans="1:3" r="237">
      <c t="s" r="A237" s="3">
        <v>76</v>
      </c>
    </row>
    <row spans="1:3" r="238">
      <c t="s" r="A238" s="4">
        <v>158</v>
      </c>
      <c t="n" r="B238" s="6">
        <v>4</v>
      </c>
      <c t="n" r="C238" s="6">
        <v>5</v>
      </c>
    </row>
    <row spans="1:3" r="239">
      <c t="s" r="A239" s="4">
        <v>88</v>
      </c>
      <c t="n" r="B239" s="6">
        <v>863</v>
      </c>
      <c t="n" r="C239" s="6">
        <v>1063</v>
      </c>
    </row>
    <row spans="1:3" r="240">
      <c t="s" r="A240" s="4">
        <v>936</v>
      </c>
    </row>
    <row spans="1:3" r="241">
      <c t="s" r="A241" s="3">
        <v>76</v>
      </c>
    </row>
    <row spans="1:3" r="242">
      <c t="s" r="A242" s="4">
        <v>158</v>
      </c>
      <c t="n" r="B242" s="6">
        <v>655</v>
      </c>
      <c t="n" r="C242" s="6">
        <v>641</v>
      </c>
    </row>
    <row spans="1:3" r="243">
      <c t="s" r="A243" s="4">
        <v>88</v>
      </c>
      <c t="n" r="B243" s="6">
        <v>460</v>
      </c>
      <c t="n" r="C243" s="6">
        <v>526</v>
      </c>
    </row>
    <row spans="1:3" r="244">
      <c t="s" r="A244" s="4">
        <v>937</v>
      </c>
    </row>
    <row spans="1:3" r="245">
      <c t="s" r="A245" s="3">
        <v>76</v>
      </c>
    </row>
    <row spans="1:3" r="246">
      <c t="s" r="A246" s="4">
        <v>894</v>
      </c>
      <c t="n" r="B246" s="6">
        <v>1156</v>
      </c>
      <c t="n" r="C246" s="6">
        <v>1098</v>
      </c>
    </row>
    <row spans="1:3" r="247">
      <c t="s" r="A247" s="4">
        <v>938</v>
      </c>
    </row>
    <row spans="1:3" r="248">
      <c t="s" r="A248" s="3">
        <v>76</v>
      </c>
    </row>
    <row spans="1:3" r="249">
      <c t="s" r="A249" s="4">
        <v>132</v>
      </c>
      <c t="n" r="B249" s="6">
        <v>208</v>
      </c>
      <c t="n" r="C249" s="6">
        <v>357</v>
      </c>
    </row>
    <row spans="1:3" r="250">
      <c t="s" r="A250" s="4">
        <v>939</v>
      </c>
    </row>
    <row spans="1:3" r="251">
      <c t="s" r="A251" s="3">
        <v>76</v>
      </c>
    </row>
    <row spans="1:3" r="252">
      <c t="s" r="A252" s="4">
        <v>132</v>
      </c>
      <c t="n" r="B252" s="6">
        <v>6</v>
      </c>
      <c t="n" r="C252" s="6">
        <v>7</v>
      </c>
    </row>
    <row spans="1:3" r="253">
      <c t="s" r="A253" s="4">
        <v>940</v>
      </c>
    </row>
    <row spans="1:3" r="254">
      <c t="s" r="A254" s="3">
        <v>76</v>
      </c>
    </row>
    <row spans="1:3" r="255">
      <c t="s" r="A255" s="4">
        <v>81</v>
      </c>
      <c t="n" r="B255" s="7">
        <v>2</v>
      </c>
      <c t="n" r="C255" s="7">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1</v>
      </c>
      <c t="s" r="B1" s="2">
        <v>1</v>
      </c>
    </row>
    <row spans="1:3" r="2">
      <c t="s" r="B2" s="2">
        <v>2</v>
      </c>
      <c t="s" r="C2" s="2">
        <v>25</v>
      </c>
    </row>
    <row spans="1:3" r="3">
      <c t="s" r="A3" s="3">
        <v>942</v>
      </c>
    </row>
    <row spans="1:3" r="4">
      <c t="s" r="A4" s="4">
        <v>743</v>
      </c>
      <c t="n" r="B4" s="7">
        <v>8606</v>
      </c>
      <c t="n" r="C4" s="7">
        <v>9788</v>
      </c>
    </row>
    <row spans="1:3" r="5">
      <c t="s" r="A5" s="4">
        <v>943</v>
      </c>
      <c t="n" r="B5" s="6">
        <v>-162</v>
      </c>
      <c t="n" r="C5" s="6">
        <v>96</v>
      </c>
    </row>
    <row spans="1:3" r="6">
      <c t="s" r="A6" s="4">
        <v>944</v>
      </c>
      <c t="n" r="B6" s="6">
        <v>-60</v>
      </c>
      <c t="n" r="C6" s="6">
        <v>-11</v>
      </c>
    </row>
    <row spans="1:3" r="7">
      <c t="s" r="A7" s="4">
        <v>165</v>
      </c>
      <c t="n" r="B7" s="6">
        <v>116</v>
      </c>
      <c t="n" r="C7" s="6">
        <v>179</v>
      </c>
    </row>
    <row spans="1:3" r="8">
      <c t="s" r="A8" s="4">
        <v>161</v>
      </c>
      <c t="n" r="B8" s="6">
        <v>-677</v>
      </c>
      <c t="n" r="C8" s="6">
        <v>-1104</v>
      </c>
    </row>
    <row spans="1:3" r="9">
      <c t="s" r="A9" s="4">
        <v>945</v>
      </c>
      <c t="n" r="B9" s="6">
        <v>667</v>
      </c>
      <c t="n" r="C9" s="6">
        <v>1114</v>
      </c>
    </row>
    <row spans="1:3" r="10">
      <c t="s" r="A10" s="4">
        <v>946</v>
      </c>
      <c t="n" r="B10" s="6">
        <v>-445</v>
      </c>
      <c t="n" r="C10" s="6">
        <v>-406</v>
      </c>
    </row>
    <row spans="1:3" r="11">
      <c t="s" r="A11" s="4">
        <v>947</v>
      </c>
      <c t="n" r="B11" s="6">
        <v>2</v>
      </c>
      <c t="n" r="C11" s="6">
        <v>6</v>
      </c>
    </row>
    <row spans="1:3" r="12">
      <c t="s" r="A12" s="4">
        <v>948</v>
      </c>
      <c t="n" r="B12" s="6">
        <v>-18</v>
      </c>
      <c t="n" r="C12" s="6">
        <v>-26</v>
      </c>
    </row>
    <row spans="1:3" r="13">
      <c t="s" r="A13" s="4">
        <v>747</v>
      </c>
      <c t="n" r="B13" s="6">
        <v>8029</v>
      </c>
      <c t="n" r="C13" s="6">
        <v>9636</v>
      </c>
    </row>
    <row spans="1:3" r="14">
      <c t="s" r="A14" s="4">
        <v>949</v>
      </c>
      <c t="n" r="B14" s="6">
        <v>-201</v>
      </c>
      <c t="n" r="C14" s="6">
        <v>27</v>
      </c>
    </row>
    <row spans="1:3" r="15">
      <c t="s" r="A15" s="3">
        <v>950</v>
      </c>
    </row>
    <row spans="1:3" r="16">
      <c t="s" r="A16" s="4">
        <v>743</v>
      </c>
      <c t="n" r="B16" s="6">
        <v>495</v>
      </c>
      <c t="n" r="C16" s="6">
        <v>716</v>
      </c>
    </row>
    <row spans="1:3" r="17">
      <c t="s" r="A17" s="4">
        <v>943</v>
      </c>
      <c t="n" r="B17" s="6">
        <v>7</v>
      </c>
      <c t="n" r="C17" s="6">
        <v>42</v>
      </c>
    </row>
    <row spans="1:3" r="18">
      <c t="s" r="A18" s="4">
        <v>161</v>
      </c>
      <c t="n" r="B18" s="6">
        <v>2</v>
      </c>
    </row>
    <row spans="1:3" r="19">
      <c t="s" r="A19" s="4">
        <v>945</v>
      </c>
      <c t="n" r="B19" s="6">
        <v>61</v>
      </c>
      <c t="n" r="C19" s="6">
        <v>25</v>
      </c>
    </row>
    <row spans="1:3" r="20">
      <c t="s" r="A20" s="4">
        <v>946</v>
      </c>
      <c t="n" r="B20" s="6">
        <v>-210</v>
      </c>
      <c t="n" r="C20" s="6">
        <v>-73</v>
      </c>
    </row>
    <row spans="1:3" r="21">
      <c t="s" r="A21" s="4">
        <v>747</v>
      </c>
      <c t="n" r="B21" s="6">
        <v>355</v>
      </c>
      <c t="n" r="C21" s="6">
        <v>710</v>
      </c>
    </row>
    <row spans="1:3" r="22">
      <c t="s" r="A22" s="4">
        <v>951</v>
      </c>
      <c t="n" r="B22" s="6">
        <v>8</v>
      </c>
      <c t="n" r="C22" s="6">
        <v>-6</v>
      </c>
    </row>
    <row spans="1:3" r="23">
      <c t="s" r="A23" s="3">
        <v>875</v>
      </c>
    </row>
    <row spans="1:3" r="24">
      <c t="s" r="A24" s="4">
        <v>952</v>
      </c>
      <c t="n" r="B24" s="6">
        <v>-169</v>
      </c>
      <c t="n" r="C24" s="6">
        <v>54</v>
      </c>
    </row>
    <row spans="1:3" r="25">
      <c t="s" r="A25" s="4">
        <v>953</v>
      </c>
      <c t="n" r="B25" s="6">
        <v>-209</v>
      </c>
      <c t="n" r="C25" s="6">
        <v>33</v>
      </c>
    </row>
    <row spans="1:3" r="26">
      <c t="s" r="A26" s="4">
        <v>954</v>
      </c>
    </row>
    <row spans="1:3" r="27">
      <c t="s" r="A27" s="3">
        <v>942</v>
      </c>
    </row>
    <row spans="1:3" r="28">
      <c t="s" r="A28" s="4">
        <v>743</v>
      </c>
      <c t="n" r="B28" s="6">
        <v>4535</v>
      </c>
      <c t="n" r="C28" s="6">
        <v>5525</v>
      </c>
    </row>
    <row spans="1:3" r="29">
      <c t="s" r="A29" s="4">
        <v>943</v>
      </c>
      <c t="n" r="B29" s="6">
        <v>25</v>
      </c>
      <c t="n" r="C29" s="6">
        <v>39</v>
      </c>
    </row>
    <row spans="1:3" r="30">
      <c t="s" r="A30" s="4">
        <v>944</v>
      </c>
      <c t="n" r="B30" s="6">
        <v>-58</v>
      </c>
      <c t="n" r="C30" s="6">
        <v>-11</v>
      </c>
    </row>
    <row spans="1:3" r="31">
      <c t="s" r="A31" s="4">
        <v>165</v>
      </c>
      <c t="n" r="B31" s="6">
        <v>2</v>
      </c>
      <c t="n" r="C31" s="6">
        <v>3</v>
      </c>
    </row>
    <row spans="1:3" r="32">
      <c t="s" r="A32" s="4">
        <v>161</v>
      </c>
      <c t="n" r="B32" s="6">
        <v>-2</v>
      </c>
    </row>
    <row spans="1:3" r="33">
      <c t="s" r="A33" s="4">
        <v>946</v>
      </c>
      <c t="n" r="B33" s="6">
        <v>-197</v>
      </c>
      <c t="n" r="C33" s="6">
        <v>-218</v>
      </c>
    </row>
    <row spans="1:3" r="34">
      <c t="s" r="A34" s="4">
        <v>747</v>
      </c>
      <c t="n" r="B34" s="6">
        <v>4305</v>
      </c>
      <c t="n" r="C34" s="6">
        <v>5338</v>
      </c>
    </row>
    <row spans="1:3" r="35">
      <c t="s" r="A35" s="4">
        <v>949</v>
      </c>
      <c t="n" r="B35" s="6">
        <v>-1</v>
      </c>
      <c t="n" r="C35" s="6">
        <v>-1</v>
      </c>
    </row>
    <row spans="1:3" r="36">
      <c t="s" r="A36" s="4">
        <v>955</v>
      </c>
    </row>
    <row spans="1:3" r="37">
      <c t="s" r="A37" s="3">
        <v>942</v>
      </c>
    </row>
    <row spans="1:3" r="38">
      <c t="s" r="A38" s="4">
        <v>743</v>
      </c>
      <c t="n" r="B38" s="6">
        <v>4008</v>
      </c>
      <c t="n" r="C38" s="6">
        <v>4798</v>
      </c>
    </row>
    <row spans="1:3" r="39">
      <c t="s" r="A39" s="4">
        <v>943</v>
      </c>
      <c t="n" r="B39" s="6">
        <v>22</v>
      </c>
      <c t="n" r="C39" s="6">
        <v>25</v>
      </c>
    </row>
    <row spans="1:3" r="40">
      <c t="s" r="A40" s="4">
        <v>944</v>
      </c>
      <c t="n" r="B40" s="6">
        <v>-45</v>
      </c>
      <c t="n" r="C40" s="6">
        <v>-14</v>
      </c>
    </row>
    <row spans="1:3" r="41">
      <c t="s" r="A41" s="4">
        <v>946</v>
      </c>
      <c t="n" r="B41" s="6">
        <v>-175</v>
      </c>
      <c t="n" r="C41" s="6">
        <v>-185</v>
      </c>
    </row>
    <row spans="1:3" r="42">
      <c t="s" r="A42" s="4">
        <v>747</v>
      </c>
      <c t="n" r="B42" s="6">
        <v>3810</v>
      </c>
      <c t="n" r="C42" s="6">
        <v>4624</v>
      </c>
    </row>
    <row spans="1:3" r="43">
      <c t="s" r="A43" s="4">
        <v>949</v>
      </c>
      <c t="n" r="B43" s="6">
        <v>-1</v>
      </c>
      <c t="n" r="C43" s="6">
        <v>-1</v>
      </c>
    </row>
    <row spans="1:3" r="44">
      <c t="s" r="A44" s="4">
        <v>956</v>
      </c>
    </row>
    <row spans="1:3" r="45">
      <c t="s" r="A45" s="3">
        <v>942</v>
      </c>
    </row>
    <row spans="1:3" r="46">
      <c t="s" r="A46" s="4">
        <v>943</v>
      </c>
      <c t="n" r="C46" s="6">
        <v>7</v>
      </c>
    </row>
    <row spans="1:3" r="47">
      <c t="s" r="A47" s="4">
        <v>946</v>
      </c>
      <c t="n" r="C47" s="6">
        <v>-7</v>
      </c>
    </row>
    <row spans="1:3" r="48">
      <c t="s" r="A48" s="4">
        <v>957</v>
      </c>
    </row>
    <row spans="1:3" r="49">
      <c t="s" r="A49" s="3">
        <v>942</v>
      </c>
    </row>
    <row spans="1:3" r="50">
      <c t="s" r="A50" s="4">
        <v>743</v>
      </c>
      <c t="n" r="B50" s="6">
        <v>482</v>
      </c>
      <c t="n" r="C50" s="6">
        <v>563</v>
      </c>
    </row>
    <row spans="1:3" r="51">
      <c t="s" r="A51" s="4">
        <v>943</v>
      </c>
      <c t="n" r="B51" s="6">
        <v>3</v>
      </c>
      <c t="n" r="C51" s="6">
        <v>6</v>
      </c>
    </row>
    <row spans="1:3" r="52">
      <c t="s" r="A52" s="4">
        <v>944</v>
      </c>
      <c t="n" r="B52" s="6">
        <v>-12</v>
      </c>
      <c t="n" r="C52" s="6">
        <v>4</v>
      </c>
    </row>
    <row spans="1:3" r="53">
      <c t="s" r="A53" s="4">
        <v>946</v>
      </c>
      <c t="n" r="B53" s="6">
        <v>-22</v>
      </c>
      <c t="n" r="C53" s="6">
        <v>-25</v>
      </c>
    </row>
    <row spans="1:3" r="54">
      <c t="s" r="A54" s="4">
        <v>747</v>
      </c>
      <c t="n" r="B54" s="6">
        <v>451</v>
      </c>
      <c t="n" r="C54" s="6">
        <v>548</v>
      </c>
    </row>
    <row spans="1:3" r="55">
      <c t="s" r="A55" s="4">
        <v>958</v>
      </c>
    </row>
    <row spans="1:3" r="56">
      <c t="s" r="A56" s="3">
        <v>942</v>
      </c>
    </row>
    <row spans="1:3" r="57">
      <c t="s" r="A57" s="4">
        <v>743</v>
      </c>
      <c t="n" r="B57" s="6">
        <v>15</v>
      </c>
      <c t="n" r="C57" s="6">
        <v>134</v>
      </c>
    </row>
    <row spans="1:3" r="58">
      <c t="s" r="A58" s="4">
        <v>944</v>
      </c>
      <c t="n" r="B58" s="6">
        <v>-1</v>
      </c>
      <c t="n" r="C58" s="6">
        <v>-1</v>
      </c>
    </row>
    <row spans="1:3" r="59">
      <c t="s" r="A59" s="4">
        <v>747</v>
      </c>
      <c t="n" r="B59" s="6">
        <v>14</v>
      </c>
      <c t="n" r="C59" s="6">
        <v>133</v>
      </c>
    </row>
    <row spans="1:3" r="60">
      <c t="s" r="A60" s="4">
        <v>959</v>
      </c>
    </row>
    <row spans="1:3" r="61">
      <c t="s" r="A61" s="3">
        <v>942</v>
      </c>
    </row>
    <row spans="1:3" r="62">
      <c t="s" r="A62" s="4">
        <v>743</v>
      </c>
      <c t="n" r="B62" s="6">
        <v>30</v>
      </c>
      <c t="n" r="C62" s="6">
        <v>30</v>
      </c>
    </row>
    <row spans="1:3" r="63">
      <c t="s" r="A63" s="4">
        <v>943</v>
      </c>
      <c t="n" r="C63" s="6">
        <v>1</v>
      </c>
    </row>
    <row spans="1:3" r="64">
      <c t="s" r="A64" s="4">
        <v>165</v>
      </c>
      <c t="n" r="B64" s="6">
        <v>2</v>
      </c>
      <c t="n" r="C64" s="6">
        <v>3</v>
      </c>
    </row>
    <row spans="1:3" r="65">
      <c t="s" r="A65" s="4">
        <v>161</v>
      </c>
      <c t="n" r="B65" s="6">
        <v>-2</v>
      </c>
    </row>
    <row spans="1:3" r="66">
      <c t="s" r="A66" s="4">
        <v>946</v>
      </c>
      <c t="n" r="C66" s="6">
        <v>-1</v>
      </c>
    </row>
    <row spans="1:3" r="67">
      <c t="s" r="A67" s="4">
        <v>747</v>
      </c>
      <c t="n" r="B67" s="6">
        <v>30</v>
      </c>
      <c t="n" r="C67" s="6">
        <v>33</v>
      </c>
    </row>
    <row spans="1:3" r="68">
      <c t="s" r="A68" s="4">
        <v>960</v>
      </c>
    </row>
    <row spans="1:3" r="69">
      <c t="s" r="A69" s="3">
        <v>942</v>
      </c>
    </row>
    <row spans="1:3" r="70">
      <c t="s" r="A70" s="4">
        <v>743</v>
      </c>
      <c t="n" r="B70" s="6">
        <v>31</v>
      </c>
      <c t="n" r="C70" s="6">
        <v>42</v>
      </c>
    </row>
    <row spans="1:3" r="71">
      <c t="s" r="A71" s="4">
        <v>943</v>
      </c>
      <c t="n" r="B71" s="6">
        <v>34</v>
      </c>
      <c t="n" r="C71" s="6">
        <v>71</v>
      </c>
    </row>
    <row spans="1:3" r="72">
      <c t="s" r="A72" s="4">
        <v>165</v>
      </c>
      <c t="n" r="C72" s="6">
        <v>1</v>
      </c>
    </row>
    <row spans="1:3" r="73">
      <c t="s" r="A73" s="4">
        <v>946</v>
      </c>
      <c t="n" r="B73" s="6">
        <v>-24</v>
      </c>
      <c t="n" r="C73" s="6">
        <v>-60</v>
      </c>
    </row>
    <row spans="1:3" r="74">
      <c t="s" r="A74" s="4">
        <v>747</v>
      </c>
      <c t="n" r="B74" s="6">
        <v>41</v>
      </c>
      <c t="n" r="C74" s="6">
        <v>54</v>
      </c>
    </row>
    <row spans="1:3" r="75">
      <c t="s" r="A75" s="4">
        <v>949</v>
      </c>
      <c t="n" r="B75" s="6">
        <v>28</v>
      </c>
      <c t="n" r="C75" s="6">
        <v>59</v>
      </c>
    </row>
    <row spans="1:3" r="76">
      <c t="s" r="A76" s="3">
        <v>950</v>
      </c>
    </row>
    <row spans="1:3" r="77">
      <c t="s" r="A77" s="4">
        <v>743</v>
      </c>
      <c t="n" r="B77" s="6">
        <v>473</v>
      </c>
      <c t="n" r="C77" s="6">
        <v>526</v>
      </c>
    </row>
    <row spans="1:3" r="78">
      <c t="s" r="A78" s="4">
        <v>943</v>
      </c>
      <c t="n" r="B78" s="6">
        <v>7</v>
      </c>
      <c t="n" r="C78" s="6">
        <v>41</v>
      </c>
    </row>
    <row spans="1:3" r="79">
      <c t="s" r="A79" s="4">
        <v>161</v>
      </c>
      <c t="n" r="B79" s="6">
        <v>2</v>
      </c>
    </row>
    <row spans="1:3" r="80">
      <c t="s" r="A80" s="4">
        <v>946</v>
      </c>
      <c t="n" r="B80" s="6">
        <v>-149</v>
      </c>
      <c t="n" r="C80" s="6">
        <v>-38</v>
      </c>
    </row>
    <row spans="1:3" r="81">
      <c t="s" r="A81" s="4">
        <v>747</v>
      </c>
      <c t="n" r="B81" s="6">
        <v>333</v>
      </c>
      <c t="n" r="C81" s="6">
        <v>529</v>
      </c>
    </row>
    <row spans="1:3" r="82">
      <c t="s" r="A82" s="4">
        <v>951</v>
      </c>
      <c t="n" r="B82" s="6">
        <v>8</v>
      </c>
      <c t="n" r="C82" s="6">
        <v>-6</v>
      </c>
    </row>
    <row spans="1:3" r="83">
      <c t="s" r="A83" s="4">
        <v>961</v>
      </c>
    </row>
    <row spans="1:3" r="84">
      <c t="s" r="A84" s="3">
        <v>942</v>
      </c>
    </row>
    <row spans="1:3" r="85">
      <c t="s" r="A85" s="4">
        <v>743</v>
      </c>
      <c t="n" r="B85" s="6">
        <v>5</v>
      </c>
      <c t="n" r="C85" s="6">
        <v>6</v>
      </c>
    </row>
    <row spans="1:3" r="86">
      <c t="s" r="A86" s="4">
        <v>165</v>
      </c>
      <c t="n" r="B86" s="6">
        <v>3</v>
      </c>
      <c t="n" r="C86" s="6">
        <v>6</v>
      </c>
    </row>
    <row spans="1:3" r="87">
      <c t="s" r="A87" s="4">
        <v>161</v>
      </c>
      <c t="n" r="B87" s="6">
        <v>-1</v>
      </c>
    </row>
    <row spans="1:3" r="88">
      <c t="s" r="A88" s="4">
        <v>947</v>
      </c>
      <c t="n" r="B88" s="6">
        <v>2</v>
      </c>
      <c t="n" r="C88" s="6">
        <v>1</v>
      </c>
    </row>
    <row spans="1:3" r="89">
      <c t="s" r="A89" s="4">
        <v>948</v>
      </c>
      <c t="n" r="B89" s="6">
        <v>-5</v>
      </c>
      <c t="n" r="C89" s="6">
        <v>-6</v>
      </c>
    </row>
    <row spans="1:3" r="90">
      <c t="s" r="A90" s="4">
        <v>747</v>
      </c>
      <c t="n" r="B90" s="6">
        <v>4</v>
      </c>
      <c t="n" r="C90" s="6">
        <v>7</v>
      </c>
    </row>
    <row spans="1:3" r="91">
      <c t="s" r="A91" s="4">
        <v>962</v>
      </c>
    </row>
    <row spans="1:3" r="92">
      <c t="s" r="A92" s="3">
        <v>942</v>
      </c>
    </row>
    <row spans="1:3" r="93">
      <c t="s" r="A93" s="4">
        <v>743</v>
      </c>
      <c t="n" r="B93" s="6">
        <v>641</v>
      </c>
      <c t="n" r="C93" s="6">
        <v>893</v>
      </c>
    </row>
    <row spans="1:3" r="94">
      <c t="s" r="A94" s="4">
        <v>943</v>
      </c>
      <c t="n" r="B94" s="6">
        <v>16</v>
      </c>
      <c t="n" r="C94" s="6">
        <v>21</v>
      </c>
    </row>
    <row spans="1:3" r="95">
      <c t="s" r="A95" s="4">
        <v>161</v>
      </c>
      <c t="n" r="B95" s="6">
        <v>-649</v>
      </c>
      <c t="n" r="C95" s="6">
        <v>-1020</v>
      </c>
    </row>
    <row spans="1:3" r="96">
      <c t="s" r="A96" s="4">
        <v>945</v>
      </c>
      <c t="n" r="B96" s="6">
        <v>647</v>
      </c>
      <c t="n" r="C96" s="6">
        <v>1083</v>
      </c>
    </row>
    <row spans="1:3" r="97">
      <c t="s" r="A97" s="4">
        <v>946</v>
      </c>
      <c t="n" r="C97" s="6">
        <v>-2</v>
      </c>
    </row>
    <row spans="1:3" r="98">
      <c t="s" r="A98" s="4">
        <v>747</v>
      </c>
      <c t="n" r="B98" s="6">
        <v>655</v>
      </c>
      <c t="n" r="C98" s="6">
        <v>975</v>
      </c>
    </row>
    <row spans="1:3" r="99">
      <c t="s" r="A99" s="4">
        <v>949</v>
      </c>
      <c t="n" r="B99" s="6">
        <v>12</v>
      </c>
      <c t="n" r="C99" s="6">
        <v>15</v>
      </c>
    </row>
    <row spans="1:3" r="100">
      <c t="s" r="A100" s="4">
        <v>963</v>
      </c>
    </row>
    <row spans="1:3" r="101">
      <c t="s" r="A101" s="3">
        <v>942</v>
      </c>
    </row>
    <row spans="1:3" r="102">
      <c t="s" r="A102" s="4">
        <v>743</v>
      </c>
      <c t="n" r="B102" s="6">
        <v>3</v>
      </c>
      <c t="n" r="C102" s="6">
        <v>32</v>
      </c>
    </row>
    <row spans="1:3" r="103">
      <c t="s" r="A103" s="4">
        <v>946</v>
      </c>
      <c t="n" r="B103" s="6">
        <v>-1</v>
      </c>
      <c t="n" r="C103" s="6">
        <v>-29</v>
      </c>
    </row>
    <row spans="1:3" r="104">
      <c t="s" r="A104" s="4">
        <v>747</v>
      </c>
      <c t="n" r="B104" s="6">
        <v>2</v>
      </c>
      <c t="n" r="C104" s="6">
        <v>3</v>
      </c>
    </row>
    <row spans="1:3" r="105">
      <c t="s" r="A105" s="4">
        <v>964</v>
      </c>
    </row>
    <row spans="1:3" r="106">
      <c t="s" r="A106" s="3">
        <v>942</v>
      </c>
    </row>
    <row spans="1:3" r="107">
      <c t="s" r="A107" s="4">
        <v>743</v>
      </c>
      <c t="n" r="B107" s="6">
        <v>1063</v>
      </c>
      <c t="n" r="C107" s="6">
        <v>845</v>
      </c>
    </row>
    <row spans="1:3" r="108">
      <c t="s" r="A108" s="4">
        <v>943</v>
      </c>
      <c t="n" r="B108" s="6">
        <v>-226</v>
      </c>
      <c t="n" r="C108" s="6">
        <v>-67</v>
      </c>
    </row>
    <row spans="1:3" r="109">
      <c t="s" r="A109" s="4">
        <v>165</v>
      </c>
      <c t="n" r="B109" s="6">
        <v>52</v>
      </c>
      <c t="n" r="C109" s="6">
        <v>83</v>
      </c>
    </row>
    <row spans="1:3" r="110">
      <c t="s" r="A110" s="4">
        <v>945</v>
      </c>
      <c t="n" r="B110" s="6">
        <v>11</v>
      </c>
      <c t="n" r="C110" s="6">
        <v>17</v>
      </c>
    </row>
    <row spans="1:3" r="111">
      <c t="s" r="A111" s="4">
        <v>946</v>
      </c>
      <c t="n" r="B111" s="6">
        <v>-37</v>
      </c>
      <c t="n" r="C111" s="6">
        <v>-39</v>
      </c>
    </row>
    <row spans="1:3" r="112">
      <c t="s" r="A112" s="4">
        <v>747</v>
      </c>
      <c t="n" r="B112" s="6">
        <v>863</v>
      </c>
      <c t="n" r="C112" s="6">
        <v>839</v>
      </c>
    </row>
    <row spans="1:3" r="113">
      <c t="s" r="A113" s="4">
        <v>949</v>
      </c>
      <c t="n" r="B113" s="6">
        <v>-225</v>
      </c>
      <c t="n" r="C113" s="6">
        <v>-65</v>
      </c>
    </row>
    <row spans="1:3" r="114">
      <c t="s" r="A114" s="4">
        <v>965</v>
      </c>
    </row>
    <row spans="1:3" r="115">
      <c t="s" r="A115" s="3">
        <v>942</v>
      </c>
    </row>
    <row spans="1:3" r="116">
      <c t="s" r="A116" s="4">
        <v>743</v>
      </c>
      <c t="n" r="B116" s="6">
        <v>526</v>
      </c>
      <c t="n" r="C116" s="6">
        <v>506</v>
      </c>
    </row>
    <row spans="1:3" r="117">
      <c t="s" r="A117" s="4">
        <v>943</v>
      </c>
      <c t="n" r="B117" s="6">
        <v>-55</v>
      </c>
      <c t="n" r="C117" s="6">
        <v>-16</v>
      </c>
    </row>
    <row spans="1:3" r="118">
      <c t="s" r="A118" s="4">
        <v>165</v>
      </c>
      <c t="n" r="B118" s="6">
        <v>3</v>
      </c>
      <c t="n" r="C118" s="6">
        <v>11</v>
      </c>
    </row>
    <row spans="1:3" r="119">
      <c t="s" r="A119" s="4">
        <v>945</v>
      </c>
      <c t="n" r="B119" s="6">
        <v>9</v>
      </c>
      <c t="n" r="C119" s="6">
        <v>14</v>
      </c>
    </row>
    <row spans="1:3" r="120">
      <c t="s" r="A120" s="4">
        <v>946</v>
      </c>
      <c t="n" r="B120" s="6">
        <v>-23</v>
      </c>
      <c t="n" r="C120" s="6">
        <v>-21</v>
      </c>
    </row>
    <row spans="1:3" r="121">
      <c t="s" r="A121" s="4">
        <v>747</v>
      </c>
      <c t="n" r="B121" s="6">
        <v>460</v>
      </c>
      <c t="n" r="C121" s="6">
        <v>494</v>
      </c>
    </row>
    <row spans="1:3" r="122">
      <c t="s" r="A122" s="4">
        <v>949</v>
      </c>
      <c t="n" r="B122" s="6">
        <v>-55</v>
      </c>
      <c t="n" r="C122" s="6">
        <v>-16</v>
      </c>
    </row>
    <row spans="1:3" r="123">
      <c t="s" r="A123" s="4">
        <v>966</v>
      </c>
    </row>
    <row spans="1:3" r="124">
      <c t="s" r="A124" s="3">
        <v>942</v>
      </c>
    </row>
    <row spans="1:3" r="125">
      <c t="s" r="A125" s="4">
        <v>743</v>
      </c>
      <c t="n" r="B125" s="6">
        <v>1098</v>
      </c>
      <c t="n" r="C125" s="6">
        <v>1152</v>
      </c>
    </row>
    <row spans="1:3" r="126">
      <c t="s" r="A126" s="4">
        <v>943</v>
      </c>
      <c t="n" r="B126" s="6">
        <v>51</v>
      </c>
      <c t="n" r="C126" s="6">
        <v>29</v>
      </c>
    </row>
    <row spans="1:3" r="127">
      <c t="s" r="A127" s="4">
        <v>165</v>
      </c>
      <c t="n" r="B127" s="6">
        <v>23</v>
      </c>
      <c t="n" r="C127" s="6">
        <v>43</v>
      </c>
    </row>
    <row spans="1:3" r="128">
      <c t="s" r="A128" s="4">
        <v>161</v>
      </c>
      <c t="n" r="B128" s="6">
        <v>-16</v>
      </c>
      <c t="n" r="C128" s="6">
        <v>-75</v>
      </c>
    </row>
    <row spans="1:3" r="129">
      <c t="s" r="A129" s="4">
        <v>747</v>
      </c>
      <c t="n" r="B129" s="6">
        <v>1156</v>
      </c>
      <c t="n" r="C129" s="6">
        <v>1149</v>
      </c>
    </row>
    <row spans="1:3" r="130">
      <c t="s" r="A130" s="4">
        <v>949</v>
      </c>
      <c t="n" r="B130" s="6">
        <v>50</v>
      </c>
      <c t="n" r="C130" s="6">
        <v>18</v>
      </c>
    </row>
    <row spans="1:3" r="131">
      <c t="s" r="A131" s="4">
        <v>967</v>
      </c>
    </row>
    <row spans="1:3" r="132">
      <c t="s" r="A132" s="3">
        <v>942</v>
      </c>
    </row>
    <row spans="1:3" r="133">
      <c t="s" r="A133" s="4">
        <v>743</v>
      </c>
      <c t="n" r="B133" s="6">
        <v>340</v>
      </c>
      <c t="n" r="C133" s="6">
        <v>397</v>
      </c>
    </row>
    <row spans="1:3" r="134">
      <c t="s" r="A134" s="4">
        <v>943</v>
      </c>
      <c t="n" r="B134" s="6">
        <v>2</v>
      </c>
      <c t="n" r="C134" s="6">
        <v>10</v>
      </c>
    </row>
    <row spans="1:3" r="135">
      <c t="s" r="A135" s="4">
        <v>165</v>
      </c>
      <c t="n" r="B135" s="6">
        <v>33</v>
      </c>
      <c t="n" r="C135" s="6">
        <v>32</v>
      </c>
    </row>
    <row spans="1:3" r="136">
      <c t="s" r="A136" s="4">
        <v>161</v>
      </c>
      <c t="n" r="B136" s="6">
        <v>-8</v>
      </c>
      <c t="n" r="C136" s="6">
        <v>-4</v>
      </c>
    </row>
    <row spans="1:3" r="137">
      <c t="s" r="A137" s="4">
        <v>946</v>
      </c>
      <c t="n" r="B137" s="6">
        <v>-25</v>
      </c>
      <c t="n" r="C137" s="6">
        <v>-37</v>
      </c>
    </row>
    <row spans="1:3" r="138">
      <c t="s" r="A138" s="4">
        <v>947</v>
      </c>
      <c t="n" r="C138" s="6">
        <v>5</v>
      </c>
    </row>
    <row spans="1:3" r="139">
      <c t="s" r="A139" s="4">
        <v>948</v>
      </c>
      <c t="n" r="B139" s="6">
        <v>-13</v>
      </c>
      <c t="n" r="C139" s="6">
        <v>-20</v>
      </c>
    </row>
    <row spans="1:3" r="140">
      <c t="s" r="A140" s="4">
        <v>747</v>
      </c>
      <c t="n" r="B140" s="6">
        <v>329</v>
      </c>
      <c t="n" r="C140" s="6">
        <v>383</v>
      </c>
    </row>
    <row spans="1:3" r="141">
      <c t="s" r="A141" s="4">
        <v>949</v>
      </c>
      <c t="n" r="B141" s="6">
        <v>1</v>
      </c>
      <c t="n" r="C141" s="6">
        <v>8</v>
      </c>
    </row>
    <row spans="1:3" r="142">
      <c t="s" r="A142" s="4">
        <v>968</v>
      </c>
    </row>
    <row spans="1:3" r="143">
      <c t="s" r="A143" s="3">
        <v>942</v>
      </c>
    </row>
    <row spans="1:3" r="144">
      <c t="s" r="A144" s="4">
        <v>743</v>
      </c>
      <c t="n" r="B144" s="6">
        <v>364</v>
      </c>
      <c t="n" r="C144" s="6">
        <v>390</v>
      </c>
    </row>
    <row spans="1:3" r="145">
      <c t="s" r="A145" s="4">
        <v>943</v>
      </c>
      <c t="n" r="B145" s="6">
        <v>-9</v>
      </c>
      <c t="n" r="C145" s="6">
        <v>9</v>
      </c>
    </row>
    <row spans="1:3" r="146">
      <c t="s" r="A146" s="4">
        <v>944</v>
      </c>
      <c t="n" r="B146" s="6">
        <v>-2</v>
      </c>
    </row>
    <row spans="1:3" r="147">
      <c t="s" r="A147" s="4">
        <v>161</v>
      </c>
      <c t="n" r="B147" s="6">
        <v>-1</v>
      </c>
      <c t="n" r="C147" s="6">
        <v>-5</v>
      </c>
    </row>
    <row spans="1:3" r="148">
      <c t="s" r="A148" s="4">
        <v>946</v>
      </c>
      <c t="n" r="B148" s="6">
        <v>-138</v>
      </c>
    </row>
    <row spans="1:3" r="149">
      <c t="s" r="A149" s="4">
        <v>747</v>
      </c>
      <c t="n" r="B149" s="6">
        <v>214</v>
      </c>
      <c t="n" r="C149" s="6">
        <v>394</v>
      </c>
    </row>
    <row spans="1:3" r="150">
      <c t="s" r="A150" s="4">
        <v>949</v>
      </c>
      <c t="n" r="B150" s="6">
        <v>-11</v>
      </c>
      <c t="n" r="C150" s="6">
        <v>9</v>
      </c>
    </row>
    <row spans="1:3" r="151">
      <c t="s" r="A151" s="4">
        <v>969</v>
      </c>
    </row>
    <row spans="1:3" r="152">
      <c t="s" r="A152" s="3">
        <v>942</v>
      </c>
    </row>
    <row spans="1:3" r="153">
      <c t="s" r="A153" s="4">
        <v>743</v>
      </c>
      <c t="n" r="B153" s="6">
        <v>357</v>
      </c>
      <c t="n" r="C153" s="6">
        <v>375</v>
      </c>
    </row>
    <row spans="1:3" r="154">
      <c t="s" r="A154" s="4">
        <v>943</v>
      </c>
      <c t="n" r="B154" s="6">
        <v>-11</v>
      </c>
      <c t="n" r="C154" s="6">
        <v>9</v>
      </c>
    </row>
    <row spans="1:3" r="155">
      <c t="s" r="A155" s="4">
        <v>946</v>
      </c>
      <c t="n" r="B155" s="6">
        <v>-138</v>
      </c>
    </row>
    <row spans="1:3" r="156">
      <c t="s" r="A156" s="4">
        <v>747</v>
      </c>
      <c t="n" r="B156" s="6">
        <v>208</v>
      </c>
      <c t="n" r="C156" s="6">
        <v>384</v>
      </c>
    </row>
    <row spans="1:3" r="157">
      <c t="s" r="A157" s="4">
        <v>949</v>
      </c>
      <c t="n" r="B157" s="6">
        <v>-11</v>
      </c>
      <c t="n" r="C157" s="6">
        <v>9</v>
      </c>
    </row>
    <row spans="1:3" r="158">
      <c t="s" r="A158" s="4">
        <v>970</v>
      </c>
    </row>
    <row spans="1:3" r="159">
      <c t="s" r="A159" s="3">
        <v>942</v>
      </c>
    </row>
    <row spans="1:3" r="160">
      <c t="s" r="A160" s="4">
        <v>743</v>
      </c>
      <c t="n" r="B160" s="6">
        <v>7</v>
      </c>
      <c t="n" r="C160" s="6">
        <v>15</v>
      </c>
    </row>
    <row spans="1:3" r="161">
      <c t="s" r="A161" s="4">
        <v>943</v>
      </c>
      <c t="n" r="B161" s="6">
        <v>2</v>
      </c>
    </row>
    <row spans="1:3" r="162">
      <c t="s" r="A162" s="4">
        <v>944</v>
      </c>
      <c t="n" r="B162" s="6">
        <v>-2</v>
      </c>
    </row>
    <row spans="1:3" r="163">
      <c t="s" r="A163" s="4">
        <v>161</v>
      </c>
      <c t="n" r="B163" s="6">
        <v>-1</v>
      </c>
      <c t="n" r="C163" s="6">
        <v>-5</v>
      </c>
    </row>
    <row spans="1:3" r="164">
      <c t="s" r="A164" s="4">
        <v>747</v>
      </c>
      <c t="n" r="B164" s="6">
        <v>6</v>
      </c>
      <c t="n" r="C164" s="6">
        <v>10</v>
      </c>
    </row>
    <row spans="1:3" r="165">
      <c t="s" r="A165" s="4">
        <v>971</v>
      </c>
    </row>
    <row spans="1:3" r="166">
      <c t="s" r="A166" s="3">
        <v>950</v>
      </c>
    </row>
    <row spans="1:3" r="167">
      <c t="s" r="A167" s="4">
        <v>743</v>
      </c>
      <c t="n" r="B167" s="6">
        <v>12</v>
      </c>
      <c t="n" r="C167" s="6">
        <v>181</v>
      </c>
    </row>
    <row spans="1:3" r="168">
      <c t="s" r="A168" s="4">
        <v>945</v>
      </c>
      <c t="n" r="B168" s="6">
        <v>23</v>
      </c>
      <c t="n" r="C168" s="6">
        <v>25</v>
      </c>
    </row>
    <row spans="1:3" r="169">
      <c t="s" r="A169" s="4">
        <v>946</v>
      </c>
      <c t="n" r="B169" s="6">
        <v>-27</v>
      </c>
      <c t="n" r="C169" s="6">
        <v>-35</v>
      </c>
    </row>
    <row spans="1:3" r="170">
      <c t="s" r="A170" s="4">
        <v>747</v>
      </c>
      <c t="n" r="B170" s="6">
        <v>8</v>
      </c>
      <c t="n" r="C170" s="6">
        <v>171</v>
      </c>
    </row>
    <row spans="1:3" r="171">
      <c t="s" r="A171" s="4">
        <v>972</v>
      </c>
    </row>
    <row spans="1:3" r="172">
      <c t="s" r="A172" s="3">
        <v>950</v>
      </c>
    </row>
    <row spans="1:3" r="173">
      <c t="s" r="A173" s="4">
        <v>743</v>
      </c>
      <c t="n" r="B173" s="6">
        <v>10</v>
      </c>
      <c t="n" r="C173" s="6">
        <v>9</v>
      </c>
    </row>
    <row spans="1:3" r="174">
      <c t="s" r="A174" s="4">
        <v>943</v>
      </c>
      <c t="n" r="C174" s="6">
        <v>1</v>
      </c>
    </row>
    <row spans="1:3" r="175">
      <c t="s" r="A175" s="4">
        <v>945</v>
      </c>
      <c t="n" r="B175" s="6">
        <v>38</v>
      </c>
    </row>
    <row spans="1:3" r="176">
      <c t="s" r="A176" s="4">
        <v>946</v>
      </c>
      <c t="n" r="B176" s="6">
        <v>-34</v>
      </c>
    </row>
    <row spans="1:3" r="177">
      <c t="s" r="A177" s="4">
        <v>747</v>
      </c>
      <c t="n" r="B177" s="7">
        <v>14</v>
      </c>
      <c t="n" r="C177" s="7">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3</v>
      </c>
      <c t="s" r="B1" s="2">
        <v>1</v>
      </c>
    </row>
    <row spans="1:3" r="2">
      <c t="s" r="B2" s="2">
        <v>2</v>
      </c>
      <c t="s" r="C2" s="2">
        <v>75</v>
      </c>
    </row>
    <row spans="1:3" r="3">
      <c t="s" r="A3" s="3">
        <v>974</v>
      </c>
    </row>
    <row spans="1:3" r="4">
      <c t="s" r="A4" s="4">
        <v>975</v>
      </c>
      <c t="n" r="B4" s="7">
        <v>8029</v>
      </c>
      <c t="n" r="C4" s="7">
        <v>8606</v>
      </c>
    </row>
    <row spans="1:3" r="5">
      <c t="s" r="A5" s="4">
        <v>976</v>
      </c>
      <c t="n" r="B5" s="6">
        <v>355</v>
      </c>
      <c t="n" r="C5" s="6">
        <v>495</v>
      </c>
    </row>
    <row spans="1:3" r="6">
      <c t="s" r="A6" s="4">
        <v>977</v>
      </c>
      <c t="n" r="B6" s="6">
        <v>7674</v>
      </c>
      <c t="n" r="C6" s="6">
        <v>8111</v>
      </c>
    </row>
    <row spans="1:3" r="7">
      <c t="s" r="A7" s="4">
        <v>978</v>
      </c>
    </row>
    <row spans="1:3" r="8">
      <c t="s" r="A8" s="3">
        <v>974</v>
      </c>
    </row>
    <row spans="1:3" r="9">
      <c t="s" r="A9" s="4">
        <v>975</v>
      </c>
      <c t="n" r="B9" s="7">
        <v>3810</v>
      </c>
      <c t="n" r="C9" s="7">
        <v>4008</v>
      </c>
    </row>
    <row spans="1:3" r="10">
      <c t="s" r="A10" s="4">
        <v>979</v>
      </c>
    </row>
    <row spans="1:3" r="11">
      <c t="s" r="A11" s="3">
        <v>974</v>
      </c>
    </row>
    <row spans="1:3" r="12">
      <c t="s" r="A12" s="4">
        <v>980</v>
      </c>
      <c t="s" r="B12" s="4">
        <v>981</v>
      </c>
      <c t="s" r="C12" s="4">
        <v>981</v>
      </c>
    </row>
    <row spans="1:3" r="13">
      <c t="s" r="A13" s="4">
        <v>982</v>
      </c>
      <c t="s" r="B13" s="4">
        <v>983</v>
      </c>
      <c t="s" r="C13" s="4">
        <v>983</v>
      </c>
    </row>
    <row spans="1:3" r="14">
      <c t="s" r="A14" s="4">
        <v>984</v>
      </c>
      <c t="s" r="B14" s="4">
        <v>985</v>
      </c>
      <c t="s" r="C14" s="4">
        <v>985</v>
      </c>
    </row>
    <row spans="1:3" r="15">
      <c t="s" r="A15" s="4">
        <v>986</v>
      </c>
    </row>
    <row spans="1:3" r="16">
      <c t="s" r="A16" s="3">
        <v>974</v>
      </c>
    </row>
    <row spans="1:3" r="17">
      <c t="s" r="A17" s="4">
        <v>980</v>
      </c>
      <c t="s" r="B17" s="4">
        <v>987</v>
      </c>
      <c t="s" r="C17" s="4">
        <v>987</v>
      </c>
    </row>
    <row spans="1:3" r="18">
      <c t="s" r="A18" s="4">
        <v>982</v>
      </c>
      <c t="s" r="B18" s="4">
        <v>988</v>
      </c>
      <c t="s" r="C18" s="4">
        <v>988</v>
      </c>
    </row>
    <row spans="1:3" r="19">
      <c t="s" r="A19" s="4">
        <v>984</v>
      </c>
      <c t="s" r="B19" s="4">
        <v>989</v>
      </c>
      <c t="s" r="C19" s="4">
        <v>989</v>
      </c>
    </row>
    <row spans="1:3" r="20">
      <c t="s" r="A20" s="4">
        <v>990</v>
      </c>
    </row>
    <row spans="1:3" r="21">
      <c t="s" r="A21" s="3">
        <v>974</v>
      </c>
    </row>
    <row spans="1:3" r="22">
      <c t="s" r="A22" s="4">
        <v>980</v>
      </c>
      <c t="s" r="B22" s="4">
        <v>586</v>
      </c>
      <c t="s" r="C22" s="4">
        <v>586</v>
      </c>
    </row>
    <row spans="1:3" r="23">
      <c t="s" r="A23" s="4">
        <v>982</v>
      </c>
      <c t="s" r="B23" s="4">
        <v>991</v>
      </c>
      <c t="s" r="C23" s="4">
        <v>991</v>
      </c>
    </row>
    <row spans="1:3" r="24">
      <c t="s" r="A24" s="4">
        <v>984</v>
      </c>
      <c t="s" r="B24" s="4">
        <v>992</v>
      </c>
      <c t="s" r="C24" s="4">
        <v>992</v>
      </c>
    </row>
    <row spans="1:3" r="25">
      <c t="s" r="A25" s="4">
        <v>993</v>
      </c>
      <c t="s" r="B25" s="4">
        <v>994</v>
      </c>
      <c t="s" r="C25" s="4">
        <v>995</v>
      </c>
    </row>
    <row spans="1:3" r="26">
      <c t="s" r="A26" s="4">
        <v>996</v>
      </c>
    </row>
    <row spans="1:3" r="27">
      <c t="s" r="A27" s="3">
        <v>974</v>
      </c>
    </row>
    <row spans="1:3" r="28">
      <c t="s" r="A28" s="4">
        <v>975</v>
      </c>
      <c t="n" r="B28" s="7">
        <v>3197</v>
      </c>
      <c t="n" r="C28" s="7">
        <v>3379</v>
      </c>
    </row>
    <row spans="1:3" r="29">
      <c t="s" r="A29" s="4">
        <v>997</v>
      </c>
    </row>
    <row spans="1:3" r="30">
      <c t="s" r="A30" s="3">
        <v>974</v>
      </c>
    </row>
    <row spans="1:3" r="31">
      <c t="s" r="A31" s="4">
        <v>975</v>
      </c>
      <c t="n" r="B31" s="6">
        <v>613</v>
      </c>
      <c t="n" r="C31" s="6">
        <v>629</v>
      </c>
    </row>
    <row spans="1:3" r="32">
      <c t="s" r="A32" s="4">
        <v>998</v>
      </c>
    </row>
    <row spans="1:3" r="33">
      <c t="s" r="A33" s="3">
        <v>974</v>
      </c>
    </row>
    <row spans="1:3" r="34">
      <c t="s" r="A34" s="4">
        <v>975</v>
      </c>
      <c t="n" r="B34" s="7">
        <v>451</v>
      </c>
      <c t="n" r="C34" s="7">
        <v>482</v>
      </c>
    </row>
    <row spans="1:3" r="35">
      <c t="s" r="A35" s="4">
        <v>999</v>
      </c>
    </row>
    <row spans="1:3" r="36">
      <c t="s" r="A36" s="3">
        <v>974</v>
      </c>
    </row>
    <row spans="1:3" r="37">
      <c t="s" r="A37" s="4">
        <v>980</v>
      </c>
      <c t="s" r="B37" s="4">
        <v>981</v>
      </c>
      <c t="s" r="C37" s="4">
        <v>981</v>
      </c>
    </row>
    <row spans="1:3" r="38">
      <c t="s" r="A38" s="4">
        <v>982</v>
      </c>
      <c t="s" r="B38" s="4">
        <v>445</v>
      </c>
      <c t="s" r="C38" s="4">
        <v>445</v>
      </c>
    </row>
    <row spans="1:3" r="39">
      <c t="s" r="A39" s="4">
        <v>984</v>
      </c>
      <c t="s" r="B39" s="4">
        <v>987</v>
      </c>
      <c t="s" r="C39" s="4">
        <v>987</v>
      </c>
    </row>
    <row spans="1:3" r="40">
      <c t="s" r="A40" s="4">
        <v>1000</v>
      </c>
    </row>
    <row spans="1:3" r="41">
      <c t="s" r="A41" s="3">
        <v>974</v>
      </c>
    </row>
    <row spans="1:3" r="42">
      <c t="s" r="A42" s="4">
        <v>980</v>
      </c>
      <c t="s" r="B42" s="4">
        <v>575</v>
      </c>
      <c t="s" r="C42" s="4">
        <v>575</v>
      </c>
    </row>
    <row spans="1:3" r="43">
      <c t="s" r="A43" s="4">
        <v>982</v>
      </c>
      <c t="s" r="B43" s="4">
        <v>1001</v>
      </c>
      <c t="s" r="C43" s="4">
        <v>1001</v>
      </c>
    </row>
    <row spans="1:3" r="44">
      <c t="s" r="A44" s="4">
        <v>984</v>
      </c>
      <c t="s" r="B44" s="4">
        <v>421</v>
      </c>
      <c t="s" r="C44" s="4">
        <v>421</v>
      </c>
    </row>
    <row spans="1:3" r="45">
      <c t="s" r="A45" s="4">
        <v>1002</v>
      </c>
    </row>
    <row spans="1:3" r="46">
      <c t="s" r="A46" s="3">
        <v>974</v>
      </c>
    </row>
    <row spans="1:3" r="47">
      <c t="s" r="A47" s="4">
        <v>980</v>
      </c>
      <c t="s" r="B47" s="4">
        <v>1003</v>
      </c>
      <c t="s" r="C47" s="4">
        <v>1003</v>
      </c>
    </row>
    <row spans="1:3" r="48">
      <c t="s" r="A48" s="4">
        <v>982</v>
      </c>
      <c t="s" r="B48" s="4">
        <v>1004</v>
      </c>
      <c t="s" r="C48" s="4">
        <v>1005</v>
      </c>
    </row>
    <row spans="1:3" r="49">
      <c t="s" r="A49" s="4">
        <v>984</v>
      </c>
      <c t="s" r="B49" s="4">
        <v>1006</v>
      </c>
      <c t="s" r="C49" s="4">
        <v>1007</v>
      </c>
    </row>
    <row spans="1:3" r="50">
      <c t="s" r="A50" s="4">
        <v>993</v>
      </c>
      <c t="s" r="B50" s="4">
        <v>1008</v>
      </c>
      <c t="s" r="C50" s="4">
        <v>1009</v>
      </c>
    </row>
    <row spans="1:3" r="51">
      <c t="s" r="A51" s="4">
        <v>1010</v>
      </c>
    </row>
    <row spans="1:3" r="52">
      <c t="s" r="A52" s="3">
        <v>974</v>
      </c>
    </row>
    <row spans="1:3" r="53">
      <c t="s" r="A53" s="4">
        <v>975</v>
      </c>
      <c t="n" r="B53" s="7">
        <v>419</v>
      </c>
      <c t="n" r="C53" s="7">
        <v>448</v>
      </c>
    </row>
    <row spans="1:3" r="54">
      <c t="s" r="A54" s="4">
        <v>1011</v>
      </c>
    </row>
    <row spans="1:3" r="55">
      <c t="s" r="A55" s="3">
        <v>974</v>
      </c>
    </row>
    <row spans="1:3" r="56">
      <c t="s" r="A56" s="4">
        <v>975</v>
      </c>
      <c t="n" r="B56" s="6">
        <v>32</v>
      </c>
      <c t="n" r="C56" s="6">
        <v>34</v>
      </c>
    </row>
    <row spans="1:3" r="57">
      <c t="s" r="A57" s="4">
        <v>1012</v>
      </c>
    </row>
    <row spans="1:3" r="58">
      <c t="s" r="A58" s="3">
        <v>974</v>
      </c>
    </row>
    <row spans="1:3" r="59">
      <c t="s" r="A59" s="4">
        <v>975</v>
      </c>
      <c t="n" r="B59" s="7">
        <v>863</v>
      </c>
      <c t="n" r="C59" s="7">
        <v>1063</v>
      </c>
    </row>
    <row spans="1:3" r="60">
      <c t="s" r="A60" s="4">
        <v>1013</v>
      </c>
    </row>
    <row spans="1:3" r="61">
      <c t="s" r="A61" s="3">
        <v>974</v>
      </c>
    </row>
    <row spans="1:3" r="62">
      <c t="s" r="A62" s="4">
        <v>980</v>
      </c>
      <c t="s" r="B62" s="4">
        <v>1014</v>
      </c>
      <c t="s" r="C62" s="4">
        <v>1014</v>
      </c>
    </row>
    <row spans="1:3" r="63">
      <c t="s" r="A63" s="4">
        <v>993</v>
      </c>
      <c t="s" r="B63" s="4">
        <v>1015</v>
      </c>
      <c t="s" r="C63" s="4">
        <v>1016</v>
      </c>
    </row>
    <row spans="1:3" r="64">
      <c t="s" r="A64" s="4">
        <v>1017</v>
      </c>
    </row>
    <row spans="1:3" r="65">
      <c t="s" r="A65" s="3">
        <v>974</v>
      </c>
    </row>
    <row spans="1:3" r="66">
      <c t="s" r="A66" s="4">
        <v>980</v>
      </c>
      <c t="s" r="B66" s="4">
        <v>1018</v>
      </c>
      <c t="s" r="C66" s="4">
        <v>1019</v>
      </c>
    </row>
    <row spans="1:3" r="67">
      <c t="s" r="A67" s="4">
        <v>993</v>
      </c>
      <c t="s" r="B67" s="4">
        <v>1020</v>
      </c>
      <c t="s" r="C67" s="4">
        <v>1021</v>
      </c>
    </row>
    <row spans="1:3" r="68">
      <c t="s" r="A68" s="4">
        <v>1022</v>
      </c>
    </row>
    <row spans="1:3" r="69">
      <c t="s" r="A69" s="3">
        <v>974</v>
      </c>
    </row>
    <row spans="1:3" r="70">
      <c t="s" r="A70" s="4">
        <v>980</v>
      </c>
      <c t="s" r="B70" s="4">
        <v>1023</v>
      </c>
      <c t="s" r="C70" s="4">
        <v>1024</v>
      </c>
    </row>
    <row spans="1:3" r="71">
      <c t="s" r="A71" s="4">
        <v>993</v>
      </c>
      <c t="s" r="B71" s="4">
        <v>1025</v>
      </c>
      <c t="s" r="C71" s="4">
        <v>1026</v>
      </c>
    </row>
    <row spans="1:3" r="72">
      <c t="s" r="A72" s="4">
        <v>1027</v>
      </c>
    </row>
    <row spans="1:3" r="73">
      <c t="s" r="A73" s="3">
        <v>974</v>
      </c>
    </row>
    <row spans="1:3" r="74">
      <c t="s" r="A74" s="4">
        <v>975</v>
      </c>
      <c t="n" r="B74" s="7">
        <v>460</v>
      </c>
      <c t="n" r="C74" s="7">
        <v>526</v>
      </c>
    </row>
    <row spans="1:3" r="75">
      <c t="s" r="A75" s="4">
        <v>1028</v>
      </c>
    </row>
    <row spans="1:3" r="76">
      <c t="s" r="A76" s="3">
        <v>974</v>
      </c>
    </row>
    <row spans="1:3" r="77">
      <c t="s" r="A77" s="4">
        <v>980</v>
      </c>
      <c t="s" r="B77" s="4">
        <v>991</v>
      </c>
      <c t="s" r="C77" s="4">
        <v>1029</v>
      </c>
    </row>
    <row spans="1:3" r="78">
      <c t="s" r="A78" s="4">
        <v>1030</v>
      </c>
      <c t="s" r="B78" s="4">
        <v>1031</v>
      </c>
      <c t="s" r="C78" s="4">
        <v>1032</v>
      </c>
    </row>
    <row spans="1:3" r="79">
      <c t="s" r="A79" s="4">
        <v>1033</v>
      </c>
    </row>
    <row spans="1:3" r="80">
      <c t="s" r="A80" s="3">
        <v>974</v>
      </c>
    </row>
    <row spans="1:3" r="81">
      <c t="s" r="A81" s="4">
        <v>980</v>
      </c>
      <c t="s" r="B81" s="4">
        <v>1034</v>
      </c>
      <c t="s" r="C81" s="4">
        <v>1035</v>
      </c>
    </row>
    <row spans="1:3" r="82">
      <c t="s" r="A82" s="4">
        <v>1030</v>
      </c>
      <c t="s" r="B82" s="4">
        <v>1036</v>
      </c>
      <c t="s" r="C82" s="4">
        <v>1037</v>
      </c>
    </row>
    <row spans="1:3" r="83">
      <c t="s" r="A83" s="4">
        <v>1038</v>
      </c>
    </row>
    <row spans="1:3" r="84">
      <c t="s" r="A84" s="3">
        <v>974</v>
      </c>
    </row>
    <row spans="1:3" r="85">
      <c t="s" r="A85" s="4">
        <v>980</v>
      </c>
      <c t="s" r="B85" s="4">
        <v>1039</v>
      </c>
      <c t="s" r="C85" s="4">
        <v>1040</v>
      </c>
    </row>
    <row spans="1:3" r="86">
      <c t="s" r="A86" s="4">
        <v>1030</v>
      </c>
      <c t="s" r="B86" s="4">
        <v>1041</v>
      </c>
      <c t="s" r="C86" s="4">
        <v>1036</v>
      </c>
    </row>
    <row spans="1:3" r="87">
      <c t="s" r="A87" s="4">
        <v>1042</v>
      </c>
    </row>
    <row spans="1:3" r="88">
      <c t="s" r="A88" s="3">
        <v>974</v>
      </c>
    </row>
    <row spans="1:3" r="89">
      <c t="s" r="A89" s="4">
        <v>975</v>
      </c>
      <c t="n" r="B89" s="7">
        <v>655</v>
      </c>
      <c t="n" r="C89" s="7">
        <v>641</v>
      </c>
    </row>
    <row spans="1:3" r="90">
      <c t="s" r="A90" s="4">
        <v>1043</v>
      </c>
    </row>
    <row spans="1:3" r="91">
      <c t="s" r="A91" s="3">
        <v>974</v>
      </c>
    </row>
    <row spans="1:3" r="92">
      <c t="s" r="A92" s="4">
        <v>993</v>
      </c>
      <c t="s" r="B92" s="4">
        <v>1044</v>
      </c>
      <c t="s" r="C92" s="4">
        <v>1045</v>
      </c>
    </row>
    <row spans="1:3" r="93">
      <c t="s" r="A93" s="4">
        <v>1046</v>
      </c>
      <c t="s" r="B93" s="4">
        <v>983</v>
      </c>
      <c t="s" r="C93" s="4">
        <v>983</v>
      </c>
    </row>
    <row spans="1:3" r="94">
      <c t="s" r="A94" s="4">
        <v>1047</v>
      </c>
    </row>
    <row spans="1:3" r="95">
      <c t="s" r="A95" s="3">
        <v>974</v>
      </c>
    </row>
    <row spans="1:3" r="96">
      <c t="s" r="A96" s="4">
        <v>993</v>
      </c>
      <c t="s" r="B96" s="4">
        <v>1048</v>
      </c>
      <c t="s" r="C96" s="4">
        <v>1049</v>
      </c>
    </row>
    <row spans="1:3" r="97">
      <c t="s" r="A97" s="4">
        <v>1046</v>
      </c>
      <c t="s" r="B97" s="4">
        <v>1050</v>
      </c>
      <c t="s" r="C97" s="4">
        <v>586</v>
      </c>
    </row>
    <row spans="1:3" r="98">
      <c t="s" r="A98" s="4">
        <v>1051</v>
      </c>
    </row>
    <row spans="1:3" r="99">
      <c t="s" r="A99" s="3">
        <v>974</v>
      </c>
    </row>
    <row spans="1:3" r="100">
      <c t="s" r="A100" s="4">
        <v>993</v>
      </c>
      <c t="s" r="B100" s="4">
        <v>1052</v>
      </c>
      <c t="s" r="C100" s="4">
        <v>1053</v>
      </c>
    </row>
    <row spans="1:3" r="101">
      <c t="s" r="A101" s="4">
        <v>1046</v>
      </c>
      <c t="s" r="B101" s="4">
        <v>678</v>
      </c>
      <c t="s" r="C101" s="4">
        <v>1054</v>
      </c>
    </row>
    <row spans="1:3" r="102">
      <c t="s" r="A102" s="4">
        <v>1055</v>
      </c>
    </row>
    <row spans="1:3" r="103">
      <c t="s" r="A103" s="3">
        <v>974</v>
      </c>
    </row>
    <row spans="1:3" r="104">
      <c t="s" r="A104" s="4">
        <v>975</v>
      </c>
      <c t="n" r="B104" s="7">
        <v>1156</v>
      </c>
      <c t="n" r="C104" s="7">
        <v>1098</v>
      </c>
    </row>
    <row spans="1:3" r="105">
      <c t="s" r="A105" s="4">
        <v>1056</v>
      </c>
    </row>
    <row spans="1:3" r="106">
      <c t="s" r="A106" s="3">
        <v>974</v>
      </c>
    </row>
    <row spans="1:3" r="107">
      <c t="s" r="A107" s="4">
        <v>1057</v>
      </c>
      <c t="n" r="B107" s="10">
        <v>4.5</v>
      </c>
      <c t="n" r="C107" s="10">
        <v>4.2</v>
      </c>
    </row>
    <row spans="1:3" r="108">
      <c t="s" r="A108" s="4">
        <v>1058</v>
      </c>
    </row>
    <row spans="1:3" r="109">
      <c t="s" r="A109" s="3">
        <v>974</v>
      </c>
    </row>
    <row spans="1:3" r="110">
      <c t="s" r="A110" s="4">
        <v>1057</v>
      </c>
      <c t="n" r="B110" s="10">
        <v>13.8</v>
      </c>
      <c t="n" r="C110" s="10">
        <v>14.1</v>
      </c>
    </row>
    <row spans="1:3" r="111">
      <c t="s" r="A111" s="4">
        <v>1059</v>
      </c>
    </row>
    <row spans="1:3" r="112">
      <c t="s" r="A112" s="3">
        <v>974</v>
      </c>
    </row>
    <row spans="1:3" r="113">
      <c t="s" r="A113" s="4">
        <v>1057</v>
      </c>
      <c t="n" r="B113" s="6">
        <v>8</v>
      </c>
      <c t="n" r="C113" s="10">
        <v>7.6</v>
      </c>
    </row>
    <row spans="1:3" r="114">
      <c t="s" r="A114" s="4">
        <v>1060</v>
      </c>
    </row>
    <row spans="1:3" r="115">
      <c t="s" r="A115" s="3">
        <v>974</v>
      </c>
    </row>
    <row spans="1:3" r="116">
      <c t="s" r="A116" s="4">
        <v>975</v>
      </c>
      <c t="n" r="B116" s="7">
        <v>110</v>
      </c>
      <c t="n" r="C116" s="7">
        <v>116</v>
      </c>
    </row>
    <row spans="1:3" r="117">
      <c t="s" r="A117" s="4">
        <v>1061</v>
      </c>
    </row>
    <row spans="1:3" r="118">
      <c t="s" r="A118" s="3">
        <v>974</v>
      </c>
    </row>
    <row spans="1:3" r="119">
      <c t="s" r="A119" s="4">
        <v>984</v>
      </c>
      <c t="s" r="B119" s="4">
        <v>669</v>
      </c>
      <c t="s" r="C119" s="4">
        <v>669</v>
      </c>
    </row>
    <row spans="1:3" r="120">
      <c t="s" r="A120" s="4">
        <v>1030</v>
      </c>
      <c t="s" r="B120" s="4">
        <v>1062</v>
      </c>
      <c t="s" r="C120" s="4">
        <v>1029</v>
      </c>
    </row>
    <row spans="1:3" r="121">
      <c t="s" r="A121" s="4">
        <v>1063</v>
      </c>
    </row>
    <row spans="1:3" r="122">
      <c t="s" r="A122" s="3">
        <v>974</v>
      </c>
    </row>
    <row spans="1:3" r="123">
      <c t="s" r="A123" s="4">
        <v>975</v>
      </c>
      <c t="n" r="B123" s="7">
        <v>126</v>
      </c>
      <c t="n" r="C123" s="7">
        <v>123</v>
      </c>
    </row>
    <row spans="1:3" r="124">
      <c t="s" r="A124" s="4">
        <v>1064</v>
      </c>
    </row>
    <row spans="1:3" r="125">
      <c t="s" r="A125" s="3">
        <v>974</v>
      </c>
    </row>
    <row spans="1:3" r="126">
      <c t="s" r="A126" s="4">
        <v>984</v>
      </c>
      <c t="s" r="B126" s="4">
        <v>983</v>
      </c>
      <c t="s" r="C126" s="4">
        <v>983</v>
      </c>
    </row>
    <row spans="1:3" r="127">
      <c t="s" r="A127" s="4">
        <v>1065</v>
      </c>
      <c t="s" r="B127" s="4">
        <v>698</v>
      </c>
      <c t="s" r="C127" s="4">
        <v>698</v>
      </c>
    </row>
    <row spans="1:3" r="128">
      <c t="s" r="A128" s="4">
        <v>1030</v>
      </c>
      <c t="s" r="B128" s="4">
        <v>1066</v>
      </c>
      <c t="s" r="C128" s="4">
        <v>1066</v>
      </c>
    </row>
    <row spans="1:3" r="129">
      <c t="s" r="A129" s="4">
        <v>1067</v>
      </c>
    </row>
    <row spans="1:3" r="130">
      <c t="s" r="A130" s="3">
        <v>974</v>
      </c>
    </row>
    <row spans="1:3" r="131">
      <c t="s" r="A131" s="4">
        <v>984</v>
      </c>
      <c t="s" r="B131" s="4">
        <v>421</v>
      </c>
      <c t="s" r="C131" s="4">
        <v>421</v>
      </c>
    </row>
    <row spans="1:3" r="132">
      <c t="s" r="A132" s="4">
        <v>1065</v>
      </c>
      <c t="s" r="B132" s="4">
        <v>421</v>
      </c>
      <c t="s" r="C132" s="4">
        <v>421</v>
      </c>
    </row>
    <row spans="1:3" r="133">
      <c t="s" r="A133" s="4">
        <v>1030</v>
      </c>
      <c t="s" r="B133" s="4">
        <v>586</v>
      </c>
      <c t="s" r="C133" s="4">
        <v>586</v>
      </c>
    </row>
    <row spans="1:3" r="134">
      <c t="s" r="A134" s="4">
        <v>1068</v>
      </c>
    </row>
    <row spans="1:3" r="135">
      <c t="s" r="A135" s="3">
        <v>974</v>
      </c>
    </row>
    <row spans="1:3" r="136">
      <c t="s" r="A136" s="4">
        <v>984</v>
      </c>
      <c t="s" r="B136" s="4">
        <v>1069</v>
      </c>
      <c t="s" r="C136" s="4">
        <v>1070</v>
      </c>
    </row>
    <row spans="1:3" r="137">
      <c t="s" r="A137" s="4">
        <v>1065</v>
      </c>
      <c t="s" r="B137" s="4">
        <v>1071</v>
      </c>
      <c t="s" r="C137" s="4">
        <v>1072</v>
      </c>
    </row>
    <row spans="1:3" r="138">
      <c t="s" r="A138" s="4">
        <v>1030</v>
      </c>
      <c t="s" r="B138" s="4">
        <v>1073</v>
      </c>
      <c t="s" r="C138" s="4">
        <v>1073</v>
      </c>
    </row>
    <row spans="1:3" r="139">
      <c t="s" r="A139" s="4">
        <v>1074</v>
      </c>
    </row>
    <row spans="1:3" r="140">
      <c t="s" r="A140" s="3">
        <v>974</v>
      </c>
    </row>
    <row spans="1:3" r="141">
      <c t="s" r="A141" s="4">
        <v>975</v>
      </c>
      <c t="n" r="B141" s="7">
        <v>93</v>
      </c>
      <c t="n" r="C141" s="7">
        <v>101</v>
      </c>
    </row>
    <row spans="1:3" r="142">
      <c t="s" r="A142" s="4">
        <v>1075</v>
      </c>
    </row>
    <row spans="1:3" r="143">
      <c t="s" r="A143" s="3">
        <v>974</v>
      </c>
    </row>
    <row spans="1:3" r="144">
      <c t="s" r="A144" s="4">
        <v>1076</v>
      </c>
      <c t="s" r="B144" s="4">
        <v>1077</v>
      </c>
      <c t="s" r="C144" s="4">
        <v>1077</v>
      </c>
    </row>
    <row spans="1:3" r="145">
      <c t="s" r="A145" s="4">
        <v>1078</v>
      </c>
    </row>
    <row spans="1:3" r="146">
      <c t="s" r="A146" s="3">
        <v>974</v>
      </c>
    </row>
    <row spans="1:3" r="147">
      <c t="s" r="A147" s="4">
        <v>1076</v>
      </c>
      <c t="s" r="B147" s="4">
        <v>1079</v>
      </c>
      <c t="s" r="C147" s="4">
        <v>1079</v>
      </c>
    </row>
    <row spans="1:3" r="148">
      <c t="s" r="A148" s="4">
        <v>1080</v>
      </c>
    </row>
    <row spans="1:3" r="149">
      <c t="s" r="A149" s="3">
        <v>974</v>
      </c>
    </row>
    <row spans="1:3" r="150">
      <c t="s" r="A150" s="4">
        <v>1076</v>
      </c>
      <c t="s" r="B150" s="4">
        <v>1081</v>
      </c>
      <c t="s" r="C150" s="4">
        <v>1082</v>
      </c>
    </row>
    <row spans="1:3" r="151">
      <c t="s" r="A151" s="4">
        <v>1083</v>
      </c>
    </row>
    <row spans="1:3" r="152">
      <c t="s" r="A152" s="3">
        <v>974</v>
      </c>
    </row>
    <row spans="1:3" r="153">
      <c t="s" r="A153" s="4">
        <v>975</v>
      </c>
      <c t="n" r="B153" s="7">
        <v>208</v>
      </c>
      <c t="n" r="C153" s="7">
        <v>357</v>
      </c>
    </row>
    <row spans="1:3" r="154">
      <c t="s" r="A154" s="4">
        <v>1084</v>
      </c>
    </row>
    <row spans="1:3" r="155">
      <c t="s" r="A155" s="3">
        <v>974</v>
      </c>
    </row>
    <row spans="1:3" r="156">
      <c t="s" r="A156" s="4">
        <v>1085</v>
      </c>
      <c t="s" r="B156" s="4">
        <v>1086</v>
      </c>
      <c t="s" r="C156" s="4">
        <v>1086</v>
      </c>
    </row>
    <row spans="1:3" r="157">
      <c t="s" r="A157" s="4">
        <v>1087</v>
      </c>
    </row>
    <row spans="1:3" r="158">
      <c t="s" r="A158" s="3">
        <v>974</v>
      </c>
    </row>
    <row spans="1:3" r="159">
      <c t="s" r="A159" s="4">
        <v>1085</v>
      </c>
      <c t="s" r="B159" s="4">
        <v>1086</v>
      </c>
      <c t="s" r="C159" s="4">
        <v>1086</v>
      </c>
    </row>
    <row spans="1:3" r="160">
      <c t="s" r="A160" s="4">
        <v>1088</v>
      </c>
    </row>
    <row spans="1:3" r="161">
      <c t="s" r="A161" s="3">
        <v>974</v>
      </c>
    </row>
    <row spans="1:3" r="162">
      <c t="s" r="A162" s="4">
        <v>1085</v>
      </c>
      <c t="s" r="B162" s="4">
        <v>1086</v>
      </c>
      <c t="s" r="C162" s="4">
        <v>1086</v>
      </c>
    </row>
    <row spans="1:3" r="163">
      <c t="s" r="A163" s="4">
        <v>1089</v>
      </c>
    </row>
    <row spans="1:3" r="164">
      <c t="s" r="A164" s="3">
        <v>974</v>
      </c>
    </row>
    <row spans="1:3" r="165">
      <c t="s" r="A165" s="4">
        <v>976</v>
      </c>
      <c t="n" r="B165" s="7">
        <v>208</v>
      </c>
      <c t="n" r="C165" s="7">
        <v>357</v>
      </c>
    </row>
    <row spans="1:3" r="166">
      <c t="s" r="A166" s="4">
        <v>1090</v>
      </c>
    </row>
    <row spans="1:3" r="167">
      <c t="s" r="A167" s="3">
        <v>974</v>
      </c>
    </row>
    <row spans="1:3" r="168">
      <c t="s" r="A168" s="4">
        <v>1085</v>
      </c>
      <c t="s" r="B168" s="4">
        <v>1086</v>
      </c>
      <c t="s" r="C168" s="4">
        <v>1086</v>
      </c>
    </row>
    <row spans="1:3" r="169">
      <c t="s" r="A169" s="4">
        <v>1091</v>
      </c>
    </row>
    <row spans="1:3" r="170">
      <c t="s" r="A170" s="3">
        <v>974</v>
      </c>
    </row>
    <row spans="1:3" r="171">
      <c t="s" r="A171" s="4">
        <v>1085</v>
      </c>
      <c t="s" r="B171" s="4">
        <v>1086</v>
      </c>
      <c t="s" r="C171" s="4">
        <v>1086</v>
      </c>
    </row>
    <row spans="1:3" r="172">
      <c t="s" r="A172" s="4">
        <v>1092</v>
      </c>
    </row>
    <row spans="1:3" r="173">
      <c t="s" r="A173" s="3">
        <v>974</v>
      </c>
    </row>
    <row spans="1:3" r="174">
      <c t="s" r="A174" s="4">
        <v>1085</v>
      </c>
      <c t="s" r="B174" s="4">
        <v>1086</v>
      </c>
      <c t="s" r="C174" s="4">
        <v>1086</v>
      </c>
    </row>
    <row spans="1:3" r="175">
      <c t="s" r="A175" s="4">
        <v>1093</v>
      </c>
    </row>
    <row spans="1:3" r="176">
      <c t="s" r="A176" s="3">
        <v>974</v>
      </c>
    </row>
    <row spans="1:3" r="177">
      <c t="s" r="A177" s="4">
        <v>976</v>
      </c>
      <c t="n" r="B177" s="7">
        <v>109</v>
      </c>
      <c t="n" r="C177" s="7">
        <v>104</v>
      </c>
    </row>
    <row spans="1:3" r="178">
      <c t="s" r="A178" s="4">
        <v>1094</v>
      </c>
    </row>
    <row spans="1:3" r="179">
      <c t="s" r="A179" s="3">
        <v>974</v>
      </c>
    </row>
    <row spans="1:3" r="180">
      <c t="s" r="A180" s="4">
        <v>1095</v>
      </c>
      <c t="s" r="B180" s="4">
        <v>1096</v>
      </c>
      <c t="s" r="C180" s="4">
        <v>1096</v>
      </c>
    </row>
    <row spans="1:3" r="181">
      <c t="s" r="A181" s="4">
        <v>1097</v>
      </c>
      <c t="s" r="B181" s="4">
        <v>1098</v>
      </c>
      <c t="s" r="C181" s="4">
        <v>1099</v>
      </c>
    </row>
    <row spans="1:3" r="182">
      <c t="s" r="A182" s="4">
        <v>1100</v>
      </c>
    </row>
    <row spans="1:3" r="183">
      <c t="s" r="A183" s="3">
        <v>974</v>
      </c>
    </row>
    <row spans="1:3" r="184">
      <c t="s" r="A184" s="4">
        <v>1095</v>
      </c>
      <c t="s" r="B184" s="4">
        <v>1096</v>
      </c>
      <c t="s" r="C184" s="4">
        <v>1096</v>
      </c>
    </row>
    <row spans="1:3" r="185">
      <c t="s" r="A185" s="4">
        <v>1097</v>
      </c>
      <c t="s" r="B185" s="4">
        <v>1098</v>
      </c>
      <c t="s" r="C185" s="4">
        <v>1099</v>
      </c>
    </row>
    <row spans="1:3" r="186">
      <c t="s" r="A186" s="4">
        <v>1101</v>
      </c>
    </row>
    <row spans="1:3" r="187">
      <c t="s" r="A187" s="3">
        <v>974</v>
      </c>
    </row>
    <row spans="1:3" r="188">
      <c t="s" r="A188" s="4">
        <v>1095</v>
      </c>
      <c t="s" r="B188" s="4">
        <v>1096</v>
      </c>
      <c t="s" r="C188" s="4">
        <v>1096</v>
      </c>
    </row>
    <row spans="1:3" r="189">
      <c t="s" r="A189" s="4">
        <v>1097</v>
      </c>
      <c t="s" r="B189" s="4">
        <v>1098</v>
      </c>
      <c t="s" r="C189" s="4">
        <v>1099</v>
      </c>
    </row>
    <row spans="1:3" r="190">
      <c t="s" r="A190" s="4">
        <v>1102</v>
      </c>
    </row>
    <row spans="1:3" r="191">
      <c t="s" r="A191" s="3">
        <v>974</v>
      </c>
    </row>
    <row spans="1:3" r="192">
      <c t="s" r="A192" s="4">
        <v>975</v>
      </c>
      <c t="n" r="B192" s="7">
        <v>59</v>
      </c>
      <c t="n" r="C192" s="7">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103</v>
      </c>
      <c t="s" r="B1" s="2">
        <v>1</v>
      </c>
    </row>
    <row spans="1:4" r="2">
      <c t="s" r="B2" s="2">
        <v>2</v>
      </c>
      <c t="s" r="C2" s="2">
        <v>25</v>
      </c>
      <c t="s" r="D2" s="2">
        <v>75</v>
      </c>
    </row>
    <row spans="1:4" r="3">
      <c t="s" r="A3" s="3">
        <v>974</v>
      </c>
    </row>
    <row spans="1:4" r="4">
      <c t="s" r="A4" s="4">
        <v>1104</v>
      </c>
      <c t="n" r="B4" s="7">
        <v>164</v>
      </c>
      <c t="n" r="D4" s="7">
        <v>195</v>
      </c>
    </row>
    <row spans="1:4" r="5">
      <c t="s" r="A5" s="4">
        <v>1105</v>
      </c>
      <c t="n" r="B5" s="6">
        <v>-62</v>
      </c>
      <c t="n" r="C5" s="7">
        <v>-16</v>
      </c>
    </row>
    <row spans="1:4" r="6">
      <c t="s" r="A6" s="4">
        <v>1106</v>
      </c>
    </row>
    <row spans="1:4" r="7">
      <c t="s" r="A7" s="3">
        <v>974</v>
      </c>
    </row>
    <row spans="1:4" r="8">
      <c t="s" r="A8" s="4">
        <v>1104</v>
      </c>
      <c t="n" r="B8" s="6">
        <v>87</v>
      </c>
      <c t="n" r="D8" s="6">
        <v>30</v>
      </c>
    </row>
    <row spans="1:4" r="9">
      <c t="s" r="A9" s="4">
        <v>1105</v>
      </c>
      <c t="n" r="B9" s="6">
        <v>-47</v>
      </c>
      <c t="n" r="C9" s="6">
        <v>3</v>
      </c>
    </row>
    <row spans="1:4" r="10">
      <c t="s" r="A10" s="4">
        <v>1107</v>
      </c>
    </row>
    <row spans="1:4" r="11">
      <c t="s" r="A11" s="3">
        <v>974</v>
      </c>
    </row>
    <row spans="1:4" r="12">
      <c t="s" r="A12" s="4">
        <v>1104</v>
      </c>
      <c t="n" r="B12" s="6">
        <v>1</v>
      </c>
      <c t="n" r="D12" s="6">
        <v>5</v>
      </c>
    </row>
    <row spans="1:4" r="13">
      <c t="s" r="A13" s="4">
        <v>1105</v>
      </c>
      <c t="n" r="B13" s="6">
        <v>-4</v>
      </c>
      <c t="n" r="C13" s="6">
        <v>-1</v>
      </c>
    </row>
    <row spans="1:4" r="14">
      <c t="s" r="A14" s="4">
        <v>1108</v>
      </c>
    </row>
    <row spans="1:4" r="15">
      <c t="s" r="A15" s="3">
        <v>974</v>
      </c>
    </row>
    <row spans="1:4" r="16">
      <c t="s" r="A16" s="4">
        <v>1104</v>
      </c>
      <c t="n" r="B16" s="6">
        <v>70</v>
      </c>
      <c t="n" r="D16" s="6">
        <v>137</v>
      </c>
    </row>
    <row spans="1:4" r="17">
      <c t="s" r="A17" s="4">
        <v>1105</v>
      </c>
      <c t="n" r="B17" s="6">
        <v>-8</v>
      </c>
      <c t="n" r="C17" s="6">
        <v>-10</v>
      </c>
    </row>
    <row spans="1:4" r="18">
      <c t="s" r="A18" s="4">
        <v>1109</v>
      </c>
    </row>
    <row spans="1:4" r="19">
      <c t="s" r="A19" s="3">
        <v>974</v>
      </c>
    </row>
    <row spans="1:4" r="20">
      <c t="s" r="A20" s="4">
        <v>1104</v>
      </c>
      <c t="n" r="B20" s="6">
        <v>6</v>
      </c>
      <c t="n" r="D20" s="7">
        <v>23</v>
      </c>
    </row>
    <row spans="1:4" r="21">
      <c t="s" r="A21" s="4">
        <v>1105</v>
      </c>
      <c t="n" r="B21" s="7">
        <v>-3</v>
      </c>
      <c t="n" r="C21" s="7">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10</v>
      </c>
      <c t="s" r="B1" s="2">
        <v>1</v>
      </c>
      <c t="s" r="C1" s="2">
        <v>1111</v>
      </c>
    </row>
    <row spans="1:3" r="2">
      <c t="s" r="B2" s="2">
        <v>2</v>
      </c>
      <c t="s" r="C2" s="2">
        <v>75</v>
      </c>
    </row>
    <row spans="1:3" r="3">
      <c t="s" r="A3" s="3">
        <v>974</v>
      </c>
    </row>
    <row spans="1:3" r="4">
      <c t="s" r="A4" s="4">
        <v>1104</v>
      </c>
      <c t="n" r="B4" s="7">
        <v>164</v>
      </c>
      <c t="n" r="C4" s="7">
        <v>195</v>
      </c>
    </row>
    <row spans="1:3" r="5">
      <c t="s" r="A5" s="4">
        <v>968</v>
      </c>
    </row>
    <row spans="1:3" r="6">
      <c t="s" r="A6" s="3">
        <v>974</v>
      </c>
    </row>
    <row spans="1:3" r="7">
      <c t="s" r="A7" s="4">
        <v>1104</v>
      </c>
      <c t="n" r="B7" s="6">
        <v>101</v>
      </c>
      <c t="n" r="C7" s="6">
        <v>170</v>
      </c>
    </row>
    <row spans="1:3" r="8">
      <c t="s" r="A8" s="4">
        <v>1106</v>
      </c>
    </row>
    <row spans="1:3" r="9">
      <c t="s" r="A9" s="3">
        <v>974</v>
      </c>
    </row>
    <row spans="1:3" r="10">
      <c t="s" r="A10" s="4">
        <v>1104</v>
      </c>
      <c t="n" r="B10" s="6">
        <v>87</v>
      </c>
      <c t="n" r="C10" s="6">
        <v>30</v>
      </c>
    </row>
    <row spans="1:3" r="11">
      <c t="s" r="A11" s="4">
        <v>1112</v>
      </c>
    </row>
    <row spans="1:3" r="12">
      <c t="s" r="A12" s="3">
        <v>974</v>
      </c>
    </row>
    <row spans="1:3" r="13">
      <c t="s" r="A13" s="4">
        <v>1104</v>
      </c>
      <c t="n" r="B13" s="6">
        <v>25</v>
      </c>
      <c t="n" r="C13" s="6">
        <v>10</v>
      </c>
    </row>
    <row spans="1:3" r="14">
      <c t="s" r="A14" s="4">
        <v>1113</v>
      </c>
    </row>
    <row spans="1:3" r="15">
      <c t="s" r="A15" s="3">
        <v>974</v>
      </c>
    </row>
    <row spans="1:3" r="16">
      <c t="s" r="A16" s="4">
        <v>1104</v>
      </c>
      <c t="n" r="B16" s="7">
        <v>62</v>
      </c>
      <c t="n" r="C16" s="7">
        <v>20</v>
      </c>
    </row>
    <row spans="1:3" r="17">
      <c t="s" r="A17" s="4">
        <v>1114</v>
      </c>
    </row>
    <row spans="1:3" r="18">
      <c t="s" r="A18" s="3">
        <v>974</v>
      </c>
    </row>
    <row spans="1:3" r="19">
      <c t="s" r="A19" s="4">
        <v>984</v>
      </c>
      <c t="s" r="B19" s="4">
        <v>1004</v>
      </c>
      <c t="s" r="C19" s="4">
        <v>1115</v>
      </c>
    </row>
    <row spans="1:3" r="20">
      <c t="s" r="A20" s="4">
        <v>1116</v>
      </c>
    </row>
    <row spans="1:3" r="21">
      <c t="s" r="A21" s="3">
        <v>974</v>
      </c>
    </row>
    <row spans="1:3" r="22">
      <c t="s" r="A22" s="4">
        <v>984</v>
      </c>
      <c t="s" r="B22" s="4">
        <v>1117</v>
      </c>
      <c t="s" r="C22" s="4">
        <v>1118</v>
      </c>
    </row>
    <row spans="1:3" r="23">
      <c t="s" r="A23" s="4">
        <v>1119</v>
      </c>
    </row>
    <row spans="1:3" r="24">
      <c t="s" r="A24" s="3">
        <v>974</v>
      </c>
    </row>
    <row spans="1:3" r="25">
      <c t="s" r="A25" s="4">
        <v>984</v>
      </c>
      <c t="s" r="B25" s="4">
        <v>1120</v>
      </c>
      <c t="s" r="C25" s="4">
        <v>1121</v>
      </c>
    </row>
    <row spans="1:3" r="26">
      <c t="s" r="A26" s="4">
        <v>1107</v>
      </c>
    </row>
    <row spans="1:3" r="27">
      <c t="s" r="A27" s="3">
        <v>974</v>
      </c>
    </row>
    <row spans="1:3" r="28">
      <c t="s" r="A28" s="4">
        <v>1104</v>
      </c>
      <c t="n" r="B28" s="7">
        <v>1</v>
      </c>
      <c t="n" r="C28" s="7">
        <v>5</v>
      </c>
    </row>
    <row spans="1:3" r="29">
      <c t="s" r="A29" s="4">
        <v>1122</v>
      </c>
    </row>
    <row spans="1:3" r="30">
      <c t="s" r="A30" s="3">
        <v>974</v>
      </c>
    </row>
    <row spans="1:3" r="31">
      <c t="s" r="A31" s="4">
        <v>1123</v>
      </c>
      <c t="s" r="B31" s="4">
        <v>593</v>
      </c>
      <c t="s" r="C31" s="4">
        <v>593</v>
      </c>
    </row>
    <row spans="1:3" r="32">
      <c t="s" r="A32" s="4">
        <v>1124</v>
      </c>
    </row>
    <row spans="1:3" r="33">
      <c t="s" r="A33" s="3">
        <v>974</v>
      </c>
    </row>
    <row spans="1:3" r="34">
      <c t="s" r="A34" s="4">
        <v>1123</v>
      </c>
      <c t="s" r="B34" s="4">
        <v>593</v>
      </c>
      <c t="s" r="C34" s="4">
        <v>593</v>
      </c>
    </row>
    <row spans="1:3" r="35">
      <c t="s" r="A35" s="4">
        <v>1125</v>
      </c>
    </row>
    <row spans="1:3" r="36">
      <c t="s" r="A36" s="3">
        <v>974</v>
      </c>
    </row>
    <row spans="1:3" r="37">
      <c t="s" r="A37" s="4">
        <v>1123</v>
      </c>
      <c t="s" r="B37" s="4">
        <v>593</v>
      </c>
      <c t="s" r="C37" s="4">
        <v>593</v>
      </c>
    </row>
    <row spans="1:3" r="38">
      <c t="s" r="A38" s="4">
        <v>1108</v>
      </c>
    </row>
    <row spans="1:3" r="39">
      <c t="s" r="A39" s="3">
        <v>974</v>
      </c>
    </row>
    <row spans="1:3" r="40">
      <c t="s" r="A40" s="4">
        <v>1104</v>
      </c>
      <c t="n" r="B40" s="7">
        <v>70</v>
      </c>
      <c t="n" r="C40" s="7">
        <v>137</v>
      </c>
    </row>
    <row spans="1:3" r="41">
      <c t="s" r="A41" s="4">
        <v>1126</v>
      </c>
    </row>
    <row spans="1:3" r="42">
      <c t="s" r="A42" s="3">
        <v>974</v>
      </c>
    </row>
    <row spans="1:3" r="43">
      <c t="s" r="A43" s="4">
        <v>1104</v>
      </c>
      <c t="n" r="B43" s="6">
        <v>70</v>
      </c>
      <c t="n" r="C43" s="6">
        <v>137</v>
      </c>
    </row>
    <row spans="1:3" r="44">
      <c t="s" r="A44" s="4">
        <v>1109</v>
      </c>
    </row>
    <row spans="1:3" r="45">
      <c t="s" r="A45" s="3">
        <v>974</v>
      </c>
    </row>
    <row spans="1:3" r="46">
      <c t="s" r="A46" s="4">
        <v>1104</v>
      </c>
      <c t="n" r="B46" s="6">
        <v>6</v>
      </c>
      <c t="n" r="C46" s="6">
        <v>23</v>
      </c>
    </row>
    <row spans="1:3" r="47">
      <c t="s" r="A47" s="4">
        <v>1127</v>
      </c>
    </row>
    <row spans="1:3" r="48">
      <c t="s" r="A48" s="3">
        <v>974</v>
      </c>
    </row>
    <row spans="1:3" r="49">
      <c t="s" r="A49" s="4">
        <v>1104</v>
      </c>
      <c t="n" r="B49" s="7">
        <v>6</v>
      </c>
      <c t="n" r="C49" s="7">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8</v>
      </c>
      <c t="s" r="B1" s="2">
        <v>1</v>
      </c>
    </row>
    <row spans="1:3" r="2">
      <c t="s" r="B2" s="2">
        <v>2</v>
      </c>
      <c t="s" r="C2" s="2">
        <v>25</v>
      </c>
    </row>
    <row spans="1:3" r="3">
      <c t="s" r="A3" s="4">
        <v>962</v>
      </c>
    </row>
    <row spans="1:3" r="4">
      <c t="s" r="A4" s="4">
        <v>1129</v>
      </c>
      <c t="n" r="B4" s="7">
        <v>27</v>
      </c>
      <c t="n" r="C4" s="7">
        <v>25</v>
      </c>
    </row>
    <row spans="1:3" r="5">
      <c t="s" r="A5" s="4">
        <v>961</v>
      </c>
    </row>
    <row spans="1:3" r="6">
      <c t="s" r="A6" s="4">
        <v>1129</v>
      </c>
      <c t="n" r="B6" s="6">
        <v>47</v>
      </c>
      <c t="n" r="C6" s="6">
        <v>46</v>
      </c>
    </row>
    <row spans="1:3" r="7">
      <c t="s" r="A7" s="4">
        <v>1130</v>
      </c>
    </row>
    <row spans="1:3" r="8">
      <c t="s" r="A8" s="4">
        <v>1129</v>
      </c>
      <c t="n" r="B8" s="6">
        <v>6</v>
      </c>
      <c t="n" r="C8" s="6">
        <v>16</v>
      </c>
    </row>
    <row spans="1:3" r="9">
      <c t="s" r="A9" s="4">
        <v>1131</v>
      </c>
    </row>
    <row spans="1:3" r="10">
      <c t="s" r="A10" s="4">
        <v>1129</v>
      </c>
      <c t="n" r="B10" s="6">
        <v>-11</v>
      </c>
      <c t="n" r="C10" s="6">
        <v>9</v>
      </c>
    </row>
    <row spans="1:3" r="11">
      <c t="s" r="A11" s="4">
        <v>968</v>
      </c>
    </row>
    <row spans="1:3" r="12">
      <c t="s" r="A12" s="4">
        <v>1129</v>
      </c>
      <c t="n" r="B12" s="7">
        <v>-16</v>
      </c>
      <c t="n" r="C12" s="7">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2</v>
      </c>
      <c t="s" r="B1" s="2">
        <v>2</v>
      </c>
      <c t="s" r="C1" s="2">
        <v>75</v>
      </c>
    </row>
    <row spans="1:3" r="2">
      <c t="s" r="A2" s="4">
        <v>1133</v>
      </c>
    </row>
    <row spans="1:3" r="3">
      <c t="s" r="A3" s="3">
        <v>1134</v>
      </c>
    </row>
    <row spans="1:3" r="4">
      <c t="s" r="A4" s="4">
        <v>1135</v>
      </c>
      <c t="n" r="B4" s="7">
        <v>138</v>
      </c>
      <c t="n" r="C4" s="7">
        <v>137</v>
      </c>
    </row>
    <row spans="1:3" r="5">
      <c t="s" r="A5" s="4">
        <v>1136</v>
      </c>
      <c t="n" r="B5" s="6">
        <v>134</v>
      </c>
      <c t="n" r="C5" s="6">
        <v>133</v>
      </c>
    </row>
    <row spans="1:3" r="6">
      <c t="s" r="A6" s="4">
        <v>1137</v>
      </c>
      <c t="n" r="B6" s="6">
        <v>4</v>
      </c>
      <c t="n" r="C6" s="6">
        <v>4</v>
      </c>
    </row>
    <row spans="1:3" r="7">
      <c t="s" r="A7" s="4">
        <v>961</v>
      </c>
    </row>
    <row spans="1:3" r="8">
      <c t="s" r="A8" s="3">
        <v>1134</v>
      </c>
    </row>
    <row spans="1:3" r="9">
      <c t="s" r="A9" s="4">
        <v>1135</v>
      </c>
      <c t="n" r="B9" s="6">
        <v>780</v>
      </c>
      <c t="n" r="C9" s="6">
        <v>843</v>
      </c>
    </row>
    <row spans="1:3" r="10">
      <c t="s" r="A10" s="4">
        <v>1136</v>
      </c>
      <c t="n" r="B10" s="6">
        <v>744</v>
      </c>
      <c t="n" r="C10" s="6">
        <v>816</v>
      </c>
    </row>
    <row spans="1:3" r="11">
      <c t="s" r="A11" s="4">
        <v>1137</v>
      </c>
      <c t="n" r="B11" s="6">
        <v>36</v>
      </c>
      <c t="n" r="C11" s="6">
        <v>27</v>
      </c>
    </row>
    <row spans="1:3" r="12">
      <c t="s" r="A12" s="4">
        <v>962</v>
      </c>
    </row>
    <row spans="1:3" r="13">
      <c t="s" r="A13" s="3">
        <v>1134</v>
      </c>
    </row>
    <row spans="1:3" r="14">
      <c t="s" r="A14" s="4">
        <v>1135</v>
      </c>
      <c t="n" r="B14" s="6">
        <v>655</v>
      </c>
      <c t="n" r="C14" s="6">
        <v>641</v>
      </c>
    </row>
    <row spans="1:3" r="15">
      <c t="s" r="A15" s="4">
        <v>1136</v>
      </c>
      <c t="n" r="B15" s="6">
        <v>662</v>
      </c>
      <c t="n" r="C15" s="6">
        <v>662</v>
      </c>
    </row>
    <row spans="1:3" r="16">
      <c t="s" r="A16" s="4">
        <v>1137</v>
      </c>
      <c t="n" r="B16" s="6">
        <v>-7</v>
      </c>
      <c t="n" r="C16" s="6">
        <v>-21</v>
      </c>
    </row>
    <row spans="1:3" r="17">
      <c t="s" r="A17" s="4">
        <v>1138</v>
      </c>
    </row>
    <row spans="1:3" r="18">
      <c t="s" r="A18" s="3">
        <v>1134</v>
      </c>
    </row>
    <row spans="1:3" r="19">
      <c t="s" r="A19" s="4">
        <v>1135</v>
      </c>
      <c t="n" r="B19" s="6">
        <v>767</v>
      </c>
      <c t="n" r="C19" s="6">
        <v>832</v>
      </c>
    </row>
    <row spans="1:3" r="20">
      <c t="s" r="A20" s="4">
        <v>1136</v>
      </c>
      <c t="n" r="B20" s="6">
        <v>731</v>
      </c>
      <c t="n" r="C20" s="6">
        <v>804</v>
      </c>
    </row>
    <row spans="1:3" r="21">
      <c t="s" r="A21" s="4">
        <v>1137</v>
      </c>
      <c t="n" r="B21" s="6">
        <v>36</v>
      </c>
      <c t="n" r="C21" s="6">
        <v>28</v>
      </c>
    </row>
    <row spans="1:3" r="22">
      <c t="s" r="A22" s="4">
        <v>1139</v>
      </c>
    </row>
    <row spans="1:3" r="23">
      <c t="s" r="A23" s="3">
        <v>1134</v>
      </c>
    </row>
    <row spans="1:3" r="24">
      <c t="s" r="A24" s="4">
        <v>1135</v>
      </c>
      <c t="n" r="B24" s="6">
        <v>652</v>
      </c>
      <c t="n" r="C24" s="6">
        <v>639</v>
      </c>
    </row>
    <row spans="1:3" r="25">
      <c t="s" r="A25" s="4">
        <v>1136</v>
      </c>
      <c t="n" r="B25" s="6">
        <v>657</v>
      </c>
      <c t="n" r="C25" s="6">
        <v>659</v>
      </c>
    </row>
    <row spans="1:3" r="26">
      <c t="s" r="A26" s="4">
        <v>1137</v>
      </c>
      <c t="n" r="B26" s="6">
        <v>-5</v>
      </c>
      <c t="n" r="C26" s="6">
        <v>-20</v>
      </c>
    </row>
    <row spans="1:3" r="27">
      <c t="s" r="A27" s="4">
        <v>1140</v>
      </c>
    </row>
    <row spans="1:3" r="28">
      <c t="s" r="A28" s="3">
        <v>1134</v>
      </c>
    </row>
    <row spans="1:3" r="29">
      <c t="s" r="A29" s="4">
        <v>1135</v>
      </c>
      <c t="n" r="B29" s="6">
        <v>4</v>
      </c>
      <c t="n" r="C29" s="6">
        <v>4</v>
      </c>
    </row>
    <row spans="1:3" r="30">
      <c t="s" r="A30" s="4">
        <v>1136</v>
      </c>
      <c t="n" r="B30" s="6">
        <v>4</v>
      </c>
      <c t="n" r="C30" s="6">
        <v>4</v>
      </c>
    </row>
    <row spans="1:3" r="31">
      <c t="s" r="A31" s="4">
        <v>1141</v>
      </c>
    </row>
    <row spans="1:3" r="32">
      <c t="s" r="A32" s="3">
        <v>1134</v>
      </c>
    </row>
    <row spans="1:3" r="33">
      <c t="s" r="A33" s="4">
        <v>1135</v>
      </c>
      <c t="n" r="B33" s="6">
        <v>9</v>
      </c>
      <c t="n" r="C33" s="6">
        <v>7</v>
      </c>
    </row>
    <row spans="1:3" r="34">
      <c t="s" r="A34" s="4">
        <v>1136</v>
      </c>
      <c t="n" r="B34" s="6">
        <v>9</v>
      </c>
      <c t="n" r="C34" s="6">
        <v>8</v>
      </c>
    </row>
    <row spans="1:3" r="35">
      <c t="s" r="A35" s="4">
        <v>1137</v>
      </c>
      <c t="n" r="C35" s="6">
        <v>-1</v>
      </c>
    </row>
    <row spans="1:3" r="36">
      <c t="s" r="A36" s="4">
        <v>1142</v>
      </c>
    </row>
    <row spans="1:3" r="37">
      <c t="s" r="A37" s="3">
        <v>1134</v>
      </c>
    </row>
    <row spans="1:3" r="38">
      <c t="s" r="A38" s="4">
        <v>1135</v>
      </c>
      <c t="n" r="B38" s="6">
        <v>3</v>
      </c>
      <c t="n" r="C38" s="6">
        <v>2</v>
      </c>
    </row>
    <row spans="1:3" r="39">
      <c t="s" r="A39" s="4">
        <v>1136</v>
      </c>
      <c t="n" r="B39" s="6">
        <v>5</v>
      </c>
      <c t="n" r="C39" s="6">
        <v>3</v>
      </c>
    </row>
    <row spans="1:3" r="40">
      <c t="s" r="A40" s="4">
        <v>1137</v>
      </c>
      <c t="n" r="B40" s="6">
        <v>-2</v>
      </c>
      <c t="n" r="C40" s="6">
        <v>-1</v>
      </c>
    </row>
    <row spans="1:3" r="41">
      <c t="s" r="A41" s="4">
        <v>1130</v>
      </c>
    </row>
    <row spans="1:3" r="42">
      <c t="s" r="A42" s="3">
        <v>1134</v>
      </c>
    </row>
    <row spans="1:3" r="43">
      <c t="s" r="A43" s="4">
        <v>1135</v>
      </c>
      <c t="n" r="B43" s="6">
        <v>895</v>
      </c>
      <c t="n" r="C43" s="6">
        <v>905</v>
      </c>
    </row>
    <row spans="1:3" r="44">
      <c t="s" r="A44" s="4">
        <v>1136</v>
      </c>
      <c t="n" r="B44" s="6">
        <v>1084</v>
      </c>
      <c t="n" r="C44" s="6">
        <v>1099</v>
      </c>
    </row>
    <row spans="1:3" r="45">
      <c t="s" r="A45" s="4">
        <v>1137</v>
      </c>
      <c t="n" r="B45" s="6">
        <v>-189</v>
      </c>
      <c t="n" r="C45" s="6">
        <v>-194</v>
      </c>
    </row>
    <row spans="1:3" r="46">
      <c t="s" r="A46" s="4">
        <v>1143</v>
      </c>
    </row>
    <row spans="1:3" r="47">
      <c t="s" r="A47" s="3">
        <v>1134</v>
      </c>
    </row>
    <row spans="1:3" r="48">
      <c t="s" r="A48" s="4">
        <v>1135</v>
      </c>
      <c t="n" r="B48" s="6">
        <v>270</v>
      </c>
      <c t="n" r="C48" s="6">
        <v>204</v>
      </c>
    </row>
    <row spans="1:3" r="49">
      <c t="s" r="A49" s="4">
        <v>1136</v>
      </c>
      <c t="n" r="B49" s="6">
        <v>313</v>
      </c>
      <c t="n" r="C49" s="6">
        <v>260</v>
      </c>
    </row>
    <row spans="1:3" r="50">
      <c t="s" r="A50" s="4">
        <v>1137</v>
      </c>
      <c t="n" r="B50" s="6">
        <v>-43</v>
      </c>
      <c t="n" r="C50" s="6">
        <v>-56</v>
      </c>
    </row>
    <row spans="1:3" r="51">
      <c t="s" r="A51" s="4">
        <v>1144</v>
      </c>
    </row>
    <row spans="1:3" r="52">
      <c t="s" r="A52" s="3">
        <v>1134</v>
      </c>
    </row>
    <row spans="1:3" r="53">
      <c t="s" r="A53" s="4">
        <v>1135</v>
      </c>
      <c t="n" r="B53" s="6">
        <v>410</v>
      </c>
      <c t="n" r="C53" s="6">
        <v>475</v>
      </c>
    </row>
    <row spans="1:3" r="54">
      <c t="s" r="A54" s="4">
        <v>1136</v>
      </c>
      <c t="n" r="B54" s="6">
        <v>410</v>
      </c>
      <c t="n" r="C54" s="6">
        <v>478</v>
      </c>
    </row>
    <row spans="1:3" r="55">
      <c t="s" r="A55" s="4">
        <v>1137</v>
      </c>
      <c t="n" r="C55" s="6">
        <v>-3</v>
      </c>
    </row>
    <row spans="1:3" r="56">
      <c t="s" r="A56" s="4">
        <v>1145</v>
      </c>
    </row>
    <row spans="1:3" r="57">
      <c t="s" r="A57" s="3">
        <v>1134</v>
      </c>
    </row>
    <row spans="1:3" r="58">
      <c t="s" r="A58" s="4">
        <v>1135</v>
      </c>
      <c t="n" r="B58" s="6">
        <v>215</v>
      </c>
      <c t="n" r="C58" s="6">
        <v>226</v>
      </c>
    </row>
    <row spans="1:3" r="59">
      <c t="s" r="A59" s="4">
        <v>1136</v>
      </c>
      <c t="n" r="B59" s="6">
        <v>361</v>
      </c>
      <c t="n" r="C59" s="6">
        <v>361</v>
      </c>
    </row>
    <row spans="1:3" r="60">
      <c t="s" r="A60" s="4">
        <v>1137</v>
      </c>
      <c t="n" r="B60" s="6">
        <v>-146</v>
      </c>
      <c t="n" r="C60" s="6">
        <v>-135</v>
      </c>
    </row>
    <row spans="1:3" r="61">
      <c t="s" r="A61" s="4">
        <v>968</v>
      </c>
    </row>
    <row spans="1:3" r="62">
      <c t="s" r="A62" s="3">
        <v>1134</v>
      </c>
    </row>
    <row spans="1:3" r="63">
      <c t="s" r="A63" s="4">
        <v>1135</v>
      </c>
      <c t="n" r="B63" s="6">
        <v>167</v>
      </c>
      <c t="n" r="C63" s="6">
        <v>164</v>
      </c>
    </row>
    <row spans="1:3" r="64">
      <c t="s" r="A64" s="4">
        <v>1136</v>
      </c>
      <c t="n" r="B64" s="6">
        <v>172</v>
      </c>
      <c t="n" r="C64" s="6">
        <v>159</v>
      </c>
    </row>
    <row spans="1:3" r="65">
      <c t="s" r="A65" s="4">
        <v>1137</v>
      </c>
      <c t="n" r="B65" s="6">
        <v>-5</v>
      </c>
      <c t="n" r="C65" s="6">
        <v>5</v>
      </c>
    </row>
    <row spans="1:3" r="66">
      <c t="s" r="A66" s="4">
        <v>971</v>
      </c>
    </row>
    <row spans="1:3" r="67">
      <c t="s" r="A67" s="3">
        <v>1134</v>
      </c>
    </row>
    <row spans="1:3" r="68">
      <c t="s" r="A68" s="4">
        <v>1146</v>
      </c>
      <c t="n" r="B68" s="6">
        <v>63</v>
      </c>
      <c t="n" r="C68" s="6">
        <v>93</v>
      </c>
    </row>
    <row spans="1:3" r="69">
      <c t="s" r="A69" s="4">
        <v>1147</v>
      </c>
      <c t="n" r="B69" s="6">
        <v>64</v>
      </c>
      <c t="n" r="C69" s="6">
        <v>95</v>
      </c>
    </row>
    <row spans="1:3" r="70">
      <c t="s" r="A70" s="4">
        <v>1148</v>
      </c>
      <c t="n" r="B70" s="7">
        <v>-1</v>
      </c>
      <c t="n" r="C70" s="7">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9</v>
      </c>
      <c t="s" r="B1" s="2">
        <v>2</v>
      </c>
      <c t="s" r="C1" s="2">
        <v>75</v>
      </c>
    </row>
    <row spans="1:3" r="2">
      <c t="s" r="A2" s="4">
        <v>1150</v>
      </c>
    </row>
    <row spans="1:3" r="3">
      <c t="s" r="A3" s="3">
        <v>1151</v>
      </c>
    </row>
    <row spans="1:3" r="4">
      <c t="s" r="A4" s="4">
        <v>128</v>
      </c>
      <c t="n" r="B4" s="7">
        <v>3861</v>
      </c>
      <c t="n" r="C4" s="7">
        <v>4065</v>
      </c>
    </row>
    <row spans="1:3" r="5">
      <c t="s" r="A5" s="4">
        <v>1152</v>
      </c>
      <c t="n" r="B5" s="6">
        <v>31787</v>
      </c>
      <c t="n" r="C5" s="6">
        <v>32959</v>
      </c>
    </row>
    <row spans="1:3" r="6">
      <c t="s" r="A6" s="4">
        <v>164</v>
      </c>
      <c t="n" r="B6" s="6">
        <v>15154</v>
      </c>
      <c t="n" r="C6" s="6">
        <v>14768</v>
      </c>
    </row>
    <row spans="1:3" r="7">
      <c t="s" r="A7" s="4">
        <v>158</v>
      </c>
      <c t="n" r="B7" s="6">
        <v>106</v>
      </c>
      <c t="n" r="C7" s="6">
        <v>56</v>
      </c>
    </row>
    <row spans="1:3" r="8">
      <c t="s" r="A8" s="4">
        <v>1153</v>
      </c>
      <c t="n" r="B8" s="6">
        <v>196280</v>
      </c>
      <c t="n" r="C8" s="6">
        <v>195579</v>
      </c>
    </row>
    <row spans="1:3" r="9">
      <c t="s" r="A9" s="4">
        <v>132</v>
      </c>
      <c t="n" r="B9" s="6">
        <v>1767</v>
      </c>
      <c t="n" r="C9" s="6">
        <v>1817</v>
      </c>
    </row>
    <row spans="1:3" r="10">
      <c t="s" r="A10" s="4">
        <v>93</v>
      </c>
      <c t="n" r="B10" s="6">
        <v>248955</v>
      </c>
      <c t="n" r="C10" s="6">
        <v>249244</v>
      </c>
    </row>
    <row spans="1:3" r="11">
      <c t="s" r="A11" s="3">
        <v>1154</v>
      </c>
    </row>
    <row spans="1:3" r="12">
      <c t="s" r="A12" s="4">
        <v>33</v>
      </c>
      <c t="n" r="B12" s="6">
        <v>53545</v>
      </c>
      <c t="n" r="C12" s="6">
        <v>53761</v>
      </c>
    </row>
    <row spans="1:3" r="13">
      <c t="s" r="A13" s="4">
        <v>1155</v>
      </c>
      <c t="n" r="B13" s="6">
        <v>263</v>
      </c>
      <c t="n" r="C13" s="6">
        <v>245</v>
      </c>
    </row>
    <row spans="1:3" r="14">
      <c t="s" r="A14" s="4">
        <v>972</v>
      </c>
      <c t="n" r="B14" s="6">
        <v>53</v>
      </c>
    </row>
    <row spans="1:3" r="15">
      <c t="s" r="A15" s="4">
        <v>107</v>
      </c>
      <c t="n" r="B15" s="6">
        <v>304220</v>
      </c>
      <c t="n" r="C15" s="6">
        <v>303008</v>
      </c>
    </row>
    <row spans="1:3" r="16">
      <c t="s" r="A16" s="4">
        <v>1156</v>
      </c>
    </row>
    <row spans="1:3" r="17">
      <c t="s" r="A17" s="3">
        <v>1154</v>
      </c>
    </row>
    <row spans="1:3" r="18">
      <c t="s" r="A18" s="4">
        <v>32</v>
      </c>
      <c t="n" r="B18" s="6">
        <v>231304</v>
      </c>
      <c t="n" r="C18" s="6">
        <v>228492</v>
      </c>
    </row>
    <row spans="1:3" r="19">
      <c t="s" r="A19" s="4">
        <v>1157</v>
      </c>
    </row>
    <row spans="1:3" r="20">
      <c t="s" r="A20" s="3">
        <v>1154</v>
      </c>
    </row>
    <row spans="1:3" r="21">
      <c t="s" r="A21" s="4">
        <v>32</v>
      </c>
      <c t="n" r="B21" s="6">
        <v>19055</v>
      </c>
      <c t="n" r="C21" s="6">
        <v>20510</v>
      </c>
    </row>
    <row spans="1:3" r="22">
      <c t="s" r="A22" s="4">
        <v>1158</v>
      </c>
    </row>
    <row spans="1:3" r="23">
      <c t="s" r="A23" s="3">
        <v>1151</v>
      </c>
    </row>
    <row spans="1:3" r="24">
      <c t="s" r="A24" s="4">
        <v>128</v>
      </c>
      <c t="n" r="B24" s="6">
        <v>3861</v>
      </c>
      <c t="n" r="C24" s="6">
        <v>4065</v>
      </c>
    </row>
    <row spans="1:3" r="25">
      <c t="s" r="A25" s="4">
        <v>1152</v>
      </c>
      <c t="n" r="B25" s="6">
        <v>31787</v>
      </c>
      <c t="n" r="C25" s="6">
        <v>32959</v>
      </c>
    </row>
    <row spans="1:3" r="26">
      <c t="s" r="A26" s="4">
        <v>164</v>
      </c>
      <c t="n" r="B26" s="6">
        <v>15608</v>
      </c>
      <c t="n" r="C26" s="6">
        <v>15002</v>
      </c>
    </row>
    <row spans="1:3" r="27">
      <c t="s" r="A27" s="4">
        <v>158</v>
      </c>
      <c t="n" r="B27" s="6">
        <v>109</v>
      </c>
      <c t="n" r="C27" s="6">
        <v>56</v>
      </c>
    </row>
    <row spans="1:3" r="28">
      <c t="s" r="A28" s="4">
        <v>1153</v>
      </c>
      <c t="n" r="B28" s="6">
        <v>199002</v>
      </c>
      <c t="n" r="C28" s="6">
        <v>197611</v>
      </c>
    </row>
    <row spans="1:3" r="29">
      <c t="s" r="A29" s="4">
        <v>132</v>
      </c>
      <c t="n" r="B29" s="6">
        <v>2298</v>
      </c>
      <c t="n" r="C29" s="6">
        <v>2408</v>
      </c>
    </row>
    <row spans="1:3" r="30">
      <c t="s" r="A30" s="4">
        <v>93</v>
      </c>
      <c t="n" r="B30" s="6">
        <v>252665</v>
      </c>
      <c t="n" r="C30" s="6">
        <v>252101</v>
      </c>
    </row>
    <row spans="1:3" r="31">
      <c t="s" r="A31" s="3">
        <v>1154</v>
      </c>
    </row>
    <row spans="1:3" r="32">
      <c t="s" r="A32" s="4">
        <v>33</v>
      </c>
      <c t="n" r="B32" s="6">
        <v>54109</v>
      </c>
      <c t="n" r="C32" s="6">
        <v>54002</v>
      </c>
    </row>
    <row spans="1:3" r="33">
      <c t="s" r="A33" s="4">
        <v>1155</v>
      </c>
      <c t="n" r="B33" s="6">
        <v>263</v>
      </c>
      <c t="n" r="C33" s="6">
        <v>245</v>
      </c>
    </row>
    <row spans="1:3" r="34">
      <c t="s" r="A34" s="4">
        <v>972</v>
      </c>
      <c t="n" r="B34" s="6">
        <v>53</v>
      </c>
    </row>
    <row spans="1:3" r="35">
      <c t="s" r="A35" s="4">
        <v>107</v>
      </c>
      <c t="n" r="B35" s="6">
        <v>304861</v>
      </c>
      <c t="n" r="C35" s="6">
        <v>303210</v>
      </c>
    </row>
    <row spans="1:3" r="36">
      <c t="s" r="A36" s="4">
        <v>1159</v>
      </c>
    </row>
    <row spans="1:3" r="37">
      <c t="s" r="A37" s="3">
        <v>1154</v>
      </c>
    </row>
    <row spans="1:3" r="38">
      <c t="s" r="A38" s="4">
        <v>32</v>
      </c>
      <c t="n" r="B38" s="6">
        <v>231304</v>
      </c>
      <c t="n" r="C38" s="6">
        <v>228492</v>
      </c>
    </row>
    <row spans="1:3" r="39">
      <c t="s" r="A39" s="4">
        <v>1160</v>
      </c>
    </row>
    <row spans="1:3" r="40">
      <c t="s" r="A40" s="3">
        <v>1154</v>
      </c>
    </row>
    <row spans="1:3" r="41">
      <c t="s" r="A41" s="4">
        <v>32</v>
      </c>
      <c t="n" r="B41" s="6">
        <v>19132</v>
      </c>
      <c t="n" r="C41" s="6">
        <v>20471</v>
      </c>
    </row>
    <row spans="1:3" r="42">
      <c t="s" r="A42" s="4">
        <v>1161</v>
      </c>
    </row>
    <row spans="1:3" r="43">
      <c t="s" r="A43" s="3">
        <v>1151</v>
      </c>
    </row>
    <row spans="1:3" r="44">
      <c t="s" r="A44" s="4">
        <v>128</v>
      </c>
      <c t="n" r="B44" s="6">
        <v>3861</v>
      </c>
      <c t="n" r="C44" s="6">
        <v>4065</v>
      </c>
    </row>
    <row spans="1:3" r="45">
      <c t="s" r="A45" s="4">
        <v>164</v>
      </c>
      <c t="n" r="B45" s="6">
        <v>317</v>
      </c>
      <c t="n" r="C45" s="6">
        <v>298</v>
      </c>
    </row>
    <row spans="1:3" r="46">
      <c t="s" r="A46" s="4">
        <v>93</v>
      </c>
      <c t="n" r="B46" s="6">
        <v>4178</v>
      </c>
      <c t="n" r="C46" s="6">
        <v>4363</v>
      </c>
    </row>
    <row spans="1:3" r="47">
      <c t="s" r="A47" s="4">
        <v>1162</v>
      </c>
    </row>
    <row spans="1:3" r="48">
      <c t="s" r="A48" s="3">
        <v>1151</v>
      </c>
    </row>
    <row spans="1:3" r="49">
      <c t="s" r="A49" s="4">
        <v>1152</v>
      </c>
      <c t="n" r="B49" s="6">
        <v>31787</v>
      </c>
      <c t="n" r="C49" s="6">
        <v>32959</v>
      </c>
    </row>
    <row spans="1:3" r="50">
      <c t="s" r="A50" s="4">
        <v>164</v>
      </c>
      <c t="n" r="B50" s="6">
        <v>15285</v>
      </c>
      <c t="n" r="C50" s="6">
        <v>14698</v>
      </c>
    </row>
    <row spans="1:3" r="51">
      <c t="s" r="A51" s="4">
        <v>158</v>
      </c>
      <c t="n" r="B51" s="6">
        <v>94</v>
      </c>
      <c t="n" r="C51" s="6">
        <v>22</v>
      </c>
    </row>
    <row spans="1:3" r="52">
      <c t="s" r="A52" s="4">
        <v>132</v>
      </c>
      <c t="n" r="B52" s="6">
        <v>1748</v>
      </c>
      <c t="n" r="C52" s="6">
        <v>1786</v>
      </c>
    </row>
    <row spans="1:3" r="53">
      <c t="s" r="A53" s="4">
        <v>93</v>
      </c>
      <c t="n" r="B53" s="6">
        <v>48914</v>
      </c>
      <c t="n" r="C53" s="6">
        <v>49465</v>
      </c>
    </row>
    <row spans="1:3" r="54">
      <c t="s" r="A54" s="3">
        <v>1154</v>
      </c>
    </row>
    <row spans="1:3" r="55">
      <c t="s" r="A55" s="4">
        <v>33</v>
      </c>
      <c t="n" r="B55" s="6">
        <v>52775</v>
      </c>
      <c t="n" r="C55" s="6">
        <v>52578</v>
      </c>
    </row>
    <row spans="1:3" r="56">
      <c t="s" r="A56" s="4">
        <v>972</v>
      </c>
      <c t="n" r="B56" s="6">
        <v>53</v>
      </c>
    </row>
    <row spans="1:3" r="57">
      <c t="s" r="A57" s="4">
        <v>107</v>
      </c>
      <c t="n" r="B57" s="6">
        <v>303264</v>
      </c>
      <c t="n" r="C57" s="6">
        <v>301541</v>
      </c>
    </row>
    <row spans="1:3" r="58">
      <c t="s" r="A58" s="4">
        <v>1163</v>
      </c>
    </row>
    <row spans="1:3" r="59">
      <c t="s" r="A59" s="3">
        <v>1154</v>
      </c>
    </row>
    <row spans="1:3" r="60">
      <c t="s" r="A60" s="4">
        <v>32</v>
      </c>
      <c t="n" r="B60" s="6">
        <v>231304</v>
      </c>
      <c t="n" r="C60" s="6">
        <v>228492</v>
      </c>
    </row>
    <row spans="1:3" r="61">
      <c t="s" r="A61" s="4">
        <v>1164</v>
      </c>
    </row>
    <row spans="1:3" r="62">
      <c t="s" r="A62" s="3">
        <v>1154</v>
      </c>
    </row>
    <row spans="1:3" r="63">
      <c t="s" r="A63" s="4">
        <v>32</v>
      </c>
      <c t="n" r="B63" s="6">
        <v>19132</v>
      </c>
      <c t="n" r="C63" s="6">
        <v>20471</v>
      </c>
    </row>
    <row spans="1:3" r="64">
      <c t="s" r="A64" s="4">
        <v>1165</v>
      </c>
    </row>
    <row spans="1:3" r="65">
      <c t="s" r="A65" s="3">
        <v>1151</v>
      </c>
    </row>
    <row spans="1:3" r="66">
      <c t="s" r="A66" s="4">
        <v>164</v>
      </c>
      <c t="n" r="B66" s="6">
        <v>6</v>
      </c>
      <c t="n" r="C66" s="6">
        <v>6</v>
      </c>
    </row>
    <row spans="1:3" r="67">
      <c t="s" r="A67" s="4">
        <v>158</v>
      </c>
      <c t="n" r="B67" s="6">
        <v>15</v>
      </c>
      <c t="n" r="C67" s="6">
        <v>34</v>
      </c>
    </row>
    <row spans="1:3" r="68">
      <c t="s" r="A68" s="4">
        <v>1153</v>
      </c>
      <c t="n" r="B68" s="6">
        <v>199002</v>
      </c>
      <c t="n" r="C68" s="6">
        <v>197611</v>
      </c>
    </row>
    <row spans="1:3" r="69">
      <c t="s" r="A69" s="4">
        <v>132</v>
      </c>
      <c t="n" r="B69" s="6">
        <v>550</v>
      </c>
      <c t="n" r="C69" s="6">
        <v>622</v>
      </c>
    </row>
    <row spans="1:3" r="70">
      <c t="s" r="A70" s="4">
        <v>93</v>
      </c>
      <c t="n" r="B70" s="6">
        <v>199573</v>
      </c>
      <c t="n" r="C70" s="6">
        <v>198273</v>
      </c>
    </row>
    <row spans="1:3" r="71">
      <c t="s" r="A71" s="3">
        <v>1154</v>
      </c>
    </row>
    <row spans="1:3" r="72">
      <c t="s" r="A72" s="4">
        <v>33</v>
      </c>
      <c t="n" r="B72" s="6">
        <v>1334</v>
      </c>
      <c t="n" r="C72" s="6">
        <v>1424</v>
      </c>
    </row>
    <row spans="1:3" r="73">
      <c t="s" r="A73" s="4">
        <v>1155</v>
      </c>
      <c t="n" r="B73" s="6">
        <v>263</v>
      </c>
      <c t="n" r="C73" s="6">
        <v>245</v>
      </c>
    </row>
    <row spans="1:3" r="74">
      <c t="s" r="A74" s="4">
        <v>107</v>
      </c>
      <c t="n" r="B74" s="7">
        <v>1597</v>
      </c>
      <c t="n" r="C74" s="7">
        <v>16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66</v>
      </c>
      <c t="s" r="B1" s="2">
        <v>2</v>
      </c>
      <c t="s" r="C1" s="2">
        <v>75</v>
      </c>
      <c t="s" r="D1" s="2">
        <v>25</v>
      </c>
      <c t="s" r="E1" s="2">
        <v>397</v>
      </c>
    </row>
    <row spans="1:5" r="2">
      <c t="s" r="A2" s="3">
        <v>1167</v>
      </c>
    </row>
    <row spans="1:5" r="3">
      <c t="s" r="A3" s="4">
        <v>88</v>
      </c>
      <c t="n" r="B3" s="7">
        <v>1323</v>
      </c>
      <c t="n" r="C3" s="7">
        <v>1589</v>
      </c>
    </row>
    <row spans="1:5" r="4">
      <c t="s" r="A4" s="4">
        <v>965</v>
      </c>
    </row>
    <row spans="1:5" r="5">
      <c t="s" r="A5" s="3">
        <v>1167</v>
      </c>
    </row>
    <row spans="1:5" r="6">
      <c t="s" r="A6" s="4">
        <v>88</v>
      </c>
      <c t="n" r="B6" s="7">
        <v>460</v>
      </c>
      <c t="n" r="C6" s="7">
        <v>526</v>
      </c>
      <c t="n" r="D6" s="7">
        <v>494</v>
      </c>
      <c t="n" r="E6" s="7">
        <v>5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8</v>
      </c>
      <c t="s" r="B1" s="2">
        <v>1</v>
      </c>
    </row>
    <row spans="1:3" r="2">
      <c t="s" r="B2" s="2">
        <v>2</v>
      </c>
      <c t="s" r="C2" s="2">
        <v>25</v>
      </c>
    </row>
    <row spans="1:3" r="3">
      <c t="s" r="A3" s="3">
        <v>1169</v>
      </c>
    </row>
    <row spans="1:3" r="4">
      <c t="s" r="A4" s="4">
        <v>1170</v>
      </c>
      <c t="n" r="B4" s="7">
        <v>1589</v>
      </c>
    </row>
    <row spans="1:3" r="5">
      <c t="s" r="A5" s="4">
        <v>1171</v>
      </c>
      <c t="n" r="B5" s="6">
        <v>1323</v>
      </c>
    </row>
    <row spans="1:3" r="6">
      <c t="s" r="A6" s="4">
        <v>964</v>
      </c>
    </row>
    <row spans="1:3" r="7">
      <c t="s" r="A7" s="3">
        <v>1169</v>
      </c>
    </row>
    <row spans="1:3" r="8">
      <c t="s" r="A8" s="4">
        <v>1170</v>
      </c>
      <c t="n" r="B8" s="6">
        <v>1063</v>
      </c>
      <c t="n" r="C8" s="7">
        <v>845</v>
      </c>
    </row>
    <row spans="1:3" r="9">
      <c t="s" r="A9" s="4">
        <v>1171</v>
      </c>
      <c t="n" r="B9" s="6">
        <v>863</v>
      </c>
      <c t="n" r="C9" s="6">
        <v>839</v>
      </c>
    </row>
    <row spans="1:3" r="10">
      <c t="s" r="A10" s="4">
        <v>1172</v>
      </c>
      <c t="n" r="B10" s="6">
        <v>124839</v>
      </c>
      <c t="n" r="C10" s="6">
        <v>112932</v>
      </c>
    </row>
    <row spans="1:3" r="11">
      <c t="s" r="A11" s="4">
        <v>1173</v>
      </c>
      <c t="n" r="B11" s="6">
        <v>383</v>
      </c>
      <c t="n" r="C11" s="6">
        <v>510</v>
      </c>
    </row>
    <row spans="1:3" r="12">
      <c t="s" r="A12" s="4">
        <v>1174</v>
      </c>
    </row>
    <row spans="1:3" r="13">
      <c t="s" r="A13" s="3">
        <v>1169</v>
      </c>
    </row>
    <row spans="1:3" r="14">
      <c t="s" r="A14" s="4">
        <v>1175</v>
      </c>
      <c t="n" r="B14" s="6">
        <v>-37</v>
      </c>
      <c t="n" r="C14" s="6">
        <v>-39</v>
      </c>
    </row>
    <row spans="1:3" r="15">
      <c t="s" r="A15" s="4">
        <v>1176</v>
      </c>
    </row>
    <row spans="1:3" r="16">
      <c t="s" r="A16" s="3">
        <v>1169</v>
      </c>
    </row>
    <row spans="1:3" r="17">
      <c t="s" r="A17" s="4">
        <v>1175</v>
      </c>
      <c t="n" r="B17" s="6">
        <v>-226</v>
      </c>
      <c t="n" r="C17" s="6">
        <v>-67</v>
      </c>
    </row>
    <row spans="1:3" r="18">
      <c t="s" r="A18" s="4">
        <v>1177</v>
      </c>
    </row>
    <row spans="1:3" r="19">
      <c t="s" r="A19" s="3">
        <v>1169</v>
      </c>
    </row>
    <row spans="1:3" r="20">
      <c t="s" r="A20" s="4">
        <v>1178</v>
      </c>
      <c t="n" r="B20" s="6">
        <v>11</v>
      </c>
      <c t="n" r="C20" s="6">
        <v>17</v>
      </c>
    </row>
    <row spans="1:3" r="21">
      <c t="s" r="A21" s="4">
        <v>1179</v>
      </c>
    </row>
    <row spans="1:3" r="22">
      <c t="s" r="A22" s="3">
        <v>1169</v>
      </c>
    </row>
    <row spans="1:3" r="23">
      <c t="s" r="A23" s="4">
        <v>1178</v>
      </c>
      <c t="n" r="B23" s="6">
        <v>52</v>
      </c>
      <c t="n" r="C23" s="6">
        <v>83</v>
      </c>
    </row>
    <row spans="1:3" r="24">
      <c t="s" r="A24" s="4">
        <v>965</v>
      </c>
    </row>
    <row spans="1:3" r="25">
      <c t="s" r="A25" s="3">
        <v>1169</v>
      </c>
    </row>
    <row spans="1:3" r="26">
      <c t="s" r="A26" s="4">
        <v>1170</v>
      </c>
      <c t="n" r="B26" s="6">
        <v>526</v>
      </c>
      <c t="n" r="C26" s="6">
        <v>506</v>
      </c>
    </row>
    <row spans="1:3" r="27">
      <c t="s" r="A27" s="4">
        <v>1171</v>
      </c>
      <c t="n" r="B27" s="6">
        <v>460</v>
      </c>
      <c t="n" r="C27" s="6">
        <v>494</v>
      </c>
    </row>
    <row spans="1:3" r="28">
      <c t="s" r="A28" s="4">
        <v>1172</v>
      </c>
      <c t="n" r="B28" s="6">
        <v>143922</v>
      </c>
      <c t="n" r="C28" s="6">
        <v>143724</v>
      </c>
    </row>
    <row spans="1:3" r="29">
      <c t="s" r="A29" s="4">
        <v>1173</v>
      </c>
      <c t="n" r="B29" s="6">
        <v>220</v>
      </c>
      <c t="n" r="C29" s="6">
        <v>292</v>
      </c>
    </row>
    <row spans="1:3" r="30">
      <c t="s" r="A30" s="4">
        <v>1180</v>
      </c>
    </row>
    <row spans="1:3" r="31">
      <c t="s" r="A31" s="3">
        <v>1169</v>
      </c>
    </row>
    <row spans="1:3" r="32">
      <c t="s" r="A32" s="4">
        <v>1175</v>
      </c>
      <c t="n" r="B32" s="6">
        <v>-23</v>
      </c>
      <c t="n" r="C32" s="6">
        <v>-21</v>
      </c>
    </row>
    <row spans="1:3" r="33">
      <c t="s" r="A33" s="4">
        <v>1181</v>
      </c>
    </row>
    <row spans="1:3" r="34">
      <c t="s" r="A34" s="3">
        <v>1169</v>
      </c>
    </row>
    <row spans="1:3" r="35">
      <c t="s" r="A35" s="4">
        <v>1175</v>
      </c>
      <c t="n" r="B35" s="6">
        <v>-55</v>
      </c>
      <c t="n" r="C35" s="6">
        <v>-16</v>
      </c>
    </row>
    <row spans="1:3" r="36">
      <c t="s" r="A36" s="4">
        <v>1182</v>
      </c>
    </row>
    <row spans="1:3" r="37">
      <c t="s" r="A37" s="3">
        <v>1169</v>
      </c>
    </row>
    <row spans="1:3" r="38">
      <c t="s" r="A38" s="4">
        <v>1178</v>
      </c>
      <c t="n" r="B38" s="6">
        <v>9</v>
      </c>
      <c t="n" r="C38" s="6">
        <v>14</v>
      </c>
    </row>
    <row spans="1:3" r="39">
      <c t="s" r="A39" s="4">
        <v>1183</v>
      </c>
    </row>
    <row spans="1:3" r="40">
      <c t="s" r="A40" s="3">
        <v>1169</v>
      </c>
    </row>
    <row spans="1:3" r="41">
      <c t="s" r="A41" s="4">
        <v>1178</v>
      </c>
      <c t="n" r="B41" s="7">
        <v>3</v>
      </c>
      <c t="n" r="C41" s="7">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t="s" r="A1" s="1">
        <v>1184</v>
      </c>
      <c t="s" r="B1" s="2">
        <v>1</v>
      </c>
    </row>
    <row spans="1:5" r="2">
      <c t="s" r="B2" s="2">
        <v>2</v>
      </c>
      <c t="s" r="C2" s="2">
        <v>75</v>
      </c>
      <c t="s" r="D2" s="2">
        <v>25</v>
      </c>
      <c t="s" r="E2" s="2">
        <v>397</v>
      </c>
    </row>
    <row spans="1:5" r="3">
      <c t="s" r="A3" s="3">
        <v>1185</v>
      </c>
    </row>
    <row spans="1:5" r="4">
      <c t="s" r="A4" s="4">
        <v>207</v>
      </c>
      <c t="n" r="B4" s="7">
        <v>1323</v>
      </c>
      <c t="n" r="C4" s="7">
        <v>1589</v>
      </c>
    </row>
    <row spans="1:5" r="5">
      <c t="s" r="A5" s="4">
        <v>965</v>
      </c>
    </row>
    <row spans="1:5" r="6">
      <c t="s" r="A6" s="3">
        <v>1185</v>
      </c>
    </row>
    <row spans="1:5" r="7">
      <c t="s" r="A7" s="4">
        <v>207</v>
      </c>
      <c t="n" r="B7" s="7">
        <v>460</v>
      </c>
      <c t="n" r="C7" s="7">
        <v>526</v>
      </c>
      <c t="n" r="D7" s="7">
        <v>494</v>
      </c>
      <c t="n" r="E7" s="7">
        <v>506</v>
      </c>
    </row>
    <row spans="1:5" r="8">
      <c t="s" r="A8" s="4">
        <v>1186</v>
      </c>
      <c t="s" r="B8" s="4">
        <v>1187</v>
      </c>
      <c t="s" r="C8" s="4">
        <v>1188</v>
      </c>
    </row>
    <row spans="1:5" r="9">
      <c t="s" r="A9" s="4">
        <v>980</v>
      </c>
      <c t="s" r="B9" s="4">
        <v>1039</v>
      </c>
      <c t="s" r="C9" s="4">
        <v>1189</v>
      </c>
    </row>
    <row spans="1:5" r="10">
      <c t="s" r="A10" s="4">
        <v>1190</v>
      </c>
      <c t="n" r="B10" s="7">
        <v>10</v>
      </c>
      <c t="n" r="C10" s="7">
        <v>10</v>
      </c>
    </row>
    <row spans="1:5" r="11">
      <c t="s" r="A11" s="4">
        <v>1191</v>
      </c>
      <c t="n" r="B11" s="7">
        <v>19</v>
      </c>
      <c t="n" r="C11" s="7">
        <v>19</v>
      </c>
    </row>
    <row spans="1:5" r="12">
      <c t="s" r="A12" s="4">
        <v>1030</v>
      </c>
      <c t="s" r="B12" s="4">
        <v>1192</v>
      </c>
      <c t="s" r="C12" s="4">
        <v>1193</v>
      </c>
    </row>
    <row spans="1:5" r="13">
      <c t="s" r="A13" s="4">
        <v>1194</v>
      </c>
      <c t="n" r="B13" s="7">
        <v>13</v>
      </c>
      <c t="n" r="C13" s="7">
        <v>14</v>
      </c>
    </row>
    <row spans="1:5" r="14">
      <c t="s" r="A14" s="4">
        <v>1195</v>
      </c>
      <c t="n" r="B14" s="6">
        <v>26</v>
      </c>
      <c t="n" r="C14" s="6">
        <v>29</v>
      </c>
    </row>
    <row spans="1:5" r="15">
      <c t="s" r="A15" s="4">
        <v>964</v>
      </c>
    </row>
    <row spans="1:5" r="16">
      <c t="s" r="A16" s="3">
        <v>1185</v>
      </c>
    </row>
    <row spans="1:5" r="17">
      <c t="s" r="A17" s="4">
        <v>207</v>
      </c>
      <c t="n" r="B17" s="7">
        <v>863</v>
      </c>
      <c t="n" r="C17" s="7">
        <v>1063</v>
      </c>
      <c t="n" r="D17" s="7">
        <v>839</v>
      </c>
      <c t="n" r="E17" s="7">
        <v>845</v>
      </c>
    </row>
    <row spans="1:5" r="18">
      <c t="s" r="A18" s="4">
        <v>1186</v>
      </c>
      <c t="s" r="B18" s="4">
        <v>1196</v>
      </c>
      <c t="s" r="C18" s="4">
        <v>1197</v>
      </c>
    </row>
    <row spans="1:5" r="19">
      <c t="s" r="A19" s="4">
        <v>980</v>
      </c>
      <c t="s" r="B19" s="4">
        <v>1198</v>
      </c>
      <c t="s" r="C19" s="4">
        <v>1199</v>
      </c>
    </row>
    <row spans="1:5" r="20">
      <c t="s" r="A20" s="4">
        <v>1190</v>
      </c>
      <c t="n" r="B20" s="7">
        <v>48</v>
      </c>
      <c t="n" r="C20" s="7">
        <v>44</v>
      </c>
    </row>
    <row spans="1:5" r="21">
      <c t="s" r="A21" s="4">
        <v>1191</v>
      </c>
      <c t="n" r="B21" s="7">
        <v>92</v>
      </c>
      <c t="n" r="C21" s="7">
        <v>85</v>
      </c>
    </row>
    <row spans="1:5" r="22">
      <c t="s" r="A22" s="4">
        <v>993</v>
      </c>
      <c t="s" r="B22" s="4">
        <v>1025</v>
      </c>
      <c t="s" r="C22" s="4">
        <v>1026</v>
      </c>
    </row>
    <row spans="1:5" r="23">
      <c t="s" r="A23" s="4">
        <v>1200</v>
      </c>
      <c t="n" r="B23" s="7">
        <v>26</v>
      </c>
      <c t="n" r="C23" s="7">
        <v>34</v>
      </c>
    </row>
    <row spans="1:5" r="24">
      <c t="s" r="A24" s="4">
        <v>1201</v>
      </c>
      <c t="n" r="B24" s="7">
        <v>51</v>
      </c>
      <c t="n" r="C24" s="7">
        <v>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2</v>
      </c>
      <c t="s" r="B1" s="2">
        <v>1</v>
      </c>
    </row>
    <row spans="1:3" r="2">
      <c t="s" r="B2" s="2">
        <v>2</v>
      </c>
      <c t="s" r="C2" s="2">
        <v>25</v>
      </c>
    </row>
    <row spans="1:3" r="3">
      <c t="s" r="A3" s="4">
        <v>1203</v>
      </c>
    </row>
    <row spans="1:3" r="4">
      <c t="s" r="A4" s="3">
        <v>1167</v>
      </c>
    </row>
    <row spans="1:3" r="5">
      <c t="s" r="A5" s="4">
        <v>1204</v>
      </c>
      <c t="n" r="B5" s="7">
        <v>129</v>
      </c>
      <c t="n" r="C5" s="7">
        <v>1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5</v>
      </c>
      <c t="s" r="B1" s="2">
        <v>1</v>
      </c>
    </row>
    <row spans="1:3" r="2">
      <c t="s" r="B2" s="2">
        <v>2</v>
      </c>
      <c t="s" r="C2" s="2">
        <v>25</v>
      </c>
    </row>
    <row spans="1:3" r="3">
      <c t="s" r="A3" s="3">
        <v>1206</v>
      </c>
    </row>
    <row spans="1:3" r="4">
      <c t="s" r="A4" s="4">
        <v>1207</v>
      </c>
      <c t="n" r="B4" s="7">
        <v>13</v>
      </c>
      <c t="n" r="C4" s="7">
        <v>40</v>
      </c>
    </row>
    <row spans="1:3" r="5">
      <c t="s" r="A5" s="4">
        <v>1208</v>
      </c>
      <c t="n" r="B5" s="7">
        <v>314</v>
      </c>
    </row>
    <row spans="1:3" r="6">
      <c t="s" r="A6" s="4">
        <v>1209</v>
      </c>
      <c t="s" r="B6" s="4">
        <v>1210</v>
      </c>
    </row>
    <row spans="1:3" r="7">
      <c t="s" r="A7" s="4">
        <v>1211</v>
      </c>
    </row>
    <row spans="1:3" r="8">
      <c t="s" r="A8" s="3">
        <v>1206</v>
      </c>
    </row>
    <row spans="1:3" r="9">
      <c t="s" r="A9" s="4">
        <v>1212</v>
      </c>
      <c t="n" r="B9" s="7">
        <v>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3</v>
      </c>
      <c t="s" r="B1" s="2">
        <v>1</v>
      </c>
    </row>
    <row spans="1:3" r="2">
      <c t="s" r="B2" s="2">
        <v>2</v>
      </c>
      <c t="s" r="C2" s="2">
        <v>25</v>
      </c>
    </row>
    <row spans="1:3" r="3">
      <c t="s" r="A3" s="4">
        <v>1214</v>
      </c>
    </row>
    <row spans="1:3" r="4">
      <c t="s" r="A4" s="3">
        <v>1215</v>
      </c>
    </row>
    <row spans="1:3" r="5">
      <c t="s" r="A5" s="4">
        <v>1216</v>
      </c>
      <c t="n" r="B5" s="7">
        <v>26</v>
      </c>
      <c t="n" r="C5" s="7">
        <v>27</v>
      </c>
    </row>
    <row spans="1:3" r="6">
      <c t="s" r="A6" s="4">
        <v>1217</v>
      </c>
      <c t="n" r="B6" s="6">
        <v>46</v>
      </c>
      <c t="n" r="C6" s="6">
        <v>44</v>
      </c>
    </row>
    <row spans="1:3" r="7">
      <c t="s" r="A7" s="4">
        <v>1218</v>
      </c>
      <c t="n" r="B7" s="6">
        <v>-70</v>
      </c>
      <c t="n" r="C7" s="6">
        <v>-74</v>
      </c>
    </row>
    <row spans="1:3" r="8">
      <c t="s" r="A8" s="4">
        <v>1219</v>
      </c>
      <c t="n" r="B8" s="6">
        <v>-2</v>
      </c>
      <c t="n" r="C8" s="6">
        <v>-2</v>
      </c>
    </row>
    <row spans="1:3" r="9">
      <c t="s" r="A9" s="4">
        <v>1220</v>
      </c>
      <c t="n" r="B9" s="6">
        <v>11</v>
      </c>
      <c t="n" r="C9" s="6">
        <v>7</v>
      </c>
    </row>
    <row spans="1:3" r="10">
      <c t="s" r="A10" s="4">
        <v>1221</v>
      </c>
      <c t="n" r="B10" s="6">
        <v>11</v>
      </c>
      <c t="n" r="C10" s="6">
        <v>2</v>
      </c>
    </row>
    <row spans="1:3" r="11">
      <c t="s" r="A11" s="4">
        <v>1222</v>
      </c>
    </row>
    <row spans="1:3" r="12">
      <c t="s" r="A12" s="3">
        <v>1215</v>
      </c>
    </row>
    <row spans="1:3" r="13">
      <c t="s" r="A13" s="4">
        <v>1217</v>
      </c>
      <c t="n" r="B13" s="6">
        <v>3</v>
      </c>
      <c t="n" r="C13" s="6">
        <v>3</v>
      </c>
    </row>
    <row spans="1:3" r="14">
      <c t="s" r="A14" s="4">
        <v>1220</v>
      </c>
      <c t="n" r="B14" s="6">
        <v>1</v>
      </c>
      <c t="n" r="C14" s="6">
        <v>2</v>
      </c>
    </row>
    <row spans="1:3" r="15">
      <c t="s" r="A15" s="4">
        <v>1221</v>
      </c>
      <c t="n" r="B15" s="6">
        <v>4</v>
      </c>
      <c t="n" r="C15" s="6">
        <v>5</v>
      </c>
    </row>
    <row spans="1:3" r="16">
      <c t="s" r="A16" s="4">
        <v>1223</v>
      </c>
    </row>
    <row spans="1:3" r="17">
      <c t="s" r="A17" s="3">
        <v>1215</v>
      </c>
    </row>
    <row spans="1:3" r="18">
      <c t="s" r="A18" s="4">
        <v>1216</v>
      </c>
      <c t="n" r="B18" s="6">
        <v>1</v>
      </c>
      <c t="n" r="C18" s="6">
        <v>1</v>
      </c>
    </row>
    <row spans="1:3" r="19">
      <c t="s" r="A19" s="4">
        <v>1217</v>
      </c>
      <c t="n" r="B19" s="6">
        <v>4</v>
      </c>
      <c t="n" r="C19" s="6">
        <v>4</v>
      </c>
    </row>
    <row spans="1:3" r="20">
      <c t="s" r="A20" s="4">
        <v>1218</v>
      </c>
      <c t="n" r="B20" s="6">
        <v>-1</v>
      </c>
    </row>
    <row spans="1:3" r="21">
      <c t="s" r="A21" s="4">
        <v>1221</v>
      </c>
      <c t="n" r="B21" s="7">
        <v>4</v>
      </c>
      <c t="n" r="C21" s="7">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1224</v>
      </c>
      <c t="s" r="B1" s="2">
        <v>1</v>
      </c>
    </row>
    <row spans="1:2" r="2">
      <c t="s" r="B2" s="2">
        <v>1225</v>
      </c>
    </row>
    <row spans="1:2" r="3">
      <c t="s" r="A3" s="4">
        <v>1226</v>
      </c>
    </row>
    <row spans="1:2" r="4">
      <c t="s" r="A4" s="3">
        <v>1206</v>
      </c>
    </row>
    <row spans="1:2" r="5">
      <c t="s" r="A5" s="4">
        <v>1227</v>
      </c>
      <c t="n" r="B5" s="6">
        <v>5174</v>
      </c>
    </row>
    <row spans="1:2" r="6">
      <c t="s" r="A6" s="4">
        <v>1228</v>
      </c>
      <c t="n" r="B6" s="6">
        <v>-49</v>
      </c>
    </row>
    <row spans="1:2" r="7">
      <c t="s" r="A7" s="4">
        <v>1229</v>
      </c>
      <c t="n" r="B7" s="6">
        <v>-3</v>
      </c>
    </row>
    <row spans="1:2" r="8">
      <c t="s" r="A8" s="4">
        <v>1230</v>
      </c>
      <c t="n" r="B8" s="6">
        <v>5122</v>
      </c>
    </row>
    <row spans="1:2" r="9">
      <c t="s" r="A9" s="4">
        <v>1231</v>
      </c>
      <c t="n" r="B9" s="9">
        <v>77.47</v>
      </c>
    </row>
    <row spans="1:2" r="10">
      <c t="s" r="A10" s="4">
        <v>1232</v>
      </c>
      <c t="n" r="B10" s="11">
        <v>63.82</v>
      </c>
    </row>
    <row spans="1:2" r="11">
      <c t="s" r="A11" s="4">
        <v>1233</v>
      </c>
      <c t="n" r="B11" s="10">
        <v>372.3</v>
      </c>
    </row>
    <row spans="1:2" r="12">
      <c t="s" r="A12" s="4">
        <v>1234</v>
      </c>
      <c t="n" r="B12" s="9">
        <v>77.44</v>
      </c>
    </row>
    <row spans="1:2" r="13">
      <c t="s" r="A13" s="4">
        <v>1235</v>
      </c>
    </row>
    <row spans="1:2" r="14">
      <c t="s" r="A14" s="3">
        <v>1206</v>
      </c>
    </row>
    <row spans="1:2" r="15">
      <c t="s" r="A15" s="4">
        <v>1227</v>
      </c>
      <c t="n" r="B15" s="6">
        <v>4931</v>
      </c>
    </row>
    <row spans="1:2" r="16">
      <c t="s" r="A16" s="4">
        <v>1228</v>
      </c>
      <c t="n" r="B16" s="6">
        <v>-49</v>
      </c>
    </row>
    <row spans="1:2" r="17">
      <c t="s" r="A17" s="4">
        <v>1230</v>
      </c>
      <c t="n" r="B17" s="6">
        <v>4882</v>
      </c>
    </row>
    <row spans="1:2" r="18">
      <c t="s" r="A18" s="4">
        <v>1231</v>
      </c>
      <c t="n" r="B18" s="8">
        <v>55.5</v>
      </c>
    </row>
    <row spans="1:2" r="19">
      <c t="s" r="A19" s="4">
        <v>1232</v>
      </c>
      <c t="n" r="B19" s="11">
        <v>63.82</v>
      </c>
    </row>
    <row spans="1:2" r="20">
      <c t="s" r="A20" s="4">
        <v>1234</v>
      </c>
      <c t="n" r="B20" s="9">
        <v>55.42</v>
      </c>
    </row>
    <row spans="1:2" r="21">
      <c t="s" r="A21" s="4">
        <v>1236</v>
      </c>
    </row>
    <row spans="1:2" r="22">
      <c t="s" r="A22" s="3">
        <v>1206</v>
      </c>
    </row>
    <row spans="1:2" r="23">
      <c t="s" r="A23" s="4">
        <v>1227</v>
      </c>
      <c t="n" r="B23" s="6">
        <v>243</v>
      </c>
    </row>
    <row spans="1:2" r="24">
      <c t="s" r="A24" s="4">
        <v>1229</v>
      </c>
      <c t="n" r="B24" s="6">
        <v>-3</v>
      </c>
    </row>
    <row spans="1:2" r="25">
      <c t="s" r="A25" s="4">
        <v>1230</v>
      </c>
      <c t="n" r="B25" s="6">
        <v>240</v>
      </c>
    </row>
    <row spans="1:2" r="26">
      <c t="s" r="A26" s="4">
        <v>1231</v>
      </c>
      <c t="n" r="B26" s="9">
        <v>522.54</v>
      </c>
    </row>
    <row spans="1:2" r="27">
      <c t="s" r="A27" s="4">
        <v>1233</v>
      </c>
      <c t="n" r="B27" s="10">
        <v>372.3</v>
      </c>
    </row>
    <row spans="1:2" r="28">
      <c t="s" r="A28" s="4">
        <v>1234</v>
      </c>
      <c t="n" r="B28" s="9">
        <v>524.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r="A1" s="1">
        <v>1237</v>
      </c>
      <c t="s" r="B1" s="2">
        <v>1</v>
      </c>
    </row>
    <row spans="1:2" r="2">
      <c t="s" r="B2" s="2">
        <v>1225</v>
      </c>
    </row>
    <row spans="1:2" r="3">
      <c t="s" r="A3" s="4">
        <v>1238</v>
      </c>
    </row>
    <row spans="1:2" r="4">
      <c t="s" r="A4" s="3">
        <v>1206</v>
      </c>
    </row>
    <row spans="1:2" r="5">
      <c t="s" r="A5" s="4">
        <v>1239</v>
      </c>
      <c t="n" r="B5" s="6">
        <v>1830</v>
      </c>
    </row>
    <row spans="1:2" r="6">
      <c t="s" r="A6" s="4">
        <v>1240</v>
      </c>
      <c t="n" r="B6" s="6">
        <v>776</v>
      </c>
    </row>
    <row spans="1:2" r="7">
      <c t="s" r="A7" s="4">
        <v>1241</v>
      </c>
      <c t="n" r="B7" s="6">
        <v>-691</v>
      </c>
    </row>
    <row spans="1:2" r="8">
      <c t="s" r="A8" s="4">
        <v>1242</v>
      </c>
      <c t="n" r="B8" s="6">
        <v>1915</v>
      </c>
    </row>
    <row spans="1:2" r="9">
      <c t="s" r="A9" s="4">
        <v>1243</v>
      </c>
      <c t="n" r="B9" s="9">
        <v>79.27</v>
      </c>
    </row>
    <row spans="1:2" r="10">
      <c t="s" r="A10" s="4">
        <v>1244</v>
      </c>
      <c t="n" r="B10" s="11">
        <v>77.70999999999999</v>
      </c>
    </row>
    <row spans="1:2" r="11">
      <c t="s" r="A11" s="4">
        <v>1245</v>
      </c>
      <c t="n" r="B11" s="11">
        <v>71.55</v>
      </c>
    </row>
    <row spans="1:2" r="12">
      <c t="s" r="A12" s="4">
        <v>1246</v>
      </c>
      <c t="n" r="B12" s="9">
        <v>81.42</v>
      </c>
    </row>
    <row spans="1:2" r="13">
      <c t="s" r="A13" s="4">
        <v>1247</v>
      </c>
    </row>
    <row spans="1:2" r="14">
      <c t="s" r="A14" s="3">
        <v>1206</v>
      </c>
    </row>
    <row spans="1:2" r="15">
      <c t="s" r="A15" s="4">
        <v>1239</v>
      </c>
      <c t="n" r="B15" s="6">
        <v>3333</v>
      </c>
    </row>
    <row spans="1:2" r="16">
      <c t="s" r="A16" s="4">
        <v>1240</v>
      </c>
      <c t="n" r="B16" s="6">
        <v>1264</v>
      </c>
    </row>
    <row spans="1:2" r="17">
      <c t="s" r="A17" s="4">
        <v>1241</v>
      </c>
      <c t="n" r="B17" s="6">
        <v>-897</v>
      </c>
    </row>
    <row spans="1:2" r="18">
      <c t="s" r="A18" s="4">
        <v>1248</v>
      </c>
      <c t="n" r="B18" s="6">
        <v>-30</v>
      </c>
    </row>
    <row spans="1:2" r="19">
      <c t="s" r="A19" s="4">
        <v>1242</v>
      </c>
      <c t="n" r="B19" s="6">
        <v>3670</v>
      </c>
    </row>
    <row spans="1:2" r="20">
      <c t="s" r="A20" s="4">
        <v>1243</v>
      </c>
      <c t="n" r="B20" s="9">
        <v>79.26000000000001</v>
      </c>
    </row>
    <row spans="1:2" r="21">
      <c t="s" r="A21" s="4">
        <v>1244</v>
      </c>
      <c t="n" r="B21" s="11">
        <v>78.22</v>
      </c>
    </row>
    <row spans="1:2" r="22">
      <c t="s" r="A22" s="4">
        <v>1245</v>
      </c>
      <c t="n" r="B22" s="6">
        <v>64</v>
      </c>
    </row>
    <row spans="1:2" r="23">
      <c t="s" r="A23" s="4">
        <v>1249</v>
      </c>
      <c t="n" r="B23" s="11">
        <v>79.65000000000001</v>
      </c>
    </row>
    <row spans="1:2" r="24">
      <c t="s" r="A24" s="4">
        <v>1246</v>
      </c>
      <c t="n" r="B24" s="9">
        <v>82.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t="s" r="A1" s="1">
        <v>1250</v>
      </c>
      <c t="s" r="B1" s="2">
        <v>1</v>
      </c>
    </row>
    <row spans="1:2" r="2">
      <c t="s" r="B2" s="2">
        <v>1251</v>
      </c>
    </row>
    <row spans="1:2" r="3">
      <c t="s" r="A3" s="4">
        <v>1252</v>
      </c>
    </row>
    <row spans="1:2" r="4">
      <c t="s" r="A4" s="3">
        <v>1206</v>
      </c>
    </row>
    <row spans="1:2" r="5">
      <c t="s" r="A5" s="4">
        <v>1253</v>
      </c>
      <c t="n" r="B5" s="6">
        <v>117</v>
      </c>
    </row>
    <row spans="1:2" r="6">
      <c t="s" r="A6" s="4">
        <v>1254</v>
      </c>
      <c t="n" r="B6" s="6">
        <v>85</v>
      </c>
    </row>
    <row spans="1:2" r="7">
      <c t="s" r="A7" s="4">
        <v>1255</v>
      </c>
      <c t="n" r="B7" s="6">
        <v>-94</v>
      </c>
    </row>
    <row spans="1:2" r="8">
      <c t="s" r="A8" s="4">
        <v>1256</v>
      </c>
      <c t="n" r="B8" s="6">
        <v>108</v>
      </c>
    </row>
    <row spans="1:2" r="9">
      <c t="s" r="A9" s="4">
        <v>1257</v>
      </c>
    </row>
    <row spans="1:2" r="10">
      <c t="s" r="A10" s="3">
        <v>1206</v>
      </c>
    </row>
    <row spans="1:2" r="11">
      <c t="s" r="A11" s="4">
        <v>1253</v>
      </c>
      <c t="n" r="B11" s="6">
        <v>664</v>
      </c>
    </row>
    <row spans="1:2" r="12">
      <c t="s" r="A12" s="4">
        <v>1254</v>
      </c>
      <c t="n" r="B12" s="6">
        <v>395</v>
      </c>
    </row>
    <row spans="1:2" r="13">
      <c t="s" r="A13" s="4">
        <v>1255</v>
      </c>
      <c t="n" r="B13" s="6">
        <v>-327</v>
      </c>
    </row>
    <row spans="1:2" r="14">
      <c t="s" r="A14" s="4">
        <v>1258</v>
      </c>
      <c t="n" r="B14" s="6">
        <v>-4</v>
      </c>
    </row>
    <row spans="1:2" r="15">
      <c t="s" r="A15" s="4">
        <v>1256</v>
      </c>
      <c t="n" r="B15" s="6">
        <v>728</v>
      </c>
    </row>
    <row spans="1:2" r="16">
      <c t="s" r="A16" s="4">
        <v>1259</v>
      </c>
    </row>
    <row spans="1:2" r="17">
      <c t="s" r="A17" s="3">
        <v>1206</v>
      </c>
    </row>
    <row spans="1:2" r="18">
      <c t="s" r="A18" s="4">
        <v>1253</v>
      </c>
      <c t="n" r="B18" s="6">
        <v>781</v>
      </c>
    </row>
    <row spans="1:2" r="19">
      <c t="s" r="A19" s="4">
        <v>1254</v>
      </c>
      <c t="n" r="B19" s="6">
        <v>480</v>
      </c>
    </row>
    <row spans="1:2" r="20">
      <c t="s" r="A20" s="4">
        <v>1255</v>
      </c>
      <c t="n" r="B20" s="6">
        <v>-421</v>
      </c>
    </row>
    <row spans="1:2" r="21">
      <c t="s" r="A21" s="4">
        <v>1258</v>
      </c>
      <c t="n" r="B21" s="6">
        <v>-4</v>
      </c>
    </row>
    <row spans="1:2" r="22">
      <c t="s" r="A22" s="4">
        <v>1256</v>
      </c>
      <c t="n" r="B22" s="6">
        <v>8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260</v>
      </c>
      <c t="s" r="B1" s="2">
        <v>1</v>
      </c>
    </row>
    <row spans="1:4" r="2">
      <c t="s" r="B2" s="2">
        <v>2</v>
      </c>
      <c t="s" r="C2" s="2">
        <v>25</v>
      </c>
      <c t="s" r="D2" s="2">
        <v>75</v>
      </c>
    </row>
    <row spans="1:4" r="3">
      <c t="s" r="A3" s="3">
        <v>1261</v>
      </c>
    </row>
    <row spans="1:4" r="4">
      <c t="s" r="A4" s="4">
        <v>1262</v>
      </c>
      <c t="n" r="B4" s="7">
        <v>900</v>
      </c>
    </row>
    <row spans="1:4" r="5">
      <c t="s" r="A5" s="4">
        <v>1263</v>
      </c>
      <c t="n" r="B5" s="6">
        <v>1300</v>
      </c>
    </row>
    <row spans="1:4" r="6">
      <c t="s" r="A6" s="4">
        <v>1264</v>
      </c>
      <c t="n" r="B6" s="6">
        <v>1200</v>
      </c>
    </row>
    <row spans="1:4" r="7">
      <c t="s" r="A7" s="4">
        <v>1265</v>
      </c>
      <c t="n" r="B7" s="6">
        <v>1000</v>
      </c>
    </row>
    <row spans="1:4" r="8">
      <c t="s" r="A8" s="4">
        <v>1266</v>
      </c>
      <c t="n" r="B8" s="6">
        <v>200</v>
      </c>
    </row>
    <row spans="1:4" r="9">
      <c t="s" r="A9" s="4">
        <v>1267</v>
      </c>
    </row>
    <row spans="1:4" r="10">
      <c t="s" r="A10" s="3">
        <v>1261</v>
      </c>
    </row>
    <row spans="1:4" r="11">
      <c t="s" r="A11" s="4">
        <v>1268</v>
      </c>
      <c t="n" r="B11" s="6">
        <v>166</v>
      </c>
      <c t="n" r="D11" s="7">
        <v>122</v>
      </c>
    </row>
    <row spans="1:4" r="12">
      <c t="s" r="A12" s="4">
        <v>1269</v>
      </c>
      <c t="n" r="B12" s="7">
        <v>3200</v>
      </c>
      <c t="n" r="D12" s="7">
        <v>2500</v>
      </c>
    </row>
    <row spans="1:4" r="13">
      <c t="s" r="A13" s="4">
        <v>1270</v>
      </c>
    </row>
    <row spans="1:4" r="14">
      <c t="s" r="A14" s="3">
        <v>1261</v>
      </c>
    </row>
    <row spans="1:4" r="15">
      <c t="s" r="A15" s="4">
        <v>1271</v>
      </c>
      <c t="s" r="B15" s="4">
        <v>1272</v>
      </c>
    </row>
    <row spans="1:4" r="16">
      <c t="s" r="A16" s="4">
        <v>1273</v>
      </c>
      <c t="n" r="B16" s="7">
        <v>265</v>
      </c>
      <c t="n" r="C16" s="7">
        <v>298</v>
      </c>
    </row>
    <row spans="1:4" r="17">
      <c t="s" r="A17" s="4">
        <v>1274</v>
      </c>
    </row>
    <row spans="1:4" r="18">
      <c t="s" r="A18" s="3">
        <v>1261</v>
      </c>
    </row>
    <row spans="1:4" r="19">
      <c t="s" r="A19" s="4">
        <v>1275</v>
      </c>
      <c t="n" r="B19" s="6">
        <v>198</v>
      </c>
    </row>
    <row spans="1:4" r="20">
      <c t="s" r="A20" s="4">
        <v>1276</v>
      </c>
    </row>
    <row spans="1:4" r="21">
      <c t="s" r="A21" s="3">
        <v>1261</v>
      </c>
    </row>
    <row spans="1:4" r="22">
      <c t="s" r="A22" s="4">
        <v>1275</v>
      </c>
      <c t="n" r="B22" s="6">
        <v>129</v>
      </c>
    </row>
    <row spans="1:4" r="23">
      <c t="s" r="A23" s="4">
        <v>1277</v>
      </c>
    </row>
    <row spans="1:4" r="24">
      <c t="s" r="A24" s="3">
        <v>1261</v>
      </c>
    </row>
    <row spans="1:4" r="25">
      <c t="s" r="A25" s="4">
        <v>1273</v>
      </c>
      <c t="n" r="B25" s="7">
        <v>29</v>
      </c>
      <c t="n" r="C25" s="7">
        <v>54</v>
      </c>
    </row>
    <row spans="1:4" r="26">
      <c t="s" r="A26" s="4">
        <v>1278</v>
      </c>
    </row>
    <row spans="1:4" r="27">
      <c t="s" r="A27" s="3">
        <v>1261</v>
      </c>
    </row>
    <row spans="1:4" r="28">
      <c t="s" r="A28" s="4">
        <v>1271</v>
      </c>
      <c t="s" r="B28" s="4">
        <v>1279</v>
      </c>
    </row>
    <row spans="1:4" r="29">
      <c t="s" r="A29" s="4">
        <v>1280</v>
      </c>
    </row>
    <row spans="1:4" r="30">
      <c t="s" r="A30" s="3">
        <v>1261</v>
      </c>
    </row>
    <row spans="1:4" r="31">
      <c t="s" r="A31" s="4">
        <v>1275</v>
      </c>
      <c t="n" r="B31" s="7">
        <v>45</v>
      </c>
    </row>
    <row spans="1:4" r="32">
      <c t="s" r="A32" s="4">
        <v>1281</v>
      </c>
    </row>
    <row spans="1:4" r="33">
      <c t="s" r="A33" s="3">
        <v>1261</v>
      </c>
    </row>
    <row spans="1:4" r="34">
      <c t="s" r="A34" s="4">
        <v>1275</v>
      </c>
      <c t="n" r="B34" s="7">
        <v>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2</v>
      </c>
      <c t="s" r="B1" s="2">
        <v>2</v>
      </c>
      <c t="s" r="C1" s="2">
        <v>75</v>
      </c>
    </row>
    <row spans="1:3" r="2">
      <c t="s" r="A2" s="3">
        <v>1261</v>
      </c>
    </row>
    <row spans="1:3" r="3">
      <c t="s" r="A3" s="4">
        <v>1283</v>
      </c>
      <c t="n" r="B3" s="7">
        <v>6930</v>
      </c>
      <c t="n" r="C3" s="7">
        <v>4941</v>
      </c>
    </row>
    <row spans="1:3" r="4">
      <c t="s" r="A4" s="4">
        <v>1284</v>
      </c>
      <c t="n" r="B4" s="6">
        <v>5235</v>
      </c>
      <c t="n" r="C4" s="6">
        <v>3802</v>
      </c>
    </row>
    <row spans="1:3" r="5">
      <c t="s" r="A5" s="4">
        <v>1285</v>
      </c>
      <c t="n" r="B5" s="6">
        <v>368496</v>
      </c>
      <c t="n" r="C5" s="6">
        <v>347976</v>
      </c>
    </row>
    <row spans="1:3" r="6">
      <c t="s" r="A6" s="4">
        <v>1286</v>
      </c>
    </row>
    <row spans="1:3" r="7">
      <c t="s" r="A7" s="3">
        <v>1261</v>
      </c>
    </row>
    <row spans="1:3" r="8">
      <c t="s" r="A8" s="4">
        <v>1283</v>
      </c>
      <c t="n" r="B8" s="6">
        <v>1663</v>
      </c>
      <c t="n" r="C8" s="6">
        <v>1159</v>
      </c>
    </row>
    <row spans="1:3" r="9">
      <c t="s" r="A9" s="4">
        <v>1284</v>
      </c>
      <c t="n" r="B9" s="6">
        <v>301</v>
      </c>
      <c t="n" r="C9" s="6">
        <v>174</v>
      </c>
    </row>
    <row spans="1:3" r="10">
      <c t="s" r="A10" s="4">
        <v>1285</v>
      </c>
      <c t="n" r="B10" s="6">
        <v>51508</v>
      </c>
      <c t="n" r="C10" s="6">
        <v>52074</v>
      </c>
    </row>
    <row spans="1:3" r="11">
      <c t="s" r="A11" s="4">
        <v>1287</v>
      </c>
    </row>
    <row spans="1:3" r="12">
      <c t="s" r="A12" s="3">
        <v>1261</v>
      </c>
    </row>
    <row spans="1:3" r="13">
      <c t="s" r="A13" s="4">
        <v>1283</v>
      </c>
      <c t="n" r="B13" s="6">
        <v>5267</v>
      </c>
      <c t="n" r="C13" s="6">
        <v>3782</v>
      </c>
    </row>
    <row spans="1:3" r="14">
      <c t="s" r="A14" s="4">
        <v>1284</v>
      </c>
      <c t="n" r="B14" s="6">
        <v>4934</v>
      </c>
      <c t="n" r="C14" s="6">
        <v>3628</v>
      </c>
    </row>
    <row spans="1:3" r="15">
      <c t="s" r="A15" s="4">
        <v>1285</v>
      </c>
      <c t="n" r="B15" s="7">
        <v>316988</v>
      </c>
      <c t="n" r="C15" s="7">
        <v>2959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8</v>
      </c>
      <c t="s" r="B1" s="2">
        <v>2</v>
      </c>
      <c t="s" r="C1" s="2">
        <v>75</v>
      </c>
    </row>
    <row spans="1:3" r="2">
      <c t="s" r="A2" s="3">
        <v>1261</v>
      </c>
    </row>
    <row spans="1:3" r="3">
      <c t="s" r="A3" s="4">
        <v>1283</v>
      </c>
      <c t="n" r="B3" s="7">
        <v>6930</v>
      </c>
      <c t="n" r="C3" s="7">
        <v>4941</v>
      </c>
    </row>
    <row spans="1:3" r="4">
      <c t="s" r="A4" s="4">
        <v>1284</v>
      </c>
      <c t="n" r="B4" s="6">
        <v>5235</v>
      </c>
      <c t="n" r="C4" s="6">
        <v>3802</v>
      </c>
    </row>
    <row spans="1:3" r="5">
      <c t="s" r="A5" s="4">
        <v>1285</v>
      </c>
      <c t="n" r="B5" s="6">
        <v>368496</v>
      </c>
      <c t="n" r="C5" s="6">
        <v>347976</v>
      </c>
    </row>
    <row spans="1:3" r="6">
      <c t="s" r="A6" s="4">
        <v>1286</v>
      </c>
    </row>
    <row spans="1:3" r="7">
      <c t="s" r="A7" s="3">
        <v>1261</v>
      </c>
    </row>
    <row spans="1:3" r="8">
      <c t="s" r="A8" s="4">
        <v>1283</v>
      </c>
      <c t="n" r="B8" s="6">
        <v>1663</v>
      </c>
      <c t="n" r="C8" s="6">
        <v>1159</v>
      </c>
    </row>
    <row spans="1:3" r="9">
      <c t="s" r="A9" s="4">
        <v>1284</v>
      </c>
      <c t="n" r="B9" s="6">
        <v>301</v>
      </c>
      <c t="n" r="C9" s="6">
        <v>174</v>
      </c>
    </row>
    <row spans="1:3" r="10">
      <c t="s" r="A10" s="4">
        <v>1285</v>
      </c>
      <c t="n" r="B10" s="6">
        <v>51508</v>
      </c>
      <c t="n" r="C10" s="6">
        <v>52074</v>
      </c>
    </row>
    <row spans="1:3" r="11">
      <c t="s" r="A11" s="4">
        <v>1287</v>
      </c>
    </row>
    <row spans="1:3" r="12">
      <c t="s" r="A12" s="3">
        <v>1261</v>
      </c>
    </row>
    <row spans="1:3" r="13">
      <c t="s" r="A13" s="4">
        <v>1283</v>
      </c>
      <c t="n" r="B13" s="6">
        <v>5267</v>
      </c>
      <c t="n" r="C13" s="6">
        <v>3782</v>
      </c>
    </row>
    <row spans="1:3" r="14">
      <c t="s" r="A14" s="4">
        <v>1284</v>
      </c>
      <c t="n" r="B14" s="6">
        <v>4934</v>
      </c>
      <c t="n" r="C14" s="6">
        <v>3628</v>
      </c>
    </row>
    <row spans="1:3" r="15">
      <c t="s" r="A15" s="4">
        <v>1285</v>
      </c>
      <c t="n" r="B15" s="6">
        <v>316988</v>
      </c>
      <c t="n" r="C15" s="6">
        <v>295902</v>
      </c>
    </row>
    <row spans="1:3" r="16">
      <c t="s" r="A16" s="4">
        <v>1289</v>
      </c>
    </row>
    <row spans="1:3" r="17">
      <c t="s" r="A17" s="3">
        <v>1261</v>
      </c>
    </row>
    <row spans="1:3" r="18">
      <c t="s" r="A18" s="4">
        <v>1283</v>
      </c>
      <c t="n" r="B18" s="6">
        <v>1064</v>
      </c>
      <c t="n" r="C18" s="6">
        <v>712</v>
      </c>
    </row>
    <row spans="1:3" r="19">
      <c t="s" r="A19" s="4">
        <v>1284</v>
      </c>
      <c t="n" r="B19" s="6">
        <v>301</v>
      </c>
      <c t="n" r="C19" s="6">
        <v>171</v>
      </c>
    </row>
    <row spans="1:3" r="20">
      <c t="s" r="A20" s="4">
        <v>1285</v>
      </c>
      <c t="n" r="B20" s="6">
        <v>31862</v>
      </c>
      <c t="n" r="C20" s="6">
        <v>31690</v>
      </c>
    </row>
    <row spans="1:3" r="21">
      <c t="s" r="A21" s="4">
        <v>1290</v>
      </c>
    </row>
    <row spans="1:3" r="22">
      <c t="s" r="A22" s="3">
        <v>1261</v>
      </c>
    </row>
    <row spans="1:3" r="23">
      <c t="s" r="A23" s="4">
        <v>1283</v>
      </c>
      <c t="n" r="B23" s="6">
        <v>1064</v>
      </c>
      <c t="n" r="C23" s="6">
        <v>699</v>
      </c>
    </row>
    <row spans="1:3" r="24">
      <c t="s" r="A24" s="4">
        <v>1284</v>
      </c>
      <c t="n" r="C24" s="6">
        <v>18</v>
      </c>
    </row>
    <row spans="1:3" r="25">
      <c t="s" r="A25" s="4">
        <v>1285</v>
      </c>
      <c t="n" r="B25" s="6">
        <v>25928</v>
      </c>
      <c t="n" r="C25" s="6">
        <v>25756</v>
      </c>
    </row>
    <row spans="1:3" r="26">
      <c t="s" r="A26" s="4">
        <v>1291</v>
      </c>
    </row>
    <row spans="1:3" r="27">
      <c t="s" r="A27" s="3">
        <v>1261</v>
      </c>
    </row>
    <row spans="1:3" r="28">
      <c t="s" r="A28" s="4">
        <v>1283</v>
      </c>
      <c t="n" r="C28" s="6">
        <v>13</v>
      </c>
    </row>
    <row spans="1:3" r="29">
      <c t="s" r="A29" s="4">
        <v>1284</v>
      </c>
      <c t="n" r="B29" s="6">
        <v>301</v>
      </c>
      <c t="n" r="C29" s="6">
        <v>153</v>
      </c>
    </row>
    <row spans="1:3" r="30">
      <c t="s" r="A30" s="4">
        <v>1285</v>
      </c>
      <c t="n" r="B30" s="6">
        <v>5934</v>
      </c>
      <c t="n" r="C30" s="6">
        <v>5934</v>
      </c>
    </row>
    <row spans="1:3" r="31">
      <c t="s" r="A31" s="4">
        <v>1292</v>
      </c>
    </row>
    <row spans="1:3" r="32">
      <c t="s" r="A32" s="3">
        <v>1261</v>
      </c>
    </row>
    <row spans="1:3" r="33">
      <c t="s" r="A33" s="4">
        <v>1283</v>
      </c>
      <c t="n" r="B33" s="6">
        <v>540</v>
      </c>
      <c t="n" r="C33" s="6">
        <v>416</v>
      </c>
    </row>
    <row spans="1:3" r="34">
      <c t="s" r="A34" s="4">
        <v>1284</v>
      </c>
      <c t="n" r="C34" s="6">
        <v>3</v>
      </c>
    </row>
    <row spans="1:3" r="35">
      <c t="s" r="A35" s="4">
        <v>1285</v>
      </c>
      <c t="n" r="B35" s="6">
        <v>18563</v>
      </c>
      <c t="n" r="C35" s="6">
        <v>19279</v>
      </c>
    </row>
    <row spans="1:3" r="36">
      <c t="s" r="A36" s="4">
        <v>1293</v>
      </c>
    </row>
    <row spans="1:3" r="37">
      <c t="s" r="A37" s="3">
        <v>1261</v>
      </c>
    </row>
    <row spans="1:3" r="38">
      <c t="s" r="A38" s="4">
        <v>1283</v>
      </c>
      <c t="n" r="B38" s="6">
        <v>534</v>
      </c>
      <c t="n" r="C38" s="6">
        <v>412</v>
      </c>
    </row>
    <row spans="1:3" r="39">
      <c t="s" r="A39" s="4">
        <v>1284</v>
      </c>
      <c t="n" r="C39" s="6">
        <v>2</v>
      </c>
    </row>
    <row spans="1:3" r="40">
      <c t="s" r="A40" s="4">
        <v>1285</v>
      </c>
      <c t="n" r="B40" s="6">
        <v>17413</v>
      </c>
      <c t="n" r="C40" s="6">
        <v>17879</v>
      </c>
    </row>
    <row spans="1:3" r="41">
      <c t="s" r="A41" s="4">
        <v>1294</v>
      </c>
    </row>
    <row spans="1:3" r="42">
      <c t="s" r="A42" s="3">
        <v>1261</v>
      </c>
    </row>
    <row spans="1:3" r="43">
      <c t="s" r="A43" s="4">
        <v>1283</v>
      </c>
      <c t="n" r="B43" s="6">
        <v>6</v>
      </c>
      <c t="n" r="C43" s="6">
        <v>4</v>
      </c>
    </row>
    <row spans="1:3" r="44">
      <c t="s" r="A44" s="4">
        <v>1284</v>
      </c>
      <c t="n" r="C44" s="6">
        <v>1</v>
      </c>
    </row>
    <row spans="1:3" r="45">
      <c t="s" r="A45" s="4">
        <v>1285</v>
      </c>
      <c t="n" r="B45" s="6">
        <v>1150</v>
      </c>
      <c t="n" r="C45" s="6">
        <v>1400</v>
      </c>
    </row>
    <row spans="1:3" r="46">
      <c t="s" r="A46" s="4">
        <v>1295</v>
      </c>
    </row>
    <row spans="1:3" r="47">
      <c t="s" r="A47" s="3">
        <v>1261</v>
      </c>
    </row>
    <row spans="1:3" r="48">
      <c t="s" r="A48" s="4">
        <v>1283</v>
      </c>
      <c t="n" r="B48" s="6">
        <v>59</v>
      </c>
      <c t="n" r="C48" s="6">
        <v>31</v>
      </c>
    </row>
    <row spans="1:3" r="49">
      <c t="s" r="A49" s="4">
        <v>1285</v>
      </c>
      <c t="n" r="B49" s="7">
        <v>1083</v>
      </c>
      <c t="n" r="C49" s="7">
        <v>11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6</v>
      </c>
      <c t="s" r="B1" s="2">
        <v>1</v>
      </c>
    </row>
    <row spans="1:3" r="2">
      <c t="s" r="B2" s="2">
        <v>2</v>
      </c>
      <c t="s" r="C2" s="2">
        <v>25</v>
      </c>
    </row>
    <row spans="1:3" r="3">
      <c t="s" r="A3" s="3">
        <v>1297</v>
      </c>
    </row>
    <row spans="1:3" r="4">
      <c t="s" r="A4" s="4">
        <v>1298</v>
      </c>
      <c t="n" r="B4" s="7">
        <v>253</v>
      </c>
      <c t="n" r="C4" s="7">
        <v>105</v>
      </c>
    </row>
    <row spans="1:3" r="5">
      <c t="s" r="A5" s="4">
        <v>1299</v>
      </c>
      <c t="n" r="B5" s="6">
        <v>-274</v>
      </c>
      <c t="n" r="C5" s="6">
        <v>-118</v>
      </c>
    </row>
    <row spans="1:3" r="6">
      <c t="s" r="A6" s="4">
        <v>1300</v>
      </c>
      <c t="n" r="B6" s="6">
        <v>-21</v>
      </c>
      <c t="n" r="C6" s="6">
        <v>-13</v>
      </c>
    </row>
    <row spans="1:3" r="7">
      <c t="s" r="A7" s="4">
        <v>1301</v>
      </c>
    </row>
    <row spans="1:3" r="8">
      <c t="s" r="A8" s="3">
        <v>1297</v>
      </c>
    </row>
    <row spans="1:3" r="9">
      <c t="s" r="A9" s="4">
        <v>1298</v>
      </c>
      <c t="n" r="B9" s="6">
        <v>-154</v>
      </c>
      <c t="n" r="C9" s="6">
        <v>-52</v>
      </c>
    </row>
    <row spans="1:3" r="10">
      <c t="s" r="A10" s="4">
        <v>1299</v>
      </c>
      <c t="n" r="B10" s="6">
        <v>158</v>
      </c>
      <c t="n" r="C10" s="6">
        <v>54</v>
      </c>
    </row>
    <row spans="1:3" r="11">
      <c t="s" r="A11" s="4">
        <v>1302</v>
      </c>
    </row>
    <row spans="1:3" r="12">
      <c t="s" r="A12" s="3">
        <v>1297</v>
      </c>
    </row>
    <row spans="1:3" r="13">
      <c t="s" r="A13" s="4">
        <v>1298</v>
      </c>
      <c t="n" r="B13" s="6">
        <v>407</v>
      </c>
      <c t="n" r="C13" s="6">
        <v>157</v>
      </c>
    </row>
    <row spans="1:3" r="14">
      <c t="s" r="A14" s="4">
        <v>1299</v>
      </c>
      <c t="n" r="B14" s="7">
        <v>-432</v>
      </c>
      <c t="n" r="C14" s="7">
        <v>-17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3</v>
      </c>
      <c t="s" r="B1" s="2">
        <v>1</v>
      </c>
    </row>
    <row spans="1:3" r="2">
      <c t="s" r="B2" s="2">
        <v>2</v>
      </c>
      <c t="s" r="C2" s="2">
        <v>25</v>
      </c>
    </row>
    <row spans="1:3" r="3">
      <c t="s" r="A3" s="3">
        <v>1297</v>
      </c>
    </row>
    <row spans="1:3" r="4">
      <c t="s" r="A4" s="4">
        <v>66</v>
      </c>
      <c t="n" r="B4" s="7">
        <v>200</v>
      </c>
      <c t="n" r="C4" s="7">
        <v>239</v>
      </c>
    </row>
    <row spans="1:3" r="5">
      <c t="s" r="A5" s="4">
        <v>1270</v>
      </c>
    </row>
    <row spans="1:3" r="6">
      <c t="s" r="A6" s="3">
        <v>1297</v>
      </c>
    </row>
    <row spans="1:3" r="7">
      <c t="s" r="A7" s="4">
        <v>1304</v>
      </c>
      <c t="n" r="B7" s="6">
        <v>265</v>
      </c>
      <c t="n" r="C7" s="6">
        <v>298</v>
      </c>
    </row>
    <row spans="1:3" r="8">
      <c t="s" r="A8" s="4">
        <v>1305</v>
      </c>
      <c t="n" r="B8" s="6">
        <v>65</v>
      </c>
      <c t="n" r="C8" s="6">
        <v>59</v>
      </c>
    </row>
    <row spans="1:3" r="9">
      <c t="s" r="A9" s="4">
        <v>66</v>
      </c>
      <c t="n" r="B9" s="6">
        <v>200</v>
      </c>
      <c t="n" r="C9" s="6">
        <v>239</v>
      </c>
    </row>
    <row spans="1:3" r="10">
      <c t="s" r="A10" s="4">
        <v>1306</v>
      </c>
    </row>
    <row spans="1:3" r="11">
      <c t="s" r="A11" s="3">
        <v>1297</v>
      </c>
    </row>
    <row spans="1:3" r="12">
      <c t="s" r="A12" s="4">
        <v>1305</v>
      </c>
      <c t="n" r="B12" s="7">
        <v>65</v>
      </c>
      <c t="n" r="C12" s="6">
        <v>68</v>
      </c>
    </row>
    <row spans="1:3" r="13">
      <c t="s" r="A13" s="4">
        <v>1307</v>
      </c>
    </row>
    <row spans="1:3" r="14">
      <c t="s" r="A14" s="3">
        <v>1297</v>
      </c>
    </row>
    <row spans="1:3" r="15">
      <c t="s" r="A15" s="4">
        <v>1305</v>
      </c>
      <c t="n" r="C15" s="7">
        <v>-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8</v>
      </c>
      <c t="s" r="B1" s="2">
        <v>2</v>
      </c>
      <c t="s" r="C1" s="2">
        <v>75</v>
      </c>
    </row>
    <row spans="1:3" r="2">
      <c t="s" r="A2" s="3">
        <v>1261</v>
      </c>
    </row>
    <row spans="1:3" r="3">
      <c t="s" r="A3" s="4">
        <v>1285</v>
      </c>
      <c t="n" r="B3" s="7">
        <v>368496</v>
      </c>
      <c t="n" r="C3" s="7">
        <v>347976</v>
      </c>
    </row>
    <row spans="1:3" r="4">
      <c t="s" r="A4" s="4">
        <v>1283</v>
      </c>
      <c t="n" r="B4" s="6">
        <v>6930</v>
      </c>
      <c t="n" r="C4" s="6">
        <v>4941</v>
      </c>
    </row>
    <row spans="1:3" r="5">
      <c t="s" r="A5" s="4">
        <v>1284</v>
      </c>
      <c t="n" r="B5" s="6">
        <v>5235</v>
      </c>
      <c t="n" r="C5" s="6">
        <v>3802</v>
      </c>
    </row>
    <row spans="1:3" r="6">
      <c t="s" r="A6" s="4">
        <v>1286</v>
      </c>
    </row>
    <row spans="1:3" r="7">
      <c t="s" r="A7" s="3">
        <v>1261</v>
      </c>
    </row>
    <row spans="1:3" r="8">
      <c t="s" r="A8" s="4">
        <v>1285</v>
      </c>
      <c t="n" r="B8" s="6">
        <v>51508</v>
      </c>
      <c t="n" r="C8" s="6">
        <v>52074</v>
      </c>
    </row>
    <row spans="1:3" r="9">
      <c t="s" r="A9" s="4">
        <v>1283</v>
      </c>
      <c t="n" r="B9" s="6">
        <v>1663</v>
      </c>
      <c t="n" r="C9" s="6">
        <v>1159</v>
      </c>
    </row>
    <row spans="1:3" r="10">
      <c t="s" r="A10" s="4">
        <v>1284</v>
      </c>
      <c t="n" r="B10" s="6">
        <v>301</v>
      </c>
      <c t="n" r="C10" s="6">
        <v>174</v>
      </c>
    </row>
    <row spans="1:3" r="11">
      <c t="s" r="A11" s="4">
        <v>1287</v>
      </c>
    </row>
    <row spans="1:3" r="12">
      <c t="s" r="A12" s="3">
        <v>1261</v>
      </c>
    </row>
    <row spans="1:3" r="13">
      <c t="s" r="A13" s="4">
        <v>1285</v>
      </c>
      <c t="n" r="B13" s="6">
        <v>316988</v>
      </c>
      <c t="n" r="C13" s="6">
        <v>295902</v>
      </c>
    </row>
    <row spans="1:3" r="14">
      <c t="s" r="A14" s="4">
        <v>1283</v>
      </c>
      <c t="n" r="B14" s="6">
        <v>5267</v>
      </c>
      <c t="n" r="C14" s="6">
        <v>3782</v>
      </c>
    </row>
    <row spans="1:3" r="15">
      <c t="s" r="A15" s="4">
        <v>1284</v>
      </c>
      <c t="n" r="B15" s="6">
        <v>4934</v>
      </c>
      <c t="n" r="C15" s="6">
        <v>3628</v>
      </c>
    </row>
    <row spans="1:3" r="16">
      <c t="s" r="A16" s="4">
        <v>1309</v>
      </c>
    </row>
    <row spans="1:3" r="17">
      <c t="s" r="A17" s="3">
        <v>1261</v>
      </c>
    </row>
    <row spans="1:3" r="18">
      <c t="s" r="A18" s="4">
        <v>1285</v>
      </c>
      <c t="n" r="B18" s="6">
        <v>88207</v>
      </c>
      <c t="n" r="C18" s="6">
        <v>73891</v>
      </c>
    </row>
    <row spans="1:3" r="19">
      <c t="s" r="A19" s="4">
        <v>1283</v>
      </c>
      <c t="n" r="B19" s="6">
        <v>1308</v>
      </c>
      <c t="n" r="C19" s="6">
        <v>823</v>
      </c>
    </row>
    <row spans="1:3" r="20">
      <c t="s" r="A20" s="4">
        <v>1284</v>
      </c>
      <c t="n" r="B20" s="6">
        <v>838</v>
      </c>
      <c t="n" r="C20" s="6">
        <v>447</v>
      </c>
    </row>
    <row spans="1:3" r="21">
      <c t="s" r="A21" s="4">
        <v>1310</v>
      </c>
    </row>
    <row spans="1:3" r="22">
      <c t="s" r="A22" s="3">
        <v>1261</v>
      </c>
    </row>
    <row spans="1:3" r="23">
      <c t="s" r="A23" s="4">
        <v>1285</v>
      </c>
      <c t="n" r="B23" s="6">
        <v>80934</v>
      </c>
      <c t="n" r="C23" s="6">
        <v>65728</v>
      </c>
    </row>
    <row spans="1:3" r="24">
      <c t="s" r="A24" s="4">
        <v>1283</v>
      </c>
      <c t="n" r="B24" s="6">
        <v>1278</v>
      </c>
      <c t="n" r="C24" s="6">
        <v>789</v>
      </c>
    </row>
    <row spans="1:3" r="25">
      <c t="s" r="A25" s="4">
        <v>1284</v>
      </c>
      <c t="n" r="B25" s="6">
        <v>824</v>
      </c>
      <c t="n" r="C25" s="6">
        <v>439</v>
      </c>
    </row>
    <row spans="1:3" r="26">
      <c t="s" r="A26" s="4">
        <v>1311</v>
      </c>
    </row>
    <row spans="1:3" r="27">
      <c t="s" r="A27" s="3">
        <v>1261</v>
      </c>
    </row>
    <row spans="1:3" r="28">
      <c t="s" r="A28" s="4">
        <v>1285</v>
      </c>
      <c t="n" r="B28" s="6">
        <v>7273</v>
      </c>
      <c t="n" r="C28" s="6">
        <v>8163</v>
      </c>
    </row>
    <row spans="1:3" r="29">
      <c t="s" r="A29" s="4">
        <v>1283</v>
      </c>
      <c t="n" r="B29" s="6">
        <v>30</v>
      </c>
      <c t="n" r="C29" s="6">
        <v>34</v>
      </c>
    </row>
    <row spans="1:3" r="30">
      <c t="s" r="A30" s="4">
        <v>1284</v>
      </c>
      <c t="n" r="B30" s="6">
        <v>14</v>
      </c>
      <c t="n" r="C30" s="6">
        <v>8</v>
      </c>
    </row>
    <row spans="1:3" r="31">
      <c t="s" r="A31" s="4">
        <v>1312</v>
      </c>
    </row>
    <row spans="1:3" r="32">
      <c t="s" r="A32" s="3">
        <v>1261</v>
      </c>
    </row>
    <row spans="1:3" r="33">
      <c t="s" r="A33" s="4">
        <v>1285</v>
      </c>
      <c t="n" r="B33" s="6">
        <v>21074</v>
      </c>
      <c t="n" r="C33" s="6">
        <v>24091</v>
      </c>
    </row>
    <row spans="1:3" r="34">
      <c t="s" r="A34" s="4">
        <v>1283</v>
      </c>
      <c t="n" r="B34" s="6">
        <v>143</v>
      </c>
      <c t="n" r="C34" s="6">
        <v>88</v>
      </c>
    </row>
    <row spans="1:3" r="35">
      <c t="s" r="A35" s="4">
        <v>1284</v>
      </c>
      <c t="n" r="B35" s="6">
        <v>76</v>
      </c>
      <c t="n" r="C35" s="6">
        <v>52</v>
      </c>
    </row>
    <row spans="1:3" r="36">
      <c t="s" r="A36" s="4">
        <v>1313</v>
      </c>
    </row>
    <row spans="1:3" r="37">
      <c t="s" r="A37" s="3">
        <v>1261</v>
      </c>
    </row>
    <row spans="1:3" r="38">
      <c t="s" r="A38" s="4">
        <v>1285</v>
      </c>
      <c t="n" r="B38" s="6">
        <v>58</v>
      </c>
      <c t="n" r="C38" s="6">
        <v>77</v>
      </c>
    </row>
    <row spans="1:3" r="39">
      <c t="s" r="A39" s="4">
        <v>1314</v>
      </c>
    </row>
    <row spans="1:3" r="40">
      <c t="s" r="A40" s="3">
        <v>1261</v>
      </c>
    </row>
    <row spans="1:3" r="41">
      <c t="s" r="A41" s="4">
        <v>1285</v>
      </c>
      <c t="n" r="B41" s="6">
        <v>21016</v>
      </c>
      <c t="n" r="C41" s="6">
        <v>24014</v>
      </c>
    </row>
    <row spans="1:3" r="42">
      <c t="s" r="A42" s="4">
        <v>1283</v>
      </c>
      <c t="n" r="B42" s="6">
        <v>143</v>
      </c>
      <c t="n" r="C42" s="6">
        <v>88</v>
      </c>
    </row>
    <row spans="1:3" r="43">
      <c t="s" r="A43" s="4">
        <v>1284</v>
      </c>
      <c t="n" r="B43" s="6">
        <v>76</v>
      </c>
      <c t="n" r="C43" s="6">
        <v>52</v>
      </c>
    </row>
    <row spans="1:3" r="44">
      <c t="s" r="A44" s="4">
        <v>1315</v>
      </c>
    </row>
    <row spans="1:3" r="45">
      <c t="s" r="A45" s="3">
        <v>1261</v>
      </c>
    </row>
    <row spans="1:3" r="46">
      <c t="s" r="A46" s="4">
        <v>1285</v>
      </c>
      <c t="n" r="B46" s="6">
        <v>202157</v>
      </c>
      <c t="n" r="C46" s="6">
        <v>192621</v>
      </c>
    </row>
    <row spans="1:3" r="47">
      <c t="s" r="A47" s="4">
        <v>1283</v>
      </c>
      <c t="n" r="B47" s="6">
        <v>3800</v>
      </c>
      <c t="n" r="C47" s="6">
        <v>2812</v>
      </c>
    </row>
    <row spans="1:3" r="48">
      <c t="s" r="A48" s="4">
        <v>1284</v>
      </c>
      <c t="n" r="B48" s="6">
        <v>3615</v>
      </c>
      <c t="n" r="C48" s="6">
        <v>2661</v>
      </c>
    </row>
    <row spans="1:3" r="49">
      <c t="s" r="A49" s="4">
        <v>1316</v>
      </c>
    </row>
    <row spans="1:3" r="50">
      <c t="s" r="A50" s="3">
        <v>1261</v>
      </c>
    </row>
    <row spans="1:3" r="51">
      <c t="s" r="A51" s="4">
        <v>1285</v>
      </c>
      <c t="n" r="B51" s="6">
        <v>11261</v>
      </c>
      <c t="n" r="C51" s="6">
        <v>10888</v>
      </c>
    </row>
    <row spans="1:3" r="52">
      <c t="s" r="A52" s="4">
        <v>1283</v>
      </c>
      <c t="n" r="B52" s="6">
        <v>178</v>
      </c>
      <c t="n" r="C52" s="6">
        <v>194</v>
      </c>
    </row>
    <row spans="1:3" r="53">
      <c t="s" r="A53" s="4">
        <v>1284</v>
      </c>
      <c t="n" r="B53" s="6">
        <v>157</v>
      </c>
      <c t="n" r="C53" s="6">
        <v>198</v>
      </c>
    </row>
    <row spans="1:3" r="54">
      <c t="s" r="A54" s="4">
        <v>1317</v>
      </c>
    </row>
    <row spans="1:3" r="55">
      <c t="s" r="A55" s="3">
        <v>1261</v>
      </c>
    </row>
    <row spans="1:3" r="56">
      <c t="s" r="A56" s="4">
        <v>1285</v>
      </c>
      <c t="n" r="B56" s="6">
        <v>5775</v>
      </c>
      <c t="n" r="C56" s="6">
        <v>5026</v>
      </c>
    </row>
    <row spans="1:3" r="57">
      <c t="s" r="A57" s="4">
        <v>1283</v>
      </c>
      <c t="n" r="B57" s="6">
        <v>3</v>
      </c>
      <c t="n" r="C57" s="6">
        <v>2</v>
      </c>
    </row>
    <row spans="1:3" r="58">
      <c t="s" r="A58" s="4">
        <v>1284</v>
      </c>
      <c t="n" r="B58" s="6">
        <v>6</v>
      </c>
      <c t="n" r="C58" s="6">
        <v>4</v>
      </c>
    </row>
    <row spans="1:3" r="59">
      <c t="s" r="A59" s="4">
        <v>1318</v>
      </c>
    </row>
    <row spans="1:3" r="60">
      <c t="s" r="A60" s="3">
        <v>1261</v>
      </c>
    </row>
    <row spans="1:3" r="61">
      <c t="s" r="A61" s="4">
        <v>1285</v>
      </c>
      <c t="n" r="B61" s="6">
        <v>185121</v>
      </c>
      <c t="n" r="C61" s="6">
        <v>176707</v>
      </c>
    </row>
    <row spans="1:3" r="62">
      <c t="s" r="A62" s="4">
        <v>1283</v>
      </c>
      <c t="n" r="B62" s="6">
        <v>3619</v>
      </c>
      <c t="n" r="C62" s="6">
        <v>2616</v>
      </c>
    </row>
    <row spans="1:3" r="63">
      <c t="s" r="A63" s="4">
        <v>1284</v>
      </c>
      <c t="n" r="B63" s="6">
        <v>3452</v>
      </c>
      <c t="n" r="C63" s="6">
        <v>2459</v>
      </c>
    </row>
    <row spans="1:3" r="64">
      <c t="s" r="A64" s="4">
        <v>1319</v>
      </c>
    </row>
    <row spans="1:3" r="65">
      <c t="s" r="A65" s="3">
        <v>1261</v>
      </c>
    </row>
    <row spans="1:3" r="66">
      <c t="s" r="A66" s="4">
        <v>1285</v>
      </c>
      <c t="n" r="B66" s="6">
        <v>5550</v>
      </c>
      <c t="n" r="C66" s="6">
        <v>5299</v>
      </c>
    </row>
    <row spans="1:3" r="67">
      <c t="s" r="A67" s="4">
        <v>1283</v>
      </c>
      <c t="n" r="B67" s="6">
        <v>16</v>
      </c>
      <c t="n" r="C67" s="6">
        <v>59</v>
      </c>
    </row>
    <row spans="1:3" r="68">
      <c t="s" r="A68" s="4">
        <v>1284</v>
      </c>
      <c t="n" r="B68" s="6">
        <v>405</v>
      </c>
      <c t="n" r="C68" s="6">
        <v>468</v>
      </c>
    </row>
    <row spans="1:3" r="69">
      <c t="s" r="A69" s="4">
        <v>1320</v>
      </c>
    </row>
    <row spans="1:3" r="70">
      <c t="s" r="A70" s="3">
        <v>1261</v>
      </c>
    </row>
    <row spans="1:3" r="71">
      <c t="s" r="A71" s="4">
        <v>1285</v>
      </c>
      <c t="n" r="B71" s="6">
        <v>2995</v>
      </c>
      <c t="n" r="C71" s="6">
        <v>2742</v>
      </c>
    </row>
    <row spans="1:3" r="72">
      <c t="s" r="A72" s="4">
        <v>1283</v>
      </c>
      <c t="n" r="B72" s="6">
        <v>16</v>
      </c>
      <c t="n" r="C72" s="6">
        <v>59</v>
      </c>
    </row>
    <row spans="1:3" r="73">
      <c t="s" r="A73" s="4">
        <v>1284</v>
      </c>
      <c t="n" r="B73" s="6">
        <v>88</v>
      </c>
      <c t="n" r="C73" s="6">
        <v>6</v>
      </c>
    </row>
    <row spans="1:3" r="74">
      <c t="s" r="A74" s="4">
        <v>1321</v>
      </c>
    </row>
    <row spans="1:3" r="75">
      <c t="s" r="A75" s="3">
        <v>1261</v>
      </c>
    </row>
    <row spans="1:3" r="76">
      <c t="s" r="A76" s="4">
        <v>1285</v>
      </c>
      <c t="n" r="B76" s="6">
        <v>2555</v>
      </c>
      <c t="n" r="C76" s="6">
        <v>2557</v>
      </c>
    </row>
    <row spans="1:3" r="77">
      <c t="s" r="A77" s="4">
        <v>1284</v>
      </c>
      <c t="n" r="B77" s="6">
        <v>317</v>
      </c>
      <c t="n" r="C77" s="6">
        <v>462</v>
      </c>
    </row>
    <row spans="1:3" r="78">
      <c t="s" r="A78" s="4">
        <v>1322</v>
      </c>
    </row>
    <row spans="1:3" r="79">
      <c t="s" r="A79" s="3">
        <v>1261</v>
      </c>
    </row>
    <row spans="1:3" r="80">
      <c t="s" r="A80" s="4">
        <v>1285</v>
      </c>
      <c t="n" r="B80" s="6">
        <v>36925</v>
      </c>
      <c t="n" r="C80" s="6">
        <v>37505</v>
      </c>
    </row>
    <row spans="1:3" r="81">
      <c t="s" r="A81" s="4">
        <v>1283</v>
      </c>
      <c t="n" r="B81" s="6">
        <v>1225</v>
      </c>
      <c t="n" r="C81" s="6">
        <v>758</v>
      </c>
    </row>
    <row spans="1:3" r="82">
      <c t="s" r="A82" s="4">
        <v>1284</v>
      </c>
      <c t="n" r="B82" s="6">
        <v>793</v>
      </c>
      <c t="n" r="C82" s="6">
        <v>416</v>
      </c>
    </row>
    <row spans="1:3" r="83">
      <c t="s" r="A83" s="4">
        <v>1323</v>
      </c>
    </row>
    <row spans="1:3" r="84">
      <c t="s" r="A84" s="3">
        <v>1261</v>
      </c>
    </row>
    <row spans="1:3" r="85">
      <c t="s" r="A85" s="4">
        <v>1285</v>
      </c>
      <c t="n" r="B85" s="6">
        <v>4186</v>
      </c>
      <c t="n" r="C85" s="6">
        <v>3945</v>
      </c>
    </row>
    <row spans="1:3" r="86">
      <c t="s" r="A86" s="4">
        <v>1283</v>
      </c>
      <c t="n" r="B86" s="6">
        <v>129</v>
      </c>
      <c t="n" r="C86" s="6">
        <v>77</v>
      </c>
    </row>
    <row spans="1:3" r="87">
      <c t="s" r="A87" s="4">
        <v>1284</v>
      </c>
      <c t="n" r="B87" s="6">
        <v>68</v>
      </c>
      <c t="n" r="C87" s="6">
        <v>46</v>
      </c>
    </row>
    <row spans="1:3" r="88">
      <c t="s" r="A88" s="4">
        <v>1324</v>
      </c>
    </row>
    <row spans="1:3" r="89">
      <c t="s" r="A89" s="3">
        <v>1261</v>
      </c>
    </row>
    <row spans="1:3" r="90">
      <c t="s" r="A90" s="4">
        <v>1285</v>
      </c>
      <c t="n" r="B90" s="6">
        <v>163175</v>
      </c>
      <c t="n" r="C90" s="6">
        <v>157041</v>
      </c>
    </row>
    <row spans="1:3" r="91">
      <c t="s" r="A91" s="4">
        <v>1283</v>
      </c>
      <c t="n" r="B91" s="6">
        <v>3445</v>
      </c>
      <c t="n" r="C91" s="6">
        <v>2507</v>
      </c>
    </row>
    <row spans="1:3" r="92">
      <c t="s" r="A92" s="4">
        <v>1284</v>
      </c>
      <c t="n" r="B92" s="6">
        <v>3424</v>
      </c>
      <c t="n" r="C92" s="6">
        <v>2433</v>
      </c>
    </row>
    <row spans="1:3" r="93">
      <c t="s" r="A93" s="4">
        <v>1325</v>
      </c>
    </row>
    <row spans="1:3" r="94">
      <c t="s" r="A94" s="3">
        <v>1261</v>
      </c>
    </row>
    <row spans="1:3" r="95">
      <c t="s" r="A95" s="4">
        <v>1285</v>
      </c>
      <c t="n" r="B95" s="6">
        <v>1103</v>
      </c>
      <c t="n" r="C95" s="6">
        <v>650</v>
      </c>
    </row>
    <row spans="1:3" r="96">
      <c t="s" r="A96" s="4">
        <v>1283</v>
      </c>
      <c t="n" r="B96" s="6">
        <v>39</v>
      </c>
      <c t="n" r="C96" s="6">
        <v>27</v>
      </c>
    </row>
    <row spans="1:3" r="97">
      <c t="s" r="A97" s="4">
        <v>1284</v>
      </c>
      <c t="n" r="B97" s="6">
        <v>23</v>
      </c>
      <c t="n" r="C97" s="6">
        <v>14</v>
      </c>
    </row>
    <row spans="1:3" r="98">
      <c t="s" r="A98" s="4">
        <v>1326</v>
      </c>
    </row>
    <row spans="1:3" r="99">
      <c t="s" r="A99" s="3">
        <v>1261</v>
      </c>
    </row>
    <row spans="1:3" r="100">
      <c t="s" r="A100" s="4">
        <v>1285</v>
      </c>
      <c t="n" r="C100" s="6">
        <v>439</v>
      </c>
    </row>
    <row spans="1:3" r="101">
      <c t="s" r="A101" s="4">
        <v>1327</v>
      </c>
    </row>
    <row spans="1:3" r="102">
      <c t="s" r="A102" s="3">
        <v>1261</v>
      </c>
    </row>
    <row spans="1:3" r="103">
      <c t="s" r="A103" s="4">
        <v>1285</v>
      </c>
      <c t="n" r="B103" s="6">
        <v>4963</v>
      </c>
      <c t="n" r="C103" s="6">
        <v>4363</v>
      </c>
    </row>
    <row spans="1:3" r="104">
      <c t="s" r="A104" s="4">
        <v>1283</v>
      </c>
      <c t="n" r="B104" s="6">
        <v>144</v>
      </c>
      <c t="n" r="C104" s="6">
        <v>86</v>
      </c>
    </row>
    <row spans="1:3" r="105">
      <c t="s" r="A105" s="4">
        <v>1284</v>
      </c>
      <c t="n" r="B105" s="6">
        <v>11</v>
      </c>
      <c t="n" r="C105" s="6">
        <v>13</v>
      </c>
    </row>
    <row spans="1:3" r="106">
      <c t="s" r="A106" s="4">
        <v>1328</v>
      </c>
    </row>
    <row spans="1:3" r="107">
      <c t="s" r="A107" s="3">
        <v>1261</v>
      </c>
    </row>
    <row spans="1:3" r="108">
      <c t="s" r="A108" s="4">
        <v>1285</v>
      </c>
      <c t="n" r="B108" s="6">
        <v>20626</v>
      </c>
      <c t="n" r="C108" s="6">
        <v>17653</v>
      </c>
    </row>
    <row spans="1:3" r="109">
      <c t="s" r="A109" s="4">
        <v>1329</v>
      </c>
    </row>
    <row spans="1:3" r="110">
      <c t="s" r="A110" s="3">
        <v>1261</v>
      </c>
    </row>
    <row spans="1:3" r="111">
      <c t="s" r="A111" s="4">
        <v>1285</v>
      </c>
      <c t="n" r="B111" s="6">
        <v>10</v>
      </c>
      <c t="n" r="C111" s="6">
        <v>20</v>
      </c>
    </row>
    <row spans="1:3" r="112">
      <c t="s" r="A112" s="4">
        <v>1330</v>
      </c>
    </row>
    <row spans="1:3" r="113">
      <c t="s" r="A113" s="3">
        <v>1261</v>
      </c>
    </row>
    <row spans="1:3" r="114">
      <c t="s" r="A114" s="4">
        <v>1285</v>
      </c>
      <c t="n" r="B114" s="6">
        <v>15450</v>
      </c>
      <c t="n" r="C114" s="6">
        <v>18454</v>
      </c>
    </row>
    <row spans="1:3" r="115">
      <c t="s" r="A115" s="4">
        <v>1331</v>
      </c>
    </row>
    <row spans="1:3" r="116">
      <c t="s" r="A116" s="3">
        <v>1261</v>
      </c>
    </row>
    <row spans="1:3" r="117">
      <c t="s" r="A117" s="4">
        <v>1285</v>
      </c>
      <c t="n" r="B117" s="6">
        <v>1632</v>
      </c>
      <c t="n" r="C117" s="6">
        <v>1673</v>
      </c>
    </row>
    <row spans="1:3" r="118">
      <c t="s" r="A118" s="4">
        <v>1332</v>
      </c>
    </row>
    <row spans="1:3" r="119">
      <c t="s" r="A119" s="3">
        <v>1261</v>
      </c>
    </row>
    <row spans="1:3" r="120">
      <c t="s" r="A120" s="4">
        <v>1285</v>
      </c>
      <c t="n" r="B120" s="6">
        <v>18000</v>
      </c>
      <c t="n" r="C120" s="6">
        <v>6000</v>
      </c>
    </row>
    <row spans="1:3" r="121">
      <c t="s" r="A121" s="4">
        <v>1283</v>
      </c>
      <c t="n" r="B121" s="6">
        <v>2</v>
      </c>
    </row>
    <row spans="1:3" r="122">
      <c t="s" r="A122" s="4">
        <v>1284</v>
      </c>
      <c t="n" r="B122" s="6">
        <v>3</v>
      </c>
      <c t="n" r="C122" s="6">
        <v>1</v>
      </c>
    </row>
    <row spans="1:3" r="123">
      <c t="s" r="A123" s="4">
        <v>1333</v>
      </c>
    </row>
    <row spans="1:3" r="124">
      <c t="s" r="A124" s="3">
        <v>1261</v>
      </c>
    </row>
    <row spans="1:3" r="125">
      <c t="s" r="A125" s="4">
        <v>1285</v>
      </c>
      <c t="n" r="B125" s="6">
        <v>1950</v>
      </c>
      <c t="n" r="C125" s="6">
        <v>1580</v>
      </c>
    </row>
    <row spans="1:3" r="126">
      <c t="s" r="A126" s="4">
        <v>1283</v>
      </c>
      <c t="n" r="B126" s="6">
        <v>22</v>
      </c>
      <c t="n" r="C126" s="6">
        <v>16</v>
      </c>
    </row>
    <row spans="1:3" r="127">
      <c t="s" r="A127" s="4">
        <v>1334</v>
      </c>
    </row>
    <row spans="1:3" r="128">
      <c t="s" r="A128" s="3">
        <v>1261</v>
      </c>
    </row>
    <row spans="1:3" r="129">
      <c t="s" r="A129" s="4">
        <v>1285</v>
      </c>
      <c t="n" r="B129" s="6">
        <v>1380</v>
      </c>
      <c t="n" r="C129" s="6">
        <v>1176</v>
      </c>
    </row>
    <row spans="1:3" r="130">
      <c t="s" r="A130" s="4">
        <v>1283</v>
      </c>
      <c t="n" r="B130" s="6">
        <v>14</v>
      </c>
      <c t="n" r="C130" s="6">
        <v>11</v>
      </c>
    </row>
    <row spans="1:3" r="131">
      <c t="s" r="A131" s="4">
        <v>1284</v>
      </c>
      <c t="n" r="B131" s="6">
        <v>8</v>
      </c>
      <c t="n" r="C131" s="6">
        <v>6</v>
      </c>
    </row>
    <row spans="1:3" r="132">
      <c t="s" r="A132" s="4">
        <v>1335</v>
      </c>
    </row>
    <row spans="1:3" r="133">
      <c t="s" r="A133" s="3">
        <v>1261</v>
      </c>
    </row>
    <row spans="1:3" r="134">
      <c t="s" r="A134" s="4">
        <v>1285</v>
      </c>
      <c t="n" r="B134" s="6">
        <v>200</v>
      </c>
      <c t="n" r="C134" s="6">
        <v>200</v>
      </c>
    </row>
    <row spans="1:3" r="135">
      <c t="s" r="A135" s="4">
        <v>1283</v>
      </c>
      <c t="n" r="C135" s="6">
        <v>2</v>
      </c>
    </row>
    <row spans="1:3" r="136">
      <c t="s" r="A136" s="4">
        <v>1336</v>
      </c>
    </row>
    <row spans="1:3" r="137">
      <c t="s" r="A137" s="3">
        <v>1261</v>
      </c>
    </row>
    <row spans="1:3" r="138">
      <c t="s" r="A138" s="4">
        <v>1285</v>
      </c>
      <c t="n" r="B138" s="6">
        <v>5277</v>
      </c>
      <c t="n" r="C138" s="6">
        <v>5337</v>
      </c>
    </row>
    <row spans="1:3" r="139">
      <c t="s" r="A139" s="4">
        <v>1284</v>
      </c>
      <c t="n" r="B139" s="6">
        <v>7</v>
      </c>
      <c t="n" r="C139" s="6">
        <v>11</v>
      </c>
    </row>
    <row spans="1:3" r="140">
      <c t="s" r="A140" s="4">
        <v>1337</v>
      </c>
    </row>
    <row spans="1:3" r="141">
      <c t="s" r="A141" s="3">
        <v>1261</v>
      </c>
    </row>
    <row spans="1:3" r="142">
      <c t="s" r="A142" s="4">
        <v>1285</v>
      </c>
      <c t="n" r="B142" s="6">
        <v>6617</v>
      </c>
      <c t="n" r="C142" s="6">
        <v>6383</v>
      </c>
    </row>
    <row spans="1:3" r="143">
      <c t="s" r="A143" s="4">
        <v>1283</v>
      </c>
      <c t="n" r="B143" s="6">
        <v>19</v>
      </c>
      <c t="n" r="C143" s="6">
        <v>18</v>
      </c>
    </row>
    <row spans="1:3" r="144">
      <c t="s" r="A144" s="4">
        <v>1338</v>
      </c>
    </row>
    <row spans="1:3" r="145">
      <c t="s" r="A145" s="3">
        <v>1261</v>
      </c>
    </row>
    <row spans="1:3" r="146">
      <c t="s" r="A146" s="4">
        <v>1285</v>
      </c>
      <c t="n" r="B146" s="6">
        <v>4280</v>
      </c>
      <c t="n" r="C146" s="6">
        <v>3920</v>
      </c>
    </row>
    <row spans="1:3" r="147">
      <c t="s" r="A147" s="4">
        <v>1283</v>
      </c>
      <c t="n" r="B147" s="6">
        <v>12</v>
      </c>
      <c t="n" r="C147" s="6">
        <v>4</v>
      </c>
    </row>
    <row spans="1:3" r="148">
      <c t="s" r="A148" s="4">
        <v>1284</v>
      </c>
      <c t="n" r="B148" s="6">
        <v>5</v>
      </c>
      <c t="n" r="C148" s="6">
        <v>8</v>
      </c>
    </row>
    <row spans="1:3" r="149">
      <c t="s" r="A149" s="4">
        <v>1339</v>
      </c>
    </row>
    <row spans="1:3" r="150">
      <c t="s" r="A150" s="3">
        <v>1261</v>
      </c>
    </row>
    <row spans="1:3" r="151">
      <c t="s" r="A151" s="4">
        <v>1285</v>
      </c>
      <c t="n" r="B151" s="6">
        <v>5113</v>
      </c>
      <c t="n" r="C151" s="6">
        <v>6363</v>
      </c>
    </row>
    <row spans="1:3" r="152">
      <c t="s" r="A152" s="4">
        <v>1283</v>
      </c>
      <c t="n" r="B152" s="6">
        <v>8</v>
      </c>
      <c t="n" r="C152" s="6">
        <v>16</v>
      </c>
    </row>
    <row spans="1:3" r="153">
      <c t="s" r="A153" s="4">
        <v>1284</v>
      </c>
      <c t="n" r="B153" s="6">
        <v>14</v>
      </c>
      <c t="n" r="C153" s="6">
        <v>8</v>
      </c>
    </row>
    <row spans="1:3" r="154">
      <c t="s" r="A154" s="4">
        <v>1340</v>
      </c>
    </row>
    <row spans="1:3" r="155">
      <c t="s" r="A155" s="3">
        <v>1261</v>
      </c>
    </row>
    <row spans="1:3" r="156">
      <c t="s" r="A156" s="4">
        <v>1285</v>
      </c>
      <c t="n" r="B156" s="6">
        <v>3457</v>
      </c>
      <c t="n" r="C156" s="6">
        <v>1910</v>
      </c>
    </row>
    <row spans="1:3" r="157">
      <c t="s" r="A157" s="4">
        <v>1283</v>
      </c>
      <c t="n" r="B157" s="6">
        <v>11</v>
      </c>
      <c t="n" r="C157" s="6">
        <v>5</v>
      </c>
    </row>
    <row spans="1:3" r="158">
      <c t="s" r="A158" s="4">
        <v>1284</v>
      </c>
      <c t="n" r="B158" s="7">
        <v>10</v>
      </c>
      <c t="n" r="C158" s="7">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1</v>
      </c>
      <c t="s" r="B1" s="2">
        <v>1</v>
      </c>
    </row>
    <row spans="1:3" r="2">
      <c t="s" r="B2" s="2">
        <v>2</v>
      </c>
      <c t="s" r="C2" s="2">
        <v>25</v>
      </c>
    </row>
    <row spans="1:3" r="3">
      <c t="s" r="A3" s="3">
        <v>1261</v>
      </c>
    </row>
    <row spans="1:3" r="4">
      <c t="s" r="A4" s="4">
        <v>1342</v>
      </c>
      <c t="n" r="B4" s="7">
        <v>167</v>
      </c>
      <c t="n" r="C4" s="7">
        <v>329</v>
      </c>
    </row>
    <row spans="1:3" r="5">
      <c t="s" r="A5" s="4">
        <v>382</v>
      </c>
    </row>
    <row spans="1:3" r="6">
      <c t="s" r="A6" s="3">
        <v>1261</v>
      </c>
    </row>
    <row spans="1:3" r="7">
      <c t="s" r="A7" s="4">
        <v>1342</v>
      </c>
      <c t="n" r="B7" s="6">
        <v>188</v>
      </c>
      <c t="n" r="C7" s="6">
        <v>119</v>
      </c>
    </row>
    <row spans="1:3" r="8">
      <c t="s" r="A8" s="4">
        <v>1343</v>
      </c>
    </row>
    <row spans="1:3" r="9">
      <c t="s" r="A9" s="3">
        <v>1261</v>
      </c>
    </row>
    <row spans="1:3" r="10">
      <c t="s" r="A10" s="4">
        <v>1342</v>
      </c>
      <c t="n" r="B10" s="6">
        <v>195</v>
      </c>
      <c t="n" r="C10" s="6">
        <v>98</v>
      </c>
    </row>
    <row spans="1:3" r="11">
      <c t="s" r="A11" s="4">
        <v>1344</v>
      </c>
    </row>
    <row spans="1:3" r="12">
      <c t="s" r="A12" s="3">
        <v>1261</v>
      </c>
    </row>
    <row spans="1:3" r="13">
      <c t="s" r="A13" s="4">
        <v>1342</v>
      </c>
      <c t="n" r="B13" s="6">
        <v>-7</v>
      </c>
      <c t="n" r="C13" s="6">
        <v>21</v>
      </c>
    </row>
    <row spans="1:3" r="14">
      <c t="s" r="A14" s="4">
        <v>1345</v>
      </c>
    </row>
    <row spans="1:3" r="15">
      <c t="s" r="A15" s="3">
        <v>1261</v>
      </c>
    </row>
    <row spans="1:3" r="16">
      <c t="s" r="A16" s="4">
        <v>1342</v>
      </c>
      <c t="n" r="B16" s="6">
        <v>53</v>
      </c>
      <c t="n" r="C16" s="6">
        <v>29</v>
      </c>
    </row>
    <row spans="1:3" r="17">
      <c t="s" r="A17" s="4">
        <v>1346</v>
      </c>
    </row>
    <row spans="1:3" r="18">
      <c t="s" r="A18" s="3">
        <v>1261</v>
      </c>
    </row>
    <row spans="1:3" r="19">
      <c t="s" r="A19" s="4">
        <v>1342</v>
      </c>
      <c t="n" r="B19" s="6">
        <v>53</v>
      </c>
      <c t="n" r="C19" s="6">
        <v>30</v>
      </c>
    </row>
    <row spans="1:3" r="20">
      <c t="s" r="A20" s="4">
        <v>1347</v>
      </c>
    </row>
    <row spans="1:3" r="21">
      <c t="s" r="A21" s="3">
        <v>1261</v>
      </c>
    </row>
    <row spans="1:3" r="22">
      <c t="s" r="A22" s="4">
        <v>1342</v>
      </c>
      <c t="n" r="C22" s="6">
        <v>-1</v>
      </c>
    </row>
    <row spans="1:3" r="23">
      <c t="s" r="A23" s="4">
        <v>1348</v>
      </c>
    </row>
    <row spans="1:3" r="24">
      <c t="s" r="A24" s="3">
        <v>1261</v>
      </c>
    </row>
    <row spans="1:3" r="25">
      <c t="s" r="A25" s="4">
        <v>1342</v>
      </c>
      <c t="n" r="B25" s="6">
        <v>25</v>
      </c>
      <c t="n" r="C25" s="6">
        <v>5</v>
      </c>
    </row>
    <row spans="1:3" r="26">
      <c t="s" r="A26" s="4">
        <v>1349</v>
      </c>
    </row>
    <row spans="1:3" r="27">
      <c t="s" r="A27" s="3">
        <v>1261</v>
      </c>
    </row>
    <row spans="1:3" r="28">
      <c t="s" r="A28" s="4">
        <v>1342</v>
      </c>
      <c t="n" r="B28" s="6">
        <v>-4</v>
      </c>
      <c t="n" r="C28" s="6">
        <v>4</v>
      </c>
    </row>
    <row spans="1:3" r="29">
      <c t="s" r="A29" s="4">
        <v>1350</v>
      </c>
    </row>
    <row spans="1:3" r="30">
      <c t="s" r="A30" s="3">
        <v>1261</v>
      </c>
    </row>
    <row spans="1:3" r="31">
      <c t="s" r="A31" s="4">
        <v>1342</v>
      </c>
      <c t="n" r="B31" s="6">
        <v>29</v>
      </c>
      <c t="n" r="C31" s="6">
        <v>1</v>
      </c>
    </row>
    <row spans="1:3" r="32">
      <c t="s" r="A32" s="4">
        <v>1351</v>
      </c>
    </row>
    <row spans="1:3" r="33">
      <c t="s" r="A33" s="3">
        <v>1261</v>
      </c>
    </row>
    <row spans="1:3" r="34">
      <c t="s" r="A34" s="4">
        <v>1342</v>
      </c>
      <c t="n" r="B34" s="6">
        <v>-99</v>
      </c>
      <c t="n" r="C34" s="6">
        <v>176</v>
      </c>
    </row>
    <row spans="1:3" r="35">
      <c t="s" r="A35" s="4">
        <v>1352</v>
      </c>
    </row>
    <row spans="1:3" r="36">
      <c t="s" r="A36" s="3">
        <v>1261</v>
      </c>
    </row>
    <row spans="1:3" r="37">
      <c t="s" r="A37" s="4">
        <v>1342</v>
      </c>
      <c t="n" r="B37" s="6">
        <v>-95</v>
      </c>
      <c t="n" r="C37" s="6">
        <v>183</v>
      </c>
    </row>
    <row spans="1:3" r="38">
      <c t="s" r="A38" s="4">
        <v>1353</v>
      </c>
    </row>
    <row spans="1:3" r="39">
      <c t="s" r="A39" s="3">
        <v>1261</v>
      </c>
    </row>
    <row spans="1:3" r="40">
      <c t="s" r="A40" s="4">
        <v>1342</v>
      </c>
      <c t="n" r="B40" s="7">
        <v>-4</v>
      </c>
      <c t="n" r="C40" s="7">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4</v>
      </c>
      <c t="s" r="B1" s="2">
        <v>2</v>
      </c>
      <c t="s" r="C1" s="2">
        <v>75</v>
      </c>
    </row>
    <row spans="1:3" r="2">
      <c t="s" r="A2" s="3">
        <v>1355</v>
      </c>
    </row>
    <row spans="1:3" r="3">
      <c t="s" r="A3" s="4">
        <v>1356</v>
      </c>
      <c t="n" r="B3" s="7">
        <v>6930</v>
      </c>
      <c t="n" r="C3" s="7">
        <v>4941</v>
      </c>
    </row>
    <row spans="1:3" r="4">
      <c t="s" r="A4" s="3">
        <v>1357</v>
      </c>
    </row>
    <row spans="1:3" r="5">
      <c t="s" r="A5" s="4">
        <v>1358</v>
      </c>
      <c t="n" r="B5" s="6">
        <v>5235</v>
      </c>
      <c t="n" r="C5" s="6">
        <v>3802</v>
      </c>
    </row>
    <row spans="1:3" r="6">
      <c t="s" r="A6" s="4">
        <v>1359</v>
      </c>
    </row>
    <row spans="1:3" r="7">
      <c t="s" r="A7" s="3">
        <v>1357</v>
      </c>
    </row>
    <row spans="1:3" r="8">
      <c t="s" r="A8" s="4">
        <v>1358</v>
      </c>
      <c t="n" r="B8" s="6">
        <v>5235</v>
      </c>
      <c t="n" r="C8" s="6">
        <v>3802</v>
      </c>
    </row>
    <row spans="1:3" r="9">
      <c t="s" r="A9" s="4">
        <v>1360</v>
      </c>
      <c t="n" r="B9" s="6">
        <v>3774</v>
      </c>
      <c t="n" r="C9" s="6">
        <v>2554</v>
      </c>
    </row>
    <row spans="1:3" r="10">
      <c t="s" r="A10" s="4">
        <v>1361</v>
      </c>
      <c t="n" r="B10" s="6">
        <v>943</v>
      </c>
      <c t="n" r="C10" s="6">
        <v>608</v>
      </c>
    </row>
    <row spans="1:3" r="11">
      <c t="s" r="A11" s="4">
        <v>1362</v>
      </c>
      <c t="n" r="B11" s="6">
        <v>518</v>
      </c>
      <c t="n" r="C11" s="6">
        <v>640</v>
      </c>
    </row>
    <row spans="1:3" r="12">
      <c t="s" r="A12" s="4">
        <v>1363</v>
      </c>
      <c t="n" r="B12" s="6">
        <v>518</v>
      </c>
      <c t="n" r="C12" s="6">
        <v>640</v>
      </c>
    </row>
    <row spans="1:3" r="13">
      <c t="s" r="A13" s="4">
        <v>1364</v>
      </c>
    </row>
    <row spans="1:3" r="14">
      <c t="s" r="A14" s="3">
        <v>1355</v>
      </c>
    </row>
    <row spans="1:3" r="15">
      <c t="s" r="A15" s="4">
        <v>1356</v>
      </c>
      <c t="n" r="B15" s="6">
        <v>6930</v>
      </c>
      <c t="n" r="C15" s="6">
        <v>4941</v>
      </c>
    </row>
    <row spans="1:3" r="16">
      <c t="s" r="A16" s="4">
        <v>1365</v>
      </c>
      <c t="n" r="B16" s="6">
        <v>3774</v>
      </c>
      <c t="n" r="C16" s="6">
        <v>2554</v>
      </c>
    </row>
    <row spans="1:3" r="17">
      <c t="s" r="A17" s="4">
        <v>1366</v>
      </c>
      <c t="n" r="B17" s="6">
        <v>646</v>
      </c>
      <c t="n" r="C17" s="6">
        <v>551</v>
      </c>
    </row>
    <row spans="1:3" r="18">
      <c t="s" r="A18" s="4">
        <v>1367</v>
      </c>
      <c t="n" r="B18" s="6">
        <v>2510</v>
      </c>
      <c t="n" r="C18" s="6">
        <v>1836</v>
      </c>
    </row>
    <row spans="1:3" r="19">
      <c t="s" r="A19" s="4">
        <v>1368</v>
      </c>
      <c t="n" r="B19" s="6">
        <v>297</v>
      </c>
      <c t="n" r="C19" s="6">
        <v>180</v>
      </c>
    </row>
    <row spans="1:3" r="20">
      <c t="s" r="A20" s="4">
        <v>1369</v>
      </c>
      <c t="n" r="B20" s="6">
        <v>2213</v>
      </c>
      <c t="n" r="C20" s="6">
        <v>1656</v>
      </c>
    </row>
    <row spans="1:3" r="21">
      <c t="s" r="A21" s="4">
        <v>1370</v>
      </c>
    </row>
    <row spans="1:3" r="22">
      <c t="s" r="A22" s="3">
        <v>1357</v>
      </c>
    </row>
    <row spans="1:3" r="23">
      <c t="s" r="A23" s="4">
        <v>1358</v>
      </c>
      <c t="n" r="B23" s="6">
        <v>1923</v>
      </c>
      <c t="n" r="C23" s="6">
        <v>855</v>
      </c>
    </row>
    <row spans="1:3" r="24">
      <c t="s" r="A24" s="4">
        <v>1360</v>
      </c>
      <c t="n" r="B24" s="6">
        <v>1651</v>
      </c>
      <c t="n" r="C24" s="6">
        <v>779</v>
      </c>
    </row>
    <row spans="1:3" r="25">
      <c t="s" r="A25" s="4">
        <v>1361</v>
      </c>
      <c t="n" r="B25" s="6">
        <v>243</v>
      </c>
      <c t="n" r="C25" s="6">
        <v>57</v>
      </c>
    </row>
    <row spans="1:3" r="26">
      <c t="s" r="A26" s="4">
        <v>1362</v>
      </c>
      <c t="n" r="B26" s="6">
        <v>29</v>
      </c>
      <c t="n" r="C26" s="6">
        <v>19</v>
      </c>
    </row>
    <row spans="1:3" r="27">
      <c t="s" r="A27" s="4">
        <v>1363</v>
      </c>
      <c t="n" r="B27" s="6">
        <v>29</v>
      </c>
      <c t="n" r="C27" s="6">
        <v>19</v>
      </c>
    </row>
    <row spans="1:3" r="28">
      <c t="s" r="A28" s="4">
        <v>1371</v>
      </c>
    </row>
    <row spans="1:3" r="29">
      <c t="s" r="A29" s="3">
        <v>1357</v>
      </c>
    </row>
    <row spans="1:3" r="30">
      <c t="s" r="A30" s="4">
        <v>1358</v>
      </c>
      <c t="n" r="B30" s="6">
        <v>3</v>
      </c>
      <c t="n" r="C30" s="6">
        <v>1</v>
      </c>
    </row>
    <row spans="1:3" r="31">
      <c t="s" r="A31" s="4">
        <v>1362</v>
      </c>
      <c t="n" r="B31" s="6">
        <v>3</v>
      </c>
      <c t="n" r="C31" s="6">
        <v>1</v>
      </c>
    </row>
    <row spans="1:3" r="32">
      <c t="s" r="A32" s="4">
        <v>1363</v>
      </c>
      <c t="n" r="B32" s="6">
        <v>3</v>
      </c>
      <c t="n" r="C32" s="6">
        <v>1</v>
      </c>
    </row>
    <row spans="1:3" r="33">
      <c t="s" r="A33" s="4">
        <v>1372</v>
      </c>
    </row>
    <row spans="1:3" r="34">
      <c t="s" r="A34" s="3">
        <v>1357</v>
      </c>
    </row>
    <row spans="1:3" r="35">
      <c t="s" r="A35" s="4">
        <v>1358</v>
      </c>
      <c t="n" r="B35" s="6">
        <v>2741</v>
      </c>
      <c t="n" r="C35" s="6">
        <v>2276</v>
      </c>
    </row>
    <row spans="1:3" r="36">
      <c t="s" r="A36" s="4">
        <v>1360</v>
      </c>
      <c t="n" r="B36" s="6">
        <v>1996</v>
      </c>
      <c t="n" r="C36" s="6">
        <v>1687</v>
      </c>
    </row>
    <row spans="1:3" r="37">
      <c t="s" r="A37" s="4">
        <v>1361</v>
      </c>
      <c t="n" r="B37" s="6">
        <v>663</v>
      </c>
      <c t="n" r="C37" s="6">
        <v>530</v>
      </c>
    </row>
    <row spans="1:3" r="38">
      <c t="s" r="A38" s="4">
        <v>1362</v>
      </c>
      <c t="n" r="B38" s="6">
        <v>82</v>
      </c>
      <c t="n" r="C38" s="6">
        <v>59</v>
      </c>
    </row>
    <row spans="1:3" r="39">
      <c t="s" r="A39" s="4">
        <v>1363</v>
      </c>
      <c t="n" r="B39" s="6">
        <v>82</v>
      </c>
      <c t="n" r="C39" s="6">
        <v>59</v>
      </c>
    </row>
    <row spans="1:3" r="40">
      <c t="s" r="A40" s="4">
        <v>1373</v>
      </c>
    </row>
    <row spans="1:3" r="41">
      <c t="s" r="A41" s="3">
        <v>1355</v>
      </c>
    </row>
    <row spans="1:3" r="42">
      <c t="s" r="A42" s="4">
        <v>1356</v>
      </c>
      <c t="n" r="B42" s="6">
        <v>1844</v>
      </c>
      <c t="n" r="C42" s="6">
        <v>1003</v>
      </c>
    </row>
    <row spans="1:3" r="43">
      <c t="s" r="A43" s="4">
        <v>1365</v>
      </c>
      <c t="n" r="B43" s="6">
        <v>1651</v>
      </c>
      <c t="n" r="C43" s="6">
        <v>779</v>
      </c>
    </row>
    <row spans="1:3" r="44">
      <c t="s" r="A44" s="4">
        <v>1366</v>
      </c>
      <c t="n" r="B44" s="6">
        <v>152</v>
      </c>
      <c t="n" r="C44" s="6">
        <v>195</v>
      </c>
    </row>
    <row spans="1:3" r="45">
      <c t="s" r="A45" s="4">
        <v>1367</v>
      </c>
      <c t="n" r="B45" s="6">
        <v>41</v>
      </c>
      <c t="n" r="C45" s="6">
        <v>29</v>
      </c>
    </row>
    <row spans="1:3" r="46">
      <c t="s" r="A46" s="4">
        <v>1369</v>
      </c>
      <c t="n" r="B46" s="6">
        <v>41</v>
      </c>
      <c t="n" r="C46" s="6">
        <v>29</v>
      </c>
    </row>
    <row spans="1:3" r="47">
      <c t="s" r="A47" s="4">
        <v>1374</v>
      </c>
    </row>
    <row spans="1:3" r="48">
      <c t="s" r="A48" s="3">
        <v>1355</v>
      </c>
    </row>
    <row spans="1:3" r="49">
      <c t="s" r="A49" s="4">
        <v>1356</v>
      </c>
      <c t="n" r="B49" s="6">
        <v>2</v>
      </c>
    </row>
    <row spans="1:3" r="50">
      <c t="s" r="A50" s="4">
        <v>1367</v>
      </c>
      <c t="n" r="B50" s="6">
        <v>2</v>
      </c>
    </row>
    <row spans="1:3" r="51">
      <c t="s" r="A51" s="4">
        <v>1369</v>
      </c>
      <c t="n" r="B51" s="6">
        <v>2</v>
      </c>
    </row>
    <row spans="1:3" r="52">
      <c t="s" r="A52" s="4">
        <v>1375</v>
      </c>
    </row>
    <row spans="1:3" r="53">
      <c t="s" r="A53" s="3">
        <v>1355</v>
      </c>
    </row>
    <row spans="1:3" r="54">
      <c t="s" r="A54" s="4">
        <v>1356</v>
      </c>
      <c t="n" r="B54" s="6">
        <v>4828</v>
      </c>
      <c t="n" r="C54" s="6">
        <v>3652</v>
      </c>
    </row>
    <row spans="1:3" r="55">
      <c t="s" r="A55" s="4">
        <v>1365</v>
      </c>
      <c t="n" r="B55" s="6">
        <v>2010</v>
      </c>
      <c t="n" r="C55" s="6">
        <v>1645</v>
      </c>
    </row>
    <row spans="1:3" r="56">
      <c t="s" r="A56" s="4">
        <v>1366</v>
      </c>
      <c t="n" r="B56" s="6">
        <v>481</v>
      </c>
      <c t="n" r="C56" s="6">
        <v>342</v>
      </c>
    </row>
    <row spans="1:3" r="57">
      <c t="s" r="A57" s="4">
        <v>1367</v>
      </c>
      <c t="n" r="B57" s="6">
        <v>2337</v>
      </c>
      <c t="n" r="C57" s="6">
        <v>1665</v>
      </c>
    </row>
    <row spans="1:3" r="58">
      <c t="s" r="A58" s="4">
        <v>1368</v>
      </c>
      <c t="n" r="B58" s="6">
        <v>296</v>
      </c>
      <c t="n" r="C58" s="6">
        <v>178</v>
      </c>
    </row>
    <row spans="1:3" r="59">
      <c t="s" r="A59" s="4">
        <v>1369</v>
      </c>
      <c t="n" r="B59" s="6">
        <v>2041</v>
      </c>
      <c t="n" r="C59" s="6">
        <v>1487</v>
      </c>
    </row>
    <row spans="1:3" r="60">
      <c t="s" r="A60" s="4">
        <v>1376</v>
      </c>
    </row>
    <row spans="1:3" r="61">
      <c t="s" r="A61" s="3">
        <v>1357</v>
      </c>
    </row>
    <row spans="1:3" r="62">
      <c t="s" r="A62" s="4">
        <v>1358</v>
      </c>
      <c t="n" r="B62" s="6">
        <v>245</v>
      </c>
      <c t="n" r="C62" s="6">
        <v>204</v>
      </c>
    </row>
    <row spans="1:3" r="63">
      <c t="s" r="A63" s="4">
        <v>1360</v>
      </c>
      <c t="n" r="B63" s="6">
        <v>123</v>
      </c>
      <c t="n" r="C63" s="6">
        <v>85</v>
      </c>
    </row>
    <row spans="1:3" r="64">
      <c t="s" r="A64" s="4">
        <v>1361</v>
      </c>
      <c t="n" r="B64" s="6">
        <v>35</v>
      </c>
      <c t="n" r="C64" s="6">
        <v>20</v>
      </c>
    </row>
    <row spans="1:3" r="65">
      <c t="s" r="A65" s="4">
        <v>1362</v>
      </c>
      <c t="n" r="B65" s="6">
        <v>87</v>
      </c>
      <c t="n" r="C65" s="6">
        <v>99</v>
      </c>
    </row>
    <row spans="1:3" r="66">
      <c t="s" r="A66" s="4">
        <v>1363</v>
      </c>
      <c t="n" r="B66" s="6">
        <v>87</v>
      </c>
      <c t="n" r="C66" s="6">
        <v>99</v>
      </c>
    </row>
    <row spans="1:3" r="67">
      <c t="s" r="A67" s="4">
        <v>1377</v>
      </c>
    </row>
    <row spans="1:3" r="68">
      <c t="s" r="A68" s="3">
        <v>1355</v>
      </c>
    </row>
    <row spans="1:3" r="69">
      <c t="s" r="A69" s="4">
        <v>1356</v>
      </c>
      <c t="n" r="B69" s="6">
        <v>253</v>
      </c>
      <c t="n" r="C69" s="6">
        <v>284</v>
      </c>
    </row>
    <row spans="1:3" r="70">
      <c t="s" r="A70" s="4">
        <v>1365</v>
      </c>
      <c t="n" r="B70" s="6">
        <v>112</v>
      </c>
      <c t="n" r="C70" s="6">
        <v>129</v>
      </c>
    </row>
    <row spans="1:3" r="71">
      <c t="s" r="A71" s="4">
        <v>1366</v>
      </c>
      <c t="n" r="B71" s="6">
        <v>12</v>
      </c>
      <c t="n" r="C71" s="6">
        <v>13</v>
      </c>
    </row>
    <row spans="1:3" r="72">
      <c t="s" r="A72" s="4">
        <v>1367</v>
      </c>
      <c t="n" r="B72" s="6">
        <v>129</v>
      </c>
      <c t="n" r="C72" s="6">
        <v>142</v>
      </c>
    </row>
    <row spans="1:3" r="73">
      <c t="s" r="A73" s="4">
        <v>1368</v>
      </c>
      <c t="n" r="B73" s="6">
        <v>1</v>
      </c>
      <c t="n" r="C73" s="6">
        <v>2</v>
      </c>
    </row>
    <row spans="1:3" r="74">
      <c t="s" r="A74" s="4">
        <v>1369</v>
      </c>
      <c t="n" r="B74" s="6">
        <v>128</v>
      </c>
      <c t="n" r="C74" s="6">
        <v>140</v>
      </c>
    </row>
    <row spans="1:3" r="75">
      <c t="s" r="A75" s="4">
        <v>1378</v>
      </c>
    </row>
    <row spans="1:3" r="76">
      <c t="s" r="A76" s="3">
        <v>1357</v>
      </c>
    </row>
    <row spans="1:3" r="77">
      <c t="s" r="A77" s="4">
        <v>1358</v>
      </c>
      <c t="n" r="B77" s="6">
        <v>6</v>
      </c>
      <c t="n" r="C77" s="6">
        <v>4</v>
      </c>
    </row>
    <row spans="1:3" r="78">
      <c t="s" r="A78" s="4">
        <v>1360</v>
      </c>
      <c t="n" r="B78" s="6">
        <v>4</v>
      </c>
      <c t="n" r="C78" s="6">
        <v>3</v>
      </c>
    </row>
    <row spans="1:3" r="79">
      <c t="s" r="A79" s="4">
        <v>1361</v>
      </c>
      <c t="n" r="B79" s="6">
        <v>2</v>
      </c>
      <c t="n" r="C79" s="6">
        <v>1</v>
      </c>
    </row>
    <row spans="1:3" r="80">
      <c t="s" r="A80" s="4">
        <v>1379</v>
      </c>
    </row>
    <row spans="1:3" r="81">
      <c t="s" r="A81" s="3">
        <v>1355</v>
      </c>
    </row>
    <row spans="1:3" r="82">
      <c t="s" r="A82" s="4">
        <v>1356</v>
      </c>
      <c t="n" r="B82" s="6">
        <v>3</v>
      </c>
      <c t="n" r="C82" s="6">
        <v>2</v>
      </c>
    </row>
    <row spans="1:3" r="83">
      <c t="s" r="A83" s="4">
        <v>1365</v>
      </c>
      <c t="n" r="B83" s="6">
        <v>1</v>
      </c>
      <c t="n" r="C83" s="6">
        <v>1</v>
      </c>
    </row>
    <row spans="1:3" r="84">
      <c t="s" r="A84" s="4">
        <v>1366</v>
      </c>
      <c t="n" r="B84" s="6">
        <v>1</v>
      </c>
      <c t="n" r="C84" s="6">
        <v>1</v>
      </c>
    </row>
    <row spans="1:3" r="85">
      <c t="s" r="A85" s="4">
        <v>1367</v>
      </c>
      <c t="n" r="B85" s="6">
        <v>1</v>
      </c>
    </row>
    <row spans="1:3" r="86">
      <c t="s" r="A86" s="4">
        <v>1369</v>
      </c>
      <c t="n" r="B86" s="6">
        <v>1</v>
      </c>
    </row>
    <row spans="1:3" r="87">
      <c t="s" r="A87" s="4">
        <v>1380</v>
      </c>
    </row>
    <row spans="1:3" r="88">
      <c t="s" r="A88" s="3">
        <v>1357</v>
      </c>
    </row>
    <row spans="1:3" r="89">
      <c t="s" r="A89" s="4">
        <v>1358</v>
      </c>
      <c t="n" r="B89" s="6">
        <v>317</v>
      </c>
      <c t="n" r="C89" s="6">
        <v>462</v>
      </c>
    </row>
    <row spans="1:3" r="90">
      <c t="s" r="A90" s="4">
        <v>1362</v>
      </c>
      <c t="n" r="B90" s="6">
        <v>317</v>
      </c>
      <c t="n" r="C90" s="6">
        <v>462</v>
      </c>
    </row>
    <row spans="1:3" r="91">
      <c t="s" r="A91" s="4">
        <v>1363</v>
      </c>
      <c t="n" r="B91" s="7">
        <v>317</v>
      </c>
      <c t="n" r="C91" s="7">
        <v>46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81</v>
      </c>
      <c t="s" r="B1" s="2">
        <v>1</v>
      </c>
    </row>
    <row spans="1:3" r="2">
      <c t="s" r="B2" s="2">
        <v>2</v>
      </c>
      <c t="s" r="C2" s="2">
        <v>25</v>
      </c>
    </row>
    <row spans="1:3" r="3">
      <c t="s" r="A3" s="3">
        <v>1382</v>
      </c>
    </row>
    <row spans="1:3" r="4">
      <c t="s" r="A4" s="4">
        <v>54</v>
      </c>
      <c t="n" r="B4" s="7">
        <v>943</v>
      </c>
      <c t="n" r="C4" s="7">
        <v>1004</v>
      </c>
    </row>
    <row spans="1:3" r="5">
      <c t="s" r="A5" s="4">
        <v>55</v>
      </c>
      <c t="n" r="B5" s="6">
        <v>19</v>
      </c>
      <c t="n" r="C5" s="6">
        <v>1</v>
      </c>
    </row>
    <row spans="1:3" r="6">
      <c t="s" r="A6" s="4">
        <v>56</v>
      </c>
      <c t="n" r="B6" s="6">
        <v>65</v>
      </c>
      <c t="n" r="C6" s="6">
        <v>70</v>
      </c>
    </row>
    <row spans="1:3" r="7">
      <c t="s" r="A7" s="4">
        <v>1383</v>
      </c>
      <c t="n" r="B7" s="6">
        <v>859</v>
      </c>
      <c t="n" r="C7" s="6">
        <v>933</v>
      </c>
    </row>
    <row spans="1:3" r="8">
      <c t="s" r="A8" s="4">
        <v>1384</v>
      </c>
      <c t="n" r="B8" s="6">
        <v>6</v>
      </c>
      <c t="n" r="C8" s="6">
        <v>2</v>
      </c>
    </row>
    <row spans="1:3" r="9">
      <c t="s" r="A9" s="4">
        <v>1385</v>
      </c>
      <c t="n" r="B9" s="6">
        <v>853</v>
      </c>
      <c t="n" r="C9" s="6">
        <v>931</v>
      </c>
    </row>
    <row spans="1:3" r="10">
      <c t="s" r="A10" s="4">
        <v>1386</v>
      </c>
      <c t="n" r="B10" s="6">
        <v>3</v>
      </c>
      <c t="n" r="C10" s="6">
        <v>5</v>
      </c>
    </row>
    <row spans="1:3" r="11">
      <c t="s" r="A11" s="4">
        <v>1387</v>
      </c>
      <c t="n" r="B11" s="7">
        <v>850</v>
      </c>
      <c t="n" r="C11" s="7">
        <v>926</v>
      </c>
    </row>
    <row spans="1:3" r="12">
      <c t="s" r="A12" s="4">
        <v>1388</v>
      </c>
      <c t="n" r="B12" s="6">
        <v>501</v>
      </c>
      <c t="n" r="C12" s="6">
        <v>521</v>
      </c>
    </row>
    <row spans="1:3" r="13">
      <c t="s" r="A13" s="4">
        <v>1389</v>
      </c>
      <c t="n" r="B13" s="8">
        <v>1.7</v>
      </c>
      <c t="n" r="C13" s="9">
        <v>1.79</v>
      </c>
    </row>
    <row spans="1:3" r="14">
      <c t="s" r="A14" s="4">
        <v>1390</v>
      </c>
      <c t="n" r="B14" s="6">
        <v>6</v>
      </c>
      <c t="n" r="C14" s="6">
        <v>8</v>
      </c>
    </row>
    <row spans="1:3" r="15">
      <c t="s" r="A15" s="4">
        <v>1391</v>
      </c>
      <c t="n" r="B15" s="6">
        <v>507</v>
      </c>
      <c t="n" r="C15" s="6">
        <v>529</v>
      </c>
    </row>
    <row spans="1:3" r="16">
      <c t="s" r="A16" s="4">
        <v>1392</v>
      </c>
      <c t="n" r="B16" s="9">
        <v>1.68</v>
      </c>
      <c t="n" r="C16" s="9">
        <v>1.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93</v>
      </c>
      <c t="s" r="B1" s="2">
        <v>2</v>
      </c>
      <c t="s" r="C1" s="2">
        <v>75</v>
      </c>
    </row>
    <row spans="1:3" r="2">
      <c t="s" r="A2" s="4">
        <v>1394</v>
      </c>
      <c t="n" r="B2" s="10">
        <v>13.4</v>
      </c>
      <c t="n" r="C2" s="10">
        <v>13.4</v>
      </c>
    </row>
    <row spans="1:3" r="3">
      <c t="s" r="A3" s="4">
        <v>1395</v>
      </c>
      <c t="n" r="B3" s="9">
        <v>67.33</v>
      </c>
      <c t="n" r="C3" s="9">
        <v>67.3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6</v>
      </c>
      <c t="s" r="B1" s="2">
        <v>1</v>
      </c>
    </row>
    <row spans="1:3" r="2">
      <c t="s" r="B2" s="2">
        <v>2</v>
      </c>
      <c t="s" r="C2" s="2">
        <v>25</v>
      </c>
    </row>
    <row spans="1:3" r="3">
      <c t="s" r="A3" s="3">
        <v>1397</v>
      </c>
    </row>
    <row spans="1:3" r="4">
      <c t="s" r="A4" s="4">
        <v>1398</v>
      </c>
      <c t="n" r="B4" s="7">
        <v>2708</v>
      </c>
    </row>
    <row spans="1:3" r="5">
      <c t="s" r="A5" s="4">
        <v>1399</v>
      </c>
      <c t="n" r="B5" s="6">
        <v>3452</v>
      </c>
    </row>
    <row spans="1:3" r="6">
      <c t="s" r="A6" s="4">
        <v>1400</v>
      </c>
      <c t="n" r="B6" s="6">
        <v>12745</v>
      </c>
    </row>
    <row spans="1:3" r="7">
      <c t="s" r="A7" s="4">
        <v>1401</v>
      </c>
      <c t="n" r="B7" s="6">
        <v>29043</v>
      </c>
    </row>
    <row spans="1:3" r="8">
      <c t="s" r="A8" s="4">
        <v>1402</v>
      </c>
      <c t="n" r="B8" s="6">
        <v>130</v>
      </c>
      <c t="n" r="C8" s="7">
        <v>503</v>
      </c>
    </row>
    <row spans="1:3" r="9">
      <c t="s" r="A9" s="4">
        <v>1403</v>
      </c>
      <c t="n" r="B9" s="6">
        <v>3368</v>
      </c>
    </row>
    <row spans="1:3" r="10">
      <c t="s" r="A10" s="4">
        <v>1404</v>
      </c>
      <c t="n" r="B10" s="6">
        <v>1270</v>
      </c>
    </row>
    <row spans="1:3" r="11">
      <c t="s" r="A11" s="4">
        <v>1405</v>
      </c>
      <c t="n" r="B11" s="6">
        <v>45980</v>
      </c>
      <c t="n" r="C11" s="6">
        <v>46074</v>
      </c>
    </row>
    <row spans="1:3" r="12">
      <c t="s" r="A12" s="4">
        <v>54</v>
      </c>
      <c t="n" r="B12" s="6">
        <v>943</v>
      </c>
      <c t="n" r="C12" s="6">
        <v>1004</v>
      </c>
    </row>
    <row spans="1:3" r="13">
      <c t="s" r="A13" s="4">
        <v>1406</v>
      </c>
      <c t="n" r="B13" s="6">
        <v>402</v>
      </c>
      <c t="n" r="C13" s="6">
        <v>200</v>
      </c>
    </row>
    <row spans="1:3" r="14">
      <c t="s" r="A14" s="3">
        <v>1407</v>
      </c>
    </row>
    <row spans="1:3" r="15">
      <c t="s" r="A15" s="4">
        <v>1408</v>
      </c>
      <c t="n" r="B15" s="6">
        <v>-260</v>
      </c>
      <c t="n" r="C15" s="6">
        <v>-251</v>
      </c>
    </row>
    <row spans="1:3" r="16">
      <c t="s" r="A16" s="4">
        <v>1409</v>
      </c>
      <c t="n" r="B16" s="6">
        <v>-64</v>
      </c>
      <c t="n" r="C16" s="6">
        <v>-68</v>
      </c>
    </row>
    <row spans="1:3" r="17">
      <c t="s" r="A17" s="4">
        <v>1410</v>
      </c>
      <c t="n" r="B17" s="6">
        <v>2</v>
      </c>
      <c t="n" r="C17" s="6">
        <v>9</v>
      </c>
    </row>
    <row spans="1:3" r="18">
      <c t="s" r="A18" s="4">
        <v>1411</v>
      </c>
      <c t="n" r="B18" s="6">
        <v>-434</v>
      </c>
      <c t="n" r="C18" s="6">
        <v>-363</v>
      </c>
    </row>
    <row spans="1:3" r="19">
      <c t="s" r="A19" s="4">
        <v>29</v>
      </c>
      <c t="n" r="B19" s="6">
        <v>-241</v>
      </c>
      <c t="n" r="C19" s="6">
        <v>-167</v>
      </c>
    </row>
    <row spans="1:3" r="20">
      <c t="s" r="A20" s="4">
        <v>1412</v>
      </c>
      <c t="n" r="B20" s="6">
        <v>2708</v>
      </c>
    </row>
    <row spans="1:3" r="21">
      <c t="s" r="A21" s="4">
        <v>1413</v>
      </c>
      <c t="n" r="B21" s="6">
        <v>3453</v>
      </c>
    </row>
    <row spans="1:3" r="22">
      <c t="s" r="A22" s="4">
        <v>1414</v>
      </c>
      <c t="n" r="B22" s="6">
        <v>12586</v>
      </c>
    </row>
    <row spans="1:3" r="23">
      <c t="s" r="A23" s="4">
        <v>1415</v>
      </c>
      <c t="n" r="B23" s="6">
        <v>29642</v>
      </c>
    </row>
    <row spans="1:3" r="24">
      <c t="s" r="A24" s="4">
        <v>1416</v>
      </c>
      <c t="n" r="B24" s="6">
        <v>532</v>
      </c>
      <c t="n" r="C24" s="6">
        <v>703</v>
      </c>
    </row>
    <row spans="1:3" r="25">
      <c t="s" r="A25" s="4">
        <v>1417</v>
      </c>
      <c t="n" r="B25" s="6">
        <v>3791</v>
      </c>
    </row>
    <row spans="1:3" r="26">
      <c t="s" r="A26" s="4">
        <v>1418</v>
      </c>
      <c t="n" r="B26" s="6">
        <v>1198</v>
      </c>
    </row>
    <row spans="1:3" r="27">
      <c t="s" r="A27" s="4">
        <v>1419</v>
      </c>
      <c t="n" r="B27" s="7">
        <v>46328</v>
      </c>
      <c t="n" r="C27" s="7">
        <v>46438</v>
      </c>
    </row>
    <row spans="1:3" r="28">
      <c t="s" r="A28" s="4">
        <v>1420</v>
      </c>
    </row>
    <row spans="1:3" r="29">
      <c t="s" r="A29" s="3">
        <v>1397</v>
      </c>
    </row>
    <row spans="1:3" r="30">
      <c t="s" r="A30" s="4">
        <v>1421</v>
      </c>
      <c t="n" r="B30" s="6">
        <v>504</v>
      </c>
      <c t="n" r="C30" s="6">
        <v>523</v>
      </c>
    </row>
    <row spans="1:3" r="31">
      <c t="s" r="A31" s="4">
        <v>1422</v>
      </c>
      <c t="n" r="B31" s="6">
        <v>-5</v>
      </c>
      <c t="n" r="C31" s="6">
        <v>-3</v>
      </c>
    </row>
    <row spans="1:3" r="32">
      <c t="s" r="A32" s="4">
        <v>1423</v>
      </c>
      <c t="n" r="B32" s="6">
        <v>499</v>
      </c>
      <c t="n" r="C32" s="6">
        <v>520</v>
      </c>
    </row>
    <row spans="1:3" r="33">
      <c t="s" r="A33" s="4">
        <v>1398</v>
      </c>
      <c t="n" r="B33" s="7">
        <v>2708</v>
      </c>
      <c t="n" r="C33" s="7">
        <v>2705</v>
      </c>
    </row>
    <row spans="1:3" r="34">
      <c t="s" r="A34" s="3">
        <v>1407</v>
      </c>
    </row>
    <row spans="1:3" r="35">
      <c t="s" r="A35" s="4">
        <v>1410</v>
      </c>
      <c t="n" r="C35" s="6">
        <v>1</v>
      </c>
    </row>
    <row spans="1:3" r="36">
      <c t="s" r="A36" s="4">
        <v>1412</v>
      </c>
      <c t="n" r="B36" s="7">
        <v>2708</v>
      </c>
      <c t="n" r="C36" s="7">
        <v>2706</v>
      </c>
    </row>
    <row spans="1:3" r="37">
      <c t="s" r="A37" s="4">
        <v>1424</v>
      </c>
      <c t="n" r="B37" s="9">
        <v>0.51</v>
      </c>
      <c t="n" r="C37" s="9">
        <v>0.48</v>
      </c>
    </row>
    <row spans="1:3" r="38">
      <c t="s" r="A38" s="4">
        <v>1425</v>
      </c>
    </row>
    <row spans="1:3" r="39">
      <c t="s" r="A39" s="3">
        <v>1397</v>
      </c>
    </row>
    <row spans="1:3" r="40">
      <c t="s" r="A40" s="4">
        <v>1399</v>
      </c>
      <c t="n" r="B40" s="7">
        <v>3452</v>
      </c>
      <c t="n" r="C40" s="7">
        <v>3946</v>
      </c>
    </row>
    <row spans="1:3" r="41">
      <c t="s" r="A41" s="3">
        <v>1407</v>
      </c>
    </row>
    <row spans="1:3" r="42">
      <c t="s" r="A42" s="4">
        <v>1426</v>
      </c>
      <c t="n" r="B42" s="6">
        <v>1</v>
      </c>
      <c t="n" r="C42" s="6">
        <v>2</v>
      </c>
    </row>
    <row spans="1:3" r="43">
      <c t="s" r="A43" s="4">
        <v>1413</v>
      </c>
      <c t="n" r="B43" s="6">
        <v>3453</v>
      </c>
      <c t="n" r="C43" s="6">
        <v>3948</v>
      </c>
    </row>
    <row spans="1:3" r="44">
      <c t="s" r="A44" s="4">
        <v>1427</v>
      </c>
    </row>
    <row spans="1:3" r="45">
      <c t="s" r="A45" s="3">
        <v>1397</v>
      </c>
    </row>
    <row spans="1:3" r="46">
      <c t="s" r="A46" s="4">
        <v>1400</v>
      </c>
      <c t="n" r="B46" s="6">
        <v>12745</v>
      </c>
      <c t="n" r="C46" s="6">
        <v>12627</v>
      </c>
    </row>
    <row spans="1:3" r="47">
      <c t="s" r="A47" s="3">
        <v>1407</v>
      </c>
    </row>
    <row spans="1:3" r="48">
      <c t="s" r="A48" s="4">
        <v>1410</v>
      </c>
      <c t="n" r="B48" s="6">
        <v>2</v>
      </c>
      <c t="n" r="C48" s="6">
        <v>8</v>
      </c>
    </row>
    <row spans="1:3" r="49">
      <c t="s" r="A49" s="4">
        <v>1411</v>
      </c>
      <c t="n" r="B49" s="6">
        <v>-11</v>
      </c>
      <c t="n" r="C49" s="6">
        <v>-18</v>
      </c>
    </row>
    <row spans="1:3" r="50">
      <c t="s" r="A50" s="4">
        <v>29</v>
      </c>
      <c t="n" r="B50" s="6">
        <v>-150</v>
      </c>
      <c t="n" r="C50" s="6">
        <v>-56</v>
      </c>
    </row>
    <row spans="1:3" r="51">
      <c t="s" r="A51" s="4">
        <v>1414</v>
      </c>
      <c t="n" r="B51" s="6">
        <v>12586</v>
      </c>
      <c t="n" r="C51" s="6">
        <v>12561</v>
      </c>
    </row>
    <row spans="1:3" r="52">
      <c t="s" r="A52" s="4">
        <v>1428</v>
      </c>
    </row>
    <row spans="1:3" r="53">
      <c t="s" r="A53" s="3">
        <v>1397</v>
      </c>
    </row>
    <row spans="1:3" r="54">
      <c t="s" r="A54" s="4">
        <v>1401</v>
      </c>
      <c t="n" r="B54" s="6">
        <v>29043</v>
      </c>
      <c t="n" r="C54" s="6">
        <v>26200</v>
      </c>
    </row>
    <row spans="1:3" r="55">
      <c t="s" r="A55" s="4">
        <v>54</v>
      </c>
      <c t="n" r="B55" s="6">
        <v>924</v>
      </c>
      <c t="n" r="C55" s="6">
        <v>1003</v>
      </c>
    </row>
    <row spans="1:3" r="56">
      <c t="s" r="A56" s="3">
        <v>1407</v>
      </c>
    </row>
    <row spans="1:3" r="57">
      <c t="s" r="A57" s="4">
        <v>1408</v>
      </c>
      <c t="n" r="B57" s="6">
        <v>-260</v>
      </c>
      <c t="n" r="C57" s="6">
        <v>-251</v>
      </c>
    </row>
    <row spans="1:3" r="58">
      <c t="s" r="A58" s="4">
        <v>1409</v>
      </c>
      <c t="n" r="B58" s="6">
        <v>-64</v>
      </c>
      <c t="n" r="C58" s="6">
        <v>-68</v>
      </c>
    </row>
    <row spans="1:3" r="59">
      <c t="s" r="A59" s="4">
        <v>1426</v>
      </c>
      <c t="n" r="B59" s="6">
        <v>-1</v>
      </c>
      <c t="n" r="C59" s="6">
        <v>-2</v>
      </c>
    </row>
    <row spans="1:3" r="60">
      <c t="s" r="A60" s="4">
        <v>1415</v>
      </c>
      <c t="n" r="B60" s="6">
        <v>29642</v>
      </c>
      <c t="n" r="C60" s="6">
        <v>26882</v>
      </c>
    </row>
    <row spans="1:3" r="61">
      <c t="s" r="A61" s="4">
        <v>1429</v>
      </c>
    </row>
    <row spans="1:3" r="62">
      <c t="s" r="A62" s="3">
        <v>1397</v>
      </c>
    </row>
    <row spans="1:3" r="63">
      <c t="s" r="A63" s="4">
        <v>1402</v>
      </c>
      <c t="n" r="B63" s="6">
        <v>130</v>
      </c>
      <c t="n" r="C63" s="6">
        <v>503</v>
      </c>
    </row>
    <row spans="1:3" r="64">
      <c t="s" r="A64" s="4">
        <v>1406</v>
      </c>
      <c t="n" r="B64" s="6">
        <v>402</v>
      </c>
      <c t="n" r="C64" s="6">
        <v>200</v>
      </c>
    </row>
    <row spans="1:3" r="65">
      <c t="s" r="A65" s="3">
        <v>1407</v>
      </c>
    </row>
    <row spans="1:3" r="66">
      <c t="s" r="A66" s="4">
        <v>1416</v>
      </c>
      <c t="n" r="B66" s="6">
        <v>532</v>
      </c>
      <c t="n" r="C66" s="6">
        <v>703</v>
      </c>
    </row>
    <row spans="1:3" r="67">
      <c t="s" r="A67" s="4">
        <v>1430</v>
      </c>
    </row>
    <row spans="1:3" r="68">
      <c t="s" r="A68" s="3">
        <v>1397</v>
      </c>
    </row>
    <row spans="1:3" r="69">
      <c t="s" r="A69" s="4">
        <v>1403</v>
      </c>
      <c t="n" r="B69" s="6">
        <v>-3368</v>
      </c>
      <c t="n" r="C69" s="6">
        <v>-1430</v>
      </c>
    </row>
    <row spans="1:3" r="70">
      <c t="s" r="A70" s="3">
        <v>1407</v>
      </c>
    </row>
    <row spans="1:3" r="71">
      <c t="s" r="A71" s="4">
        <v>1411</v>
      </c>
      <c t="n" r="B71" s="6">
        <v>-423</v>
      </c>
      <c t="n" r="C71" s="6">
        <v>-345</v>
      </c>
    </row>
    <row spans="1:3" r="72">
      <c t="s" r="A72" s="4">
        <v>1417</v>
      </c>
      <c t="n" r="B72" s="6">
        <v>-3791</v>
      </c>
      <c t="n" r="C72" s="6">
        <v>-1775</v>
      </c>
    </row>
    <row spans="1:3" r="73">
      <c t="s" r="A73" s="4">
        <v>1431</v>
      </c>
    </row>
    <row spans="1:3" r="74">
      <c t="s" r="A74" s="3">
        <v>1397</v>
      </c>
    </row>
    <row spans="1:3" r="75">
      <c t="s" r="A75" s="4">
        <v>1404</v>
      </c>
      <c t="n" r="B75" s="6">
        <v>1270</v>
      </c>
      <c t="n" r="C75" s="6">
        <v>1523</v>
      </c>
    </row>
    <row spans="1:3" r="76">
      <c t="s" r="A76" s="4">
        <v>54</v>
      </c>
      <c t="n" r="B76" s="6">
        <v>19</v>
      </c>
      <c t="n" r="C76" s="6">
        <v>1</v>
      </c>
    </row>
    <row spans="1:3" r="77">
      <c t="s" r="A77" s="3">
        <v>1407</v>
      </c>
    </row>
    <row spans="1:3" r="78">
      <c t="s" r="A78" s="4">
        <v>29</v>
      </c>
      <c t="n" r="B78" s="6">
        <v>-91</v>
      </c>
      <c t="n" r="C78" s="6">
        <v>-111</v>
      </c>
    </row>
    <row spans="1:3" r="79">
      <c t="s" r="A79" s="4">
        <v>1418</v>
      </c>
      <c t="n" r="B79" s="7">
        <v>1198</v>
      </c>
      <c t="n" r="C79" s="7">
        <v>14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2</v>
      </c>
      <c t="s" r="B1" s="2">
        <v>1</v>
      </c>
    </row>
    <row spans="1:3" r="2">
      <c t="s" r="B2" s="2">
        <v>2</v>
      </c>
      <c t="s" r="C2" s="2">
        <v>25</v>
      </c>
    </row>
    <row spans="1:3" r="3">
      <c t="s" r="A3" s="3">
        <v>1433</v>
      </c>
    </row>
    <row spans="1:3" r="4">
      <c t="s" r="A4" s="4">
        <v>1434</v>
      </c>
      <c t="n" r="B4" s="7">
        <v>519</v>
      </c>
      <c t="n" r="C4" s="7">
        <v>132</v>
      </c>
    </row>
    <row spans="1:3" r="5">
      <c t="s" r="A5" s="4">
        <v>1435</v>
      </c>
      <c t="n" r="B5" s="6">
        <v>6</v>
      </c>
      <c t="n" r="C5" s="6">
        <v>7</v>
      </c>
    </row>
    <row spans="1:3" r="6">
      <c t="s" r="A6" s="4">
        <v>1436</v>
      </c>
      <c t="n" r="B6" s="6">
        <v>9</v>
      </c>
      <c t="n" r="C6" s="6">
        <v>51</v>
      </c>
    </row>
    <row spans="1:3" r="7">
      <c t="s" r="A7" s="4">
        <v>64</v>
      </c>
      <c t="n" r="B7" s="6">
        <v>504</v>
      </c>
      <c t="n" r="C7" s="6">
        <v>74</v>
      </c>
    </row>
    <row spans="1:3" r="8">
      <c t="s" r="A8" s="4">
        <v>1437</v>
      </c>
      <c t="n" r="B8" s="6">
        <v>-185</v>
      </c>
      <c t="n" r="C8" s="6">
        <v>-27</v>
      </c>
    </row>
    <row spans="1:3" r="9">
      <c t="s" r="A9" s="4">
        <v>1438</v>
      </c>
      <c t="n" r="B9" s="6">
        <v>319</v>
      </c>
      <c t="n" r="C9" s="6">
        <v>47</v>
      </c>
    </row>
    <row spans="1:3" r="10">
      <c t="s" r="A10" s="3">
        <v>1439</v>
      </c>
    </row>
    <row spans="1:3" r="11">
      <c t="s" r="A11" s="4">
        <v>1440</v>
      </c>
      <c t="n" r="B11" s="6">
        <v>-39</v>
      </c>
      <c t="n" r="C11" s="6">
        <v>2</v>
      </c>
    </row>
    <row spans="1:3" r="12">
      <c t="s" r="A12" s="4">
        <v>1441</v>
      </c>
      <c t="n" r="B12" s="6">
        <v>-1</v>
      </c>
      <c t="n" r="C12" s="6">
        <v>-1</v>
      </c>
    </row>
    <row spans="1:3" r="13">
      <c t="s" r="A13" s="4">
        <v>65</v>
      </c>
      <c t="n" r="B13" s="6">
        <v>-38</v>
      </c>
      <c t="n" r="C13" s="6">
        <v>3</v>
      </c>
    </row>
    <row spans="1:3" r="14">
      <c t="s" r="A14" s="4">
        <v>1442</v>
      </c>
      <c t="n" r="B14" s="6">
        <v>14</v>
      </c>
      <c t="n" r="C14" s="6">
        <v>-1</v>
      </c>
    </row>
    <row spans="1:3" r="15">
      <c t="s" r="A15" s="4">
        <v>1443</v>
      </c>
      <c t="n" r="B15" s="6">
        <v>-24</v>
      </c>
      <c t="n" r="C15" s="6">
        <v>2</v>
      </c>
    </row>
    <row spans="1:3" r="16">
      <c t="s" r="A16" s="3">
        <v>1444</v>
      </c>
    </row>
    <row spans="1:3" r="17">
      <c t="s" r="A17" s="4">
        <v>1445</v>
      </c>
      <c t="n" r="B17" s="6">
        <v>265</v>
      </c>
      <c t="n" r="C17" s="6">
        <v>298</v>
      </c>
    </row>
    <row spans="1:3" r="18">
      <c t="s" r="A18" s="4">
        <v>1446</v>
      </c>
      <c t="n" r="B18" s="6">
        <v>60</v>
      </c>
      <c t="n" r="C18" s="6">
        <v>64</v>
      </c>
    </row>
    <row spans="1:3" r="19">
      <c t="s" r="A19" s="4">
        <v>1447</v>
      </c>
      <c t="n" r="B19" s="6">
        <v>5</v>
      </c>
      <c t="n" r="C19" s="6">
        <v>4</v>
      </c>
    </row>
    <row spans="1:3" r="20">
      <c t="s" r="A20" s="4">
        <v>1448</v>
      </c>
      <c t="n" r="C20" s="6">
        <v>-9</v>
      </c>
    </row>
    <row spans="1:3" r="21">
      <c t="s" r="A21" s="4">
        <v>1449</v>
      </c>
      <c t="n" r="B21" s="6">
        <v>200</v>
      </c>
      <c t="n" r="C21" s="6">
        <v>239</v>
      </c>
    </row>
    <row spans="1:3" r="22">
      <c t="s" r="A22" s="4">
        <v>1442</v>
      </c>
      <c t="n" r="B22" s="6">
        <v>-73</v>
      </c>
      <c t="n" r="C22" s="6">
        <v>-88</v>
      </c>
    </row>
    <row spans="1:3" r="23">
      <c t="s" r="A23" s="4">
        <v>1450</v>
      </c>
      <c t="n" r="B23" s="6">
        <v>127</v>
      </c>
      <c t="n" r="C23" s="6">
        <v>151</v>
      </c>
    </row>
    <row spans="1:3" r="24">
      <c t="s" r="A24" s="3">
        <v>1451</v>
      </c>
    </row>
    <row spans="1:3" r="25">
      <c t="s" r="A25" s="4">
        <v>1452</v>
      </c>
      <c t="n" r="B25" s="6">
        <v>2</v>
      </c>
      <c t="n" r="C25" s="6">
        <v>53</v>
      </c>
    </row>
    <row spans="1:3" r="26">
      <c t="s" r="A26" s="4">
        <v>1453</v>
      </c>
      <c t="n" r="B26" s="6">
        <v>12</v>
      </c>
      <c t="n" r="C26" s="6">
        <v>9</v>
      </c>
    </row>
    <row spans="1:3" r="27">
      <c t="s" r="A27" s="4">
        <v>1454</v>
      </c>
      <c t="n" r="B27" s="6">
        <v>-2</v>
      </c>
      <c t="n" r="C27" s="6">
        <v>-2</v>
      </c>
    </row>
    <row spans="1:3" r="28">
      <c t="s" r="A28" s="4">
        <v>1455</v>
      </c>
      <c t="n" r="B28" s="6">
        <v>12</v>
      </c>
      <c t="n" r="C28" s="6">
        <v>60</v>
      </c>
    </row>
    <row spans="1:3" r="29">
      <c t="s" r="A29" s="4">
        <v>1456</v>
      </c>
      <c t="n" r="B29" s="6">
        <v>-4</v>
      </c>
      <c t="n" r="C29" s="6">
        <v>-22</v>
      </c>
    </row>
    <row spans="1:3" r="30">
      <c t="s" r="A30" s="4">
        <v>1457</v>
      </c>
      <c t="n" r="B30" s="6">
        <v>8</v>
      </c>
      <c t="n" r="C30" s="6">
        <v>38</v>
      </c>
    </row>
    <row spans="1:3" r="31">
      <c t="s" r="A31" s="3">
        <v>1458</v>
      </c>
    </row>
    <row spans="1:3" r="32">
      <c t="s" r="A32" s="4">
        <v>1459</v>
      </c>
      <c t="n" r="B32" s="6">
        <v>-25</v>
      </c>
      <c t="n" r="C32" s="6">
        <v>-25</v>
      </c>
    </row>
    <row spans="1:3" r="33">
      <c t="s" r="A33" s="4">
        <v>1460</v>
      </c>
      <c t="n" r="B33" s="6">
        <v>29</v>
      </c>
      <c t="n" r="C33" s="6">
        <v>54</v>
      </c>
    </row>
    <row spans="1:3" r="34">
      <c t="s" r="A34" s="4">
        <v>1461</v>
      </c>
      <c t="n" r="B34" s="6">
        <v>-29</v>
      </c>
      <c t="n" r="C34" s="6">
        <v>-56</v>
      </c>
    </row>
    <row spans="1:3" r="35">
      <c t="s" r="A35" s="4">
        <v>1462</v>
      </c>
      <c t="n" r="B35" s="6">
        <v>-2</v>
      </c>
    </row>
    <row spans="1:3" r="36">
      <c t="s" r="A36" s="4">
        <v>1463</v>
      </c>
      <c t="n" r="B36" s="6">
        <v>-27</v>
      </c>
      <c t="n" r="C36" s="6">
        <v>-27</v>
      </c>
    </row>
    <row spans="1:3" r="37">
      <c t="s" r="A37" s="4">
        <v>1464</v>
      </c>
      <c t="n" r="B37" s="6">
        <v>-1</v>
      </c>
      <c t="n" r="C37" s="6">
        <v>-11</v>
      </c>
    </row>
    <row spans="1:3" r="38">
      <c t="s" r="A38" s="4">
        <v>1465</v>
      </c>
      <c t="n" r="B38" s="6">
        <v>-28</v>
      </c>
      <c t="n" r="C38" s="6">
        <v>-38</v>
      </c>
    </row>
    <row spans="1:3" r="39">
      <c t="s" r="A39" s="4">
        <v>1466</v>
      </c>
      <c t="n" r="B39" s="6">
        <v>651</v>
      </c>
      <c t="n" r="C39" s="6">
        <v>349</v>
      </c>
    </row>
    <row spans="1:3" r="40">
      <c t="s" r="A40" s="4">
        <v>1467</v>
      </c>
      <c t="n" r="B40" s="6">
        <v>-249</v>
      </c>
      <c t="n" r="C40" s="6">
        <v>-149</v>
      </c>
    </row>
    <row spans="1:3" r="41">
      <c t="s" r="A41" s="4">
        <v>1468</v>
      </c>
      <c t="n" r="B41" s="7">
        <v>402</v>
      </c>
      <c t="n" r="C41" s="7">
        <v>2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9</v>
      </c>
      <c t="s" r="B1" s="2">
        <v>1</v>
      </c>
    </row>
    <row spans="1:3" r="2">
      <c t="s" r="B2" s="2">
        <v>2</v>
      </c>
      <c t="s" r="C2" s="2">
        <v>25</v>
      </c>
    </row>
    <row spans="1:3" r="3">
      <c t="s" r="A3" s="3">
        <v>1433</v>
      </c>
    </row>
    <row spans="1:3" r="4">
      <c t="s" r="A4" s="4">
        <v>1470</v>
      </c>
      <c t="n" r="B4" s="7">
        <v>286</v>
      </c>
      <c t="n" r="C4" s="7">
        <v>647</v>
      </c>
    </row>
    <row spans="1:3" r="5">
      <c t="s" r="A5" s="4">
        <v>1471</v>
      </c>
      <c t="n" r="B5" s="6">
        <v>319</v>
      </c>
      <c t="n" r="C5" s="6">
        <v>47</v>
      </c>
    </row>
    <row spans="1:3" r="6">
      <c t="s" r="A6" s="4">
        <v>1472</v>
      </c>
      <c t="n" r="B6" s="6">
        <v>605</v>
      </c>
      <c t="n" r="C6" s="6">
        <v>694</v>
      </c>
    </row>
    <row spans="1:3" r="7">
      <c t="s" r="A7" s="3">
        <v>1439</v>
      </c>
    </row>
    <row spans="1:3" r="8">
      <c t="s" r="A8" s="4">
        <v>1473</v>
      </c>
      <c t="n" r="B8" s="6">
        <v>66</v>
      </c>
      <c t="n" r="C8" s="6">
        <v>74</v>
      </c>
    </row>
    <row spans="1:3" r="9">
      <c t="s" r="A9" s="4">
        <v>1474</v>
      </c>
      <c t="n" r="B9" s="6">
        <v>-24</v>
      </c>
      <c t="n" r="C9" s="6">
        <v>2</v>
      </c>
    </row>
    <row spans="1:3" r="10">
      <c t="s" r="A10" s="4">
        <v>1475</v>
      </c>
      <c t="n" r="B10" s="6">
        <v>42</v>
      </c>
      <c t="n" r="C10" s="6">
        <v>76</v>
      </c>
    </row>
    <row spans="1:3" r="11">
      <c t="s" r="A11" s="3">
        <v>1476</v>
      </c>
    </row>
    <row spans="1:3" r="12">
      <c t="s" r="A12" s="4">
        <v>1477</v>
      </c>
      <c t="n" r="B12" s="6">
        <v>430</v>
      </c>
      <c t="n" r="C12" s="6">
        <v>350</v>
      </c>
    </row>
    <row spans="1:3" r="13">
      <c t="s" r="A13" s="4">
        <v>1478</v>
      </c>
      <c t="n" r="B13" s="6">
        <v>127</v>
      </c>
      <c t="n" r="C13" s="6">
        <v>151</v>
      </c>
    </row>
    <row spans="1:3" r="14">
      <c t="s" r="A14" s="4">
        <v>1479</v>
      </c>
      <c t="n" r="B14" s="6">
        <v>557</v>
      </c>
      <c t="n" r="C14" s="6">
        <v>501</v>
      </c>
    </row>
    <row spans="1:3" r="15">
      <c t="s" r="A15" s="3">
        <v>1451</v>
      </c>
    </row>
    <row spans="1:3" r="16">
      <c t="s" r="A16" s="4">
        <v>1480</v>
      </c>
      <c t="n" r="B16" s="6">
        <v>-554</v>
      </c>
      <c t="n" r="C16" s="6">
        <v>-520</v>
      </c>
    </row>
    <row spans="1:3" r="17">
      <c t="s" r="A17" s="4">
        <v>1457</v>
      </c>
      <c t="n" r="B17" s="6">
        <v>8</v>
      </c>
      <c t="n" r="C17" s="6">
        <v>38</v>
      </c>
    </row>
    <row spans="1:3" r="18">
      <c t="s" r="A18" s="4">
        <v>1481</v>
      </c>
      <c t="n" r="B18" s="6">
        <v>-546</v>
      </c>
      <c t="n" r="C18" s="6">
        <v>-482</v>
      </c>
    </row>
    <row spans="1:3" r="19">
      <c t="s" r="A19" s="3">
        <v>1458</v>
      </c>
    </row>
    <row spans="1:3" r="20">
      <c t="s" r="A20" s="4">
        <v>1482</v>
      </c>
      <c t="n" r="B20" s="6">
        <v>-98</v>
      </c>
      <c t="n" r="C20" s="6">
        <v>-48</v>
      </c>
    </row>
    <row spans="1:3" r="21">
      <c t="s" r="A21" s="4">
        <v>1465</v>
      </c>
      <c t="n" r="B21" s="6">
        <v>-28</v>
      </c>
      <c t="n" r="C21" s="6">
        <v>-38</v>
      </c>
    </row>
    <row spans="1:3" r="22">
      <c t="s" r="A22" s="4">
        <v>1483</v>
      </c>
      <c t="n" r="B22" s="6">
        <v>-126</v>
      </c>
      <c t="n" r="C22" s="6">
        <v>-86</v>
      </c>
    </row>
    <row spans="1:3" r="23">
      <c t="s" r="A23" s="4">
        <v>1402</v>
      </c>
      <c t="n" r="B23" s="6">
        <v>130</v>
      </c>
      <c t="n" r="C23" s="6">
        <v>503</v>
      </c>
    </row>
    <row spans="1:3" r="24">
      <c t="s" r="A24" s="4">
        <v>70</v>
      </c>
      <c t="n" r="B24" s="6">
        <v>402</v>
      </c>
      <c t="n" r="C24" s="6">
        <v>200</v>
      </c>
    </row>
    <row spans="1:3" r="25">
      <c t="s" r="A25" s="4">
        <v>1416</v>
      </c>
      <c t="n" r="B25" s="7">
        <v>532</v>
      </c>
      <c t="n" r="C25" s="7">
        <v>7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84</v>
      </c>
      <c t="s" r="B1" s="2">
        <v>1</v>
      </c>
    </row>
    <row spans="1:3" r="2">
      <c t="s" r="B2" s="2">
        <v>2</v>
      </c>
      <c t="s" r="C2" s="2">
        <v>75</v>
      </c>
    </row>
    <row spans="1:3" r="3">
      <c t="s" r="A3" s="3">
        <v>1485</v>
      </c>
    </row>
    <row spans="1:3" r="4">
      <c t="s" r="A4" s="4">
        <v>1486</v>
      </c>
      <c t="n" r="B4" s="7">
        <v>20</v>
      </c>
      <c t="n" r="C4" s="7">
        <v>26</v>
      </c>
    </row>
    <row spans="1:3" r="5">
      <c t="s" r="A5" s="4">
        <v>1487</v>
      </c>
    </row>
    <row spans="1:3" r="6">
      <c t="s" r="A6" s="3">
        <v>1485</v>
      </c>
    </row>
    <row spans="1:3" r="7">
      <c t="s" r="A7" s="4">
        <v>1488</v>
      </c>
      <c t="n" r="B7" s="6">
        <v>52</v>
      </c>
    </row>
    <row spans="1:3" r="8">
      <c t="s" r="A8" s="4">
        <v>1489</v>
      </c>
      <c t="n" r="B8" s="6">
        <v>56</v>
      </c>
    </row>
    <row spans="1:3" r="9">
      <c t="s" r="A9" s="4">
        <v>1490</v>
      </c>
      <c t="n" r="B9" s="6">
        <v>19</v>
      </c>
    </row>
    <row spans="1:3" r="10">
      <c t="s" r="A10" s="4">
        <v>1491</v>
      </c>
    </row>
    <row spans="1:3" r="11">
      <c t="s" r="A11" s="3">
        <v>1485</v>
      </c>
    </row>
    <row spans="1:3" r="12">
      <c t="s" r="A12" s="4">
        <v>1492</v>
      </c>
      <c t="n" r="B12" s="6">
        <v>2249</v>
      </c>
      <c t="n" r="C12" s="6">
        <v>2272</v>
      </c>
    </row>
    <row spans="1:3" r="13">
      <c t="s" r="A13" s="4">
        <v>1493</v>
      </c>
      <c t="n" r="B13" s="7">
        <v>61</v>
      </c>
    </row>
    <row spans="1:3" r="14">
      <c t="s" r="A14" s="4">
        <v>1494</v>
      </c>
      <c t="n" r="B14" s="6">
        <v>2016</v>
      </c>
    </row>
    <row spans="1:3" r="15">
      <c t="s" r="A15" s="4">
        <v>1495</v>
      </c>
      <c t="n" r="B15" s="6">
        <v>2036</v>
      </c>
    </row>
    <row spans="1:3" r="16">
      <c t="s" r="A16" s="4">
        <v>1496</v>
      </c>
      <c t="n" r="B16" s="7">
        <v>60</v>
      </c>
    </row>
    <row spans="1:3" r="17">
      <c t="s" r="A17" s="4">
        <v>1497</v>
      </c>
    </row>
    <row spans="1:3" r="18">
      <c t="s" r="A18" s="3">
        <v>1485</v>
      </c>
    </row>
    <row spans="1:3" r="19">
      <c t="s" r="A19" s="4">
        <v>1492</v>
      </c>
      <c t="n" r="B19" s="7">
        <v>858</v>
      </c>
      <c t="n" r="C19" s="7">
        <v>878</v>
      </c>
    </row>
    <row spans="1:3" r="20">
      <c t="s" r="A20" s="4">
        <v>1498</v>
      </c>
      <c t="s" r="B20" s="4">
        <v>1499</v>
      </c>
    </row>
    <row spans="1:3" r="21">
      <c t="s" r="A21" s="4">
        <v>1500</v>
      </c>
      <c t="s" r="B21" s="4">
        <v>1499</v>
      </c>
    </row>
    <row spans="1:3" r="22">
      <c t="s" r="A22" s="4">
        <v>1501</v>
      </c>
      <c t="n" r="B22" s="6">
        <v>2007</v>
      </c>
    </row>
    <row spans="1:3" r="23">
      <c t="s" r="A23" s="4">
        <v>1502</v>
      </c>
      <c t="n" r="B23" s="6">
        <v>2010</v>
      </c>
    </row>
    <row spans="1:3" r="24">
      <c t="s" r="A24" s="4">
        <v>1503</v>
      </c>
      <c t="n" r="B24" s="6">
        <v>2011</v>
      </c>
    </row>
    <row spans="1:3" r="25">
      <c t="s" r="A25" s="4">
        <v>1504</v>
      </c>
      <c t="n" r="B25" s="6">
        <v>2013</v>
      </c>
    </row>
    <row spans="1:3" r="26">
      <c t="s" r="A26" s="4">
        <v>1505</v>
      </c>
    </row>
    <row spans="1:3" r="27">
      <c t="s" r="A27" s="3">
        <v>1485</v>
      </c>
    </row>
    <row spans="1:3" r="28">
      <c t="s" r="A28" s="4">
        <v>1506</v>
      </c>
      <c t="n" r="B28" s="6">
        <v>200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7</v>
      </c>
      <c t="s" r="B1" s="2">
        <v>2</v>
      </c>
      <c t="s" r="C1" s="2">
        <v>75</v>
      </c>
    </row>
    <row spans="1:3" r="2">
      <c t="s" r="A2" s="4">
        <v>1497</v>
      </c>
    </row>
    <row spans="1:3" r="3">
      <c t="s" r="A3" s="4">
        <v>1492</v>
      </c>
      <c t="n" r="B3" s="7">
        <v>858</v>
      </c>
      <c t="n" r="C3" s="7">
        <v>878</v>
      </c>
    </row>
    <row spans="1:3" r="4">
      <c t="s" r="A4" s="4">
        <v>1508</v>
      </c>
      <c t="n" r="B4" s="6">
        <v>59</v>
      </c>
      <c t="n" r="C4" s="6">
        <v>64</v>
      </c>
    </row>
    <row spans="1:3" r="5">
      <c t="s" r="A5" s="4">
        <v>1491</v>
      </c>
    </row>
    <row spans="1:3" r="6">
      <c t="s" r="A6" s="4">
        <v>1492</v>
      </c>
      <c t="n" r="B6" s="6">
        <v>2249</v>
      </c>
      <c t="n" r="C6" s="6">
        <v>2272</v>
      </c>
    </row>
    <row spans="1:3" r="7">
      <c t="s" r="A7" s="4">
        <v>1508</v>
      </c>
      <c t="n" r="B7" s="7">
        <v>3</v>
      </c>
      <c t="n" r="C7" s="7">
        <v>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1509</v>
      </c>
      <c t="s" r="B1" s="2">
        <v>661</v>
      </c>
    </row>
    <row spans="1:2" r="2">
      <c t="s" r="A2" s="4">
        <v>1510</v>
      </c>
    </row>
    <row spans="1:2" r="3">
      <c t="s" r="A3" s="3">
        <v>1511</v>
      </c>
    </row>
    <row spans="1:2" r="4">
      <c t="s" r="A4" s="4">
        <v>1512</v>
      </c>
      <c t="n" r="B4" s="7">
        <v>55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513</v>
      </c>
      <c t="s" r="B1" s="2">
        <v>1</v>
      </c>
    </row>
    <row spans="1:2" r="2">
      <c t="s" r="B2" s="2">
        <v>661</v>
      </c>
    </row>
    <row spans="1:2" r="3">
      <c t="s" r="A3" s="3">
        <v>1511</v>
      </c>
    </row>
    <row spans="1:2" r="4">
      <c t="s" r="A4" s="4">
        <v>1514</v>
      </c>
      <c t="s" r="B4" s="4">
        <v>1515</v>
      </c>
    </row>
    <row spans="1:2" r="5">
      <c t="s" r="A5" s="4">
        <v>1516</v>
      </c>
      <c t="s" r="B5" s="4">
        <v>1517</v>
      </c>
    </row>
    <row spans="1:2" r="6">
      <c t="s" r="A6" s="4">
        <v>1518</v>
      </c>
      <c t="n" r="B6" s="8">
        <v>1.1</v>
      </c>
    </row>
    <row spans="1:2" r="7">
      <c t="s" r="A7" s="4">
        <v>1519</v>
      </c>
      <c t="n" r="B7" s="8">
        <v>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Income Statement</vt:lpstr>
      <vt:lpstr>Consolidated Statement of Compr</vt:lpstr>
      <vt:lpstr>Consolidated Balance Sheet</vt:lpstr>
      <vt:lpstr>Consolidated Balance Sheet (Par</vt:lpstr>
      <vt:lpstr>Consolidated Statement of Cash </vt:lpstr>
      <vt:lpstr>Accounting Policies</vt:lpstr>
      <vt:lpstr>Loan Sale and Servicing Activit</vt:lpstr>
      <vt:lpstr>Asset Quality</vt:lpstr>
      <vt:lpstr>Purchased Loans</vt:lpstr>
      <vt:lpstr>Allowances for Loan and Lease L</vt:lpstr>
      <vt:lpstr>Investment Securities</vt:lpstr>
      <vt:lpstr>Fair Value</vt:lpstr>
      <vt:lpstr>Goodwill and Other Intangible A</vt:lpstr>
      <vt:lpstr>Certain Employee Benefit and St</vt:lpstr>
      <vt:lpstr>Financial Derivatives</vt:lpstr>
      <vt:lpstr>Earnings per Share</vt:lpstr>
      <vt:lpstr>Total Equity and Other Comprehe</vt:lpstr>
      <vt:lpstr>Income Taxes</vt:lpstr>
      <vt:lpstr>Legal Proceedings</vt:lpstr>
      <vt:lpstr>Commitments and Guarantees</vt:lpstr>
      <vt:lpstr>Segment Reporting</vt:lpstr>
      <vt:lpstr>Subsequent Events</vt:lpstr>
      <vt:lpstr>Accounting Policies - 10-Q (Pol</vt:lpstr>
      <vt:lpstr>Loan Sale and Servicing Activ25</vt:lpstr>
      <vt:lpstr>Asset Quality (Tables)</vt:lpstr>
      <vt:lpstr>Purchased Loans (Tables)</vt:lpstr>
      <vt:lpstr>Allowances for Loan and Lease28</vt:lpstr>
      <vt:lpstr>Investment Securities (Tables)</vt:lpstr>
      <vt:lpstr>Fair Value (Tables)</vt:lpstr>
      <vt:lpstr>Goodwill and Other Intangible31</vt:lpstr>
      <vt:lpstr>Certain Employee Benefit and 32</vt:lpstr>
      <vt:lpstr>Financial Derivatives (Tables)</vt:lpstr>
      <vt:lpstr>Earnings per Share (Tables)</vt:lpstr>
      <vt:lpstr>Total Equity and Other Compre35</vt:lpstr>
      <vt:lpstr>Income Taxes (Tables)</vt:lpstr>
      <vt:lpstr>Commitments And Guarantees (Tab</vt:lpstr>
      <vt:lpstr>Segment Reporting (Tables)</vt:lpstr>
      <vt:lpstr>Accounting Policies (Details)</vt:lpstr>
      <vt:lpstr>Loan Sale and Servicing Activ40</vt:lpstr>
      <vt:lpstr>Loan Sale and Servicing Activ41</vt:lpstr>
      <vt:lpstr>Loan Sale and Servicing Activ42</vt:lpstr>
      <vt:lpstr>Loan Sale and Servicing Activ43</vt:lpstr>
      <vt:lpstr>Asset Quality (Narrative) (Deta</vt:lpstr>
      <vt:lpstr>Asset Quality (Analysis of Loan</vt:lpstr>
      <vt:lpstr>Asset Quality (Nonperforming As</vt:lpstr>
      <vt:lpstr>Asset Quality (Commercial Lendi</vt:lpstr>
      <vt:lpstr>Asset Quality (Home Equity and </vt:lpstr>
      <vt:lpstr>Asset Quality (Consumer Real Es</vt:lpstr>
      <vt:lpstr>Asset Quality (Credit Card and </vt:lpstr>
      <vt:lpstr>Asset Quality (Summary of TDRs)</vt:lpstr>
      <vt:lpstr>Asset Quality (Financial Impact</vt:lpstr>
      <vt:lpstr>Asset Quality (TDRs that were M</vt:lpstr>
      <vt:lpstr>Asset Quality (Impaired Loans) </vt:lpstr>
      <vt:lpstr>Purchased Loans (Narrative) (De</vt:lpstr>
      <vt:lpstr>Purchased Loans (Purchase Loan </vt:lpstr>
      <vt:lpstr>Purchased Loans (Accretable Yie</vt:lpstr>
      <vt:lpstr>Allowances for Loan and Lease58</vt:lpstr>
      <vt:lpstr>Allowances for Loan and Lease59</vt:lpstr>
      <vt:lpstr>Investment Securities (Narrativ</vt:lpstr>
      <vt:lpstr>Investment Securities (Summary)</vt:lpstr>
      <vt:lpstr>Investment Securities (Gross Un</vt:lpstr>
      <vt:lpstr>Investment Securities (Gains (L</vt:lpstr>
      <vt:lpstr>Investment Securities (Contract</vt:lpstr>
      <vt:lpstr>Investment Securities (Fair Val</vt:lpstr>
      <vt:lpstr>Fair Value (Recurring Fair Valu</vt:lpstr>
      <vt:lpstr>Fair Value (Reconciliation of R</vt:lpstr>
      <vt:lpstr>Fair Value (Fair Value Measurem</vt:lpstr>
      <vt:lpstr>Fair Value (Nonrecurring Fair V</vt:lpstr>
      <vt:lpstr>Fair Value (Fair Value Measur70</vt:lpstr>
      <vt:lpstr>Fair Value (Fair Value Option -</vt:lpstr>
      <vt:lpstr>Fair Value (Fair Value Option72</vt:lpstr>
      <vt:lpstr>Fair Value (Additional Fair Val</vt:lpstr>
      <vt:lpstr>Goodwill and Other Intangible74</vt:lpstr>
      <vt:lpstr>Goodwill and Other Intangible75</vt:lpstr>
      <vt:lpstr>Goodwill and Other Intangible76</vt:lpstr>
      <vt:lpstr>Goodwill and Other Intangible77</vt:lpstr>
      <vt:lpstr>Certain Employee Benefit and 78</vt:lpstr>
      <vt:lpstr>Certain Employee Benefit and 79</vt:lpstr>
      <vt:lpstr>Certain Employee Benefit and 80</vt:lpstr>
      <vt:lpstr>Certain Employee Benefit and 81</vt:lpstr>
      <vt:lpstr>Certain Employee Benefit and 82</vt:lpstr>
      <vt:lpstr>Financial Derivatives (Narrativ</vt:lpstr>
      <vt:lpstr>Financial Derivatives (Total Gr</vt:lpstr>
      <vt:lpstr>Financial Derivatives (Derivati</vt:lpstr>
      <vt:lpstr>Financial Derivatives (Gains (L</vt:lpstr>
      <vt:lpstr>Financial Derivatives (Gains 87</vt:lpstr>
      <vt:lpstr>Financial Derivatives (Deriva88</vt:lpstr>
      <vt:lpstr>Financial Derivatives (Gains 89</vt:lpstr>
      <vt:lpstr>Financial Derivatives (Deriva90</vt:lpstr>
      <vt:lpstr>Earnings per Share (Details)</vt:lpstr>
      <vt:lpstr>Total Equity and Other Compre92</vt:lpstr>
      <vt:lpstr>Total Equity and Other Compre93</vt:lpstr>
      <vt:lpstr>Total Equity and Other Compre94</vt:lpstr>
      <vt:lpstr>Total Equity and Other Compre95</vt:lpstr>
      <vt:lpstr>Income Taxes (Narrative) (Detai</vt:lpstr>
      <vt:lpstr>Income Taxes (Net Operating Los</vt:lpstr>
      <vt:lpstr>Legal Proceedings (Details)</vt:lpstr>
      <vt:lpstr>Commitments and Guarantees (Nar</vt:lpstr>
      <vt:lpstr>Commitments and Guarantees (Oth</vt:lpstr>
      <vt:lpstr>Commitments and Guarantees (Int</vt:lpstr>
      <vt:lpstr>Commitments and Guarantees (Res</vt:lpstr>
      <vt:lpstr>Segment Reporting (Narrative) (</vt:lpstr>
      <vt:lpstr>Segment Reporting (Tabl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19:19Z</dcterms:created>
  <dcterms:modified xmlns:dcterms="http://purl.org/dc/terms/" xmlns:xsi="http://www.w3.org/2001/XMLSchema-instance" xsi:type="dcterms:W3CDTF">2016-05-04T14:19:19Z</dcterms:modified>
  <dc:title xmlns:dc="http://purl.org/dc/elements/1.1/">Untitled</dc:title>
  <dc:description xmlns:dc="http://purl.org/dc/elements/1.1/"/>
  <dc:subject xmlns:dc="http://purl.org/dc/elements/1.1/"/>
  <cp:keywords/>
  <cp:category/>
</cp:coreProperties>
</file>